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Basis of Presentation" sheetId="9" state="visible" r:id="rId9"/>
    <sheet xmlns:r="http://schemas.openxmlformats.org/officeDocument/2006/relationships" name="Segment Information" sheetId="10" state="visible" r:id="rId10"/>
    <sheet xmlns:r="http://schemas.openxmlformats.org/officeDocument/2006/relationships" name="Insurance" sheetId="11" state="visible" r:id="rId11"/>
    <sheet xmlns:r="http://schemas.openxmlformats.org/officeDocument/2006/relationships" name="Deferred Policy Acquisition Cos" sheetId="12" state="visible" r:id="rId12"/>
    <sheet xmlns:r="http://schemas.openxmlformats.org/officeDocument/2006/relationships" name="Reinsurance" sheetId="13" state="visible" r:id="rId13"/>
    <sheet xmlns:r="http://schemas.openxmlformats.org/officeDocument/2006/relationships" name="Closed Block" sheetId="14" state="visible" r:id="rId14"/>
    <sheet xmlns:r="http://schemas.openxmlformats.org/officeDocument/2006/relationships" name="Investmen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Leases Leases" sheetId="18" state="visible" r:id="rId18"/>
    <sheet xmlns:r="http://schemas.openxmlformats.org/officeDocument/2006/relationships" name="Long-term and Short-term Debt" sheetId="19" state="visible" r:id="rId19"/>
    <sheet xmlns:r="http://schemas.openxmlformats.org/officeDocument/2006/relationships" name="Equity" sheetId="20" state="visible" r:id="rId20"/>
    <sheet xmlns:r="http://schemas.openxmlformats.org/officeDocument/2006/relationships" name="Other Revenues and Other Expens" sheetId="21" state="visible" r:id="rId21"/>
    <sheet xmlns:r="http://schemas.openxmlformats.org/officeDocument/2006/relationships" name="Employee Benefit Plans" sheetId="22" state="visible" r:id="rId22"/>
    <sheet xmlns:r="http://schemas.openxmlformats.org/officeDocument/2006/relationships" name="Income Tax" sheetId="23" state="visible" r:id="rId23"/>
    <sheet xmlns:r="http://schemas.openxmlformats.org/officeDocument/2006/relationships" name="Contingencies, Commitments and " sheetId="24" state="visible" r:id="rId24"/>
    <sheet xmlns:r="http://schemas.openxmlformats.org/officeDocument/2006/relationships" name="Related Party Transactions" sheetId="25" state="visible" r:id="rId25"/>
    <sheet xmlns:r="http://schemas.openxmlformats.org/officeDocument/2006/relationships" name="Consolidated Summary of Investm" sheetId="26" state="visible" r:id="rId26"/>
    <sheet xmlns:r="http://schemas.openxmlformats.org/officeDocument/2006/relationships" name="Consolidated Supplementary Insu" sheetId="27" state="visible" r:id="rId27"/>
    <sheet xmlns:r="http://schemas.openxmlformats.org/officeDocument/2006/relationships" name="Consolidated Reinsurance" sheetId="28" state="visible" r:id="rId28"/>
    <sheet xmlns:r="http://schemas.openxmlformats.org/officeDocument/2006/relationships" name="Business, Basis of Presentati_2" sheetId="29" state="visible" r:id="rId29"/>
    <sheet xmlns:r="http://schemas.openxmlformats.org/officeDocument/2006/relationships" name="Segment Information (Tables)" sheetId="30" state="visible" r:id="rId30"/>
    <sheet xmlns:r="http://schemas.openxmlformats.org/officeDocument/2006/relationships" name="Insurance (Tables)" sheetId="31" state="visible" r:id="rId31"/>
    <sheet xmlns:r="http://schemas.openxmlformats.org/officeDocument/2006/relationships" name="Deferred Policy Acquisition C_2" sheetId="32" state="visible" r:id="rId32"/>
    <sheet xmlns:r="http://schemas.openxmlformats.org/officeDocument/2006/relationships" name="Reinsurance (Tables)" sheetId="33" state="visible" r:id="rId33"/>
    <sheet xmlns:r="http://schemas.openxmlformats.org/officeDocument/2006/relationships" name="Closed Block (Tables)"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Fair Value (Tables)" sheetId="37" state="visible" r:id="rId37"/>
    <sheet xmlns:r="http://schemas.openxmlformats.org/officeDocument/2006/relationships" name="Leases Leases (Tables)" sheetId="38" state="visible" r:id="rId38"/>
    <sheet xmlns:r="http://schemas.openxmlformats.org/officeDocument/2006/relationships" name="Long-term and Short-term Debt (" sheetId="39" state="visible" r:id="rId39"/>
    <sheet xmlns:r="http://schemas.openxmlformats.org/officeDocument/2006/relationships" name="Equity (Tables)" sheetId="40" state="visible" r:id="rId40"/>
    <sheet xmlns:r="http://schemas.openxmlformats.org/officeDocument/2006/relationships" name="Other Revenues and Other Expe_2" sheetId="41" state="visible" r:id="rId41"/>
    <sheet xmlns:r="http://schemas.openxmlformats.org/officeDocument/2006/relationships" name="Employee Benefit Plans (Tables)" sheetId="42" state="visible" r:id="rId42"/>
    <sheet xmlns:r="http://schemas.openxmlformats.org/officeDocument/2006/relationships" name="Income Tax (Tables)" sheetId="43" state="visible" r:id="rId43"/>
    <sheet xmlns:r="http://schemas.openxmlformats.org/officeDocument/2006/relationships" name="Contingencies, Commitments an_2" sheetId="44" state="visible" r:id="rId44"/>
    <sheet xmlns:r="http://schemas.openxmlformats.org/officeDocument/2006/relationships" name="Business, Basis of Presentati_3" sheetId="45" state="visible" r:id="rId45"/>
    <sheet xmlns:r="http://schemas.openxmlformats.org/officeDocument/2006/relationships" name="Segment Information (Earnings) " sheetId="46" state="visible" r:id="rId46"/>
    <sheet xmlns:r="http://schemas.openxmlformats.org/officeDocument/2006/relationships" name="Segment Information (Total Asse" sheetId="47" state="visible" r:id="rId47"/>
    <sheet xmlns:r="http://schemas.openxmlformats.org/officeDocument/2006/relationships" name="Segment Information (Product Ta" sheetId="48" state="visible" r:id="rId48"/>
    <sheet xmlns:r="http://schemas.openxmlformats.org/officeDocument/2006/relationships" name="Segment Information (Narrative)" sheetId="49" state="visible" r:id="rId49"/>
    <sheet xmlns:r="http://schemas.openxmlformats.org/officeDocument/2006/relationships" name="Insurance (Insurance Liabilitie" sheetId="50" state="visible" r:id="rId50"/>
    <sheet xmlns:r="http://schemas.openxmlformats.org/officeDocument/2006/relationships" name="Insurance (Insurance Liabilit_2" sheetId="51" state="visible" r:id="rId51"/>
    <sheet xmlns:r="http://schemas.openxmlformats.org/officeDocument/2006/relationships" name="Insurance (Liabilities for Guar" sheetId="52" state="visible" r:id="rId52"/>
    <sheet xmlns:r="http://schemas.openxmlformats.org/officeDocument/2006/relationships" name="Insurance (Guarantees Related t" sheetId="53" state="visible" r:id="rId53"/>
    <sheet xmlns:r="http://schemas.openxmlformats.org/officeDocument/2006/relationships" name="Insurance (Guarantees Related_2" sheetId="54" state="visible" r:id="rId54"/>
    <sheet xmlns:r="http://schemas.openxmlformats.org/officeDocument/2006/relationships" name="Insurance (Fund Groupings) (Det" sheetId="55" state="visible" r:id="rId55"/>
    <sheet xmlns:r="http://schemas.openxmlformats.org/officeDocument/2006/relationships" name="Insurance Insurance (Obligation" sheetId="56" state="visible" r:id="rId56"/>
    <sheet xmlns:r="http://schemas.openxmlformats.org/officeDocument/2006/relationships" name="Insurance (Obligations Under Fu" sheetId="57" state="visible" r:id="rId57"/>
    <sheet xmlns:r="http://schemas.openxmlformats.org/officeDocument/2006/relationships" name="Insurance (Obligations Under _2" sheetId="58" state="visible" r:id="rId58"/>
    <sheet xmlns:r="http://schemas.openxmlformats.org/officeDocument/2006/relationships" name="Insurance (Liabilities for Unpa" sheetId="59" state="visible" r:id="rId59"/>
    <sheet xmlns:r="http://schemas.openxmlformats.org/officeDocument/2006/relationships" name="Insurance (Short-Duration Contr" sheetId="60" state="visible" r:id="rId60"/>
    <sheet xmlns:r="http://schemas.openxmlformats.org/officeDocument/2006/relationships" name="Insurance (Liabilities for Un_2" sheetId="61" state="visible" r:id="rId61"/>
    <sheet xmlns:r="http://schemas.openxmlformats.org/officeDocument/2006/relationships" name="Insurance (Reconciliation of Di" sheetId="62" state="visible" r:id="rId62"/>
    <sheet xmlns:r="http://schemas.openxmlformats.org/officeDocument/2006/relationships" name="Insurance (Rollforward of Unpai" sheetId="63" state="visible" r:id="rId63"/>
    <sheet xmlns:r="http://schemas.openxmlformats.org/officeDocument/2006/relationships" name="Insurance (Separate Accounts - " sheetId="64" state="visible" r:id="rId64"/>
    <sheet xmlns:r="http://schemas.openxmlformats.org/officeDocument/2006/relationships" name="Deferred Policy Acquisition C_3" sheetId="65" state="visible" r:id="rId65"/>
    <sheet xmlns:r="http://schemas.openxmlformats.org/officeDocument/2006/relationships" name="Deferred Policy Acquisition C_4" sheetId="66" state="visible" r:id="rId66"/>
    <sheet xmlns:r="http://schemas.openxmlformats.org/officeDocument/2006/relationships" name="Deferred Policy Acquisition C_5" sheetId="67" state="visible" r:id="rId67"/>
    <sheet xmlns:r="http://schemas.openxmlformats.org/officeDocument/2006/relationships" name="Deferred Policy Acquisition C_6" sheetId="68" state="visible" r:id="rId68"/>
    <sheet xmlns:r="http://schemas.openxmlformats.org/officeDocument/2006/relationships" name="Deferred Policy Acquisition C_7" sheetId="69" state="visible" r:id="rId69"/>
    <sheet xmlns:r="http://schemas.openxmlformats.org/officeDocument/2006/relationships" name="Reinsurance (Effects of Reinsur" sheetId="70" state="visible" r:id="rId70"/>
    <sheet xmlns:r="http://schemas.openxmlformats.org/officeDocument/2006/relationships" name="Reinsurance (Effects of Reins_2" sheetId="71" state="visible" r:id="rId71"/>
    <sheet xmlns:r="http://schemas.openxmlformats.org/officeDocument/2006/relationships" name="Reinsurance (Effects of Affilia" sheetId="72" state="visible" r:id="rId72"/>
    <sheet xmlns:r="http://schemas.openxmlformats.org/officeDocument/2006/relationships" name="Reinsurance (Effects of Affil_2" sheetId="73" state="visible" r:id="rId73"/>
    <sheet xmlns:r="http://schemas.openxmlformats.org/officeDocument/2006/relationships" name="Reinsurance (Reinsurance - Narr" sheetId="74" state="visible" r:id="rId74"/>
    <sheet xmlns:r="http://schemas.openxmlformats.org/officeDocument/2006/relationships" name="Reinsurance (Related Party Rein" sheetId="75" state="visible" r:id="rId75"/>
    <sheet xmlns:r="http://schemas.openxmlformats.org/officeDocument/2006/relationships" name="Closed Block (Liabilities and A" sheetId="76" state="visible" r:id="rId76"/>
    <sheet xmlns:r="http://schemas.openxmlformats.org/officeDocument/2006/relationships" name="Closed Block (Policyholder Divi" sheetId="77" state="visible" r:id="rId77"/>
    <sheet xmlns:r="http://schemas.openxmlformats.org/officeDocument/2006/relationships" name="Closed Block (Revenues and Expe" sheetId="78" state="visible" r:id="rId78"/>
    <sheet xmlns:r="http://schemas.openxmlformats.org/officeDocument/2006/relationships" name="Investments (Fixed Maturity Sec" sheetId="79" state="visible" r:id="rId79"/>
    <sheet xmlns:r="http://schemas.openxmlformats.org/officeDocument/2006/relationships" name="Investments (Maturities of Fixe" sheetId="80" state="visible" r:id="rId80"/>
    <sheet xmlns:r="http://schemas.openxmlformats.org/officeDocument/2006/relationships" name="Investments (Continuous Gross U" sheetId="81" state="visible" r:id="rId81"/>
    <sheet xmlns:r="http://schemas.openxmlformats.org/officeDocument/2006/relationships" name="Investments (Mortgage Loans by " sheetId="82" state="visible" r:id="rId82"/>
    <sheet xmlns:r="http://schemas.openxmlformats.org/officeDocument/2006/relationships" name="Investments (Mortgage Loans All" sheetId="83" state="visible" r:id="rId83"/>
    <sheet xmlns:r="http://schemas.openxmlformats.org/officeDocument/2006/relationships" name="Investments (Credit Quality of " sheetId="84" state="visible" r:id="rId84"/>
    <sheet xmlns:r="http://schemas.openxmlformats.org/officeDocument/2006/relationships" name="Investments (Credit Quality o_2" sheetId="85" state="visible" r:id="rId85"/>
    <sheet xmlns:r="http://schemas.openxmlformats.org/officeDocument/2006/relationships" name="Investments (Past Due and Inter" sheetId="86" state="visible" r:id="rId86"/>
    <sheet xmlns:r="http://schemas.openxmlformats.org/officeDocument/2006/relationships" name="Investments (Purchased Investme" sheetId="87" state="visible" r:id="rId87"/>
    <sheet xmlns:r="http://schemas.openxmlformats.org/officeDocument/2006/relationships" name="Investments (Real Estate and Re" sheetId="88" state="visible" r:id="rId88"/>
    <sheet xmlns:r="http://schemas.openxmlformats.org/officeDocument/2006/relationships" name="Investments (Leased Real Estate" sheetId="89" state="visible" r:id="rId89"/>
    <sheet xmlns:r="http://schemas.openxmlformats.org/officeDocument/2006/relationships" name="Investments (Components of Leve" sheetId="90" state="visible" r:id="rId90"/>
    <sheet xmlns:r="http://schemas.openxmlformats.org/officeDocument/2006/relationships" name="Investments (Net Investment Inc" sheetId="91" state="visible" r:id="rId91"/>
    <sheet xmlns:r="http://schemas.openxmlformats.org/officeDocument/2006/relationships" name="Investments (FVO Securities and" sheetId="92" state="visible" r:id="rId92"/>
    <sheet xmlns:r="http://schemas.openxmlformats.org/officeDocument/2006/relationships" name="Investments (Net Unrealized Inv" sheetId="93" state="visible" r:id="rId93"/>
    <sheet xmlns:r="http://schemas.openxmlformats.org/officeDocument/2006/relationships" name="Investments (Changes in Net Unr" sheetId="94" state="visible" r:id="rId94"/>
    <sheet xmlns:r="http://schemas.openxmlformats.org/officeDocument/2006/relationships" name="Investments (Securities Lending" sheetId="95" state="visible" r:id="rId95"/>
    <sheet xmlns:r="http://schemas.openxmlformats.org/officeDocument/2006/relationships" name="Investments (Securities Lendi_2" sheetId="96" state="visible" r:id="rId96"/>
    <sheet xmlns:r="http://schemas.openxmlformats.org/officeDocument/2006/relationships" name="Investments (Invested Assets on" sheetId="97" state="visible" r:id="rId97"/>
    <sheet xmlns:r="http://schemas.openxmlformats.org/officeDocument/2006/relationships" name="Investments (Consolidated Varia" sheetId="98" state="visible" r:id="rId98"/>
    <sheet xmlns:r="http://schemas.openxmlformats.org/officeDocument/2006/relationships" name="Investments (Unconsolidated Var" sheetId="99" state="visible" r:id="rId99"/>
    <sheet xmlns:r="http://schemas.openxmlformats.org/officeDocument/2006/relationships" name="Investments (Net Investment I_2" sheetId="100" state="visible" r:id="rId100"/>
    <sheet xmlns:r="http://schemas.openxmlformats.org/officeDocument/2006/relationships" name="Investments (Components of Net " sheetId="101" state="visible" r:id="rId101"/>
    <sheet xmlns:r="http://schemas.openxmlformats.org/officeDocument/2006/relationships" name="Investments (Components of Ne_2" sheetId="102" state="visible" r:id="rId102"/>
    <sheet xmlns:r="http://schemas.openxmlformats.org/officeDocument/2006/relationships" name="Investments (Sales or Disposals" sheetId="103" state="visible" r:id="rId103"/>
    <sheet xmlns:r="http://schemas.openxmlformats.org/officeDocument/2006/relationships" name="Investments (Recurring Related " sheetId="104" state="visible" r:id="rId104"/>
    <sheet xmlns:r="http://schemas.openxmlformats.org/officeDocument/2006/relationships" name="Investments (Evaluation of Fixe" sheetId="105" state="visible" r:id="rId105"/>
    <sheet xmlns:r="http://schemas.openxmlformats.org/officeDocument/2006/relationships" name="Investments (Mortgage Loans - N" sheetId="106" state="visible" r:id="rId106"/>
    <sheet xmlns:r="http://schemas.openxmlformats.org/officeDocument/2006/relationships" name="Investments (Real Estate and _2" sheetId="107" state="visible" r:id="rId107"/>
    <sheet xmlns:r="http://schemas.openxmlformats.org/officeDocument/2006/relationships" name="Investments (Operating Leases -" sheetId="108" state="visible" r:id="rId108"/>
    <sheet xmlns:r="http://schemas.openxmlformats.org/officeDocument/2006/relationships" name="Investments (Leveraged and Dire" sheetId="109" state="visible" r:id="rId109"/>
    <sheet xmlns:r="http://schemas.openxmlformats.org/officeDocument/2006/relationships" name="Investments (Other Invested Ass" sheetId="110" state="visible" r:id="rId110"/>
    <sheet xmlns:r="http://schemas.openxmlformats.org/officeDocument/2006/relationships" name="Investments (Cash Equivalents -" sheetId="111" state="visible" r:id="rId111"/>
    <sheet xmlns:r="http://schemas.openxmlformats.org/officeDocument/2006/relationships" name="Investments (Concentrations of " sheetId="112" state="visible" r:id="rId112"/>
    <sheet xmlns:r="http://schemas.openxmlformats.org/officeDocument/2006/relationships" name="Investments (Invested Assets _2" sheetId="113" state="visible" r:id="rId113"/>
    <sheet xmlns:r="http://schemas.openxmlformats.org/officeDocument/2006/relationships" name="Investments (Collectively Signi" sheetId="114" state="visible" r:id="rId114"/>
    <sheet xmlns:r="http://schemas.openxmlformats.org/officeDocument/2006/relationships" name="Investments (Variable Interest " sheetId="115" state="visible" r:id="rId115"/>
    <sheet xmlns:r="http://schemas.openxmlformats.org/officeDocument/2006/relationships" name="Investments (Net Investment I_3" sheetId="116" state="visible" r:id="rId116"/>
    <sheet xmlns:r="http://schemas.openxmlformats.org/officeDocument/2006/relationships" name="Investments (Net Investment Gai" sheetId="117" state="visible" r:id="rId117"/>
    <sheet xmlns:r="http://schemas.openxmlformats.org/officeDocument/2006/relationships" name="Investments (Related Party Inve" sheetId="118" state="visible" r:id="rId118"/>
    <sheet xmlns:r="http://schemas.openxmlformats.org/officeDocument/2006/relationships" name="Derivatives (Primary Risks) (De" sheetId="119" state="visible" r:id="rId119"/>
    <sheet xmlns:r="http://schemas.openxmlformats.org/officeDocument/2006/relationships" name="Derivatives Derivatives (Effect" sheetId="120" state="visible" r:id="rId120"/>
    <sheet xmlns:r="http://schemas.openxmlformats.org/officeDocument/2006/relationships" name="Derivatives (Fair Value Hedges)" sheetId="121" state="visible" r:id="rId121"/>
    <sheet xmlns:r="http://schemas.openxmlformats.org/officeDocument/2006/relationships" name="Derivatives (Cash Flow Hedges) " sheetId="122" state="visible" r:id="rId122"/>
    <sheet xmlns:r="http://schemas.openxmlformats.org/officeDocument/2006/relationships" name="Derivatives (Credit Derivatives" sheetId="123" state="visible" r:id="rId123"/>
    <sheet xmlns:r="http://schemas.openxmlformats.org/officeDocument/2006/relationships" name="Derivatives (Estimated Fair Val" sheetId="124" state="visible" r:id="rId124"/>
    <sheet xmlns:r="http://schemas.openxmlformats.org/officeDocument/2006/relationships" name="Derivatives (Credit Risk on Fre" sheetId="125" state="visible" r:id="rId125"/>
    <sheet xmlns:r="http://schemas.openxmlformats.org/officeDocument/2006/relationships" name="Derivatives (Embedded Derivativ" sheetId="126" state="visible" r:id="rId126"/>
    <sheet xmlns:r="http://schemas.openxmlformats.org/officeDocument/2006/relationships" name="Derivatives (Narrative) (Detail" sheetId="127" state="visible" r:id="rId127"/>
    <sheet xmlns:r="http://schemas.openxmlformats.org/officeDocument/2006/relationships" name="Fair Value (Recurring Fair Valu" sheetId="128" state="visible" r:id="rId128"/>
    <sheet xmlns:r="http://schemas.openxmlformats.org/officeDocument/2006/relationships" name="Fair Value (Quantitative Inform" sheetId="129" state="visible" r:id="rId129"/>
    <sheet xmlns:r="http://schemas.openxmlformats.org/officeDocument/2006/relationships" name="Fair Value (Unobservable Input " sheetId="130" state="visible" r:id="rId130"/>
    <sheet xmlns:r="http://schemas.openxmlformats.org/officeDocument/2006/relationships" name="Fair Value (Fair Value Option f" sheetId="131" state="visible" r:id="rId131"/>
    <sheet xmlns:r="http://schemas.openxmlformats.org/officeDocument/2006/relationships" name="Fair Value (Nonrecurring Fair V" sheetId="132" state="visible" r:id="rId132"/>
    <sheet xmlns:r="http://schemas.openxmlformats.org/officeDocument/2006/relationships" name="Fair Value (Financial Instrumen" sheetId="133" state="visible" r:id="rId133"/>
    <sheet xmlns:r="http://schemas.openxmlformats.org/officeDocument/2006/relationships" name="Leases Lease Costs (Details)" sheetId="134" state="visible" r:id="rId134"/>
    <sheet xmlns:r="http://schemas.openxmlformats.org/officeDocument/2006/relationships" name="Leases Leases (Details)" sheetId="135" state="visible" r:id="rId135"/>
    <sheet xmlns:r="http://schemas.openxmlformats.org/officeDocument/2006/relationships" name="Leases Leases - (Narrative) (De" sheetId="136" state="visible" r:id="rId136"/>
    <sheet xmlns:r="http://schemas.openxmlformats.org/officeDocument/2006/relationships" name="Long-term and Short-term Debt_2" sheetId="137" state="visible" r:id="rId137"/>
    <sheet xmlns:r="http://schemas.openxmlformats.org/officeDocument/2006/relationships" name="Long-term and Short-term Debt_3" sheetId="138" state="visible" r:id="rId138"/>
    <sheet xmlns:r="http://schemas.openxmlformats.org/officeDocument/2006/relationships" name="Long-term and Short-term Debt_4" sheetId="139" state="visible" r:id="rId139"/>
    <sheet xmlns:r="http://schemas.openxmlformats.org/officeDocument/2006/relationships" name="Long-term and Short-term Debt_5" sheetId="140" state="visible" r:id="rId140"/>
    <sheet xmlns:r="http://schemas.openxmlformats.org/officeDocument/2006/relationships" name="Long-term and Short-term Debt L" sheetId="141" state="visible" r:id="rId141"/>
    <sheet xmlns:r="http://schemas.openxmlformats.org/officeDocument/2006/relationships" name="Equity (Statutory Net Income (L" sheetId="142" state="visible" r:id="rId142"/>
    <sheet xmlns:r="http://schemas.openxmlformats.org/officeDocument/2006/relationships" name="Equity (Dividend Restrictions) " sheetId="143" state="visible" r:id="rId143"/>
    <sheet xmlns:r="http://schemas.openxmlformats.org/officeDocument/2006/relationships" name="Equity (Components of Accumulat" sheetId="144" state="visible" r:id="rId144"/>
    <sheet xmlns:r="http://schemas.openxmlformats.org/officeDocument/2006/relationships" name="Equity (Reclassifications Out o" sheetId="145" state="visible" r:id="rId145"/>
    <sheet xmlns:r="http://schemas.openxmlformats.org/officeDocument/2006/relationships" name="Other Revenues and Other Expe_3" sheetId="146" state="visible" r:id="rId146"/>
    <sheet xmlns:r="http://schemas.openxmlformats.org/officeDocument/2006/relationships" name="Other Expenses (Other Expenses)" sheetId="147" state="visible" r:id="rId147"/>
    <sheet xmlns:r="http://schemas.openxmlformats.org/officeDocument/2006/relationships" name="Employee Benefit Plans (Obligat" sheetId="148" state="visible" r:id="rId148"/>
    <sheet xmlns:r="http://schemas.openxmlformats.org/officeDocument/2006/relationships" name="Employee Benefit Plans (Paid Be" sheetId="149" state="visible" r:id="rId149"/>
    <sheet xmlns:r="http://schemas.openxmlformats.org/officeDocument/2006/relationships" name="Employee Benefit Plans (Net Per" sheetId="150" state="visible" r:id="rId150"/>
    <sheet xmlns:r="http://schemas.openxmlformats.org/officeDocument/2006/relationships" name="Employee Benefit Plans (Assumpt" sheetId="151" state="visible" r:id="rId151"/>
    <sheet xmlns:r="http://schemas.openxmlformats.org/officeDocument/2006/relationships" name="Employee Benefit Plans (Assum_2" sheetId="152" state="visible" r:id="rId152"/>
    <sheet xmlns:r="http://schemas.openxmlformats.org/officeDocument/2006/relationships" name="Employee Benefit Plans (Expecte" sheetId="153" state="visible" r:id="rId153"/>
    <sheet xmlns:r="http://schemas.openxmlformats.org/officeDocument/2006/relationships" name="Employee Benefit Plans (Narrati" sheetId="154" state="visible" r:id="rId154"/>
    <sheet xmlns:r="http://schemas.openxmlformats.org/officeDocument/2006/relationships" name="Income Tax (Provision for Incom" sheetId="155" state="visible" r:id="rId155"/>
    <sheet xmlns:r="http://schemas.openxmlformats.org/officeDocument/2006/relationships" name="Income Tax (Income Loss from Co" sheetId="156" state="visible" r:id="rId156"/>
    <sheet xmlns:r="http://schemas.openxmlformats.org/officeDocument/2006/relationships" name="Income Tax (Reconciliation of I" sheetId="157" state="visible" r:id="rId157"/>
    <sheet xmlns:r="http://schemas.openxmlformats.org/officeDocument/2006/relationships" name="Income Tax (Net Deferred Income" sheetId="158" state="visible" r:id="rId158"/>
    <sheet xmlns:r="http://schemas.openxmlformats.org/officeDocument/2006/relationships" name="Income Tax (Reconciliation of U" sheetId="159" state="visible" r:id="rId159"/>
    <sheet xmlns:r="http://schemas.openxmlformats.org/officeDocument/2006/relationships" name="Income Tax (Interest Accrued Re" sheetId="160" state="visible" r:id="rId160"/>
    <sheet xmlns:r="http://schemas.openxmlformats.org/officeDocument/2006/relationships" name="Income Tax (Narrative) (Details" sheetId="161" state="visible" r:id="rId161"/>
    <sheet xmlns:r="http://schemas.openxmlformats.org/officeDocument/2006/relationships" name="Contingencies, Commitments an_3" sheetId="162" state="visible" r:id="rId162"/>
    <sheet xmlns:r="http://schemas.openxmlformats.org/officeDocument/2006/relationships" name="Contingencies, Commitments an_4" sheetId="163" state="visible" r:id="rId163"/>
    <sheet xmlns:r="http://schemas.openxmlformats.org/officeDocument/2006/relationships" name="Contingencies, Commitments an_5" sheetId="164" state="visible" r:id="rId164"/>
    <sheet xmlns:r="http://schemas.openxmlformats.org/officeDocument/2006/relationships" name="Related Party Transactions (Ser" sheetId="165" state="visible" r:id="rId165"/>
    <sheet xmlns:r="http://schemas.openxmlformats.org/officeDocument/2006/relationships" name="Consolidated Summary of Inves_2" sheetId="166" state="visible" r:id="rId166"/>
    <sheet xmlns:r="http://schemas.openxmlformats.org/officeDocument/2006/relationships" name="Consolidated Supplementary In_2" sheetId="167" state="visible" r:id="rId167"/>
    <sheet xmlns:r="http://schemas.openxmlformats.org/officeDocument/2006/relationships" name="Consolidated Supplementary In_3" sheetId="168" state="visible" r:id="rId168"/>
    <sheet xmlns:r="http://schemas.openxmlformats.org/officeDocument/2006/relationships" name="Consolidated Reinsurance (Conso" sheetId="169" state="visible" r:id="rId169"/>
    <sheet xmlns:r="http://schemas.openxmlformats.org/officeDocument/2006/relationships" name="Consolidated Reinsurance (Con_2" sheetId="170" state="visible" r:id="rId1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42" customWidth="1" min="2" max="2"/>
    <col width="14" customWidth="1" min="3" max="3"/>
  </cols>
  <sheetData>
    <row r="1">
      <c r="A1" s="1" t="inlineStr">
        <is>
          <t>Document and Entity Information - USD ($) $ in Millions</t>
        </is>
      </c>
      <c r="B1" s="2" t="inlineStr">
        <is>
          <t>12 Months Ended</t>
        </is>
      </c>
    </row>
    <row r="2">
      <c r="B2" s="2" t="inlineStr">
        <is>
          <t>Dec. 31, 2021</t>
        </is>
      </c>
      <c r="C2" s="2" t="inlineStr">
        <is>
          <t>Mar. 07, 2022</t>
        </is>
      </c>
    </row>
    <row r="3">
      <c r="A3" s="3" t="inlineStr">
        <is>
          <t>Cover [Abstract]</t>
        </is>
      </c>
    </row>
    <row r="4">
      <c r="A4" s="4" t="inlineStr">
        <is>
          <t>Document Type</t>
        </is>
      </c>
      <c r="B4" s="4" t="inlineStr">
        <is>
          <t>10-K</t>
        </is>
      </c>
    </row>
    <row r="5">
      <c r="A5" s="4" t="inlineStr">
        <is>
          <t>Entity Registrant Name</t>
        </is>
      </c>
      <c r="B5" s="4" t="inlineStr">
        <is>
          <t>Metropolitan Life Insurance Co</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55029</t>
        </is>
      </c>
    </row>
    <row r="10">
      <c r="A10" s="4" t="inlineStr">
        <is>
          <t>Entity Incorporation, State or Country Code</t>
        </is>
      </c>
      <c r="B10" s="4" t="inlineStr">
        <is>
          <t>NY</t>
        </is>
      </c>
    </row>
    <row r="11">
      <c r="A11" s="4" t="inlineStr">
        <is>
          <t>Entity Tax Identification Number</t>
        </is>
      </c>
      <c r="B11" s="4" t="inlineStr">
        <is>
          <t>13-5581829</t>
        </is>
      </c>
    </row>
    <row r="12">
      <c r="A12" s="4" t="inlineStr">
        <is>
          <t>Entity Address, Address Line One</t>
        </is>
      </c>
      <c r="B12" s="4" t="inlineStr">
        <is>
          <t>20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6-0188</t>
        </is>
      </c>
    </row>
    <row r="16">
      <c r="A16" s="4" t="inlineStr">
        <is>
          <t>City Area Code</t>
        </is>
      </c>
      <c r="B16" s="4" t="inlineStr">
        <is>
          <t>(212)</t>
        </is>
      </c>
    </row>
    <row r="17">
      <c r="A17" s="4" t="inlineStr">
        <is>
          <t>Local Phone Number</t>
        </is>
      </c>
      <c r="B17" s="4" t="inlineStr">
        <is>
          <t>578-9500</t>
        </is>
      </c>
    </row>
    <row r="18">
      <c r="A18" s="4" t="inlineStr">
        <is>
          <t>Title of 12(g) Security</t>
        </is>
      </c>
      <c r="B18" s="4" t="inlineStr">
        <is>
          <t>Common Stock, par value $0.0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Central Index Key</t>
        </is>
      </c>
      <c r="B26" s="4" t="inlineStr">
        <is>
          <t>0000937834</t>
        </is>
      </c>
    </row>
    <row r="27">
      <c r="A27" s="4" t="inlineStr">
        <is>
          <t>Entity Shell Company</t>
        </is>
      </c>
      <c r="B27" s="4" t="inlineStr">
        <is>
          <t>false</t>
        </is>
      </c>
    </row>
    <row r="28">
      <c r="A28" s="4" t="inlineStr">
        <is>
          <t>Entity Common Stock, Shares Outstanding</t>
        </is>
      </c>
      <c r="C28" s="5" t="n">
        <v>494466664</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Current Fiscal Year End Date</t>
        </is>
      </c>
      <c r="B32" s="4" t="inlineStr">
        <is>
          <t>--12-31</t>
        </is>
      </c>
    </row>
    <row r="33">
      <c r="A33" s="4" t="inlineStr">
        <is>
          <t>ICFR Auditor Attestation Flag</t>
        </is>
      </c>
      <c r="B33" s="4" t="inlineStr">
        <is>
          <t>false</t>
        </is>
      </c>
    </row>
    <row r="34">
      <c r="A34" s="4" t="inlineStr">
        <is>
          <t>Entity Public Float</t>
        </is>
      </c>
      <c r="B34" s="6" t="n">
        <v>0</v>
      </c>
    </row>
    <row r="35">
      <c r="A35" s="4" t="inlineStr">
        <is>
          <t>Documents Incorporated by Reference [Text Block]</t>
        </is>
      </c>
      <c r="B35" s="4" t="inlineStr">
        <is>
          <t>DOCUMENTS INCORPORATED BY REFERENCE: 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 Segment Information The Company is organized into two segments: U.S.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products such as term, variable and universal life insurance, dental, group and individual disability and accident &amp; health insurance. • The RIS business offers a broad range of life and annuity-based insurance and investment products, including stable value and pension risk transfer products, institutional income annuities, structured settlements, benefit funding solutions and capital markets investment products. MetLife Holdings The MetLife Holdings segment consists of operations relating to products and businesses that the Company no longer actively markets. These include variable, universal, term and whole life insurance, variable, fixed and index-linked annuities, and long-term care insurance. Corporate &amp; Other Corporate &amp; Other contains various start-up, developing and run-off businesses, including the Company’s ancillary non-U.S. operations. Also included in Corporate &amp; Other are: the excess capital, as well as certain charges and activities, not allocated to the segments (including enterprise-wide strategic initiative restructuring charges), interest expense related to the majority of the Company’s outstanding debt, expenses associated with certain legal proceedings and income tax audit issues, and the elimination of intersegment amounts (which generally relate to affiliated reinsurance and intersegment loans, bearing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LIC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Adjusted revenues also excludes net investment gains (losses) and net derivative gains (losse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MIB fees (“GMIB fees”); and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securitization entities that are VIEs consolidated under GAAP and (i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amounts associated with periodic crediting rate adjustments based on the total return of a contractually referenced pool of assets and other pass-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 Amortization of DAC an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i) noncontrolling interests, (ii) acquisition, integration and other costs, and (iii) goodwill impairments.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years ended December 31, 2021, 2020 and 2019 and at December 31, 2021 and 2020.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e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Year Ended December 31, 2021 U.S. MetLife Holdings Corporate Total Adjustments Total (In millions) Revenues Premiums $ 23,466 $ 2,725 $ — $ 26,191 $ — $ 26,191 Universal life and investment-type product policy fees 1,101 881 — 1,982 80 2,062 Net investment income (1) 7,249 5,833 (17) 13,065 (579) 12,486 Other revenues 861 243 512 1,616 — 1,616 Net investment gains (losses) — — — — 652 652 Net derivative gains (losses) — — — — (964) (964) Total revenues 32,677 9,682 495 42,854 (811) 42,043 Expenses Policyholder benefits and claims and policyholder dividends 24,504 5,281 — 29,785 366 30,151 Interest credited to policyholder account balances 1,362 666 1 2,029 (2) 2,027 Capitalization of DAC (59) 1 (6) (64) — (64) Amortization of DAC and VOBA 56 171 — 227 32 259 Interest expense on debt 6 5 85 96 — 96 Other expenses 3,266 839 1,230 5,335 (9) 5,326 Total expenses 29,135 6,963 1,310 37,408 387 37,795 Provision for income tax expense (benefit) 738 551 (518) 771 (241) 530 Adjusted earnings $ 2,804 $ 2,168 $ (297) 4,675 Adjustments to: Total revenues (811) Total expenses (387) Provision for income tax (expense) benefit 241 Net income (loss) $ 3,718 $ 3,718 At December 31, 2021 U.S. MetLife Holdings Corporate Total (In millions) Total assets $ 256,381 $ 161,614 $ 28,562 $ 446,557 Separate account assets $ 77,130 $ 46,721 $ — $ 123,851 Separate account liabilities $ 77,130 $ 46,721 $ — $ 123,851 __________________ (1) Net investment income from equity method investments represents 22% and 27% of segment net investment income for the U.S. and MetLife Holdings segments, respectively. For the Year Ended December 31, 2020 U.S. MetLife Holdings Corporate Total Adjustments Total (In millions) Revenues Premiums $ 17,778 $ 2,962 $ 1 $ 20,741 $ — $ 20,741 Universal life and investment-type product policy fees 1,044 868 — 1,912 84 1,996 Net investment income (1) 6,348 4,616 (136) 10,828 (578) 10,250 Other revenues 857 224 580 1,661 — 1,661 Net investment gains (losses) — — — — (73) (73) Net derivative gains (losses) — — — — 738 738 Total revenues 26,027 8,670 445 35,142 171 35,313 Expenses Policyholder benefits and claims and policyholder dividends 17,821 5,669 — 23,490 485 23,975 Interest credited to policyholder account balances 1,569 687 — 2,256 (9) 2,247 Capitalization of DAC (49) (2) — (51) — (51) Amortization of DAC and VOBA 56 290 — 346 60 406 Interest expense on debt 7 6 86 99 — 99 Other expenses 3,085 801 666 4,552 7 4,559 Total expenses 22,489 7,451 752 30,692 543 31,235 Provision for income tax expense (benefit) 752 236 (376) 612 (78) 534 Adjusted earnings $ 2,786 $ 983 $ 69 3,838 Adjustments to: Total revenues 171 Total expenses (543) Provision for income tax (expense) benefit 78 Net income (loss) $ 3,544 $ 3,544 At December 31, 2020 U.S. MetLife Holdings Corporate Total (In millions) Total assets $ 262,478 $ 164,956 $ 30,173 $ 457,607 Separate account assets $ 81,866 $ 46,780 $ — $ 128,646 Separate account liabilities $ 81,866 $ 46,780 $ — $ 128,646 __________________ (1) Net investment income from equity method investments represents 5% and 6% of segment net investment income for the U.S. and MetLife Holdings segments, respectively. For the Year Ended December 31, 2019 U.S. MetLife Holdings Corporate Total Adjustments Total (In millions) Revenues Premiums $ 18,510 $ 3,098 $ — $ 21,608 $ — $ 21,608 Universal life and investment-type product policy fees 1,037 912 — 1,949 88 2,037 Net investment income (1) 6,647 4,688 (73) 11,262 (289) 10,973 Other revenues 815 220 538 1,573 — 1,573 Net investment gains (losses) — — — — 346 346 Net derivative gains (losses) — — — — (288) (288) Total revenues 27,009 8,918 465 36,392 (143) 36,249 Expenses Policyholder benefits and claims and policyholder dividends 18,963 5,920 — 24,883 206 25,089 Interest credited to policyholder account balances 1,925 718 — 2,643 (19) 2,624 Capitalization of DAC (53) 10 — (43) — (43) Amortization of DAC and VOBA 55 220 — 275 (36) 239 Interest expense on debt 10 8 87 105 — 105 Other expenses 2,947 844 877 4,668 7 4,675 Total expenses 23,847 7,720 964 32,531 158 32,689 Provision for income tax expense (benefit) 656 232 (677) 211 (63) 148 Adjusted earnings $ 2,506 $ 966 $ 178 3,650 Adjustments to: Total revenues (143) Total expenses (158) Provision for income tax (expense) benefit 63 Net income (loss) $ 3,412 $ 3,412 __________________ (1) Net investment income from equity method investments represents 5% of segment net investment income for both the U.S. and MetLife Holdings segments. The following table presents total premiums, universal life and investment-type product policy fees and other revenues by major product groups of the Company’s segments, as well as Corporate &amp; Other: Years Ended December 31, 2021 2020 2019 (In millions) Life insurance $ 15,432 $ 14,018 $ 13,413 Accident &amp; health insurance 9,493 8,650 8,556 Annuities 4,541 1,352 2,917 Other 403 378 332 Total $ 29,869 $ 24,398 $ 25,218 Substantially all of the Company’s consolidated premiums, universal life and investment-type product policy fees and other revenues originated in the U.S. Revenues derived from one U.S. segment customer were $3.9 billion, $3.3 billion and $3.0 billion for the years ended December 31, 2021, 2020 and 2019, respectively, which represented 13%, 14% and 12% of the consolidated premiums, universal life and investment-type product policy fees and other revenues, respectively. Revenues derived from any other customer did not exceed 10% of consolidated premiums, universal life and investment-type product policy fees and other revenues for the years ended December 31, 2021, 2020 and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Gross Investment Income, Operating</t>
        </is>
      </c>
      <c r="B4" s="6" t="n">
        <v>13126</v>
      </c>
      <c r="C4" s="6" t="n">
        <v>10949</v>
      </c>
      <c r="D4" s="6" t="n">
        <v>11997</v>
      </c>
    </row>
    <row r="5">
      <c r="A5" s="4" t="inlineStr">
        <is>
          <t>Less: Investment expenses</t>
        </is>
      </c>
      <c r="B5" s="5" t="n">
        <v>640</v>
      </c>
      <c r="C5" s="5" t="n">
        <v>699</v>
      </c>
      <c r="D5" s="5" t="n">
        <v>1024</v>
      </c>
    </row>
    <row r="6">
      <c r="A6" s="4" t="inlineStr">
        <is>
          <t>Net investment income</t>
        </is>
      </c>
      <c r="B6" s="5" t="n">
        <v>12486</v>
      </c>
      <c r="C6" s="5" t="n">
        <v>10250</v>
      </c>
      <c r="D6" s="5" t="n">
        <v>10973</v>
      </c>
    </row>
    <row r="7">
      <c r="A7" s="4" t="inlineStr">
        <is>
          <t>Fixed Maturity Securities</t>
        </is>
      </c>
    </row>
    <row r="8">
      <c r="A8" s="3" t="inlineStr">
        <is>
          <t>Net Investment Income [Line Items]</t>
        </is>
      </c>
    </row>
    <row r="9">
      <c r="A9" s="4" t="inlineStr">
        <is>
          <t>Gross Investment Income, Operating</t>
        </is>
      </c>
      <c r="B9" s="5" t="n">
        <v>6101</v>
      </c>
      <c r="C9" s="5" t="n">
        <v>6535</v>
      </c>
      <c r="D9" s="5" t="n">
        <v>7015</v>
      </c>
    </row>
    <row r="10">
      <c r="A10" s="4" t="inlineStr">
        <is>
          <t>Equity securities</t>
        </is>
      </c>
    </row>
    <row r="11">
      <c r="A11" s="3" t="inlineStr">
        <is>
          <t>Net Investment Income [Line Items]</t>
        </is>
      </c>
    </row>
    <row r="12">
      <c r="A12" s="4" t="inlineStr">
        <is>
          <t>Gross Investment Income, Operating</t>
        </is>
      </c>
      <c r="B12" s="5" t="n">
        <v>16</v>
      </c>
      <c r="C12" s="5" t="n">
        <v>25</v>
      </c>
      <c r="D12" s="5" t="n">
        <v>35</v>
      </c>
    </row>
    <row r="13">
      <c r="A13" s="4" t="inlineStr">
        <is>
          <t>Mortgage loans</t>
        </is>
      </c>
    </row>
    <row r="14">
      <c r="A14" s="3" t="inlineStr">
        <is>
          <t>Net Investment Income [Line Items]</t>
        </is>
      </c>
    </row>
    <row r="15">
      <c r="A15" s="4" t="inlineStr">
        <is>
          <t>Gross Investment Income, Operating</t>
        </is>
      </c>
      <c r="B15" s="5" t="n">
        <v>2661</v>
      </c>
      <c r="C15" s="5" t="n">
        <v>2836</v>
      </c>
      <c r="D15" s="5" t="n">
        <v>3147</v>
      </c>
    </row>
    <row r="16">
      <c r="A16" s="4" t="inlineStr">
        <is>
          <t>Policy loans</t>
        </is>
      </c>
    </row>
    <row r="17">
      <c r="A17" s="3" t="inlineStr">
        <is>
          <t>Net Investment Income [Line Items]</t>
        </is>
      </c>
    </row>
    <row r="18">
      <c r="A18" s="4" t="inlineStr">
        <is>
          <t>Gross Investment Income, Operating</t>
        </is>
      </c>
      <c r="B18" s="5" t="n">
        <v>292</v>
      </c>
      <c r="C18" s="5" t="n">
        <v>305</v>
      </c>
      <c r="D18" s="5" t="n">
        <v>307</v>
      </c>
    </row>
    <row r="19">
      <c r="A19" s="4" t="inlineStr">
        <is>
          <t>Real Estate and Real Estate Joint Ventures</t>
        </is>
      </c>
    </row>
    <row r="20">
      <c r="A20" s="3" t="inlineStr">
        <is>
          <t>Net Investment Income [Line Items]</t>
        </is>
      </c>
    </row>
    <row r="21">
      <c r="A21" s="4" t="inlineStr">
        <is>
          <t>Gross Investment Income, Operating</t>
        </is>
      </c>
      <c r="B21" s="5" t="n">
        <v>575</v>
      </c>
      <c r="C21" s="5" t="n">
        <v>256</v>
      </c>
      <c r="D21" s="5" t="n">
        <v>401</v>
      </c>
    </row>
    <row r="22">
      <c r="A22" s="4" t="inlineStr">
        <is>
          <t>Other limited partnership interests</t>
        </is>
      </c>
    </row>
    <row r="23">
      <c r="A23" s="3" t="inlineStr">
        <is>
          <t>Net Investment Income [Line Items]</t>
        </is>
      </c>
    </row>
    <row r="24">
      <c r="A24" s="4" t="inlineStr">
        <is>
          <t>Gross Investment Income, Operating</t>
        </is>
      </c>
      <c r="B24" s="5" t="n">
        <v>3161</v>
      </c>
      <c r="C24" s="5" t="n">
        <v>633</v>
      </c>
      <c r="D24" s="5" t="n">
        <v>545</v>
      </c>
    </row>
    <row r="25">
      <c r="A25" s="4" t="inlineStr">
        <is>
          <t>Cash, cash equivalents and short-term investments</t>
        </is>
      </c>
    </row>
    <row r="26">
      <c r="A26" s="3" t="inlineStr">
        <is>
          <t>Net Investment Income [Line Items]</t>
        </is>
      </c>
    </row>
    <row r="27">
      <c r="A27" s="4" t="inlineStr">
        <is>
          <t>Gross Investment Income, Operating</t>
        </is>
      </c>
      <c r="B27" s="5" t="n">
        <v>11</v>
      </c>
      <c r="C27" s="5" t="n">
        <v>77</v>
      </c>
      <c r="D27" s="5" t="n">
        <v>183</v>
      </c>
    </row>
    <row r="28">
      <c r="A28" s="4" t="inlineStr">
        <is>
          <t>FVO Securities</t>
        </is>
      </c>
    </row>
    <row r="29">
      <c r="A29" s="3" t="inlineStr">
        <is>
          <t>Net Investment Income [Line Items]</t>
        </is>
      </c>
    </row>
    <row r="30">
      <c r="A30" s="4" t="inlineStr">
        <is>
          <t>Gross Investment Income, Operating</t>
        </is>
      </c>
      <c r="B30" s="5" t="n">
        <v>102</v>
      </c>
      <c r="C30" s="5" t="n">
        <v>48</v>
      </c>
      <c r="D30" s="5" t="n">
        <v>74</v>
      </c>
    </row>
    <row r="31">
      <c r="A31" s="4" t="inlineStr">
        <is>
          <t>Operating joint venture</t>
        </is>
      </c>
    </row>
    <row r="32">
      <c r="A32" s="3" t="inlineStr">
        <is>
          <t>Net Investment Income [Line Items]</t>
        </is>
      </c>
    </row>
    <row r="33">
      <c r="A33" s="4" t="inlineStr">
        <is>
          <t>Gross Investment Income, Operating</t>
        </is>
      </c>
      <c r="B33" s="5" t="n">
        <v>65</v>
      </c>
      <c r="C33" s="5" t="n">
        <v>80</v>
      </c>
      <c r="D33" s="5" t="n">
        <v>69</v>
      </c>
    </row>
    <row r="34">
      <c r="A34" s="4" t="inlineStr">
        <is>
          <t>Other Investments</t>
        </is>
      </c>
    </row>
    <row r="35">
      <c r="A35" s="3" t="inlineStr">
        <is>
          <t>Net Investment Income [Line Items]</t>
        </is>
      </c>
    </row>
    <row r="36">
      <c r="A36" s="4" t="inlineStr">
        <is>
          <t>Gross Investment Income, Operating</t>
        </is>
      </c>
      <c r="B36" s="6" t="n">
        <v>142</v>
      </c>
      <c r="C36" s="6" t="n">
        <v>154</v>
      </c>
      <c r="D36" s="6" t="n">
        <v>2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Asset Type) (Details) - USD ($) $ in Millions</t>
        </is>
      </c>
      <c r="B1" s="2" t="inlineStr">
        <is>
          <t>12 Months Ended</t>
        </is>
      </c>
    </row>
    <row r="2">
      <c r="B2" s="2" t="inlineStr">
        <is>
          <t>Dec. 31, 2021</t>
        </is>
      </c>
      <c r="C2" s="2" t="inlineStr">
        <is>
          <t>Dec. 31, 2020</t>
        </is>
      </c>
      <c r="D2" s="2" t="inlineStr">
        <is>
          <t>Dec. 31, 2019</t>
        </is>
      </c>
    </row>
    <row r="3">
      <c r="A3" s="3" t="inlineStr">
        <is>
          <t>Marketable Securities, Gain (Loss) [Abstract]</t>
        </is>
      </c>
    </row>
    <row r="4">
      <c r="A4" s="4" t="inlineStr">
        <is>
          <t>Debt Securities, Available-for-sale, Gain (Loss)</t>
        </is>
      </c>
      <c r="B4" s="6" t="n">
        <v>-49</v>
      </c>
      <c r="C4" s="6" t="n">
        <v>-58</v>
      </c>
      <c r="D4" s="6" t="n">
        <v>12</v>
      </c>
    </row>
    <row r="5">
      <c r="A5" s="4" t="inlineStr">
        <is>
          <t>Equity Securities, FV-NI, Gain (Loss)</t>
        </is>
      </c>
      <c r="B5" s="5" t="n">
        <v>40</v>
      </c>
      <c r="C5" s="5" t="n">
        <v>-76</v>
      </c>
      <c r="D5" s="5" t="n">
        <v>50</v>
      </c>
    </row>
    <row r="6">
      <c r="A6" s="3" t="inlineStr">
        <is>
          <t>Other net investment gains (losses):</t>
        </is>
      </c>
    </row>
    <row r="7">
      <c r="A7" s="4" t="inlineStr">
        <is>
          <t>Mortgage loans</t>
        </is>
      </c>
      <c r="B7" s="5" t="n">
        <v>-34</v>
      </c>
      <c r="C7" s="5" t="n">
        <v>-188</v>
      </c>
      <c r="D7" s="5" t="n">
        <v>-13</v>
      </c>
    </row>
    <row r="8">
      <c r="A8" s="4" t="inlineStr">
        <is>
          <t>Real estate and real estate joint ventures (excluding changes in estimated fair value)</t>
        </is>
      </c>
      <c r="B8" s="5" t="n">
        <v>568</v>
      </c>
      <c r="C8" s="5" t="n">
        <v>7</v>
      </c>
      <c r="D8" s="5" t="n">
        <v>396</v>
      </c>
    </row>
    <row r="9">
      <c r="A9" s="4" t="inlineStr">
        <is>
          <t>Other limited partnership interests (excluding changes in estimated fair value)</t>
        </is>
      </c>
      <c r="B9" s="5" t="n">
        <v>-15</v>
      </c>
      <c r="C9" s="5" t="n">
        <v>-12</v>
      </c>
      <c r="D9" s="5" t="n">
        <v>3</v>
      </c>
    </row>
    <row r="10">
      <c r="A10" s="4" t="inlineStr">
        <is>
          <t>Other gains (losses)</t>
        </is>
      </c>
      <c r="B10" s="5" t="n">
        <v>109</v>
      </c>
      <c r="C10" s="5" t="n">
        <v>293</v>
      </c>
      <c r="D10" s="5" t="n">
        <v>-46</v>
      </c>
    </row>
    <row r="11">
      <c r="A11" s="4" t="inlineStr">
        <is>
          <t>Subtotal - Investment Portfolio Gains (Losses)</t>
        </is>
      </c>
      <c r="B11" s="5" t="n">
        <v>619</v>
      </c>
      <c r="C11" s="5" t="n">
        <v>-34</v>
      </c>
      <c r="D11" s="5" t="n">
        <v>402</v>
      </c>
    </row>
    <row r="12">
      <c r="A12" s="4" t="inlineStr">
        <is>
          <t>Change in estimated fair value of other limited partnership interests and real estate joint ventures</t>
        </is>
      </c>
      <c r="B12" s="5" t="n">
        <v>45</v>
      </c>
      <c r="C12" s="5" t="n">
        <v>-5</v>
      </c>
      <c r="D12" s="5" t="n">
        <v>-15</v>
      </c>
    </row>
    <row r="13">
      <c r="A13" s="4" t="inlineStr">
        <is>
          <t>Non-investment portfolio gains (losses)</t>
        </is>
      </c>
      <c r="B13" s="5" t="n">
        <v>-12</v>
      </c>
      <c r="C13" s="5" t="n">
        <v>-34</v>
      </c>
      <c r="D13" s="5" t="n">
        <v>-41</v>
      </c>
    </row>
    <row r="14">
      <c r="A14" s="4" t="inlineStr">
        <is>
          <t>Subtotal</t>
        </is>
      </c>
      <c r="B14" s="5" t="n">
        <v>33</v>
      </c>
      <c r="C14" s="5" t="n">
        <v>-39</v>
      </c>
      <c r="D14" s="5" t="n">
        <v>-56</v>
      </c>
    </row>
    <row r="15">
      <c r="A15" s="4" t="inlineStr">
        <is>
          <t>Net investment gains (losses)</t>
        </is>
      </c>
      <c r="B15" s="6" t="n">
        <v>652</v>
      </c>
      <c r="C15" s="6" t="n">
        <v>-73</v>
      </c>
      <c r="D15" s="6" t="n">
        <v>3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Transaction Typ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Realized gains (losses) on investments sold or disposed</t>
        </is>
      </c>
      <c r="B4" s="6" t="n">
        <v>579</v>
      </c>
      <c r="C4" s="6" t="n">
        <v>306</v>
      </c>
      <c r="D4" s="6" t="n">
        <v>517</v>
      </c>
    </row>
    <row r="5">
      <c r="A5" s="4" t="inlineStr">
        <is>
          <t>Impairment (losses)</t>
        </is>
      </c>
      <c r="B5" s="5" t="n">
        <v>-24</v>
      </c>
      <c r="C5" s="5" t="n">
        <v>-50</v>
      </c>
      <c r="D5" s="5" t="n">
        <v>-142</v>
      </c>
    </row>
    <row r="6">
      <c r="A6" s="4" t="inlineStr">
        <is>
          <t>Change in allowance for credit loss recognized in earnings</t>
        </is>
      </c>
      <c r="B6" s="5" t="n">
        <v>-41</v>
      </c>
      <c r="C6" s="5" t="n">
        <v>-204</v>
      </c>
      <c r="D6" s="5" t="n">
        <v>-10</v>
      </c>
    </row>
    <row r="7">
      <c r="A7" s="4" t="inlineStr">
        <is>
          <t>Unrealized net gains (losses) recognized in earnings</t>
        </is>
      </c>
      <c r="B7" s="5" t="n">
        <v>150</v>
      </c>
      <c r="C7" s="5" t="n">
        <v>-91</v>
      </c>
      <c r="D7" s="5" t="n">
        <v>22</v>
      </c>
    </row>
    <row r="8">
      <c r="A8" s="4" t="inlineStr">
        <is>
          <t>Total recognized gains (losses)</t>
        </is>
      </c>
      <c r="B8" s="5" t="n">
        <v>664</v>
      </c>
      <c r="C8" s="5" t="n">
        <v>-39</v>
      </c>
      <c r="D8" s="5" t="n">
        <v>387</v>
      </c>
    </row>
    <row r="9">
      <c r="A9" s="4" t="inlineStr">
        <is>
          <t>Non-investment portfolio gains (losses)</t>
        </is>
      </c>
      <c r="B9" s="5" t="n">
        <v>-12</v>
      </c>
      <c r="C9" s="5" t="n">
        <v>-34</v>
      </c>
      <c r="D9" s="5" t="n">
        <v>-41</v>
      </c>
    </row>
    <row r="10">
      <c r="A10" s="4" t="inlineStr">
        <is>
          <t>Net investment gains (losses)</t>
        </is>
      </c>
      <c r="B10" s="6" t="n">
        <v>652</v>
      </c>
      <c r="C10" s="6" t="n">
        <v>-73</v>
      </c>
      <c r="D10" s="6" t="n">
        <v>3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ales or Disposals and Impairments of Fixed Maturity AFS Securities)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Proceeds</t>
        </is>
      </c>
      <c r="B4" s="6" t="n">
        <v>27587</v>
      </c>
      <c r="C4" s="6" t="n">
        <v>20453</v>
      </c>
      <c r="D4" s="6" t="n">
        <v>32175</v>
      </c>
    </row>
    <row r="5">
      <c r="A5" s="4" t="inlineStr">
        <is>
          <t>Gross investment gains</t>
        </is>
      </c>
      <c r="B5" s="5" t="n">
        <v>232</v>
      </c>
      <c r="C5" s="5" t="n">
        <v>419</v>
      </c>
      <c r="D5" s="5" t="n">
        <v>392</v>
      </c>
    </row>
    <row r="6">
      <c r="A6" s="4" t="inlineStr">
        <is>
          <t>Gross investment (losses)</t>
        </is>
      </c>
      <c r="B6" s="5" t="n">
        <v>-256</v>
      </c>
      <c r="C6" s="5" t="n">
        <v>-376</v>
      </c>
      <c r="D6" s="5" t="n">
        <v>-341</v>
      </c>
    </row>
    <row r="7">
      <c r="A7" s="4" t="inlineStr">
        <is>
          <t>Realized gains (losses) on sales and disposals</t>
        </is>
      </c>
      <c r="B7" s="5" t="n">
        <v>-24</v>
      </c>
      <c r="C7" s="5" t="n">
        <v>43</v>
      </c>
      <c r="D7" s="5" t="n">
        <v>51</v>
      </c>
    </row>
    <row r="8">
      <c r="A8" s="4" t="inlineStr">
        <is>
          <t>Net credit loss (provision) release (change in ACL recognized in earnings)</t>
        </is>
      </c>
      <c r="B8" s="5" t="n">
        <v>-1</v>
      </c>
      <c r="C8" s="5" t="n">
        <v>-51</v>
      </c>
      <c r="D8" s="5" t="n">
        <v>0</v>
      </c>
    </row>
    <row r="9">
      <c r="A9" s="4" t="inlineStr">
        <is>
          <t>Impairment (loss) (1), (2)</t>
        </is>
      </c>
      <c r="B9" s="5" t="n">
        <v>-24</v>
      </c>
      <c r="C9" s="5" t="n">
        <v>-50</v>
      </c>
      <c r="D9" s="5" t="n">
        <v>-39</v>
      </c>
    </row>
    <row r="10">
      <c r="A10" s="4" t="inlineStr">
        <is>
          <t>Net credit loss (provision) release and impairment (loss)</t>
        </is>
      </c>
      <c r="B10" s="5" t="n">
        <v>-25</v>
      </c>
      <c r="C10" s="5" t="n">
        <v>-101</v>
      </c>
      <c r="D10" s="5" t="n">
        <v>-39</v>
      </c>
    </row>
    <row r="11">
      <c r="A11" s="4" t="inlineStr">
        <is>
          <t>Net Investment Gains (Losses)</t>
        </is>
      </c>
      <c r="B11" s="5" t="n">
        <v>579</v>
      </c>
      <c r="C11" s="5" t="n">
        <v>306</v>
      </c>
      <c r="D11" s="5" t="n">
        <v>517</v>
      </c>
    </row>
    <row r="12">
      <c r="A12" s="4" t="inlineStr">
        <is>
          <t>Equity Securities, FV-NI, Realized Gain (Loss)</t>
        </is>
      </c>
      <c r="B12" s="5" t="n">
        <v>-61</v>
      </c>
      <c r="C12" s="5" t="n">
        <v>10</v>
      </c>
      <c r="D12" s="5" t="n">
        <v>12</v>
      </c>
    </row>
    <row r="13">
      <c r="A13" s="4" t="inlineStr">
        <is>
          <t>Equity Securities, FV-NI, Unrealized Gain (Loss)</t>
        </is>
      </c>
      <c r="B13" s="5" t="n">
        <v>101</v>
      </c>
      <c r="C13" s="5" t="n">
        <v>-86</v>
      </c>
      <c r="D13" s="5" t="n">
        <v>38</v>
      </c>
    </row>
    <row r="14">
      <c r="A14" s="4" t="inlineStr">
        <is>
          <t>Equity Securities, FV-NI, Gain (Loss)</t>
        </is>
      </c>
      <c r="B14" s="5" t="n">
        <v>40</v>
      </c>
      <c r="C14" s="5" t="n">
        <v>-76</v>
      </c>
      <c r="D14" s="5" t="n">
        <v>50</v>
      </c>
    </row>
    <row r="15">
      <c r="A15" s="4" t="inlineStr">
        <is>
          <t>Fixed Maturity Securities</t>
        </is>
      </c>
    </row>
    <row r="16">
      <c r="A16" s="3" t="inlineStr">
        <is>
          <t>Debt Securities, Available-for-sale [Line Items]</t>
        </is>
      </c>
    </row>
    <row r="17">
      <c r="A17" s="4" t="inlineStr">
        <is>
          <t>Net Investment Gains (Losses)</t>
        </is>
      </c>
      <c r="B17" s="6" t="n">
        <v>-49</v>
      </c>
      <c r="C17" s="6" t="n">
        <v>-58</v>
      </c>
      <c r="D17" s="5" t="n">
        <v>12</v>
      </c>
    </row>
    <row r="18">
      <c r="A18" s="4" t="inlineStr">
        <is>
          <t>Industrial</t>
        </is>
      </c>
    </row>
    <row r="19">
      <c r="A19" s="3" t="inlineStr">
        <is>
          <t>Debt Securities, Available-for-sale [Line Items]</t>
        </is>
      </c>
    </row>
    <row r="20">
      <c r="A20" s="4" t="inlineStr">
        <is>
          <t>Total OTTI losses recognized in earnings</t>
        </is>
      </c>
      <c r="D20" s="5" t="n">
        <v>-19</v>
      </c>
    </row>
    <row r="21">
      <c r="A21" s="4" t="inlineStr">
        <is>
          <t>Consumer</t>
        </is>
      </c>
    </row>
    <row r="22">
      <c r="A22" s="3" t="inlineStr">
        <is>
          <t>Debt Securities, Available-for-sale [Line Items]</t>
        </is>
      </c>
    </row>
    <row r="23">
      <c r="A23" s="4" t="inlineStr">
        <is>
          <t>Total OTTI losses recognized in earnings</t>
        </is>
      </c>
      <c r="D23" s="5" t="n">
        <v>-16</v>
      </c>
    </row>
    <row r="24">
      <c r="A24" s="4" t="inlineStr">
        <is>
          <t>Foreign government</t>
        </is>
      </c>
    </row>
    <row r="25">
      <c r="A25" s="3" t="inlineStr">
        <is>
          <t>Debt Securities, Available-for-sale [Line Items]</t>
        </is>
      </c>
    </row>
    <row r="26">
      <c r="A26" s="4" t="inlineStr">
        <is>
          <t>Total OTTI losses recognized in earnings</t>
        </is>
      </c>
      <c r="D26" s="5" t="n">
        <v>-2</v>
      </c>
    </row>
    <row r="27">
      <c r="A27" s="4" t="inlineStr">
        <is>
          <t>RMBS</t>
        </is>
      </c>
    </row>
    <row r="28">
      <c r="A28" s="3" t="inlineStr">
        <is>
          <t>Debt Securities, Available-for-sale [Line Items]</t>
        </is>
      </c>
    </row>
    <row r="29">
      <c r="A29" s="4" t="inlineStr">
        <is>
          <t>Total OTTI losses recognized in earnings</t>
        </is>
      </c>
      <c r="D29" s="6"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Recurring Related Party Investments Transactions) (Details) $ in Millions, ¥ in Billions</t>
        </is>
      </c>
      <c r="B1" s="2" t="inlineStr">
        <is>
          <t>12 Months Ended</t>
        </is>
      </c>
    </row>
    <row r="2">
      <c r="B2" s="2" t="inlineStr">
        <is>
          <t>Dec. 31, 2021USD ($)</t>
        </is>
      </c>
      <c r="C2" s="2" t="inlineStr">
        <is>
          <t>Dec. 31, 2020USD ($)</t>
        </is>
      </c>
      <c r="D2" s="2" t="inlineStr">
        <is>
          <t>Dec. 31, 2019USD ($)</t>
        </is>
      </c>
      <c r="E2" s="2" t="inlineStr">
        <is>
          <t>Dec. 31, 2021JPY (¥)</t>
        </is>
      </c>
    </row>
    <row r="3">
      <c r="A3" s="3" t="inlineStr">
        <is>
          <t>Related Party Transaction [Line Items]</t>
        </is>
      </c>
    </row>
    <row r="4">
      <c r="A4" s="4" t="inlineStr">
        <is>
          <t>Other invested assets relating to variable interest entities</t>
        </is>
      </c>
      <c r="B4" s="6" t="n">
        <v>19860</v>
      </c>
      <c r="C4" s="6" t="n">
        <v>17723</v>
      </c>
    </row>
    <row r="5">
      <c r="A5" s="4" t="inlineStr">
        <is>
          <t>Minimum</t>
        </is>
      </c>
    </row>
    <row r="6">
      <c r="A6" s="3" t="inlineStr">
        <is>
          <t>Related Party Transaction [Line Items]</t>
        </is>
      </c>
    </row>
    <row r="7">
      <c r="A7" s="4" t="inlineStr">
        <is>
          <t>Debt Instrument, Interest Rate, Stated Percentage</t>
        </is>
      </c>
      <c r="B7" s="4" t="inlineStr">
        <is>
          <t>1.60%</t>
        </is>
      </c>
      <c r="E7" s="4" t="inlineStr">
        <is>
          <t>1.60%</t>
        </is>
      </c>
    </row>
    <row r="8">
      <c r="A8" s="4" t="inlineStr">
        <is>
          <t>Maximum</t>
        </is>
      </c>
    </row>
    <row r="9">
      <c r="A9" s="3" t="inlineStr">
        <is>
          <t>Related Party Transaction [Line Items]</t>
        </is>
      </c>
    </row>
    <row r="10">
      <c r="A10" s="4" t="inlineStr">
        <is>
          <t>Debt Instrument, Interest Rate, Stated Percentage</t>
        </is>
      </c>
      <c r="B10" s="4" t="inlineStr">
        <is>
          <t>1.85%</t>
        </is>
      </c>
      <c r="E10" s="4" t="inlineStr">
        <is>
          <t>1.85%</t>
        </is>
      </c>
    </row>
    <row r="11">
      <c r="A11" s="4" t="inlineStr">
        <is>
          <t>Metlife Inc</t>
        </is>
      </c>
    </row>
    <row r="12">
      <c r="A12" s="3" t="inlineStr">
        <is>
          <t>Related Party Transaction [Line Items]</t>
        </is>
      </c>
    </row>
    <row r="13">
      <c r="A13" s="4" t="inlineStr">
        <is>
          <t>Other invested assets relating to variable interest entities</t>
        </is>
      </c>
      <c r="B13" s="6" t="n">
        <v>1399</v>
      </c>
      <c r="C13" s="5" t="n">
        <v>1643</v>
      </c>
    </row>
    <row r="14">
      <c r="A14" s="4" t="inlineStr">
        <is>
          <t>Related Party Transaction, Other Revenues from Transactions with Related Party</t>
        </is>
      </c>
      <c r="B14" s="5" t="n">
        <v>31</v>
      </c>
      <c r="C14" s="5" t="n">
        <v>35</v>
      </c>
      <c r="D14" s="6" t="n">
        <v>34</v>
      </c>
    </row>
    <row r="15">
      <c r="A15" s="4" t="inlineStr">
        <is>
          <t>Debt Instrument, Face Amount</t>
        </is>
      </c>
      <c r="B15" s="6" t="n">
        <v>95</v>
      </c>
      <c r="E15" s="10" t="n">
        <v>10.1</v>
      </c>
    </row>
    <row r="16">
      <c r="A16" s="4" t="inlineStr">
        <is>
          <t>Metlife Inc | Related Party Loan 1 - Matured in July 2021</t>
        </is>
      </c>
    </row>
    <row r="17">
      <c r="A17" s="3" t="inlineStr">
        <is>
          <t>Related Party Transaction [Line Items]</t>
        </is>
      </c>
    </row>
    <row r="18">
      <c r="A18" s="4" t="inlineStr">
        <is>
          <t>Debt Instrument, Interest Rate, Stated Percentage</t>
        </is>
      </c>
      <c r="B18" s="4" t="inlineStr">
        <is>
          <t>2.97%</t>
        </is>
      </c>
      <c r="E18" s="4" t="inlineStr">
        <is>
          <t>2.97%</t>
        </is>
      </c>
    </row>
    <row r="19">
      <c r="A19" s="4" t="inlineStr">
        <is>
          <t>Debt Instrument, Face Amount</t>
        </is>
      </c>
      <c r="B19" s="6" t="n">
        <v>351</v>
      </c>
      <c r="E19" s="10" t="n">
        <v>38.4</v>
      </c>
    </row>
    <row r="20">
      <c r="A20" s="4" t="inlineStr">
        <is>
          <t>Metlife Inc | Related Party Loan 2 - Issued in July 2021, Maturing July 2026</t>
        </is>
      </c>
    </row>
    <row r="21">
      <c r="A21" s="3" t="inlineStr">
        <is>
          <t>Related Party Transaction [Line Items]</t>
        </is>
      </c>
    </row>
    <row r="22">
      <c r="A22" s="4" t="inlineStr">
        <is>
          <t>Debt Instrument, Interest Rate, Stated Percentage</t>
        </is>
      </c>
      <c r="B22" s="4" t="inlineStr">
        <is>
          <t>1.61%</t>
        </is>
      </c>
      <c r="E22" s="4" t="inlineStr">
        <is>
          <t>1.61%</t>
        </is>
      </c>
    </row>
    <row r="23">
      <c r="A23" s="4" t="inlineStr">
        <is>
          <t>Debt Instrument, Face Amount | ¥</t>
        </is>
      </c>
      <c r="E23" s="10" t="n">
        <v>7.8</v>
      </c>
    </row>
    <row r="24">
      <c r="A24" s="4" t="inlineStr">
        <is>
          <t>Metlife Inc | Related Party Loan 3 - Issued in July 2021, Maturing July 2028</t>
        </is>
      </c>
    </row>
    <row r="25">
      <c r="A25" s="3" t="inlineStr">
        <is>
          <t>Related Party Transaction [Line Items]</t>
        </is>
      </c>
    </row>
    <row r="26">
      <c r="A26" s="4" t="inlineStr">
        <is>
          <t>Debt Instrument, Interest Rate, Stated Percentage</t>
        </is>
      </c>
      <c r="B26" s="4" t="inlineStr">
        <is>
          <t>1.76%</t>
        </is>
      </c>
      <c r="E26" s="4" t="inlineStr">
        <is>
          <t>1.76%</t>
        </is>
      </c>
    </row>
    <row r="27">
      <c r="A27" s="4" t="inlineStr">
        <is>
          <t>Debt Instrument, Face Amount | ¥</t>
        </is>
      </c>
      <c r="E27" s="10" t="n">
        <v>11.5</v>
      </c>
    </row>
    <row r="28">
      <c r="A28" s="4" t="inlineStr">
        <is>
          <t>Metlife Inc | Related Party Loan 4 - Issued in July 2021, Maturing July 2031</t>
        </is>
      </c>
    </row>
    <row r="29">
      <c r="A29" s="3" t="inlineStr">
        <is>
          <t>Related Party Transaction [Line Items]</t>
        </is>
      </c>
    </row>
    <row r="30">
      <c r="A30" s="4" t="inlineStr">
        <is>
          <t>Debt Instrument, Interest Rate, Stated Percentage</t>
        </is>
      </c>
      <c r="B30" s="4" t="inlineStr">
        <is>
          <t>1.85%</t>
        </is>
      </c>
      <c r="E30" s="4" t="inlineStr">
        <is>
          <t>1.85%</t>
        </is>
      </c>
    </row>
    <row r="31">
      <c r="A31" s="4" t="inlineStr">
        <is>
          <t>Debt Instrument, Face Amount | ¥</t>
        </is>
      </c>
      <c r="E31" s="10" t="n">
        <v>19.1</v>
      </c>
    </row>
    <row r="32">
      <c r="A32" s="4" t="inlineStr">
        <is>
          <t>Metlife Inc | Related Party Loan 5 - Matured in December 2021</t>
        </is>
      </c>
    </row>
    <row r="33">
      <c r="A33" s="3" t="inlineStr">
        <is>
          <t>Related Party Transaction [Line Items]</t>
        </is>
      </c>
    </row>
    <row r="34">
      <c r="A34" s="4" t="inlineStr">
        <is>
          <t>Debt Instrument, Interest Rate, Stated Percentage</t>
        </is>
      </c>
      <c r="B34" s="4" t="inlineStr">
        <is>
          <t>3.14%</t>
        </is>
      </c>
      <c r="E34" s="4" t="inlineStr">
        <is>
          <t>3.14%</t>
        </is>
      </c>
    </row>
    <row r="35">
      <c r="A35" s="4" t="inlineStr">
        <is>
          <t>Debt Instrument, Face Amount</t>
        </is>
      </c>
      <c r="B35" s="6" t="n">
        <v>467</v>
      </c>
      <c r="E35" s="11" t="n">
        <v>51</v>
      </c>
    </row>
    <row r="36">
      <c r="A36" s="4" t="inlineStr">
        <is>
          <t>Metlife Inc | Related Party Loan 6 and 7</t>
        </is>
      </c>
    </row>
    <row r="37">
      <c r="A37" s="3" t="inlineStr">
        <is>
          <t>Related Party Transaction [Line Items]</t>
        </is>
      </c>
    </row>
    <row r="38">
      <c r="A38" s="4" t="inlineStr">
        <is>
          <t>Debt Instrument, Face Amount</t>
        </is>
      </c>
      <c r="B38" s="6" t="n">
        <v>372</v>
      </c>
      <c r="E38" s="10" t="n">
        <v>40.9</v>
      </c>
    </row>
    <row r="39">
      <c r="A39" s="4" t="inlineStr">
        <is>
          <t>Metlife Inc | Related Party Loan 6 - Issued in December 2021, Maturing December 2028</t>
        </is>
      </c>
    </row>
    <row r="40">
      <c r="A40" s="3" t="inlineStr">
        <is>
          <t>Related Party Transaction [Line Items]</t>
        </is>
      </c>
    </row>
    <row r="41">
      <c r="A41" s="4" t="inlineStr">
        <is>
          <t>Debt Instrument, Interest Rate, Stated Percentage</t>
        </is>
      </c>
      <c r="B41" s="4" t="inlineStr">
        <is>
          <t>1.72%</t>
        </is>
      </c>
      <c r="E41" s="4" t="inlineStr">
        <is>
          <t>1.72%</t>
        </is>
      </c>
    </row>
    <row r="42">
      <c r="A42" s="4" t="inlineStr">
        <is>
          <t>Debt Instrument, Face Amount | ¥</t>
        </is>
      </c>
      <c r="E42" s="10" t="n">
        <v>19.1</v>
      </c>
    </row>
    <row r="43">
      <c r="A43" s="4" t="inlineStr">
        <is>
          <t>Metlife Inc | Related Party Loan 7 - Issued in December 2021, Maturing December 2031</t>
        </is>
      </c>
    </row>
    <row r="44">
      <c r="A44" s="3" t="inlineStr">
        <is>
          <t>Related Party Transaction [Line Items]</t>
        </is>
      </c>
    </row>
    <row r="45">
      <c r="A45" s="4" t="inlineStr">
        <is>
          <t>Debt Instrument, Interest Rate, Stated Percentage</t>
        </is>
      </c>
      <c r="B45" s="4" t="inlineStr">
        <is>
          <t>1.85%</t>
        </is>
      </c>
      <c r="E45" s="4" t="inlineStr">
        <is>
          <t>1.85%</t>
        </is>
      </c>
    </row>
    <row r="46">
      <c r="A46" s="4" t="inlineStr">
        <is>
          <t>Debt Instrument, Face Amount | ¥</t>
        </is>
      </c>
      <c r="E46" s="10" t="n">
        <v>21.8</v>
      </c>
    </row>
    <row r="47">
      <c r="A47" s="4" t="inlineStr">
        <is>
          <t>American Life Insurance Company</t>
        </is>
      </c>
    </row>
    <row r="48">
      <c r="A48" s="3" t="inlineStr">
        <is>
          <t>Related Party Transaction [Line Items]</t>
        </is>
      </c>
    </row>
    <row r="49">
      <c r="A49" s="4" t="inlineStr">
        <is>
          <t>Other invested assets relating to variable interest entities</t>
        </is>
      </c>
      <c r="B49" s="6" t="n">
        <v>100</v>
      </c>
      <c r="C49" s="5" t="n">
        <v>100</v>
      </c>
    </row>
    <row r="50">
      <c r="A50" s="4" t="inlineStr">
        <is>
          <t>Related Party Transaction, Other Revenues from Transactions with Related Party</t>
        </is>
      </c>
      <c r="B50" s="6" t="n">
        <v>2</v>
      </c>
      <c r="C50" s="5" t="n">
        <v>3</v>
      </c>
      <c r="D50" s="5" t="n">
        <v>3</v>
      </c>
    </row>
    <row r="51">
      <c r="A51" s="4" t="inlineStr">
        <is>
          <t>Debt Instrument, Interest Rate, Stated Percentage</t>
        </is>
      </c>
      <c r="B51" s="4" t="inlineStr">
        <is>
          <t>1.88%</t>
        </is>
      </c>
      <c r="E51" s="4" t="inlineStr">
        <is>
          <t>1.88%</t>
        </is>
      </c>
    </row>
    <row r="52">
      <c r="A52" s="4" t="inlineStr">
        <is>
          <t>Metropolitan Property And Casualty Insurance Company</t>
        </is>
      </c>
    </row>
    <row r="53">
      <c r="A53" s="3" t="inlineStr">
        <is>
          <t>Related Party Transaction [Line Items]</t>
        </is>
      </c>
    </row>
    <row r="54">
      <c r="A54" s="4" t="inlineStr">
        <is>
          <t>Other invested assets relating to variable interest entities</t>
        </is>
      </c>
      <c r="B54" s="6" t="n">
        <v>0</v>
      </c>
      <c r="C54" s="5" t="n">
        <v>315</v>
      </c>
    </row>
    <row r="55">
      <c r="A55" s="4" t="inlineStr">
        <is>
          <t>Related Party Transaction, Other Revenues from Transactions with Related Party</t>
        </is>
      </c>
      <c r="B55" s="5" t="n">
        <v>1</v>
      </c>
      <c r="C55" s="5" t="n">
        <v>6</v>
      </c>
      <c r="D55" s="5" t="n">
        <v>11</v>
      </c>
    </row>
    <row r="56">
      <c r="A56" s="4" t="inlineStr">
        <is>
          <t>Affiliated Entity</t>
        </is>
      </c>
    </row>
    <row r="57">
      <c r="A57" s="3" t="inlineStr">
        <is>
          <t>Related Party Transaction [Line Items]</t>
        </is>
      </c>
    </row>
    <row r="58">
      <c r="A58" s="4" t="inlineStr">
        <is>
          <t>Assets Transferred To Affiliates, Estimated Fair Value</t>
        </is>
      </c>
      <c r="B58" s="5" t="n">
        <v>795</v>
      </c>
      <c r="C58" s="5" t="n">
        <v>393</v>
      </c>
      <c r="D58" s="5" t="n">
        <v>0</v>
      </c>
    </row>
    <row r="59">
      <c r="A59" s="4" t="inlineStr">
        <is>
          <t>Transfers of Financial Assets Accounted for as Sale, Amortized Cost of Assets Obtained as Proceeds</t>
        </is>
      </c>
      <c r="B59" s="5" t="n">
        <v>776</v>
      </c>
      <c r="C59" s="5" t="n">
        <v>379</v>
      </c>
      <c r="D59" s="5" t="n">
        <v>0</v>
      </c>
    </row>
    <row r="60">
      <c r="A60" s="4" t="inlineStr">
        <is>
          <t>Securitization or Asset-backed Financing Arrangement, Financial Asset for which Transfer is Accounted as Sale, Gain (Loss) on Sale</t>
        </is>
      </c>
      <c r="B60" s="5" t="n">
        <v>19</v>
      </c>
      <c r="C60" s="5" t="n">
        <v>14</v>
      </c>
      <c r="D60" s="5" t="n">
        <v>0</v>
      </c>
    </row>
    <row r="61">
      <c r="A61" s="4" t="inlineStr">
        <is>
          <t>Assets Transferred From Affiliates Estimated Fair Value</t>
        </is>
      </c>
      <c r="B61" s="5" t="n">
        <v>1346</v>
      </c>
      <c r="C61" s="5" t="n">
        <v>381</v>
      </c>
      <c r="D61" s="5" t="n">
        <v>46</v>
      </c>
    </row>
    <row r="62">
      <c r="A62" s="4" t="inlineStr">
        <is>
          <t>Other invested assets relating to variable interest entities</t>
        </is>
      </c>
      <c r="B62" s="5" t="n">
        <v>1499</v>
      </c>
      <c r="C62" s="5" t="n">
        <v>2058</v>
      </c>
    </row>
    <row r="63">
      <c r="A63" s="4" t="inlineStr">
        <is>
          <t>Affiliated Entity | Other Investments</t>
        </is>
      </c>
    </row>
    <row r="64">
      <c r="A64" s="3" t="inlineStr">
        <is>
          <t>Related Party Transaction [Line Items]</t>
        </is>
      </c>
    </row>
    <row r="65">
      <c r="A65" s="4" t="inlineStr">
        <is>
          <t>Related Party Transaction, Other Revenues from Transactions with Related Party</t>
        </is>
      </c>
      <c r="B65" s="6" t="n">
        <v>34</v>
      </c>
      <c r="C65" s="6" t="n">
        <v>44</v>
      </c>
      <c r="D65" s="6" t="n">
        <v>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Evaluation of Fixed Maturity Securities AFS in an Unrealized Loss Position - Narrative) (Details) $ in Millions</t>
        </is>
      </c>
      <c r="B1" s="2" t="inlineStr">
        <is>
          <t>12 Months Ended</t>
        </is>
      </c>
    </row>
    <row r="2">
      <c r="B2" s="2" t="inlineStr">
        <is>
          <t>Dec. 31, 2021USD ($)</t>
        </is>
      </c>
      <c r="C2" s="2" t="inlineStr">
        <is>
          <t>Dec. 31, 2020USD ($)</t>
        </is>
      </c>
      <c r="D2" s="2" t="inlineStr">
        <is>
          <t>Dec. 31, 2019USD ($)</t>
        </is>
      </c>
    </row>
    <row r="3">
      <c r="A3" s="3" t="inlineStr">
        <is>
          <t>Debt Securities, Available-for-sale [Line Items]</t>
        </is>
      </c>
    </row>
    <row r="4">
      <c r="A4" s="4" t="inlineStr">
        <is>
          <t>Change in Gross Unrealized Temporary Loss</t>
        </is>
      </c>
      <c r="B4" s="6" t="n">
        <v>2462</v>
      </c>
      <c r="C4" s="6" t="n">
        <v>-1911</v>
      </c>
      <c r="D4" s="6" t="n">
        <v>-8053</v>
      </c>
    </row>
    <row r="5">
      <c r="A5" s="4" t="inlineStr">
        <is>
          <t>Debt Securities, Available-for-sale, Unrealized Loss Position, Accumulated Loss</t>
        </is>
      </c>
      <c r="B5" s="5" t="n">
        <v>1000</v>
      </c>
    </row>
    <row r="6">
      <c r="A6" s="4" t="inlineStr">
        <is>
          <t>Equal to or Greater than 12 Months Gross Unrealized Loss</t>
        </is>
      </c>
      <c r="B6" s="6" t="n">
        <v>443</v>
      </c>
    </row>
    <row r="7">
      <c r="A7" s="4" t="inlineStr">
        <is>
          <t>Percentage of Gross Unrealized Loss for 12 months or greater</t>
        </is>
      </c>
      <c r="B7" s="4" t="inlineStr">
        <is>
          <t>44.00%</t>
        </is>
      </c>
    </row>
    <row r="8">
      <c r="A8" s="4" t="inlineStr">
        <is>
          <t>Total number of securities in an unrealized loss position equal or greater than 12 months</t>
        </is>
      </c>
      <c r="B8" s="5" t="n">
        <v>427</v>
      </c>
      <c r="C8" s="5" t="n">
        <v>385</v>
      </c>
    </row>
    <row r="9">
      <c r="A9" s="4" t="inlineStr">
        <is>
          <t>Investment Grade</t>
        </is>
      </c>
    </row>
    <row r="10">
      <c r="A10" s="3" t="inlineStr">
        <is>
          <t>Debt Securities, Available-for-sale [Line Items]</t>
        </is>
      </c>
    </row>
    <row r="11">
      <c r="A11" s="4" t="inlineStr">
        <is>
          <t>Equal to or Greater than 12 Months Gross Unrealized Loss</t>
        </is>
      </c>
      <c r="B11" s="6" t="n">
        <v>353</v>
      </c>
      <c r="C11" s="6" t="n">
        <v>158</v>
      </c>
    </row>
    <row r="12">
      <c r="A12" s="4" t="inlineStr">
        <is>
          <t>Percentage of Gross Unrealized Loss for 12 months or greater</t>
        </is>
      </c>
      <c r="B12" s="4" t="inlineStr">
        <is>
          <t>80.00%</t>
        </is>
      </c>
    </row>
    <row r="13">
      <c r="A13" s="4" t="inlineStr">
        <is>
          <t>Total number of securities in an unrealized loss position equal or greater than 12 months</t>
        </is>
      </c>
      <c r="B13" s="5" t="n">
        <v>328</v>
      </c>
    </row>
    <row r="14">
      <c r="A14" s="4" t="inlineStr">
        <is>
          <t>Below Investment Grade</t>
        </is>
      </c>
    </row>
    <row r="15">
      <c r="A15" s="3" t="inlineStr">
        <is>
          <t>Debt Securities, Available-for-sale [Line Items]</t>
        </is>
      </c>
    </row>
    <row r="16">
      <c r="A16" s="4" t="inlineStr">
        <is>
          <t>Equal to or Greater than 12 Months Gross Unrealized Loss</t>
        </is>
      </c>
      <c r="B16" s="6" t="n">
        <v>90</v>
      </c>
      <c r="C16" s="6" t="n">
        <v>22</v>
      </c>
    </row>
    <row r="17">
      <c r="A17" s="4" t="inlineStr">
        <is>
          <t>Percentage of Gross Unrealized Loss for 12 months or greater</t>
        </is>
      </c>
      <c r="B17" s="4" t="inlineStr">
        <is>
          <t>20.00%</t>
        </is>
      </c>
    </row>
    <row r="18">
      <c r="A18" s="4" t="inlineStr">
        <is>
          <t>Total number of securities in an unrealized loss position equal or greater than 12 months</t>
        </is>
      </c>
      <c r="B18" s="5" t="n">
        <v>99</v>
      </c>
    </row>
    <row r="19">
      <c r="A19" s="4" t="inlineStr">
        <is>
          <t>Fixed maturity securities without an allowance for credit loss</t>
        </is>
      </c>
    </row>
    <row r="20">
      <c r="A20" s="3" t="inlineStr">
        <is>
          <t>Debt Securities, Available-for-sale [Line Items]</t>
        </is>
      </c>
    </row>
    <row r="21">
      <c r="A21" s="4" t="inlineStr">
        <is>
          <t>Change in Gross Unrealized Temporary Loss</t>
        </is>
      </c>
      <c r="B21" s="6" t="n">
        <v>37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 Narrative)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Unamortized Loan Commitment and Origination Fees and Unamortized Discounts or Premiums</t>
        </is>
      </c>
      <c r="B4" s="6" t="n">
        <v>-736</v>
      </c>
      <c r="C4" s="6" t="n">
        <v>-925</v>
      </c>
    </row>
    <row r="5">
      <c r="A5" s="4" t="inlineStr">
        <is>
          <t>Financing Receivable, Purchase</t>
        </is>
      </c>
      <c r="B5" s="5" t="n">
        <v>1400</v>
      </c>
      <c r="C5" s="5" t="n">
        <v>2800</v>
      </c>
      <c r="D5" s="6" t="n">
        <v>4000</v>
      </c>
    </row>
    <row r="6">
      <c r="A6" s="4" t="inlineStr">
        <is>
          <t>Related Party Transaction, Amounts of Transaction</t>
        </is>
      </c>
      <c r="B6" s="5" t="n">
        <v>1000</v>
      </c>
      <c r="C6" s="5" t="n">
        <v>540</v>
      </c>
      <c r="D6" s="5" t="n">
        <v>951</v>
      </c>
    </row>
    <row r="7">
      <c r="A7" s="4" t="inlineStr">
        <is>
          <t>Participating Mortgage Loans, Mortgage Obligations, Amount</t>
        </is>
      </c>
      <c r="B7" s="5" t="n">
        <v>4700</v>
      </c>
      <c r="C7" s="5" t="n">
        <v>3800</v>
      </c>
      <c r="D7" s="5" t="n">
        <v>4100</v>
      </c>
    </row>
    <row r="8">
      <c r="A8" s="4" t="inlineStr">
        <is>
          <t>Mortgage Loan Participations, Principal and Interest Payment collected</t>
        </is>
      </c>
      <c r="B8" s="5" t="n">
        <v>1900</v>
      </c>
      <c r="C8" s="5" t="n">
        <v>696</v>
      </c>
      <c r="D8" s="5" t="n">
        <v>403</v>
      </c>
    </row>
    <row r="9">
      <c r="A9" s="4" t="inlineStr">
        <is>
          <t>Mortgage Loans, Gross</t>
        </is>
      </c>
      <c r="B9" s="6" t="n">
        <v>60628</v>
      </c>
      <c r="C9" s="6" t="n">
        <v>66757</v>
      </c>
    </row>
    <row r="10">
      <c r="A10" s="4" t="inlineStr">
        <is>
          <t>Percentage of Mortgage Loans Classified as Performing</t>
        </is>
      </c>
      <c r="B10" s="4" t="inlineStr">
        <is>
          <t>99.00%</t>
        </is>
      </c>
      <c r="C10" s="4" t="inlineStr">
        <is>
          <t>99.00%</t>
        </is>
      </c>
    </row>
    <row r="11">
      <c r="A11" s="4" t="inlineStr">
        <is>
          <t>Financing Receivable, Nonaccrual</t>
        </is>
      </c>
      <c r="B11" s="6" t="n">
        <v>789</v>
      </c>
      <c r="C11" s="6" t="n">
        <v>1057</v>
      </c>
    </row>
    <row r="12">
      <c r="A12" s="4" t="inlineStr">
        <is>
          <t>Certain Loans Acquired in Transfer Accounted for as Available-for-sale Debt Securities, Outstanding Balance</t>
        </is>
      </c>
      <c r="D12" s="5" t="n">
        <v>3200</v>
      </c>
    </row>
    <row r="13">
      <c r="A13" s="4" t="inlineStr">
        <is>
          <t>Certain Loans Acquired in Transfer Accounted for as Available-for-sale Debt Securities, Carrying Amount, Net</t>
        </is>
      </c>
      <c r="D13" s="5" t="n">
        <v>2700</v>
      </c>
    </row>
    <row r="14">
      <c r="A14" s="4" t="inlineStr">
        <is>
          <t>Certain Loans Acquired in Transfer Accounted for as Debt Securities, Accretable Yield, Accretion</t>
        </is>
      </c>
      <c r="D14" s="5" t="n">
        <v>170</v>
      </c>
    </row>
    <row r="15">
      <c r="A15" s="4" t="inlineStr">
        <is>
          <t>Commercial Mortgage Loans</t>
        </is>
      </c>
    </row>
    <row r="16">
      <c r="A16" s="3" t="inlineStr">
        <is>
          <t>Accounts, Notes, Loans and Financing Receivable [Line Items]</t>
        </is>
      </c>
    </row>
    <row r="17">
      <c r="A17" s="4" t="inlineStr">
        <is>
          <t>Interest Receivable</t>
        </is>
      </c>
      <c r="B17" s="5" t="n">
        <v>140</v>
      </c>
      <c r="C17" s="5" t="n">
        <v>164</v>
      </c>
    </row>
    <row r="18">
      <c r="A18" s="4" t="inlineStr">
        <is>
          <t>Deferred mortgage loan interest and principal payments due to COVID-19</t>
        </is>
      </c>
      <c r="B18" s="5" t="n">
        <v>23</v>
      </c>
    </row>
    <row r="19">
      <c r="A19" s="4" t="inlineStr">
        <is>
          <t>Mortgage Loans, Gross</t>
        </is>
      </c>
      <c r="B19" s="5" t="n">
        <v>35772</v>
      </c>
      <c r="C19" s="5" t="n">
        <v>38528</v>
      </c>
    </row>
    <row r="20">
      <c r="A20" s="4" t="inlineStr">
        <is>
          <t>Financing Receivable, Nonaccrual</t>
        </is>
      </c>
      <c r="B20" s="5" t="n">
        <v>146</v>
      </c>
      <c r="C20" s="5" t="n">
        <v>293</v>
      </c>
      <c r="D20" s="5" t="n">
        <v>167</v>
      </c>
    </row>
    <row r="21">
      <c r="A21" s="4" t="inlineStr">
        <is>
          <t>Financing Receivable, Nonaccrual, No Allowance</t>
        </is>
      </c>
      <c r="B21" s="5" t="n">
        <v>0</v>
      </c>
      <c r="C21" s="5" t="n">
        <v>156</v>
      </c>
    </row>
    <row r="22">
      <c r="A22" s="4" t="inlineStr">
        <is>
          <t>Residential Mortgage Loans</t>
        </is>
      </c>
    </row>
    <row r="23">
      <c r="A23" s="3" t="inlineStr">
        <is>
          <t>Accounts, Notes, Loans and Financing Receivable [Line Items]</t>
        </is>
      </c>
    </row>
    <row r="24">
      <c r="A24" s="4" t="inlineStr">
        <is>
          <t>Interest Receivable</t>
        </is>
      </c>
      <c r="B24" s="5" t="n">
        <v>77</v>
      </c>
      <c r="C24" s="5" t="n">
        <v>101</v>
      </c>
    </row>
    <row r="25">
      <c r="A25" s="4" t="inlineStr">
        <is>
          <t>Deferred mortgage loan interest and principal payments due to COVID-19</t>
        </is>
      </c>
      <c r="B25" s="5" t="n">
        <v>15</v>
      </c>
    </row>
    <row r="26">
      <c r="A26" s="4" t="inlineStr">
        <is>
          <t>Mortgage Loans, Gross</t>
        </is>
      </c>
      <c r="B26" s="5" t="n">
        <v>9406</v>
      </c>
      <c r="C26" s="5" t="n">
        <v>11803</v>
      </c>
    </row>
    <row r="27">
      <c r="A27" s="4" t="inlineStr">
        <is>
          <t>Financing Receivable, Nonaccrual</t>
        </is>
      </c>
      <c r="B27" s="5" t="n">
        <v>418</v>
      </c>
      <c r="C27" s="5" t="n">
        <v>503</v>
      </c>
      <c r="D27" s="5" t="n">
        <v>377</v>
      </c>
    </row>
    <row r="28">
      <c r="A28" s="4" t="inlineStr">
        <is>
          <t>Financing Receivable, Nonaccrual, No Allowance</t>
        </is>
      </c>
      <c r="B28" s="5" t="n">
        <v>0</v>
      </c>
      <c r="C28" s="5" t="n">
        <v>0</v>
      </c>
    </row>
    <row r="29">
      <c r="A29" s="4" t="inlineStr">
        <is>
          <t>Agricultural Mortgage Loans</t>
        </is>
      </c>
    </row>
    <row r="30">
      <c r="A30" s="3" t="inlineStr">
        <is>
          <t>Accounts, Notes, Loans and Financing Receivable [Line Items]</t>
        </is>
      </c>
    </row>
    <row r="31">
      <c r="A31" s="4" t="inlineStr">
        <is>
          <t>Interest Receivable</t>
        </is>
      </c>
      <c r="B31" s="5" t="n">
        <v>136</v>
      </c>
      <c r="C31" s="5" t="n">
        <v>158</v>
      </c>
    </row>
    <row r="32">
      <c r="A32" s="4" t="inlineStr">
        <is>
          <t>Deferred mortgage loan interest and principal payments due to COVID-19</t>
        </is>
      </c>
      <c r="B32" s="5" t="n">
        <v>4</v>
      </c>
    </row>
    <row r="33">
      <c r="A33" s="4" t="inlineStr">
        <is>
          <t>Mortgage Loans, Gross</t>
        </is>
      </c>
      <c r="B33" s="5" t="n">
        <v>15450</v>
      </c>
      <c r="C33" s="5" t="n">
        <v>16426</v>
      </c>
    </row>
    <row r="34">
      <c r="A34" s="4" t="inlineStr">
        <is>
          <t>Financing Receivable, Nonaccrual</t>
        </is>
      </c>
      <c r="B34" s="5" t="n">
        <v>225</v>
      </c>
      <c r="C34" s="5" t="n">
        <v>261</v>
      </c>
      <c r="D34" s="5" t="n">
        <v>137</v>
      </c>
    </row>
    <row r="35">
      <c r="A35" s="4" t="inlineStr">
        <is>
          <t>Financing Receivable, Nonaccrual, No Allowance</t>
        </is>
      </c>
      <c r="B35" s="6" t="n">
        <v>134</v>
      </c>
      <c r="C35" s="5" t="n">
        <v>173</v>
      </c>
    </row>
    <row r="36">
      <c r="A36" s="4" t="inlineStr">
        <is>
          <t>Maximum</t>
        </is>
      </c>
    </row>
    <row r="37">
      <c r="A37" s="3" t="inlineStr">
        <is>
          <t>Accounts, Notes, Loans and Financing Receivable [Line Items]</t>
        </is>
      </c>
    </row>
    <row r="38">
      <c r="A38" s="4" t="inlineStr">
        <is>
          <t>Percentage of mortgage loans with LTV ratio in excess of 100%</t>
        </is>
      </c>
      <c r="B38" s="4" t="inlineStr">
        <is>
          <t>1.00%</t>
        </is>
      </c>
    </row>
    <row r="39">
      <c r="A39" s="4" t="inlineStr">
        <is>
          <t>Mortgage Loans with LTV ratio in excess of 100% [Member]</t>
        </is>
      </c>
    </row>
    <row r="40">
      <c r="A40" s="3" t="inlineStr">
        <is>
          <t>Accounts, Notes, Loans and Financing Receivable [Line Items]</t>
        </is>
      </c>
    </row>
    <row r="41">
      <c r="A41" s="4" t="inlineStr">
        <is>
          <t>Mortgage Loans, Gross</t>
        </is>
      </c>
      <c r="B41" s="6" t="n">
        <v>680</v>
      </c>
    </row>
    <row r="42">
      <c r="A42" s="4" t="inlineStr">
        <is>
          <t>Affiliated Entity [Member]</t>
        </is>
      </c>
    </row>
    <row r="43">
      <c r="A43" s="3" t="inlineStr">
        <is>
          <t>Accounts, Notes, Loans and Financing Receivable [Line Items]</t>
        </is>
      </c>
    </row>
    <row r="44">
      <c r="A44" s="4" t="inlineStr">
        <is>
          <t>Financing Receivable, Sale</t>
        </is>
      </c>
      <c r="B44" s="6" t="n">
        <v>277</v>
      </c>
      <c r="C44" s="6" t="n">
        <v>59</v>
      </c>
      <c r="D44" s="6" t="n">
        <v>1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 Estate and Real Estate Joint Ventures - Narrative) (Details) - USD ($) $ in Million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Real Estate Acquired Through Foreclosure</t>
        </is>
      </c>
      <c r="B4" s="6" t="n">
        <v>180</v>
      </c>
      <c r="C4" s="6" t="n">
        <v>18</v>
      </c>
    </row>
    <row r="5">
      <c r="A5" s="4" t="inlineStr">
        <is>
          <t>Real Estate Investment Property, Net</t>
        </is>
      </c>
      <c r="B5" s="5" t="n">
        <v>581</v>
      </c>
      <c r="C5" s="5" t="n">
        <v>789</v>
      </c>
    </row>
    <row r="6">
      <c r="A6" s="4" t="inlineStr">
        <is>
          <t>Real Estate and Real Estate Joint Ventures</t>
        </is>
      </c>
    </row>
    <row r="7">
      <c r="A7" s="3" t="inlineStr">
        <is>
          <t>Real Estate [Line Items]</t>
        </is>
      </c>
    </row>
    <row r="8">
      <c r="A8" s="4" t="inlineStr">
        <is>
          <t>Depreciation</t>
        </is>
      </c>
      <c r="B8" s="6" t="n">
        <v>86</v>
      </c>
      <c r="C8" s="6" t="n">
        <v>73</v>
      </c>
      <c r="D8" s="6" t="n">
        <v>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Investments (Operating Leases - Narrative) (Details) $ in Millions</t>
        </is>
      </c>
      <c r="B1" s="2" t="inlineStr">
        <is>
          <t>Dec. 31, 2021USD ($)</t>
        </is>
      </c>
    </row>
    <row r="2">
      <c r="A2" s="3" t="inlineStr">
        <is>
          <t>Investments, All Other Investments [Abstract]</t>
        </is>
      </c>
    </row>
    <row r="3">
      <c r="A3" s="4" t="inlineStr">
        <is>
          <t>Lessor, Operating Lease, Payment to be Received, Year One</t>
        </is>
      </c>
      <c r="B3" s="6" t="n">
        <v>141</v>
      </c>
    </row>
    <row r="4">
      <c r="A4" s="4" t="inlineStr">
        <is>
          <t>Lessor, Operating Lease, Payment to be Received, Year Two</t>
        </is>
      </c>
      <c r="B4" s="5" t="n">
        <v>140</v>
      </c>
    </row>
    <row r="5">
      <c r="A5" s="4" t="inlineStr">
        <is>
          <t>Lessor, Operating Lease, Payment to be Received, Year Three</t>
        </is>
      </c>
      <c r="B5" s="5" t="n">
        <v>122</v>
      </c>
    </row>
    <row r="6">
      <c r="A6" s="4" t="inlineStr">
        <is>
          <t>Lessor, Operating Lease, Payment to be Received, Year Four</t>
        </is>
      </c>
      <c r="B6" s="5" t="n">
        <v>109</v>
      </c>
    </row>
    <row r="7">
      <c r="A7" s="4" t="inlineStr">
        <is>
          <t>Lessor, Operating Lease, Payment to be Received, Year Five</t>
        </is>
      </c>
      <c r="B7" s="5" t="n">
        <v>93</v>
      </c>
    </row>
    <row r="8">
      <c r="A8" s="4" t="inlineStr">
        <is>
          <t>Lessor, Operating Lease, Payment to be Received, after Year Five</t>
        </is>
      </c>
      <c r="B8" s="5" t="n">
        <v>243</v>
      </c>
    </row>
    <row r="9">
      <c r="A9" s="4" t="inlineStr">
        <is>
          <t>Lessor, Operating Lease, Payments to be Received</t>
        </is>
      </c>
      <c r="B9" s="6" t="n">
        <v>84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everaged and Direct Financing Leases - Narrative) (Details) - USD ($) $ in Millions</t>
        </is>
      </c>
      <c r="B1" s="2" t="inlineStr">
        <is>
          <t>Dec. 31, 2021</t>
        </is>
      </c>
      <c r="C1" s="2" t="inlineStr">
        <is>
          <t>Dec. 31, 2020</t>
        </is>
      </c>
    </row>
    <row r="2">
      <c r="A2" s="3" t="inlineStr">
        <is>
          <t>Investments, All Other Investments [Abstract]</t>
        </is>
      </c>
    </row>
    <row r="3">
      <c r="A3" s="4" t="inlineStr">
        <is>
          <t>Leveraged Leases, Net Investment in Leveraged Leases Disclosure, Deferred Taxes Arising from Leveraged Leases</t>
        </is>
      </c>
      <c r="B3" s="6" t="n">
        <v>272</v>
      </c>
      <c r="C3" s="6" t="n">
        <v>287</v>
      </c>
    </row>
    <row r="4">
      <c r="A4" s="4" t="inlineStr">
        <is>
          <t>Loans and Leases Receivable, Ratio of Performing Loans to All Loans</t>
        </is>
      </c>
      <c r="B4" s="4" t="inlineStr">
        <is>
          <t>100.00%</t>
        </is>
      </c>
      <c r="C4"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1</t>
        </is>
      </c>
    </row>
    <row r="3">
      <c r="A3" s="3" t="inlineStr">
        <is>
          <t>Insurance [Abstract]</t>
        </is>
      </c>
    </row>
    <row r="4">
      <c r="A4" s="4" t="inlineStr">
        <is>
          <t>Insurance</t>
        </is>
      </c>
      <c r="B4" s="4" t="inlineStr">
        <is>
          <t>3. Insurance Insurance Liabilities 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21 2020 (In millions) U.S. $ 145,463 $ 147,557 MetLife Holdings 88,991 90,259 Corporate &amp; Other 373 170 Total $ 234,827 $ 237,986 See Note 5 for discussion of affiliated reinsurance liabilities included in the table above. Future policy benefits are measured as follows: Product Type: Measurement Assumptions: Participating life Aggregate of (i) net level premium reserves for death and endowment policy benefits (calculated based upon the non-forfeiture interest rate, ranging from 3% to 7%, and mortality rates guaranteed in calculating the cash surrender values described in such contracts); and (ii) the liability for terminal dividend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Individual and group Present value of future expected payments. Interest rate assumptions used in establishing such liabilities range from 1% to 11%. Non-medical health The net level premium method and assumptions as to future morbidity, withdrawals and interest, which provide a margin for adverse deviation. Interest rate assumptions used in establishing such liabilities range from 1% to 7%. Disabled lives Present value of benefits method and experience assumptions as to claim terminations, expenses and interest. Interest rate assumptions used in establishing such liabilities range from 2% to 8%. Participating business represented 3% of the Company’s life insurance in-force at both December 31, 2021 and 2020. Participating policies represented 14%, 17% and 19% of gross traditional life insurance premiums for the years ended December 31, 2021, 2020 and 2019, respectively. Policyholder account balances are equal to: (i) policy account values, which consist of an accumulation of gross premium payments; and (ii) credited interest, ranging from less than 1% to 8%, less expenses, mortality charges and withdrawals. Guarantees The Company issues directly and assumes through reinsurance variable annuity products with guaranteed minimum benefits. GMABs, the non-life contingent portion of GMWBs and certain non-life contingent portions of GMIBs are accounted for as embedded derivatives in policyholder account balances and are further discussed in Note 8.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liabilities for guarantees (excluding base policy liabilities and embedded derivatives) relating to annuity and universal and variable life contracts was as follows: Annuity Contracts Universal and Variable GMDBs and GMIBs Secondary Paid-Up Total (In millions) Direct: Balance at January 1, 2019 $ 317 $ 738 $ 820 $ 114 $ 1,989 Incurred guaranteed benefits 57 19 255 52 383 Paid guaranteed benefits (13) — — — (13) Balance at December 31, 2019 361 757 1,075 166 2,359 Incurred guaranteed benefits 144 206 320 (12) 658 Paid guaranteed benefits (12) (4) (44) (14) (74) Balance at December 31, 2020 493 959 1,351 140 2,943 Incurred guaranteed benefits 123 82 164 16 385 Paid guaranteed benefits (14) (7) (52) (15) (88) Balance at December 31, 2021 $ 602 $ 1,034 $ 1,463 $ 141 $ 3,240 Ceded: Balance at January 1, 2019 $ — $ — $ 301 $ 80 $ 381 Incurred guaranteed benefits — — 95 15 110 Paid guaranteed benefits — — — — — Balance at December 31, 2019 — — 396 95 491 Incurred guaranteed benefits — — 93 13 106 Paid guaranteed benefits — — (20) (9) (29) Balance at December 31, 2020 — — 469 99 568 Incurred guaranteed benefits — — 63 10 73 Paid guaranteed benefits — — (32) (10) (42) Balance at December 31, 2021 $ — $ — $ 500 $ 99 $ 599 Net: Balance at January 1, 2019 $ 317 $ 738 $ 519 $ 34 $ 1,608 Incurred guaranteed benefits 57 19 160 37 273 Paid guaranteed benefits (13) — — — (13) Balance at December 31, 2019 361 757 679 71 1,868 Incurred guaranteed benefits 144 206 227 (25) 552 Paid guaranteed benefits (12) (4) (24) (5) (45) Balance at December 31, 2020 493 959 882 41 2,375 Incurred guaranteed benefits 123 82 101 6 312 Paid guaranteed benefits (14) (7) (20) (5) (46) Balance at December 31, 2021 $ 602 $ 1,034 $ 963 $ 42 $ 2,641 Information regarding the Company’s guarantee exposure, which includes direct business, but excludes offsets from hedging or reinsurance, if any, was as follows at: December 31, 2021 2020 In the At In the At (Dollars in millions) Annuity Contracts: Variable Annuity Guarantees: Total account value (1), (2) $ 48,868 $ 20,140 $ 50,047 $ 21,229 Separate account value (1) $ 39,882 $ 19,347 $ 40,583 $ 20,368 Net amount at risk $ 1,160 (3) $ 461 (4) $ 1,178 (3) $ 552 (4) Average attained age of contractholders 69 years 66 years 68 years 67 years Other Annuity Guarantees: Total account value (1), (2) N/A $ 135 N/A $ 142 Net amount at risk N/A $ 70 (5) N/A $ 74 (5) Average attained age of contractholders N/A 55 years N/A 55 years December 31, 2021 2020 Secondary Paid-Up Secondary Paid-Up (Dollars in millions) Universal and Variable Life Contracts: Total account value (1), (2) $ 5,935 $ 826 $ 5,607 $ 861 Net amount at risk (6) $ 37,482 $ 5,181 $ 39,134 $ 5,525 Average attained age of policyholders 59 years 65 years 58 years 65 years 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 Guarantees — Separate Accounts Account balances of contracts with guarantees were invested in separate account asset classes as follows at: December 31, 2021 2020 (In millions) Fund Groupings: Equity $ 24,519 $ 23,891 Balanced 16,228 16,992 Bond 2,874 3,052 Money Market 41 52 Total $ 43,662 $ 43,987 Obligations Assumed Under Structured Settlement Assignments The Company assumed structured settlement claim obligations as an assignment company. These liabilities are measured at the present value of the future periodic claims to be provided and reported as other policy-related balances. The Company received a fee for assuming these claim obligations and, as the assignee of the claim, is legally obligated to ensure periodic payments are made to the claimant. The Company purchased annuities to fund these future periodic payment claim obligations and designates payments to be made directly to the claimant by the annuity writer. These annuities funding structured settlement claims are recorded as an investment. The Company has recorded unpaid claim obligations and annuity contracts of equal a mounts of $1.3 billion at both December 31, 2021 and 2020. See Note 1. Obligations Under Funding Agreements The Company issues fixed and floating rate funding agreements, which are denominated in either U.S. dollars or foreign currencies, to certain unconsolidated special purpose entities that have issued either debt securities or commercial paper for which payment of interest and principal is secured by such funding agreements. For the years ended December 31, 2021, 2020 and 2019, the Company issued $39.5 billion, $39.3 billion and $37.3 billion, respectively, and repaid $41.2 billion, $36.7 billion and $36.4 billion, respectively, of such funding agreements. At December 31, 2021 and 2020, liabilities for funding agreements outstanding, which are included in policyholder account balances, were $37.2 billion and $38.8 billion, respectively. Metropolitan Life Insurance Company is a member of the FHLB of New York. Holdings of common stock of the FHLB of New York, included in other invested assets, were $718 million and $765 million at December 31, 2021 and 2020, respectively. The Company has also entered into funding agreements with the FHLB of New York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21 2020 2021 2020 (In millions) FHLB of New York (1) $ 14,745 $ 15,245 $ 16,645 (2) $ 17,258 (2) Farmer Mac (3) $ 2,050 $ 2,375 $ 2,159 $ 2,450 __________________ (1) Represents funding agreements issued to the FHLB of New York in exchange for cash and for which the FHLB of New York has been granted a lien on certain assets, some of which are in the custody of the FHLB of New York, including residential mortgage-backed securities (“RMBS”), to collateralize obligations under such funding agreements. The Company is permitted to withdraw any portion of the collateral in the custody of the FHLB of New York as long as there is no event of default and the remaining qualified collateral is sufficient to satisfy the collateral maintenance level. Upon any event of default by the Company, the FHLB of New York’s recovery on the collateral is limited to the amount of the Company’s liability to the FHLB of New York. (2) Advances are collateralized by mortgage-backed securities. The amount of collateral presented is at estimated fair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Liabilities for Unpaid Claims and Claim Expenses The following is information about incurred and paid claims development by segment at December 31, 2021. Such amounts are presented net of reinsurance, and are not discounted. The tables present claims development and cumulative claim payments by incurral year. The development tables are only presented for significant short-duration product liabilities within each segment. The information about incurred and paid claims development prior to 2021 is presented as supplementary information. U.S. Group Life - Term Incurred Claims and Allocated Claim Adjustment Expense, Net of Reinsurance At December 31, 2021 For the Years Ended December 31, Total IBNR Cumulative (Unaudited) Incurral Year 2012 2013 2014 2015 2016 2017 2018 2019 2020 2021 (Dollars in millions) 2012 $ 6,503 $ 6,579 $ 6,569 $ 6,546 $ 6,568 $ 6,569 $ 6,569 $ 6,572 $ 6,574 $ 6,575 $ 1 210,236 2013 6,637 6,713 6,719 6,720 6,730 6,720 6,723 6,724 6,726 2 212,892 2014 6,986 6,919 6,913 6,910 6,914 6,919 6,920 6,918 1 215,694 2015 7,040 7,015 7,014 7,021 7,024 7,025 7,026 2 218,188 2016 7,125 7,085 7,095 7,104 7,105 7,104 3 219,581 2017 7,432 7,418 7,425 7,427 7,428 6 260,807 2018 7,757 7,655 7,646 7,650 10 246,519 2019 7,935 7,900 7,907 13 246,245 2020 8,913 9,367 27 281,696 2021 10,555 1,029 221,955 Total 77,256 Cumulative paid claims and paid allocated claim adjustment expenses, net of reinsurance (74,255) All outstanding liabilities for incurral years prior to 2012, net of reinsurance 21 Total unpaid claims and claim adjustment expenses, net of reinsurance $ 3,022 Cumulative Paid Claims and Paid Allocated Claim Adjustment Expenses, Net of Reinsurance For the Years Ended December 31, (Unaudited) Incurral Year 2012 2013 2014 2015 2016 2017 2018 2019 2020 2021 (In millions) 2012 $ 5,132 $ 6,472 $ 6,518 $ 6,532 $ 6,558 $ 6,565 $ 6,566 $ 6,569 $ 6,572 $ 6,572 2013 5,216 6,614 6,664 6,678 6,711 6,715 6,720 6,721 6,723 2014 5,428 6,809 6,858 6,869 6,902 6,912 6,915 6,916 2015 5,524 6,913 6,958 6,974 7,008 7,018 7,022 2016 5,582 6,980 7,034 7,053 7,086 7,096 2017 5,761 7,292 7,355 7,374 7,400 2018 6,008 7,521 7,578 7,595 2019 6,178 7,756 7,820 2020 6,862 9,103 2021 8,008 Total cumulative paid claims and paid allocated claim adjustment expenses, net of reinsurance $ 74,255 Average Annual Percentage Payout The following is supplementary information about average historical claims duration at December 31, 2021: Average Annual Percentage Payout of Incurred Claims by Age, Net of Reinsurance Years 1 2 3 4 5 6 7 8 9 10 Group Life - Term 77.5% 20.5% 0.7% 0.2% 0.4% 0.1% —% —% —% —% Group Long-Term Disability Incurred Claims and Allocated Claim Adjustment Expense, Net of Reinsurance At December 31, 2021 For the Years Ended December 31, Total IBNR Liabilities Plus Expected Development on Reported Claims Cumulative Number of Reported Claims (Unaudited) Incurral Year 2012 2013 2014 2015 2016 2017 2018 2019 2020 2021 (Dollars in millions) 2012 $ 966 $ 979 $ 980 $ 1,014 $ 1,034 $ 1,037 $ 1,021 $ 1,015 $ 1,011 $ 1,007 $ — 20,086 2013 1,008 1,027 1,032 1,049 1,070 1,069 1,044 1,032 1,025 — 21,139 2014 1,076 1,077 1,079 1,101 1,109 1,098 1,097 1,081 — 22,853 2015 1,082 1,105 1,093 1,100 1,087 1,081 1,067 — 21,213 2016 1,131 1,139 1,159 1,162 1,139 1,124 — 17,971 2017 1,244 1,202 1,203 1,195 1,165 — 16,324 2018 1,240 1,175 1,163 1,147 — 15,172 2019 1,277 1,212 1,169 7 15,318 2020 1,253 1,223 30 15,381 2021 1,552 687 10,503 Total 11,560 Cumulative paid claims and paid allocated claim adjustment expenses, net of reinsurance (5,943) All outstanding liabilities for incurral years prior to 2012, net of reinsurance 1,559 Total unpaid claims and claim adjustment expenses, net of reinsurance $ 7,176 Cumulative Paid Claims and Paid Allocated Claim Adjustment Expenses, Net of Reinsurance For the Years Ended December 31, (Unaudited) Incurral Year 2012 2013 2014 2015 2016 2017 2018 2019 2020 2021 (In millions) 2012 $ 43 $ 229 $ 365 $ 453 $ 524 $ 591 $ 648 $ 694 $ 730 $ 766 2013 43 234 382 475 551 622 676 722 764 2014 51 266 428 526 609 677 732 778 2015 50 264 427 524 601 665 718 2016 49 267 433 548 628 696 2017 56 290 476 579 655 2018 54 314 497 594 2019 57 342 522 2020 59 355 2021 95 Total cumulative paid claims and paid allocated claim adjustment expenses, net of reinsurance $ 5,943 Average Annual Percentage Payout The following is supplementary information about average historical claims duration at December 31, 2021: Average Annual Percentage Payout of Incurred Claims by Age, Net of Reinsurance Years 1 2 3 4 5 6 7 8 9 10 Group Long-Term Disability 4.8% 20.9% 15.0% 9.1% 7.2% 6.4% 5.2% 4.4% 3.8% 3.6% Significant Methodologies and Assumptions Group Life - Term and Group Long-Term Disability incurred but not paid (“IBNP”) liabilities are developed using a combination of loss ratio and development methods. Claims in the course of settlement are then subtracted from the IBNP liabilities, resulting in the IBNR liabilities. The loss ratio method is used in the period in which the claims are neither sufficient nor credible. In developing the loss ratios, any material rate increases that could change the underlying premium without affecting the estimated incurred losses are taken into account. For periods where sufficient and credible claim data exists, the development method is used based on the claim triangles which categorize claims according to both the period in which they were incurred and the period in which they were paid, adjudicated or reported. The end result is a triangle of known data that is used to develop known completion ratios and factors. Claims paid are then subtracted from the estimated ultimate incurred claims to calculate the IBNP liability. An expense liability is held for the future expenses associated with the payment of incurred but not yet paid claims (IBNR and pending). This is expressed as a percentage of the underlying claims liability and is based on past experience and the anticipated future expense structure. For Group Life - Term and Group Long-Term Disability, first year incurred claims and allocated loss adjustment expenses increased in 2021 compared to the 2020 incurral year due to the growth in the size of the business. The assumptions used in calculating the unpaid claims and claim adjustment expenses for Group Life - Term and Group Long-Term Disability are updated annually to reflect emerging trends in claim experience. Certain of our Group Life - Term customers have experience-rated contracts, whereby the group sponsor participates in the favorable and/or adverse claim experience, including favorable and/or adverse prior year development. Claim experience adjustments on these contracts are not reflected in the foregoing incurred and paid claim development tables, but are instead reflected as an increase (adverse experience) or decrease (favorable experience) to premiums on the consolidated statements of operations. Liabilities for Group Life - Term unpaid claims and claim adjustment expenses are not discounted. The liabilities for Group Long-Term Disability unpaid claims and claim adjustment expenses were $6.2 billion and $6.0 billion at December 31, 2021 and 2020, respectively. Using interest rates ranging from 2% to 8%, based on the incurral year, the total discount applied to these liabilities was $1.1 billion and $1.2 billion at December 31, 2021 and 2020, respectively. The amount of interest accretion recognized was $518 million, $452 million and $470 million for the years ended December 31, 2021, 2020 and 2019, respectively. These amounts were reflected in policyholder benefits and claims. For Group Life - Term, claims were based upon individual death claims. For Group Long-Term Disability, claim frequency was determined by the number of reported claims as identified by a unique claim number assigned to individual claimants. Claim counts initially include claims that do not ultimately result in a liability. These claims are omitted from the claim counts once it is determined that there is no liability. The incurred and paid claims disclosed for the Group Life - Term product includes activity related to the product’s continued protection feature; however, the associated actuarial reserve for future benefit obligations under this feature is excluded from the liability for unpaid claims. The Group Long-Term Disability IBNR, included in the development tables above, was developed using discounted cash flows, and is presented on a discounted basis. Reconciliation of the Disclosure of Incurred and Paid Claims Development to the Liability for Unpaid Claims and Claim Adjustment Expenses The reconciliation of the net incurred and paid claims development tables to the liability for unpaid claims and claims adjustment expenses on the consolidated balance sheet was as follows at: December 31, 2021 (In millions) Short-Duration: Unpaid claims and allocated claims adjustment expenses, net of reinsurance: U.S.: Group Life - Term $ 3,022 Group Long-Term Disability 7,176 Total $ 10,198 Other insurance lines - all segments combined 864 Total unpaid claims and allocated claims adjustment expenses, net of reinsurance 11,062 Reinsurance recoverables on unpaid claims: U.S.: Group Life - Term 14 Group Long-Term Disability 166 Total 180 Other insurance lines - all segments combined 29 Total reinsurance recoverable on unpaid claims 209 Total unpaid claims and allocated claims adjustment expense 11,271 Discounting (1,133) Liability for unpaid claims and claim adjustment liabilities - short-duration 10,138 Liability for unpaid claims and claim adjustment liabilities - all long-duration lines 4,921 Total liability for unpaid claims and claim adjustment expense (included in future policy benefits and other policy-related balances) $ 15,059 Rollforward of Claims and Claim Adjustment Expenses Information regarding the liabilities for unpaid claims and claim adjustment expenses was as follows: Years Ended December 31, 2021 2020 2019 (In millions) Balance at January 1, $ 13,523 $ 13,140 $ 12,590 Less: Reinsurance recoverables 1,639 1,525 1,497 Net balance at January 1, 11,884 11,615 11,093 Incurred related to: Current year 21,201 18,620 17,711 Prior years (1) 582 (19) 44 Total incurred 21,783 18,601 17,755 Paid related to: Current year (15,405) (13,854) (12,934) Prior years (5,466) (4,478) (4,299) Total paid (20,871) (18,332) (17,233) Net balance at December 31, 12,796 11,884 11,615 Add: Reinsurance recoverables 2,263 1,639 1,525 Balance at December 31, $ 15,059 $ 13,523 $ 13,140 ______________ (1) For the year ended December 31, 2021 , the increase in incurred claim activity and claim adjustment expenses associated with prior years increased primarily due to the impacts from the COVID-19 pandemic, which are partially offset by additional premiums recorded for experience-rated contracts and are not reflected in the table above. For the year ended December 31, 2020, claims and claim adjustment expenses associated with prior years decreased due to favorable claims experience in the current year. For the years ended December 31, 2019, claims and claim adjustment expenses associated with prior years increased due to events incurred in prior years but reported in the current year. Separate Accounts Separate account assets and liabilities include two categories of account types: pass-through separate accounts totaling $78.8 billion and $78.0 billion at December 31, 2021 and 2020, respectively, for which the policyholder assumes all investment risk, and separate accounts for which the Company contractually guarantees either a minimum return or account value to the policyholder which totaled $45.0 billion and $50.6 billion at December 31, 2021 and 2020, respectively. The latter category consisted primarily of guaranteed interest contracts (“GICs”). The average interest rate credited on these contracts was 2.16% and 2.54% at December 31, 2021 and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ther Invested Assets - Narrativ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Carrying value of Tax Credits</t>
        </is>
      </c>
      <c r="B4" s="6" t="n">
        <v>937</v>
      </c>
      <c r="C4" s="6" t="n">
        <v>1100</v>
      </c>
    </row>
    <row r="5">
      <c r="A5" s="4" t="inlineStr">
        <is>
          <t>Losses From Tax Credits</t>
        </is>
      </c>
      <c r="B5" s="6" t="n">
        <v>197</v>
      </c>
      <c r="C5" s="6" t="n">
        <v>225</v>
      </c>
      <c r="D5" s="6" t="n">
        <v>2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Dec. 31, 2021</t>
        </is>
      </c>
      <c r="C1" s="2" t="inlineStr">
        <is>
          <t>Dec. 31, 2020</t>
        </is>
      </c>
    </row>
    <row r="2">
      <c r="A2" s="3" t="inlineStr">
        <is>
          <t>Investments, Debt and Equity Securities [Abstract]</t>
        </is>
      </c>
    </row>
    <row r="3">
      <c r="A3" s="4" t="inlineStr">
        <is>
          <t>Cash equivalents</t>
        </is>
      </c>
      <c r="B3" s="8" t="n">
        <v>4.7</v>
      </c>
      <c r="C3" s="8" t="n">
        <v>6.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 Narrative) (Details) - USD ($) $ in Millions</t>
        </is>
      </c>
      <c r="B1" s="2" t="inlineStr">
        <is>
          <t>Dec. 31, 2021</t>
        </is>
      </c>
      <c r="C1" s="2" t="inlineStr">
        <is>
          <t>Dec. 31, 2020</t>
        </is>
      </c>
    </row>
    <row r="2">
      <c r="A2" s="3" t="inlineStr">
        <is>
          <t>Investments, Debt and Equity Securities [Abstract]</t>
        </is>
      </c>
    </row>
    <row r="3">
      <c r="A3" s="4" t="inlineStr">
        <is>
          <t>Fair Value, Concentration of Risk, Investments</t>
        </is>
      </c>
      <c r="B3" s="6" t="n">
        <v>0</v>
      </c>
      <c r="C3"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 Narrative) (Details) - USD ($) $ in Millions</t>
        </is>
      </c>
      <c r="B1" s="2" t="inlineStr">
        <is>
          <t>Dec. 31, 2021</t>
        </is>
      </c>
      <c r="C1" s="2" t="inlineStr">
        <is>
          <t>Dec. 31, 2020</t>
        </is>
      </c>
    </row>
    <row r="2">
      <c r="A2" s="3" t="inlineStr">
        <is>
          <t>Investments, Debt and Equity Securities [Abstract]</t>
        </is>
      </c>
    </row>
    <row r="3">
      <c r="A3" s="4" t="inlineStr">
        <is>
          <t>Federal Home Loan Bank Stock</t>
        </is>
      </c>
      <c r="B3" s="6" t="n">
        <v>718</v>
      </c>
      <c r="C3" s="6" t="n">
        <v>76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llectively Significant Equity Method Investments - Narrative)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Method Investments</t>
        </is>
      </c>
      <c r="B4" s="6" t="n">
        <v>16100</v>
      </c>
    </row>
    <row r="5">
      <c r="A5" s="4" t="inlineStr">
        <is>
          <t>Unfunded Commitments For Investments Accounted For Under Equity Method</t>
        </is>
      </c>
      <c r="B5" s="5" t="n">
        <v>3300</v>
      </c>
    </row>
    <row r="6">
      <c r="A6" s="4" t="inlineStr">
        <is>
          <t>Assets</t>
        </is>
      </c>
      <c r="B6" s="5" t="n">
        <v>446557</v>
      </c>
      <c r="C6" s="6" t="n">
        <v>457607</v>
      </c>
    </row>
    <row r="7">
      <c r="A7" s="4" t="inlineStr">
        <is>
          <t>Liabilities</t>
        </is>
      </c>
      <c r="B7" s="5" t="n">
        <v>413129</v>
      </c>
      <c r="C7" s="5" t="n">
        <v>422749</v>
      </c>
    </row>
    <row r="8">
      <c r="A8" s="4" t="inlineStr">
        <is>
          <t>Income (loss), net of income tax</t>
        </is>
      </c>
      <c r="B8" s="5" t="n">
        <v>3718</v>
      </c>
      <c r="C8" s="5" t="n">
        <v>3544</v>
      </c>
      <c r="D8" s="6" t="n">
        <v>3412</v>
      </c>
    </row>
    <row r="9">
      <c r="A9" s="4" t="inlineStr">
        <is>
          <t>Equity Method Investment, Nonconsolidated Investee or Group of Investees [Member]</t>
        </is>
      </c>
    </row>
    <row r="10">
      <c r="A10" s="3" t="inlineStr">
        <is>
          <t>Schedule of Equity Method Investments [Line Items]</t>
        </is>
      </c>
    </row>
    <row r="11">
      <c r="A11" s="4" t="inlineStr">
        <is>
          <t>Assets</t>
        </is>
      </c>
      <c r="B11" s="5" t="n">
        <v>1000000</v>
      </c>
      <c r="C11" s="5" t="n">
        <v>593900</v>
      </c>
    </row>
    <row r="12">
      <c r="A12" s="4" t="inlineStr">
        <is>
          <t>Liabilities</t>
        </is>
      </c>
      <c r="B12" s="5" t="n">
        <v>126400</v>
      </c>
      <c r="C12" s="5" t="n">
        <v>80500</v>
      </c>
    </row>
    <row r="13">
      <c r="A13" s="4" t="inlineStr">
        <is>
          <t>Income (loss), net of income tax</t>
        </is>
      </c>
      <c r="B13" s="6" t="n">
        <v>218600</v>
      </c>
      <c r="C13" s="6" t="n">
        <v>34400</v>
      </c>
      <c r="D13" s="6" t="n">
        <v>409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Variable Interest Entities - Narrative) (Details) - RMBS - USD ($) $ in Millions</t>
        </is>
      </c>
      <c r="B1" s="2" t="inlineStr">
        <is>
          <t>12 Months Ended</t>
        </is>
      </c>
    </row>
    <row r="2">
      <c r="B2" s="2" t="inlineStr">
        <is>
          <t>Dec. 31, 2020</t>
        </is>
      </c>
      <c r="C2" s="2" t="inlineStr">
        <is>
          <t>Dec. 31, 2019</t>
        </is>
      </c>
      <c r="D2" s="2" t="inlineStr">
        <is>
          <t>Dec. 31, 2021</t>
        </is>
      </c>
    </row>
    <row r="3">
      <c r="A3" s="3" t="inlineStr">
        <is>
          <t>Variable Interest Entity [Line Items]</t>
        </is>
      </c>
    </row>
    <row r="4">
      <c r="A4" s="4" t="inlineStr">
        <is>
          <t>Proceeds from securitization of loan held for investment carrying value</t>
        </is>
      </c>
      <c r="B4" s="6" t="n">
        <v>308</v>
      </c>
    </row>
    <row r="5">
      <c r="A5" s="4" t="inlineStr">
        <is>
          <t>Proceeds from Securitizations of Loans Held-for-investment</t>
        </is>
      </c>
      <c r="B5" s="5" t="n">
        <v>313</v>
      </c>
    </row>
    <row r="6">
      <c r="A6" s="4" t="inlineStr">
        <is>
          <t>Gain (Loss) on Securitization of Financial Assets</t>
        </is>
      </c>
      <c r="B6" s="5" t="n">
        <v>5</v>
      </c>
      <c r="C6" s="6" t="n">
        <v>24</v>
      </c>
    </row>
    <row r="7">
      <c r="A7" s="4" t="inlineStr">
        <is>
          <t>Transfers of Financial Assets Accounted for as Sale, Initial Fair Value of Assets Obtained as Proceeds</t>
        </is>
      </c>
      <c r="B7" s="6" t="n">
        <v>43</v>
      </c>
      <c r="D7"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Income - Narrativ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Debt and Equity Securities, Realized Gain (Loss)</t>
        </is>
      </c>
      <c r="B4" s="6" t="n">
        <v>601</v>
      </c>
      <c r="C4" s="6" t="n">
        <v>308</v>
      </c>
      <c r="D4" s="6" t="n">
        <v>537</v>
      </c>
    </row>
    <row r="5">
      <c r="A5" s="4" t="inlineStr">
        <is>
          <t>Equity Securities, FV-NI, Unrealized Gain (Loss)</t>
        </is>
      </c>
      <c r="B5" s="5" t="n">
        <v>101</v>
      </c>
      <c r="C5" s="5" t="n">
        <v>-86</v>
      </c>
      <c r="D5" s="5" t="n">
        <v>38</v>
      </c>
    </row>
    <row r="6">
      <c r="A6" s="4" t="inlineStr">
        <is>
          <t>Income (Loss) from Equity Method Investments</t>
        </is>
      </c>
      <c r="B6" s="5" t="n">
        <v>3200</v>
      </c>
      <c r="C6" s="5" t="n">
        <v>427</v>
      </c>
      <c r="D6" s="5" t="n">
        <v>458</v>
      </c>
    </row>
    <row r="7">
      <c r="A7" s="4" t="inlineStr">
        <is>
          <t>Investment Income</t>
        </is>
      </c>
    </row>
    <row r="8">
      <c r="A8" s="3" t="inlineStr">
        <is>
          <t>Net Investment Income [Line Items]</t>
        </is>
      </c>
    </row>
    <row r="9">
      <c r="A9" s="4" t="inlineStr">
        <is>
          <t>Debt and Equity Securities, Gain (Loss)</t>
        </is>
      </c>
      <c r="B9" s="5" t="n">
        <v>190</v>
      </c>
      <c r="C9" s="5" t="n">
        <v>96</v>
      </c>
      <c r="D9" s="5" t="n">
        <v>108</v>
      </c>
    </row>
    <row r="10">
      <c r="A10" s="4" t="inlineStr">
        <is>
          <t>Debt and Equity Securities, Realized Gain (Loss)</t>
        </is>
      </c>
      <c r="B10" s="5" t="n">
        <v>22</v>
      </c>
      <c r="C10" s="5" t="n">
        <v>2</v>
      </c>
      <c r="D10" s="5" t="n">
        <v>20</v>
      </c>
    </row>
    <row r="11">
      <c r="A11" s="4" t="inlineStr">
        <is>
          <t>Debt and Equity Securities, Unrealized Gain (Loss)</t>
        </is>
      </c>
      <c r="B11" s="5" t="n">
        <v>168</v>
      </c>
      <c r="C11" s="5" t="n">
        <v>94</v>
      </c>
      <c r="D11" s="5" t="n">
        <v>88</v>
      </c>
    </row>
    <row r="12">
      <c r="A12" s="4" t="inlineStr">
        <is>
          <t>Fair Value Option Contractholder Directed Unit Linked Investments</t>
        </is>
      </c>
    </row>
    <row r="13">
      <c r="A13" s="3" t="inlineStr">
        <is>
          <t>Net Investment Income [Line Items]</t>
        </is>
      </c>
    </row>
    <row r="14">
      <c r="A14" s="4" t="inlineStr">
        <is>
          <t>Equity Securities, FV-NI, Unrealized Gain (Loss)</t>
        </is>
      </c>
      <c r="B14" s="6" t="n">
        <v>77</v>
      </c>
      <c r="C14" s="6" t="n">
        <v>46</v>
      </c>
      <c r="D14" s="6" t="n">
        <v>7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Gains Losses - Narrative)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Debt and Equity Securities, Realized Gain (Loss)</t>
        </is>
      </c>
      <c r="B4" s="6" t="n">
        <v>601</v>
      </c>
      <c r="C4" s="6" t="n">
        <v>308</v>
      </c>
      <c r="D4" s="6" t="n">
        <v>537</v>
      </c>
    </row>
    <row r="5">
      <c r="A5" s="4" t="inlineStr">
        <is>
          <t>Equity Securities, FV-NI, Unrealized Gain (Loss)</t>
        </is>
      </c>
      <c r="B5" s="5" t="n">
        <v>101</v>
      </c>
      <c r="C5" s="5" t="n">
        <v>-86</v>
      </c>
      <c r="D5" s="5" t="n">
        <v>38</v>
      </c>
    </row>
    <row r="6">
      <c r="A6" s="4" t="inlineStr">
        <is>
          <t>Net investment gains (losses)</t>
        </is>
      </c>
      <c r="B6" s="5" t="n">
        <v>652</v>
      </c>
      <c r="C6" s="5" t="n">
        <v>-73</v>
      </c>
      <c r="D6" s="5" t="n">
        <v>346</v>
      </c>
    </row>
    <row r="7">
      <c r="A7" s="4" t="inlineStr">
        <is>
          <t>Gain (Loss) on Termination of Lease</t>
        </is>
      </c>
      <c r="C7" s="5" t="n">
        <v>87</v>
      </c>
    </row>
    <row r="8">
      <c r="A8" s="4" t="inlineStr">
        <is>
          <t>Gain (Loss) on Sale of Investments</t>
        </is>
      </c>
      <c r="B8" s="5" t="n">
        <v>109</v>
      </c>
      <c r="C8" s="5" t="n">
        <v>293</v>
      </c>
      <c r="D8" s="5" t="n">
        <v>-46</v>
      </c>
    </row>
    <row r="9">
      <c r="A9" s="4" t="inlineStr">
        <is>
          <t>Foreign Currency Transaction Gain (Loss), Realized</t>
        </is>
      </c>
      <c r="B9" s="5" t="n">
        <v>62</v>
      </c>
      <c r="C9" s="5" t="n">
        <v>-19</v>
      </c>
      <c r="D9" s="5" t="n">
        <v>-57</v>
      </c>
    </row>
    <row r="10">
      <c r="A10" s="4" t="inlineStr">
        <is>
          <t>Other limited partnership interests</t>
        </is>
      </c>
    </row>
    <row r="11">
      <c r="A11" s="3" t="inlineStr">
        <is>
          <t>Debt Securities, Available-for-sale [Line Items]</t>
        </is>
      </c>
    </row>
    <row r="12">
      <c r="A12" s="4" t="inlineStr">
        <is>
          <t>Gain (Loss) on Sale of Investments</t>
        </is>
      </c>
      <c r="D12" s="5" t="n">
        <v>46</v>
      </c>
    </row>
    <row r="13">
      <c r="A13" s="4" t="inlineStr">
        <is>
          <t>Tax credit partnerships [Member]</t>
        </is>
      </c>
    </row>
    <row r="14">
      <c r="A14" s="3" t="inlineStr">
        <is>
          <t>Debt Securities, Available-for-sale [Line Items]</t>
        </is>
      </c>
    </row>
    <row r="15">
      <c r="A15" s="4" t="inlineStr">
        <is>
          <t>Other than Temporary Impairment Losses, Investments, Portion Recognized in Earnings, Net</t>
        </is>
      </c>
      <c r="D15" s="5" t="n">
        <v>-92</v>
      </c>
    </row>
    <row r="16">
      <c r="A16" s="4" t="inlineStr">
        <is>
          <t>Equity securities</t>
        </is>
      </c>
    </row>
    <row r="17">
      <c r="A17" s="3" t="inlineStr">
        <is>
          <t>Debt Securities, Available-for-sale [Line Items]</t>
        </is>
      </c>
    </row>
    <row r="18">
      <c r="A18" s="4" t="inlineStr">
        <is>
          <t>Equity Securities, FV-NI, Unrealized Gain (Loss)</t>
        </is>
      </c>
      <c r="B18" s="5" t="n">
        <v>10</v>
      </c>
      <c r="C18" s="5" t="n">
        <v>-80</v>
      </c>
      <c r="D18" s="5" t="n">
        <v>31</v>
      </c>
    </row>
    <row r="19">
      <c r="A19" s="4" t="inlineStr">
        <is>
          <t>Cash Flow Hedging [Member]</t>
        </is>
      </c>
    </row>
    <row r="20">
      <c r="A20" s="3" t="inlineStr">
        <is>
          <t>Debt Securities, Available-for-sale [Line Items]</t>
        </is>
      </c>
    </row>
    <row r="21">
      <c r="A21" s="4" t="inlineStr">
        <is>
          <t>Net investment gains (losses)</t>
        </is>
      </c>
      <c r="B21" s="5" t="n">
        <v>85</v>
      </c>
      <c r="C21" s="5" t="n">
        <v>209</v>
      </c>
      <c r="D21" s="6" t="n">
        <v>5</v>
      </c>
    </row>
    <row r="22">
      <c r="A22" s="4" t="inlineStr">
        <is>
          <t>Foreign Currency Gain (Loss) [Member] | Reclassification out of Accumulated Other Comprehensive Income | Cash Flow Hedging [Member]</t>
        </is>
      </c>
    </row>
    <row r="23">
      <c r="A23" s="3" t="inlineStr">
        <is>
          <t>Debt Securities, Available-for-sale [Line Items]</t>
        </is>
      </c>
    </row>
    <row r="24">
      <c r="A24" s="4" t="inlineStr">
        <is>
          <t>Net investment gains (losses)</t>
        </is>
      </c>
      <c r="B24" s="6" t="n">
        <v>91</v>
      </c>
      <c r="C24" s="6" t="n">
        <v>12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lated Party Investment Transactions - Narrativ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Costs and Expenses, Related Party</t>
        </is>
      </c>
      <c r="B4" s="6" t="n">
        <v>292</v>
      </c>
      <c r="C4" s="6" t="n">
        <v>280</v>
      </c>
      <c r="D4" s="6" t="n">
        <v>2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Dec. 31, 2021</t>
        </is>
      </c>
      <c r="C1" s="2" t="inlineStr">
        <is>
          <t>Dec. 31, 2020</t>
        </is>
      </c>
    </row>
    <row r="2">
      <c r="A2" s="3" t="inlineStr">
        <is>
          <t>Derivatives, Fair Value [Line Items]</t>
        </is>
      </c>
    </row>
    <row r="3">
      <c r="A3" s="4" t="inlineStr">
        <is>
          <t>Estimated Fair Value Assets</t>
        </is>
      </c>
      <c r="B3" s="6" t="n">
        <v>8618</v>
      </c>
      <c r="C3" s="6" t="n">
        <v>9318</v>
      </c>
    </row>
    <row r="4">
      <c r="A4" s="4" t="inlineStr">
        <is>
          <t>Estimated Fair Value Liabilities</t>
        </is>
      </c>
      <c r="B4" s="5" t="n">
        <v>1409</v>
      </c>
      <c r="C4" s="5" t="n">
        <v>2261</v>
      </c>
    </row>
    <row r="5">
      <c r="A5" s="4" t="inlineStr">
        <is>
          <t>Derivative, Notional Amount</t>
        </is>
      </c>
      <c r="B5" s="5" t="n">
        <v>201482</v>
      </c>
      <c r="C5" s="5" t="n">
        <v>193672</v>
      </c>
    </row>
    <row r="6">
      <c r="A6" s="4" t="inlineStr">
        <is>
          <t>Derivatives Designated as Hedging Instruments [Member]</t>
        </is>
      </c>
    </row>
    <row r="7">
      <c r="A7" s="3" t="inlineStr">
        <is>
          <t>Derivatives, Fair Value [Line Items]</t>
        </is>
      </c>
    </row>
    <row r="8">
      <c r="A8" s="4" t="inlineStr">
        <is>
          <t>Estimated Fair Value Assets</t>
        </is>
      </c>
      <c r="B8" s="5" t="n">
        <v>3561</v>
      </c>
      <c r="C8" s="5" t="n">
        <v>4834</v>
      </c>
    </row>
    <row r="9">
      <c r="A9" s="4" t="inlineStr">
        <is>
          <t>Estimated Fair Value Liabilities</t>
        </is>
      </c>
      <c r="B9" s="5" t="n">
        <v>996</v>
      </c>
      <c r="C9" s="5" t="n">
        <v>1433</v>
      </c>
    </row>
    <row r="10">
      <c r="A10" s="4" t="inlineStr">
        <is>
          <t>Derivative, Notional Amount</t>
        </is>
      </c>
      <c r="B10" s="5" t="n">
        <v>40213</v>
      </c>
      <c r="C10" s="5" t="n">
        <v>41722</v>
      </c>
    </row>
    <row r="11">
      <c r="A11" s="4" t="inlineStr">
        <is>
          <t>Derivatives Designated as Hedging Instruments [Member] | Fair Value Hedges [Member]</t>
        </is>
      </c>
    </row>
    <row r="12">
      <c r="A12" s="3" t="inlineStr">
        <is>
          <t>Derivatives, Fair Value [Line Items]</t>
        </is>
      </c>
    </row>
    <row r="13">
      <c r="A13" s="4" t="inlineStr">
        <is>
          <t>Estimated Fair Value Assets</t>
        </is>
      </c>
      <c r="B13" s="5" t="n">
        <v>2171</v>
      </c>
      <c r="C13" s="5" t="n">
        <v>3229</v>
      </c>
    </row>
    <row r="14">
      <c r="A14" s="4" t="inlineStr">
        <is>
          <t>Estimated Fair Value Liabilities</t>
        </is>
      </c>
      <c r="B14" s="5" t="n">
        <v>28</v>
      </c>
      <c r="C14" s="5" t="n">
        <v>80</v>
      </c>
    </row>
    <row r="15">
      <c r="A15" s="4" t="inlineStr">
        <is>
          <t>Derivative, Notional Amount</t>
        </is>
      </c>
      <c r="B15" s="5" t="n">
        <v>4304</v>
      </c>
      <c r="C15" s="5" t="n">
        <v>4224</v>
      </c>
    </row>
    <row r="16">
      <c r="A16" s="4" t="inlineStr">
        <is>
          <t>Derivatives Designated as Hedging Instruments [Member] | Fair Value Hedges [Member] | Interest rate swaps</t>
        </is>
      </c>
    </row>
    <row r="17">
      <c r="A17" s="3" t="inlineStr">
        <is>
          <t>Derivatives, Fair Value [Line Items]</t>
        </is>
      </c>
    </row>
    <row r="18">
      <c r="A18" s="4" t="inlineStr">
        <is>
          <t>Estimated Fair Value Assets</t>
        </is>
      </c>
      <c r="B18" s="5" t="n">
        <v>2163</v>
      </c>
      <c r="C18" s="5" t="n">
        <v>3224</v>
      </c>
    </row>
    <row r="19">
      <c r="A19" s="4" t="inlineStr">
        <is>
          <t>Estimated Fair Value Liabilities</t>
        </is>
      </c>
      <c r="B19" s="5" t="n">
        <v>6</v>
      </c>
      <c r="C19" s="5" t="n">
        <v>4</v>
      </c>
    </row>
    <row r="20">
      <c r="A20" s="4" t="inlineStr">
        <is>
          <t>Derivative, Notional Amount</t>
        </is>
      </c>
      <c r="B20" s="5" t="n">
        <v>3540</v>
      </c>
      <c r="C20" s="5" t="n">
        <v>3175</v>
      </c>
    </row>
    <row r="21">
      <c r="A21" s="4" t="inlineStr">
        <is>
          <t>Derivatives Designated as Hedging Instruments [Member] | Fair Value Hedges [Member] | Foreign currency swaps</t>
        </is>
      </c>
    </row>
    <row r="22">
      <c r="A22" s="3" t="inlineStr">
        <is>
          <t>Derivatives, Fair Value [Line Items]</t>
        </is>
      </c>
    </row>
    <row r="23">
      <c r="A23" s="4" t="inlineStr">
        <is>
          <t>Estimated Fair Value Assets</t>
        </is>
      </c>
      <c r="B23" s="5" t="n">
        <v>8</v>
      </c>
      <c r="C23" s="5" t="n">
        <v>5</v>
      </c>
    </row>
    <row r="24">
      <c r="A24" s="4" t="inlineStr">
        <is>
          <t>Estimated Fair Value Liabilities</t>
        </is>
      </c>
      <c r="B24" s="5" t="n">
        <v>22</v>
      </c>
      <c r="C24" s="5" t="n">
        <v>76</v>
      </c>
    </row>
    <row r="25">
      <c r="A25" s="4" t="inlineStr">
        <is>
          <t>Derivative, Notional Amount</t>
        </is>
      </c>
      <c r="B25" s="5" t="n">
        <v>764</v>
      </c>
      <c r="C25" s="5" t="n">
        <v>1049</v>
      </c>
    </row>
    <row r="26">
      <c r="A26" s="4" t="inlineStr">
        <is>
          <t>Derivatives Designated as Hedging Instruments [Member] | Cash Flow Hedges [Member]</t>
        </is>
      </c>
    </row>
    <row r="27">
      <c r="A27" s="3" t="inlineStr">
        <is>
          <t>Derivatives, Fair Value [Line Items]</t>
        </is>
      </c>
    </row>
    <row r="28">
      <c r="A28" s="4" t="inlineStr">
        <is>
          <t>Estimated Fair Value Assets</t>
        </is>
      </c>
      <c r="B28" s="5" t="n">
        <v>1390</v>
      </c>
      <c r="C28" s="5" t="n">
        <v>1605</v>
      </c>
    </row>
    <row r="29">
      <c r="A29" s="4" t="inlineStr">
        <is>
          <t>Estimated Fair Value Liabilities</t>
        </is>
      </c>
      <c r="B29" s="5" t="n">
        <v>968</v>
      </c>
      <c r="C29" s="5" t="n">
        <v>1353</v>
      </c>
    </row>
    <row r="30">
      <c r="A30" s="4" t="inlineStr">
        <is>
          <t>Derivative, Notional Amount</t>
        </is>
      </c>
      <c r="B30" s="5" t="n">
        <v>35909</v>
      </c>
      <c r="C30" s="5" t="n">
        <v>37498</v>
      </c>
    </row>
    <row r="31">
      <c r="A31" s="4" t="inlineStr">
        <is>
          <t>Derivatives Designated as Hedging Instruments [Member] | Cash Flow Hedges [Member] | Interest rate swaps</t>
        </is>
      </c>
    </row>
    <row r="32">
      <c r="A32" s="3" t="inlineStr">
        <is>
          <t>Derivatives, Fair Value [Line Items]</t>
        </is>
      </c>
    </row>
    <row r="33">
      <c r="A33" s="4" t="inlineStr">
        <is>
          <t>Estimated Fair Value Assets</t>
        </is>
      </c>
      <c r="B33" s="5" t="n">
        <v>4</v>
      </c>
      <c r="C33" s="5" t="n">
        <v>14</v>
      </c>
    </row>
    <row r="34">
      <c r="A34" s="4" t="inlineStr">
        <is>
          <t>Estimated Fair Value Liabilities</t>
        </is>
      </c>
      <c r="B34" s="5" t="n">
        <v>1</v>
      </c>
      <c r="C34" s="5" t="n">
        <v>0</v>
      </c>
    </row>
    <row r="35">
      <c r="A35" s="4" t="inlineStr">
        <is>
          <t>Derivative, Notional Amount</t>
        </is>
      </c>
      <c r="B35" s="5" t="n">
        <v>4079</v>
      </c>
      <c r="C35" s="5" t="n">
        <v>4400</v>
      </c>
    </row>
    <row r="36">
      <c r="A36" s="4" t="inlineStr">
        <is>
          <t>Derivatives Designated as Hedging Instruments [Member] | Cash Flow Hedges [Member] | Interest rate forwards</t>
        </is>
      </c>
    </row>
    <row r="37">
      <c r="A37" s="3" t="inlineStr">
        <is>
          <t>Derivatives, Fair Value [Line Items]</t>
        </is>
      </c>
    </row>
    <row r="38">
      <c r="A38" s="4" t="inlineStr">
        <is>
          <t>Estimated Fair Value Assets</t>
        </is>
      </c>
      <c r="B38" s="5" t="n">
        <v>69</v>
      </c>
      <c r="C38" s="5" t="n">
        <v>489</v>
      </c>
    </row>
    <row r="39">
      <c r="A39" s="4" t="inlineStr">
        <is>
          <t>Estimated Fair Value Liabilities</t>
        </is>
      </c>
      <c r="B39" s="5" t="n">
        <v>1</v>
      </c>
      <c r="C39" s="5" t="n">
        <v>0</v>
      </c>
    </row>
    <row r="40">
      <c r="A40" s="4" t="inlineStr">
        <is>
          <t>Derivative, Notional Amount</t>
        </is>
      </c>
      <c r="B40" s="5" t="n">
        <v>3058</v>
      </c>
      <c r="C40" s="5" t="n">
        <v>5081</v>
      </c>
    </row>
    <row r="41">
      <c r="A41" s="4" t="inlineStr">
        <is>
          <t>Derivatives Designated as Hedging Instruments [Member] | Cash Flow Hedges [Member] | Foreign currency swaps</t>
        </is>
      </c>
    </row>
    <row r="42">
      <c r="A42" s="3" t="inlineStr">
        <is>
          <t>Derivatives, Fair Value [Line Items]</t>
        </is>
      </c>
    </row>
    <row r="43">
      <c r="A43" s="4" t="inlineStr">
        <is>
          <t>Estimated Fair Value Assets</t>
        </is>
      </c>
      <c r="B43" s="5" t="n">
        <v>1317</v>
      </c>
      <c r="C43" s="5" t="n">
        <v>1102</v>
      </c>
    </row>
    <row r="44">
      <c r="A44" s="4" t="inlineStr">
        <is>
          <t>Estimated Fair Value Liabilities</t>
        </is>
      </c>
      <c r="B44" s="5" t="n">
        <v>966</v>
      </c>
      <c r="C44" s="5" t="n">
        <v>1353</v>
      </c>
    </row>
    <row r="45">
      <c r="A45" s="4" t="inlineStr">
        <is>
          <t>Derivative, Notional Amount</t>
        </is>
      </c>
      <c r="B45" s="5" t="n">
        <v>28772</v>
      </c>
      <c r="C45" s="5" t="n">
        <v>28017</v>
      </c>
    </row>
    <row r="46">
      <c r="A46" s="4" t="inlineStr">
        <is>
          <t>Derivatives Not Designated or Not Qualifying as Hedging Instruments [Member]</t>
        </is>
      </c>
    </row>
    <row r="47">
      <c r="A47" s="3" t="inlineStr">
        <is>
          <t>Derivatives, Fair Value [Line Items]</t>
        </is>
      </c>
    </row>
    <row r="48">
      <c r="A48" s="4" t="inlineStr">
        <is>
          <t>Estimated Fair Value Assets</t>
        </is>
      </c>
      <c r="B48" s="5" t="n">
        <v>5057</v>
      </c>
      <c r="C48" s="5" t="n">
        <v>4484</v>
      </c>
    </row>
    <row r="49">
      <c r="A49" s="4" t="inlineStr">
        <is>
          <t>Estimated Fair Value Liabilities</t>
        </is>
      </c>
      <c r="B49" s="5" t="n">
        <v>413</v>
      </c>
      <c r="C49" s="5" t="n">
        <v>828</v>
      </c>
    </row>
    <row r="50">
      <c r="A50" s="4" t="inlineStr">
        <is>
          <t>Derivative, Notional Amount</t>
        </is>
      </c>
      <c r="B50" s="5" t="n">
        <v>161269</v>
      </c>
      <c r="C50" s="5" t="n">
        <v>151950</v>
      </c>
    </row>
    <row r="51">
      <c r="A51" s="4" t="inlineStr">
        <is>
          <t>Derivatives Not Designated or Not Qualifying as Hedging Instruments [Member] | Interest rate swaps</t>
        </is>
      </c>
    </row>
    <row r="52">
      <c r="A52" s="3" t="inlineStr">
        <is>
          <t>Derivatives, Fair Value [Line Items]</t>
        </is>
      </c>
    </row>
    <row r="53">
      <c r="A53" s="4" t="inlineStr">
        <is>
          <t>Estimated Fair Value Assets</t>
        </is>
      </c>
      <c r="B53" s="5" t="n">
        <v>3206</v>
      </c>
      <c r="C53" s="5" t="n">
        <v>3041</v>
      </c>
    </row>
    <row r="54">
      <c r="A54" s="4" t="inlineStr">
        <is>
          <t>Estimated Fair Value Liabilities</t>
        </is>
      </c>
      <c r="B54" s="5" t="n">
        <v>59</v>
      </c>
      <c r="C54" s="5" t="n">
        <v>7</v>
      </c>
    </row>
    <row r="55">
      <c r="A55" s="4" t="inlineStr">
        <is>
          <t>Derivative, Notional Amount</t>
        </is>
      </c>
      <c r="B55" s="5" t="n">
        <v>21565</v>
      </c>
      <c r="C55" s="5" t="n">
        <v>30512</v>
      </c>
    </row>
    <row r="56">
      <c r="A56" s="4" t="inlineStr">
        <is>
          <t>Derivatives Not Designated or Not Qualifying as Hedging Instruments [Member] | Interest rate forwards</t>
        </is>
      </c>
    </row>
    <row r="57">
      <c r="A57" s="3" t="inlineStr">
        <is>
          <t>Derivatives, Fair Value [Line Items]</t>
        </is>
      </c>
    </row>
    <row r="58">
      <c r="A58" s="4" t="inlineStr">
        <is>
          <t>Estimated Fair Value Assets</t>
        </is>
      </c>
      <c r="B58" s="5" t="n">
        <v>0</v>
      </c>
      <c r="C58" s="5" t="n">
        <v>0</v>
      </c>
    </row>
    <row r="59">
      <c r="A59" s="4" t="inlineStr">
        <is>
          <t>Estimated Fair Value Liabilities</t>
        </is>
      </c>
      <c r="B59" s="5" t="n">
        <v>20</v>
      </c>
      <c r="C59" s="5" t="n">
        <v>9</v>
      </c>
    </row>
    <row r="60">
      <c r="A60" s="4" t="inlineStr">
        <is>
          <t>Derivative, Notional Amount</t>
        </is>
      </c>
      <c r="B60" s="5" t="n">
        <v>265</v>
      </c>
      <c r="C60" s="5" t="n">
        <v>265</v>
      </c>
    </row>
    <row r="61">
      <c r="A61" s="4" t="inlineStr">
        <is>
          <t>Derivatives Not Designated or Not Qualifying as Hedging Instruments [Member] | Interest rate floors</t>
        </is>
      </c>
    </row>
    <row r="62">
      <c r="A62" s="3" t="inlineStr">
        <is>
          <t>Derivatives, Fair Value [Line Items]</t>
        </is>
      </c>
    </row>
    <row r="63">
      <c r="A63" s="4" t="inlineStr">
        <is>
          <t>Estimated Fair Value Assets</t>
        </is>
      </c>
      <c r="B63" s="5" t="n">
        <v>145</v>
      </c>
      <c r="C63" s="5" t="n">
        <v>350</v>
      </c>
    </row>
    <row r="64">
      <c r="A64" s="4" t="inlineStr">
        <is>
          <t>Estimated Fair Value Liabilities</t>
        </is>
      </c>
      <c r="B64" s="5" t="n">
        <v>0</v>
      </c>
      <c r="C64" s="5" t="n">
        <v>0</v>
      </c>
    </row>
    <row r="65">
      <c r="A65" s="4" t="inlineStr">
        <is>
          <t>Derivative, Notional Amount</t>
        </is>
      </c>
      <c r="B65" s="5" t="n">
        <v>7701</v>
      </c>
      <c r="C65" s="5" t="n">
        <v>12701</v>
      </c>
    </row>
    <row r="66">
      <c r="A66" s="4" t="inlineStr">
        <is>
          <t>Derivatives Not Designated or Not Qualifying as Hedging Instruments [Member] | Interest rate caps</t>
        </is>
      </c>
    </row>
    <row r="67">
      <c r="A67" s="3" t="inlineStr">
        <is>
          <t>Derivatives, Fair Value [Line Items]</t>
        </is>
      </c>
    </row>
    <row r="68">
      <c r="A68" s="4" t="inlineStr">
        <is>
          <t>Estimated Fair Value Assets</t>
        </is>
      </c>
      <c r="B68" s="5" t="n">
        <v>117</v>
      </c>
      <c r="C68" s="5" t="n">
        <v>13</v>
      </c>
    </row>
    <row r="69">
      <c r="A69" s="4" t="inlineStr">
        <is>
          <t>Estimated Fair Value Liabilities</t>
        </is>
      </c>
      <c r="B69" s="5" t="n">
        <v>0</v>
      </c>
      <c r="C69" s="5" t="n">
        <v>0</v>
      </c>
    </row>
    <row r="70">
      <c r="A70" s="4" t="inlineStr">
        <is>
          <t>Derivative, Notional Amount</t>
        </is>
      </c>
      <c r="B70" s="5" t="n">
        <v>64309</v>
      </c>
      <c r="C70" s="5" t="n">
        <v>40104</v>
      </c>
    </row>
    <row r="71">
      <c r="A71" s="4" t="inlineStr">
        <is>
          <t>Derivatives Not Designated or Not Qualifying as Hedging Instruments [Member] | Interest rate futures</t>
        </is>
      </c>
    </row>
    <row r="72">
      <c r="A72" s="3" t="inlineStr">
        <is>
          <t>Derivatives, Fair Value [Line Items]</t>
        </is>
      </c>
    </row>
    <row r="73">
      <c r="A73" s="4" t="inlineStr">
        <is>
          <t>Estimated Fair Value Assets</t>
        </is>
      </c>
      <c r="B73" s="5" t="n">
        <v>0</v>
      </c>
      <c r="C73" s="5" t="n">
        <v>0</v>
      </c>
    </row>
    <row r="74">
      <c r="A74" s="4" t="inlineStr">
        <is>
          <t>Estimated Fair Value Liabilities</t>
        </is>
      </c>
      <c r="B74" s="5" t="n">
        <v>0</v>
      </c>
      <c r="C74" s="5" t="n">
        <v>0</v>
      </c>
    </row>
    <row r="75">
      <c r="A75" s="4" t="inlineStr">
        <is>
          <t>Derivative, Notional Amount</t>
        </is>
      </c>
      <c r="B75" s="5" t="n">
        <v>515</v>
      </c>
      <c r="C75" s="5" t="n">
        <v>406</v>
      </c>
    </row>
    <row r="76">
      <c r="A76" s="4" t="inlineStr">
        <is>
          <t>Derivatives Not Designated or Not Qualifying as Hedging Instruments [Member] | Interest rate options</t>
        </is>
      </c>
    </row>
    <row r="77">
      <c r="A77" s="3" t="inlineStr">
        <is>
          <t>Derivatives, Fair Value [Line Items]</t>
        </is>
      </c>
    </row>
    <row r="78">
      <c r="A78" s="4" t="inlineStr">
        <is>
          <t>Estimated Fair Value Assets</t>
        </is>
      </c>
      <c r="B78" s="5" t="n">
        <v>364</v>
      </c>
      <c r="C78" s="5" t="n">
        <v>174</v>
      </c>
    </row>
    <row r="79">
      <c r="A79" s="4" t="inlineStr">
        <is>
          <t>Estimated Fair Value Liabilities</t>
        </is>
      </c>
      <c r="B79" s="5" t="n">
        <v>0</v>
      </c>
      <c r="C79" s="5" t="n">
        <v>0</v>
      </c>
    </row>
    <row r="80">
      <c r="A80" s="4" t="inlineStr">
        <is>
          <t>Derivative, Notional Amount</t>
        </is>
      </c>
      <c r="B80" s="5" t="n">
        <v>9703</v>
      </c>
      <c r="C80" s="5" t="n">
        <v>15337</v>
      </c>
    </row>
    <row r="81">
      <c r="A81" s="4" t="inlineStr">
        <is>
          <t>Derivatives Not Designated or Not Qualifying as Hedging Instruments [Member] | Synthetic GICs</t>
        </is>
      </c>
    </row>
    <row r="82">
      <c r="A82" s="3" t="inlineStr">
        <is>
          <t>Derivatives, Fair Value [Line Items]</t>
        </is>
      </c>
    </row>
    <row r="83">
      <c r="A83" s="4" t="inlineStr">
        <is>
          <t>Estimated Fair Value Assets</t>
        </is>
      </c>
      <c r="B83" s="5" t="n">
        <v>0</v>
      </c>
      <c r="C83" s="5" t="n">
        <v>0</v>
      </c>
    </row>
    <row r="84">
      <c r="A84" s="4" t="inlineStr">
        <is>
          <t>Estimated Fair Value Liabilities</t>
        </is>
      </c>
      <c r="B84" s="5" t="n">
        <v>0</v>
      </c>
      <c r="C84" s="5" t="n">
        <v>0</v>
      </c>
    </row>
    <row r="85">
      <c r="A85" s="4" t="inlineStr">
        <is>
          <t>Derivative, Notional Amount</t>
        </is>
      </c>
      <c r="B85" s="5" t="n">
        <v>11307</v>
      </c>
      <c r="C85" s="5" t="n">
        <v>11739</v>
      </c>
    </row>
    <row r="86">
      <c r="A86" s="4" t="inlineStr">
        <is>
          <t>Derivatives Not Designated or Not Qualifying as Hedging Instruments [Member] | Foreign currency swaps</t>
        </is>
      </c>
    </row>
    <row r="87">
      <c r="A87" s="3" t="inlineStr">
        <is>
          <t>Derivatives, Fair Value [Line Items]</t>
        </is>
      </c>
    </row>
    <row r="88">
      <c r="A88" s="4" t="inlineStr">
        <is>
          <t>Estimated Fair Value Assets</t>
        </is>
      </c>
      <c r="B88" s="5" t="n">
        <v>340</v>
      </c>
      <c r="C88" s="5" t="n">
        <v>292</v>
      </c>
    </row>
    <row r="89">
      <c r="A89" s="4" t="inlineStr">
        <is>
          <t>Estimated Fair Value Liabilities</t>
        </is>
      </c>
      <c r="B89" s="5" t="n">
        <v>75</v>
      </c>
      <c r="C89" s="5" t="n">
        <v>238</v>
      </c>
    </row>
    <row r="90">
      <c r="A90" s="4" t="inlineStr">
        <is>
          <t>Derivative, Notional Amount</t>
        </is>
      </c>
      <c r="B90" s="5" t="n">
        <v>4800</v>
      </c>
      <c r="C90" s="5" t="n">
        <v>5596</v>
      </c>
    </row>
    <row r="91">
      <c r="A91" s="4" t="inlineStr">
        <is>
          <t>Derivatives Not Designated or Not Qualifying as Hedging Instruments [Member] | Foreign currency forwards</t>
        </is>
      </c>
    </row>
    <row r="92">
      <c r="A92" s="3" t="inlineStr">
        <is>
          <t>Derivatives, Fair Value [Line Items]</t>
        </is>
      </c>
    </row>
    <row r="93">
      <c r="A93" s="4" t="inlineStr">
        <is>
          <t>Estimated Fair Value Assets</t>
        </is>
      </c>
      <c r="B93" s="5" t="n">
        <v>11</v>
      </c>
      <c r="C93" s="5" t="n">
        <v>9</v>
      </c>
    </row>
    <row r="94">
      <c r="A94" s="4" t="inlineStr">
        <is>
          <t>Estimated Fair Value Liabilities</t>
        </is>
      </c>
      <c r="B94" s="5" t="n">
        <v>13</v>
      </c>
      <c r="C94" s="5" t="n">
        <v>18</v>
      </c>
    </row>
    <row r="95">
      <c r="A95" s="4" t="inlineStr">
        <is>
          <t>Derivative, Notional Amount</t>
        </is>
      </c>
      <c r="B95" s="5" t="n">
        <v>1902</v>
      </c>
      <c r="C95" s="5" t="n">
        <v>1236</v>
      </c>
    </row>
    <row r="96">
      <c r="A96" s="4" t="inlineStr">
        <is>
          <t>Derivatives Not Designated or Not Qualifying as Hedging Instruments [Member] | Credit default swaps — purchased</t>
        </is>
      </c>
    </row>
    <row r="97">
      <c r="A97" s="3" t="inlineStr">
        <is>
          <t>Derivatives, Fair Value [Line Items]</t>
        </is>
      </c>
    </row>
    <row r="98">
      <c r="A98" s="4" t="inlineStr">
        <is>
          <t>Estimated Fair Value Assets</t>
        </is>
      </c>
      <c r="B98" s="5" t="n">
        <v>12</v>
      </c>
      <c r="C98" s="5" t="n">
        <v>8</v>
      </c>
    </row>
    <row r="99">
      <c r="A99" s="4" t="inlineStr">
        <is>
          <t>Estimated Fair Value Liabilities</t>
        </is>
      </c>
      <c r="B99" s="5" t="n">
        <v>8</v>
      </c>
      <c r="C99" s="5" t="n">
        <v>9</v>
      </c>
    </row>
    <row r="100">
      <c r="A100" s="4" t="inlineStr">
        <is>
          <t>Derivative, Notional Amount</t>
        </is>
      </c>
      <c r="B100" s="5" t="n">
        <v>956</v>
      </c>
      <c r="C100" s="5" t="n">
        <v>886</v>
      </c>
    </row>
    <row r="101">
      <c r="A101" s="4" t="inlineStr">
        <is>
          <t>Derivatives Not Designated or Not Qualifying as Hedging Instruments [Member] | Credit default swaps — written</t>
        </is>
      </c>
    </row>
    <row r="102">
      <c r="A102" s="3" t="inlineStr">
        <is>
          <t>Derivatives, Fair Value [Line Items]</t>
        </is>
      </c>
    </row>
    <row r="103">
      <c r="A103" s="4" t="inlineStr">
        <is>
          <t>Estimated Fair Value Assets</t>
        </is>
      </c>
      <c r="B103" s="5" t="n">
        <v>111</v>
      </c>
      <c r="C103" s="5" t="n">
        <v>126</v>
      </c>
    </row>
    <row r="104">
      <c r="A104" s="4" t="inlineStr">
        <is>
          <t>Estimated Fair Value Liabilities</t>
        </is>
      </c>
      <c r="B104" s="5" t="n">
        <v>12</v>
      </c>
      <c r="C104" s="5" t="n">
        <v>0</v>
      </c>
    </row>
    <row r="105">
      <c r="A105" s="4" t="inlineStr">
        <is>
          <t>Derivative, Notional Amount</t>
        </is>
      </c>
      <c r="B105" s="5" t="n">
        <v>6074</v>
      </c>
      <c r="C105" s="5" t="n">
        <v>6961</v>
      </c>
    </row>
    <row r="106">
      <c r="A106" s="4" t="inlineStr">
        <is>
          <t>Derivatives Not Designated or Not Qualifying as Hedging Instruments [Member] | Equity futures</t>
        </is>
      </c>
    </row>
    <row r="107">
      <c r="A107" s="3" t="inlineStr">
        <is>
          <t>Derivatives, Fair Value [Line Items]</t>
        </is>
      </c>
    </row>
    <row r="108">
      <c r="A108" s="4" t="inlineStr">
        <is>
          <t>Estimated Fair Value Assets</t>
        </is>
      </c>
      <c r="B108" s="5" t="n">
        <v>5</v>
      </c>
      <c r="C108" s="5" t="n">
        <v>0</v>
      </c>
    </row>
    <row r="109">
      <c r="A109" s="4" t="inlineStr">
        <is>
          <t>Estimated Fair Value Liabilities</t>
        </is>
      </c>
      <c r="B109" s="5" t="n">
        <v>0</v>
      </c>
      <c r="C109" s="5" t="n">
        <v>16</v>
      </c>
    </row>
    <row r="110">
      <c r="A110" s="4" t="inlineStr">
        <is>
          <t>Derivative, Notional Amount</t>
        </is>
      </c>
      <c r="B110" s="5" t="n">
        <v>1751</v>
      </c>
      <c r="C110" s="5" t="n">
        <v>2591</v>
      </c>
    </row>
    <row r="111">
      <c r="A111" s="4" t="inlineStr">
        <is>
          <t>Derivatives Not Designated or Not Qualifying as Hedging Instruments [Member] | Equity index options</t>
        </is>
      </c>
    </row>
    <row r="112">
      <c r="A112" s="3" t="inlineStr">
        <is>
          <t>Derivatives, Fair Value [Line Items]</t>
        </is>
      </c>
    </row>
    <row r="113">
      <c r="A113" s="4" t="inlineStr">
        <is>
          <t>Estimated Fair Value Assets</t>
        </is>
      </c>
      <c r="B113" s="5" t="n">
        <v>714</v>
      </c>
      <c r="C113" s="5" t="n">
        <v>459</v>
      </c>
    </row>
    <row r="114">
      <c r="A114" s="4" t="inlineStr">
        <is>
          <t>Estimated Fair Value Liabilities</t>
        </is>
      </c>
      <c r="B114" s="5" t="n">
        <v>166</v>
      </c>
      <c r="C114" s="5" t="n">
        <v>189</v>
      </c>
    </row>
    <row r="115">
      <c r="A115" s="4" t="inlineStr">
        <is>
          <t>Derivative, Notional Amount</t>
        </is>
      </c>
      <c r="B115" s="5" t="n">
        <v>26800</v>
      </c>
      <c r="C115" s="5" t="n">
        <v>19601</v>
      </c>
    </row>
    <row r="116">
      <c r="A116" s="4" t="inlineStr">
        <is>
          <t>Derivatives Not Designated or Not Qualifying as Hedging Instruments [Member] | Equity variance swaps</t>
        </is>
      </c>
    </row>
    <row r="117">
      <c r="A117" s="3" t="inlineStr">
        <is>
          <t>Derivatives, Fair Value [Line Items]</t>
        </is>
      </c>
    </row>
    <row r="118">
      <c r="A118" s="4" t="inlineStr">
        <is>
          <t>Estimated Fair Value Assets</t>
        </is>
      </c>
      <c r="B118" s="5" t="n">
        <v>12</v>
      </c>
      <c r="C118" s="5" t="n">
        <v>11</v>
      </c>
    </row>
    <row r="119">
      <c r="A119" s="4" t="inlineStr">
        <is>
          <t>Estimated Fair Value Liabilities</t>
        </is>
      </c>
      <c r="B119" s="5" t="n">
        <v>10</v>
      </c>
      <c r="C119" s="5" t="n">
        <v>9</v>
      </c>
    </row>
    <row r="120">
      <c r="A120" s="4" t="inlineStr">
        <is>
          <t>Derivative, Notional Amount</t>
        </is>
      </c>
      <c r="B120" s="5" t="n">
        <v>425</v>
      </c>
      <c r="C120" s="5" t="n">
        <v>425</v>
      </c>
    </row>
    <row r="121">
      <c r="A121" s="4" t="inlineStr">
        <is>
          <t>Derivatives Not Designated or Not Qualifying as Hedging Instruments [Member] | Equity total return swaps</t>
        </is>
      </c>
    </row>
    <row r="122">
      <c r="A122" s="3" t="inlineStr">
        <is>
          <t>Derivatives, Fair Value [Line Items]</t>
        </is>
      </c>
    </row>
    <row r="123">
      <c r="A123" s="4" t="inlineStr">
        <is>
          <t>Estimated Fair Value Assets</t>
        </is>
      </c>
      <c r="B123" s="5" t="n">
        <v>9</v>
      </c>
      <c r="C123" s="5" t="n">
        <v>0</v>
      </c>
    </row>
    <row r="124">
      <c r="A124" s="4" t="inlineStr">
        <is>
          <t>Estimated Fair Value Liabilities</t>
        </is>
      </c>
      <c r="B124" s="5" t="n">
        <v>4</v>
      </c>
      <c r="C124" s="5" t="n">
        <v>59</v>
      </c>
    </row>
    <row r="125">
      <c r="A125" s="4" t="inlineStr">
        <is>
          <t>Derivative, Notional Amount</t>
        </is>
      </c>
      <c r="B125" s="5" t="n">
        <v>1048</v>
      </c>
      <c r="C125" s="5" t="n">
        <v>1048</v>
      </c>
    </row>
    <row r="126">
      <c r="A126" s="4" t="inlineStr">
        <is>
          <t>Derivatives Not Designated or Not Qualifying as Hedging Instruments [Member] | Equity Total Return Swaps [Member]</t>
        </is>
      </c>
    </row>
    <row r="127">
      <c r="A127" s="3" t="inlineStr">
        <is>
          <t>Derivatives, Fair Value [Line Items]</t>
        </is>
      </c>
    </row>
    <row r="128">
      <c r="A128" s="4" t="inlineStr">
        <is>
          <t>Estimated Fair Value Assets</t>
        </is>
      </c>
      <c r="B128" s="5" t="n">
        <v>11</v>
      </c>
      <c r="C128" s="5" t="n">
        <v>1</v>
      </c>
    </row>
    <row r="129">
      <c r="A129" s="4" t="inlineStr">
        <is>
          <t>Estimated Fair Value Liabilities</t>
        </is>
      </c>
      <c r="B129" s="5" t="n">
        <v>46</v>
      </c>
      <c r="C129" s="5" t="n">
        <v>274</v>
      </c>
    </row>
    <row r="130">
      <c r="A130" s="4" t="inlineStr">
        <is>
          <t>Derivative, Notional Amount</t>
        </is>
      </c>
      <c r="B130" s="6" t="n">
        <v>2148</v>
      </c>
      <c r="C130" s="6" t="n">
        <v>25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t>
        </is>
      </c>
      <c r="B1" s="2" t="inlineStr">
        <is>
          <t>12 Months Ended</t>
        </is>
      </c>
    </row>
    <row r="2">
      <c r="B2" s="2" t="inlineStr">
        <is>
          <t>Dec. 31, 2021</t>
        </is>
      </c>
    </row>
    <row r="3">
      <c r="A3" s="3" t="inlineStr">
        <is>
          <t>Deferred Policy Acquisition Costs and Present Value of Future Insurance Profits, Net [Abstract]</t>
        </is>
      </c>
    </row>
    <row r="4">
      <c r="A4" s="4" t="inlineStr">
        <is>
          <t>Deferred Policy Acquisition Costs, Value of Business Acquired and Other Policy-Related Intangibles</t>
        </is>
      </c>
      <c r="B4" s="4" t="inlineStr">
        <is>
          <t xml:space="preserve">4. Deferred Policy Acquisition Costs, Value of Business Acquired and Other Intangibles See Note 1 for a description of capitalized acquisition costs. Nonparticipating and Non-Dividend-Paying Traditional Contracts The Company amortizes DAC and VOBA related to these contracts (term insurance, nonparticipating whole life insurance, traditional group life insurance, and non-medical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6.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21 2020 2019 (In millions) DAC: Balance at January 1, $ 2,626 $ 3,427 $ 4,089 Capitalizations 64 51 43 Amortization related to: Net investment gains (losses) and net derivative gains (losses) (38) (56) 25 Other expenses (215) (348) (263) Total amortization (253) (404) (238) Unrealized investment gains (losses) 142 (448) (467) Balance at December 31, 2,579 2,626 3,427 VOBA: Balance at January 1, 23 26 28 Amortization related to other expenses (6) (2) (1) Unrealized investment gains (losses) 2 (1) (1) Balance at December 31, 19 23 26 Total DAC and VOBA: Balance at December 31, $ 2,598 $ 2,649 $ 3,453 Information regarding total DAC and VOBA by segment, as well as Corporate &amp; Other, was as follows: December 31, 2021 2020 (In millions) U.S. $ 401 $ 398 MetLife Holdings 2,191 2,251 Corporate &amp; Other 6 — Total $ 2,598 $ 2,649 Information regarding other intangibles was as follows: Years Ended December 31, 2021 2020 2019 (In millions) DSI: Balance at January 1, $ 30 $ 62 $ 93 Capitalization — — 1 Amortization 2 (21) (20) Unrealized investment gains (losses) 10 (11) (12) Balance at December 31, $ 42 $ 30 $ 62 VODA and VOCRA: Balance at January 1, $ 135 $ 157 $ 181 Amortization (19) (22) (24) Balance at December 31, $ 116 $ 135 $ 157 Accumulated amortization $ 341 $ 322 $ 300 The estimated future amortization expense to be reported in other expenses for the next five years is as follows: VOBA VODA and VOCRA (In millions) 2022 $ 1 $ 17 2023 $ 2 $ 15 2024 $ 2 $ 13 2025 $ 2 $ 12 2026 $ 2 $ 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Effects on the Consolidated Statements of Operations and Comprehensive Income (Los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Investment Income</t>
        </is>
      </c>
      <c r="B4" s="6" t="n">
        <v>12486</v>
      </c>
      <c r="C4" s="6" t="n">
        <v>10250</v>
      </c>
      <c r="D4" s="6" t="n">
        <v>10973</v>
      </c>
    </row>
    <row r="5">
      <c r="A5" s="4" t="inlineStr">
        <is>
          <t>Net investment gains (losses)</t>
        </is>
      </c>
      <c r="B5" s="5" t="n">
        <v>652</v>
      </c>
      <c r="C5" s="5" t="n">
        <v>-73</v>
      </c>
      <c r="D5" s="5" t="n">
        <v>346</v>
      </c>
    </row>
    <row r="6">
      <c r="A6" s="4" t="inlineStr">
        <is>
          <t>Derivative, Gain (Loss) on Derivative, Net</t>
        </is>
      </c>
      <c r="B6" s="5" t="n">
        <v>-964</v>
      </c>
      <c r="C6" s="5" t="n">
        <v>738</v>
      </c>
      <c r="D6" s="5" t="n">
        <v>-288</v>
      </c>
    </row>
    <row r="7">
      <c r="A7" s="4" t="inlineStr">
        <is>
          <t>Policyholder Benefits and Claims Incurred, Net</t>
        </is>
      </c>
      <c r="B7" s="5" t="n">
        <v>-29423</v>
      </c>
      <c r="C7" s="5" t="n">
        <v>-23074</v>
      </c>
      <c r="D7" s="5" t="n">
        <v>-24051</v>
      </c>
    </row>
    <row r="8">
      <c r="A8" s="4" t="inlineStr">
        <is>
          <t>Policyholder Account Balance, Interest Expense</t>
        </is>
      </c>
      <c r="B8" s="5" t="n">
        <v>-2027</v>
      </c>
      <c r="C8" s="5" t="n">
        <v>-2247</v>
      </c>
      <c r="D8" s="5" t="n">
        <v>-2624</v>
      </c>
    </row>
    <row r="9">
      <c r="A9" s="4" t="inlineStr">
        <is>
          <t>Operating Expenses</t>
        </is>
      </c>
      <c r="B9" s="5" t="n">
        <v>5617</v>
      </c>
      <c r="C9" s="5" t="n">
        <v>5013</v>
      </c>
      <c r="D9" s="5" t="n">
        <v>4976</v>
      </c>
    </row>
    <row r="10">
      <c r="A10" s="4" t="inlineStr">
        <is>
          <t>Other Comprehensive Income (Loss), before Tax</t>
        </is>
      </c>
      <c r="B10" s="5" t="n">
        <v>-2260</v>
      </c>
      <c r="C10" s="5" t="n">
        <v>2073</v>
      </c>
      <c r="D10" s="5" t="n">
        <v>8157</v>
      </c>
    </row>
    <row r="11">
      <c r="A11" s="4" t="inlineStr">
        <is>
          <t>Nonperformance Risk [Member]</t>
        </is>
      </c>
    </row>
    <row r="12">
      <c r="A12" s="3" t="inlineStr">
        <is>
          <t>Derivative Instruments, Gain (Loss) [Line Items]</t>
        </is>
      </c>
    </row>
    <row r="13">
      <c r="A13" s="4" t="inlineStr">
        <is>
          <t>Embedded Derivative, Gain (Loss) on Embedded Derivative, Net</t>
        </is>
      </c>
      <c r="B13" s="5" t="n">
        <v>27</v>
      </c>
      <c r="C13" s="5" t="n">
        <v>7</v>
      </c>
      <c r="D13" s="5" t="n">
        <v>-16</v>
      </c>
    </row>
    <row r="14">
      <c r="A14" s="4" t="inlineStr">
        <is>
          <t>Cash Flow Hedging [Member]</t>
        </is>
      </c>
    </row>
    <row r="15">
      <c r="A15" s="3" t="inlineStr">
        <is>
          <t>Derivative Instruments, Gain (Loss) [Line Items]</t>
        </is>
      </c>
    </row>
    <row r="16">
      <c r="A16" s="4" t="inlineStr">
        <is>
          <t>Net Investment Income</t>
        </is>
      </c>
      <c r="B16" s="5" t="n">
        <v>61</v>
      </c>
      <c r="C16" s="5" t="n">
        <v>39</v>
      </c>
      <c r="D16" s="5" t="n">
        <v>21</v>
      </c>
    </row>
    <row r="17">
      <c r="A17" s="4" t="inlineStr">
        <is>
          <t>Net investment gains (losses)</t>
        </is>
      </c>
      <c r="B17" s="5" t="n">
        <v>85</v>
      </c>
      <c r="C17" s="5" t="n">
        <v>209</v>
      </c>
      <c r="D17" s="5" t="n">
        <v>5</v>
      </c>
    </row>
    <row r="18">
      <c r="A18" s="4" t="inlineStr">
        <is>
          <t>Derivative, Gain (Loss) on Derivative, Net</t>
        </is>
      </c>
      <c r="B18" s="5" t="n">
        <v>0</v>
      </c>
      <c r="C18" s="5" t="n">
        <v>0</v>
      </c>
      <c r="D18" s="5" t="n">
        <v>0</v>
      </c>
    </row>
    <row r="19">
      <c r="A19" s="4" t="inlineStr">
        <is>
          <t>Policyholder Benefits and Claims Incurred, Net</t>
        </is>
      </c>
      <c r="B19" s="5" t="n">
        <v>0</v>
      </c>
      <c r="C19" s="5" t="n">
        <v>0</v>
      </c>
      <c r="D19" s="5" t="n">
        <v>0</v>
      </c>
    </row>
    <row r="20">
      <c r="A20" s="4" t="inlineStr">
        <is>
          <t>Policyholder Account Balance, Interest Expense</t>
        </is>
      </c>
      <c r="B20" s="5" t="n">
        <v>0</v>
      </c>
      <c r="C20" s="5" t="n">
        <v>0</v>
      </c>
      <c r="D20" s="5" t="n">
        <v>0</v>
      </c>
    </row>
    <row r="21">
      <c r="A21" s="4" t="inlineStr">
        <is>
          <t>Other Comprehensive Income (Loss), before Tax</t>
        </is>
      </c>
      <c r="B21" s="5" t="n">
        <v>111</v>
      </c>
      <c r="C21" s="5" t="n">
        <v>216</v>
      </c>
      <c r="D21" s="5" t="n">
        <v>301</v>
      </c>
    </row>
    <row r="22">
      <c r="A22" s="4" t="inlineStr">
        <is>
          <t>Fair Value Hedging [Member]</t>
        </is>
      </c>
    </row>
    <row r="23">
      <c r="A23" s="3" t="inlineStr">
        <is>
          <t>Derivative Instruments, Gain (Loss) [Line Items]</t>
        </is>
      </c>
    </row>
    <row r="24">
      <c r="A24" s="4" t="inlineStr">
        <is>
          <t>Net Investment Income</t>
        </is>
      </c>
      <c r="B24" s="5" t="n">
        <v>6</v>
      </c>
      <c r="C24" s="5" t="n">
        <v>0</v>
      </c>
      <c r="D24" s="5" t="n">
        <v>2</v>
      </c>
    </row>
    <row r="25">
      <c r="A25" s="4" t="inlineStr">
        <is>
          <t>Net investment gains (losses)</t>
        </is>
      </c>
      <c r="B25" s="5" t="n">
        <v>0</v>
      </c>
      <c r="C25" s="5" t="n">
        <v>0</v>
      </c>
      <c r="D25" s="5" t="n">
        <v>0</v>
      </c>
    </row>
    <row r="26">
      <c r="A26" s="4" t="inlineStr">
        <is>
          <t>Derivative, Gain (Loss) on Derivative, Net</t>
        </is>
      </c>
      <c r="B26" s="5" t="n">
        <v>0</v>
      </c>
      <c r="C26" s="5" t="n">
        <v>0</v>
      </c>
      <c r="D26" s="5" t="n">
        <v>0</v>
      </c>
    </row>
    <row r="27">
      <c r="A27" s="4" t="inlineStr">
        <is>
          <t>Policyholder Benefits and Claims Incurred, Net</t>
        </is>
      </c>
      <c r="B27" s="5" t="n">
        <v>-50</v>
      </c>
      <c r="C27" s="5" t="n">
        <v>-39</v>
      </c>
      <c r="D27" s="5" t="n">
        <v>30</v>
      </c>
    </row>
    <row r="28">
      <c r="A28" s="4" t="inlineStr">
        <is>
          <t>Policyholder Account Balance, Interest Expense</t>
        </is>
      </c>
      <c r="B28" s="5" t="n">
        <v>0</v>
      </c>
      <c r="C28" s="5" t="n">
        <v>0</v>
      </c>
      <c r="D28" s="5" t="n">
        <v>-1</v>
      </c>
    </row>
    <row r="29">
      <c r="A29" s="4" t="inlineStr">
        <is>
          <t>Interest rate derivatives | Cash Flow Hedging [Member]</t>
        </is>
      </c>
    </row>
    <row r="30">
      <c r="A30" s="3" t="inlineStr">
        <is>
          <t>Derivative Instruments, Gain (Loss) [Line Items]</t>
        </is>
      </c>
    </row>
    <row r="31">
      <c r="A31" s="4" t="inlineStr">
        <is>
          <t>Net Investment Income</t>
        </is>
      </c>
      <c r="B31" s="5" t="n">
        <v>57</v>
      </c>
      <c r="C31" s="5" t="n">
        <v>36</v>
      </c>
      <c r="D31" s="5" t="n">
        <v>23</v>
      </c>
    </row>
    <row r="32">
      <c r="A32" s="4" t="inlineStr">
        <is>
          <t>Net investment gains (losses)</t>
        </is>
      </c>
      <c r="B32" s="5" t="n">
        <v>87</v>
      </c>
      <c r="C32" s="5" t="n">
        <v>121</v>
      </c>
      <c r="D32" s="5" t="n">
        <v>4</v>
      </c>
    </row>
    <row r="33">
      <c r="A33" s="4" t="inlineStr">
        <is>
          <t>Derivative, Gain (Loss) on Derivative, Net</t>
        </is>
      </c>
      <c r="B33" s="5" t="n">
        <v>0</v>
      </c>
      <c r="C33" s="5" t="n">
        <v>0</v>
      </c>
      <c r="D33" s="5" t="n">
        <v>0</v>
      </c>
    </row>
    <row r="34">
      <c r="A34" s="4" t="inlineStr">
        <is>
          <t>Policyholder Benefits and Claims Incurred, Net</t>
        </is>
      </c>
      <c r="B34" s="5" t="n">
        <v>0</v>
      </c>
      <c r="C34" s="5" t="n">
        <v>0</v>
      </c>
      <c r="D34" s="5" t="n">
        <v>0</v>
      </c>
    </row>
    <row r="35">
      <c r="A35" s="4" t="inlineStr">
        <is>
          <t>Policyholder Account Balance, Interest Expense</t>
        </is>
      </c>
      <c r="B35" s="5" t="n">
        <v>0</v>
      </c>
      <c r="C35" s="5" t="n">
        <v>0</v>
      </c>
      <c r="D35" s="5" t="n">
        <v>0</v>
      </c>
    </row>
    <row r="36">
      <c r="A36" s="4" t="inlineStr">
        <is>
          <t>Other Comprehensive Income (Loss), before Tax</t>
        </is>
      </c>
      <c r="B36" s="5" t="n">
        <v>-144</v>
      </c>
      <c r="C36" s="5" t="n">
        <v>-157</v>
      </c>
      <c r="D36" s="5" t="n">
        <v>-27</v>
      </c>
    </row>
    <row r="37">
      <c r="A37" s="4" t="inlineStr">
        <is>
          <t>Credit forwards [Member] | Cash Flow Hedging [Member]</t>
        </is>
      </c>
    </row>
    <row r="38">
      <c r="A38" s="3" t="inlineStr">
        <is>
          <t>Derivative Instruments, Gain (Loss) [Line Items]</t>
        </is>
      </c>
    </row>
    <row r="39">
      <c r="A39" s="4" t="inlineStr">
        <is>
          <t>Net Investment Income</t>
        </is>
      </c>
      <c r="B39" s="5" t="n">
        <v>0</v>
      </c>
      <c r="C39" s="5" t="n">
        <v>0</v>
      </c>
      <c r="D39" s="5" t="n">
        <v>1</v>
      </c>
    </row>
    <row r="40">
      <c r="A40" s="4" t="inlineStr">
        <is>
          <t>Net investment gains (losses)</t>
        </is>
      </c>
      <c r="B40" s="5" t="n">
        <v>0</v>
      </c>
      <c r="C40" s="5" t="n">
        <v>0</v>
      </c>
      <c r="D40" s="5" t="n">
        <v>0</v>
      </c>
    </row>
    <row r="41">
      <c r="A41" s="4" t="inlineStr">
        <is>
          <t>Derivative, Gain (Loss) on Derivative, Net</t>
        </is>
      </c>
      <c r="B41" s="5" t="n">
        <v>0</v>
      </c>
      <c r="C41" s="5" t="n">
        <v>0</v>
      </c>
      <c r="D41" s="5" t="n">
        <v>0</v>
      </c>
    </row>
    <row r="42">
      <c r="A42" s="4" t="inlineStr">
        <is>
          <t>Policyholder Benefits and Claims Incurred, Net</t>
        </is>
      </c>
      <c r="B42" s="5" t="n">
        <v>0</v>
      </c>
      <c r="C42" s="5" t="n">
        <v>0</v>
      </c>
      <c r="D42" s="5" t="n">
        <v>0</v>
      </c>
    </row>
    <row r="43">
      <c r="A43" s="4" t="inlineStr">
        <is>
          <t>Policyholder Account Balance, Interest Expense</t>
        </is>
      </c>
      <c r="B43" s="5" t="n">
        <v>0</v>
      </c>
      <c r="C43" s="5" t="n">
        <v>0</v>
      </c>
      <c r="D43" s="5" t="n">
        <v>0</v>
      </c>
    </row>
    <row r="44">
      <c r="A44" s="4" t="inlineStr">
        <is>
          <t>Other Comprehensive Income (Loss), before Tax</t>
        </is>
      </c>
      <c r="B44" s="5" t="n">
        <v>0</v>
      </c>
      <c r="C44" s="5" t="n">
        <v>0</v>
      </c>
      <c r="D44" s="5" t="n">
        <v>-1</v>
      </c>
    </row>
    <row r="45">
      <c r="A45" s="4" t="inlineStr">
        <is>
          <t>Currency Swap [Member] | Cash Flow Hedging [Member]</t>
        </is>
      </c>
    </row>
    <row r="46">
      <c r="A46" s="3" t="inlineStr">
        <is>
          <t>Derivative Instruments, Gain (Loss) [Line Items]</t>
        </is>
      </c>
    </row>
    <row r="47">
      <c r="A47" s="4" t="inlineStr">
        <is>
          <t>Net Investment Income</t>
        </is>
      </c>
      <c r="B47" s="5" t="n">
        <v>4</v>
      </c>
      <c r="C47" s="5" t="n">
        <v>3</v>
      </c>
      <c r="D47" s="5" t="n">
        <v>-3</v>
      </c>
    </row>
    <row r="48">
      <c r="A48" s="4" t="inlineStr">
        <is>
          <t>Net investment gains (losses)</t>
        </is>
      </c>
      <c r="B48" s="5" t="n">
        <v>-229</v>
      </c>
      <c r="C48" s="5" t="n">
        <v>768</v>
      </c>
      <c r="D48" s="5" t="n">
        <v>212</v>
      </c>
    </row>
    <row r="49">
      <c r="A49" s="4" t="inlineStr">
        <is>
          <t>Derivative, Gain (Loss) on Derivative, Net</t>
        </is>
      </c>
      <c r="B49" s="5" t="n">
        <v>0</v>
      </c>
      <c r="C49" s="5" t="n">
        <v>0</v>
      </c>
      <c r="D49" s="5" t="n">
        <v>0</v>
      </c>
    </row>
    <row r="50">
      <c r="A50" s="4" t="inlineStr">
        <is>
          <t>Policyholder Benefits and Claims Incurred, Net</t>
        </is>
      </c>
      <c r="B50" s="5" t="n">
        <v>0</v>
      </c>
      <c r="C50" s="5" t="n">
        <v>0</v>
      </c>
      <c r="D50" s="5" t="n">
        <v>0</v>
      </c>
    </row>
    <row r="51">
      <c r="A51" s="4" t="inlineStr">
        <is>
          <t>Policyholder Account Balance, Interest Expense</t>
        </is>
      </c>
      <c r="B51" s="5" t="n">
        <v>0</v>
      </c>
      <c r="C51" s="5" t="n">
        <v>0</v>
      </c>
      <c r="D51" s="5" t="n">
        <v>0</v>
      </c>
    </row>
    <row r="52">
      <c r="A52" s="4" t="inlineStr">
        <is>
          <t>Other Comprehensive Income (Loss), before Tax</t>
        </is>
      </c>
      <c r="B52" s="5" t="n">
        <v>225</v>
      </c>
      <c r="C52" s="5" t="n">
        <v>-771</v>
      </c>
      <c r="D52" s="5" t="n">
        <v>-209</v>
      </c>
    </row>
    <row r="53">
      <c r="A53" s="4" t="inlineStr">
        <is>
          <t>Foreign Currency Gain (Loss) [Member] | Cash Flow Hedging [Member]</t>
        </is>
      </c>
    </row>
    <row r="54">
      <c r="A54" s="3" t="inlineStr">
        <is>
          <t>Derivative Instruments, Gain (Loss) [Line Items]</t>
        </is>
      </c>
    </row>
    <row r="55">
      <c r="A55" s="4" t="inlineStr">
        <is>
          <t>Net Investment Income</t>
        </is>
      </c>
      <c r="B55" s="5" t="n">
        <v>0</v>
      </c>
      <c r="C55" s="5" t="n">
        <v>0</v>
      </c>
      <c r="D55" s="5" t="n">
        <v>0</v>
      </c>
    </row>
    <row r="56">
      <c r="A56" s="4" t="inlineStr">
        <is>
          <t>Net investment gains (losses)</t>
        </is>
      </c>
      <c r="B56" s="5" t="n">
        <v>227</v>
      </c>
      <c r="C56" s="5" t="n">
        <v>-680</v>
      </c>
      <c r="D56" s="5" t="n">
        <v>-211</v>
      </c>
    </row>
    <row r="57">
      <c r="A57" s="4" t="inlineStr">
        <is>
          <t>Derivative, Gain (Loss) on Derivative, Net</t>
        </is>
      </c>
      <c r="B57" s="5" t="n">
        <v>0</v>
      </c>
      <c r="C57" s="5" t="n">
        <v>0</v>
      </c>
      <c r="D57" s="5" t="n">
        <v>0</v>
      </c>
    </row>
    <row r="58">
      <c r="A58" s="4" t="inlineStr">
        <is>
          <t>Policyholder Benefits and Claims Incurred, Net</t>
        </is>
      </c>
      <c r="B58" s="5" t="n">
        <v>0</v>
      </c>
      <c r="C58" s="5" t="n">
        <v>0</v>
      </c>
      <c r="D58" s="5" t="n">
        <v>0</v>
      </c>
    </row>
    <row r="59">
      <c r="A59" s="4" t="inlineStr">
        <is>
          <t>Policyholder Account Balance, Interest Expense</t>
        </is>
      </c>
      <c r="B59" s="5" t="n">
        <v>0</v>
      </c>
      <c r="C59" s="5" t="n">
        <v>0</v>
      </c>
      <c r="D59" s="5" t="n">
        <v>0</v>
      </c>
    </row>
    <row r="60">
      <c r="A60" s="4" t="inlineStr">
        <is>
          <t>Other Comprehensive Income (Loss), before Tax</t>
        </is>
      </c>
      <c r="B60" s="5" t="n">
        <v>0</v>
      </c>
      <c r="C60" s="5" t="n">
        <v>0</v>
      </c>
      <c r="D60" s="5" t="n">
        <v>0</v>
      </c>
    </row>
    <row r="61">
      <c r="A61" s="4" t="inlineStr">
        <is>
          <t>Derivative [Member] | Currency Swap [Member] | Fair Value Hedging [Member]</t>
        </is>
      </c>
    </row>
    <row r="62">
      <c r="A62" s="3" t="inlineStr">
        <is>
          <t>Derivative Instruments, Gain (Loss) [Line Items]</t>
        </is>
      </c>
    </row>
    <row r="63">
      <c r="A63" s="4" t="inlineStr">
        <is>
          <t>Net Investment Income</t>
        </is>
      </c>
      <c r="B63" s="5" t="n">
        <v>49</v>
      </c>
      <c r="C63" s="5" t="n">
        <v>-45</v>
      </c>
      <c r="D63" s="5" t="n">
        <v>-54</v>
      </c>
    </row>
    <row r="64">
      <c r="A64" s="4" t="inlineStr">
        <is>
          <t>Net investment gains (losses)</t>
        </is>
      </c>
      <c r="B64" s="5" t="n">
        <v>0</v>
      </c>
      <c r="C64" s="5" t="n">
        <v>0</v>
      </c>
      <c r="D64" s="5" t="n">
        <v>0</v>
      </c>
    </row>
    <row r="65">
      <c r="A65" s="4" t="inlineStr">
        <is>
          <t>Derivative, Gain (Loss) on Derivative, Net</t>
        </is>
      </c>
      <c r="B65" s="5" t="n">
        <v>0</v>
      </c>
      <c r="C65" s="5" t="n">
        <v>0</v>
      </c>
      <c r="D65" s="5" t="n">
        <v>0</v>
      </c>
    </row>
    <row r="66">
      <c r="A66" s="4" t="inlineStr">
        <is>
          <t>Policyholder Benefits and Claims Incurred, Net</t>
        </is>
      </c>
      <c r="B66" s="5" t="n">
        <v>0</v>
      </c>
      <c r="C66" s="5" t="n">
        <v>0</v>
      </c>
      <c r="D66" s="5" t="n">
        <v>0</v>
      </c>
    </row>
    <row r="67">
      <c r="A67" s="4" t="inlineStr">
        <is>
          <t>Policyholder Account Balance, Interest Expense</t>
        </is>
      </c>
      <c r="B67" s="5" t="n">
        <v>0</v>
      </c>
      <c r="C67" s="5" t="n">
        <v>0</v>
      </c>
      <c r="D67" s="5" t="n">
        <v>0</v>
      </c>
    </row>
    <row r="68">
      <c r="A68" s="4" t="inlineStr">
        <is>
          <t>Derivative [Member] | Interest Rate Swap [Member] | Fair Value Hedging [Member]</t>
        </is>
      </c>
    </row>
    <row r="69">
      <c r="A69" s="3" t="inlineStr">
        <is>
          <t>Derivative Instruments, Gain (Loss) [Line Items]</t>
        </is>
      </c>
    </row>
    <row r="70">
      <c r="A70" s="4" t="inlineStr">
        <is>
          <t>Net Investment Income</t>
        </is>
      </c>
      <c r="B70" s="5" t="n">
        <v>6</v>
      </c>
      <c r="C70" s="5" t="n">
        <v>-10</v>
      </c>
      <c r="D70" s="5" t="n">
        <v>-2</v>
      </c>
    </row>
    <row r="71">
      <c r="A71" s="4" t="inlineStr">
        <is>
          <t>Net investment gains (losses)</t>
        </is>
      </c>
      <c r="B71" s="5" t="n">
        <v>0</v>
      </c>
      <c r="C71" s="5" t="n">
        <v>0</v>
      </c>
      <c r="D71" s="5" t="n">
        <v>0</v>
      </c>
    </row>
    <row r="72">
      <c r="A72" s="4" t="inlineStr">
        <is>
          <t>Derivative, Gain (Loss) on Derivative, Net</t>
        </is>
      </c>
      <c r="B72" s="5" t="n">
        <v>0</v>
      </c>
      <c r="C72" s="5" t="n">
        <v>0</v>
      </c>
      <c r="D72" s="5" t="n">
        <v>0</v>
      </c>
    </row>
    <row r="73">
      <c r="A73" s="4" t="inlineStr">
        <is>
          <t>Policyholder Benefits and Claims Incurred, Net</t>
        </is>
      </c>
      <c r="B73" s="5" t="n">
        <v>455</v>
      </c>
      <c r="C73" s="5" t="n">
        <v>-360</v>
      </c>
      <c r="D73" s="5" t="n">
        <v>-339</v>
      </c>
    </row>
    <row r="74">
      <c r="A74" s="4" t="inlineStr">
        <is>
          <t>Policyholder Account Balance, Interest Expense</t>
        </is>
      </c>
      <c r="B74" s="5" t="n">
        <v>0</v>
      </c>
      <c r="C74" s="5" t="n">
        <v>0</v>
      </c>
      <c r="D74" s="5" t="n">
        <v>-1</v>
      </c>
    </row>
    <row r="75">
      <c r="A75" s="4" t="inlineStr">
        <is>
          <t>Fixed Maturity Securities | Currency Swap [Member] | Fair Value Hedging [Member]</t>
        </is>
      </c>
    </row>
    <row r="76">
      <c r="A76" s="3" t="inlineStr">
        <is>
          <t>Derivative Instruments, Gain (Loss) [Line Items]</t>
        </is>
      </c>
    </row>
    <row r="77">
      <c r="A77" s="4" t="inlineStr">
        <is>
          <t>Net Investment Income</t>
        </is>
      </c>
      <c r="B77" s="5" t="n">
        <v>-43</v>
      </c>
      <c r="C77" s="5" t="n">
        <v>43</v>
      </c>
      <c r="D77" s="5" t="n">
        <v>54</v>
      </c>
    </row>
    <row r="78">
      <c r="A78" s="4" t="inlineStr">
        <is>
          <t>Net investment gains (losses)</t>
        </is>
      </c>
      <c r="B78" s="5" t="n">
        <v>0</v>
      </c>
      <c r="C78" s="5" t="n">
        <v>0</v>
      </c>
      <c r="D78" s="5" t="n">
        <v>0</v>
      </c>
    </row>
    <row r="79">
      <c r="A79" s="4" t="inlineStr">
        <is>
          <t>Derivative, Gain (Loss) on Derivative, Net</t>
        </is>
      </c>
      <c r="B79" s="5" t="n">
        <v>0</v>
      </c>
      <c r="C79" s="5" t="n">
        <v>0</v>
      </c>
      <c r="D79" s="5" t="n">
        <v>0</v>
      </c>
    </row>
    <row r="80">
      <c r="A80" s="4" t="inlineStr">
        <is>
          <t>Policyholder Benefits and Claims Incurred, Net</t>
        </is>
      </c>
      <c r="B80" s="5" t="n">
        <v>0</v>
      </c>
      <c r="C80" s="5" t="n">
        <v>0</v>
      </c>
      <c r="D80" s="5" t="n">
        <v>0</v>
      </c>
    </row>
    <row r="81">
      <c r="A81" s="4" t="inlineStr">
        <is>
          <t>Policyholder Account Balance, Interest Expense</t>
        </is>
      </c>
      <c r="B81" s="5" t="n">
        <v>0</v>
      </c>
      <c r="C81" s="5" t="n">
        <v>0</v>
      </c>
      <c r="D81" s="5" t="n">
        <v>0</v>
      </c>
    </row>
    <row r="82">
      <c r="A82" s="4" t="inlineStr">
        <is>
          <t>Fixed Maturity Securities | Interest Rate Swap [Member] | Fair Value Hedging [Member]</t>
        </is>
      </c>
    </row>
    <row r="83">
      <c r="A83" s="3" t="inlineStr">
        <is>
          <t>Derivative Instruments, Gain (Loss) [Line Items]</t>
        </is>
      </c>
    </row>
    <row r="84">
      <c r="A84" s="4" t="inlineStr">
        <is>
          <t>Net Investment Income</t>
        </is>
      </c>
      <c r="B84" s="5" t="n">
        <v>-6</v>
      </c>
      <c r="C84" s="5" t="n">
        <v>12</v>
      </c>
      <c r="D84" s="5" t="n">
        <v>4</v>
      </c>
    </row>
    <row r="85">
      <c r="A85" s="4" t="inlineStr">
        <is>
          <t>Net investment gains (losses)</t>
        </is>
      </c>
      <c r="B85" s="5" t="n">
        <v>0</v>
      </c>
      <c r="C85" s="5" t="n">
        <v>0</v>
      </c>
      <c r="D85" s="5" t="n">
        <v>0</v>
      </c>
    </row>
    <row r="86">
      <c r="A86" s="4" t="inlineStr">
        <is>
          <t>Derivative, Gain (Loss) on Derivative, Net</t>
        </is>
      </c>
      <c r="B86" s="5" t="n">
        <v>0</v>
      </c>
      <c r="C86" s="5" t="n">
        <v>0</v>
      </c>
      <c r="D86" s="5" t="n">
        <v>0</v>
      </c>
    </row>
    <row r="87">
      <c r="A87" s="4" t="inlineStr">
        <is>
          <t>Policyholder Benefits and Claims Incurred, Net</t>
        </is>
      </c>
      <c r="B87" s="5" t="n">
        <v>405</v>
      </c>
      <c r="C87" s="5" t="n">
        <v>-399</v>
      </c>
      <c r="D87" s="5" t="n">
        <v>369</v>
      </c>
    </row>
    <row r="88">
      <c r="A88" s="4" t="inlineStr">
        <is>
          <t>Policyholder Account Balance, Interest Expense</t>
        </is>
      </c>
      <c r="B88" s="5" t="n">
        <v>0</v>
      </c>
      <c r="C88" s="5" t="n">
        <v>0</v>
      </c>
      <c r="D88" s="5" t="n">
        <v>0</v>
      </c>
    </row>
    <row r="89">
      <c r="A89" s="4" t="inlineStr">
        <is>
          <t>Accumulated Other Comprehensive Income (Loss) | Credit forwards [Member] | Cash Flow Hedging [Member]</t>
        </is>
      </c>
    </row>
    <row r="90">
      <c r="A90" s="3" t="inlineStr">
        <is>
          <t>Derivative Instruments, Gain (Loss) [Line Items]</t>
        </is>
      </c>
    </row>
    <row r="91">
      <c r="A91" s="4" t="inlineStr">
        <is>
          <t>Other Comprehensive Income (Loss), before Tax</t>
        </is>
      </c>
      <c r="B91" s="5" t="n">
        <v>0</v>
      </c>
      <c r="C91" s="5" t="n">
        <v>0</v>
      </c>
      <c r="D91" s="5" t="n">
        <v>0</v>
      </c>
    </row>
    <row r="92">
      <c r="A92" s="4" t="inlineStr">
        <is>
          <t>Accumulated Other Comprehensive Income (Loss) | Currency Swap [Member] | Cash Flow Hedging [Member]</t>
        </is>
      </c>
    </row>
    <row r="93">
      <c r="A93" s="3" t="inlineStr">
        <is>
          <t>Derivative Instruments, Gain (Loss) [Line Items]</t>
        </is>
      </c>
    </row>
    <row r="94">
      <c r="A94" s="4" t="inlineStr">
        <is>
          <t>Other Comprehensive Income (Loss), before Tax</t>
        </is>
      </c>
      <c r="B94" s="5" t="n">
        <v>600</v>
      </c>
      <c r="C94" s="5" t="n">
        <v>-124</v>
      </c>
      <c r="D94" s="5" t="n">
        <v>-67</v>
      </c>
    </row>
    <row r="95">
      <c r="A95" s="4" t="inlineStr">
        <is>
          <t>Accumulated Other Comprehensive Income (Loss) | Interest Rate Swap [Member] | Cash Flow Hedging [Member]</t>
        </is>
      </c>
    </row>
    <row r="96">
      <c r="A96" s="3" t="inlineStr">
        <is>
          <t>Derivative Instruments, Gain (Loss) [Line Items]</t>
        </is>
      </c>
    </row>
    <row r="97">
      <c r="A97" s="4" t="inlineStr">
        <is>
          <t>Other Comprehensive Income (Loss), before Tax</t>
        </is>
      </c>
      <c r="B97" s="5" t="n">
        <v>-570</v>
      </c>
      <c r="C97" s="5" t="n">
        <v>1268</v>
      </c>
      <c r="D97" s="5" t="n">
        <v>605</v>
      </c>
    </row>
    <row r="98">
      <c r="A98" s="4" t="inlineStr">
        <is>
          <t>Not Designated as Hedging Instrument [Member]</t>
        </is>
      </c>
    </row>
    <row r="99">
      <c r="A99" s="3" t="inlineStr">
        <is>
          <t>Derivative Instruments, Gain (Loss) [Line Items]</t>
        </is>
      </c>
    </row>
    <row r="100">
      <c r="A100" s="4" t="inlineStr">
        <is>
          <t>Net Investment Income</t>
        </is>
      </c>
      <c r="B100" s="5" t="n">
        <v>1</v>
      </c>
      <c r="C100" s="5" t="n">
        <v>-8</v>
      </c>
      <c r="D100" s="5" t="n">
        <v>-3</v>
      </c>
    </row>
    <row r="101">
      <c r="A101" s="4" t="inlineStr">
        <is>
          <t>Net investment gains (losses)</t>
        </is>
      </c>
      <c r="B101" s="5" t="n">
        <v>0</v>
      </c>
      <c r="C101" s="5" t="n">
        <v>0</v>
      </c>
      <c r="D101" s="5" t="n">
        <v>0</v>
      </c>
    </row>
    <row r="102">
      <c r="A102" s="4" t="inlineStr">
        <is>
          <t>Derivative, Gain (Loss) on Derivative, Net</t>
        </is>
      </c>
      <c r="B102" s="5" t="n">
        <v>-2342</v>
      </c>
      <c r="C102" s="5" t="n">
        <v>662</v>
      </c>
      <c r="D102" s="5" t="n">
        <v>-130</v>
      </c>
    </row>
    <row r="103">
      <c r="A103" s="4" t="inlineStr">
        <is>
          <t>Policyholder Benefits and Claims Incurred, Net</t>
        </is>
      </c>
      <c r="B103" s="5" t="n">
        <v>-265</v>
      </c>
      <c r="C103" s="5" t="n">
        <v>-238</v>
      </c>
      <c r="D103" s="5" t="n">
        <v>150</v>
      </c>
    </row>
    <row r="104">
      <c r="A104" s="4" t="inlineStr">
        <is>
          <t>Policyholder Account Balance, Interest Expense</t>
        </is>
      </c>
      <c r="B104" s="5" t="n">
        <v>0</v>
      </c>
      <c r="C104" s="5" t="n">
        <v>0</v>
      </c>
      <c r="D104" s="5" t="n">
        <v>0</v>
      </c>
    </row>
    <row r="105">
      <c r="A105" s="4" t="inlineStr">
        <is>
          <t>Equity Market Risk [Member] | Not Designated as Hedging Instrument [Member]</t>
        </is>
      </c>
    </row>
    <row r="106">
      <c r="A106" s="3" t="inlineStr">
        <is>
          <t>Derivative Instruments, Gain (Loss) [Line Items]</t>
        </is>
      </c>
    </row>
    <row r="107">
      <c r="A107" s="4" t="inlineStr">
        <is>
          <t>Net Investment Income</t>
        </is>
      </c>
      <c r="B107" s="5" t="n">
        <v>-1</v>
      </c>
      <c r="C107" s="5" t="n">
        <v>-2</v>
      </c>
      <c r="D107" s="5" t="n">
        <v>0</v>
      </c>
    </row>
    <row r="108">
      <c r="A108" s="4" t="inlineStr">
        <is>
          <t>Net investment gains (losses)</t>
        </is>
      </c>
      <c r="B108" s="5" t="n">
        <v>0</v>
      </c>
      <c r="C108" s="5" t="n">
        <v>0</v>
      </c>
      <c r="D108" s="5" t="n">
        <v>0</v>
      </c>
    </row>
    <row r="109">
      <c r="A109" s="4" t="inlineStr">
        <is>
          <t>Derivative, Gain (Loss) on Derivative, Net</t>
        </is>
      </c>
      <c r="B109" s="5" t="n">
        <v>-1043</v>
      </c>
      <c r="C109" s="5" t="n">
        <v>-973</v>
      </c>
      <c r="D109" s="5" t="n">
        <v>-944</v>
      </c>
    </row>
    <row r="110">
      <c r="A110" s="4" t="inlineStr">
        <is>
          <t>Policyholder Benefits and Claims Incurred, Net</t>
        </is>
      </c>
      <c r="B110" s="5" t="n">
        <v>-265</v>
      </c>
      <c r="C110" s="5" t="n">
        <v>-238</v>
      </c>
      <c r="D110" s="5" t="n">
        <v>150</v>
      </c>
    </row>
    <row r="111">
      <c r="A111" s="4" t="inlineStr">
        <is>
          <t>Policyholder Account Balance, Interest Expense</t>
        </is>
      </c>
      <c r="B111" s="5" t="n">
        <v>0</v>
      </c>
      <c r="C111" s="5" t="n">
        <v>0</v>
      </c>
      <c r="D111" s="5" t="n">
        <v>0</v>
      </c>
    </row>
    <row r="112">
      <c r="A112" s="4" t="inlineStr">
        <is>
          <t>Foreign Currency Gain (Loss) [Member] | Not Designated as Hedging Instrument [Member]</t>
        </is>
      </c>
    </row>
    <row r="113">
      <c r="A113" s="3" t="inlineStr">
        <is>
          <t>Derivative Instruments, Gain (Loss) [Line Items]</t>
        </is>
      </c>
    </row>
    <row r="114">
      <c r="A114" s="4" t="inlineStr">
        <is>
          <t>Net Investment Income</t>
        </is>
      </c>
      <c r="B114" s="5" t="n">
        <v>0</v>
      </c>
      <c r="C114" s="5" t="n">
        <v>0</v>
      </c>
      <c r="D114" s="5" t="n">
        <v>0</v>
      </c>
    </row>
    <row r="115">
      <c r="A115" s="4" t="inlineStr">
        <is>
          <t>Net investment gains (losses)</t>
        </is>
      </c>
      <c r="B115" s="5" t="n">
        <v>0</v>
      </c>
      <c r="C115" s="5" t="n">
        <v>0</v>
      </c>
      <c r="D115" s="5" t="n">
        <v>0</v>
      </c>
    </row>
    <row r="116">
      <c r="A116" s="4" t="inlineStr">
        <is>
          <t>Derivative, Gain (Loss) on Derivative, Net</t>
        </is>
      </c>
      <c r="B116" s="5" t="n">
        <v>-65</v>
      </c>
      <c r="C116" s="5" t="n">
        <v>91</v>
      </c>
      <c r="D116" s="5" t="n">
        <v>-4</v>
      </c>
    </row>
    <row r="117">
      <c r="A117" s="4" t="inlineStr">
        <is>
          <t>Policyholder Benefits and Claims Incurred, Net</t>
        </is>
      </c>
      <c r="B117" s="5" t="n">
        <v>0</v>
      </c>
      <c r="C117" s="5" t="n">
        <v>0</v>
      </c>
      <c r="D117" s="5" t="n">
        <v>0</v>
      </c>
    </row>
    <row r="118">
      <c r="A118" s="4" t="inlineStr">
        <is>
          <t>Policyholder Account Balance, Interest Expense</t>
        </is>
      </c>
      <c r="B118" s="5" t="n">
        <v>0</v>
      </c>
      <c r="C118" s="5" t="n">
        <v>0</v>
      </c>
      <c r="D118" s="5" t="n">
        <v>0</v>
      </c>
    </row>
    <row r="119">
      <c r="A119" s="4" t="inlineStr">
        <is>
          <t>Interest Rate Risk [Member] | Not Designated as Hedging Instrument [Member]</t>
        </is>
      </c>
    </row>
    <row r="120">
      <c r="A120" s="3" t="inlineStr">
        <is>
          <t>Derivative Instruments, Gain (Loss) [Line Items]</t>
        </is>
      </c>
    </row>
    <row r="121">
      <c r="A121" s="4" t="inlineStr">
        <is>
          <t>Net Investment Income</t>
        </is>
      </c>
      <c r="B121" s="5" t="n">
        <v>2</v>
      </c>
      <c r="C121" s="5" t="n">
        <v>-6</v>
      </c>
      <c r="D121" s="5" t="n">
        <v>-3</v>
      </c>
    </row>
    <row r="122">
      <c r="A122" s="4" t="inlineStr">
        <is>
          <t>Net investment gains (losses)</t>
        </is>
      </c>
      <c r="B122" s="5" t="n">
        <v>0</v>
      </c>
      <c r="C122" s="5" t="n">
        <v>0</v>
      </c>
      <c r="D122" s="5" t="n">
        <v>0</v>
      </c>
    </row>
    <row r="123">
      <c r="A123" s="4" t="inlineStr">
        <is>
          <t>Derivative, Gain (Loss) on Derivative, Net</t>
        </is>
      </c>
      <c r="B123" s="5" t="n">
        <v>-1523</v>
      </c>
      <c r="C123" s="5" t="n">
        <v>1999</v>
      </c>
      <c r="D123" s="5" t="n">
        <v>720</v>
      </c>
    </row>
    <row r="124">
      <c r="A124" s="4" t="inlineStr">
        <is>
          <t>Policyholder Benefits and Claims Incurred, Net</t>
        </is>
      </c>
      <c r="B124" s="5" t="n">
        <v>0</v>
      </c>
      <c r="C124" s="5" t="n">
        <v>0</v>
      </c>
      <c r="D124" s="5" t="n">
        <v>0</v>
      </c>
    </row>
    <row r="125">
      <c r="A125" s="4" t="inlineStr">
        <is>
          <t>Policyholder Account Balance, Interest Expense</t>
        </is>
      </c>
      <c r="B125" s="5" t="n">
        <v>0</v>
      </c>
      <c r="C125" s="5" t="n">
        <v>0</v>
      </c>
      <c r="D125" s="5" t="n">
        <v>0</v>
      </c>
    </row>
    <row r="126">
      <c r="A126" s="4" t="inlineStr">
        <is>
          <t>Foreign Exchange [Member] | Not Designated as Hedging Instrument [Member]</t>
        </is>
      </c>
    </row>
    <row r="127">
      <c r="A127" s="3" t="inlineStr">
        <is>
          <t>Derivative Instruments, Gain (Loss) [Line Items]</t>
        </is>
      </c>
    </row>
    <row r="128">
      <c r="A128" s="4" t="inlineStr">
        <is>
          <t>Net Investment Income</t>
        </is>
      </c>
      <c r="B128" s="5" t="n">
        <v>0</v>
      </c>
      <c r="C128" s="5" t="n">
        <v>0</v>
      </c>
      <c r="D128" s="5" t="n">
        <v>0</v>
      </c>
    </row>
    <row r="129">
      <c r="A129" s="4" t="inlineStr">
        <is>
          <t>Net investment gains (losses)</t>
        </is>
      </c>
      <c r="B129" s="5" t="n">
        <v>0</v>
      </c>
      <c r="C129" s="5" t="n">
        <v>0</v>
      </c>
      <c r="D129" s="5" t="n">
        <v>0</v>
      </c>
    </row>
    <row r="130">
      <c r="A130" s="4" t="inlineStr">
        <is>
          <t>Derivative, Gain (Loss) on Derivative, Net</t>
        </is>
      </c>
      <c r="B130" s="5" t="n">
        <v>264</v>
      </c>
      <c r="C130" s="5" t="n">
        <v>-371</v>
      </c>
      <c r="D130" s="5" t="n">
        <v>-49</v>
      </c>
    </row>
    <row r="131">
      <c r="A131" s="4" t="inlineStr">
        <is>
          <t>Policyholder Benefits and Claims Incurred, Net</t>
        </is>
      </c>
      <c r="B131" s="5" t="n">
        <v>0</v>
      </c>
      <c r="C131" s="5" t="n">
        <v>0</v>
      </c>
      <c r="D131" s="5" t="n">
        <v>0</v>
      </c>
    </row>
    <row r="132">
      <c r="A132" s="4" t="inlineStr">
        <is>
          <t>Policyholder Account Balance, Interest Expense</t>
        </is>
      </c>
      <c r="B132" s="5" t="n">
        <v>0</v>
      </c>
      <c r="C132" s="5" t="n">
        <v>0</v>
      </c>
      <c r="D132" s="5" t="n">
        <v>0</v>
      </c>
    </row>
    <row r="133">
      <c r="A133" s="4" t="inlineStr">
        <is>
          <t>Credit Default Swap, Buying Protection [Member] | Not Designated as Hedging Instrument [Member]</t>
        </is>
      </c>
    </row>
    <row r="134">
      <c r="A134" s="3" t="inlineStr">
        <is>
          <t>Derivative Instruments, Gain (Loss) [Line Items]</t>
        </is>
      </c>
    </row>
    <row r="135">
      <c r="A135" s="4" t="inlineStr">
        <is>
          <t>Net Investment Income</t>
        </is>
      </c>
      <c r="B135" s="5" t="n">
        <v>0</v>
      </c>
      <c r="C135" s="5" t="n">
        <v>0</v>
      </c>
      <c r="D135" s="5" t="n">
        <v>0</v>
      </c>
    </row>
    <row r="136">
      <c r="A136" s="4" t="inlineStr">
        <is>
          <t>Net investment gains (losses)</t>
        </is>
      </c>
      <c r="B136" s="5" t="n">
        <v>0</v>
      </c>
      <c r="C136" s="5" t="n">
        <v>0</v>
      </c>
      <c r="D136" s="5" t="n">
        <v>0</v>
      </c>
    </row>
    <row r="137">
      <c r="A137" s="4" t="inlineStr">
        <is>
          <t>Derivative, Gain (Loss) on Derivative, Net</t>
        </is>
      </c>
      <c r="B137" s="5" t="n">
        <v>2</v>
      </c>
      <c r="C137" s="5" t="n">
        <v>-6</v>
      </c>
      <c r="D137" s="5" t="n">
        <v>-25</v>
      </c>
    </row>
    <row r="138">
      <c r="A138" s="4" t="inlineStr">
        <is>
          <t>Policyholder Benefits and Claims Incurred, Net</t>
        </is>
      </c>
      <c r="B138" s="5" t="n">
        <v>0</v>
      </c>
      <c r="C138" s="5" t="n">
        <v>0</v>
      </c>
      <c r="D138" s="5" t="n">
        <v>0</v>
      </c>
    </row>
    <row r="139">
      <c r="A139" s="4" t="inlineStr">
        <is>
          <t>Policyholder Account Balance, Interest Expense</t>
        </is>
      </c>
      <c r="B139" s="5" t="n">
        <v>0</v>
      </c>
      <c r="C139" s="5" t="n">
        <v>0</v>
      </c>
      <c r="D139" s="5" t="n">
        <v>0</v>
      </c>
    </row>
    <row r="140">
      <c r="A140" s="4" t="inlineStr">
        <is>
          <t>Credit Default Swap, Selling Protection [Member] | Not Designated as Hedging Instrument [Member]</t>
        </is>
      </c>
    </row>
    <row r="141">
      <c r="A141" s="3" t="inlineStr">
        <is>
          <t>Derivative Instruments, Gain (Loss) [Line Items]</t>
        </is>
      </c>
    </row>
    <row r="142">
      <c r="A142" s="4" t="inlineStr">
        <is>
          <t>Net Investment Income</t>
        </is>
      </c>
      <c r="B142" s="5" t="n">
        <v>0</v>
      </c>
      <c r="C142" s="5" t="n">
        <v>0</v>
      </c>
      <c r="D142" s="5" t="n">
        <v>0</v>
      </c>
    </row>
    <row r="143">
      <c r="A143" s="4" t="inlineStr">
        <is>
          <t>Net investment gains (losses)</t>
        </is>
      </c>
      <c r="B143" s="5" t="n">
        <v>0</v>
      </c>
      <c r="C143" s="5" t="n">
        <v>0</v>
      </c>
      <c r="D143" s="5" t="n">
        <v>0</v>
      </c>
    </row>
    <row r="144">
      <c r="A144" s="4" t="inlineStr">
        <is>
          <t>Derivative, Gain (Loss) on Derivative, Net</t>
        </is>
      </c>
      <c r="B144" s="5" t="n">
        <v>23</v>
      </c>
      <c r="C144" s="5" t="n">
        <v>-78</v>
      </c>
      <c r="D144" s="5" t="n">
        <v>172</v>
      </c>
    </row>
    <row r="145">
      <c r="A145" s="4" t="inlineStr">
        <is>
          <t>Policyholder Benefits and Claims Incurred, Net</t>
        </is>
      </c>
      <c r="B145" s="5" t="n">
        <v>0</v>
      </c>
      <c r="C145" s="5" t="n">
        <v>0</v>
      </c>
      <c r="D145" s="5" t="n">
        <v>0</v>
      </c>
    </row>
    <row r="146">
      <c r="A146" s="4" t="inlineStr">
        <is>
          <t>Policyholder Account Balance, Interest Expense</t>
        </is>
      </c>
      <c r="B146" s="5" t="n">
        <v>0</v>
      </c>
      <c r="C146" s="5" t="n">
        <v>0</v>
      </c>
      <c r="D146" s="5" t="n">
        <v>0</v>
      </c>
    </row>
    <row r="147">
      <c r="A147" s="4" t="inlineStr">
        <is>
          <t>Net Embedded Derivatives</t>
        </is>
      </c>
    </row>
    <row r="148">
      <c r="A148" s="3" t="inlineStr">
        <is>
          <t>Derivative Instruments, Gain (Loss) [Line Items]</t>
        </is>
      </c>
    </row>
    <row r="149">
      <c r="A149" s="4" t="inlineStr">
        <is>
          <t>Derivative, Gain (Loss) on Derivative, Net</t>
        </is>
      </c>
      <c r="B149" s="5" t="n">
        <v>733</v>
      </c>
      <c r="C149" s="5" t="n">
        <v>-557</v>
      </c>
      <c r="D149" s="5" t="n">
        <v>-430</v>
      </c>
    </row>
    <row r="150">
      <c r="A150" s="4" t="inlineStr">
        <is>
          <t>Policyholder Benefits and Claims Incurred, Net</t>
        </is>
      </c>
      <c r="B150" s="5" t="n">
        <v>0</v>
      </c>
      <c r="C150" s="5" t="n">
        <v>0</v>
      </c>
      <c r="D150" s="5" t="n">
        <v>0</v>
      </c>
    </row>
    <row r="151">
      <c r="A151" s="4" t="inlineStr">
        <is>
          <t>Nonoperating Income (Expense) [Member] | Not Designated as Hedging Instrument [Member]</t>
        </is>
      </c>
    </row>
    <row r="152">
      <c r="A152" s="3" t="inlineStr">
        <is>
          <t>Derivative Instruments, Gain (Loss) [Line Items]</t>
        </is>
      </c>
    </row>
    <row r="153">
      <c r="A153" s="4" t="inlineStr">
        <is>
          <t>Net Investment Income</t>
        </is>
      </c>
      <c r="B153" s="5" t="n">
        <v>167</v>
      </c>
      <c r="C153" s="5" t="n">
        <v>239</v>
      </c>
      <c r="D153" s="5" t="n">
        <v>270</v>
      </c>
    </row>
    <row r="154">
      <c r="A154" s="4" t="inlineStr">
        <is>
          <t>Net investment gains (losses)</t>
        </is>
      </c>
      <c r="B154" s="5" t="n">
        <v>0</v>
      </c>
      <c r="C154" s="5" t="n">
        <v>0</v>
      </c>
      <c r="D154" s="5" t="n">
        <v>0</v>
      </c>
    </row>
    <row r="155">
      <c r="A155" s="4" t="inlineStr">
        <is>
          <t>Derivative, Gain (Loss) on Derivative, Net</t>
        </is>
      </c>
      <c r="B155" s="5" t="n">
        <v>645</v>
      </c>
      <c r="C155" s="5" t="n">
        <v>633</v>
      </c>
      <c r="D155" s="5" t="n">
        <v>272</v>
      </c>
    </row>
    <row r="156">
      <c r="A156" s="4" t="inlineStr">
        <is>
          <t>Policyholder Benefits and Claims Incurred, Net</t>
        </is>
      </c>
      <c r="B156" s="5" t="n">
        <v>-206</v>
      </c>
      <c r="C156" s="5" t="n">
        <v>-186</v>
      </c>
      <c r="D156" s="5" t="n">
        <v>-135</v>
      </c>
    </row>
    <row r="157">
      <c r="A157" s="4" t="inlineStr">
        <is>
          <t>Policyholder Account Balance, Interest Expense</t>
        </is>
      </c>
      <c r="B157" s="5" t="n">
        <v>-159</v>
      </c>
      <c r="C157" s="5" t="n">
        <v>-152</v>
      </c>
      <c r="D157" s="5" t="n">
        <v>-147</v>
      </c>
    </row>
    <row r="158">
      <c r="A158" s="4" t="inlineStr">
        <is>
          <t>Other Comprehensive Income (Loss), before Tax</t>
        </is>
      </c>
      <c r="B158" s="5" t="n">
        <v>0</v>
      </c>
      <c r="C158" s="5" t="n">
        <v>0</v>
      </c>
      <c r="D158" s="5" t="n">
        <v>0</v>
      </c>
    </row>
    <row r="159">
      <c r="A159" s="4" t="inlineStr">
        <is>
          <t>Effects of Derivatives on Consolidated Statements of Operations and Comprehensive Income (Loss) [Member]</t>
        </is>
      </c>
    </row>
    <row r="160">
      <c r="A160" s="3" t="inlineStr">
        <is>
          <t>Derivative Instruments, Gain (Loss) [Line Items]</t>
        </is>
      </c>
    </row>
    <row r="161">
      <c r="A161" s="4" t="inlineStr">
        <is>
          <t>Net Investment Income</t>
        </is>
      </c>
      <c r="B161" s="5" t="n">
        <v>235</v>
      </c>
      <c r="C161" s="5" t="n">
        <v>270</v>
      </c>
      <c r="D161" s="5" t="n">
        <v>290</v>
      </c>
    </row>
    <row r="162">
      <c r="A162" s="4" t="inlineStr">
        <is>
          <t>Net investment gains (losses)</t>
        </is>
      </c>
      <c r="B162" s="5" t="n">
        <v>85</v>
      </c>
      <c r="C162" s="5" t="n">
        <v>209</v>
      </c>
      <c r="D162" s="5" t="n">
        <v>5</v>
      </c>
    </row>
    <row r="163">
      <c r="A163" s="4" t="inlineStr">
        <is>
          <t>Policyholder Benefits and Claims Incurred, Net</t>
        </is>
      </c>
      <c r="B163" s="5" t="n">
        <v>-109</v>
      </c>
      <c r="C163" s="5" t="n">
        <v>91</v>
      </c>
      <c r="D163" s="5" t="n">
        <v>45</v>
      </c>
    </row>
    <row r="164">
      <c r="A164" s="4" t="inlineStr">
        <is>
          <t>Policyholder Account Balance, Interest Expense</t>
        </is>
      </c>
      <c r="B164" s="5" t="n">
        <v>159</v>
      </c>
      <c r="C164" s="5" t="n">
        <v>152</v>
      </c>
      <c r="D164" s="5" t="n">
        <v>146</v>
      </c>
    </row>
    <row r="165">
      <c r="A165" s="4" t="inlineStr">
        <is>
          <t>Other Comprehensive Income (Loss), before Tax</t>
        </is>
      </c>
      <c r="B165" s="6" t="n">
        <v>111</v>
      </c>
      <c r="C165" s="6" t="n">
        <v>216</v>
      </c>
      <c r="D165" s="6" t="n">
        <v>3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Dec. 31, 2021</t>
        </is>
      </c>
      <c r="C1" s="2" t="inlineStr">
        <is>
          <t>Dec. 31, 2020</t>
        </is>
      </c>
    </row>
    <row r="2">
      <c r="A2" s="4" t="inlineStr">
        <is>
          <t>Mortgages [Member]</t>
        </is>
      </c>
    </row>
    <row r="3">
      <c r="A3" s="3" t="inlineStr">
        <is>
          <t>Derivative Instruments, Gain (Loss) [Line Items]</t>
        </is>
      </c>
    </row>
    <row r="4">
      <c r="A4" s="4" t="inlineStr">
        <is>
          <t>Hedged Asset, Fair Value Hedge, Cumulative Increase (Decrease)</t>
        </is>
      </c>
      <c r="B4" s="6" t="n">
        <v>3</v>
      </c>
      <c r="C4" s="6" t="n">
        <v>20</v>
      </c>
    </row>
    <row r="5">
      <c r="A5" s="4" t="inlineStr">
        <is>
          <t>Debt Instruments, Carrying Amount</t>
        </is>
      </c>
      <c r="B5" s="5" t="n">
        <v>617</v>
      </c>
      <c r="C5" s="5" t="n">
        <v>925</v>
      </c>
    </row>
    <row r="6">
      <c r="A6" s="4" t="inlineStr">
        <is>
          <t>Future policy benefits [Member]</t>
        </is>
      </c>
    </row>
    <row r="7">
      <c r="A7" s="3" t="inlineStr">
        <is>
          <t>Derivative Instruments, Gain (Loss) [Line Items]</t>
        </is>
      </c>
    </row>
    <row r="8">
      <c r="A8" s="4" t="inlineStr">
        <is>
          <t>Hedged Asset, Fair Value Hedge, Cumulative Increase (Decrease)</t>
        </is>
      </c>
      <c r="B8" s="5" t="n">
        <v>-877</v>
      </c>
      <c r="C8" s="5" t="n">
        <v>-1307</v>
      </c>
    </row>
    <row r="9">
      <c r="A9" s="4" t="inlineStr">
        <is>
          <t>Debt Instruments, Carrying Amount</t>
        </is>
      </c>
      <c r="B9" s="5" t="n">
        <v>-4735</v>
      </c>
      <c r="C9" s="5" t="n">
        <v>-5512</v>
      </c>
    </row>
    <row r="10">
      <c r="A10" s="4" t="inlineStr">
        <is>
          <t>Fixed Maturities [Member]</t>
        </is>
      </c>
    </row>
    <row r="11">
      <c r="A11" s="3" t="inlineStr">
        <is>
          <t>Derivative Instruments, Gain (Loss) [Line Items]</t>
        </is>
      </c>
    </row>
    <row r="12">
      <c r="A12" s="4" t="inlineStr">
        <is>
          <t>Hedged Asset, Fair Value Hedge, Cumulative Increase (Decrease)</t>
        </is>
      </c>
      <c r="B12" s="5" t="n">
        <v>-1</v>
      </c>
      <c r="C12" s="5" t="n">
        <v>-1</v>
      </c>
    </row>
    <row r="13">
      <c r="A13" s="4" t="inlineStr">
        <is>
          <t>Hedged Asset, Discontinued Fair Value Hedge, Cumulative Increase (Decrease)</t>
        </is>
      </c>
      <c r="B13" s="5" t="n">
        <v>-161</v>
      </c>
      <c r="C13" s="5" t="n">
        <v>-1</v>
      </c>
    </row>
    <row r="14">
      <c r="A14" s="4" t="inlineStr">
        <is>
          <t>Debt Instruments, Carrying Amount</t>
        </is>
      </c>
      <c r="B14" s="6" t="n">
        <v>366</v>
      </c>
      <c r="C14" s="6" t="n">
        <v>46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Cash Flow Hedg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Discontinuation of Cash Flow Hedge Due to Forecasted Transaction Probable of Not Occurring, Net</t>
        </is>
      </c>
      <c r="B4" s="6" t="n">
        <v>6</v>
      </c>
      <c r="C4" s="6" t="n">
        <v>45</v>
      </c>
      <c r="D4" s="6" t="n">
        <v>51</v>
      </c>
    </row>
    <row r="5">
      <c r="A5" s="4" t="inlineStr">
        <is>
          <t>Maximum Length of Time Hedged in Cash Flow Hedge</t>
        </is>
      </c>
      <c r="B5" s="4" t="inlineStr">
        <is>
          <t>7 years</t>
        </is>
      </c>
      <c r="C5" s="4" t="inlineStr">
        <is>
          <t>8 years</t>
        </is>
      </c>
    </row>
    <row r="6">
      <c r="A6" s="4" t="inlineStr">
        <is>
          <t>Accumulated Other Comprehensive Income Loss</t>
        </is>
      </c>
      <c r="B6" s="6" t="n">
        <v>2400</v>
      </c>
      <c r="C6" s="6" t="n">
        <v>2300</v>
      </c>
    </row>
    <row r="7">
      <c r="A7" s="3" t="inlineStr">
        <is>
          <t>Derivatives in cash flow hedging relationships</t>
        </is>
      </c>
    </row>
    <row r="8">
      <c r="A8" s="4" t="inlineStr">
        <is>
          <t>Document Period End Date</t>
        </is>
      </c>
      <c r="B8" s="4" t="inlineStr">
        <is>
          <t>Dec. 31,
		2021</t>
        </is>
      </c>
    </row>
    <row r="9">
      <c r="A9" s="4" t="inlineStr">
        <is>
          <t>Cash Flow Hedge Gain (Loss) to be Reclassified within Twelve Months</t>
        </is>
      </c>
      <c r="B9" s="6" t="n">
        <v>-21</v>
      </c>
    </row>
    <row r="10">
      <c r="A10" s="4" t="inlineStr">
        <is>
          <t>Designated as Hedging Instrument [Member] | Fixed Maturities [Member]</t>
        </is>
      </c>
    </row>
    <row r="11">
      <c r="A11" s="3" t="inlineStr">
        <is>
          <t>Derivatives in cash flow hedging relationships</t>
        </is>
      </c>
    </row>
    <row r="12">
      <c r="A12" s="4" t="inlineStr">
        <is>
          <t>Hedged Asset, Discontinued Fair Value Hedge, Cumulative Increase (Decrease)</t>
        </is>
      </c>
      <c r="B12" s="6" t="n">
        <v>-161</v>
      </c>
      <c r="C12" s="6" t="n">
        <v>-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12 Months Ended</t>
        </is>
      </c>
    </row>
    <row r="2">
      <c r="B2" s="2" t="inlineStr">
        <is>
          <t>Dec. 31, 2021</t>
        </is>
      </c>
      <c r="C2" s="2" t="inlineStr">
        <is>
          <t>Dec. 31, 2020</t>
        </is>
      </c>
    </row>
    <row r="3">
      <c r="A3" s="3" t="inlineStr">
        <is>
          <t>Credit Derivatives [Line Items]</t>
        </is>
      </c>
    </row>
    <row r="4">
      <c r="A4" s="4" t="inlineStr">
        <is>
          <t>Estimated Fair Value of Credit Default Swaps</t>
        </is>
      </c>
      <c r="B4" s="6" t="n">
        <v>99</v>
      </c>
      <c r="C4" s="6" t="n">
        <v>126</v>
      </c>
    </row>
    <row r="5">
      <c r="A5" s="4" t="inlineStr">
        <is>
          <t>Maximum Amount of Future Payments under Credit Default Swaps</t>
        </is>
      </c>
      <c r="B5" s="6" t="n">
        <v>6074</v>
      </c>
      <c r="C5" s="6" t="n">
        <v>6961</v>
      </c>
    </row>
    <row r="6">
      <c r="A6" s="4" t="inlineStr">
        <is>
          <t>Weighted Average Years to Maturity</t>
        </is>
      </c>
      <c r="B6" s="4" t="inlineStr">
        <is>
          <t>4 years 7 months 6 days</t>
        </is>
      </c>
      <c r="C6" s="4" t="inlineStr">
        <is>
          <t>4 years 6 months</t>
        </is>
      </c>
    </row>
    <row r="7">
      <c r="A7" s="4" t="inlineStr">
        <is>
          <t>Aaa/Aa/A</t>
        </is>
      </c>
    </row>
    <row r="8">
      <c r="A8" s="3" t="inlineStr">
        <is>
          <t>Credit Derivatives [Line Items]</t>
        </is>
      </c>
    </row>
    <row r="9">
      <c r="A9" s="4" t="inlineStr">
        <is>
          <t>Estimated Fair Value of Credit Default Swaps</t>
        </is>
      </c>
      <c r="B9" s="6" t="n">
        <v>17</v>
      </c>
      <c r="C9" s="6" t="n">
        <v>27</v>
      </c>
    </row>
    <row r="10">
      <c r="A10" s="4" t="inlineStr">
        <is>
          <t>Maximum Amount of Future Payments under Credit Default Swaps</t>
        </is>
      </c>
      <c r="B10" s="6" t="n">
        <v>1201</v>
      </c>
      <c r="C10" s="6" t="n">
        <v>1833</v>
      </c>
    </row>
    <row r="11">
      <c r="A11" s="4" t="inlineStr">
        <is>
          <t>Weighted Average Years to Maturity</t>
        </is>
      </c>
      <c r="B11" s="4" t="inlineStr">
        <is>
          <t>2 years 6 months</t>
        </is>
      </c>
      <c r="C11" s="4" t="inlineStr">
        <is>
          <t>2 years 4 months 24 days</t>
        </is>
      </c>
    </row>
    <row r="12">
      <c r="A12" s="4" t="inlineStr">
        <is>
          <t>Aaa/Aa/A | Single name credit default swaps (3)</t>
        </is>
      </c>
    </row>
    <row r="13">
      <c r="A13" s="3" t="inlineStr">
        <is>
          <t>Credit Derivatives [Line Items]</t>
        </is>
      </c>
    </row>
    <row r="14">
      <c r="A14" s="4" t="inlineStr">
        <is>
          <t>Estimated Fair Value of Credit Default Swaps</t>
        </is>
      </c>
      <c r="B14" s="6" t="n">
        <v>0</v>
      </c>
      <c r="C14" s="6" t="n">
        <v>0</v>
      </c>
    </row>
    <row r="15">
      <c r="A15" s="4" t="inlineStr">
        <is>
          <t>Maximum Amount of Future Payments under Credit Default Swaps</t>
        </is>
      </c>
      <c r="B15" s="6" t="n">
        <v>10</v>
      </c>
      <c r="C15" s="6" t="n">
        <v>54</v>
      </c>
    </row>
    <row r="16">
      <c r="A16" s="4" t="inlineStr">
        <is>
          <t>Weighted Average Years to Maturity</t>
        </is>
      </c>
      <c r="B16" s="4" t="inlineStr">
        <is>
          <t>2 years 6 months</t>
        </is>
      </c>
      <c r="C16" s="4" t="inlineStr">
        <is>
          <t>7 months 6 days</t>
        </is>
      </c>
    </row>
    <row r="17">
      <c r="A17" s="4" t="inlineStr">
        <is>
          <t>Aaa/Aa/A | Credit default swaps referencing indices</t>
        </is>
      </c>
    </row>
    <row r="18">
      <c r="A18" s="3" t="inlineStr">
        <is>
          <t>Credit Derivatives [Line Items]</t>
        </is>
      </c>
    </row>
    <row r="19">
      <c r="A19" s="4" t="inlineStr">
        <is>
          <t>Estimated Fair Value of Credit Default Swaps</t>
        </is>
      </c>
      <c r="B19" s="6" t="n">
        <v>17</v>
      </c>
      <c r="C19" s="6" t="n">
        <v>27</v>
      </c>
    </row>
    <row r="20">
      <c r="A20" s="4" t="inlineStr">
        <is>
          <t>Maximum Amount of Future Payments under Credit Default Swaps</t>
        </is>
      </c>
      <c r="B20" s="6" t="n">
        <v>1191</v>
      </c>
      <c r="C20" s="6" t="n">
        <v>1779</v>
      </c>
    </row>
    <row r="21">
      <c r="A21" s="4" t="inlineStr">
        <is>
          <t>Weighted Average Years to Maturity</t>
        </is>
      </c>
      <c r="B21" s="4" t="inlineStr">
        <is>
          <t>2 years 6 months</t>
        </is>
      </c>
      <c r="C21" s="4" t="inlineStr">
        <is>
          <t>2 years 6 months</t>
        </is>
      </c>
    </row>
    <row r="22">
      <c r="A22" s="4" t="inlineStr">
        <is>
          <t>Baa</t>
        </is>
      </c>
    </row>
    <row r="23">
      <c r="A23" s="3" t="inlineStr">
        <is>
          <t>Credit Derivatives [Line Items]</t>
        </is>
      </c>
    </row>
    <row r="24">
      <c r="A24" s="4" t="inlineStr">
        <is>
          <t>Estimated Fair Value of Credit Default Swaps</t>
        </is>
      </c>
      <c r="B24" s="6" t="n">
        <v>91</v>
      </c>
      <c r="C24" s="6" t="n">
        <v>99</v>
      </c>
    </row>
    <row r="25">
      <c r="A25" s="4" t="inlineStr">
        <is>
          <t>Maximum Amount of Future Payments under Credit Default Swaps</t>
        </is>
      </c>
      <c r="B25" s="6" t="n">
        <v>4758</v>
      </c>
      <c r="C25" s="6" t="n">
        <v>5128</v>
      </c>
    </row>
    <row r="26">
      <c r="A26" s="4" t="inlineStr">
        <is>
          <t>Weighted Average Years to Maturity</t>
        </is>
      </c>
      <c r="B26" s="4" t="inlineStr">
        <is>
          <t>5 years 1 month 6 days</t>
        </is>
      </c>
      <c r="C26" s="4" t="inlineStr">
        <is>
          <t>5 years 2 months 12 days</t>
        </is>
      </c>
    </row>
    <row r="27">
      <c r="A27" s="4" t="inlineStr">
        <is>
          <t>Baa | Single name credit default swaps (3)</t>
        </is>
      </c>
    </row>
    <row r="28">
      <c r="A28" s="3" t="inlineStr">
        <is>
          <t>Credit Derivatives [Line Items]</t>
        </is>
      </c>
    </row>
    <row r="29">
      <c r="A29" s="4" t="inlineStr">
        <is>
          <t>Estimated Fair Value of Credit Default Swaps</t>
        </is>
      </c>
      <c r="B29" s="6" t="n">
        <v>1</v>
      </c>
      <c r="C29" s="6" t="n">
        <v>2</v>
      </c>
    </row>
    <row r="30">
      <c r="A30" s="4" t="inlineStr">
        <is>
          <t>Maximum Amount of Future Payments under Credit Default Swaps</t>
        </is>
      </c>
      <c r="B30" s="6" t="n">
        <v>60</v>
      </c>
      <c r="C30" s="6" t="n">
        <v>174</v>
      </c>
    </row>
    <row r="31">
      <c r="A31" s="4" t="inlineStr">
        <is>
          <t>Weighted Average Years to Maturity</t>
        </is>
      </c>
      <c r="B31" s="4" t="inlineStr">
        <is>
          <t>3 years 3 months 18 days</t>
        </is>
      </c>
      <c r="C31" s="4" t="inlineStr">
        <is>
          <t>2 years 1 month 6 days</t>
        </is>
      </c>
    </row>
    <row r="32">
      <c r="A32" s="4" t="inlineStr">
        <is>
          <t>Baa | Credit default swaps referencing indices</t>
        </is>
      </c>
    </row>
    <row r="33">
      <c r="A33" s="3" t="inlineStr">
        <is>
          <t>Credit Derivatives [Line Items]</t>
        </is>
      </c>
    </row>
    <row r="34">
      <c r="A34" s="4" t="inlineStr">
        <is>
          <t>Estimated Fair Value of Credit Default Swaps</t>
        </is>
      </c>
      <c r="B34" s="6" t="n">
        <v>90</v>
      </c>
      <c r="C34" s="6" t="n">
        <v>97</v>
      </c>
    </row>
    <row r="35">
      <c r="A35" s="4" t="inlineStr">
        <is>
          <t>Maximum Amount of Future Payments under Credit Default Swaps</t>
        </is>
      </c>
      <c r="B35" s="6" t="n">
        <v>4698</v>
      </c>
      <c r="C35" s="6" t="n">
        <v>4954</v>
      </c>
    </row>
    <row r="36">
      <c r="A36" s="4" t="inlineStr">
        <is>
          <t>Weighted Average Years to Maturity</t>
        </is>
      </c>
      <c r="B36" s="4" t="inlineStr">
        <is>
          <t>5 years 1 month 6 days</t>
        </is>
      </c>
      <c r="C36" s="4" t="inlineStr">
        <is>
          <t>5 years 3 months 18 days</t>
        </is>
      </c>
    </row>
    <row r="37">
      <c r="A37" s="4" t="inlineStr">
        <is>
          <t>Ba</t>
        </is>
      </c>
    </row>
    <row r="38">
      <c r="A38" s="3" t="inlineStr">
        <is>
          <t>Credit Derivatives [Line Items]</t>
        </is>
      </c>
    </row>
    <row r="39">
      <c r="A39" s="4" t="inlineStr">
        <is>
          <t>Estimated Fair Value of Credit Default Swaps</t>
        </is>
      </c>
      <c r="B39" s="6" t="n">
        <v>0</v>
      </c>
      <c r="C39" s="6" t="n">
        <v>0</v>
      </c>
    </row>
    <row r="40">
      <c r="A40" s="4" t="inlineStr">
        <is>
          <t>Maximum Amount of Future Payments under Credit Default Swaps</t>
        </is>
      </c>
      <c r="B40" s="6" t="n">
        <v>85</v>
      </c>
      <c r="C40" s="6" t="n">
        <v>0</v>
      </c>
    </row>
    <row r="41">
      <c r="A41" s="4" t="inlineStr">
        <is>
          <t>Weighted Average Years to Maturity</t>
        </is>
      </c>
      <c r="B41" s="4" t="inlineStr">
        <is>
          <t>1 year 6 months</t>
        </is>
      </c>
      <c r="C41" s="4" t="inlineStr">
        <is>
          <t>0 years</t>
        </is>
      </c>
    </row>
    <row r="42">
      <c r="A42" s="4" t="inlineStr">
        <is>
          <t>Ba | Single name credit default swaps (3)</t>
        </is>
      </c>
    </row>
    <row r="43">
      <c r="A43" s="3" t="inlineStr">
        <is>
          <t>Credit Derivatives [Line Items]</t>
        </is>
      </c>
    </row>
    <row r="44">
      <c r="A44" s="4" t="inlineStr">
        <is>
          <t>Estimated Fair Value of Credit Default Swaps</t>
        </is>
      </c>
      <c r="B44" s="6" t="n">
        <v>1</v>
      </c>
      <c r="C44" s="6" t="n">
        <v>0</v>
      </c>
    </row>
    <row r="45">
      <c r="A45" s="4" t="inlineStr">
        <is>
          <t>Maximum Amount of Future Payments under Credit Default Swaps</t>
        </is>
      </c>
      <c r="B45" s="6" t="n">
        <v>65</v>
      </c>
      <c r="C45" s="6" t="n">
        <v>0</v>
      </c>
    </row>
    <row r="46">
      <c r="A46" s="4" t="inlineStr">
        <is>
          <t>Weighted Average Years to Maturity</t>
        </is>
      </c>
      <c r="B46" s="4" t="inlineStr">
        <is>
          <t>6 months</t>
        </is>
      </c>
      <c r="C46" s="4" t="inlineStr">
        <is>
          <t>0 years</t>
        </is>
      </c>
    </row>
    <row r="47">
      <c r="A47" s="4" t="inlineStr">
        <is>
          <t>Ba | Credit default swaps referencing indices</t>
        </is>
      </c>
    </row>
    <row r="48">
      <c r="A48" s="3" t="inlineStr">
        <is>
          <t>Credit Derivatives [Line Items]</t>
        </is>
      </c>
    </row>
    <row r="49">
      <c r="A49" s="4" t="inlineStr">
        <is>
          <t>Estimated Fair Value of Credit Default Swaps</t>
        </is>
      </c>
      <c r="B49" s="6" t="n">
        <v>-1</v>
      </c>
      <c r="C49" s="6" t="n">
        <v>0</v>
      </c>
    </row>
    <row r="50">
      <c r="A50" s="4" t="inlineStr">
        <is>
          <t>Maximum Amount of Future Payments under Credit Default Swaps</t>
        </is>
      </c>
      <c r="B50" s="6" t="n">
        <v>20</v>
      </c>
      <c r="C50" s="6" t="n">
        <v>0</v>
      </c>
    </row>
    <row r="51">
      <c r="A51" s="4" t="inlineStr">
        <is>
          <t>Weighted Average Years to Maturity</t>
        </is>
      </c>
      <c r="B51" s="4" t="inlineStr">
        <is>
          <t>5 years</t>
        </is>
      </c>
      <c r="C51" s="4" t="inlineStr">
        <is>
          <t>0 years</t>
        </is>
      </c>
    </row>
    <row r="52">
      <c r="A52" s="4" t="inlineStr">
        <is>
          <t>Caa3</t>
        </is>
      </c>
    </row>
    <row r="53">
      <c r="A53" s="3" t="inlineStr">
        <is>
          <t>Credit Derivatives [Line Items]</t>
        </is>
      </c>
    </row>
    <row r="54">
      <c r="A54" s="4" t="inlineStr">
        <is>
          <t>Estimated Fair Value of Credit Default Swaps</t>
        </is>
      </c>
      <c r="B54" s="6" t="n">
        <v>-9</v>
      </c>
      <c r="C54" s="6" t="n">
        <v>0</v>
      </c>
    </row>
    <row r="55">
      <c r="A55" s="4" t="inlineStr">
        <is>
          <t>Maximum Amount of Future Payments under Credit Default Swaps</t>
        </is>
      </c>
      <c r="B55" s="6" t="n">
        <v>30</v>
      </c>
      <c r="C55" s="6" t="n">
        <v>0</v>
      </c>
    </row>
    <row r="56">
      <c r="A56" s="4" t="inlineStr">
        <is>
          <t>Weighted Average Years to Maturity</t>
        </is>
      </c>
      <c r="B56" s="4" t="inlineStr">
        <is>
          <t>4 years 6 months</t>
        </is>
      </c>
      <c r="C56" s="4" t="inlineStr">
        <is>
          <t>0 years</t>
        </is>
      </c>
    </row>
    <row r="57">
      <c r="A57" s="4" t="inlineStr">
        <is>
          <t>Caa3 | Credit default swaps referencing indices</t>
        </is>
      </c>
    </row>
    <row r="58">
      <c r="A58" s="3" t="inlineStr">
        <is>
          <t>Credit Derivatives [Line Items]</t>
        </is>
      </c>
    </row>
    <row r="59">
      <c r="A59" s="4" t="inlineStr">
        <is>
          <t>Estimated Fair Value of Credit Default Swaps</t>
        </is>
      </c>
      <c r="B59" s="6" t="n">
        <v>-9</v>
      </c>
      <c r="C59" s="6" t="n">
        <v>0</v>
      </c>
    </row>
    <row r="60">
      <c r="A60" s="4" t="inlineStr">
        <is>
          <t>Maximum Amount of Future Payments under Credit Default Swaps</t>
        </is>
      </c>
      <c r="B60" s="6" t="n">
        <v>30</v>
      </c>
      <c r="C60" s="6" t="n">
        <v>0</v>
      </c>
    </row>
    <row r="61">
      <c r="A61" s="4" t="inlineStr">
        <is>
          <t>Weighted Average Years to Maturity</t>
        </is>
      </c>
      <c r="B61" s="4" t="inlineStr">
        <is>
          <t>4 years 6 months</t>
        </is>
      </c>
      <c r="C61" s="4" t="inlineStr">
        <is>
          <t>0 years</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Dec. 31, 2021</t>
        </is>
      </c>
      <c r="C1" s="2" t="inlineStr">
        <is>
          <t>Dec. 31, 2020</t>
        </is>
      </c>
    </row>
    <row r="2">
      <c r="A2" s="3" t="inlineStr">
        <is>
          <t>Offsetting Assets [Line Items]</t>
        </is>
      </c>
    </row>
    <row r="3">
      <c r="A3" s="4" t="inlineStr">
        <is>
          <t>Derivative Asset, Fair Value, Gross Asset Excluding Accruals</t>
        </is>
      </c>
      <c r="B3" s="6" t="n">
        <v>8711</v>
      </c>
      <c r="C3" s="6" t="n">
        <v>9383</v>
      </c>
    </row>
    <row r="4">
      <c r="A4" s="4" t="inlineStr">
        <is>
          <t>Derivative Liability, Fair Value, Gross Liability Excluding Accruals</t>
        </is>
      </c>
      <c r="B4" s="5" t="n">
        <v>1387</v>
      </c>
      <c r="C4" s="5" t="n">
        <v>2214</v>
      </c>
    </row>
    <row r="5">
      <c r="A5" s="4" t="inlineStr">
        <is>
          <t>Net amount of derivative assets after application of master netting agreements and cash</t>
        </is>
      </c>
      <c r="B5" s="5" t="n">
        <v>72</v>
      </c>
      <c r="C5" s="5" t="n">
        <v>96</v>
      </c>
    </row>
    <row r="6">
      <c r="A6" s="4" t="inlineStr">
        <is>
          <t>Net amount of derivative liabilities after application of master netting agreements and cash</t>
        </is>
      </c>
      <c r="B6" s="5" t="n">
        <v>1</v>
      </c>
      <c r="C6" s="5" t="n">
        <v>8</v>
      </c>
    </row>
    <row r="7">
      <c r="A7" s="4" t="inlineStr">
        <is>
          <t>Over the Counter [Member]</t>
        </is>
      </c>
    </row>
    <row r="8">
      <c r="A8" s="3" t="inlineStr">
        <is>
          <t>Offsetting Assets [Line Items]</t>
        </is>
      </c>
    </row>
    <row r="9">
      <c r="A9" s="4" t="inlineStr">
        <is>
          <t>Derivative Asset, Fair Value, Gross Asset Excluding Accruals</t>
        </is>
      </c>
      <c r="B9" s="5" t="n">
        <v>8602</v>
      </c>
      <c r="C9" s="5" t="n">
        <v>9244</v>
      </c>
    </row>
    <row r="10">
      <c r="A10" s="4" t="inlineStr">
        <is>
          <t>Derivative Liability, Fair Value, Gross Liability Excluding Accruals</t>
        </is>
      </c>
      <c r="B10" s="5" t="n">
        <v>1379</v>
      </c>
      <c r="C10" s="5" t="n">
        <v>2192</v>
      </c>
    </row>
    <row r="11">
      <c r="A11" s="4" t="inlineStr">
        <is>
          <t>Gross estimated fair value of derivative assets</t>
        </is>
      </c>
      <c r="B11" s="5" t="n">
        <v>-1364</v>
      </c>
      <c r="C11" s="5" t="n">
        <v>-1996</v>
      </c>
    </row>
    <row r="12">
      <c r="A12" s="4" t="inlineStr">
        <is>
          <t>Gross estimated fair value of derivative liabilities</t>
        </is>
      </c>
      <c r="B12" s="5" t="n">
        <v>-1364</v>
      </c>
      <c r="C12" s="5" t="n">
        <v>-1996</v>
      </c>
    </row>
    <row r="13">
      <c r="A13" s="4" t="inlineStr">
        <is>
          <t>Cash collateral on derivative assets</t>
        </is>
      </c>
      <c r="B13" s="5" t="n">
        <v>-6414</v>
      </c>
      <c r="C13" s="5" t="n">
        <v>-6073</v>
      </c>
    </row>
    <row r="14">
      <c r="A14" s="4" t="inlineStr">
        <is>
          <t>Cash collateral on derivative liabilities</t>
        </is>
      </c>
      <c r="B14" s="5" t="n">
        <v>0</v>
      </c>
      <c r="C14" s="5" t="n">
        <v>0</v>
      </c>
    </row>
    <row r="15">
      <c r="A15" s="4" t="inlineStr">
        <is>
          <t>Securities collateral on derivative assets</t>
        </is>
      </c>
      <c r="B15" s="5" t="n">
        <v>-767</v>
      </c>
      <c r="C15" s="5" t="n">
        <v>-1115</v>
      </c>
    </row>
    <row r="16">
      <c r="A16" s="4" t="inlineStr">
        <is>
          <t>Securities collateral on derivative liabilities</t>
        </is>
      </c>
      <c r="B16" s="5" t="n">
        <v>-14</v>
      </c>
      <c r="C16" s="5" t="n">
        <v>-188</v>
      </c>
    </row>
    <row r="17">
      <c r="A17" s="4" t="inlineStr">
        <is>
          <t>Exchange Traded [Member]</t>
        </is>
      </c>
    </row>
    <row r="18">
      <c r="A18" s="3" t="inlineStr">
        <is>
          <t>Offsetting Assets [Line Items]</t>
        </is>
      </c>
    </row>
    <row r="19">
      <c r="A19" s="4" t="inlineStr">
        <is>
          <t>Derivative Asset, Fair Value, Gross Asset Excluding Accruals</t>
        </is>
      </c>
      <c r="B19" s="5" t="n">
        <v>5</v>
      </c>
      <c r="C19" s="5" t="n">
        <v>0</v>
      </c>
    </row>
    <row r="20">
      <c r="A20" s="4" t="inlineStr">
        <is>
          <t>Derivative Liability, Fair Value, Gross Liability Excluding Accruals</t>
        </is>
      </c>
      <c r="B20" s="5" t="n">
        <v>0</v>
      </c>
      <c r="C20" s="5" t="n">
        <v>16</v>
      </c>
    </row>
    <row r="21">
      <c r="A21" s="4" t="inlineStr">
        <is>
          <t>Securities collateral on derivative assets</t>
        </is>
      </c>
      <c r="B21" s="5" t="n">
        <v>0</v>
      </c>
      <c r="C21" s="5" t="n">
        <v>0</v>
      </c>
    </row>
    <row r="22">
      <c r="A22" s="4" t="inlineStr">
        <is>
          <t>Securities collateral on derivative liabilities</t>
        </is>
      </c>
      <c r="B22" s="5" t="n">
        <v>0</v>
      </c>
      <c r="C22" s="5" t="n">
        <v>-16</v>
      </c>
    </row>
    <row r="23">
      <c r="A23" s="4" t="inlineStr">
        <is>
          <t>Cleared [Member]</t>
        </is>
      </c>
    </row>
    <row r="24">
      <c r="A24" s="3" t="inlineStr">
        <is>
          <t>Offsetting Assets [Line Items]</t>
        </is>
      </c>
    </row>
    <row r="25">
      <c r="A25" s="4" t="inlineStr">
        <is>
          <t>Derivative Asset, Fair Value, Gross Asset Excluding Accruals</t>
        </is>
      </c>
      <c r="B25" s="5" t="n">
        <v>104</v>
      </c>
      <c r="C25" s="5" t="n">
        <v>139</v>
      </c>
    </row>
    <row r="26">
      <c r="A26" s="4" t="inlineStr">
        <is>
          <t>Derivative Liability, Fair Value, Gross Liability Excluding Accruals</t>
        </is>
      </c>
      <c r="B26" s="5" t="n">
        <v>8</v>
      </c>
      <c r="C26" s="5" t="n">
        <v>6</v>
      </c>
    </row>
    <row r="27">
      <c r="A27" s="4" t="inlineStr">
        <is>
          <t>Gross estimated fair value of derivative assets</t>
        </is>
      </c>
      <c r="B27" s="5" t="n">
        <v>-3</v>
      </c>
      <c r="C27" s="5" t="n">
        <v>-5</v>
      </c>
    </row>
    <row r="28">
      <c r="A28" s="4" t="inlineStr">
        <is>
          <t>Gross estimated fair value of derivative liabilities</t>
        </is>
      </c>
      <c r="B28" s="5" t="n">
        <v>-3</v>
      </c>
      <c r="C28" s="5" t="n">
        <v>-5</v>
      </c>
    </row>
    <row r="29">
      <c r="A29" s="4" t="inlineStr">
        <is>
          <t>Cash collateral on derivative assets</t>
        </is>
      </c>
      <c r="B29" s="5" t="n">
        <v>-91</v>
      </c>
      <c r="C29" s="5" t="n">
        <v>-98</v>
      </c>
    </row>
    <row r="30">
      <c r="A30" s="4" t="inlineStr">
        <is>
          <t>Cash collateral on derivative liabilities</t>
        </is>
      </c>
      <c r="B30" s="5" t="n">
        <v>0</v>
      </c>
      <c r="C30" s="5" t="n">
        <v>0</v>
      </c>
    </row>
    <row r="31">
      <c r="A31" s="4" t="inlineStr">
        <is>
          <t>Securities collateral on derivative assets</t>
        </is>
      </c>
      <c r="B31" s="5" t="n">
        <v>0</v>
      </c>
      <c r="C31" s="5" t="n">
        <v>0</v>
      </c>
    </row>
    <row r="32">
      <c r="A32" s="4" t="inlineStr">
        <is>
          <t>Securities collateral on derivative liabilities</t>
        </is>
      </c>
      <c r="B32" s="6" t="n">
        <v>-5</v>
      </c>
      <c r="C32" s="6" t="n">
        <v>-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Derivatives Subject To Credit-Contingent Provisions [Member] - USD ($) $ in Millions</t>
        </is>
      </c>
      <c r="B1" s="2" t="inlineStr">
        <is>
          <t>Dec. 31, 2021</t>
        </is>
      </c>
      <c r="C1" s="2" t="inlineStr">
        <is>
          <t>Dec. 31, 2020</t>
        </is>
      </c>
    </row>
    <row r="2">
      <c r="A2" s="3" t="inlineStr">
        <is>
          <t>Credit Derivatives [Line Items]</t>
        </is>
      </c>
    </row>
    <row r="3">
      <c r="A3" s="4" t="inlineStr">
        <is>
          <t>Estimated Fair Value of Derivatives in Net Liability Position</t>
        </is>
      </c>
      <c r="B3" s="6" t="n">
        <v>15</v>
      </c>
      <c r="C3" s="6" t="n">
        <v>196</v>
      </c>
    </row>
    <row r="4">
      <c r="A4" s="4" t="inlineStr">
        <is>
          <t>Fixed Maturities [Member]</t>
        </is>
      </c>
    </row>
    <row r="5">
      <c r="A5" s="3" t="inlineStr">
        <is>
          <t>Credit Derivatives [Line Items]</t>
        </is>
      </c>
    </row>
    <row r="6">
      <c r="A6" s="4" t="inlineStr">
        <is>
          <t>Estimated Fair Value of Collateral Provided</t>
        </is>
      </c>
      <c r="B6" s="6" t="n">
        <v>17</v>
      </c>
      <c r="C6" s="6" t="n">
        <v>2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Dec. 31, 2021</t>
        </is>
      </c>
      <c r="C1" s="2" t="inlineStr">
        <is>
          <t>Dec. 31, 2020</t>
        </is>
      </c>
    </row>
    <row r="2">
      <c r="A2" s="4" t="inlineStr">
        <is>
          <t>Policyholder account balances [Member]</t>
        </is>
      </c>
    </row>
    <row r="3">
      <c r="A3" s="3" t="inlineStr">
        <is>
          <t>Embedded Derivative, Fair Value of Embedded Derivative, Net [Abstract]</t>
        </is>
      </c>
    </row>
    <row r="4">
      <c r="A4" s="4" t="inlineStr">
        <is>
          <t>Embedded Derivative, Fair Value of Embedded Derivative Liability</t>
        </is>
      </c>
      <c r="B4" s="6" t="n">
        <v>1499</v>
      </c>
      <c r="C4" s="6" t="n">
        <v>2061</v>
      </c>
    </row>
    <row r="5">
      <c r="A5" s="4" t="inlineStr">
        <is>
          <t>Direct Guaranteed Minimum Benefit [Member] | Policyholder account balances [Member]</t>
        </is>
      </c>
    </row>
    <row r="6">
      <c r="A6" s="3" t="inlineStr">
        <is>
          <t>Embedded Derivative, Fair Value of Embedded Derivative, Net [Abstract]</t>
        </is>
      </c>
    </row>
    <row r="7">
      <c r="A7" s="4" t="inlineStr">
        <is>
          <t>Embedded Derivative, Fair Value of Embedded Derivative Liability</t>
        </is>
      </c>
      <c r="B7" s="5" t="n">
        <v>257</v>
      </c>
      <c r="C7" s="5" t="n">
        <v>488</v>
      </c>
    </row>
    <row r="8">
      <c r="A8" s="4" t="inlineStr">
        <is>
          <t>Assumed Guaranteed Minimum Benefit [Member] | Policyholder account balances [Member]</t>
        </is>
      </c>
    </row>
    <row r="9">
      <c r="A9" s="3" t="inlineStr">
        <is>
          <t>Embedded Derivative, Fair Value of Embedded Derivative, Net [Abstract]</t>
        </is>
      </c>
    </row>
    <row r="10">
      <c r="A10" s="4" t="inlineStr">
        <is>
          <t>Embedded Derivative, Fair Value of Embedded Derivative Liability</t>
        </is>
      </c>
      <c r="B10" s="5" t="n">
        <v>5</v>
      </c>
      <c r="C10" s="5" t="n">
        <v>5</v>
      </c>
    </row>
    <row r="11">
      <c r="A11" s="4" t="inlineStr">
        <is>
          <t>Funds withheld on ceded reinsurance [Member] | Other liabilities</t>
        </is>
      </c>
    </row>
    <row r="12">
      <c r="A12" s="3" t="inlineStr">
        <is>
          <t>Embedded Derivative, Fair Value of Embedded Derivative, Net [Abstract]</t>
        </is>
      </c>
    </row>
    <row r="13">
      <c r="A13" s="4" t="inlineStr">
        <is>
          <t>Embedded Derivative, Fair Value of Embedded Derivative Liability</t>
        </is>
      </c>
      <c r="B13" s="5" t="n">
        <v>1072</v>
      </c>
      <c r="C13" s="5" t="n">
        <v>1428</v>
      </c>
    </row>
    <row r="14">
      <c r="A14" s="4" t="inlineStr">
        <is>
          <t>Fixed annuities with equity indexed returns [Member] | Policyholder account balances [Member]</t>
        </is>
      </c>
    </row>
    <row r="15">
      <c r="A15" s="3" t="inlineStr">
        <is>
          <t>Embedded Derivative, Fair Value of Embedded Derivative, Net [Abstract]</t>
        </is>
      </c>
    </row>
    <row r="16">
      <c r="A16" s="4" t="inlineStr">
        <is>
          <t>Embedded Derivative, Fair Value of Embedded Derivative Liability</t>
        </is>
      </c>
      <c r="B16" s="5" t="n">
        <v>165</v>
      </c>
      <c r="C16" s="5" t="n">
        <v>139</v>
      </c>
    </row>
    <row r="17">
      <c r="A17" s="4" t="inlineStr">
        <is>
          <t>Other [Member] | Policyholder account balances [Member]</t>
        </is>
      </c>
    </row>
    <row r="18">
      <c r="A18" s="3" t="inlineStr">
        <is>
          <t>Embedded Derivative, Fair Value of Embedded Derivative, Net [Abstract]</t>
        </is>
      </c>
    </row>
    <row r="19">
      <c r="A19" s="4" t="inlineStr">
        <is>
          <t>Embedded Derivative, Fair Value of Embedded Derivative Liability</t>
        </is>
      </c>
      <c r="B19" s="6" t="n">
        <v>0</v>
      </c>
      <c r="C19" s="6"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arrative) (Details) - USD ($) $ in Million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Estimated Fair Value Assets</t>
        </is>
      </c>
      <c r="B4" s="6" t="n">
        <v>8618</v>
      </c>
      <c r="C4" s="6" t="n">
        <v>9318</v>
      </c>
    </row>
    <row r="5">
      <c r="A5" s="4" t="inlineStr">
        <is>
          <t>Estimated Fair Value Liabilities</t>
        </is>
      </c>
      <c r="B5" s="5" t="n">
        <v>1409</v>
      </c>
      <c r="C5" s="5" t="n">
        <v>2261</v>
      </c>
    </row>
    <row r="6">
      <c r="A6" s="4" t="inlineStr">
        <is>
          <t>Maximum Amount of Future Payments under Credit Default Swaps</t>
        </is>
      </c>
      <c r="B6" s="5" t="n">
        <v>6074</v>
      </c>
      <c r="C6" s="5" t="n">
        <v>6961</v>
      </c>
    </row>
    <row r="7">
      <c r="A7" s="4" t="inlineStr">
        <is>
          <t>Estimated Fair Value of Credit Default Swaps</t>
        </is>
      </c>
      <c r="B7" s="5" t="n">
        <v>99</v>
      </c>
      <c r="C7" s="5" t="n">
        <v>126</v>
      </c>
    </row>
    <row r="8">
      <c r="A8" s="3" t="inlineStr">
        <is>
          <t>Derivative Instrument Detail [Abstract]</t>
        </is>
      </c>
    </row>
    <row r="9">
      <c r="A9" s="4" t="inlineStr">
        <is>
          <t>Net amounts reclassified into net derivatives gains (losses) on discontinued cash flow hedges</t>
        </is>
      </c>
      <c r="B9" s="6" t="n">
        <v>6</v>
      </c>
      <c r="C9" s="6" t="n">
        <v>45</v>
      </c>
      <c r="D9" s="6" t="n">
        <v>51</v>
      </c>
    </row>
    <row r="10">
      <c r="A10" s="4" t="inlineStr">
        <is>
          <t>Hedging exposure to variability in future cash flows for specific length of time</t>
        </is>
      </c>
      <c r="B10" s="4" t="inlineStr">
        <is>
          <t>7 years</t>
        </is>
      </c>
      <c r="C10" s="4" t="inlineStr">
        <is>
          <t>8 years</t>
        </is>
      </c>
    </row>
    <row r="11">
      <c r="A11" s="4" t="inlineStr">
        <is>
          <t>Accumulated Other Comprehensive Income Loss</t>
        </is>
      </c>
      <c r="B11" s="6" t="n">
        <v>2400</v>
      </c>
      <c r="C11" s="6" t="n">
        <v>2300</v>
      </c>
    </row>
    <row r="12">
      <c r="A12" s="4" t="inlineStr">
        <is>
          <t>Deferred net gains (losses) expected to be reclassified to earnings</t>
        </is>
      </c>
      <c r="B12" s="5" t="n">
        <v>-21</v>
      </c>
    </row>
    <row r="13">
      <c r="A13" s="4" t="inlineStr">
        <is>
          <t>Excess cash collateral received on derivatives</t>
        </is>
      </c>
      <c r="B13" s="5" t="n">
        <v>60</v>
      </c>
      <c r="C13" s="5" t="n">
        <v>175</v>
      </c>
    </row>
    <row r="14">
      <c r="A14" s="4" t="inlineStr">
        <is>
          <t>Excess cash collateral provided on derivatives</t>
        </is>
      </c>
      <c r="B14" s="5" t="n">
        <v>0</v>
      </c>
      <c r="C14" s="5" t="n">
        <v>0</v>
      </c>
    </row>
    <row r="15">
      <c r="A15" s="4" t="inlineStr">
        <is>
          <t>Securities collateral received which the company is permitted to sell or repledge, amount that has been sold or repledged</t>
        </is>
      </c>
      <c r="B15" s="5" t="n">
        <v>0</v>
      </c>
    </row>
    <row r="16">
      <c r="A16" s="4" t="inlineStr">
        <is>
          <t>Over the Counter [Member]</t>
        </is>
      </c>
    </row>
    <row r="17">
      <c r="A17" s="3" t="inlineStr">
        <is>
          <t>Derivative Instruments, Gain (Loss) [Line Items]</t>
        </is>
      </c>
    </row>
    <row r="18">
      <c r="A18" s="4" t="inlineStr">
        <is>
          <t>Excess securities collateral received on derivatives</t>
        </is>
      </c>
      <c r="B18" s="5" t="n">
        <v>47</v>
      </c>
      <c r="C18" s="5" t="n">
        <v>150</v>
      </c>
    </row>
    <row r="19">
      <c r="A19" s="4" t="inlineStr">
        <is>
          <t>Derivative, Collateral, Right to Reclaim Securities</t>
        </is>
      </c>
      <c r="B19" s="5" t="n">
        <v>95</v>
      </c>
      <c r="C19" s="5" t="n">
        <v>185</v>
      </c>
    </row>
    <row r="20">
      <c r="A20" s="4" t="inlineStr">
        <is>
          <t>Exchange Traded [Member]</t>
        </is>
      </c>
    </row>
    <row r="21">
      <c r="A21" s="3" t="inlineStr">
        <is>
          <t>Derivative Instruments, Gain (Loss) [Line Items]</t>
        </is>
      </c>
    </row>
    <row r="22">
      <c r="A22" s="4" t="inlineStr">
        <is>
          <t>Derivative, Collateral, Right to Reclaim Securities</t>
        </is>
      </c>
      <c r="B22" s="5" t="n">
        <v>106</v>
      </c>
      <c r="C22" s="5" t="n">
        <v>188</v>
      </c>
    </row>
    <row r="23">
      <c r="A23" s="4" t="inlineStr">
        <is>
          <t>Exchange Cleared [Member]</t>
        </is>
      </c>
    </row>
    <row r="24">
      <c r="A24" s="3" t="inlineStr">
        <is>
          <t>Derivative Instruments, Gain (Loss) [Line Items]</t>
        </is>
      </c>
    </row>
    <row r="25">
      <c r="A25" s="4" t="inlineStr">
        <is>
          <t>Derivative, Collateral, Right to Reclaim Securities</t>
        </is>
      </c>
      <c r="B25" s="5" t="n">
        <v>584</v>
      </c>
      <c r="C25" s="5" t="n">
        <v>1400</v>
      </c>
    </row>
    <row r="26">
      <c r="A26" s="4" t="inlineStr">
        <is>
          <t>Nonperformance Risk [Member]</t>
        </is>
      </c>
    </row>
    <row r="27">
      <c r="A27" s="3" t="inlineStr">
        <is>
          <t>Derivative Instruments, Gain (Loss) [Line Items]</t>
        </is>
      </c>
    </row>
    <row r="28">
      <c r="A28" s="4" t="inlineStr">
        <is>
          <t>Embedded derivative gains (losses)</t>
        </is>
      </c>
      <c r="B28" s="5" t="n">
        <v>27</v>
      </c>
      <c r="C28" s="5" t="n">
        <v>7</v>
      </c>
      <c r="D28" s="6" t="n">
        <v>-16</v>
      </c>
    </row>
    <row r="29">
      <c r="A29" s="4" t="inlineStr">
        <is>
          <t>Accrued Liabilities [Member]</t>
        </is>
      </c>
    </row>
    <row r="30">
      <c r="A30" s="3" t="inlineStr">
        <is>
          <t>Derivatives, Fair Value [Line Items]</t>
        </is>
      </c>
    </row>
    <row r="31">
      <c r="A31" s="4" t="inlineStr">
        <is>
          <t>Estimated Fair Value Assets</t>
        </is>
      </c>
      <c r="B31" s="5" t="n">
        <v>93</v>
      </c>
      <c r="C31" s="5" t="n">
        <v>65</v>
      </c>
    </row>
    <row r="32">
      <c r="A32" s="4" t="inlineStr">
        <is>
          <t>Estimated Fair Value Liabilities</t>
        </is>
      </c>
      <c r="B32" s="6" t="n">
        <v>-22</v>
      </c>
      <c r="C32" s="6" t="n">
        <v>-4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Dec. 31, 2021</t>
        </is>
      </c>
      <c r="C1" s="2" t="inlineStr">
        <is>
          <t>Dec. 31, 2020</t>
        </is>
      </c>
    </row>
    <row r="2">
      <c r="A2" s="3" t="inlineStr">
        <is>
          <t>Assets [Abstract]</t>
        </is>
      </c>
    </row>
    <row r="3">
      <c r="A3" s="4" t="inlineStr">
        <is>
          <t>Estimated Fair Value of Fixed Maturity Securities AFS</t>
        </is>
      </c>
      <c r="B3" s="6" t="n">
        <v>175885</v>
      </c>
      <c r="C3" s="6" t="n">
        <v>181340</v>
      </c>
    </row>
    <row r="4">
      <c r="A4" s="4" t="inlineStr">
        <is>
          <t>Short-term investments</t>
        </is>
      </c>
      <c r="B4" s="5" t="n">
        <v>4866</v>
      </c>
      <c r="C4" s="5" t="n">
        <v>2623</v>
      </c>
    </row>
    <row r="5">
      <c r="A5" s="4" t="inlineStr">
        <is>
          <t>Residential mortgage loans — FVO</t>
        </is>
      </c>
      <c r="B5" s="5" t="n">
        <v>60219</v>
      </c>
      <c r="C5" s="5" t="n">
        <v>66405</v>
      </c>
    </row>
    <row r="6">
      <c r="A6" s="4" t="inlineStr">
        <is>
          <t>Derivative assets</t>
        </is>
      </c>
      <c r="B6" s="5" t="n">
        <v>8618</v>
      </c>
      <c r="C6" s="5" t="n">
        <v>9318</v>
      </c>
    </row>
    <row r="7">
      <c r="A7" s="4" t="inlineStr">
        <is>
          <t>Separate Account Asset</t>
        </is>
      </c>
      <c r="B7" s="5" t="n">
        <v>123851</v>
      </c>
      <c r="C7" s="5" t="n">
        <v>128646</v>
      </c>
    </row>
    <row r="8">
      <c r="A8" s="3" t="inlineStr">
        <is>
          <t>Liabilities [Abstract]</t>
        </is>
      </c>
    </row>
    <row r="9">
      <c r="A9" s="4" t="inlineStr">
        <is>
          <t>Derivative liabilities</t>
        </is>
      </c>
      <c r="B9" s="5" t="n">
        <v>1409</v>
      </c>
      <c r="C9" s="5" t="n">
        <v>2261</v>
      </c>
    </row>
    <row r="10">
      <c r="A10" s="4" t="inlineStr">
        <is>
          <t>Separate account liabilities</t>
        </is>
      </c>
      <c r="B10" s="5" t="n">
        <v>123851</v>
      </c>
      <c r="C10" s="5" t="n">
        <v>128646</v>
      </c>
    </row>
    <row r="11">
      <c r="A11" s="4" t="inlineStr">
        <is>
          <t>Residential mortgage loans — FVO</t>
        </is>
      </c>
    </row>
    <row r="12">
      <c r="A12" s="3" t="inlineStr">
        <is>
          <t>Assets [Abstract]</t>
        </is>
      </c>
    </row>
    <row r="13">
      <c r="A13" s="4" t="inlineStr">
        <is>
          <t>Residential mortgage loans — FVO</t>
        </is>
      </c>
      <c r="B13" s="5" t="n">
        <v>127</v>
      </c>
      <c r="C13" s="5" t="n">
        <v>165</v>
      </c>
    </row>
    <row r="14">
      <c r="A14" s="4" t="inlineStr">
        <is>
          <t>Recurring</t>
        </is>
      </c>
    </row>
    <row r="15">
      <c r="A15" s="3" t="inlineStr">
        <is>
          <t>Assets [Abstract]</t>
        </is>
      </c>
    </row>
    <row r="16">
      <c r="A16" s="4" t="inlineStr">
        <is>
          <t>Estimated Fair Value of Fixed Maturity Securities AFS</t>
        </is>
      </c>
      <c r="B16" s="5" t="n">
        <v>175885</v>
      </c>
      <c r="C16" s="5" t="n">
        <v>181340</v>
      </c>
    </row>
    <row r="17">
      <c r="A17" s="4" t="inlineStr">
        <is>
          <t>Short-term investments</t>
        </is>
      </c>
      <c r="B17" s="5" t="n">
        <v>4866</v>
      </c>
      <c r="C17" s="5" t="n">
        <v>2623</v>
      </c>
    </row>
    <row r="18">
      <c r="A18" s="4" t="inlineStr">
        <is>
          <t>Other investments</t>
        </is>
      </c>
      <c r="B18" s="5" t="n">
        <v>1414</v>
      </c>
      <c r="C18" s="5" t="n">
        <v>1266</v>
      </c>
    </row>
    <row r="19">
      <c r="A19" s="4" t="inlineStr">
        <is>
          <t>Derivative assets</t>
        </is>
      </c>
      <c r="B19" s="5" t="n">
        <v>8618</v>
      </c>
      <c r="C19" s="5" t="n">
        <v>9318</v>
      </c>
    </row>
    <row r="20">
      <c r="A20" s="4" t="inlineStr">
        <is>
          <t>Separate Account Asset</t>
        </is>
      </c>
      <c r="B20" s="5" t="n">
        <v>123851</v>
      </c>
      <c r="C20" s="5" t="n">
        <v>128646</v>
      </c>
    </row>
    <row r="21">
      <c r="A21" s="4" t="inlineStr">
        <is>
          <t>Total assets (3)</t>
        </is>
      </c>
      <c r="B21" s="5" t="n">
        <v>314761</v>
      </c>
      <c r="C21" s="5" t="n">
        <v>323358</v>
      </c>
    </row>
    <row r="22">
      <c r="A22" s="3" t="inlineStr">
        <is>
          <t>Liabilities [Abstract]</t>
        </is>
      </c>
    </row>
    <row r="23">
      <c r="A23" s="4" t="inlineStr">
        <is>
          <t>Derivative liabilities</t>
        </is>
      </c>
      <c r="B23" s="5" t="n">
        <v>1409</v>
      </c>
      <c r="C23" s="5" t="n">
        <v>2261</v>
      </c>
    </row>
    <row r="24">
      <c r="A24" s="4" t="inlineStr">
        <is>
          <t>Embedded derivatives within liability host contracts</t>
        </is>
      </c>
      <c r="B24" s="5" t="n">
        <v>1499</v>
      </c>
      <c r="C24" s="5" t="n">
        <v>2061</v>
      </c>
    </row>
    <row r="25">
      <c r="A25" s="4" t="inlineStr">
        <is>
          <t>Total liabilities</t>
        </is>
      </c>
      <c r="B25" s="5" t="n">
        <v>2933</v>
      </c>
      <c r="C25" s="5" t="n">
        <v>4348</v>
      </c>
    </row>
    <row r="26">
      <c r="A26" s="4" t="inlineStr">
        <is>
          <t>Recurring | Interest rate</t>
        </is>
      </c>
    </row>
    <row r="27">
      <c r="A27" s="3" t="inlineStr">
        <is>
          <t>Assets [Abstract]</t>
        </is>
      </c>
    </row>
    <row r="28">
      <c r="A28" s="4" t="inlineStr">
        <is>
          <t>Derivative assets</t>
        </is>
      </c>
      <c r="B28" s="5" t="n">
        <v>6077</v>
      </c>
      <c r="C28" s="5" t="n">
        <v>7305</v>
      </c>
    </row>
    <row r="29">
      <c r="A29" s="3" t="inlineStr">
        <is>
          <t>Liabilities [Abstract]</t>
        </is>
      </c>
    </row>
    <row r="30">
      <c r="A30" s="4" t="inlineStr">
        <is>
          <t>Derivative liabilities</t>
        </is>
      </c>
      <c r="B30" s="5" t="n">
        <v>91</v>
      </c>
      <c r="C30" s="5" t="n">
        <v>79</v>
      </c>
    </row>
    <row r="31">
      <c r="A31" s="4" t="inlineStr">
        <is>
          <t>Recurring | Foreign currency exchange rate</t>
        </is>
      </c>
    </row>
    <row r="32">
      <c r="A32" s="3" t="inlineStr">
        <is>
          <t>Assets [Abstract]</t>
        </is>
      </c>
    </row>
    <row r="33">
      <c r="A33" s="4" t="inlineStr">
        <is>
          <t>Derivative assets</t>
        </is>
      </c>
      <c r="B33" s="5" t="n">
        <v>1676</v>
      </c>
      <c r="C33" s="5" t="n">
        <v>1408</v>
      </c>
    </row>
    <row r="34">
      <c r="A34" s="3" t="inlineStr">
        <is>
          <t>Liabilities [Abstract]</t>
        </is>
      </c>
    </row>
    <row r="35">
      <c r="A35" s="4" t="inlineStr">
        <is>
          <t>Derivative liabilities</t>
        </is>
      </c>
      <c r="B35" s="5" t="n">
        <v>1076</v>
      </c>
      <c r="C35" s="5" t="n">
        <v>1685</v>
      </c>
    </row>
    <row r="36">
      <c r="A36" s="4" t="inlineStr">
        <is>
          <t>Recurring | Credit</t>
        </is>
      </c>
    </row>
    <row r="37">
      <c r="A37" s="3" t="inlineStr">
        <is>
          <t>Assets [Abstract]</t>
        </is>
      </c>
    </row>
    <row r="38">
      <c r="A38" s="4" t="inlineStr">
        <is>
          <t>Derivative assets</t>
        </is>
      </c>
      <c r="B38" s="5" t="n">
        <v>123</v>
      </c>
      <c r="C38" s="5" t="n">
        <v>134</v>
      </c>
    </row>
    <row r="39">
      <c r="A39" s="3" t="inlineStr">
        <is>
          <t>Liabilities [Abstract]</t>
        </is>
      </c>
    </row>
    <row r="40">
      <c r="A40" s="4" t="inlineStr">
        <is>
          <t>Derivative liabilities</t>
        </is>
      </c>
      <c r="B40" s="5" t="n">
        <v>20</v>
      </c>
      <c r="C40" s="5" t="n">
        <v>9</v>
      </c>
    </row>
    <row r="41">
      <c r="A41" s="4" t="inlineStr">
        <is>
          <t>Recurring | Equity market</t>
        </is>
      </c>
    </row>
    <row r="42">
      <c r="A42" s="3" t="inlineStr">
        <is>
          <t>Assets [Abstract]</t>
        </is>
      </c>
    </row>
    <row r="43">
      <c r="A43" s="4" t="inlineStr">
        <is>
          <t>Derivative assets</t>
        </is>
      </c>
      <c r="B43" s="5" t="n">
        <v>742</v>
      </c>
      <c r="C43" s="5" t="n">
        <v>471</v>
      </c>
    </row>
    <row r="44">
      <c r="A44" s="3" t="inlineStr">
        <is>
          <t>Liabilities [Abstract]</t>
        </is>
      </c>
    </row>
    <row r="45">
      <c r="A45" s="4" t="inlineStr">
        <is>
          <t>Derivative liabilities</t>
        </is>
      </c>
      <c r="B45" s="5" t="n">
        <v>222</v>
      </c>
      <c r="C45" s="5" t="n">
        <v>488</v>
      </c>
    </row>
    <row r="46">
      <c r="A46" s="4" t="inlineStr">
        <is>
          <t>Recurring | Separate account liabilities (2)</t>
        </is>
      </c>
    </row>
    <row r="47">
      <c r="A47" s="3" t="inlineStr">
        <is>
          <t>Liabilities [Abstract]</t>
        </is>
      </c>
    </row>
    <row r="48">
      <c r="A48" s="4" t="inlineStr">
        <is>
          <t>Separate account liabilities</t>
        </is>
      </c>
      <c r="B48" s="5" t="n">
        <v>25</v>
      </c>
      <c r="C48" s="5" t="n">
        <v>26</v>
      </c>
    </row>
    <row r="49">
      <c r="A49" s="4" t="inlineStr">
        <is>
          <t>Recurring | Residential mortgage loans — FVO</t>
        </is>
      </c>
    </row>
    <row r="50">
      <c r="A50" s="3" t="inlineStr">
        <is>
          <t>Assets [Abstract]</t>
        </is>
      </c>
    </row>
    <row r="51">
      <c r="A51" s="4" t="inlineStr">
        <is>
          <t>Residential mortgage loans — FVO</t>
        </is>
      </c>
      <c r="B51" s="5" t="n">
        <v>127</v>
      </c>
      <c r="C51" s="5" t="n">
        <v>165</v>
      </c>
    </row>
    <row r="52">
      <c r="A52" s="4" t="inlineStr">
        <is>
          <t>Recurring | U.S. corporate</t>
        </is>
      </c>
    </row>
    <row r="53">
      <c r="A53" s="3" t="inlineStr">
        <is>
          <t>Assets [Abstract]</t>
        </is>
      </c>
    </row>
    <row r="54">
      <c r="A54" s="4" t="inlineStr">
        <is>
          <t>Estimated Fair Value of Fixed Maturity Securities AFS</t>
        </is>
      </c>
      <c r="B54" s="5" t="n">
        <v>58402</v>
      </c>
      <c r="C54" s="5" t="n">
        <v>60409</v>
      </c>
    </row>
    <row r="55">
      <c r="A55" s="4" t="inlineStr">
        <is>
          <t>Recurring | U.S. government and agency</t>
        </is>
      </c>
    </row>
    <row r="56">
      <c r="A56" s="3" t="inlineStr">
        <is>
          <t>Assets [Abstract]</t>
        </is>
      </c>
    </row>
    <row r="57">
      <c r="A57" s="4" t="inlineStr">
        <is>
          <t>Estimated Fair Value of Fixed Maturity Securities AFS</t>
        </is>
      </c>
      <c r="B57" s="5" t="n">
        <v>31222</v>
      </c>
      <c r="C57" s="5" t="n">
        <v>30771</v>
      </c>
    </row>
    <row r="58">
      <c r="A58" s="4" t="inlineStr">
        <is>
          <t>Recurring | Foreign corporate</t>
        </is>
      </c>
    </row>
    <row r="59">
      <c r="A59" s="3" t="inlineStr">
        <is>
          <t>Assets [Abstract]</t>
        </is>
      </c>
    </row>
    <row r="60">
      <c r="A60" s="4" t="inlineStr">
        <is>
          <t>Estimated Fair Value of Fixed Maturity Securities AFS</t>
        </is>
      </c>
      <c r="B60" s="5" t="n">
        <v>29685</v>
      </c>
      <c r="C60" s="5" t="n">
        <v>32279</v>
      </c>
    </row>
    <row r="61">
      <c r="A61" s="4" t="inlineStr">
        <is>
          <t>Recurring | RMBS</t>
        </is>
      </c>
    </row>
    <row r="62">
      <c r="A62" s="3" t="inlineStr">
        <is>
          <t>Assets [Abstract]</t>
        </is>
      </c>
    </row>
    <row r="63">
      <c r="A63" s="4" t="inlineStr">
        <is>
          <t>Estimated Fair Value of Fixed Maturity Securities AFS</t>
        </is>
      </c>
      <c r="B63" s="5" t="n">
        <v>23145</v>
      </c>
      <c r="C63" s="5" t="n">
        <v>24226</v>
      </c>
    </row>
    <row r="64">
      <c r="A64" s="4" t="inlineStr">
        <is>
          <t>Recurring | ABS</t>
        </is>
      </c>
    </row>
    <row r="65">
      <c r="A65" s="3" t="inlineStr">
        <is>
          <t>Assets [Abstract]</t>
        </is>
      </c>
    </row>
    <row r="66">
      <c r="A66" s="4" t="inlineStr">
        <is>
          <t>Estimated Fair Value of Fixed Maturity Securities AFS</t>
        </is>
      </c>
      <c r="B66" s="5" t="n">
        <v>12879</v>
      </c>
      <c r="C66" s="5" t="n">
        <v>12575</v>
      </c>
    </row>
    <row r="67">
      <c r="A67" s="4" t="inlineStr">
        <is>
          <t>Recurring | Municipals</t>
        </is>
      </c>
    </row>
    <row r="68">
      <c r="A68" s="3" t="inlineStr">
        <is>
          <t>Assets [Abstract]</t>
        </is>
      </c>
    </row>
    <row r="69">
      <c r="A69" s="4" t="inlineStr">
        <is>
          <t>Estimated Fair Value of Fixed Maturity Securities AFS</t>
        </is>
      </c>
      <c r="B69" s="5" t="n">
        <v>8728</v>
      </c>
      <c r="C69" s="5" t="n">
        <v>8983</v>
      </c>
    </row>
    <row r="70">
      <c r="A70" s="4" t="inlineStr">
        <is>
          <t>Recurring | CMBS</t>
        </is>
      </c>
    </row>
    <row r="71">
      <c r="A71" s="3" t="inlineStr">
        <is>
          <t>Assets [Abstract]</t>
        </is>
      </c>
    </row>
    <row r="72">
      <c r="A72" s="4" t="inlineStr">
        <is>
          <t>Estimated Fair Value of Fixed Maturity Securities AFS</t>
        </is>
      </c>
      <c r="B72" s="5" t="n">
        <v>6878</v>
      </c>
      <c r="C72" s="5" t="n">
        <v>6829</v>
      </c>
    </row>
    <row r="73">
      <c r="A73" s="4" t="inlineStr">
        <is>
          <t>Recurring | Foreign government</t>
        </is>
      </c>
    </row>
    <row r="74">
      <c r="A74" s="3" t="inlineStr">
        <is>
          <t>Assets [Abstract]</t>
        </is>
      </c>
    </row>
    <row r="75">
      <c r="A75" s="4" t="inlineStr">
        <is>
          <t>Estimated Fair Value of Fixed Maturity Securities AFS</t>
        </is>
      </c>
      <c r="B75" s="5" t="n">
        <v>4946</v>
      </c>
      <c r="C75" s="5" t="n">
        <v>5268</v>
      </c>
    </row>
    <row r="76">
      <c r="A76" s="4" t="inlineStr">
        <is>
          <t>Recurring | Level 1</t>
        </is>
      </c>
    </row>
    <row r="77">
      <c r="A77" s="3" t="inlineStr">
        <is>
          <t>Assets [Abstract]</t>
        </is>
      </c>
    </row>
    <row r="78">
      <c r="A78" s="4" t="inlineStr">
        <is>
          <t>Estimated Fair Value of Fixed Maturity Securities AFS</t>
        </is>
      </c>
      <c r="B78" s="5" t="n">
        <v>15048</v>
      </c>
      <c r="C78" s="5" t="n">
        <v>12697</v>
      </c>
    </row>
    <row r="79">
      <c r="A79" s="4" t="inlineStr">
        <is>
          <t>Short-term investments</t>
        </is>
      </c>
      <c r="B79" s="5" t="n">
        <v>4187</v>
      </c>
      <c r="C79" s="5" t="n">
        <v>2216</v>
      </c>
    </row>
    <row r="80">
      <c r="A80" s="4" t="inlineStr">
        <is>
          <t>Other investments</t>
        </is>
      </c>
      <c r="B80" s="5" t="n">
        <v>328</v>
      </c>
      <c r="C80" s="5" t="n">
        <v>431</v>
      </c>
    </row>
    <row r="81">
      <c r="A81" s="4" t="inlineStr">
        <is>
          <t>Derivative assets</t>
        </is>
      </c>
      <c r="B81" s="5" t="n">
        <v>5</v>
      </c>
      <c r="C81" s="5" t="n">
        <v>0</v>
      </c>
    </row>
    <row r="82">
      <c r="A82" s="4" t="inlineStr">
        <is>
          <t>Separate Account Asset</t>
        </is>
      </c>
      <c r="B82" s="5" t="n">
        <v>28231</v>
      </c>
      <c r="C82" s="5" t="n">
        <v>28296</v>
      </c>
    </row>
    <row r="83">
      <c r="A83" s="4" t="inlineStr">
        <is>
          <t>Total assets (3)</t>
        </is>
      </c>
      <c r="B83" s="5" t="n">
        <v>47799</v>
      </c>
      <c r="C83" s="5" t="n">
        <v>43640</v>
      </c>
    </row>
    <row r="84">
      <c r="A84" s="3" t="inlineStr">
        <is>
          <t>Liabilities [Abstract]</t>
        </is>
      </c>
    </row>
    <row r="85">
      <c r="A85" s="4" t="inlineStr">
        <is>
          <t>Derivative liabilities</t>
        </is>
      </c>
      <c r="B85" s="5" t="n">
        <v>0</v>
      </c>
      <c r="C85" s="5" t="n">
        <v>16</v>
      </c>
    </row>
    <row r="86">
      <c r="A86" s="4" t="inlineStr">
        <is>
          <t>Embedded derivatives within liability host contracts</t>
        </is>
      </c>
      <c r="B86" s="5" t="n">
        <v>0</v>
      </c>
      <c r="C86" s="5" t="n">
        <v>0</v>
      </c>
    </row>
    <row r="87">
      <c r="A87" s="4" t="inlineStr">
        <is>
          <t>Total liabilities</t>
        </is>
      </c>
      <c r="B87" s="5" t="n">
        <v>7</v>
      </c>
      <c r="C87" s="5" t="n">
        <v>28</v>
      </c>
    </row>
    <row r="88">
      <c r="A88" s="4" t="inlineStr">
        <is>
          <t>Recurring | Level 1 | Interest rate</t>
        </is>
      </c>
    </row>
    <row r="89">
      <c r="A89" s="3" t="inlineStr">
        <is>
          <t>Assets [Abstract]</t>
        </is>
      </c>
    </row>
    <row r="90">
      <c r="A90" s="4" t="inlineStr">
        <is>
          <t>Derivative assets</t>
        </is>
      </c>
      <c r="B90" s="5" t="n">
        <v>0</v>
      </c>
      <c r="C90" s="5" t="n">
        <v>0</v>
      </c>
    </row>
    <row r="91">
      <c r="A91" s="3" t="inlineStr">
        <is>
          <t>Liabilities [Abstract]</t>
        </is>
      </c>
    </row>
    <row r="92">
      <c r="A92" s="4" t="inlineStr">
        <is>
          <t>Derivative liabilities</t>
        </is>
      </c>
      <c r="B92" s="5" t="n">
        <v>0</v>
      </c>
      <c r="C92" s="5" t="n">
        <v>0</v>
      </c>
    </row>
    <row r="93">
      <c r="A93" s="4" t="inlineStr">
        <is>
          <t>Recurring | Level 1 | Foreign currency exchange rate</t>
        </is>
      </c>
    </row>
    <row r="94">
      <c r="A94" s="3" t="inlineStr">
        <is>
          <t>Assets [Abstract]</t>
        </is>
      </c>
    </row>
    <row r="95">
      <c r="A95" s="4" t="inlineStr">
        <is>
          <t>Derivative assets</t>
        </is>
      </c>
      <c r="B95" s="5" t="n">
        <v>0</v>
      </c>
      <c r="C95" s="5" t="n">
        <v>0</v>
      </c>
    </row>
    <row r="96">
      <c r="A96" s="3" t="inlineStr">
        <is>
          <t>Liabilities [Abstract]</t>
        </is>
      </c>
    </row>
    <row r="97">
      <c r="A97" s="4" t="inlineStr">
        <is>
          <t>Derivative liabilities</t>
        </is>
      </c>
      <c r="B97" s="5" t="n">
        <v>0</v>
      </c>
      <c r="C97" s="5" t="n">
        <v>0</v>
      </c>
    </row>
    <row r="98">
      <c r="A98" s="4" t="inlineStr">
        <is>
          <t>Recurring | Level 1 | Credit</t>
        </is>
      </c>
    </row>
    <row r="99">
      <c r="A99" s="3" t="inlineStr">
        <is>
          <t>Assets [Abstract]</t>
        </is>
      </c>
    </row>
    <row r="100">
      <c r="A100" s="4" t="inlineStr">
        <is>
          <t>Derivative assets</t>
        </is>
      </c>
      <c r="B100" s="5" t="n">
        <v>0</v>
      </c>
      <c r="C100" s="5" t="n">
        <v>0</v>
      </c>
    </row>
    <row r="101">
      <c r="A101" s="3" t="inlineStr">
        <is>
          <t>Liabilities [Abstract]</t>
        </is>
      </c>
    </row>
    <row r="102">
      <c r="A102" s="4" t="inlineStr">
        <is>
          <t>Derivative liabilities</t>
        </is>
      </c>
      <c r="B102" s="5" t="n">
        <v>0</v>
      </c>
      <c r="C102" s="5" t="n">
        <v>0</v>
      </c>
    </row>
    <row r="103">
      <c r="A103" s="4" t="inlineStr">
        <is>
          <t>Recurring | Level 1 | Equity market</t>
        </is>
      </c>
    </row>
    <row r="104">
      <c r="A104" s="3" t="inlineStr">
        <is>
          <t>Assets [Abstract]</t>
        </is>
      </c>
    </row>
    <row r="105">
      <c r="A105" s="4" t="inlineStr">
        <is>
          <t>Derivative assets</t>
        </is>
      </c>
      <c r="B105" s="5" t="n">
        <v>5</v>
      </c>
      <c r="C105" s="5" t="n">
        <v>0</v>
      </c>
    </row>
    <row r="106">
      <c r="A106" s="3" t="inlineStr">
        <is>
          <t>Liabilities [Abstract]</t>
        </is>
      </c>
    </row>
    <row r="107">
      <c r="A107" s="4" t="inlineStr">
        <is>
          <t>Derivative liabilities</t>
        </is>
      </c>
      <c r="B107" s="5" t="n">
        <v>0</v>
      </c>
      <c r="C107" s="5" t="n">
        <v>16</v>
      </c>
    </row>
    <row r="108">
      <c r="A108" s="4" t="inlineStr">
        <is>
          <t>Recurring | Level 1 | Separate account liabilities (2)</t>
        </is>
      </c>
    </row>
    <row r="109">
      <c r="A109" s="3" t="inlineStr">
        <is>
          <t>Liabilities [Abstract]</t>
        </is>
      </c>
    </row>
    <row r="110">
      <c r="A110" s="4" t="inlineStr">
        <is>
          <t>Separate account liabilities</t>
        </is>
      </c>
      <c r="B110" s="5" t="n">
        <v>7</v>
      </c>
      <c r="C110" s="5" t="n">
        <v>12</v>
      </c>
    </row>
    <row r="111">
      <c r="A111" s="4" t="inlineStr">
        <is>
          <t>Recurring | Level 1 | Residential mortgage loans — FVO</t>
        </is>
      </c>
    </row>
    <row r="112">
      <c r="A112" s="3" t="inlineStr">
        <is>
          <t>Assets [Abstract]</t>
        </is>
      </c>
    </row>
    <row r="113">
      <c r="A113" s="4" t="inlineStr">
        <is>
          <t>Residential mortgage loans — FVO</t>
        </is>
      </c>
      <c r="B113" s="5" t="n">
        <v>0</v>
      </c>
      <c r="C113" s="5" t="n">
        <v>0</v>
      </c>
    </row>
    <row r="114">
      <c r="A114" s="4" t="inlineStr">
        <is>
          <t>Recurring | Level 1 | U.S. corporate</t>
        </is>
      </c>
    </row>
    <row r="115">
      <c r="A115" s="3" t="inlineStr">
        <is>
          <t>Assets [Abstract]</t>
        </is>
      </c>
    </row>
    <row r="116">
      <c r="A116" s="4" t="inlineStr">
        <is>
          <t>Estimated Fair Value of Fixed Maturity Securities AFS</t>
        </is>
      </c>
      <c r="B116" s="5" t="n">
        <v>0</v>
      </c>
      <c r="C116" s="5" t="n">
        <v>0</v>
      </c>
    </row>
    <row r="117">
      <c r="A117" s="4" t="inlineStr">
        <is>
          <t>Recurring | Level 1 | U.S. government and agency</t>
        </is>
      </c>
    </row>
    <row r="118">
      <c r="A118" s="3" t="inlineStr">
        <is>
          <t>Assets [Abstract]</t>
        </is>
      </c>
    </row>
    <row r="119">
      <c r="A119" s="4" t="inlineStr">
        <is>
          <t>Estimated Fair Value of Fixed Maturity Securities AFS</t>
        </is>
      </c>
      <c r="B119" s="5" t="n">
        <v>15041</v>
      </c>
      <c r="C119" s="5" t="n">
        <v>12697</v>
      </c>
    </row>
    <row r="120">
      <c r="A120" s="4" t="inlineStr">
        <is>
          <t>Recurring | Level 1 | Foreign corporate</t>
        </is>
      </c>
    </row>
    <row r="121">
      <c r="A121" s="3" t="inlineStr">
        <is>
          <t>Assets [Abstract]</t>
        </is>
      </c>
    </row>
    <row r="122">
      <c r="A122" s="4" t="inlineStr">
        <is>
          <t>Estimated Fair Value of Fixed Maturity Securities AFS</t>
        </is>
      </c>
      <c r="B122" s="5" t="n">
        <v>0</v>
      </c>
      <c r="C122" s="5" t="n">
        <v>0</v>
      </c>
    </row>
    <row r="123">
      <c r="A123" s="4" t="inlineStr">
        <is>
          <t>Recurring | Level 1 | RMBS</t>
        </is>
      </c>
    </row>
    <row r="124">
      <c r="A124" s="3" t="inlineStr">
        <is>
          <t>Assets [Abstract]</t>
        </is>
      </c>
    </row>
    <row r="125">
      <c r="A125" s="4" t="inlineStr">
        <is>
          <t>Estimated Fair Value of Fixed Maturity Securities AFS</t>
        </is>
      </c>
      <c r="B125" s="5" t="n">
        <v>7</v>
      </c>
      <c r="C125" s="5" t="n">
        <v>0</v>
      </c>
    </row>
    <row r="126">
      <c r="A126" s="4" t="inlineStr">
        <is>
          <t>Recurring | Level 1 | ABS</t>
        </is>
      </c>
    </row>
    <row r="127">
      <c r="A127" s="3" t="inlineStr">
        <is>
          <t>Assets [Abstract]</t>
        </is>
      </c>
    </row>
    <row r="128">
      <c r="A128" s="4" t="inlineStr">
        <is>
          <t>Estimated Fair Value of Fixed Maturity Securities AFS</t>
        </is>
      </c>
      <c r="B128" s="5" t="n">
        <v>0</v>
      </c>
      <c r="C128" s="5" t="n">
        <v>0</v>
      </c>
    </row>
    <row r="129">
      <c r="A129" s="4" t="inlineStr">
        <is>
          <t>Recurring | Level 1 | Municipals</t>
        </is>
      </c>
    </row>
    <row r="130">
      <c r="A130" s="3" t="inlineStr">
        <is>
          <t>Assets [Abstract]</t>
        </is>
      </c>
    </row>
    <row r="131">
      <c r="A131" s="4" t="inlineStr">
        <is>
          <t>Estimated Fair Value of Fixed Maturity Securities AFS</t>
        </is>
      </c>
      <c r="B131" s="5" t="n">
        <v>0</v>
      </c>
      <c r="C131" s="5" t="n">
        <v>0</v>
      </c>
    </row>
    <row r="132">
      <c r="A132" s="4" t="inlineStr">
        <is>
          <t>Recurring | Level 1 | CMBS</t>
        </is>
      </c>
    </row>
    <row r="133">
      <c r="A133" s="3" t="inlineStr">
        <is>
          <t>Assets [Abstract]</t>
        </is>
      </c>
    </row>
    <row r="134">
      <c r="A134" s="4" t="inlineStr">
        <is>
          <t>Estimated Fair Value of Fixed Maturity Securities AFS</t>
        </is>
      </c>
      <c r="B134" s="5" t="n">
        <v>0</v>
      </c>
      <c r="C134" s="5" t="n">
        <v>0</v>
      </c>
    </row>
    <row r="135">
      <c r="A135" s="4" t="inlineStr">
        <is>
          <t>Recurring | Level 1 | Foreign government</t>
        </is>
      </c>
    </row>
    <row r="136">
      <c r="A136" s="3" t="inlineStr">
        <is>
          <t>Assets [Abstract]</t>
        </is>
      </c>
    </row>
    <row r="137">
      <c r="A137" s="4" t="inlineStr">
        <is>
          <t>Estimated Fair Value of Fixed Maturity Securities AFS</t>
        </is>
      </c>
      <c r="B137" s="5" t="n">
        <v>0</v>
      </c>
      <c r="C137" s="5" t="n">
        <v>0</v>
      </c>
    </row>
    <row r="138">
      <c r="A138" s="4" t="inlineStr">
        <is>
          <t>Recurring | Level 2</t>
        </is>
      </c>
    </row>
    <row r="139">
      <c r="A139" s="3" t="inlineStr">
        <is>
          <t>Assets [Abstract]</t>
        </is>
      </c>
    </row>
    <row r="140">
      <c r="A140" s="4" t="inlineStr">
        <is>
          <t>Estimated Fair Value of Fixed Maturity Securities AFS</t>
        </is>
      </c>
      <c r="B140" s="5" t="n">
        <v>141290</v>
      </c>
      <c r="C140" s="5" t="n">
        <v>149300</v>
      </c>
    </row>
    <row r="141">
      <c r="A141" s="4" t="inlineStr">
        <is>
          <t>Short-term investments</t>
        </is>
      </c>
      <c r="B141" s="5" t="n">
        <v>677</v>
      </c>
      <c r="C141" s="5" t="n">
        <v>406</v>
      </c>
    </row>
    <row r="142">
      <c r="A142" s="4" t="inlineStr">
        <is>
          <t>Other investments</t>
        </is>
      </c>
      <c r="B142" s="5" t="n">
        <v>192</v>
      </c>
      <c r="C142" s="5" t="n">
        <v>270</v>
      </c>
    </row>
    <row r="143">
      <c r="A143" s="4" t="inlineStr">
        <is>
          <t>Derivative assets</t>
        </is>
      </c>
      <c r="B143" s="5" t="n">
        <v>8494</v>
      </c>
      <c r="C143" s="5" t="n">
        <v>8787</v>
      </c>
    </row>
    <row r="144">
      <c r="A144" s="4" t="inlineStr">
        <is>
          <t>Separate Account Asset</t>
        </is>
      </c>
      <c r="B144" s="5" t="n">
        <v>93656</v>
      </c>
      <c r="C144" s="5" t="n">
        <v>99405</v>
      </c>
    </row>
    <row r="145">
      <c r="A145" s="4" t="inlineStr">
        <is>
          <t>Total assets (3)</t>
        </is>
      </c>
      <c r="B145" s="5" t="n">
        <v>244309</v>
      </c>
      <c r="C145" s="5" t="n">
        <v>258168</v>
      </c>
    </row>
    <row r="146">
      <c r="A146" s="3" t="inlineStr">
        <is>
          <t>Liabilities [Abstract]</t>
        </is>
      </c>
    </row>
    <row r="147">
      <c r="A147" s="4" t="inlineStr">
        <is>
          <t>Derivative liabilities</t>
        </is>
      </c>
      <c r="B147" s="5" t="n">
        <v>1376</v>
      </c>
      <c r="C147" s="5" t="n">
        <v>2166</v>
      </c>
    </row>
    <row r="148">
      <c r="A148" s="4" t="inlineStr">
        <is>
          <t>Embedded derivatives within liability host contracts</t>
        </is>
      </c>
      <c r="B148" s="5" t="n">
        <v>0</v>
      </c>
      <c r="C148" s="5" t="n">
        <v>0</v>
      </c>
    </row>
    <row r="149">
      <c r="A149" s="4" t="inlineStr">
        <is>
          <t>Total liabilities</t>
        </is>
      </c>
      <c r="B149" s="5" t="n">
        <v>1388</v>
      </c>
      <c r="C149" s="5" t="n">
        <v>2174</v>
      </c>
    </row>
    <row r="150">
      <c r="A150" s="4" t="inlineStr">
        <is>
          <t>Recurring | Level 2 | Interest rate</t>
        </is>
      </c>
    </row>
    <row r="151">
      <c r="A151" s="3" t="inlineStr">
        <is>
          <t>Assets [Abstract]</t>
        </is>
      </c>
    </row>
    <row r="152">
      <c r="A152" s="4" t="inlineStr">
        <is>
          <t>Derivative assets</t>
        </is>
      </c>
      <c r="B152" s="5" t="n">
        <v>5982</v>
      </c>
      <c r="C152" s="5" t="n">
        <v>6816</v>
      </c>
    </row>
    <row r="153">
      <c r="A153" s="3" t="inlineStr">
        <is>
          <t>Liabilities [Abstract]</t>
        </is>
      </c>
    </row>
    <row r="154">
      <c r="A154" s="4" t="inlineStr">
        <is>
          <t>Derivative liabilities</t>
        </is>
      </c>
      <c r="B154" s="5" t="n">
        <v>70</v>
      </c>
      <c r="C154" s="5" t="n">
        <v>11</v>
      </c>
    </row>
    <row r="155">
      <c r="A155" s="4" t="inlineStr">
        <is>
          <t>Recurring | Level 2 | Foreign currency exchange rate</t>
        </is>
      </c>
    </row>
    <row r="156">
      <c r="A156" s="3" t="inlineStr">
        <is>
          <t>Assets [Abstract]</t>
        </is>
      </c>
    </row>
    <row r="157">
      <c r="A157" s="4" t="inlineStr">
        <is>
          <t>Derivative assets</t>
        </is>
      </c>
      <c r="B157" s="5" t="n">
        <v>1676</v>
      </c>
      <c r="C157" s="5" t="n">
        <v>1408</v>
      </c>
    </row>
    <row r="158">
      <c r="A158" s="3" t="inlineStr">
        <is>
          <t>Liabilities [Abstract]</t>
        </is>
      </c>
    </row>
    <row r="159">
      <c r="A159" s="4" t="inlineStr">
        <is>
          <t>Derivative liabilities</t>
        </is>
      </c>
      <c r="B159" s="5" t="n">
        <v>1076</v>
      </c>
      <c r="C159" s="5" t="n">
        <v>1683</v>
      </c>
    </row>
    <row r="160">
      <c r="A160" s="4" t="inlineStr">
        <is>
          <t>Recurring | Level 2 | Credit</t>
        </is>
      </c>
    </row>
    <row r="161">
      <c r="A161" s="3" t="inlineStr">
        <is>
          <t>Assets [Abstract]</t>
        </is>
      </c>
    </row>
    <row r="162">
      <c r="A162" s="4" t="inlineStr">
        <is>
          <t>Derivative assets</t>
        </is>
      </c>
      <c r="B162" s="5" t="n">
        <v>106</v>
      </c>
      <c r="C162" s="5" t="n">
        <v>109</v>
      </c>
    </row>
    <row r="163">
      <c r="A163" s="3" t="inlineStr">
        <is>
          <t>Liabilities [Abstract]</t>
        </is>
      </c>
    </row>
    <row r="164">
      <c r="A164" s="4" t="inlineStr">
        <is>
          <t>Derivative liabilities</t>
        </is>
      </c>
      <c r="B164" s="5" t="n">
        <v>8</v>
      </c>
      <c r="C164" s="5" t="n">
        <v>9</v>
      </c>
    </row>
    <row r="165">
      <c r="A165" s="4" t="inlineStr">
        <is>
          <t>Recurring | Level 2 | Equity market</t>
        </is>
      </c>
    </row>
    <row r="166">
      <c r="A166" s="3" t="inlineStr">
        <is>
          <t>Assets [Abstract]</t>
        </is>
      </c>
    </row>
    <row r="167">
      <c r="A167" s="4" t="inlineStr">
        <is>
          <t>Derivative assets</t>
        </is>
      </c>
      <c r="B167" s="5" t="n">
        <v>730</v>
      </c>
      <c r="C167" s="5" t="n">
        <v>454</v>
      </c>
    </row>
    <row r="168">
      <c r="A168" s="3" t="inlineStr">
        <is>
          <t>Liabilities [Abstract]</t>
        </is>
      </c>
    </row>
    <row r="169">
      <c r="A169" s="4" t="inlineStr">
        <is>
          <t>Derivative liabilities</t>
        </is>
      </c>
      <c r="B169" s="5" t="n">
        <v>222</v>
      </c>
      <c r="C169" s="5" t="n">
        <v>463</v>
      </c>
    </row>
    <row r="170">
      <c r="A170" s="4" t="inlineStr">
        <is>
          <t>Recurring | Level 2 | Separate account liabilities (2)</t>
        </is>
      </c>
    </row>
    <row r="171">
      <c r="A171" s="3" t="inlineStr">
        <is>
          <t>Liabilities [Abstract]</t>
        </is>
      </c>
    </row>
    <row r="172">
      <c r="A172" s="4" t="inlineStr">
        <is>
          <t>Separate account liabilities</t>
        </is>
      </c>
      <c r="B172" s="5" t="n">
        <v>12</v>
      </c>
      <c r="C172" s="5" t="n">
        <v>8</v>
      </c>
    </row>
    <row r="173">
      <c r="A173" s="4" t="inlineStr">
        <is>
          <t>Recurring | Level 2 | Residential mortgage loans — FVO</t>
        </is>
      </c>
    </row>
    <row r="174">
      <c r="A174" s="3" t="inlineStr">
        <is>
          <t>Assets [Abstract]</t>
        </is>
      </c>
    </row>
    <row r="175">
      <c r="A175" s="4" t="inlineStr">
        <is>
          <t>Residential mortgage loans — FVO</t>
        </is>
      </c>
      <c r="B175" s="5" t="n">
        <v>0</v>
      </c>
      <c r="C175" s="5" t="n">
        <v>0</v>
      </c>
    </row>
    <row r="176">
      <c r="A176" s="4" t="inlineStr">
        <is>
          <t>Recurring | Level 2 | U.S. corporate</t>
        </is>
      </c>
    </row>
    <row r="177">
      <c r="A177" s="3" t="inlineStr">
        <is>
          <t>Assets [Abstract]</t>
        </is>
      </c>
    </row>
    <row r="178">
      <c r="A178" s="4" t="inlineStr">
        <is>
          <t>Estimated Fair Value of Fixed Maturity Securities AFS</t>
        </is>
      </c>
      <c r="B178" s="5" t="n">
        <v>51290</v>
      </c>
      <c r="C178" s="5" t="n">
        <v>53717</v>
      </c>
    </row>
    <row r="179">
      <c r="A179" s="4" t="inlineStr">
        <is>
          <t>Recurring | Level 2 | U.S. government and agency</t>
        </is>
      </c>
    </row>
    <row r="180">
      <c r="A180" s="3" t="inlineStr">
        <is>
          <t>Assets [Abstract]</t>
        </is>
      </c>
    </row>
    <row r="181">
      <c r="A181" s="4" t="inlineStr">
        <is>
          <t>Estimated Fair Value of Fixed Maturity Securities AFS</t>
        </is>
      </c>
      <c r="B181" s="5" t="n">
        <v>16181</v>
      </c>
      <c r="C181" s="5" t="n">
        <v>18074</v>
      </c>
    </row>
    <row r="182">
      <c r="A182" s="4" t="inlineStr">
        <is>
          <t>Recurring | Level 2 | Foreign corporate</t>
        </is>
      </c>
    </row>
    <row r="183">
      <c r="A183" s="3" t="inlineStr">
        <is>
          <t>Assets [Abstract]</t>
        </is>
      </c>
    </row>
    <row r="184">
      <c r="A184" s="4" t="inlineStr">
        <is>
          <t>Estimated Fair Value of Fixed Maturity Securities AFS</t>
        </is>
      </c>
      <c r="B184" s="5" t="n">
        <v>21862</v>
      </c>
      <c r="C184" s="5" t="n">
        <v>24098</v>
      </c>
    </row>
    <row r="185">
      <c r="A185" s="4" t="inlineStr">
        <is>
          <t>Recurring | Level 2 | RMBS</t>
        </is>
      </c>
    </row>
    <row r="186">
      <c r="A186" s="3" t="inlineStr">
        <is>
          <t>Assets [Abstract]</t>
        </is>
      </c>
    </row>
    <row r="187">
      <c r="A187" s="4" t="inlineStr">
        <is>
          <t>Estimated Fair Value of Fixed Maturity Securities AFS</t>
        </is>
      </c>
      <c r="B187" s="5" t="n">
        <v>20333</v>
      </c>
      <c r="C187" s="5" t="n">
        <v>21186</v>
      </c>
    </row>
    <row r="188">
      <c r="A188" s="4" t="inlineStr">
        <is>
          <t>Recurring | Level 2 | ABS</t>
        </is>
      </c>
    </row>
    <row r="189">
      <c r="A189" s="3" t="inlineStr">
        <is>
          <t>Assets [Abstract]</t>
        </is>
      </c>
    </row>
    <row r="190">
      <c r="A190" s="4" t="inlineStr">
        <is>
          <t>Estimated Fair Value of Fixed Maturity Securities AFS</t>
        </is>
      </c>
      <c r="B190" s="5" t="n">
        <v>11455</v>
      </c>
      <c r="C190" s="5" t="n">
        <v>11351</v>
      </c>
    </row>
    <row r="191">
      <c r="A191" s="4" t="inlineStr">
        <is>
          <t>Recurring | Level 2 | Municipals</t>
        </is>
      </c>
    </row>
    <row r="192">
      <c r="A192" s="3" t="inlineStr">
        <is>
          <t>Assets [Abstract]</t>
        </is>
      </c>
    </row>
    <row r="193">
      <c r="A193" s="4" t="inlineStr">
        <is>
          <t>Estimated Fair Value of Fixed Maturity Securities AFS</t>
        </is>
      </c>
      <c r="B193" s="5" t="n">
        <v>8728</v>
      </c>
      <c r="C193" s="5" t="n">
        <v>8983</v>
      </c>
    </row>
    <row r="194">
      <c r="A194" s="4" t="inlineStr">
        <is>
          <t>Recurring | Level 2 | CMBS</t>
        </is>
      </c>
    </row>
    <row r="195">
      <c r="A195" s="3" t="inlineStr">
        <is>
          <t>Assets [Abstract]</t>
        </is>
      </c>
    </row>
    <row r="196">
      <c r="A196" s="4" t="inlineStr">
        <is>
          <t>Estimated Fair Value of Fixed Maturity Securities AFS</t>
        </is>
      </c>
      <c r="B196" s="5" t="n">
        <v>6507</v>
      </c>
      <c r="C196" s="5" t="n">
        <v>6628</v>
      </c>
    </row>
    <row r="197">
      <c r="A197" s="4" t="inlineStr">
        <is>
          <t>Recurring | Level 2 | Foreign government</t>
        </is>
      </c>
    </row>
    <row r="198">
      <c r="A198" s="3" t="inlineStr">
        <is>
          <t>Assets [Abstract]</t>
        </is>
      </c>
    </row>
    <row r="199">
      <c r="A199" s="4" t="inlineStr">
        <is>
          <t>Estimated Fair Value of Fixed Maturity Securities AFS</t>
        </is>
      </c>
      <c r="B199" s="5" t="n">
        <v>4934</v>
      </c>
      <c r="C199" s="5" t="n">
        <v>5263</v>
      </c>
    </row>
    <row r="200">
      <c r="A200" s="4" t="inlineStr">
        <is>
          <t>Recurring | Level 3</t>
        </is>
      </c>
    </row>
    <row r="201">
      <c r="A201" s="3" t="inlineStr">
        <is>
          <t>Assets [Abstract]</t>
        </is>
      </c>
    </row>
    <row r="202">
      <c r="A202" s="4" t="inlineStr">
        <is>
          <t>Estimated Fair Value of Fixed Maturity Securities AFS</t>
        </is>
      </c>
      <c r="B202" s="5" t="n">
        <v>19547</v>
      </c>
      <c r="C202" s="5" t="n">
        <v>19343</v>
      </c>
    </row>
    <row r="203">
      <c r="A203" s="4" t="inlineStr">
        <is>
          <t>Short-term investments</t>
        </is>
      </c>
      <c r="B203" s="5" t="n">
        <v>2</v>
      </c>
      <c r="C203" s="5" t="n">
        <v>1</v>
      </c>
    </row>
    <row r="204">
      <c r="A204" s="4" t="inlineStr">
        <is>
          <t>Other investments</t>
        </is>
      </c>
      <c r="B204" s="5" t="n">
        <v>894</v>
      </c>
      <c r="C204" s="5" t="n">
        <v>565</v>
      </c>
    </row>
    <row r="205">
      <c r="A205" s="4" t="inlineStr">
        <is>
          <t>Derivative assets</t>
        </is>
      </c>
      <c r="B205" s="5" t="n">
        <v>119</v>
      </c>
      <c r="C205" s="5" t="n">
        <v>531</v>
      </c>
    </row>
    <row r="206">
      <c r="A206" s="4" t="inlineStr">
        <is>
          <t>Separate Account Asset</t>
        </is>
      </c>
      <c r="B206" s="5" t="n">
        <v>1964</v>
      </c>
      <c r="C206" s="5" t="n">
        <v>945</v>
      </c>
    </row>
    <row r="207">
      <c r="A207" s="4" t="inlineStr">
        <is>
          <t>Total assets (3)</t>
        </is>
      </c>
      <c r="B207" s="5" t="n">
        <v>22653</v>
      </c>
      <c r="C207" s="5" t="n">
        <v>21550</v>
      </c>
    </row>
    <row r="208">
      <c r="A208" s="3" t="inlineStr">
        <is>
          <t>Liabilities [Abstract]</t>
        </is>
      </c>
    </row>
    <row r="209">
      <c r="A209" s="4" t="inlineStr">
        <is>
          <t>Derivative liabilities</t>
        </is>
      </c>
      <c r="B209" s="5" t="n">
        <v>33</v>
      </c>
      <c r="C209" s="5" t="n">
        <v>79</v>
      </c>
    </row>
    <row r="210">
      <c r="A210" s="4" t="inlineStr">
        <is>
          <t>Embedded derivatives within liability host contracts</t>
        </is>
      </c>
      <c r="B210" s="5" t="n">
        <v>1499</v>
      </c>
      <c r="C210" s="5" t="n">
        <v>2061</v>
      </c>
    </row>
    <row r="211">
      <c r="A211" s="4" t="inlineStr">
        <is>
          <t>Total liabilities</t>
        </is>
      </c>
      <c r="B211" s="5" t="n">
        <v>1538</v>
      </c>
      <c r="C211" s="5" t="n">
        <v>2146</v>
      </c>
    </row>
    <row r="212">
      <c r="A212" s="4" t="inlineStr">
        <is>
          <t>Recurring | Level 3 | Interest rate</t>
        </is>
      </c>
    </row>
    <row r="213">
      <c r="A213" s="3" t="inlineStr">
        <is>
          <t>Assets [Abstract]</t>
        </is>
      </c>
    </row>
    <row r="214">
      <c r="A214" s="4" t="inlineStr">
        <is>
          <t>Derivative assets</t>
        </is>
      </c>
      <c r="B214" s="5" t="n">
        <v>95</v>
      </c>
      <c r="C214" s="5" t="n">
        <v>489</v>
      </c>
    </row>
    <row r="215">
      <c r="A215" s="3" t="inlineStr">
        <is>
          <t>Liabilities [Abstract]</t>
        </is>
      </c>
    </row>
    <row r="216">
      <c r="A216" s="4" t="inlineStr">
        <is>
          <t>Derivative liabilities</t>
        </is>
      </c>
      <c r="B216" s="5" t="n">
        <v>21</v>
      </c>
      <c r="C216" s="5" t="n">
        <v>68</v>
      </c>
    </row>
    <row r="217">
      <c r="A217" s="4" t="inlineStr">
        <is>
          <t>Recurring | Level 3 | Foreign currency exchange rate</t>
        </is>
      </c>
    </row>
    <row r="218">
      <c r="A218" s="3" t="inlineStr">
        <is>
          <t>Assets [Abstract]</t>
        </is>
      </c>
    </row>
    <row r="219">
      <c r="A219" s="4" t="inlineStr">
        <is>
          <t>Derivative assets</t>
        </is>
      </c>
      <c r="B219" s="5" t="n">
        <v>0</v>
      </c>
      <c r="C219" s="5" t="n">
        <v>0</v>
      </c>
    </row>
    <row r="220">
      <c r="A220" s="3" t="inlineStr">
        <is>
          <t>Liabilities [Abstract]</t>
        </is>
      </c>
    </row>
    <row r="221">
      <c r="A221" s="4" t="inlineStr">
        <is>
          <t>Derivative liabilities</t>
        </is>
      </c>
      <c r="B221" s="5" t="n">
        <v>0</v>
      </c>
      <c r="C221" s="5" t="n">
        <v>2</v>
      </c>
    </row>
    <row r="222">
      <c r="A222" s="4" t="inlineStr">
        <is>
          <t>Recurring | Level 3 | Credit</t>
        </is>
      </c>
    </row>
    <row r="223">
      <c r="A223" s="3" t="inlineStr">
        <is>
          <t>Assets [Abstract]</t>
        </is>
      </c>
    </row>
    <row r="224">
      <c r="A224" s="4" t="inlineStr">
        <is>
          <t>Derivative assets</t>
        </is>
      </c>
      <c r="B224" s="5" t="n">
        <v>17</v>
      </c>
      <c r="C224" s="5" t="n">
        <v>25</v>
      </c>
    </row>
    <row r="225">
      <c r="A225" s="3" t="inlineStr">
        <is>
          <t>Liabilities [Abstract]</t>
        </is>
      </c>
    </row>
    <row r="226">
      <c r="A226" s="4" t="inlineStr">
        <is>
          <t>Derivative liabilities</t>
        </is>
      </c>
      <c r="B226" s="5" t="n">
        <v>12</v>
      </c>
      <c r="C226" s="5" t="n">
        <v>0</v>
      </c>
    </row>
    <row r="227">
      <c r="A227" s="4" t="inlineStr">
        <is>
          <t>Recurring | Level 3 | Equity market</t>
        </is>
      </c>
    </row>
    <row r="228">
      <c r="A228" s="3" t="inlineStr">
        <is>
          <t>Assets [Abstract]</t>
        </is>
      </c>
    </row>
    <row r="229">
      <c r="A229" s="4" t="inlineStr">
        <is>
          <t>Derivative assets</t>
        </is>
      </c>
      <c r="B229" s="5" t="n">
        <v>7</v>
      </c>
      <c r="C229" s="5" t="n">
        <v>17</v>
      </c>
    </row>
    <row r="230">
      <c r="A230" s="3" t="inlineStr">
        <is>
          <t>Liabilities [Abstract]</t>
        </is>
      </c>
    </row>
    <row r="231">
      <c r="A231" s="4" t="inlineStr">
        <is>
          <t>Derivative liabilities</t>
        </is>
      </c>
      <c r="B231" s="5" t="n">
        <v>0</v>
      </c>
      <c r="C231" s="5" t="n">
        <v>9</v>
      </c>
    </row>
    <row r="232">
      <c r="A232" s="4" t="inlineStr">
        <is>
          <t>Recurring | Level 3 | Separate account liabilities (2)</t>
        </is>
      </c>
    </row>
    <row r="233">
      <c r="A233" s="3" t="inlineStr">
        <is>
          <t>Liabilities [Abstract]</t>
        </is>
      </c>
    </row>
    <row r="234">
      <c r="A234" s="4" t="inlineStr">
        <is>
          <t>Separate account liabilities</t>
        </is>
      </c>
      <c r="B234" s="5" t="n">
        <v>6</v>
      </c>
      <c r="C234" s="5" t="n">
        <v>6</v>
      </c>
    </row>
    <row r="235">
      <c r="A235" s="4" t="inlineStr">
        <is>
          <t>Recurring | Level 3 | Residential mortgage loans — FVO</t>
        </is>
      </c>
    </row>
    <row r="236">
      <c r="A236" s="3" t="inlineStr">
        <is>
          <t>Assets [Abstract]</t>
        </is>
      </c>
    </row>
    <row r="237">
      <c r="A237" s="4" t="inlineStr">
        <is>
          <t>Residential mortgage loans — FVO</t>
        </is>
      </c>
      <c r="B237" s="5" t="n">
        <v>127</v>
      </c>
      <c r="C237" s="5" t="n">
        <v>165</v>
      </c>
    </row>
    <row r="238">
      <c r="A238" s="4" t="inlineStr">
        <is>
          <t>Recurring | Level 3 | U.S. corporate</t>
        </is>
      </c>
    </row>
    <row r="239">
      <c r="A239" s="3" t="inlineStr">
        <is>
          <t>Assets [Abstract]</t>
        </is>
      </c>
    </row>
    <row r="240">
      <c r="A240" s="4" t="inlineStr">
        <is>
          <t>Estimated Fair Value of Fixed Maturity Securities AFS</t>
        </is>
      </c>
      <c r="B240" s="5" t="n">
        <v>7112</v>
      </c>
      <c r="C240" s="5" t="n">
        <v>6692</v>
      </c>
    </row>
    <row r="241">
      <c r="A241" s="4" t="inlineStr">
        <is>
          <t>Recurring | Level 3 | U.S. government and agency</t>
        </is>
      </c>
    </row>
    <row r="242">
      <c r="A242" s="3" t="inlineStr">
        <is>
          <t>Assets [Abstract]</t>
        </is>
      </c>
    </row>
    <row r="243">
      <c r="A243" s="4" t="inlineStr">
        <is>
          <t>Estimated Fair Value of Fixed Maturity Securities AFS</t>
        </is>
      </c>
      <c r="B243" s="5" t="n">
        <v>0</v>
      </c>
      <c r="C243" s="5" t="n">
        <v>0</v>
      </c>
    </row>
    <row r="244">
      <c r="A244" s="4" t="inlineStr">
        <is>
          <t>Recurring | Level 3 | Foreign corporate</t>
        </is>
      </c>
    </row>
    <row r="245">
      <c r="A245" s="3" t="inlineStr">
        <is>
          <t>Assets [Abstract]</t>
        </is>
      </c>
    </row>
    <row r="246">
      <c r="A246" s="4" t="inlineStr">
        <is>
          <t>Estimated Fair Value of Fixed Maturity Securities AFS</t>
        </is>
      </c>
      <c r="B246" s="5" t="n">
        <v>7823</v>
      </c>
      <c r="C246" s="5" t="n">
        <v>8181</v>
      </c>
    </row>
    <row r="247">
      <c r="A247" s="4" t="inlineStr">
        <is>
          <t>Recurring | Level 3 | RMBS</t>
        </is>
      </c>
    </row>
    <row r="248">
      <c r="A248" s="3" t="inlineStr">
        <is>
          <t>Assets [Abstract]</t>
        </is>
      </c>
    </row>
    <row r="249">
      <c r="A249" s="4" t="inlineStr">
        <is>
          <t>Estimated Fair Value of Fixed Maturity Securities AFS</t>
        </is>
      </c>
      <c r="B249" s="5" t="n">
        <v>2805</v>
      </c>
      <c r="C249" s="5" t="n">
        <v>3040</v>
      </c>
    </row>
    <row r="250">
      <c r="A250" s="4" t="inlineStr">
        <is>
          <t>Recurring | Level 3 | ABS</t>
        </is>
      </c>
    </row>
    <row r="251">
      <c r="A251" s="3" t="inlineStr">
        <is>
          <t>Assets [Abstract]</t>
        </is>
      </c>
    </row>
    <row r="252">
      <c r="A252" s="4" t="inlineStr">
        <is>
          <t>Estimated Fair Value of Fixed Maturity Securities AFS</t>
        </is>
      </c>
      <c r="B252" s="5" t="n">
        <v>1424</v>
      </c>
      <c r="C252" s="5" t="n">
        <v>1224</v>
      </c>
    </row>
    <row r="253">
      <c r="A253" s="4" t="inlineStr">
        <is>
          <t>Recurring | Level 3 | Municipals</t>
        </is>
      </c>
    </row>
    <row r="254">
      <c r="A254" s="3" t="inlineStr">
        <is>
          <t>Assets [Abstract]</t>
        </is>
      </c>
    </row>
    <row r="255">
      <c r="A255" s="4" t="inlineStr">
        <is>
          <t>Estimated Fair Value of Fixed Maturity Securities AFS</t>
        </is>
      </c>
      <c r="B255" s="5" t="n">
        <v>0</v>
      </c>
      <c r="C255" s="5" t="n">
        <v>0</v>
      </c>
    </row>
    <row r="256">
      <c r="A256" s="4" t="inlineStr">
        <is>
          <t>Recurring | Level 3 | CMBS</t>
        </is>
      </c>
    </row>
    <row r="257">
      <c r="A257" s="3" t="inlineStr">
        <is>
          <t>Assets [Abstract]</t>
        </is>
      </c>
    </row>
    <row r="258">
      <c r="A258" s="4" t="inlineStr">
        <is>
          <t>Estimated Fair Value of Fixed Maturity Securities AFS</t>
        </is>
      </c>
      <c r="B258" s="5" t="n">
        <v>371</v>
      </c>
      <c r="C258" s="5" t="n">
        <v>201</v>
      </c>
    </row>
    <row r="259">
      <c r="A259" s="4" t="inlineStr">
        <is>
          <t>Recurring | Level 3 | Foreign government</t>
        </is>
      </c>
    </row>
    <row r="260">
      <c r="A260" s="3" t="inlineStr">
        <is>
          <t>Assets [Abstract]</t>
        </is>
      </c>
    </row>
    <row r="261">
      <c r="A261" s="4" t="inlineStr">
        <is>
          <t>Estimated Fair Value of Fixed Maturity Securities AFS</t>
        </is>
      </c>
      <c r="B261" s="5" t="n">
        <v>12</v>
      </c>
      <c r="C261" s="5" t="n">
        <v>5</v>
      </c>
    </row>
    <row r="262">
      <c r="A262" s="4" t="inlineStr">
        <is>
          <t>Other limited partnership interests | Recurring</t>
        </is>
      </c>
    </row>
    <row r="263">
      <c r="A263" s="3" t="inlineStr">
        <is>
          <t>Fair Value, Assets and Liabilities Measured on Recurring and Nonrecurring Basis [Line Items]</t>
        </is>
      </c>
    </row>
    <row r="264">
      <c r="A264" s="4" t="inlineStr">
        <is>
          <t>Investments, Fair Value Disclosure</t>
        </is>
      </c>
      <c r="B264" s="6" t="n">
        <v>95</v>
      </c>
      <c r="C264" s="6" t="n">
        <v>7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Dec. 31, 2021</t>
        </is>
      </c>
      <c r="C1" s="2" t="inlineStr">
        <is>
          <t>Dec. 31, 2020</t>
        </is>
      </c>
    </row>
    <row r="2">
      <c r="A2" s="4" t="inlineStr">
        <is>
          <t>Minimum | Interest rate | Measurement Input, Swap Yield</t>
        </is>
      </c>
    </row>
    <row r="3">
      <c r="A3" s="3" t="inlineStr">
        <is>
          <t>Fair Value Measurement Inputs and Valuation Techniques [Line Items]</t>
        </is>
      </c>
    </row>
    <row r="4">
      <c r="A4" s="4" t="inlineStr">
        <is>
          <t>Derivative Asset (Liability) Net, Measurement Input</t>
        </is>
      </c>
      <c r="B4" s="5" t="n">
        <v>151</v>
      </c>
      <c r="C4" s="5" t="n">
        <v>92</v>
      </c>
    </row>
    <row r="5">
      <c r="A5" s="4" t="inlineStr">
        <is>
          <t>Minimum | Interest rate | Measurement Input, Repurchase Rate</t>
        </is>
      </c>
    </row>
    <row r="6">
      <c r="A6" s="3" t="inlineStr">
        <is>
          <t>Fair Value Measurement Inputs and Valuation Techniques [Line Items]</t>
        </is>
      </c>
    </row>
    <row r="7">
      <c r="A7" s="4" t="inlineStr">
        <is>
          <t>Derivative Asset (Liability) Net, Measurement Input</t>
        </is>
      </c>
      <c r="B7" s="5" t="n">
        <v>0</v>
      </c>
      <c r="C7" s="5" t="n">
        <v>-12</v>
      </c>
    </row>
    <row r="8">
      <c r="A8" s="4" t="inlineStr">
        <is>
          <t>Minimum | Interest rate | Measurement Input, Price Volatility</t>
        </is>
      </c>
    </row>
    <row r="9">
      <c r="A9" s="3" t="inlineStr">
        <is>
          <t>Fair Value Measurement Inputs and Valuation Techniques [Line Items]</t>
        </is>
      </c>
    </row>
    <row r="10">
      <c r="A10" s="4" t="inlineStr">
        <is>
          <t>Derivative Asset (Liability) Net, Measurement Input</t>
        </is>
      </c>
      <c r="B10" s="12" t="n">
        <v>0.01</v>
      </c>
      <c r="C10" s="5" t="n">
        <v>0</v>
      </c>
    </row>
    <row r="11">
      <c r="A11" s="4" t="inlineStr">
        <is>
          <t>Minimum | Foreign currency exchange rate | Measurement Input, Swap Yield</t>
        </is>
      </c>
    </row>
    <row r="12">
      <c r="A12" s="3" t="inlineStr">
        <is>
          <t>Fair Value Measurement Inputs and Valuation Techniques [Line Items]</t>
        </is>
      </c>
    </row>
    <row r="13">
      <c r="A13" s="4" t="inlineStr">
        <is>
          <t>Derivative Asset (Liability) Net, Measurement Input</t>
        </is>
      </c>
      <c r="B13" s="5" t="n">
        <v>0</v>
      </c>
      <c r="C13" s="5" t="n">
        <v>-31</v>
      </c>
    </row>
    <row r="14">
      <c r="A14" s="4" t="inlineStr">
        <is>
          <t>Minimum | Credit | Measurement Input, Credit Spread</t>
        </is>
      </c>
    </row>
    <row r="15">
      <c r="A15" s="3" t="inlineStr">
        <is>
          <t>Fair Value Measurement Inputs and Valuation Techniques [Line Items]</t>
        </is>
      </c>
    </row>
    <row r="16">
      <c r="A16" s="4" t="inlineStr">
        <is>
          <t>Derivative Asset (Liability) Net, Measurement Input</t>
        </is>
      </c>
      <c r="B16" s="5" t="n">
        <v>96</v>
      </c>
      <c r="C16" s="5" t="n">
        <v>96</v>
      </c>
    </row>
    <row r="17">
      <c r="A17" s="4" t="inlineStr">
        <is>
          <t>Minimum | Equity market | Measurement Input, Price Volatility</t>
        </is>
      </c>
    </row>
    <row r="18">
      <c r="A18" s="3" t="inlineStr">
        <is>
          <t>Fair Value Measurement Inputs and Valuation Techniques [Line Items]</t>
        </is>
      </c>
    </row>
    <row r="19">
      <c r="A19" s="4" t="inlineStr">
        <is>
          <t>Derivative Asset (Liability) Net, Measurement Input</t>
        </is>
      </c>
      <c r="B19" s="5" t="n">
        <v>0</v>
      </c>
      <c r="C19" s="12" t="n">
        <v>0.21</v>
      </c>
    </row>
    <row r="20">
      <c r="A20" s="4" t="inlineStr">
        <is>
          <t>Minimum | Equity market | Measurement Input, Correlation</t>
        </is>
      </c>
    </row>
    <row r="21">
      <c r="A21" s="3" t="inlineStr">
        <is>
          <t>Fair Value Measurement Inputs and Valuation Techniques [Line Items]</t>
        </is>
      </c>
    </row>
    <row r="22">
      <c r="A22" s="4" t="inlineStr">
        <is>
          <t>Derivative Asset (Liability) Net, Measurement Input</t>
        </is>
      </c>
      <c r="B22" s="5" t="n">
        <v>0</v>
      </c>
      <c r="C22" s="12" t="n">
        <v>0.1</v>
      </c>
    </row>
    <row r="23">
      <c r="A23" s="4" t="inlineStr">
        <is>
          <t>Minimum | Embedded derivatives direct and assumed guaranteed minimum benefits | Mortality rates: Ages 0 - 40</t>
        </is>
      </c>
    </row>
    <row r="24">
      <c r="A24" s="3" t="inlineStr">
        <is>
          <t>Fair Value Measurement Inputs and Valuation Techniques [Line Items]</t>
        </is>
      </c>
    </row>
    <row r="25">
      <c r="A25" s="4" t="inlineStr">
        <is>
          <t>Embedded derivatives direct and assumed guaranteed minimum benefits</t>
        </is>
      </c>
      <c r="B25" s="13" t="n">
        <v>0.0001</v>
      </c>
      <c r="C25" s="13" t="n">
        <v>0.0001</v>
      </c>
    </row>
    <row r="26">
      <c r="A26" s="4" t="inlineStr">
        <is>
          <t>Minimum | Embedded derivatives direct and assumed guaranteed minimum benefits | Mortality rates: Ages 41 - 60</t>
        </is>
      </c>
    </row>
    <row r="27">
      <c r="A27" s="3" t="inlineStr">
        <is>
          <t>Fair Value Measurement Inputs and Valuation Techniques [Line Items]</t>
        </is>
      </c>
    </row>
    <row r="28">
      <c r="A28" s="4" t="inlineStr">
        <is>
          <t>Embedded derivatives direct and assumed guaranteed minimum benefits</t>
        </is>
      </c>
      <c r="B28" s="13" t="n">
        <v>0.0005</v>
      </c>
      <c r="C28" s="13" t="n">
        <v>0.0005</v>
      </c>
    </row>
    <row r="29">
      <c r="A29" s="4" t="inlineStr">
        <is>
          <t>Minimum | Embedded derivatives direct and assumed guaranteed minimum benefits | Mortality rates: Ages 61 - 115</t>
        </is>
      </c>
    </row>
    <row r="30">
      <c r="A30" s="3" t="inlineStr">
        <is>
          <t>Fair Value Measurement Inputs and Valuation Techniques [Line Items]</t>
        </is>
      </c>
    </row>
    <row r="31">
      <c r="A31" s="4" t="inlineStr">
        <is>
          <t>Embedded derivatives direct and assumed guaranteed minimum benefits</t>
        </is>
      </c>
      <c r="B31" s="13" t="n">
        <v>0.0032</v>
      </c>
      <c r="C31" s="13" t="n">
        <v>0.0031</v>
      </c>
    </row>
    <row r="32">
      <c r="A32" s="4" t="inlineStr">
        <is>
          <t>Minimum | Embedded derivatives direct and assumed guaranteed minimum benefits | Lapse rates: Durations 1 - 10</t>
        </is>
      </c>
    </row>
    <row r="33">
      <c r="A33" s="3" t="inlineStr">
        <is>
          <t>Fair Value Measurement Inputs and Valuation Techniques [Line Items]</t>
        </is>
      </c>
    </row>
    <row r="34">
      <c r="A34" s="4" t="inlineStr">
        <is>
          <t>Embedded derivatives direct and assumed guaranteed minimum benefits</t>
        </is>
      </c>
      <c r="B34" s="13" t="n">
        <v>0.0025</v>
      </c>
      <c r="C34" s="13" t="n">
        <v>0.0025</v>
      </c>
    </row>
    <row r="35">
      <c r="A35" s="4" t="inlineStr">
        <is>
          <t>Minimum | Embedded derivatives direct and assumed guaranteed minimum benefits | Lapse rates: Durations 11 - 20</t>
        </is>
      </c>
    </row>
    <row r="36">
      <c r="A36" s="3" t="inlineStr">
        <is>
          <t>Fair Value Measurement Inputs and Valuation Techniques [Line Items]</t>
        </is>
      </c>
    </row>
    <row r="37">
      <c r="A37" s="4" t="inlineStr">
        <is>
          <t>Embedded derivatives direct and assumed guaranteed minimum benefits</t>
        </is>
      </c>
      <c r="B37" s="13" t="n">
        <v>0.007</v>
      </c>
      <c r="C37" s="13" t="n">
        <v>0.047</v>
      </c>
    </row>
    <row r="38">
      <c r="A38" s="4" t="inlineStr">
        <is>
          <t>Minimum | Embedded derivatives direct and assumed guaranteed minimum benefits | Lapse rates: Durations 21 - 116</t>
        </is>
      </c>
    </row>
    <row r="39">
      <c r="A39" s="3" t="inlineStr">
        <is>
          <t>Fair Value Measurement Inputs and Valuation Techniques [Line Items]</t>
        </is>
      </c>
    </row>
    <row r="40">
      <c r="A40" s="4" t="inlineStr">
        <is>
          <t>Embedded derivatives direct and assumed guaranteed minimum benefits</t>
        </is>
      </c>
      <c r="B40" s="13" t="n">
        <v>0.016</v>
      </c>
      <c r="C40" s="12" t="n">
        <v>0.02</v>
      </c>
    </row>
    <row r="41">
      <c r="A41" s="4" t="inlineStr">
        <is>
          <t>Minimum | Embedded derivatives direct and assumed guaranteed minimum benefits | Measurement Input, Utilization Rate</t>
        </is>
      </c>
    </row>
    <row r="42">
      <c r="A42" s="3" t="inlineStr">
        <is>
          <t>Fair Value Measurement Inputs and Valuation Techniques [Line Items]</t>
        </is>
      </c>
    </row>
    <row r="43">
      <c r="A43" s="4" t="inlineStr">
        <is>
          <t>Embedded derivatives direct and assumed guaranteed minimum benefits</t>
        </is>
      </c>
      <c r="B43" s="5" t="n">
        <v>0</v>
      </c>
      <c r="C43" s="5" t="n">
        <v>0</v>
      </c>
    </row>
    <row r="44">
      <c r="A44" s="4" t="inlineStr">
        <is>
          <t>Minimum | Embedded derivatives direct and assumed guaranteed minimum benefits | Measurement Input, Withdrawal Rate</t>
        </is>
      </c>
    </row>
    <row r="45">
      <c r="A45" s="3" t="inlineStr">
        <is>
          <t>Fair Value Measurement Inputs and Valuation Techniques [Line Items]</t>
        </is>
      </c>
    </row>
    <row r="46">
      <c r="A46" s="4" t="inlineStr">
        <is>
          <t>Embedded derivatives direct and assumed guaranteed minimum benefits</t>
        </is>
      </c>
      <c r="B46" s="13" t="n">
        <v>0.0025</v>
      </c>
      <c r="C46" s="13" t="n">
        <v>0.0025</v>
      </c>
    </row>
    <row r="47">
      <c r="A47" s="4" t="inlineStr">
        <is>
          <t>Minimum | Embedded derivatives direct and assumed guaranteed minimum benefits | Measurement Input, Long-Term Equity Volatility</t>
        </is>
      </c>
    </row>
    <row r="48">
      <c r="A48" s="3" t="inlineStr">
        <is>
          <t>Fair Value Measurement Inputs and Valuation Techniques [Line Items]</t>
        </is>
      </c>
    </row>
    <row r="49">
      <c r="A49" s="4" t="inlineStr">
        <is>
          <t>Embedded derivatives direct and assumed guaranteed minimum benefits</t>
        </is>
      </c>
      <c r="B49" s="13" t="n">
        <v>0.1644</v>
      </c>
      <c r="C49" s="13" t="n">
        <v>0.1666</v>
      </c>
    </row>
    <row r="50">
      <c r="A50" s="4" t="inlineStr">
        <is>
          <t>Minimum | Embedded derivatives direct and assumed guaranteed minimum benefits | Measurement Input, Counterparty Credit Risk</t>
        </is>
      </c>
    </row>
    <row r="51">
      <c r="A51" s="3" t="inlineStr">
        <is>
          <t>Fair Value Measurement Inputs and Valuation Techniques [Line Items]</t>
        </is>
      </c>
    </row>
    <row r="52">
      <c r="A52" s="4" t="inlineStr">
        <is>
          <t>Embedded derivatives direct and assumed guaranteed minimum benefits</t>
        </is>
      </c>
      <c r="B52" s="13" t="n">
        <v>0.0004</v>
      </c>
      <c r="C52" s="13" t="n">
        <v>0.0004</v>
      </c>
    </row>
    <row r="53">
      <c r="A53" s="4" t="inlineStr">
        <is>
          <t>Minimum | U.S. corporate and foreign corporate | Valuation Technique, Matrix Pricing | Measurement Input, Offered Price</t>
        </is>
      </c>
    </row>
    <row r="54">
      <c r="A54" s="3" t="inlineStr">
        <is>
          <t>Fair Value Measurement Inputs and Valuation Techniques [Line Items]</t>
        </is>
      </c>
    </row>
    <row r="55">
      <c r="A55" s="4" t="inlineStr">
        <is>
          <t>Debt Securities, Available-for-sale, Measurement Input</t>
        </is>
      </c>
      <c r="B55" s="5" t="n">
        <v>1</v>
      </c>
      <c r="C55" s="5" t="n">
        <v>0</v>
      </c>
    </row>
    <row r="56">
      <c r="A56" s="4" t="inlineStr">
        <is>
          <t>Minimum | U.S. corporate and foreign corporate | Valuation Technique, Market Approach | Measurement Input, Quoted Price</t>
        </is>
      </c>
    </row>
    <row r="57">
      <c r="A57" s="3" t="inlineStr">
        <is>
          <t>Fair Value Measurement Inputs and Valuation Techniques [Line Items]</t>
        </is>
      </c>
    </row>
    <row r="58">
      <c r="A58" s="4" t="inlineStr">
        <is>
          <t>Debt Securities, Available-for-sale, Measurement Input</t>
        </is>
      </c>
      <c r="B58" s="5" t="n">
        <v>0</v>
      </c>
      <c r="C58" s="5" t="n">
        <v>0</v>
      </c>
    </row>
    <row r="59">
      <c r="A59" s="4" t="inlineStr">
        <is>
          <t>Minimum | RMBS | Valuation Technique, Market Approach | Measurement Input, Quoted Price</t>
        </is>
      </c>
    </row>
    <row r="60">
      <c r="A60" s="3" t="inlineStr">
        <is>
          <t>Fair Value Measurement Inputs and Valuation Techniques [Line Items]</t>
        </is>
      </c>
    </row>
    <row r="61">
      <c r="A61" s="4" t="inlineStr">
        <is>
          <t>Debt Securities, Available-for-sale, Measurement Input</t>
        </is>
      </c>
      <c r="B61" s="5" t="n">
        <v>0</v>
      </c>
      <c r="C61" s="5" t="n">
        <v>0</v>
      </c>
    </row>
    <row r="62">
      <c r="A62" s="4" t="inlineStr">
        <is>
          <t>Minimum | ABS | Valuation Technique, Market Approach | Measurement Input, Quoted Price</t>
        </is>
      </c>
    </row>
    <row r="63">
      <c r="A63" s="3" t="inlineStr">
        <is>
          <t>Fair Value Measurement Inputs and Valuation Techniques [Line Items]</t>
        </is>
      </c>
    </row>
    <row r="64">
      <c r="A64" s="4" t="inlineStr">
        <is>
          <t>Debt Securities, Available-for-sale, Measurement Input</t>
        </is>
      </c>
      <c r="B64" s="5" t="n">
        <v>91</v>
      </c>
      <c r="C64" s="5" t="n">
        <v>1</v>
      </c>
    </row>
    <row r="65">
      <c r="A65" s="4" t="inlineStr">
        <is>
          <t>Maximum | Interest rate | Measurement Input, Swap Yield</t>
        </is>
      </c>
    </row>
    <row r="66">
      <c r="A66" s="3" t="inlineStr">
        <is>
          <t>Fair Value Measurement Inputs and Valuation Techniques [Line Items]</t>
        </is>
      </c>
    </row>
    <row r="67">
      <c r="A67" s="4" t="inlineStr">
        <is>
          <t>Derivative Asset (Liability) Net, Measurement Input</t>
        </is>
      </c>
      <c r="B67" s="5" t="n">
        <v>200</v>
      </c>
      <c r="C67" s="5" t="n">
        <v>184</v>
      </c>
    </row>
    <row r="68">
      <c r="A68" s="4" t="inlineStr">
        <is>
          <t>Maximum | Interest rate | Measurement Input, Repurchase Rate</t>
        </is>
      </c>
    </row>
    <row r="69">
      <c r="A69" s="3" t="inlineStr">
        <is>
          <t>Fair Value Measurement Inputs and Valuation Techniques [Line Items]</t>
        </is>
      </c>
    </row>
    <row r="70">
      <c r="A70" s="4" t="inlineStr">
        <is>
          <t>Derivative Asset (Liability) Net, Measurement Input</t>
        </is>
      </c>
      <c r="B70" s="5" t="n">
        <v>0</v>
      </c>
      <c r="C70" s="5" t="n">
        <v>1</v>
      </c>
    </row>
    <row r="71">
      <c r="A71" s="4" t="inlineStr">
        <is>
          <t>Maximum | Interest rate | Measurement Input, Price Volatility</t>
        </is>
      </c>
    </row>
    <row r="72">
      <c r="A72" s="3" t="inlineStr">
        <is>
          <t>Fair Value Measurement Inputs and Valuation Techniques [Line Items]</t>
        </is>
      </c>
    </row>
    <row r="73">
      <c r="A73" s="4" t="inlineStr">
        <is>
          <t>Derivative Asset (Liability) Net, Measurement Input</t>
        </is>
      </c>
      <c r="B73" s="12" t="n">
        <v>0.01</v>
      </c>
      <c r="C73" s="5" t="n">
        <v>0</v>
      </c>
    </row>
    <row r="74">
      <c r="A74" s="4" t="inlineStr">
        <is>
          <t>Maximum | Foreign currency exchange rate | Measurement Input, Swap Yield</t>
        </is>
      </c>
    </row>
    <row r="75">
      <c r="A75" s="3" t="inlineStr">
        <is>
          <t>Fair Value Measurement Inputs and Valuation Techniques [Line Items]</t>
        </is>
      </c>
    </row>
    <row r="76">
      <c r="A76" s="4" t="inlineStr">
        <is>
          <t>Derivative Asset (Liability) Net, Measurement Input</t>
        </is>
      </c>
      <c r="B76" s="5" t="n">
        <v>0</v>
      </c>
      <c r="C76" s="5" t="n">
        <v>-13</v>
      </c>
    </row>
    <row r="77">
      <c r="A77" s="4" t="inlineStr">
        <is>
          <t>Maximum | Credit | Measurement Input, Credit Spread</t>
        </is>
      </c>
    </row>
    <row r="78">
      <c r="A78" s="3" t="inlineStr">
        <is>
          <t>Fair Value Measurement Inputs and Valuation Techniques [Line Items]</t>
        </is>
      </c>
    </row>
    <row r="79">
      <c r="A79" s="4" t="inlineStr">
        <is>
          <t>Derivative Asset (Liability) Net, Measurement Input</t>
        </is>
      </c>
      <c r="B79" s="5" t="n">
        <v>133</v>
      </c>
      <c r="C79" s="5" t="n">
        <v>99</v>
      </c>
    </row>
    <row r="80">
      <c r="A80" s="4" t="inlineStr">
        <is>
          <t>Maximum | Equity market | Measurement Input, Price Volatility</t>
        </is>
      </c>
    </row>
    <row r="81">
      <c r="A81" s="3" t="inlineStr">
        <is>
          <t>Fair Value Measurement Inputs and Valuation Techniques [Line Items]</t>
        </is>
      </c>
    </row>
    <row r="82">
      <c r="A82" s="4" t="inlineStr">
        <is>
          <t>Derivative Asset (Liability) Net, Measurement Input</t>
        </is>
      </c>
      <c r="B82" s="5" t="n">
        <v>0</v>
      </c>
      <c r="C82" s="12" t="n">
        <v>0.28</v>
      </c>
    </row>
    <row r="83">
      <c r="A83" s="4" t="inlineStr">
        <is>
          <t>Maximum | Equity market | Measurement Input, Correlation</t>
        </is>
      </c>
    </row>
    <row r="84">
      <c r="A84" s="3" t="inlineStr">
        <is>
          <t>Fair Value Measurement Inputs and Valuation Techniques [Line Items]</t>
        </is>
      </c>
    </row>
    <row r="85">
      <c r="A85" s="4" t="inlineStr">
        <is>
          <t>Derivative Asset (Liability) Net, Measurement Input</t>
        </is>
      </c>
      <c r="B85" s="5" t="n">
        <v>0</v>
      </c>
      <c r="C85" s="12" t="n">
        <v>0.3</v>
      </c>
    </row>
    <row r="86">
      <c r="A86" s="4" t="inlineStr">
        <is>
          <t>Maximum | Embedded derivatives direct and assumed guaranteed minimum benefits | Mortality rates: Ages 0 - 40</t>
        </is>
      </c>
    </row>
    <row r="87">
      <c r="A87" s="3" t="inlineStr">
        <is>
          <t>Fair Value Measurement Inputs and Valuation Techniques [Line Items]</t>
        </is>
      </c>
    </row>
    <row r="88">
      <c r="A88" s="4" t="inlineStr">
        <is>
          <t>Embedded derivatives direct and assumed guaranteed minimum benefits</t>
        </is>
      </c>
      <c r="B88" s="13" t="n">
        <v>0.0012</v>
      </c>
      <c r="C88" s="13" t="n">
        <v>0.0012</v>
      </c>
    </row>
    <row r="89">
      <c r="A89" s="4" t="inlineStr">
        <is>
          <t>Maximum | Embedded derivatives direct and assumed guaranteed minimum benefits | Mortality rates: Ages 41 - 60</t>
        </is>
      </c>
    </row>
    <row r="90">
      <c r="A90" s="3" t="inlineStr">
        <is>
          <t>Fair Value Measurement Inputs and Valuation Techniques [Line Items]</t>
        </is>
      </c>
    </row>
    <row r="91">
      <c r="A91" s="4" t="inlineStr">
        <is>
          <t>Embedded derivatives direct and assumed guaranteed minimum benefits</t>
        </is>
      </c>
      <c r="B91" s="13" t="n">
        <v>0.0065</v>
      </c>
      <c r="C91" s="13" t="n">
        <v>0.0065</v>
      </c>
    </row>
    <row r="92">
      <c r="A92" s="4" t="inlineStr">
        <is>
          <t>Maximum | Embedded derivatives direct and assumed guaranteed minimum benefits | Mortality rates: Ages 61 - 115</t>
        </is>
      </c>
    </row>
    <row r="93">
      <c r="A93" s="3" t="inlineStr">
        <is>
          <t>Fair Value Measurement Inputs and Valuation Techniques [Line Items]</t>
        </is>
      </c>
    </row>
    <row r="94">
      <c r="A94" s="4" t="inlineStr">
        <is>
          <t>Embedded derivatives direct and assumed guaranteed minimum benefits</t>
        </is>
      </c>
      <c r="B94" s="5" t="n">
        <v>1</v>
      </c>
      <c r="C94" s="5" t="n">
        <v>1</v>
      </c>
    </row>
    <row r="95">
      <c r="A95" s="4" t="inlineStr">
        <is>
          <t>Maximum | Embedded derivatives direct and assumed guaranteed minimum benefits | Lapse rates: Durations 1 - 10</t>
        </is>
      </c>
    </row>
    <row r="96">
      <c r="A96" s="3" t="inlineStr">
        <is>
          <t>Fair Value Measurement Inputs and Valuation Techniques [Line Items]</t>
        </is>
      </c>
    </row>
    <row r="97">
      <c r="A97" s="4" t="inlineStr">
        <is>
          <t>Embedded derivatives direct and assumed guaranteed minimum benefits</t>
        </is>
      </c>
      <c r="B97" s="5" t="n">
        <v>1</v>
      </c>
      <c r="C97" s="5" t="n">
        <v>1</v>
      </c>
    </row>
    <row r="98">
      <c r="A98" s="4" t="inlineStr">
        <is>
          <t>Maximum | Embedded derivatives direct and assumed guaranteed minimum benefits | Lapse rates: Durations 11 - 20</t>
        </is>
      </c>
    </row>
    <row r="99">
      <c r="A99" s="3" t="inlineStr">
        <is>
          <t>Fair Value Measurement Inputs and Valuation Techniques [Line Items]</t>
        </is>
      </c>
    </row>
    <row r="100">
      <c r="A100" s="4" t="inlineStr">
        <is>
          <t>Embedded derivatives direct and assumed guaranteed minimum benefits</t>
        </is>
      </c>
      <c r="B100" s="5" t="n">
        <v>1</v>
      </c>
      <c r="C100" s="5" t="n">
        <v>1</v>
      </c>
    </row>
    <row r="101">
      <c r="A101" s="4" t="inlineStr">
        <is>
          <t>Maximum | Embedded derivatives direct and assumed guaranteed minimum benefits | Lapse rates: Durations 21 - 116</t>
        </is>
      </c>
    </row>
    <row r="102">
      <c r="A102" s="3" t="inlineStr">
        <is>
          <t>Fair Value Measurement Inputs and Valuation Techniques [Line Items]</t>
        </is>
      </c>
    </row>
    <row r="103">
      <c r="A103" s="4" t="inlineStr">
        <is>
          <t>Embedded derivatives direct and assumed guaranteed minimum benefits</t>
        </is>
      </c>
      <c r="B103" s="5" t="n">
        <v>1</v>
      </c>
      <c r="C103" s="5" t="n">
        <v>1</v>
      </c>
    </row>
    <row r="104">
      <c r="A104" s="4" t="inlineStr">
        <is>
          <t>Maximum | Embedded derivatives direct and assumed guaranteed minimum benefits | Measurement Input, Utilization Rate</t>
        </is>
      </c>
    </row>
    <row r="105">
      <c r="A105" s="3" t="inlineStr">
        <is>
          <t>Fair Value Measurement Inputs and Valuation Techniques [Line Items]</t>
        </is>
      </c>
    </row>
    <row r="106">
      <c r="A106" s="4" t="inlineStr">
        <is>
          <t>Embedded derivatives direct and assumed guaranteed minimum benefits</t>
        </is>
      </c>
      <c r="B106" s="12" t="n">
        <v>0.22</v>
      </c>
      <c r="C106" s="12" t="n">
        <v>0.22</v>
      </c>
    </row>
    <row r="107">
      <c r="A107" s="4" t="inlineStr">
        <is>
          <t>Maximum | Embedded derivatives direct and assumed guaranteed minimum benefits | Measurement Input, Withdrawal Rate</t>
        </is>
      </c>
    </row>
    <row r="108">
      <c r="A108" s="3" t="inlineStr">
        <is>
          <t>Fair Value Measurement Inputs and Valuation Techniques [Line Items]</t>
        </is>
      </c>
    </row>
    <row r="109">
      <c r="A109" s="4" t="inlineStr">
        <is>
          <t>Embedded derivatives direct and assumed guaranteed minimum benefits</t>
        </is>
      </c>
      <c r="B109" s="12" t="n">
        <v>0.1</v>
      </c>
      <c r="C109" s="12" t="n">
        <v>0.1</v>
      </c>
    </row>
    <row r="110">
      <c r="A110" s="4" t="inlineStr">
        <is>
          <t>Maximum | Embedded derivatives direct and assumed guaranteed minimum benefits | Measurement Input, Long-Term Equity Volatility</t>
        </is>
      </c>
    </row>
    <row r="111">
      <c r="A111" s="3" t="inlineStr">
        <is>
          <t>Fair Value Measurement Inputs and Valuation Techniques [Line Items]</t>
        </is>
      </c>
    </row>
    <row r="112">
      <c r="A112" s="4" t="inlineStr">
        <is>
          <t>Embedded derivatives direct and assumed guaranteed minimum benefits</t>
        </is>
      </c>
      <c r="B112" s="13" t="n">
        <v>0.2216</v>
      </c>
      <c r="C112" s="13" t="n">
        <v>0.2221</v>
      </c>
    </row>
    <row r="113">
      <c r="A113" s="4" t="inlineStr">
        <is>
          <t>Maximum | Embedded derivatives direct and assumed guaranteed minimum benefits | Measurement Input, Counterparty Credit Risk</t>
        </is>
      </c>
    </row>
    <row r="114">
      <c r="A114" s="3" t="inlineStr">
        <is>
          <t>Fair Value Measurement Inputs and Valuation Techniques [Line Items]</t>
        </is>
      </c>
    </row>
    <row r="115">
      <c r="A115" s="4" t="inlineStr">
        <is>
          <t>Embedded derivatives direct and assumed guaranteed minimum benefits</t>
        </is>
      </c>
      <c r="B115" s="13" t="n">
        <v>0.004</v>
      </c>
      <c r="C115" s="13" t="n">
        <v>0.0039</v>
      </c>
    </row>
    <row r="116">
      <c r="A116" s="4" t="inlineStr">
        <is>
          <t>Maximum | U.S. corporate and foreign corporate | Valuation Technique, Matrix Pricing | Measurement Input, Offered Price</t>
        </is>
      </c>
    </row>
    <row r="117">
      <c r="A117" s="3" t="inlineStr">
        <is>
          <t>Fair Value Measurement Inputs and Valuation Techniques [Line Items]</t>
        </is>
      </c>
    </row>
    <row r="118">
      <c r="A118" s="4" t="inlineStr">
        <is>
          <t>Debt Securities, Available-for-sale, Measurement Input</t>
        </is>
      </c>
      <c r="B118" s="5" t="n">
        <v>165</v>
      </c>
      <c r="C118" s="5" t="n">
        <v>186</v>
      </c>
    </row>
    <row r="119">
      <c r="A119" s="4" t="inlineStr">
        <is>
          <t>Maximum | U.S. corporate and foreign corporate | Valuation Technique, Market Approach | Measurement Input, Quoted Price</t>
        </is>
      </c>
    </row>
    <row r="120">
      <c r="A120" s="3" t="inlineStr">
        <is>
          <t>Fair Value Measurement Inputs and Valuation Techniques [Line Items]</t>
        </is>
      </c>
    </row>
    <row r="121">
      <c r="A121" s="4" t="inlineStr">
        <is>
          <t>Debt Securities, Available-for-sale, Measurement Input</t>
        </is>
      </c>
      <c r="B121" s="5" t="n">
        <v>117</v>
      </c>
      <c r="C121" s="5" t="n">
        <v>116</v>
      </c>
    </row>
    <row r="122">
      <c r="A122" s="4" t="inlineStr">
        <is>
          <t>Maximum | RMBS | Valuation Technique, Market Approach | Measurement Input, Quoted Price</t>
        </is>
      </c>
    </row>
    <row r="123">
      <c r="A123" s="3" t="inlineStr">
        <is>
          <t>Fair Value Measurement Inputs and Valuation Techniques [Line Items]</t>
        </is>
      </c>
    </row>
    <row r="124">
      <c r="A124" s="4" t="inlineStr">
        <is>
          <t>Debt Securities, Available-for-sale, Measurement Input</t>
        </is>
      </c>
      <c r="B124" s="5" t="n">
        <v>121</v>
      </c>
      <c r="C124" s="5" t="n">
        <v>159</v>
      </c>
    </row>
    <row r="125">
      <c r="A125" s="4" t="inlineStr">
        <is>
          <t>Maximum | ABS | Valuation Technique, Market Approach | Measurement Input, Quoted Price</t>
        </is>
      </c>
    </row>
    <row r="126">
      <c r="A126" s="3" t="inlineStr">
        <is>
          <t>Fair Value Measurement Inputs and Valuation Techniques [Line Items]</t>
        </is>
      </c>
    </row>
    <row r="127">
      <c r="A127" s="4" t="inlineStr">
        <is>
          <t>Debt Securities, Available-for-sale, Measurement Input</t>
        </is>
      </c>
      <c r="B127" s="5" t="n">
        <v>110</v>
      </c>
      <c r="C127" s="5" t="n">
        <v>107</v>
      </c>
    </row>
    <row r="128">
      <c r="A128" s="4" t="inlineStr">
        <is>
          <t>Weighted Average | Interest rate | Measurement Input, Swap Yield</t>
        </is>
      </c>
    </row>
    <row r="129">
      <c r="A129" s="3" t="inlineStr">
        <is>
          <t>Fair Value Measurement Inputs and Valuation Techniques [Line Items]</t>
        </is>
      </c>
    </row>
    <row r="130">
      <c r="A130" s="4" t="inlineStr">
        <is>
          <t>Derivative Asset (Liability) Net, Measurement Input</t>
        </is>
      </c>
      <c r="B130" s="5" t="n">
        <v>188</v>
      </c>
      <c r="C130" s="5" t="n">
        <v>149</v>
      </c>
    </row>
    <row r="131">
      <c r="A131" s="4" t="inlineStr">
        <is>
          <t>Weighted Average | Interest rate | Measurement Input, Repurchase Rate</t>
        </is>
      </c>
    </row>
    <row r="132">
      <c r="A132" s="3" t="inlineStr">
        <is>
          <t>Fair Value Measurement Inputs and Valuation Techniques [Line Items]</t>
        </is>
      </c>
    </row>
    <row r="133">
      <c r="A133" s="4" t="inlineStr">
        <is>
          <t>Derivative Asset (Liability) Net, Measurement Input</t>
        </is>
      </c>
      <c r="B133" s="5" t="n">
        <v>0</v>
      </c>
      <c r="C133" s="5" t="n">
        <v>-6</v>
      </c>
    </row>
    <row r="134">
      <c r="A134" s="4" t="inlineStr">
        <is>
          <t>Weighted Average | Interest rate | Measurement Input, Price Volatility</t>
        </is>
      </c>
    </row>
    <row r="135">
      <c r="A135" s="3" t="inlineStr">
        <is>
          <t>Fair Value Measurement Inputs and Valuation Techniques [Line Items]</t>
        </is>
      </c>
    </row>
    <row r="136">
      <c r="A136" s="4" t="inlineStr">
        <is>
          <t>Derivative Asset (Liability) Net, Measurement Input</t>
        </is>
      </c>
      <c r="B136" s="12" t="n">
        <v>0.01</v>
      </c>
      <c r="C136" s="5" t="n">
        <v>0</v>
      </c>
    </row>
    <row r="137">
      <c r="A137" s="4" t="inlineStr">
        <is>
          <t>Weighted Average | Foreign currency exchange rate | Measurement Input, Swap Yield</t>
        </is>
      </c>
    </row>
    <row r="138">
      <c r="A138" s="3" t="inlineStr">
        <is>
          <t>Fair Value Measurement Inputs and Valuation Techniques [Line Items]</t>
        </is>
      </c>
    </row>
    <row r="139">
      <c r="A139" s="4" t="inlineStr">
        <is>
          <t>Derivative Asset (Liability) Net, Measurement Input</t>
        </is>
      </c>
      <c r="B139" s="5" t="n">
        <v>0</v>
      </c>
      <c r="C139" s="5" t="n">
        <v>-20</v>
      </c>
    </row>
    <row r="140">
      <c r="A140" s="4" t="inlineStr">
        <is>
          <t>Weighted Average | Credit | Measurement Input, Credit Spread</t>
        </is>
      </c>
    </row>
    <row r="141">
      <c r="A141" s="3" t="inlineStr">
        <is>
          <t>Fair Value Measurement Inputs and Valuation Techniques [Line Items]</t>
        </is>
      </c>
    </row>
    <row r="142">
      <c r="A142" s="4" t="inlineStr">
        <is>
          <t>Derivative Asset (Liability) Net, Measurement Input</t>
        </is>
      </c>
      <c r="B142" s="5" t="n">
        <v>109</v>
      </c>
      <c r="C142" s="5" t="n">
        <v>98</v>
      </c>
    </row>
    <row r="143">
      <c r="A143" s="4" t="inlineStr">
        <is>
          <t>Weighted Average | Equity market | Measurement Input, Price Volatility</t>
        </is>
      </c>
    </row>
    <row r="144">
      <c r="A144" s="3" t="inlineStr">
        <is>
          <t>Fair Value Measurement Inputs and Valuation Techniques [Line Items]</t>
        </is>
      </c>
    </row>
    <row r="145">
      <c r="A145" s="4" t="inlineStr">
        <is>
          <t>Derivative Asset (Liability) Net, Measurement Input</t>
        </is>
      </c>
      <c r="B145" s="5" t="n">
        <v>0</v>
      </c>
      <c r="C145" s="12" t="n">
        <v>0.28</v>
      </c>
    </row>
    <row r="146">
      <c r="A146" s="4" t="inlineStr">
        <is>
          <t>Weighted Average | Equity market | Measurement Input, Correlation</t>
        </is>
      </c>
    </row>
    <row r="147">
      <c r="A147" s="3" t="inlineStr">
        <is>
          <t>Fair Value Measurement Inputs and Valuation Techniques [Line Items]</t>
        </is>
      </c>
    </row>
    <row r="148">
      <c r="A148" s="4" t="inlineStr">
        <is>
          <t>Derivative Asset (Liability) Net, Measurement Input</t>
        </is>
      </c>
      <c r="B148" s="5" t="n">
        <v>0</v>
      </c>
      <c r="C148" s="12" t="n">
        <v>0.1</v>
      </c>
    </row>
    <row r="149">
      <c r="A149" s="4" t="inlineStr">
        <is>
          <t>Weighted Average | Embedded derivatives direct and assumed guaranteed minimum benefits | Mortality rates: Ages 0 - 40</t>
        </is>
      </c>
    </row>
    <row r="150">
      <c r="A150" s="3" t="inlineStr">
        <is>
          <t>Fair Value Measurement Inputs and Valuation Techniques [Line Items]</t>
        </is>
      </c>
    </row>
    <row r="151">
      <c r="A151" s="4" t="inlineStr">
        <is>
          <t>Embedded derivatives direct and assumed guaranteed minimum benefits</t>
        </is>
      </c>
      <c r="B151" s="13" t="n">
        <v>0.0008</v>
      </c>
      <c r="C151" s="13" t="n">
        <v>0.0005999999999999999</v>
      </c>
    </row>
    <row r="152">
      <c r="A152" s="4" t="inlineStr">
        <is>
          <t>Weighted Average | Embedded derivatives direct and assumed guaranteed minimum benefits | Mortality rates: Ages 41 - 60</t>
        </is>
      </c>
    </row>
    <row r="153">
      <c r="A153" s="3" t="inlineStr">
        <is>
          <t>Fair Value Measurement Inputs and Valuation Techniques [Line Items]</t>
        </is>
      </c>
    </row>
    <row r="154">
      <c r="A154" s="4" t="inlineStr">
        <is>
          <t>Embedded derivatives direct and assumed guaranteed minimum benefits</t>
        </is>
      </c>
      <c r="B154" s="13" t="n">
        <v>0.0027</v>
      </c>
      <c r="C154" s="13" t="n">
        <v>0.003</v>
      </c>
    </row>
    <row r="155">
      <c r="A155" s="4" t="inlineStr">
        <is>
          <t>Weighted Average | Embedded derivatives direct and assumed guaranteed minimum benefits | Mortality rates: Ages 61 - 115</t>
        </is>
      </c>
    </row>
    <row r="156">
      <c r="A156" s="3" t="inlineStr">
        <is>
          <t>Fair Value Measurement Inputs and Valuation Techniques [Line Items]</t>
        </is>
      </c>
    </row>
    <row r="157">
      <c r="A157" s="4" t="inlineStr">
        <is>
          <t>Embedded derivatives direct and assumed guaranteed minimum benefits</t>
        </is>
      </c>
      <c r="B157" s="13" t="n">
        <v>0.0208</v>
      </c>
      <c r="C157" s="13" t="n">
        <v>0.019</v>
      </c>
    </row>
    <row r="158">
      <c r="A158" s="4" t="inlineStr">
        <is>
          <t>Weighted Average | Embedded derivatives direct and assumed guaranteed minimum benefits | Lapse rates: Durations 1 - 10</t>
        </is>
      </c>
    </row>
    <row r="159">
      <c r="A159" s="3" t="inlineStr">
        <is>
          <t>Fair Value Measurement Inputs and Valuation Techniques [Line Items]</t>
        </is>
      </c>
    </row>
    <row r="160">
      <c r="A160" s="4" t="inlineStr">
        <is>
          <t>Embedded derivatives direct and assumed guaranteed minimum benefits</t>
        </is>
      </c>
      <c r="B160" s="13" t="n">
        <v>0.063</v>
      </c>
      <c r="C160" s="13" t="n">
        <v>0.06859999999999999</v>
      </c>
    </row>
    <row r="161">
      <c r="A161" s="4" t="inlineStr">
        <is>
          <t>Weighted Average | Embedded derivatives direct and assumed guaranteed minimum benefits | Lapse rates: Durations 11 - 20</t>
        </is>
      </c>
    </row>
    <row r="162">
      <c r="A162" s="3" t="inlineStr">
        <is>
          <t>Fair Value Measurement Inputs and Valuation Techniques [Line Items]</t>
        </is>
      </c>
    </row>
    <row r="163">
      <c r="A163" s="4" t="inlineStr">
        <is>
          <t>Embedded derivatives direct and assumed guaranteed minimum benefits</t>
        </is>
      </c>
      <c r="B163" s="13" t="n">
        <v>0.0522</v>
      </c>
      <c r="C163" s="13" t="n">
        <v>0.0518</v>
      </c>
    </row>
    <row r="164">
      <c r="A164" s="4" t="inlineStr">
        <is>
          <t>Weighted Average | Embedded derivatives direct and assumed guaranteed minimum benefits | Lapse rates: Durations 21 - 116</t>
        </is>
      </c>
    </row>
    <row r="165">
      <c r="A165" s="3" t="inlineStr">
        <is>
          <t>Fair Value Measurement Inputs and Valuation Techniques [Line Items]</t>
        </is>
      </c>
    </row>
    <row r="166">
      <c r="A166" s="4" t="inlineStr">
        <is>
          <t>Embedded derivatives direct and assumed guaranteed minimum benefits</t>
        </is>
      </c>
      <c r="B166" s="13" t="n">
        <v>0.0522</v>
      </c>
      <c r="C166" s="13" t="n">
        <v>0.0518</v>
      </c>
    </row>
    <row r="167">
      <c r="A167" s="4" t="inlineStr">
        <is>
          <t>Weighted Average | Embedded derivatives direct and assumed guaranteed minimum benefits | Measurement Input, Utilization Rate</t>
        </is>
      </c>
    </row>
    <row r="168">
      <c r="A168" s="3" t="inlineStr">
        <is>
          <t>Fair Value Measurement Inputs and Valuation Techniques [Line Items]</t>
        </is>
      </c>
    </row>
    <row r="169">
      <c r="A169" s="4" t="inlineStr">
        <is>
          <t>Embedded derivatives direct and assumed guaranteed minimum benefits</t>
        </is>
      </c>
      <c r="B169" s="13" t="n">
        <v>0.0022</v>
      </c>
      <c r="C169" s="13" t="n">
        <v>0.0017</v>
      </c>
    </row>
    <row r="170">
      <c r="A170" s="4" t="inlineStr">
        <is>
          <t>Weighted Average | Embedded derivatives direct and assumed guaranteed minimum benefits | Measurement Input, Withdrawal Rate</t>
        </is>
      </c>
    </row>
    <row r="171">
      <c r="A171" s="3" t="inlineStr">
        <is>
          <t>Fair Value Measurement Inputs and Valuation Techniques [Line Items]</t>
        </is>
      </c>
    </row>
    <row r="172">
      <c r="A172" s="4" t="inlineStr">
        <is>
          <t>Embedded derivatives direct and assumed guaranteed minimum benefits</t>
        </is>
      </c>
      <c r="B172" s="13" t="n">
        <v>0.0372</v>
      </c>
      <c r="C172" s="13" t="n">
        <v>0.0398</v>
      </c>
    </row>
    <row r="173">
      <c r="A173" s="4" t="inlineStr">
        <is>
          <t>Weighted Average | Embedded derivatives direct and assumed guaranteed minimum benefits | Measurement Input, Long-Term Equity Volatility</t>
        </is>
      </c>
    </row>
    <row r="174">
      <c r="A174" s="3" t="inlineStr">
        <is>
          <t>Fair Value Measurement Inputs and Valuation Techniques [Line Items]</t>
        </is>
      </c>
    </row>
    <row r="175">
      <c r="A175" s="4" t="inlineStr">
        <is>
          <t>Embedded derivatives direct and assumed guaranteed minimum benefits</t>
        </is>
      </c>
      <c r="B175" s="13" t="n">
        <v>0.186</v>
      </c>
      <c r="C175" s="13" t="n">
        <v>0.187</v>
      </c>
    </row>
    <row r="176">
      <c r="A176" s="4" t="inlineStr">
        <is>
          <t>Weighted Average | Embedded derivatives direct and assumed guaranteed minimum benefits | Measurement Input, Counterparty Credit Risk</t>
        </is>
      </c>
    </row>
    <row r="177">
      <c r="A177" s="3" t="inlineStr">
        <is>
          <t>Fair Value Measurement Inputs and Valuation Techniques [Line Items]</t>
        </is>
      </c>
    </row>
    <row r="178">
      <c r="A178" s="4" t="inlineStr">
        <is>
          <t>Embedded derivatives direct and assumed guaranteed minimum benefits</t>
        </is>
      </c>
      <c r="B178" s="13" t="n">
        <v>0.0035</v>
      </c>
      <c r="C178" s="13" t="n">
        <v>0.004</v>
      </c>
    </row>
    <row r="179">
      <c r="A179" s="4" t="inlineStr">
        <is>
          <t>Weighted Average | U.S. corporate and foreign corporate | Valuation Technique, Matrix Pricing | Measurement Input, Offered Price</t>
        </is>
      </c>
    </row>
    <row r="180">
      <c r="A180" s="3" t="inlineStr">
        <is>
          <t>Fair Value Measurement Inputs and Valuation Techniques [Line Items]</t>
        </is>
      </c>
    </row>
    <row r="181">
      <c r="A181" s="4" t="inlineStr">
        <is>
          <t>Debt Securities, Available-for-sale, Measurement Input</t>
        </is>
      </c>
      <c r="B181" s="5" t="n">
        <v>110</v>
      </c>
      <c r="C181" s="5" t="n">
        <v>118</v>
      </c>
    </row>
    <row r="182">
      <c r="A182" s="4" t="inlineStr">
        <is>
          <t>Weighted Average | U.S. corporate and foreign corporate | Valuation Technique, Market Approach | Measurement Input, Quoted Price</t>
        </is>
      </c>
    </row>
    <row r="183">
      <c r="A183" s="3" t="inlineStr">
        <is>
          <t>Fair Value Measurement Inputs and Valuation Techniques [Line Items]</t>
        </is>
      </c>
    </row>
    <row r="184">
      <c r="A184" s="4" t="inlineStr">
        <is>
          <t>Debt Securities, Available-for-sale, Measurement Input</t>
        </is>
      </c>
      <c r="B184" s="5" t="n">
        <v>101</v>
      </c>
      <c r="C184" s="5" t="n">
        <v>99</v>
      </c>
    </row>
    <row r="185">
      <c r="A185" s="4" t="inlineStr">
        <is>
          <t>Weighted Average | RMBS | Valuation Technique, Market Approach | Measurement Input, Quoted Price</t>
        </is>
      </c>
    </row>
    <row r="186">
      <c r="A186" s="3" t="inlineStr">
        <is>
          <t>Fair Value Measurement Inputs and Valuation Techniques [Line Items]</t>
        </is>
      </c>
    </row>
    <row r="187">
      <c r="A187" s="4" t="inlineStr">
        <is>
          <t>Debt Securities, Available-for-sale, Measurement Input</t>
        </is>
      </c>
      <c r="B187" s="5" t="n">
        <v>99</v>
      </c>
      <c r="C187" s="5" t="n">
        <v>98</v>
      </c>
    </row>
    <row r="188">
      <c r="A188" s="4" t="inlineStr">
        <is>
          <t>Weighted Average | ABS | Valuation Technique, Market Approach | Measurement Input, Quoted Price</t>
        </is>
      </c>
    </row>
    <row r="189">
      <c r="A189" s="3" t="inlineStr">
        <is>
          <t>Fair Value Measurement Inputs and Valuation Techniques [Line Items]</t>
        </is>
      </c>
    </row>
    <row r="190">
      <c r="A190" s="4" t="inlineStr">
        <is>
          <t>Debt Securities, Available-for-sale, Measurement Input</t>
        </is>
      </c>
      <c r="B190" s="5" t="n">
        <v>102</v>
      </c>
      <c r="C190" s="5" t="n">
        <v>1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5. Reinsurance The Company enters into reinsurance agreements that transfer risk from its various insurance products to affiliated and unaffiliated companies. These cessions limit losses, minimize exposure to significant risks and provide additional capacity for future growth. The Company also provides reinsurance by accepting risk from affiliates and nonaffiliates. Under the terms of the reinsurance agreements, the reinsurer agrees to reimburse the Company for the ceded amount in the event a claim is paid. Cessions under reinsurance agreements do not discharge the Company’s obligation as the primary insurer. In the event that reinsurers do not meet their obligations under the terms of the reinsurance agreements, reinsurance recoverable balances could become uncollectibl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7. U.S. For its Group Benefits business, the Company generally retains most of the risk, with the exception of its Group Term Life business and certain client arrangements. The Company reinsures an 80% quota share of its Group Term Life business for capital management purposes. The majority of the Company’s other reinsurance activity within this business relates to client agreements for employer sponsored captive programs, risk-sharing agreements and multinational pooling. The risks ceded under these agreements are generally quota shares of group life and disability policies. The cessions vary and the Company may cede up to 100% of all the risks of these policies. The Company’s RIS business has engaged in reinsurance activities on an opportunistic basis. Also, the Company assumes certain group annuity contracts from an affiliate. MetLife Holdings For its life products, the Company has historically reinsured the mortality risk primarily on an excess of retention basis or on a quota share basis. In addition to reinsuring mortality risk as described above, the Company reinsures other risks, as well as specific coverages. Placement of reinsurance is done primarily on an automatic basis and also on a facultative basis for risks with specified characteristics. Catastrophe Coverage The Company has exposure to catastrophes which could contribute to significant fluctuations in its results of operations. For its U.S. segment, the Company purchases catastrophe coverage to reinsure risks issued within territories that it believes are subject to the greatest catastrophic risks. For its MetLife Holdings segment, the Company uses excess of retention and quota share reinsurance agreements to provide greater diversification of risk and minimize exposure to larger risks. Excess of retention reinsurance agreements provide for a portion of a risk to remain with the direct writing company and quota share reinsurance agreements provide for the direct writing company to transfer a fixed percentage of all risks of a class of policie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21 and 2020 were not significant. The Company has secured certain reinsurance recoverable balances with various forms of collateral, including secured trusts, funds withheld accounts and irrevocable letters of credit. The Company had $1.5 billion and $1.7 billion of unsecured unaffiliated reinsurance recoverable balances at December 31, 2021 and 2020, respectively. At December 31, 2021, the Company had $2.3 billion of net unaffiliated ceded reinsurance recoverables. Of this total, $1.8 billion, or 78%, were with the Company’s five largest unaffiliated ceded reinsurers, including $1.2 billion of net unaffiliated ceded reinsurance recoverables which were unsecured. At December 31, 2020, the Company had $2.5 billion of net unaffiliated ceded reinsurance recoverables. Of this total, $1.8 billion, or 72%, were with the Company’s five largest unaffiliated ceded reinsurers, including $1.2 billion of net unaffiliated ceded reinsurance recoverables which were unsecured. The Company has reinsured with an unaffiliated third-party reinsurer, 59% of the closed block through a modified coinsurance agreement. The Company accounts for this agreement under the deposit method of accounting. The Company, having the right of offset, has offset the modified coinsurance deposit with the deposit recoverable. The amounts on the consolidated statements of operations include the impact of reinsurance. Information regarding the significant effects of reinsurance was as follows: Years Ended December 31, 2021 2020 2019 (In millions) Premiums Direct premiums $ 23,008 $ 20,821 $ 21,804 Reinsurance assumed 4,121 909 811 Reinsurance ceded (938) (989) (1,007) Net premiums $ 26,191 $ 20,741 $ 21,608 Universal life and investment-type product policy fees Direct universal life and investment-type product policy fees $ 2,371 $ 2,290 $ 2,331 Reinsurance assumed (16) (16) (15) Reinsurance ceded (293) (278) (279) Net universal life and investment-type product policy fees $ 2,062 $ 1,996 $ 2,037 Other revenues Direct other revenues $ 1,066 $ 1,043 $ 1,007 Reinsurance assumed 13 10 (5) Reinsurance ceded 537 608 571 Net other revenues $ 1,616 $ 1,661 $ 1,573 Policyholder benefits and claims Direct policyholder benefits and claims $ 26,672 $ 23,488 $ 24,469 Reinsurance assumed 3,964 811 728 Reinsurance ceded (1,213) (1,225) (1,146) Net policyholder benefits and claims $ 29,423 $ 23,074 $ 24,051 Interest credited to policyholder account balances Direct interest credited to policyholder account balances $ 1,996 $ 2,218 $ 2,592 Reinsurance assumed 43 42 44 Reinsurance ceded (12) (13) (12) Net interest credited to policyholder account balances $ 2,027 $ 2,247 $ 2,624 Other expenses Direct other expenses $ 4,459 $ 4,469 $ 4,464 Reinsurance assumed 163 71 50 Reinsurance ceded 995 473 462 Net other expenses $ 5,617 $ 5,013 $ 4,976 The amounts on the consolidated balance sheets include the impact of reinsurance. Information regarding the significant effects of reinsurance was as follows at: December 31, 2021 2020 Direct Assumed Ceded Total Direct Assumed Ceded Total (In millions) Assets Premiums, reinsurance and other receivables $ 2,778 $ 636 $ 17,091 $ 20,505 $ 2,509 $ 831 $ 18,138 $ 21,478 Deferred policy acquisition costs and value of business acquired 2,805 18 (225) 2,598 2,864 13 (228) 2,649 Total assets $ 5,583 $ 654 $ 16,866 $ 23,103 $ 5,373 $ 844 $ 17,910 $ 24,127 Liabilities Future policy benefits $ 128,086 $ 4,198 $ (10) $ 132,274 $ 132,776 $ 1,159 $ (14) $ 133,921 Policyholder account balances 94,059 400 — 94,459 96,479 156 — 96,635 Other policy-related balances 7,757 337 — 8,094 7,103 322 5 7,430 Other liabilities 6,259 2,213 15,324 23,796 7,027 2,406 15,991 25,424 Total liabilities $ 236,161 $ 7,148 $ 15,314 $ 258,623 $ 243,385 $ 4,043 $ 15,982 $ 263,410 Related Party Reinsurance Transactions The Company has reinsurance agreements with certain of MetLife, Inc.’s subsidiaries, including MetLife Reinsurance Company of Charleston (“MRC”), MetLife Reinsurance Company of Vermont, Metropolitan Tower Life Insurance Company (“MTL”), and MetLife Insurance K.K., all of which are related parties. Information regarding the significant effects of affiliated reinsurance included on the consolidated statements of operations was as follows: Years Ended December 31, 2021 2020 2019 (In millions) Premiums Reinsurance assumed $ 3,237 $ 8 $ 9 Reinsurance ceded (114) (113) (115) Net premiums $ 3,123 $ (105) $ (106) Universal life and investment-type product policy fees Reinsurance assumed $ 1 $ 1 $ 1 Reinsurance ceded (19) (7) (17) Net universal life and investment-type product policy fees $ (18) $ (6) $ (16) Other revenues Reinsurance assumed $ (11) $ (12) $ (19) Reinsurance ceded 505 572 533 Net other revenues $ 494 $ 560 $ 514 Policyholder benefits and claims Reinsurance assumed $ 3,138 $ 1 $ 4 Reinsurance ceded (152) (145) (153) Net policyholder benefits and claims $ 2,986 $ (144) $ (149) Interest credited to policyholder account balances Reinsurance assumed $ 31 $ 29 $ 30 Reinsurance ceded (12) (13) (12) Net interest credited to policyholder account balances $ 19 $ 16 $ 18 Other expenses Reinsurance assumed $ 89 $ — $ — Reinsurance ceded 1,055 516 533 Net other expenses $ 1,144 $ 516 $ 533 Information regarding the significant effects of affiliated reinsurance included on the consolidated balance sheets was as follows at: December 31, 2021 2020 Assumed Ceded Assumed Ceded (In millions) Assets Premiums, reinsurance and other receivables $ 25 $ 11,710 $ 1 $ 12,453 Deferred policy acquisition costs and value of business acquired 6 (139) — (145) Total assets $ 31 $ 11,571 $ 1 $ 12,308 Liabilities Future policy benefits $ 3,139 $ (10) $ 48 $ (14) Policyholder account balances 366 — 123 — Other policy-related balances 14 — 1 5 Other liabilities 894 12,190 864 12,816 Total liabilities $ 4,413 $ 12,180 $ 1,036 $ 12,807 Effective April 1, 2021, the Company, through its wholly-owned subsidiary Missouri Reinsurance, Inc., entered into an agreement to assume certain group annuity contracts issued in connection with a qualifying pension risk transfer on a modified coinsurance basis from MTL. The significant reinsurance effects to the Company were primarily increases in future policy benefits of $3.1 billion at December 31, 2021, as well as premiums of $3.2 billion and policyholder benefits and claims of $3.1 billion for the year ended December 31, 2021. Also, as a result of this agreement, other invested assets increased by $3.2 billion at December 31, 2021. The Company ceded two blocks of business to an affiliate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were $31 million and $45 million at December 31, 2021 and 2020, respectively. Net derivative gains (losses) associated with these embedded derivatives were $15 million, ($24) million and ($17) million for the years ended December 31, 2021, 2020 and 2019, respectively. 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is included within other liabilities and was $1.0 billion and $1.4 billion at December 31, 2021 and 2020, respectively. Net derivative gains (losses) associated with the embedded derivative were $341 million, ($387) million and ($535) million for the years ended December 31, 2021, 2020 and 2019, respectively. The Company has secured certain reinsurance recoverable balances with various forms of collateral, including secured trusts, funds withheld accounts and irrevocable letters of credit. The Company had $677 million and $606 million of unsecured affiliated reinsurance recoverable balances at December 31, 2021 and 2020, respectively. Affiliated reinsurance agreements that do not expose the Company to a reasonable possibility of a significant loss from insurance risk are recorded using the deposit method of accounting. The deposit assets on affiliated reinsurance were $10.1 billion and $11.0 billion at December 31, 2021 and 2020, respectively. The deposit liabilities on affiliated reinsurance were $892 million and $863 million at December 31, 2021 and 202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Unobservable Input Reconciliation) (Details) - USD ($) $ in Millions</t>
        </is>
      </c>
      <c r="B1" s="2" t="inlineStr">
        <is>
          <t>12 Months Ended</t>
        </is>
      </c>
    </row>
    <row r="2">
      <c r="B2" s="2" t="inlineStr">
        <is>
          <t>Dec. 31, 2021</t>
        </is>
      </c>
      <c r="C2" s="2" t="inlineStr">
        <is>
          <t>Dec. 31, 2020</t>
        </is>
      </c>
      <c r="D2" s="2" t="inlineStr">
        <is>
          <t>Dec. 31, 2019</t>
        </is>
      </c>
    </row>
    <row r="3">
      <c r="A3" s="4" t="inlineStr">
        <is>
          <t>Residential mortgage loans — FVO</t>
        </is>
      </c>
    </row>
    <row r="4">
      <c r="A4" s="3" t="inlineStr">
        <is>
          <t>Fair Value, Assets Measured on Recurring Basis, Unobservable Input Reconciliation, Calculation [Roll Forward]</t>
        </is>
      </c>
    </row>
    <row r="5">
      <c r="A5" s="4" t="inlineStr">
        <is>
          <t>Balance at January 1,</t>
        </is>
      </c>
      <c r="B5" s="6" t="n">
        <v>165</v>
      </c>
      <c r="C5" s="6" t="n">
        <v>188</v>
      </c>
    </row>
    <row r="6">
      <c r="A6" s="4" t="inlineStr">
        <is>
          <t>Total realized/unrealized gains (losses) included in net income (loss)</t>
        </is>
      </c>
      <c r="B6" s="5" t="n">
        <v>-5</v>
      </c>
      <c r="C6" s="5" t="n">
        <v>9</v>
      </c>
      <c r="D6" s="6" t="n">
        <v>7</v>
      </c>
    </row>
    <row r="7">
      <c r="A7" s="4" t="inlineStr">
        <is>
          <t>Total realized/unrealized gains (losses) included in AOCI</t>
        </is>
      </c>
      <c r="B7" s="5" t="n">
        <v>0</v>
      </c>
      <c r="C7" s="5" t="n">
        <v>0</v>
      </c>
      <c r="D7" s="5" t="n">
        <v>0</v>
      </c>
    </row>
    <row r="8">
      <c r="A8" s="4" t="inlineStr">
        <is>
          <t>Purchases</t>
        </is>
      </c>
      <c r="B8" s="5" t="n">
        <v>0</v>
      </c>
      <c r="C8" s="5" t="n">
        <v>0</v>
      </c>
    </row>
    <row r="9">
      <c r="A9" s="4" t="inlineStr">
        <is>
          <t>Sales</t>
        </is>
      </c>
      <c r="B9" s="5" t="n">
        <v>-11</v>
      </c>
      <c r="C9" s="5" t="n">
        <v>-13</v>
      </c>
    </row>
    <row r="10">
      <c r="A10" s="4" t="inlineStr">
        <is>
          <t>Issuances</t>
        </is>
      </c>
      <c r="B10" s="5" t="n">
        <v>0</v>
      </c>
      <c r="C10" s="5" t="n">
        <v>0</v>
      </c>
    </row>
    <row r="11">
      <c r="A11" s="4" t="inlineStr">
        <is>
          <t>Settlements</t>
        </is>
      </c>
      <c r="B11" s="5" t="n">
        <v>-22</v>
      </c>
      <c r="C11" s="5" t="n">
        <v>-19</v>
      </c>
    </row>
    <row r="12">
      <c r="A12" s="4" t="inlineStr">
        <is>
          <t>Transfers into Level 3</t>
        </is>
      </c>
      <c r="B12" s="5" t="n">
        <v>0</v>
      </c>
      <c r="C12" s="5" t="n">
        <v>0</v>
      </c>
    </row>
    <row r="13">
      <c r="A13" s="4" t="inlineStr">
        <is>
          <t>Transfers out of Level 3</t>
        </is>
      </c>
      <c r="B13" s="5" t="n">
        <v>0</v>
      </c>
      <c r="C13" s="5" t="n">
        <v>0</v>
      </c>
    </row>
    <row r="14">
      <c r="A14" s="4" t="inlineStr">
        <is>
          <t>Balance at December 31,</t>
        </is>
      </c>
      <c r="B14" s="5" t="n">
        <v>127</v>
      </c>
      <c r="C14" s="5" t="n">
        <v>165</v>
      </c>
      <c r="D14" s="5" t="n">
        <v>188</v>
      </c>
    </row>
    <row r="15">
      <c r="A15" s="4" t="inlineStr">
        <is>
          <t>Changes in unrealized gains (losses) included in net income (loss) for the instruments still held at end of period</t>
        </is>
      </c>
      <c r="B15" s="5" t="n">
        <v>-10</v>
      </c>
      <c r="C15" s="5" t="n">
        <v>3</v>
      </c>
      <c r="D15" s="5" t="n">
        <v>-14</v>
      </c>
    </row>
    <row r="16">
      <c r="A16" s="4" t="inlineStr">
        <is>
          <t>Changes in unrealized gains (losses) included in AOCI for the instruments still held at end of period</t>
        </is>
      </c>
      <c r="B16" s="5" t="n">
        <v>0</v>
      </c>
      <c r="C16" s="5" t="n">
        <v>0</v>
      </c>
    </row>
    <row r="17">
      <c r="A17" s="3" t="inlineStr">
        <is>
          <t>Fair Value, Net Derivative Asset (Liability) Measured on Recurring Basis, Unobservable Input Reconciliation [Roll Forward]</t>
        </is>
      </c>
    </row>
    <row r="18">
      <c r="A18" s="4" t="inlineStr">
        <is>
          <t>Changes in unrealized gains (losses) included in net income (loss) for the instruments still held at end of period</t>
        </is>
      </c>
      <c r="B18" s="5" t="n">
        <v>-10</v>
      </c>
      <c r="C18" s="5" t="n">
        <v>3</v>
      </c>
      <c r="D18" s="5" t="n">
        <v>-14</v>
      </c>
    </row>
    <row r="19">
      <c r="A19" s="4" t="inlineStr">
        <is>
          <t>Changes in unrealized gains (losses) included in AOCI for the instruments still held at end of period</t>
        </is>
      </c>
      <c r="B19" s="5" t="n">
        <v>0</v>
      </c>
      <c r="C19" s="5" t="n">
        <v>0</v>
      </c>
    </row>
    <row r="20">
      <c r="A20" s="4" t="inlineStr">
        <is>
          <t>Net Derivatives</t>
        </is>
      </c>
    </row>
    <row r="21">
      <c r="A21" s="3" t="inlineStr">
        <is>
          <t>Fair Value, Assets Measured on Recurring Basis, Unobservable Input Reconciliation, Calculation [Roll Forward]</t>
        </is>
      </c>
    </row>
    <row r="22">
      <c r="A22" s="4" t="inlineStr">
        <is>
          <t>Changes in unrealized gains (losses) included in net income (loss) for the instruments still held at end of period</t>
        </is>
      </c>
      <c r="B22" s="5" t="n">
        <v>-7</v>
      </c>
      <c r="C22" s="5" t="n">
        <v>-76</v>
      </c>
      <c r="D22" s="5" t="n">
        <v>-44</v>
      </c>
    </row>
    <row r="23">
      <c r="A23" s="4" t="inlineStr">
        <is>
          <t>Changes in unrealized gains (losses) included in AOCI for the instruments still held at end of period</t>
        </is>
      </c>
      <c r="B23" s="5" t="n">
        <v>-128</v>
      </c>
      <c r="C23" s="5" t="n">
        <v>579</v>
      </c>
    </row>
    <row r="24">
      <c r="A24" s="3" t="inlineStr">
        <is>
          <t>Fair Value, Net Derivative Asset (Liability) Measured on Recurring Basis, Unobservable Input Reconciliation [Roll Forward]</t>
        </is>
      </c>
    </row>
    <row r="25">
      <c r="A25" s="4" t="inlineStr">
        <is>
          <t>Balance at January 1,</t>
        </is>
      </c>
      <c r="B25" s="5" t="n">
        <v>452</v>
      </c>
      <c r="C25" s="5" t="n">
        <v>-72</v>
      </c>
    </row>
    <row r="26">
      <c r="A26" s="4" t="inlineStr">
        <is>
          <t>Total realized/unrealized gains (losses) included in net income (loss)</t>
        </is>
      </c>
      <c r="B26" s="5" t="n">
        <v>-69</v>
      </c>
      <c r="C26" s="5" t="n">
        <v>176</v>
      </c>
      <c r="D26" s="5" t="n">
        <v>-36</v>
      </c>
    </row>
    <row r="27">
      <c r="A27" s="4" t="inlineStr">
        <is>
          <t>Total realized/unrealized gains (losses) included in AOCI</t>
        </is>
      </c>
      <c r="B27" s="5" t="n">
        <v>-352</v>
      </c>
      <c r="C27" s="5" t="n">
        <v>772</v>
      </c>
      <c r="D27" s="5" t="n">
        <v>161</v>
      </c>
    </row>
    <row r="28">
      <c r="A28" s="4" t="inlineStr">
        <is>
          <t>Purchases</t>
        </is>
      </c>
      <c r="B28" s="5" t="n">
        <v>28</v>
      </c>
      <c r="C28" s="5" t="n">
        <v>4</v>
      </c>
    </row>
    <row r="29">
      <c r="A29" s="4" t="inlineStr">
        <is>
          <t>Sales</t>
        </is>
      </c>
      <c r="B29" s="5" t="n">
        <v>0</v>
      </c>
      <c r="C29" s="5" t="n">
        <v>0</v>
      </c>
    </row>
    <row r="30">
      <c r="A30" s="4" t="inlineStr">
        <is>
          <t>Issuances</t>
        </is>
      </c>
      <c r="B30" s="5" t="n">
        <v>-13</v>
      </c>
      <c r="C30" s="5" t="n">
        <v>-2</v>
      </c>
    </row>
    <row r="31">
      <c r="A31" s="4" t="inlineStr">
        <is>
          <t>Settlements</t>
        </is>
      </c>
      <c r="B31" s="5" t="n">
        <v>38</v>
      </c>
      <c r="C31" s="5" t="n">
        <v>-426</v>
      </c>
    </row>
    <row r="32">
      <c r="A32" s="4" t="inlineStr">
        <is>
          <t>Transfers into Level 3</t>
        </is>
      </c>
      <c r="B32" s="5" t="n">
        <v>1</v>
      </c>
      <c r="C32" s="5" t="n">
        <v>0</v>
      </c>
    </row>
    <row r="33">
      <c r="A33" s="4" t="inlineStr">
        <is>
          <t>Transfers out of Level 3</t>
        </is>
      </c>
      <c r="B33" s="5" t="n">
        <v>1</v>
      </c>
      <c r="C33" s="5" t="n">
        <v>0</v>
      </c>
    </row>
    <row r="34">
      <c r="A34" s="4" t="inlineStr">
        <is>
          <t>Balance at December 31,</t>
        </is>
      </c>
      <c r="B34" s="5" t="n">
        <v>86</v>
      </c>
      <c r="C34" s="5" t="n">
        <v>452</v>
      </c>
      <c r="D34" s="5" t="n">
        <v>-72</v>
      </c>
    </row>
    <row r="35">
      <c r="A35" s="4" t="inlineStr">
        <is>
          <t>Changes in unrealized gains (losses) included in net income (loss) for the instruments still held at end of period</t>
        </is>
      </c>
      <c r="B35" s="5" t="n">
        <v>-7</v>
      </c>
      <c r="C35" s="5" t="n">
        <v>-76</v>
      </c>
      <c r="D35" s="5" t="n">
        <v>-44</v>
      </c>
    </row>
    <row r="36">
      <c r="A36" s="4" t="inlineStr">
        <is>
          <t>Changes in unrealized gains (losses) included in AOCI for the instruments still held at end of period</t>
        </is>
      </c>
      <c r="B36" s="5" t="n">
        <v>-128</v>
      </c>
      <c r="C36" s="5" t="n">
        <v>579</v>
      </c>
    </row>
    <row r="37">
      <c r="A37" s="4" t="inlineStr">
        <is>
          <t>Net Embedded Derivatives</t>
        </is>
      </c>
    </row>
    <row r="38">
      <c r="A38" s="3" t="inlineStr">
        <is>
          <t>Fair Value, Assets Measured on Recurring Basis, Unobservable Input Reconciliation, Calculation [Roll Forward]</t>
        </is>
      </c>
    </row>
    <row r="39">
      <c r="A39" s="4" t="inlineStr">
        <is>
          <t>Changes in unrealized gains (losses) included in net income (loss) for the instruments still held at end of period</t>
        </is>
      </c>
      <c r="B39" s="5" t="n">
        <v>735</v>
      </c>
      <c r="C39" s="5" t="n">
        <v>-565</v>
      </c>
      <c r="D39" s="5" t="n">
        <v>-422</v>
      </c>
    </row>
    <row r="40">
      <c r="A40" s="4" t="inlineStr">
        <is>
          <t>Changes in unrealized gains (losses) included in AOCI for the instruments still held at end of period</t>
        </is>
      </c>
      <c r="B40" s="5" t="n">
        <v>0</v>
      </c>
      <c r="C40" s="5" t="n">
        <v>0</v>
      </c>
    </row>
    <row r="41">
      <c r="A41" s="3" t="inlineStr">
        <is>
          <t>Fair Value, Net Derivative Asset (Liability) Measured on Recurring Basis, Unobservable Input Reconciliation [Roll Forward]</t>
        </is>
      </c>
    </row>
    <row r="42">
      <c r="A42" s="4" t="inlineStr">
        <is>
          <t>Balance at January 1,</t>
        </is>
      </c>
      <c r="B42" s="5" t="n">
        <v>-2061</v>
      </c>
      <c r="C42" s="5" t="n">
        <v>-1325</v>
      </c>
    </row>
    <row r="43">
      <c r="A43" s="4" t="inlineStr">
        <is>
          <t>Total realized/unrealized gains (losses) included in net income (loss)</t>
        </is>
      </c>
      <c r="B43" s="5" t="n">
        <v>733</v>
      </c>
      <c r="C43" s="5" t="n">
        <v>-557</v>
      </c>
      <c r="D43" s="5" t="n">
        <v>-429</v>
      </c>
    </row>
    <row r="44">
      <c r="A44" s="4" t="inlineStr">
        <is>
          <t>Total realized/unrealized gains (losses) included in AOCI</t>
        </is>
      </c>
      <c r="B44" s="5" t="n">
        <v>0</v>
      </c>
      <c r="C44" s="5" t="n">
        <v>0</v>
      </c>
      <c r="D44" s="5" t="n">
        <v>0</v>
      </c>
    </row>
    <row r="45">
      <c r="A45" s="4" t="inlineStr">
        <is>
          <t>Purchases</t>
        </is>
      </c>
      <c r="B45" s="5" t="n">
        <v>0</v>
      </c>
      <c r="C45" s="5" t="n">
        <v>0</v>
      </c>
    </row>
    <row r="46">
      <c r="A46" s="4" t="inlineStr">
        <is>
          <t>Sales</t>
        </is>
      </c>
      <c r="B46" s="5" t="n">
        <v>0</v>
      </c>
      <c r="C46" s="5" t="n">
        <v>0</v>
      </c>
    </row>
    <row r="47">
      <c r="A47" s="4" t="inlineStr">
        <is>
          <t>Issuances</t>
        </is>
      </c>
      <c r="B47" s="5" t="n">
        <v>0</v>
      </c>
      <c r="C47" s="5" t="n">
        <v>0</v>
      </c>
    </row>
    <row r="48">
      <c r="A48" s="4" t="inlineStr">
        <is>
          <t>Settlements</t>
        </is>
      </c>
      <c r="B48" s="5" t="n">
        <v>-171</v>
      </c>
      <c r="C48" s="5" t="n">
        <v>-179</v>
      </c>
    </row>
    <row r="49">
      <c r="A49" s="4" t="inlineStr">
        <is>
          <t>Transfers into Level 3</t>
        </is>
      </c>
      <c r="B49" s="5" t="n">
        <v>0</v>
      </c>
      <c r="C49" s="5" t="n">
        <v>0</v>
      </c>
    </row>
    <row r="50">
      <c r="A50" s="4" t="inlineStr">
        <is>
          <t>Transfers out of Level 3</t>
        </is>
      </c>
      <c r="B50" s="5" t="n">
        <v>0</v>
      </c>
      <c r="C50" s="5" t="n">
        <v>0</v>
      </c>
    </row>
    <row r="51">
      <c r="A51" s="4" t="inlineStr">
        <is>
          <t>Balance at December 31,</t>
        </is>
      </c>
      <c r="B51" s="5" t="n">
        <v>-1499</v>
      </c>
      <c r="C51" s="5" t="n">
        <v>-2061</v>
      </c>
      <c r="D51" s="5" t="n">
        <v>-1325</v>
      </c>
    </row>
    <row r="52">
      <c r="A52" s="4" t="inlineStr">
        <is>
          <t>Changes in unrealized gains (losses) included in net income (loss) for the instruments still held at end of period</t>
        </is>
      </c>
      <c r="B52" s="5" t="n">
        <v>735</v>
      </c>
      <c r="C52" s="5" t="n">
        <v>-565</v>
      </c>
      <c r="D52" s="5" t="n">
        <v>-422</v>
      </c>
    </row>
    <row r="53">
      <c r="A53" s="4" t="inlineStr">
        <is>
          <t>Changes in unrealized gains (losses) included in AOCI for the instruments still held at end of period</t>
        </is>
      </c>
      <c r="B53" s="5" t="n">
        <v>0</v>
      </c>
      <c r="C53" s="5" t="n">
        <v>0</v>
      </c>
    </row>
    <row r="54">
      <c r="A54" s="4" t="inlineStr">
        <is>
          <t>Corporate fixed maturity securities</t>
        </is>
      </c>
    </row>
    <row r="55">
      <c r="A55" s="3" t="inlineStr">
        <is>
          <t>Fair Value, Assets Measured on Recurring Basis, Unobservable Input Reconciliation, Calculation [Roll Forward]</t>
        </is>
      </c>
    </row>
    <row r="56">
      <c r="A56" s="4" t="inlineStr">
        <is>
          <t>Balance at January 1,</t>
        </is>
      </c>
      <c r="B56" s="5" t="n">
        <v>14873</v>
      </c>
      <c r="C56" s="5" t="n">
        <v>9382</v>
      </c>
    </row>
    <row r="57">
      <c r="A57" s="4" t="inlineStr">
        <is>
          <t>Total realized/unrealized gains (losses) included in net income (loss)</t>
        </is>
      </c>
      <c r="B57" s="5" t="n">
        <v>-40</v>
      </c>
      <c r="C57" s="5" t="n">
        <v>-91</v>
      </c>
      <c r="D57" s="5" t="n">
        <v>-41</v>
      </c>
    </row>
    <row r="58">
      <c r="A58" s="4" t="inlineStr">
        <is>
          <t>Total realized/unrealized gains (losses) included in AOCI</t>
        </is>
      </c>
      <c r="B58" s="5" t="n">
        <v>-745</v>
      </c>
      <c r="C58" s="5" t="n">
        <v>979</v>
      </c>
      <c r="D58" s="5" t="n">
        <v>564</v>
      </c>
    </row>
    <row r="59">
      <c r="A59" s="4" t="inlineStr">
        <is>
          <t>Purchases</t>
        </is>
      </c>
      <c r="B59" s="5" t="n">
        <v>2369</v>
      </c>
      <c r="C59" s="5" t="n">
        <v>3018</v>
      </c>
    </row>
    <row r="60">
      <c r="A60" s="4" t="inlineStr">
        <is>
          <t>Sales</t>
        </is>
      </c>
      <c r="B60" s="5" t="n">
        <v>-1211</v>
      </c>
      <c r="C60" s="5" t="n">
        <v>-960</v>
      </c>
    </row>
    <row r="61">
      <c r="A61" s="4" t="inlineStr">
        <is>
          <t>Issuances</t>
        </is>
      </c>
      <c r="B61" s="5" t="n">
        <v>0</v>
      </c>
      <c r="C61" s="5" t="n">
        <v>0</v>
      </c>
    </row>
    <row r="62">
      <c r="A62" s="4" t="inlineStr">
        <is>
          <t>Settlements</t>
        </is>
      </c>
      <c r="B62" s="5" t="n">
        <v>0</v>
      </c>
      <c r="C62" s="5" t="n">
        <v>0</v>
      </c>
    </row>
    <row r="63">
      <c r="A63" s="4" t="inlineStr">
        <is>
          <t>Transfers into Level 3</t>
        </is>
      </c>
      <c r="B63" s="5" t="n">
        <v>162</v>
      </c>
      <c r="C63" s="5" t="n">
        <v>2968</v>
      </c>
    </row>
    <row r="64">
      <c r="A64" s="4" t="inlineStr">
        <is>
          <t>Transfers out of Level 3</t>
        </is>
      </c>
      <c r="B64" s="5" t="n">
        <v>-473</v>
      </c>
      <c r="C64" s="5" t="n">
        <v>-423</v>
      </c>
    </row>
    <row r="65">
      <c r="A65" s="4" t="inlineStr">
        <is>
          <t>Balance at December 31,</t>
        </is>
      </c>
      <c r="B65" s="5" t="n">
        <v>14935</v>
      </c>
      <c r="C65" s="5" t="n">
        <v>14873</v>
      </c>
      <c r="D65" s="5" t="n">
        <v>9382</v>
      </c>
    </row>
    <row r="66">
      <c r="A66" s="4" t="inlineStr">
        <is>
          <t>Changes in unrealized gains (losses) included in net income (loss) for the instruments still held at end of period</t>
        </is>
      </c>
      <c r="B66" s="5" t="n">
        <v>-7</v>
      </c>
      <c r="C66" s="5" t="n">
        <v>-53</v>
      </c>
      <c r="D66" s="5" t="n">
        <v>-34</v>
      </c>
    </row>
    <row r="67">
      <c r="A67" s="4" t="inlineStr">
        <is>
          <t>Changes in unrealized gains (losses) included in AOCI for the instruments still held at end of period</t>
        </is>
      </c>
      <c r="B67" s="5" t="n">
        <v>-731</v>
      </c>
      <c r="C67" s="5" t="n">
        <v>963</v>
      </c>
    </row>
    <row r="68">
      <c r="A68" s="3" t="inlineStr">
        <is>
          <t>Fair Value, Net Derivative Asset (Liability) Measured on Recurring Basis, Unobservable Input Reconciliation [Roll Forward]</t>
        </is>
      </c>
    </row>
    <row r="69">
      <c r="A69" s="4" t="inlineStr">
        <is>
          <t>Changes in unrealized gains (losses) included in net income (loss) for the instruments still held at end of period</t>
        </is>
      </c>
      <c r="B69" s="5" t="n">
        <v>-7</v>
      </c>
      <c r="C69" s="5" t="n">
        <v>-53</v>
      </c>
      <c r="D69" s="5" t="n">
        <v>-34</v>
      </c>
    </row>
    <row r="70">
      <c r="A70" s="4" t="inlineStr">
        <is>
          <t>Changes in unrealized gains (losses) included in AOCI for the instruments still held at end of period</t>
        </is>
      </c>
      <c r="B70" s="5" t="n">
        <v>-731</v>
      </c>
      <c r="C70" s="5" t="n">
        <v>963</v>
      </c>
    </row>
    <row r="71">
      <c r="A71" s="4" t="inlineStr">
        <is>
          <t>Structured Securities</t>
        </is>
      </c>
    </row>
    <row r="72">
      <c r="A72" s="3" t="inlineStr">
        <is>
          <t>Fair Value, Assets Measured on Recurring Basis, Unobservable Input Reconciliation, Calculation [Roll Forward]</t>
        </is>
      </c>
    </row>
    <row r="73">
      <c r="A73" s="4" t="inlineStr">
        <is>
          <t>Balance at January 1,</t>
        </is>
      </c>
      <c r="B73" s="5" t="n">
        <v>4465</v>
      </c>
      <c r="C73" s="5" t="n">
        <v>3395</v>
      </c>
    </row>
    <row r="74">
      <c r="A74" s="4" t="inlineStr">
        <is>
          <t>Total realized/unrealized gains (losses) included in net income (loss)</t>
        </is>
      </c>
      <c r="B74" s="5" t="n">
        <v>45</v>
      </c>
      <c r="C74" s="5" t="n">
        <v>46</v>
      </c>
      <c r="D74" s="5" t="n">
        <v>43</v>
      </c>
    </row>
    <row r="75">
      <c r="A75" s="4" t="inlineStr">
        <is>
          <t>Total realized/unrealized gains (losses) included in AOCI</t>
        </is>
      </c>
      <c r="B75" s="5" t="n">
        <v>8</v>
      </c>
      <c r="C75" s="5" t="n">
        <v>22</v>
      </c>
      <c r="D75" s="5" t="n">
        <v>30</v>
      </c>
    </row>
    <row r="76">
      <c r="A76" s="4" t="inlineStr">
        <is>
          <t>Purchases</t>
        </is>
      </c>
      <c r="B76" s="5" t="n">
        <v>1247</v>
      </c>
      <c r="C76" s="5" t="n">
        <v>1670</v>
      </c>
    </row>
    <row r="77">
      <c r="A77" s="4" t="inlineStr">
        <is>
          <t>Sales</t>
        </is>
      </c>
      <c r="B77" s="5" t="n">
        <v>-1239</v>
      </c>
      <c r="C77" s="5" t="n">
        <v>-740</v>
      </c>
    </row>
    <row r="78">
      <c r="A78" s="4" t="inlineStr">
        <is>
          <t>Issuances</t>
        </is>
      </c>
      <c r="B78" s="5" t="n">
        <v>0</v>
      </c>
      <c r="C78" s="5" t="n">
        <v>0</v>
      </c>
    </row>
    <row r="79">
      <c r="A79" s="4" t="inlineStr">
        <is>
          <t>Settlements</t>
        </is>
      </c>
      <c r="B79" s="5" t="n">
        <v>0</v>
      </c>
      <c r="C79" s="5" t="n">
        <v>0</v>
      </c>
    </row>
    <row r="80">
      <c r="A80" s="4" t="inlineStr">
        <is>
          <t>Transfers into Level 3</t>
        </is>
      </c>
      <c r="B80" s="5" t="n">
        <v>332</v>
      </c>
      <c r="C80" s="5" t="n">
        <v>108</v>
      </c>
    </row>
    <row r="81">
      <c r="A81" s="4" t="inlineStr">
        <is>
          <t>Transfers out of Level 3</t>
        </is>
      </c>
      <c r="B81" s="5" t="n">
        <v>-258</v>
      </c>
      <c r="C81" s="5" t="n">
        <v>-36</v>
      </c>
    </row>
    <row r="82">
      <c r="A82" s="4" t="inlineStr">
        <is>
          <t>Balance at December 31,</t>
        </is>
      </c>
      <c r="B82" s="5" t="n">
        <v>4600</v>
      </c>
      <c r="C82" s="5" t="n">
        <v>4465</v>
      </c>
      <c r="D82" s="5" t="n">
        <v>3395</v>
      </c>
    </row>
    <row r="83">
      <c r="A83" s="4" t="inlineStr">
        <is>
          <t>Changes in unrealized gains (losses) included in net income (loss) for the instruments still held at end of period</t>
        </is>
      </c>
      <c r="B83" s="5" t="n">
        <v>41</v>
      </c>
      <c r="C83" s="5" t="n">
        <v>52</v>
      </c>
      <c r="D83" s="5" t="n">
        <v>42</v>
      </c>
    </row>
    <row r="84">
      <c r="A84" s="4" t="inlineStr">
        <is>
          <t>Changes in unrealized gains (losses) included in AOCI for the instruments still held at end of period</t>
        </is>
      </c>
      <c r="B84" s="5" t="n">
        <v>10</v>
      </c>
      <c r="C84" s="5" t="n">
        <v>22</v>
      </c>
    </row>
    <row r="85">
      <c r="A85" s="3" t="inlineStr">
        <is>
          <t>Fair Value, Net Derivative Asset (Liability) Measured on Recurring Basis, Unobservable Input Reconciliation [Roll Forward]</t>
        </is>
      </c>
    </row>
    <row r="86">
      <c r="A86" s="4" t="inlineStr">
        <is>
          <t>Changes in unrealized gains (losses) included in net income (loss) for the instruments still held at end of period</t>
        </is>
      </c>
      <c r="B86" s="5" t="n">
        <v>41</v>
      </c>
      <c r="C86" s="5" t="n">
        <v>52</v>
      </c>
      <c r="D86" s="5" t="n">
        <v>42</v>
      </c>
    </row>
    <row r="87">
      <c r="A87" s="4" t="inlineStr">
        <is>
          <t>Changes in unrealized gains (losses) included in AOCI for the instruments still held at end of period</t>
        </is>
      </c>
      <c r="B87" s="5" t="n">
        <v>10</v>
      </c>
      <c r="C87" s="5" t="n">
        <v>22</v>
      </c>
    </row>
    <row r="88">
      <c r="A88" s="4" t="inlineStr">
        <is>
          <t>Municipals</t>
        </is>
      </c>
    </row>
    <row r="89">
      <c r="A89" s="3" t="inlineStr">
        <is>
          <t>Fair Value, Assets Measured on Recurring Basis, Unobservable Input Reconciliation, Calculation [Roll Forward]</t>
        </is>
      </c>
    </row>
    <row r="90">
      <c r="A90" s="4" t="inlineStr">
        <is>
          <t>Balance at January 1,</t>
        </is>
      </c>
      <c r="B90" s="5" t="n">
        <v>0</v>
      </c>
      <c r="C90" s="5" t="n">
        <v>7</v>
      </c>
    </row>
    <row r="91">
      <c r="A91" s="4" t="inlineStr">
        <is>
          <t>Total realized/unrealized gains (losses) included in net income (loss)</t>
        </is>
      </c>
      <c r="B91" s="5" t="n">
        <v>0</v>
      </c>
      <c r="C91" s="5" t="n">
        <v>0</v>
      </c>
      <c r="D91" s="5" t="n">
        <v>0</v>
      </c>
    </row>
    <row r="92">
      <c r="A92" s="4" t="inlineStr">
        <is>
          <t>Total realized/unrealized gains (losses) included in AOCI</t>
        </is>
      </c>
      <c r="B92" s="5" t="n">
        <v>0</v>
      </c>
      <c r="C92" s="5" t="n">
        <v>0</v>
      </c>
      <c r="D92" s="5" t="n">
        <v>0</v>
      </c>
    </row>
    <row r="93">
      <c r="A93" s="4" t="inlineStr">
        <is>
          <t>Purchases</t>
        </is>
      </c>
      <c r="B93" s="5" t="n">
        <v>0</v>
      </c>
      <c r="C93" s="5" t="n">
        <v>0</v>
      </c>
    </row>
    <row r="94">
      <c r="A94" s="4" t="inlineStr">
        <is>
          <t>Sales</t>
        </is>
      </c>
      <c r="B94" s="5" t="n">
        <v>0</v>
      </c>
      <c r="C94" s="5" t="n">
        <v>0</v>
      </c>
    </row>
    <row r="95">
      <c r="A95" s="4" t="inlineStr">
        <is>
          <t>Issuances</t>
        </is>
      </c>
      <c r="B95" s="5" t="n">
        <v>0</v>
      </c>
      <c r="C95" s="5" t="n">
        <v>0</v>
      </c>
    </row>
    <row r="96">
      <c r="A96" s="4" t="inlineStr">
        <is>
          <t>Settlements</t>
        </is>
      </c>
      <c r="B96" s="5" t="n">
        <v>0</v>
      </c>
      <c r="C96" s="5" t="n">
        <v>0</v>
      </c>
    </row>
    <row r="97">
      <c r="A97" s="4" t="inlineStr">
        <is>
          <t>Transfers into Level 3</t>
        </is>
      </c>
      <c r="B97" s="5" t="n">
        <v>0</v>
      </c>
      <c r="C97" s="5" t="n">
        <v>0</v>
      </c>
    </row>
    <row r="98">
      <c r="A98" s="4" t="inlineStr">
        <is>
          <t>Transfers out of Level 3</t>
        </is>
      </c>
      <c r="B98" s="5" t="n">
        <v>0</v>
      </c>
      <c r="C98" s="5" t="n">
        <v>-7</v>
      </c>
    </row>
    <row r="99">
      <c r="A99" s="4" t="inlineStr">
        <is>
          <t>Balance at December 31,</t>
        </is>
      </c>
      <c r="B99" s="5" t="n">
        <v>0</v>
      </c>
      <c r="C99" s="5" t="n">
        <v>0</v>
      </c>
      <c r="D99" s="5" t="n">
        <v>7</v>
      </c>
    </row>
    <row r="100">
      <c r="A100" s="4" t="inlineStr">
        <is>
          <t>Changes in unrealized gains (losses) included in net income (loss) for the instruments still held at end of period</t>
        </is>
      </c>
      <c r="B100" s="5" t="n">
        <v>0</v>
      </c>
      <c r="C100" s="5" t="n">
        <v>0</v>
      </c>
      <c r="D100" s="5" t="n">
        <v>0</v>
      </c>
    </row>
    <row r="101">
      <c r="A101" s="4" t="inlineStr">
        <is>
          <t>Changes in unrealized gains (losses) included in AOCI for the instruments still held at end of period</t>
        </is>
      </c>
      <c r="B101" s="5" t="n">
        <v>0</v>
      </c>
      <c r="C101" s="5" t="n">
        <v>0</v>
      </c>
    </row>
    <row r="102">
      <c r="A102" s="3" t="inlineStr">
        <is>
          <t>Fair Value, Net Derivative Asset (Liability) Measured on Recurring Basis, Unobservable Input Reconciliation [Roll Forward]</t>
        </is>
      </c>
    </row>
    <row r="103">
      <c r="A103" s="4" t="inlineStr">
        <is>
          <t>Changes in unrealized gains (losses) included in net income (loss) for the instruments still held at end of period</t>
        </is>
      </c>
      <c r="B103" s="5" t="n">
        <v>0</v>
      </c>
      <c r="C103" s="5" t="n">
        <v>0</v>
      </c>
      <c r="D103" s="5" t="n">
        <v>0</v>
      </c>
    </row>
    <row r="104">
      <c r="A104" s="4" t="inlineStr">
        <is>
          <t>Changes in unrealized gains (losses) included in AOCI for the instruments still held at end of period</t>
        </is>
      </c>
      <c r="B104" s="5" t="n">
        <v>0</v>
      </c>
      <c r="C104" s="5" t="n">
        <v>0</v>
      </c>
    </row>
    <row r="105">
      <c r="A105" s="4" t="inlineStr">
        <is>
          <t>Foreign government</t>
        </is>
      </c>
    </row>
    <row r="106">
      <c r="A106" s="3" t="inlineStr">
        <is>
          <t>Fair Value, Assets Measured on Recurring Basis, Unobservable Input Reconciliation, Calculation [Roll Forward]</t>
        </is>
      </c>
    </row>
    <row r="107">
      <c r="A107" s="4" t="inlineStr">
        <is>
          <t>Balance at January 1,</t>
        </is>
      </c>
      <c r="B107" s="5" t="n">
        <v>5</v>
      </c>
      <c r="C107" s="5" t="n">
        <v>10</v>
      </c>
    </row>
    <row r="108">
      <c r="A108" s="4" t="inlineStr">
        <is>
          <t>Total realized/unrealized gains (losses) included in net income (loss)</t>
        </is>
      </c>
      <c r="B108" s="5" t="n">
        <v>0</v>
      </c>
      <c r="C108" s="5" t="n">
        <v>0</v>
      </c>
      <c r="D108" s="5" t="n">
        <v>0</v>
      </c>
    </row>
    <row r="109">
      <c r="A109" s="4" t="inlineStr">
        <is>
          <t>Total realized/unrealized gains (losses) included in AOCI</t>
        </is>
      </c>
      <c r="B109" s="5" t="n">
        <v>-1</v>
      </c>
      <c r="C109" s="5" t="n">
        <v>0</v>
      </c>
      <c r="D109" s="5" t="n">
        <v>0</v>
      </c>
    </row>
    <row r="110">
      <c r="A110" s="4" t="inlineStr">
        <is>
          <t>Purchases</t>
        </is>
      </c>
      <c r="B110" s="5" t="n">
        <v>0</v>
      </c>
      <c r="C110" s="5" t="n">
        <v>0</v>
      </c>
    </row>
    <row r="111">
      <c r="A111" s="4" t="inlineStr">
        <is>
          <t>Sales</t>
        </is>
      </c>
      <c r="B111" s="5" t="n">
        <v>-2</v>
      </c>
      <c r="C111" s="5" t="n">
        <v>-2</v>
      </c>
    </row>
    <row r="112">
      <c r="A112" s="4" t="inlineStr">
        <is>
          <t>Issuances</t>
        </is>
      </c>
      <c r="B112" s="5" t="n">
        <v>0</v>
      </c>
      <c r="C112" s="5" t="n">
        <v>0</v>
      </c>
    </row>
    <row r="113">
      <c r="A113" s="4" t="inlineStr">
        <is>
          <t>Settlements</t>
        </is>
      </c>
      <c r="B113" s="5" t="n">
        <v>0</v>
      </c>
      <c r="C113" s="5" t="n">
        <v>0</v>
      </c>
    </row>
    <row r="114">
      <c r="A114" s="4" t="inlineStr">
        <is>
          <t>Transfers into Level 3</t>
        </is>
      </c>
      <c r="B114" s="5" t="n">
        <v>10</v>
      </c>
      <c r="C114" s="5" t="n">
        <v>0</v>
      </c>
    </row>
    <row r="115">
      <c r="A115" s="4" t="inlineStr">
        <is>
          <t>Transfers out of Level 3</t>
        </is>
      </c>
      <c r="B115" s="5" t="n">
        <v>0</v>
      </c>
      <c r="C115" s="5" t="n">
        <v>-3</v>
      </c>
    </row>
    <row r="116">
      <c r="A116" s="4" t="inlineStr">
        <is>
          <t>Balance at December 31,</t>
        </is>
      </c>
      <c r="B116" s="5" t="n">
        <v>12</v>
      </c>
      <c r="C116" s="5" t="n">
        <v>5</v>
      </c>
      <c r="D116" s="5" t="n">
        <v>10</v>
      </c>
    </row>
    <row r="117">
      <c r="A117" s="4" t="inlineStr">
        <is>
          <t>Changes in unrealized gains (losses) included in net income (loss) for the instruments still held at end of period</t>
        </is>
      </c>
      <c r="B117" s="5" t="n">
        <v>0</v>
      </c>
      <c r="C117" s="5" t="n">
        <v>0</v>
      </c>
      <c r="D117" s="5" t="n">
        <v>0</v>
      </c>
    </row>
    <row r="118">
      <c r="A118" s="4" t="inlineStr">
        <is>
          <t>Changes in unrealized gains (losses) included in AOCI for the instruments still held at end of period</t>
        </is>
      </c>
      <c r="B118" s="5" t="n">
        <v>-1</v>
      </c>
      <c r="C118" s="5" t="n">
        <v>0</v>
      </c>
    </row>
    <row r="119">
      <c r="A119" s="3" t="inlineStr">
        <is>
          <t>Fair Value, Net Derivative Asset (Liability) Measured on Recurring Basis, Unobservable Input Reconciliation [Roll Forward]</t>
        </is>
      </c>
    </row>
    <row r="120">
      <c r="A120" s="4" t="inlineStr">
        <is>
          <t>Changes in unrealized gains (losses) included in net income (loss) for the instruments still held at end of period</t>
        </is>
      </c>
      <c r="B120" s="5" t="n">
        <v>0</v>
      </c>
      <c r="C120" s="5" t="n">
        <v>0</v>
      </c>
      <c r="D120" s="5" t="n">
        <v>0</v>
      </c>
    </row>
    <row r="121">
      <c r="A121" s="4" t="inlineStr">
        <is>
          <t>Changes in unrealized gains (losses) included in AOCI for the instruments still held at end of period</t>
        </is>
      </c>
      <c r="B121" s="5" t="n">
        <v>-1</v>
      </c>
      <c r="C121" s="5" t="n">
        <v>0</v>
      </c>
    </row>
    <row r="122">
      <c r="A122" s="4" t="inlineStr">
        <is>
          <t>Short-term Investments</t>
        </is>
      </c>
    </row>
    <row r="123">
      <c r="A123" s="3" t="inlineStr">
        <is>
          <t>Fair Value, Assets Measured on Recurring Basis, Unobservable Input Reconciliation, Calculation [Roll Forward]</t>
        </is>
      </c>
    </row>
    <row r="124">
      <c r="A124" s="4" t="inlineStr">
        <is>
          <t>Balance at January 1,</t>
        </is>
      </c>
      <c r="B124" s="5" t="n">
        <v>1</v>
      </c>
      <c r="C124" s="5" t="n">
        <v>17</v>
      </c>
    </row>
    <row r="125">
      <c r="A125" s="4" t="inlineStr">
        <is>
          <t>Total realized/unrealized gains (losses) included in net income (loss)</t>
        </is>
      </c>
      <c r="B125" s="5" t="n">
        <v>0</v>
      </c>
      <c r="C125" s="5" t="n">
        <v>0</v>
      </c>
      <c r="D125" s="5" t="n">
        <v>0</v>
      </c>
    </row>
    <row r="126">
      <c r="A126" s="4" t="inlineStr">
        <is>
          <t>Total realized/unrealized gains (losses) included in AOCI</t>
        </is>
      </c>
      <c r="B126" s="5" t="n">
        <v>0</v>
      </c>
      <c r="C126" s="5" t="n">
        <v>0</v>
      </c>
      <c r="D126" s="5" t="n">
        <v>0</v>
      </c>
    </row>
    <row r="127">
      <c r="A127" s="4" t="inlineStr">
        <is>
          <t>Purchases</t>
        </is>
      </c>
      <c r="B127" s="5" t="n">
        <v>2</v>
      </c>
      <c r="C127" s="5" t="n">
        <v>1</v>
      </c>
    </row>
    <row r="128">
      <c r="A128" s="4" t="inlineStr">
        <is>
          <t>Sales</t>
        </is>
      </c>
      <c r="B128" s="5" t="n">
        <v>0</v>
      </c>
      <c r="C128" s="5" t="n">
        <v>-2</v>
      </c>
    </row>
    <row r="129">
      <c r="A129" s="4" t="inlineStr">
        <is>
          <t>Issuances</t>
        </is>
      </c>
      <c r="B129" s="5" t="n">
        <v>0</v>
      </c>
      <c r="C129" s="5" t="n">
        <v>0</v>
      </c>
    </row>
    <row r="130">
      <c r="A130" s="4" t="inlineStr">
        <is>
          <t>Settlements</t>
        </is>
      </c>
      <c r="B130" s="5" t="n">
        <v>0</v>
      </c>
      <c r="C130" s="5" t="n">
        <v>0</v>
      </c>
    </row>
    <row r="131">
      <c r="A131" s="4" t="inlineStr">
        <is>
          <t>Transfers into Level 3</t>
        </is>
      </c>
      <c r="B131" s="5" t="n">
        <v>0</v>
      </c>
      <c r="C131" s="5" t="n">
        <v>0</v>
      </c>
    </row>
    <row r="132">
      <c r="A132" s="4" t="inlineStr">
        <is>
          <t>Transfers out of Level 3</t>
        </is>
      </c>
      <c r="B132" s="5" t="n">
        <v>-1</v>
      </c>
      <c r="C132" s="5" t="n">
        <v>-15</v>
      </c>
    </row>
    <row r="133">
      <c r="A133" s="4" t="inlineStr">
        <is>
          <t>Balance at December 31,</t>
        </is>
      </c>
      <c r="B133" s="5" t="n">
        <v>2</v>
      </c>
      <c r="C133" s="5" t="n">
        <v>1</v>
      </c>
      <c r="D133" s="5" t="n">
        <v>17</v>
      </c>
    </row>
    <row r="134">
      <c r="A134" s="4" t="inlineStr">
        <is>
          <t>Changes in unrealized gains (losses) included in net income (loss) for the instruments still held at end of period</t>
        </is>
      </c>
      <c r="B134" s="5" t="n">
        <v>0</v>
      </c>
      <c r="C134" s="5" t="n">
        <v>0</v>
      </c>
      <c r="D134" s="5" t="n">
        <v>0</v>
      </c>
    </row>
    <row r="135">
      <c r="A135" s="4" t="inlineStr">
        <is>
          <t>Changes in unrealized gains (losses) included in AOCI for the instruments still held at end of period</t>
        </is>
      </c>
      <c r="B135" s="5" t="n">
        <v>0</v>
      </c>
      <c r="C135" s="5" t="n">
        <v>0</v>
      </c>
    </row>
    <row r="136">
      <c r="A136" s="3" t="inlineStr">
        <is>
          <t>Fair Value, Net Derivative Asset (Liability) Measured on Recurring Basis, Unobservable Input Reconciliation [Roll Forward]</t>
        </is>
      </c>
    </row>
    <row r="137">
      <c r="A137" s="4" t="inlineStr">
        <is>
          <t>Changes in unrealized gains (losses) included in net income (loss) for the instruments still held at end of period</t>
        </is>
      </c>
      <c r="B137" s="5" t="n">
        <v>0</v>
      </c>
      <c r="C137" s="5" t="n">
        <v>0</v>
      </c>
      <c r="D137" s="5" t="n">
        <v>0</v>
      </c>
    </row>
    <row r="138">
      <c r="A138" s="4" t="inlineStr">
        <is>
          <t>Changes in unrealized gains (losses) included in AOCI for the instruments still held at end of period</t>
        </is>
      </c>
      <c r="B138" s="5" t="n">
        <v>0</v>
      </c>
      <c r="C138" s="5" t="n">
        <v>0</v>
      </c>
    </row>
    <row r="139">
      <c r="A139" s="4" t="inlineStr">
        <is>
          <t>Other Investments</t>
        </is>
      </c>
    </row>
    <row r="140">
      <c r="A140" s="3" t="inlineStr">
        <is>
          <t>Fair Value, Assets Measured on Recurring Basis, Unobservable Input Reconciliation, Calculation [Roll Forward]</t>
        </is>
      </c>
    </row>
    <row r="141">
      <c r="A141" s="4" t="inlineStr">
        <is>
          <t>Balance at January 1,</t>
        </is>
      </c>
      <c r="B141" s="5" t="n">
        <v>565</v>
      </c>
      <c r="C141" s="5" t="n">
        <v>799</v>
      </c>
    </row>
    <row r="142">
      <c r="A142" s="4" t="inlineStr">
        <is>
          <t>Total realized/unrealized gains (losses) included in net income (loss)</t>
        </is>
      </c>
      <c r="B142" s="5" t="n">
        <v>183</v>
      </c>
      <c r="C142" s="5" t="n">
        <v>73</v>
      </c>
      <c r="D142" s="5" t="n">
        <v>94</v>
      </c>
    </row>
    <row r="143">
      <c r="A143" s="4" t="inlineStr">
        <is>
          <t>Total realized/unrealized gains (losses) included in AOCI</t>
        </is>
      </c>
      <c r="B143" s="5" t="n">
        <v>0</v>
      </c>
      <c r="C143" s="5" t="n">
        <v>0</v>
      </c>
      <c r="D143" s="5" t="n">
        <v>0</v>
      </c>
    </row>
    <row r="144">
      <c r="A144" s="4" t="inlineStr">
        <is>
          <t>Purchases</t>
        </is>
      </c>
      <c r="B144" s="5" t="n">
        <v>139</v>
      </c>
      <c r="C144" s="5" t="n">
        <v>33</v>
      </c>
    </row>
    <row r="145">
      <c r="A145" s="4" t="inlineStr">
        <is>
          <t>Sales</t>
        </is>
      </c>
      <c r="B145" s="5" t="n">
        <v>-38</v>
      </c>
      <c r="C145" s="5" t="n">
        <v>-147</v>
      </c>
    </row>
    <row r="146">
      <c r="A146" s="4" t="inlineStr">
        <is>
          <t>Issuances</t>
        </is>
      </c>
      <c r="B146" s="5" t="n">
        <v>0</v>
      </c>
      <c r="C146" s="5" t="n">
        <v>0</v>
      </c>
    </row>
    <row r="147">
      <c r="A147" s="4" t="inlineStr">
        <is>
          <t>Settlements</t>
        </is>
      </c>
      <c r="B147" s="5" t="n">
        <v>0</v>
      </c>
      <c r="C147" s="5" t="n">
        <v>0</v>
      </c>
    </row>
    <row r="148">
      <c r="A148" s="4" t="inlineStr">
        <is>
          <t>Transfers into Level 3</t>
        </is>
      </c>
      <c r="B148" s="5" t="n">
        <v>74</v>
      </c>
      <c r="C148" s="5" t="n">
        <v>0</v>
      </c>
    </row>
    <row r="149">
      <c r="A149" s="4" t="inlineStr">
        <is>
          <t>Transfers out of Level 3</t>
        </is>
      </c>
      <c r="B149" s="5" t="n">
        <v>-29</v>
      </c>
      <c r="C149" s="5" t="n">
        <v>-193</v>
      </c>
    </row>
    <row r="150">
      <c r="A150" s="4" t="inlineStr">
        <is>
          <t>Balance at December 31,</t>
        </is>
      </c>
      <c r="B150" s="5" t="n">
        <v>894</v>
      </c>
      <c r="C150" s="5" t="n">
        <v>565</v>
      </c>
      <c r="D150" s="5" t="n">
        <v>799</v>
      </c>
    </row>
    <row r="151">
      <c r="A151" s="4" t="inlineStr">
        <is>
          <t>Changes in unrealized gains (losses) included in net income (loss) for the instruments still held at end of period</t>
        </is>
      </c>
      <c r="B151" s="5" t="n">
        <v>170</v>
      </c>
      <c r="C151" s="5" t="n">
        <v>67</v>
      </c>
      <c r="D151" s="5" t="n">
        <v>86</v>
      </c>
    </row>
    <row r="152">
      <c r="A152" s="4" t="inlineStr">
        <is>
          <t>Changes in unrealized gains (losses) included in AOCI for the instruments still held at end of period</t>
        </is>
      </c>
      <c r="B152" s="5" t="n">
        <v>0</v>
      </c>
      <c r="C152" s="5" t="n">
        <v>0</v>
      </c>
    </row>
    <row r="153">
      <c r="A153" s="3" t="inlineStr">
        <is>
          <t>Fair Value, Net Derivative Asset (Liability) Measured on Recurring Basis, Unobservable Input Reconciliation [Roll Forward]</t>
        </is>
      </c>
    </row>
    <row r="154">
      <c r="A154" s="4" t="inlineStr">
        <is>
          <t>Changes in unrealized gains (losses) included in net income (loss) for the instruments still held at end of period</t>
        </is>
      </c>
      <c r="B154" s="5" t="n">
        <v>170</v>
      </c>
      <c r="C154" s="5" t="n">
        <v>67</v>
      </c>
      <c r="D154" s="5" t="n">
        <v>86</v>
      </c>
    </row>
    <row r="155">
      <c r="A155" s="4" t="inlineStr">
        <is>
          <t>Changes in unrealized gains (losses) included in AOCI for the instruments still held at end of period</t>
        </is>
      </c>
      <c r="B155" s="5" t="n">
        <v>0</v>
      </c>
      <c r="C155" s="5" t="n">
        <v>0</v>
      </c>
    </row>
    <row r="156">
      <c r="A156" s="4" t="inlineStr">
        <is>
          <t>Separate Accounts</t>
        </is>
      </c>
    </row>
    <row r="157">
      <c r="A157" s="3" t="inlineStr">
        <is>
          <t>Fair Value, Assets Measured on Recurring Basis, Unobservable Input Reconciliation, Calculation [Roll Forward]</t>
        </is>
      </c>
    </row>
    <row r="158">
      <c r="A158" s="4" t="inlineStr">
        <is>
          <t>Balance at January 1,</t>
        </is>
      </c>
      <c r="B158" s="5" t="n">
        <v>939</v>
      </c>
      <c r="C158" s="5" t="n">
        <v>915</v>
      </c>
    </row>
    <row r="159">
      <c r="A159" s="4" t="inlineStr">
        <is>
          <t>Total realized/unrealized gains (losses) included in net income (loss)</t>
        </is>
      </c>
      <c r="B159" s="5" t="n">
        <v>8</v>
      </c>
      <c r="C159" s="5" t="n">
        <v>0</v>
      </c>
      <c r="D159" s="5" t="n">
        <v>7</v>
      </c>
    </row>
    <row r="160">
      <c r="A160" s="4" t="inlineStr">
        <is>
          <t>Total realized/unrealized gains (losses) included in AOCI</t>
        </is>
      </c>
      <c r="B160" s="5" t="n">
        <v>0</v>
      </c>
      <c r="C160" s="5" t="n">
        <v>0</v>
      </c>
      <c r="D160" s="5" t="n">
        <v>0</v>
      </c>
    </row>
    <row r="161">
      <c r="A161" s="4" t="inlineStr">
        <is>
          <t>Purchases</t>
        </is>
      </c>
      <c r="B161" s="5" t="n">
        <v>1044</v>
      </c>
      <c r="C161" s="5" t="n">
        <v>184</v>
      </c>
    </row>
    <row r="162">
      <c r="A162" s="4" t="inlineStr">
        <is>
          <t>Sales</t>
        </is>
      </c>
      <c r="B162" s="5" t="n">
        <v>-44</v>
      </c>
      <c r="C162" s="5" t="n">
        <v>-153</v>
      </c>
    </row>
    <row r="163">
      <c r="A163" s="4" t="inlineStr">
        <is>
          <t>Issuances</t>
        </is>
      </c>
      <c r="B163" s="5" t="n">
        <v>-2</v>
      </c>
      <c r="C163" s="5" t="n">
        <v>-4</v>
      </c>
    </row>
    <row r="164">
      <c r="A164" s="4" t="inlineStr">
        <is>
          <t>Settlements</t>
        </is>
      </c>
      <c r="B164" s="5" t="n">
        <v>6</v>
      </c>
      <c r="C164" s="5" t="n">
        <v>1</v>
      </c>
    </row>
    <row r="165">
      <c r="A165" s="4" t="inlineStr">
        <is>
          <t>Transfers into Level 3</t>
        </is>
      </c>
      <c r="B165" s="5" t="n">
        <v>10</v>
      </c>
      <c r="C165" s="5" t="n">
        <v>1</v>
      </c>
    </row>
    <row r="166">
      <c r="A166" s="4" t="inlineStr">
        <is>
          <t>Transfers out of Level 3</t>
        </is>
      </c>
      <c r="B166" s="5" t="n">
        <v>-3</v>
      </c>
      <c r="C166" s="5" t="n">
        <v>-5</v>
      </c>
    </row>
    <row r="167">
      <c r="A167" s="4" t="inlineStr">
        <is>
          <t>Balance at December 31,</t>
        </is>
      </c>
      <c r="B167" s="5" t="n">
        <v>1958</v>
      </c>
      <c r="C167" s="5" t="n">
        <v>939</v>
      </c>
      <c r="D167" s="5" t="n">
        <v>915</v>
      </c>
    </row>
    <row r="168">
      <c r="A168" s="4" t="inlineStr">
        <is>
          <t>Changes in unrealized gains (losses) included in net income (loss) for the instruments still held at end of period</t>
        </is>
      </c>
      <c r="B168" s="5" t="n">
        <v>0</v>
      </c>
      <c r="C168" s="5" t="n">
        <v>0</v>
      </c>
      <c r="D168" s="5" t="n">
        <v>0</v>
      </c>
    </row>
    <row r="169">
      <c r="A169" s="4" t="inlineStr">
        <is>
          <t>Changes in unrealized gains (losses) included in AOCI for the instruments still held at end of period</t>
        </is>
      </c>
      <c r="B169" s="5" t="n">
        <v>0</v>
      </c>
      <c r="C169" s="5" t="n">
        <v>0</v>
      </c>
    </row>
    <row r="170">
      <c r="A170" s="3" t="inlineStr">
        <is>
          <t>Fair Value, Net Derivative Asset (Liability) Measured on Recurring Basis, Unobservable Input Reconciliation [Roll Forward]</t>
        </is>
      </c>
    </row>
    <row r="171">
      <c r="A171" s="4" t="inlineStr">
        <is>
          <t>Changes in unrealized gains (losses) included in net income (loss) for the instruments still held at end of period</t>
        </is>
      </c>
      <c r="B171" s="5" t="n">
        <v>0</v>
      </c>
      <c r="C171" s="5" t="n">
        <v>0</v>
      </c>
      <c r="D171" s="6" t="n">
        <v>0</v>
      </c>
    </row>
    <row r="172">
      <c r="A172" s="4" t="inlineStr">
        <is>
          <t>Changes in unrealized gains (losses) included in AOCI for the instruments still held at end of period</t>
        </is>
      </c>
      <c r="B172" s="6" t="n">
        <v>0</v>
      </c>
      <c r="C172"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Residential Mortgage Loans) (Details) - Residential mortgage loans — FVO - USD ($) $ in Millions</t>
        </is>
      </c>
      <c r="B1" s="2" t="inlineStr">
        <is>
          <t>Dec. 31, 2021</t>
        </is>
      </c>
      <c r="C1" s="2" t="inlineStr">
        <is>
          <t>Dec. 31, 2020</t>
        </is>
      </c>
    </row>
    <row r="2">
      <c r="A2" s="3" t="inlineStr">
        <is>
          <t>Fair Value, Option, Quantitative Disclosures [Line Items]</t>
        </is>
      </c>
    </row>
    <row r="3">
      <c r="A3" s="4" t="inlineStr">
        <is>
          <t>Unpaid principal balance</t>
        </is>
      </c>
      <c r="B3" s="6" t="n">
        <v>130</v>
      </c>
      <c r="C3" s="6" t="n">
        <v>172</v>
      </c>
    </row>
    <row r="4">
      <c r="A4" s="4" t="inlineStr">
        <is>
          <t>Difference between estimated fair value and unpaid principal balance</t>
        </is>
      </c>
      <c r="B4" s="5" t="n">
        <v>-3</v>
      </c>
      <c r="C4" s="5" t="n">
        <v>-7</v>
      </c>
    </row>
    <row r="5">
      <c r="A5" s="4" t="inlineStr">
        <is>
          <t>Carrying value at estimated fair value</t>
        </is>
      </c>
      <c r="B5" s="5" t="n">
        <v>127</v>
      </c>
      <c r="C5" s="5" t="n">
        <v>165</v>
      </c>
    </row>
    <row r="6">
      <c r="A6" s="4" t="inlineStr">
        <is>
          <t>Loans in nonaccrual status</t>
        </is>
      </c>
      <c r="B6" s="5" t="n">
        <v>32</v>
      </c>
      <c r="C6" s="5" t="n">
        <v>45</v>
      </c>
    </row>
    <row r="7">
      <c r="A7" s="4" t="inlineStr">
        <is>
          <t>Loans more than 90 days past due</t>
        </is>
      </c>
      <c r="B7" s="5" t="n">
        <v>14</v>
      </c>
      <c r="C7" s="5" t="n">
        <v>27</v>
      </c>
    </row>
    <row r="8">
      <c r="A8" s="4" t="inlineStr">
        <is>
          <t>Loans in nonaccrual status or more than 90 days past due, or both - difference between aggregate estimated fair value and unpaid principal balance</t>
        </is>
      </c>
      <c r="B8" s="6" t="n">
        <v>-7</v>
      </c>
      <c r="C8" s="6" t="n">
        <v>-1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onrecurring Fair Value Measurements)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Mortgage Loans on Real Estate, Commercial and Consumer, Net</t>
        </is>
      </c>
      <c r="B4" s="6" t="n">
        <v>60219</v>
      </c>
      <c r="C4" s="6" t="n">
        <v>66405</v>
      </c>
    </row>
    <row r="5">
      <c r="A5" s="4" t="inlineStr">
        <is>
          <t>Nonrecurring | Mortgages [Member]</t>
        </is>
      </c>
    </row>
    <row r="6">
      <c r="A6" s="3" t="inlineStr">
        <is>
          <t>Fair Value, Assets and Liabilities Measured on Recurring and Nonrecurring Basis [Line Items]</t>
        </is>
      </c>
    </row>
    <row r="7">
      <c r="A7" s="4" t="inlineStr">
        <is>
          <t>Assets, Fair Value Adjustment</t>
        </is>
      </c>
      <c r="B7" s="5" t="n">
        <v>-91</v>
      </c>
      <c r="C7" s="5" t="n">
        <v>-110</v>
      </c>
      <c r="D7" s="6" t="n">
        <v>-2</v>
      </c>
    </row>
    <row r="8">
      <c r="A8" s="4" t="inlineStr">
        <is>
          <t>Nonrecurring | Fair Value, Inputs, Level 3 [Member]</t>
        </is>
      </c>
    </row>
    <row r="9">
      <c r="A9" s="3" t="inlineStr">
        <is>
          <t>Fair Value, Assets and Liabilities Measured on Recurring and Nonrecurring Basis [Line Items]</t>
        </is>
      </c>
    </row>
    <row r="10">
      <c r="A10" s="4" t="inlineStr">
        <is>
          <t>Mortgage Loans on Real Estate, Commercial and Consumer, Net</t>
        </is>
      </c>
      <c r="B10" s="6" t="n">
        <v>266</v>
      </c>
      <c r="C10" s="6" t="n">
        <v>32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Dec. 31, 2021</t>
        </is>
      </c>
      <c r="C1" s="2" t="inlineStr">
        <is>
          <t>Dec. 31, 2020</t>
        </is>
      </c>
    </row>
    <row r="2">
      <c r="A2" s="3" t="inlineStr">
        <is>
          <t>Assets</t>
        </is>
      </c>
    </row>
    <row r="3">
      <c r="A3" s="4" t="inlineStr">
        <is>
          <t>Policy loans</t>
        </is>
      </c>
      <c r="B3" s="6" t="n">
        <v>5816</v>
      </c>
      <c r="C3" s="6" t="n">
        <v>5973</v>
      </c>
    </row>
    <row r="4">
      <c r="A4" s="3" t="inlineStr">
        <is>
          <t>Liabilities</t>
        </is>
      </c>
    </row>
    <row r="5">
      <c r="A5" s="4" t="inlineStr">
        <is>
          <t>Separate account liabilities</t>
        </is>
      </c>
      <c r="B5" s="5" t="n">
        <v>123851</v>
      </c>
      <c r="C5" s="5" t="n">
        <v>128646</v>
      </c>
    </row>
    <row r="6">
      <c r="A6" s="4" t="inlineStr">
        <is>
          <t>Carrying Value</t>
        </is>
      </c>
    </row>
    <row r="7">
      <c r="A7" s="3" t="inlineStr">
        <is>
          <t>Assets</t>
        </is>
      </c>
    </row>
    <row r="8">
      <c r="A8" s="4" t="inlineStr">
        <is>
          <t>Mortgage loans</t>
        </is>
      </c>
      <c r="B8" s="5" t="n">
        <v>60092</v>
      </c>
      <c r="C8" s="5" t="n">
        <v>66240</v>
      </c>
    </row>
    <row r="9">
      <c r="A9" s="4" t="inlineStr">
        <is>
          <t>Policy loans</t>
        </is>
      </c>
      <c r="B9" s="5" t="n">
        <v>5816</v>
      </c>
      <c r="C9" s="5" t="n">
        <v>5973</v>
      </c>
    </row>
    <row r="10">
      <c r="A10" s="4" t="inlineStr">
        <is>
          <t>Other invested assets</t>
        </is>
      </c>
      <c r="B10" s="5" t="n">
        <v>2230</v>
      </c>
      <c r="C10" s="5" t="n">
        <v>2849</v>
      </c>
    </row>
    <row r="11">
      <c r="A11" s="4" t="inlineStr">
        <is>
          <t>Premiums, reinsurance and other receivables</t>
        </is>
      </c>
      <c r="B11" s="5" t="n">
        <v>12101</v>
      </c>
      <c r="C11" s="5" t="n">
        <v>13173</v>
      </c>
    </row>
    <row r="12">
      <c r="A12" s="3" t="inlineStr">
        <is>
          <t>Liabilities</t>
        </is>
      </c>
    </row>
    <row r="13">
      <c r="A13" s="4" t="inlineStr">
        <is>
          <t>Policyholder account balances</t>
        </is>
      </c>
      <c r="B13" s="5" t="n">
        <v>76387</v>
      </c>
      <c r="C13" s="5" t="n">
        <v>78059</v>
      </c>
    </row>
    <row r="14">
      <c r="A14" s="4" t="inlineStr">
        <is>
          <t>Long-term debt</t>
        </is>
      </c>
      <c r="B14" s="5" t="n">
        <v>1659</v>
      </c>
      <c r="C14" s="5" t="n">
        <v>1615</v>
      </c>
    </row>
    <row r="15">
      <c r="A15" s="4" t="inlineStr">
        <is>
          <t>Other liabilities</t>
        </is>
      </c>
      <c r="B15" s="5" t="n">
        <v>12357</v>
      </c>
      <c r="C15" s="5" t="n">
        <v>12595</v>
      </c>
    </row>
    <row r="16">
      <c r="A16" s="4" t="inlineStr">
        <is>
          <t>Separate account liabilities</t>
        </is>
      </c>
      <c r="B16" s="5" t="n">
        <v>54254</v>
      </c>
      <c r="C16" s="5" t="n">
        <v>59103</v>
      </c>
    </row>
    <row r="17">
      <c r="A17" s="4" t="inlineStr">
        <is>
          <t>Estimated Fair Value</t>
        </is>
      </c>
    </row>
    <row r="18">
      <c r="A18" s="3" t="inlineStr">
        <is>
          <t>Assets</t>
        </is>
      </c>
    </row>
    <row r="19">
      <c r="A19" s="4" t="inlineStr">
        <is>
          <t>Mortgage loans</t>
        </is>
      </c>
      <c r="B19" s="5" t="n">
        <v>63094</v>
      </c>
      <c r="C19" s="5" t="n">
        <v>70391</v>
      </c>
    </row>
    <row r="20">
      <c r="A20" s="4" t="inlineStr">
        <is>
          <t>Policy loans</t>
        </is>
      </c>
      <c r="B20" s="5" t="n">
        <v>6710</v>
      </c>
      <c r="C20" s="5" t="n">
        <v>7148</v>
      </c>
    </row>
    <row r="21">
      <c r="A21" s="4" t="inlineStr">
        <is>
          <t>Other invested assets</t>
        </is>
      </c>
      <c r="B21" s="5" t="n">
        <v>2288</v>
      </c>
      <c r="C21" s="5" t="n">
        <v>2753</v>
      </c>
    </row>
    <row r="22">
      <c r="A22" s="4" t="inlineStr">
        <is>
          <t>Premiums, reinsurance and other receivables</t>
        </is>
      </c>
      <c r="B22" s="5" t="n">
        <v>12531</v>
      </c>
      <c r="C22" s="5" t="n">
        <v>13637</v>
      </c>
    </row>
    <row r="23">
      <c r="A23" s="3" t="inlineStr">
        <is>
          <t>Liabilities</t>
        </is>
      </c>
    </row>
    <row r="24">
      <c r="A24" s="4" t="inlineStr">
        <is>
          <t>Policyholder account balances</t>
        </is>
      </c>
      <c r="B24" s="5" t="n">
        <v>79182</v>
      </c>
      <c r="C24" s="5" t="n">
        <v>82982</v>
      </c>
    </row>
    <row r="25">
      <c r="A25" s="4" t="inlineStr">
        <is>
          <t>Long-term debt</t>
        </is>
      </c>
      <c r="B25" s="5" t="n">
        <v>2000</v>
      </c>
      <c r="C25" s="5" t="n">
        <v>2018</v>
      </c>
    </row>
    <row r="26">
      <c r="A26" s="4" t="inlineStr">
        <is>
          <t>Other liabilities</t>
        </is>
      </c>
      <c r="B26" s="5" t="n">
        <v>12571</v>
      </c>
      <c r="C26" s="5" t="n">
        <v>12912</v>
      </c>
    </row>
    <row r="27">
      <c r="A27" s="4" t="inlineStr">
        <is>
          <t>Separate account liabilities</t>
        </is>
      </c>
      <c r="B27" s="5" t="n">
        <v>54254</v>
      </c>
      <c r="C27" s="5" t="n">
        <v>59103</v>
      </c>
    </row>
    <row r="28">
      <c r="A28" s="4" t="inlineStr">
        <is>
          <t>Estimated Fair Value | Level 1</t>
        </is>
      </c>
    </row>
    <row r="29">
      <c r="A29" s="3" t="inlineStr">
        <is>
          <t>Assets</t>
        </is>
      </c>
    </row>
    <row r="30">
      <c r="A30" s="4" t="inlineStr">
        <is>
          <t>Mortgage loans</t>
        </is>
      </c>
      <c r="B30" s="5" t="n">
        <v>0</v>
      </c>
      <c r="C30" s="5" t="n">
        <v>0</v>
      </c>
    </row>
    <row r="31">
      <c r="A31" s="4" t="inlineStr">
        <is>
          <t>Policy loans</t>
        </is>
      </c>
      <c r="B31" s="5" t="n">
        <v>0</v>
      </c>
      <c r="C31" s="5" t="n">
        <v>0</v>
      </c>
    </row>
    <row r="32">
      <c r="A32" s="4" t="inlineStr">
        <is>
          <t>Other invested assets</t>
        </is>
      </c>
      <c r="B32" s="5" t="n">
        <v>0</v>
      </c>
      <c r="C32" s="5" t="n">
        <v>0</v>
      </c>
    </row>
    <row r="33">
      <c r="A33" s="4" t="inlineStr">
        <is>
          <t>Premiums, reinsurance and other receivables</t>
        </is>
      </c>
      <c r="B33" s="5" t="n">
        <v>0</v>
      </c>
      <c r="C33" s="5" t="n">
        <v>0</v>
      </c>
    </row>
    <row r="34">
      <c r="A34" s="3" t="inlineStr">
        <is>
          <t>Liabilities</t>
        </is>
      </c>
    </row>
    <row r="35">
      <c r="A35" s="4" t="inlineStr">
        <is>
          <t>Policyholder account balances</t>
        </is>
      </c>
      <c r="B35" s="5" t="n">
        <v>0</v>
      </c>
      <c r="C35" s="5" t="n">
        <v>0</v>
      </c>
    </row>
    <row r="36">
      <c r="A36" s="4" t="inlineStr">
        <is>
          <t>Long-term debt</t>
        </is>
      </c>
      <c r="B36" s="5" t="n">
        <v>0</v>
      </c>
      <c r="C36" s="5" t="n">
        <v>0</v>
      </c>
    </row>
    <row r="37">
      <c r="A37" s="4" t="inlineStr">
        <is>
          <t>Other liabilities</t>
        </is>
      </c>
      <c r="B37" s="5" t="n">
        <v>0</v>
      </c>
      <c r="C37" s="5" t="n">
        <v>0</v>
      </c>
    </row>
    <row r="38">
      <c r="A38" s="4" t="inlineStr">
        <is>
          <t>Separate account liabilities</t>
        </is>
      </c>
      <c r="B38" s="5" t="n">
        <v>0</v>
      </c>
      <c r="C38" s="5" t="n">
        <v>0</v>
      </c>
    </row>
    <row r="39">
      <c r="A39" s="4" t="inlineStr">
        <is>
          <t>Estimated Fair Value | Level 2</t>
        </is>
      </c>
    </row>
    <row r="40">
      <c r="A40" s="3" t="inlineStr">
        <is>
          <t>Assets</t>
        </is>
      </c>
    </row>
    <row r="41">
      <c r="A41" s="4" t="inlineStr">
        <is>
          <t>Mortgage loans</t>
        </is>
      </c>
      <c r="B41" s="5" t="n">
        <v>0</v>
      </c>
      <c r="C41" s="5" t="n">
        <v>0</v>
      </c>
    </row>
    <row r="42">
      <c r="A42" s="4" t="inlineStr">
        <is>
          <t>Policy loans</t>
        </is>
      </c>
      <c r="B42" s="5" t="n">
        <v>0</v>
      </c>
      <c r="C42" s="5" t="n">
        <v>0</v>
      </c>
    </row>
    <row r="43">
      <c r="A43" s="4" t="inlineStr">
        <is>
          <t>Other invested assets</t>
        </is>
      </c>
      <c r="B43" s="5" t="n">
        <v>1932</v>
      </c>
      <c r="C43" s="5" t="n">
        <v>2586</v>
      </c>
    </row>
    <row r="44">
      <c r="A44" s="4" t="inlineStr">
        <is>
          <t>Premiums, reinsurance and other receivables</t>
        </is>
      </c>
      <c r="B44" s="5" t="n">
        <v>156</v>
      </c>
      <c r="C44" s="5" t="n">
        <v>363</v>
      </c>
    </row>
    <row r="45">
      <c r="A45" s="3" t="inlineStr">
        <is>
          <t>Liabilities</t>
        </is>
      </c>
    </row>
    <row r="46">
      <c r="A46" s="4" t="inlineStr">
        <is>
          <t>Policyholder account balances</t>
        </is>
      </c>
      <c r="B46" s="5" t="n">
        <v>0</v>
      </c>
      <c r="C46" s="5" t="n">
        <v>0</v>
      </c>
    </row>
    <row r="47">
      <c r="A47" s="4" t="inlineStr">
        <is>
          <t>Long-term debt</t>
        </is>
      </c>
      <c r="B47" s="5" t="n">
        <v>2000</v>
      </c>
      <c r="C47" s="5" t="n">
        <v>2018</v>
      </c>
    </row>
    <row r="48">
      <c r="A48" s="4" t="inlineStr">
        <is>
          <t>Other liabilities</t>
        </is>
      </c>
      <c r="B48" s="5" t="n">
        <v>159</v>
      </c>
      <c r="C48" s="5" t="n">
        <v>134</v>
      </c>
    </row>
    <row r="49">
      <c r="A49" s="4" t="inlineStr">
        <is>
          <t>Separate account liabilities</t>
        </is>
      </c>
      <c r="B49" s="5" t="n">
        <v>54254</v>
      </c>
      <c r="C49" s="5" t="n">
        <v>59103</v>
      </c>
    </row>
    <row r="50">
      <c r="A50" s="4" t="inlineStr">
        <is>
          <t>Estimated Fair Value | Level 3</t>
        </is>
      </c>
    </row>
    <row r="51">
      <c r="A51" s="3" t="inlineStr">
        <is>
          <t>Assets</t>
        </is>
      </c>
    </row>
    <row r="52">
      <c r="A52" s="4" t="inlineStr">
        <is>
          <t>Mortgage loans</t>
        </is>
      </c>
      <c r="B52" s="5" t="n">
        <v>63094</v>
      </c>
      <c r="C52" s="5" t="n">
        <v>70391</v>
      </c>
    </row>
    <row r="53">
      <c r="A53" s="4" t="inlineStr">
        <is>
          <t>Policy loans</t>
        </is>
      </c>
      <c r="B53" s="5" t="n">
        <v>6710</v>
      </c>
      <c r="C53" s="5" t="n">
        <v>7148</v>
      </c>
    </row>
    <row r="54">
      <c r="A54" s="4" t="inlineStr">
        <is>
          <t>Other invested assets</t>
        </is>
      </c>
      <c r="B54" s="5" t="n">
        <v>356</v>
      </c>
      <c r="C54" s="5" t="n">
        <v>167</v>
      </c>
    </row>
    <row r="55">
      <c r="A55" s="4" t="inlineStr">
        <is>
          <t>Premiums, reinsurance and other receivables</t>
        </is>
      </c>
      <c r="B55" s="5" t="n">
        <v>12375</v>
      </c>
      <c r="C55" s="5" t="n">
        <v>13274</v>
      </c>
    </row>
    <row r="56">
      <c r="A56" s="3" t="inlineStr">
        <is>
          <t>Liabilities</t>
        </is>
      </c>
    </row>
    <row r="57">
      <c r="A57" s="4" t="inlineStr">
        <is>
          <t>Policyholder account balances</t>
        </is>
      </c>
      <c r="B57" s="5" t="n">
        <v>79182</v>
      </c>
      <c r="C57" s="5" t="n">
        <v>82982</v>
      </c>
    </row>
    <row r="58">
      <c r="A58" s="4" t="inlineStr">
        <is>
          <t>Long-term debt</t>
        </is>
      </c>
      <c r="B58" s="5" t="n">
        <v>0</v>
      </c>
      <c r="C58" s="5" t="n">
        <v>0</v>
      </c>
    </row>
    <row r="59">
      <c r="A59" s="4" t="inlineStr">
        <is>
          <t>Other liabilities</t>
        </is>
      </c>
      <c r="B59" s="5" t="n">
        <v>12412</v>
      </c>
      <c r="C59" s="5" t="n">
        <v>12778</v>
      </c>
    </row>
    <row r="60">
      <c r="A60" s="4" t="inlineStr">
        <is>
          <t>Separate account liabilities</t>
        </is>
      </c>
      <c r="B60" s="6" t="n">
        <v>0</v>
      </c>
      <c r="C60"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1</t>
        </is>
      </c>
      <c r="C2" s="2" t="inlineStr">
        <is>
          <t>Dec. 31, 2020</t>
        </is>
      </c>
      <c r="D2" s="2" t="inlineStr">
        <is>
          <t>Dec. 31, 2019</t>
        </is>
      </c>
    </row>
    <row r="3">
      <c r="A3" s="3" t="inlineStr">
        <is>
          <t>Lease Costs [Abstract]</t>
        </is>
      </c>
    </row>
    <row r="4">
      <c r="A4" s="4" t="inlineStr">
        <is>
          <t>Operating lease cost</t>
        </is>
      </c>
      <c r="B4" s="6" t="n">
        <v>120</v>
      </c>
      <c r="C4" s="6" t="n">
        <v>117</v>
      </c>
      <c r="D4" s="6" t="n">
        <v>109</v>
      </c>
    </row>
    <row r="5">
      <c r="A5" s="4" t="inlineStr">
        <is>
          <t>Variable lease cost</t>
        </is>
      </c>
      <c r="B5" s="5" t="n">
        <v>14</v>
      </c>
      <c r="C5" s="5" t="n">
        <v>15</v>
      </c>
      <c r="D5" s="5" t="n">
        <v>20</v>
      </c>
    </row>
    <row r="6">
      <c r="A6" s="4" t="inlineStr">
        <is>
          <t>Sublease income</t>
        </is>
      </c>
      <c r="B6" s="5" t="n">
        <v>-91</v>
      </c>
      <c r="C6" s="5" t="n">
        <v>-89</v>
      </c>
      <c r="D6" s="5" t="n">
        <v>-80</v>
      </c>
    </row>
    <row r="7">
      <c r="A7" s="4" t="inlineStr">
        <is>
          <t>Net lease cost</t>
        </is>
      </c>
      <c r="B7" s="6" t="n">
        <v>43</v>
      </c>
      <c r="C7" s="6" t="n">
        <v>43</v>
      </c>
      <c r="D7" s="6" t="n">
        <v>4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s (Details) - USD ($) $ in Millions</t>
        </is>
      </c>
      <c r="B1" s="2" t="inlineStr">
        <is>
          <t>12 Months Ended</t>
        </is>
      </c>
    </row>
    <row r="2">
      <c r="B2" s="2" t="inlineStr">
        <is>
          <t>Dec. 31, 2021</t>
        </is>
      </c>
      <c r="C2" s="2" t="inlineStr">
        <is>
          <t>Dec. 31, 2020</t>
        </is>
      </c>
      <c r="D2" s="2" t="inlineStr">
        <is>
          <t>Dec. 31, 2019</t>
        </is>
      </c>
    </row>
    <row r="3">
      <c r="A3" s="3" t="inlineStr">
        <is>
          <t>Assets and Liabilities, Lessee [Abstract]</t>
        </is>
      </c>
    </row>
    <row r="4">
      <c r="A4" s="4" t="inlineStr">
        <is>
          <t>Cash paid for amounts included in the measurement of lease liability - operating cash flows</t>
        </is>
      </c>
      <c r="B4" s="6" t="n">
        <v>122</v>
      </c>
      <c r="C4" s="6" t="n">
        <v>125</v>
      </c>
    </row>
    <row r="5">
      <c r="A5" s="4" t="inlineStr">
        <is>
          <t>ROU assets obtained in exchange for new lease liabilities</t>
        </is>
      </c>
      <c r="B5" s="6" t="n">
        <v>4</v>
      </c>
      <c r="C5" s="6" t="n">
        <v>0</v>
      </c>
      <c r="D5" s="6" t="n">
        <v>152</v>
      </c>
    </row>
    <row r="6">
      <c r="A6" s="4" t="inlineStr">
        <is>
          <t>Weighted-average remaining lease term</t>
        </is>
      </c>
      <c r="B6" s="4" t="inlineStr">
        <is>
          <t>7 years</t>
        </is>
      </c>
      <c r="C6" s="4" t="inlineStr">
        <is>
          <t>8 years</t>
        </is>
      </c>
    </row>
    <row r="7">
      <c r="A7" s="4" t="inlineStr">
        <is>
          <t>Weighted-average discount rate</t>
        </is>
      </c>
      <c r="B7" s="4" t="inlineStr">
        <is>
          <t>4.00%</t>
        </is>
      </c>
      <c r="C7" s="4" t="inlineStr">
        <is>
          <t>4.00%</t>
        </is>
      </c>
    </row>
    <row r="8">
      <c r="A8" s="3" t="inlineStr">
        <is>
          <t>Lessee, Operating Lease, Liability, Payment, Due [Abstract]</t>
        </is>
      </c>
    </row>
    <row r="9">
      <c r="A9" s="4" t="inlineStr">
        <is>
          <t>2022</t>
        </is>
      </c>
      <c r="B9" s="6" t="n">
        <v>126</v>
      </c>
    </row>
    <row r="10">
      <c r="A10" s="4" t="inlineStr">
        <is>
          <t>2023</t>
        </is>
      </c>
      <c r="B10" s="5" t="n">
        <v>117</v>
      </c>
    </row>
    <row r="11">
      <c r="A11" s="4" t="inlineStr">
        <is>
          <t>2024</t>
        </is>
      </c>
      <c r="B11" s="5" t="n">
        <v>108</v>
      </c>
    </row>
    <row r="12">
      <c r="A12" s="4" t="inlineStr">
        <is>
          <t>2025</t>
        </is>
      </c>
      <c r="B12" s="5" t="n">
        <v>108</v>
      </c>
    </row>
    <row r="13">
      <c r="A13" s="4" t="inlineStr">
        <is>
          <t>2026</t>
        </is>
      </c>
      <c r="B13" s="5" t="n">
        <v>103</v>
      </c>
    </row>
    <row r="14">
      <c r="A14" s="4" t="inlineStr">
        <is>
          <t>Thereafter</t>
        </is>
      </c>
      <c r="B14" s="5" t="n">
        <v>253</v>
      </c>
    </row>
    <row r="15">
      <c r="A15" s="4" t="inlineStr">
        <is>
          <t>Total undiscounted cash flows</t>
        </is>
      </c>
      <c r="B15" s="5" t="n">
        <v>815</v>
      </c>
    </row>
    <row r="16">
      <c r="A16" s="4" t="inlineStr">
        <is>
          <t>Less: interest</t>
        </is>
      </c>
      <c r="B16" s="5" t="n">
        <v>114</v>
      </c>
    </row>
    <row r="17">
      <c r="A17" s="4" t="inlineStr">
        <is>
          <t>Other Assets</t>
        </is>
      </c>
    </row>
    <row r="18">
      <c r="A18" s="3" t="inlineStr">
        <is>
          <t>Assets and Liabilities, Lessee [Abstract]</t>
        </is>
      </c>
    </row>
    <row r="19">
      <c r="A19" s="4" t="inlineStr">
        <is>
          <t>ROU asset</t>
        </is>
      </c>
      <c r="B19" s="5" t="n">
        <v>601</v>
      </c>
      <c r="C19" s="6" t="n">
        <v>718</v>
      </c>
    </row>
    <row r="20">
      <c r="A20" s="3" t="inlineStr">
        <is>
          <t>Lessee, Lease, Description [Line Items]</t>
        </is>
      </c>
    </row>
    <row r="21">
      <c r="A21" s="4" t="inlineStr">
        <is>
          <t>ROU asset</t>
        </is>
      </c>
      <c r="B21" s="5" t="n">
        <v>601</v>
      </c>
      <c r="C21" s="5" t="n">
        <v>718</v>
      </c>
    </row>
    <row r="22">
      <c r="A22" s="4" t="inlineStr">
        <is>
          <t>Other Liabilities [Member]</t>
        </is>
      </c>
    </row>
    <row r="23">
      <c r="A23" s="3" t="inlineStr">
        <is>
          <t>Assets and Liabilities, Lessee [Abstract]</t>
        </is>
      </c>
    </row>
    <row r="24">
      <c r="A24" s="4" t="inlineStr">
        <is>
          <t>Lease liability</t>
        </is>
      </c>
      <c r="B24" s="5" t="n">
        <v>701</v>
      </c>
      <c r="C24" s="5" t="n">
        <v>795</v>
      </c>
    </row>
    <row r="25">
      <c r="A25" s="3" t="inlineStr">
        <is>
          <t>Lessee, Operating Lease, Liability, Payment, Due [Abstract]</t>
        </is>
      </c>
    </row>
    <row r="26">
      <c r="A26" s="4" t="inlineStr">
        <is>
          <t>Lease liability</t>
        </is>
      </c>
      <c r="B26" s="5" t="n">
        <v>701</v>
      </c>
      <c r="C26" s="5" t="n">
        <v>795</v>
      </c>
    </row>
    <row r="27">
      <c r="A27" s="3" t="inlineStr">
        <is>
          <t>Lessee, Lease, Description [Line Items]</t>
        </is>
      </c>
    </row>
    <row r="28">
      <c r="A28" s="4" t="inlineStr">
        <is>
          <t>Lease liability</t>
        </is>
      </c>
      <c r="B28" s="6" t="n">
        <v>701</v>
      </c>
      <c r="C28" s="6" t="n">
        <v>79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Leases Leases - (Narrative) (Details)</t>
        </is>
      </c>
      <c r="B1" s="2" t="inlineStr">
        <is>
          <t>Dec. 31, 2021</t>
        </is>
      </c>
    </row>
    <row r="2">
      <c r="A2" s="4" t="inlineStr">
        <is>
          <t>Minimum</t>
        </is>
      </c>
    </row>
    <row r="3">
      <c r="A3" s="3" t="inlineStr">
        <is>
          <t>Lessee, Lease, Description [Line Items]</t>
        </is>
      </c>
    </row>
    <row r="4">
      <c r="A4" s="4" t="inlineStr">
        <is>
          <t>Lessee, Operating Lease, Term of Contract</t>
        </is>
      </c>
      <c r="B4" s="4" t="inlineStr">
        <is>
          <t>1 year</t>
        </is>
      </c>
    </row>
    <row r="5">
      <c r="A5" s="4" t="inlineStr">
        <is>
          <t>Maximum</t>
        </is>
      </c>
    </row>
    <row r="6">
      <c r="A6" s="3" t="inlineStr">
        <is>
          <t>Lessee, Lease, Description [Line Items]</t>
        </is>
      </c>
    </row>
    <row r="7">
      <c r="A7" s="4" t="inlineStr">
        <is>
          <t>Lessee, Operating Lease, Term of Contract</t>
        </is>
      </c>
      <c r="B7" s="4" t="inlineStr">
        <is>
          <t>9 years</t>
        </is>
      </c>
    </row>
    <row r="8">
      <c r="A8" s="4" t="inlineStr">
        <is>
          <t>Sublease Income | Minimum</t>
        </is>
      </c>
    </row>
    <row r="9">
      <c r="A9" s="3" t="inlineStr">
        <is>
          <t>Lessee, Lease, Description [Line Items]</t>
        </is>
      </c>
    </row>
    <row r="10">
      <c r="A10" s="4" t="inlineStr">
        <is>
          <t>Lessee, Operating Lease, Term of Contract</t>
        </is>
      </c>
      <c r="B10" s="4" t="inlineStr">
        <is>
          <t>1 year</t>
        </is>
      </c>
    </row>
    <row r="11">
      <c r="A11" s="4" t="inlineStr">
        <is>
          <t>Sublease Income | Maximum</t>
        </is>
      </c>
    </row>
    <row r="12">
      <c r="A12" s="3" t="inlineStr">
        <is>
          <t>Lessee, Lease, Description [Line Items]</t>
        </is>
      </c>
    </row>
    <row r="13">
      <c r="A13" s="4" t="inlineStr">
        <is>
          <t>Lessee, Operating Lease, Term of Contract</t>
        </is>
      </c>
      <c r="B13" s="4" t="inlineStr">
        <is>
          <t>9 year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Short-term Debt (Long-term and Short-term Outstanding) (Details) - USD ($) $ in Millions</t>
        </is>
      </c>
      <c r="B1" s="2" t="inlineStr">
        <is>
          <t>Dec. 31, 2021</t>
        </is>
      </c>
      <c r="C1" s="2" t="inlineStr">
        <is>
          <t>Dec. 31, 2020</t>
        </is>
      </c>
    </row>
    <row r="2">
      <c r="A2" s="3" t="inlineStr">
        <is>
          <t>Debt Instrument [Line Items]</t>
        </is>
      </c>
    </row>
    <row r="3">
      <c r="A3" s="4" t="inlineStr">
        <is>
          <t>Debt Instrument, Unamortized Discount (Premium) and Debt Issuance Costs, Net</t>
        </is>
      </c>
      <c r="B3" s="6" t="n">
        <v>-12</v>
      </c>
      <c r="C3" s="6" t="n">
        <v>-13</v>
      </c>
    </row>
    <row r="4">
      <c r="A4" s="4" t="inlineStr">
        <is>
          <t>Long-term debt</t>
        </is>
      </c>
      <c r="B4" s="5" t="n">
        <v>1659</v>
      </c>
      <c r="C4" s="5" t="n">
        <v>1619</v>
      </c>
    </row>
    <row r="5">
      <c r="A5" s="4" t="inlineStr">
        <is>
          <t>Long Term Debt Excluding Consolidated Securitization Entities Face Value</t>
        </is>
      </c>
      <c r="B5" s="5" t="n">
        <v>1671</v>
      </c>
      <c r="C5" s="5" t="n">
        <v>1627</v>
      </c>
    </row>
    <row r="6">
      <c r="A6" s="4" t="inlineStr">
        <is>
          <t>Long-term debt</t>
        </is>
      </c>
      <c r="B6" s="5" t="n">
        <v>1659</v>
      </c>
      <c r="C6" s="5" t="n">
        <v>1614</v>
      </c>
    </row>
    <row r="7">
      <c r="A7" s="4" t="inlineStr">
        <is>
          <t>Short-term debt</t>
        </is>
      </c>
      <c r="B7" s="5" t="n">
        <v>100</v>
      </c>
      <c r="C7" s="5" t="n">
        <v>120</v>
      </c>
    </row>
    <row r="8">
      <c r="A8" s="4" t="inlineStr">
        <is>
          <t>Debt And Capital Lease Obligations Face Value</t>
        </is>
      </c>
      <c r="B8" s="5" t="n">
        <v>1771</v>
      </c>
      <c r="C8" s="5" t="n">
        <v>1747</v>
      </c>
    </row>
    <row r="9">
      <c r="A9" s="4" t="inlineStr">
        <is>
          <t>Total</t>
        </is>
      </c>
      <c r="B9" s="5" t="n">
        <v>1759</v>
      </c>
      <c r="C9" s="5" t="n">
        <v>1734</v>
      </c>
    </row>
    <row r="10">
      <c r="A10" s="4" t="inlineStr">
        <is>
          <t>Debt Issuance Costs, Gross</t>
        </is>
      </c>
      <c r="B10" s="6" t="n">
        <v>3</v>
      </c>
    </row>
    <row r="11">
      <c r="A11" s="4" t="inlineStr">
        <is>
          <t>Surplus Notes, Affiliated [Member]</t>
        </is>
      </c>
    </row>
    <row r="12">
      <c r="A12" s="3" t="inlineStr">
        <is>
          <t>Debt Instrument [Line Items]</t>
        </is>
      </c>
    </row>
    <row r="13">
      <c r="A13" s="4" t="inlineStr">
        <is>
          <t>Weighted Average Interest Rate</t>
        </is>
      </c>
      <c r="B13" s="4" t="inlineStr">
        <is>
          <t>7.38%</t>
        </is>
      </c>
    </row>
    <row r="14">
      <c r="A14" s="4" t="inlineStr">
        <is>
          <t>Contractual principal balance</t>
        </is>
      </c>
      <c r="B14" s="6" t="n">
        <v>700</v>
      </c>
      <c r="C14" s="5" t="n">
        <v>700</v>
      </c>
    </row>
    <row r="15">
      <c r="A15" s="4" t="inlineStr">
        <is>
          <t>Debt Instrument, Unamortized Discount (Premium) and Debt Issuance Costs, Net</t>
        </is>
      </c>
      <c r="B15" s="5" t="n">
        <v>-8</v>
      </c>
      <c r="C15" s="5" t="n">
        <v>-8</v>
      </c>
    </row>
    <row r="16">
      <c r="A16" s="4" t="inlineStr">
        <is>
          <t>Long-term debt</t>
        </is>
      </c>
      <c r="B16" s="6" t="n">
        <v>692</v>
      </c>
      <c r="C16" s="5" t="n">
        <v>692</v>
      </c>
    </row>
    <row r="17">
      <c r="A17" s="4" t="inlineStr">
        <is>
          <t>Surplus notes (3)</t>
        </is>
      </c>
    </row>
    <row r="18">
      <c r="A18" s="3" t="inlineStr">
        <is>
          <t>Debt Instrument [Line Items]</t>
        </is>
      </c>
    </row>
    <row r="19">
      <c r="A19" s="4" t="inlineStr">
        <is>
          <t>Weighted Average Interest Rate</t>
        </is>
      </c>
      <c r="B19" s="4" t="inlineStr">
        <is>
          <t>7.83%</t>
        </is>
      </c>
    </row>
    <row r="20">
      <c r="A20" s="4" t="inlineStr">
        <is>
          <t>Contractual principal balance</t>
        </is>
      </c>
      <c r="B20" s="6" t="n">
        <v>400</v>
      </c>
      <c r="C20" s="5" t="n">
        <v>400</v>
      </c>
    </row>
    <row r="21">
      <c r="A21" s="4" t="inlineStr">
        <is>
          <t>Debt Instrument, Unamortized Discount (Premium) and Debt Issuance Costs, Net</t>
        </is>
      </c>
      <c r="B21" s="5" t="n">
        <v>-1</v>
      </c>
      <c r="C21" s="5" t="n">
        <v>-2</v>
      </c>
    </row>
    <row r="22">
      <c r="A22" s="4" t="inlineStr">
        <is>
          <t>Long-term debt</t>
        </is>
      </c>
      <c r="B22" s="6" t="n">
        <v>399</v>
      </c>
      <c r="C22" s="5" t="n">
        <v>398</v>
      </c>
    </row>
    <row r="23">
      <c r="A23" s="4" t="inlineStr">
        <is>
          <t>Notes Payable, Other Payables [Member]</t>
        </is>
      </c>
    </row>
    <row r="24">
      <c r="A24" s="3" t="inlineStr">
        <is>
          <t>Debt Instrument [Line Items]</t>
        </is>
      </c>
    </row>
    <row r="25">
      <c r="A25" s="4" t="inlineStr">
        <is>
          <t>Weighted Average Interest Rate</t>
        </is>
      </c>
      <c r="B25" s="4" t="inlineStr">
        <is>
          <t>2.48%</t>
        </is>
      </c>
    </row>
    <row r="26">
      <c r="A26" s="4" t="inlineStr">
        <is>
          <t>Contractual principal balance</t>
        </is>
      </c>
      <c r="B26" s="6" t="n">
        <v>571</v>
      </c>
      <c r="C26" s="5" t="n">
        <v>527</v>
      </c>
    </row>
    <row r="27">
      <c r="A27" s="4" t="inlineStr">
        <is>
          <t>Debt Instrument, Unamortized Discount (Premium) and Debt Issuance Costs, Net</t>
        </is>
      </c>
      <c r="B27" s="5" t="n">
        <v>3</v>
      </c>
      <c r="C27" s="5" t="n">
        <v>3</v>
      </c>
    </row>
    <row r="28">
      <c r="A28" s="4" t="inlineStr">
        <is>
          <t>Long-term debt</t>
        </is>
      </c>
      <c r="B28" s="5" t="n">
        <v>568</v>
      </c>
      <c r="C28" s="5" t="n">
        <v>524</v>
      </c>
    </row>
    <row r="29">
      <c r="A29" s="4" t="inlineStr">
        <is>
          <t>Notes Payable, Other Payables [Member] | Parent Company</t>
        </is>
      </c>
    </row>
    <row r="30">
      <c r="A30" s="3" t="inlineStr">
        <is>
          <t>Debt Instrument [Line Items]</t>
        </is>
      </c>
    </row>
    <row r="31">
      <c r="A31" s="4" t="inlineStr">
        <is>
          <t>Contractual principal balance</t>
        </is>
      </c>
      <c r="B31" s="5" t="n">
        <v>35</v>
      </c>
    </row>
    <row r="32">
      <c r="A32" s="4" t="inlineStr">
        <is>
          <t>Short-term Debt [Member]</t>
        </is>
      </c>
    </row>
    <row r="33">
      <c r="A33" s="3" t="inlineStr">
        <is>
          <t>Debt Instrument [Line Items]</t>
        </is>
      </c>
    </row>
    <row r="34">
      <c r="A34" s="4" t="inlineStr">
        <is>
          <t>Debt Instrument, Unamortized Discount (Premium) and Debt Issuance Costs, Net</t>
        </is>
      </c>
      <c r="B34" s="6" t="n">
        <v>0</v>
      </c>
      <c r="C34" s="6" t="n">
        <v>0</v>
      </c>
    </row>
    <row r="35">
      <c r="A35" s="4" t="inlineStr">
        <is>
          <t>Minimum | Surplus Notes, Affiliated [Member]</t>
        </is>
      </c>
    </row>
    <row r="36">
      <c r="A36" s="3" t="inlineStr">
        <is>
          <t>Debt Instrument [Line Items]</t>
        </is>
      </c>
    </row>
    <row r="37">
      <c r="A37" s="4" t="inlineStr">
        <is>
          <t>Interest Rate Range Maximum</t>
        </is>
      </c>
      <c r="B37" s="4" t="inlineStr">
        <is>
          <t>7.38%</t>
        </is>
      </c>
    </row>
    <row r="38">
      <c r="A38" s="4" t="inlineStr">
        <is>
          <t>Minimum | Surplus notes (3)</t>
        </is>
      </c>
    </row>
    <row r="39">
      <c r="A39" s="3" t="inlineStr">
        <is>
          <t>Debt Instrument [Line Items]</t>
        </is>
      </c>
    </row>
    <row r="40">
      <c r="A40" s="4" t="inlineStr">
        <is>
          <t>Interest Rate Range Maximum</t>
        </is>
      </c>
      <c r="B40" s="4" t="inlineStr">
        <is>
          <t>7.80%</t>
        </is>
      </c>
    </row>
    <row r="41">
      <c r="A41" s="4" t="inlineStr">
        <is>
          <t>Minimum | Notes Payable, Other Payables [Member]</t>
        </is>
      </c>
    </row>
    <row r="42">
      <c r="A42" s="3" t="inlineStr">
        <is>
          <t>Debt Instrument [Line Items]</t>
        </is>
      </c>
    </row>
    <row r="43">
      <c r="A43" s="4" t="inlineStr">
        <is>
          <t>Interest Rate Range Maximum</t>
        </is>
      </c>
      <c r="B43" s="4" t="inlineStr">
        <is>
          <t>0.08%</t>
        </is>
      </c>
    </row>
    <row r="44">
      <c r="A44" s="4" t="inlineStr">
        <is>
          <t>Maximum | Surplus Notes, Affiliated [Member]</t>
        </is>
      </c>
    </row>
    <row r="45">
      <c r="A45" s="3" t="inlineStr">
        <is>
          <t>Debt Instrument [Line Items]</t>
        </is>
      </c>
    </row>
    <row r="46">
      <c r="A46" s="4" t="inlineStr">
        <is>
          <t>Interest Rate Range Maximum</t>
        </is>
      </c>
      <c r="B46" s="4" t="inlineStr">
        <is>
          <t>7.38%</t>
        </is>
      </c>
    </row>
    <row r="47">
      <c r="A47" s="4" t="inlineStr">
        <is>
          <t>Maximum | Surplus notes (3)</t>
        </is>
      </c>
    </row>
    <row r="48">
      <c r="A48" s="3" t="inlineStr">
        <is>
          <t>Debt Instrument [Line Items]</t>
        </is>
      </c>
    </row>
    <row r="49">
      <c r="A49" s="4" t="inlineStr">
        <is>
          <t>Interest Rate Range Maximum</t>
        </is>
      </c>
      <c r="B49" s="4" t="inlineStr">
        <is>
          <t>7.88%</t>
        </is>
      </c>
    </row>
    <row r="50">
      <c r="A50" s="4" t="inlineStr">
        <is>
          <t>Maximum | Notes Payable, Other Payables [Member]</t>
        </is>
      </c>
    </row>
    <row r="51">
      <c r="A51" s="3" t="inlineStr">
        <is>
          <t>Debt Instrument [Line Items]</t>
        </is>
      </c>
    </row>
    <row r="52">
      <c r="A52" s="4" t="inlineStr">
        <is>
          <t>Interest Rate Range Maximum</t>
        </is>
      </c>
      <c r="B52" s="4" t="inlineStr">
        <is>
          <t>3.75%</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nd Short-term Debt (Short-term with Maturities of Year or Less) (Details) - USD ($) $ in Millions</t>
        </is>
      </c>
      <c r="B1" s="2" t="inlineStr">
        <is>
          <t>12 Months Ended</t>
        </is>
      </c>
    </row>
    <row r="2">
      <c r="B2" s="2" t="inlineStr">
        <is>
          <t>Dec. 31, 2021</t>
        </is>
      </c>
      <c r="C2" s="2" t="inlineStr">
        <is>
          <t>Dec. 31, 2020</t>
        </is>
      </c>
    </row>
    <row r="3">
      <c r="A3" s="3" t="inlineStr">
        <is>
          <t>Debt Disclosure [Abstract]</t>
        </is>
      </c>
    </row>
    <row r="4">
      <c r="A4" s="4" t="inlineStr">
        <is>
          <t>Commercial paper</t>
        </is>
      </c>
      <c r="B4" s="6" t="n">
        <v>100</v>
      </c>
      <c r="C4" s="6" t="n">
        <v>100</v>
      </c>
    </row>
    <row r="5">
      <c r="A5" s="4" t="inlineStr">
        <is>
          <t>Other Short-term Borrowings</t>
        </is>
      </c>
      <c r="B5" s="5" t="n">
        <v>0</v>
      </c>
      <c r="C5" s="5" t="n">
        <v>20</v>
      </c>
    </row>
    <row r="6">
      <c r="A6" s="4" t="inlineStr">
        <is>
          <t>Short-term Debt</t>
        </is>
      </c>
      <c r="B6" s="5" t="n">
        <v>100</v>
      </c>
      <c r="C6" s="5" t="n">
        <v>120</v>
      </c>
    </row>
    <row r="7">
      <c r="A7" s="4" t="inlineStr">
        <is>
          <t>Short-term Debt, average daily balance</t>
        </is>
      </c>
      <c r="B7" s="6" t="n">
        <v>105</v>
      </c>
      <c r="C7" s="6" t="n">
        <v>125</v>
      </c>
    </row>
    <row r="8">
      <c r="A8" s="4" t="inlineStr">
        <is>
          <t>Short-term Debt Average Days Outstanding</t>
        </is>
      </c>
      <c r="B8" s="4" t="inlineStr">
        <is>
          <t>104 days</t>
        </is>
      </c>
      <c r="C8" s="4" t="inlineStr">
        <is>
          <t>73 days</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Long-term and Short-term Debt (Credit Facilities)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 Debt</t>
        </is>
      </c>
      <c r="B4" s="6" t="n">
        <v>96</v>
      </c>
      <c r="C4" s="6" t="n">
        <v>99</v>
      </c>
      <c r="D4" s="6" t="n">
        <v>105</v>
      </c>
    </row>
    <row r="5">
      <c r="A5" s="4" t="inlineStr">
        <is>
          <t>General Credit Facility [Member]</t>
        </is>
      </c>
    </row>
    <row r="6">
      <c r="A6" s="3" t="inlineStr">
        <is>
          <t>Debt Instrument [Line Items]</t>
        </is>
      </c>
    </row>
    <row r="7">
      <c r="A7" s="4" t="inlineStr">
        <is>
          <t>Borrowers</t>
        </is>
      </c>
      <c r="B7" s="4" t="inlineStr">
        <is>
          <t>MetLife, Inc. and MetLife Funding, Inc.</t>
        </is>
      </c>
    </row>
    <row r="8">
      <c r="A8" s="4" t="inlineStr">
        <is>
          <t>Line of Credit Facility, Maximum Borrowing Capacity</t>
        </is>
      </c>
      <c r="B8" s="6" t="n">
        <v>3000</v>
      </c>
    </row>
    <row r="9">
      <c r="A9" s="4" t="inlineStr">
        <is>
          <t>Letter of Credit Issuances</t>
        </is>
      </c>
      <c r="B9" s="5" t="n">
        <v>412</v>
      </c>
    </row>
    <row r="10">
      <c r="A10" s="4" t="inlineStr">
        <is>
          <t>Collateral financing arrangements</t>
        </is>
      </c>
      <c r="B10" s="5" t="n">
        <v>0</v>
      </c>
    </row>
    <row r="11">
      <c r="A11" s="4" t="inlineStr">
        <is>
          <t>Unused Commitments</t>
        </is>
      </c>
      <c r="B11" s="5" t="n">
        <v>2541</v>
      </c>
    </row>
    <row r="12">
      <c r="A12" s="4" t="inlineStr">
        <is>
          <t>Affiliated Entity</t>
        </is>
      </c>
    </row>
    <row r="13">
      <c r="A13" s="3" t="inlineStr">
        <is>
          <t>Debt Instrument [Line Items]</t>
        </is>
      </c>
    </row>
    <row r="14">
      <c r="A14" s="4" t="inlineStr">
        <is>
          <t>Interest Expense, Debt</t>
        </is>
      </c>
      <c r="B14" s="5" t="n">
        <v>52</v>
      </c>
      <c r="C14" s="6" t="n">
        <v>52</v>
      </c>
      <c r="D14" s="6" t="n">
        <v>52</v>
      </c>
    </row>
    <row r="15">
      <c r="A15" s="4" t="inlineStr">
        <is>
          <t>Affiliated Entity | General Credit Facility [Member]</t>
        </is>
      </c>
    </row>
    <row r="16">
      <c r="A16" s="3" t="inlineStr">
        <is>
          <t>Debt Instrument [Line Items]</t>
        </is>
      </c>
    </row>
    <row r="17">
      <c r="A17" s="4" t="inlineStr">
        <is>
          <t>Letter of Credit Issuances</t>
        </is>
      </c>
      <c r="B17" s="6" t="n">
        <v>4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1</t>
        </is>
      </c>
    </row>
    <row r="3">
      <c r="A3" s="3" t="inlineStr">
        <is>
          <t>Closed Block Disclosure [Abstract]</t>
        </is>
      </c>
    </row>
    <row r="4">
      <c r="A4" s="4" t="inlineStr">
        <is>
          <t>Closed Block</t>
        </is>
      </c>
      <c r="B4" s="4" t="inlineStr">
        <is>
          <t>.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December 31, 2021 2020 (In millions) Closed Block Liabilities Future policy benefits $ 38,046 $ 38,758 Other policy-related balances 290 321 Policyholder dividends payable 253 337 Policyholder dividend obligation 1,682 2,969 Deferred income tax liability 210 130 Other liabilities 263 172 Total closed block liabilities 40,744 42,687 Assets Designated to the Closed Block Investments: Fixed maturity securities available-for-sale, at estimated fair value 25,669 27,186 Mortgage loans 6,417 6,807 Policy loans 4,191 4,355 Real estate and real estate joint ventures 565 559 Other invested assets 556 492 Total investments 37,398 39,399 Cash and cash equivalents 126 — Accrued investment income 384 402 Premiums, reinsurance and other receivables 50 50 Current income tax recoverable 81 28 Total assets designated to the closed block 38,039 39,879 Excess of closed block liabilities over assets designated to the closed block 2,705 2,808 AOCI: Unrealized investment gains (losses), net of income tax 2,562 3,524 Unrealized gains (losses) on derivatives, net of income tax 107 23 Allocated to policyholder dividend obligation, net of income tax (1,329) (2,346) Total amounts included in AOCI 1,340 1,201 Maximum future earnings to be recognized from closed block assets and liabilities $ 4,045 $ 4,009 Information regarding the closed block policyholder dividend obligation was as follows: Years Ended December 31, 2021 2020 2019 (In millions) Balance at January 1, $ 2,969 $ 2,020 $ 428 Change in unrealized investment and derivative gains (losses) (1,287) 949 1,592 Balance at December 31, $ 1,682 $ 2,969 $ 2,020 Information regarding the closed block revenues and expenses was as follows: Years Ended December 31, 2021 2020 2019 (In millions) Revenues Premiums $ 1,298 $ 1,498 $ 1,580 Net investment income 1,541 1,596 1,740 Net investment gains (losses) (36) (25) (7) Net derivative gains (losses) 18 (17) 12 Total revenues 2,821 3,052 3,325 Expenses Policyholder benefits and claims 2,150 2,330 2,291 Policyholder dividends 621 791 924 Other expenses 96 104 111 Total expenses 2,867 3,225 3,326 Revenues, net of expenses before provision for income tax expense (benefit) (46) (173) (1) Provision for income tax expense (benefit) (10) (36) (2) Revenues, net of expenses and provision for income tax expense (benefit) $ (36) $ (137) $ 1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Long-term and Short-term Debt (Narrative) (Details) - USD ($) $ in Millions</t>
        </is>
      </c>
      <c r="B1" s="2" t="inlineStr">
        <is>
          <t>1 Months Ended</t>
        </is>
      </c>
      <c r="C1" s="2" t="inlineStr">
        <is>
          <t>12 Months Ended</t>
        </is>
      </c>
    </row>
    <row r="2">
      <c r="B2" s="2" t="inlineStr">
        <is>
          <t>Jul. 31, 2020</t>
        </is>
      </c>
      <c r="C2" s="2" t="inlineStr">
        <is>
          <t>Dec. 31, 2021</t>
        </is>
      </c>
      <c r="D2" s="2" t="inlineStr">
        <is>
          <t>Dec. 31, 2020</t>
        </is>
      </c>
      <c r="E2" s="2" t="inlineStr">
        <is>
          <t>Dec. 31, 2019</t>
        </is>
      </c>
      <c r="F2" s="2" t="inlineStr">
        <is>
          <t>Mar. 31, 2020</t>
        </is>
      </c>
    </row>
    <row r="3">
      <c r="A3" s="4" t="inlineStr">
        <is>
          <t>Short-term Debt, Weighted Average Interest Rate, at Point in Time</t>
        </is>
      </c>
      <c r="C3" s="4" t="inlineStr">
        <is>
          <t>0.23%</t>
        </is>
      </c>
      <c r="D3" s="4" t="inlineStr">
        <is>
          <t>1.51%</t>
        </is>
      </c>
      <c r="E3" s="4" t="inlineStr">
        <is>
          <t>2.74%</t>
        </is>
      </c>
    </row>
    <row r="4">
      <c r="A4" s="4" t="inlineStr">
        <is>
          <t>Interest Expense, Debt</t>
        </is>
      </c>
      <c r="C4" s="6" t="n">
        <v>96</v>
      </c>
      <c r="D4" s="6" t="n">
        <v>99</v>
      </c>
      <c r="E4" s="6" t="n">
        <v>105</v>
      </c>
    </row>
    <row r="5">
      <c r="A5" s="4" t="inlineStr">
        <is>
          <t>Long-term debt</t>
        </is>
      </c>
      <c r="C5" s="5" t="n">
        <v>1659</v>
      </c>
      <c r="D5" s="5" t="n">
        <v>1619</v>
      </c>
    </row>
    <row r="6">
      <c r="A6" s="4" t="inlineStr">
        <is>
          <t>Long-term Debt, Maturities, Repayments of Principal in Next Twelve Months</t>
        </is>
      </c>
      <c r="C6" s="5" t="n">
        <v>82</v>
      </c>
    </row>
    <row r="7">
      <c r="A7" s="4" t="inlineStr">
        <is>
          <t>Long-term Debt, Maturities, Repayments of Principal in Year Two</t>
        </is>
      </c>
      <c r="C7" s="5" t="n">
        <v>0</v>
      </c>
    </row>
    <row r="8">
      <c r="A8" s="4" t="inlineStr">
        <is>
          <t>Long-term Debt, Maturities, Repayments of Principal in Year Three</t>
        </is>
      </c>
      <c r="C8" s="5" t="n">
        <v>184</v>
      </c>
    </row>
    <row r="9">
      <c r="A9" s="4" t="inlineStr">
        <is>
          <t>Long-term Debt, Maturities, Repayments of Principal in Year Five</t>
        </is>
      </c>
      <c r="C9" s="5" t="n">
        <v>347</v>
      </c>
    </row>
    <row r="10">
      <c r="A10" s="4" t="inlineStr">
        <is>
          <t>Long-term Debt, Maturities, Repayments of Principal after Year Five</t>
        </is>
      </c>
      <c r="C10" s="5" t="n">
        <v>796</v>
      </c>
    </row>
    <row r="11">
      <c r="A11" s="4" t="inlineStr">
        <is>
          <t>Long-term Debt, Maturities, Repayments of Principal in Year Four</t>
        </is>
      </c>
      <c r="C11" s="5" t="n">
        <v>250</v>
      </c>
    </row>
    <row r="12">
      <c r="A12" s="4" t="inlineStr">
        <is>
          <t>Revolving Credit Facility</t>
        </is>
      </c>
    </row>
    <row r="13">
      <c r="A13" s="4" t="inlineStr">
        <is>
          <t>Line of Credit Facility, Maximum Borrowing Capacity</t>
        </is>
      </c>
      <c r="C13" s="5" t="n">
        <v>75</v>
      </c>
    </row>
    <row r="14">
      <c r="A14" s="4" t="inlineStr">
        <is>
          <t>Affiliated Entity</t>
        </is>
      </c>
    </row>
    <row r="15">
      <c r="A15" s="4" t="inlineStr">
        <is>
          <t>Interest Expense, Debt</t>
        </is>
      </c>
      <c r="C15" s="5" t="n">
        <v>52</v>
      </c>
      <c r="D15" s="5" t="n">
        <v>52</v>
      </c>
      <c r="E15" s="6" t="n">
        <v>52</v>
      </c>
    </row>
    <row r="16">
      <c r="A16" s="4" t="inlineStr">
        <is>
          <t>Surplus Notes [Member]</t>
        </is>
      </c>
    </row>
    <row r="17">
      <c r="A17" s="4" t="inlineStr">
        <is>
          <t>Long-term debt</t>
        </is>
      </c>
      <c r="C17" s="5" t="n">
        <v>399</v>
      </c>
      <c r="D17" s="5" t="n">
        <v>398</v>
      </c>
    </row>
    <row r="18">
      <c r="A18" s="4" t="inlineStr">
        <is>
          <t>Contractual principal balance</t>
        </is>
      </c>
      <c r="C18" s="5" t="n">
        <v>400</v>
      </c>
      <c r="D18" s="5" t="n">
        <v>400</v>
      </c>
    </row>
    <row r="19">
      <c r="A19" s="4" t="inlineStr">
        <is>
          <t>Notes Payable, Other Payables [Member]</t>
        </is>
      </c>
    </row>
    <row r="20">
      <c r="A20" s="4" t="inlineStr">
        <is>
          <t>Long-term debt</t>
        </is>
      </c>
      <c r="C20" s="5" t="n">
        <v>568</v>
      </c>
      <c r="D20" s="5" t="n">
        <v>524</v>
      </c>
    </row>
    <row r="21">
      <c r="A21" s="4" t="inlineStr">
        <is>
          <t>Contractual principal balance</t>
        </is>
      </c>
      <c r="C21" s="5" t="n">
        <v>571</v>
      </c>
      <c r="D21" s="5" t="n">
        <v>527</v>
      </c>
    </row>
    <row r="22">
      <c r="A22" s="4" t="inlineStr">
        <is>
          <t>Other Notes MPEH [Member]</t>
        </is>
      </c>
    </row>
    <row r="23">
      <c r="A23" s="4" t="inlineStr">
        <is>
          <t>Line of Credit Facility, Maximum Borrowing Capacity</t>
        </is>
      </c>
      <c r="C23" s="5" t="n">
        <v>350</v>
      </c>
    </row>
    <row r="24">
      <c r="A24" s="4" t="inlineStr">
        <is>
          <t>Repayments of Long-term Debt</t>
        </is>
      </c>
      <c r="B24" s="6" t="n">
        <v>75</v>
      </c>
    </row>
    <row r="25">
      <c r="A25" s="4" t="inlineStr">
        <is>
          <t>Debt Instrument, Face Amount</t>
        </is>
      </c>
      <c r="B25" s="6" t="n">
        <v>50</v>
      </c>
      <c r="F25" s="6" t="n">
        <v>75</v>
      </c>
    </row>
    <row r="26">
      <c r="A26" s="4" t="inlineStr">
        <is>
          <t>Surplus Notes, Affiliated [Member]</t>
        </is>
      </c>
    </row>
    <row r="27">
      <c r="A27" s="4" t="inlineStr">
        <is>
          <t>Long-term debt</t>
        </is>
      </c>
      <c r="C27" s="5" t="n">
        <v>692</v>
      </c>
      <c r="D27" s="5" t="n">
        <v>692</v>
      </c>
    </row>
    <row r="28">
      <c r="A28" s="4" t="inlineStr">
        <is>
          <t>Contractual principal balance</t>
        </is>
      </c>
      <c r="C28" s="6" t="n">
        <v>700</v>
      </c>
      <c r="D28" s="6" t="n">
        <v>700</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and Short-term Debt Long-term and Short-term Debt (Credit and Committed Facility - Narrative) (Details) - USD ($) $ in Millions</t>
        </is>
      </c>
      <c r="B1" s="2" t="inlineStr">
        <is>
          <t>12 Months Ended</t>
        </is>
      </c>
    </row>
    <row r="2">
      <c r="B2" s="2" t="inlineStr">
        <is>
          <t>Dec. 31, 2021</t>
        </is>
      </c>
      <c r="C2" s="2" t="inlineStr">
        <is>
          <t>Dec. 31, 2020</t>
        </is>
      </c>
      <c r="D2" s="2" t="inlineStr">
        <is>
          <t>Dec. 31, 2019</t>
        </is>
      </c>
    </row>
    <row r="3">
      <c r="A3" s="4" t="inlineStr">
        <is>
          <t>General Credit Facility [Member]</t>
        </is>
      </c>
    </row>
    <row r="4">
      <c r="A4" s="3" t="inlineStr">
        <is>
          <t>Line of Credit Facility [Line Items]</t>
        </is>
      </c>
    </row>
    <row r="5">
      <c r="A5" s="4" t="inlineStr">
        <is>
          <t>Line of Credit Facility, Commitment Fee Amount</t>
        </is>
      </c>
      <c r="B5" s="6" t="n">
        <v>7</v>
      </c>
      <c r="C5" s="6" t="n">
        <v>7</v>
      </c>
      <c r="D5" s="6" t="n">
        <v>7</v>
      </c>
    </row>
    <row r="6">
      <c r="A6" s="4" t="inlineStr">
        <is>
          <t>General Credit Facility [Member]</t>
        </is>
      </c>
    </row>
    <row r="7">
      <c r="A7" s="3" t="inlineStr">
        <is>
          <t>Line of Credit Facility [Line Items]</t>
        </is>
      </c>
    </row>
    <row r="8">
      <c r="A8" s="4" t="inlineStr">
        <is>
          <t>Line of Credit Facility, Maximum Borrowing Capacity</t>
        </is>
      </c>
      <c r="B8" s="5" t="n">
        <v>3000</v>
      </c>
    </row>
    <row r="9">
      <c r="A9" s="4" t="inlineStr">
        <is>
          <t>Letters of Credit Outstanding, Amount</t>
        </is>
      </c>
      <c r="B9" s="5" t="n">
        <v>412</v>
      </c>
    </row>
    <row r="10">
      <c r="A10" s="4" t="inlineStr">
        <is>
          <t>Line of Credit Facility, Remaining Borrowing Capacity</t>
        </is>
      </c>
      <c r="B10" s="5" t="n">
        <v>2541</v>
      </c>
    </row>
    <row r="11">
      <c r="A11" s="4" t="inlineStr">
        <is>
          <t>Other Notes MPEH [Member]</t>
        </is>
      </c>
    </row>
    <row r="12">
      <c r="A12" s="3" t="inlineStr">
        <is>
          <t>Line of Credit Facility [Line Items]</t>
        </is>
      </c>
    </row>
    <row r="13">
      <c r="A13" s="4" t="inlineStr">
        <is>
          <t>Line of Credit Facility, Maximum Borrowing Capacity</t>
        </is>
      </c>
      <c r="B13" s="6" t="n">
        <v>35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8" customWidth="1" min="2" max="2"/>
    <col width="18" customWidth="1" min="3" max="3"/>
    <col width="14" customWidth="1" min="4" max="4"/>
  </cols>
  <sheetData>
    <row r="1">
      <c r="A1" s="1" t="inlineStr">
        <is>
          <t>Equity (Statutory Net Income (Loss)) (Details) - USD ($) $ in Millions</t>
        </is>
      </c>
      <c r="B1" s="2" t="inlineStr">
        <is>
          <t>12 Months Ended</t>
        </is>
      </c>
    </row>
    <row r="2">
      <c r="B2" s="2" t="inlineStr">
        <is>
          <t>Dec. 31, 2021</t>
        </is>
      </c>
      <c r="C2" s="2" t="inlineStr">
        <is>
          <t>Dec. 31, 2020</t>
        </is>
      </c>
      <c r="D2" s="2" t="inlineStr">
        <is>
          <t>Dec. 31, 2019</t>
        </is>
      </c>
    </row>
    <row r="3">
      <c r="A3" s="3" t="inlineStr">
        <is>
          <t>Statutory Accounting Practices [Line Items]</t>
        </is>
      </c>
    </row>
    <row r="4">
      <c r="A4" s="4" t="inlineStr">
        <is>
          <t>Statutory Accounting Practices, Statutory Capital and Surplus Required</t>
        </is>
      </c>
      <c r="B4" s="6" t="n">
        <v>430</v>
      </c>
    </row>
    <row r="5">
      <c r="A5" s="4" t="inlineStr">
        <is>
          <t>Statutory capital and surplus</t>
        </is>
      </c>
      <c r="B5" s="5" t="n">
        <v>722</v>
      </c>
    </row>
    <row r="6">
      <c r="A6" s="4" t="inlineStr">
        <is>
          <t>Metropolitan Life Insurance Company [Member]</t>
        </is>
      </c>
    </row>
    <row r="7">
      <c r="A7" s="3" t="inlineStr">
        <is>
          <t>Statutory Accounting Practices [Line Items]</t>
        </is>
      </c>
    </row>
    <row r="8">
      <c r="A8" s="4" t="inlineStr">
        <is>
          <t>Statutory capital and surplus</t>
        </is>
      </c>
      <c r="B8" s="5" t="n">
        <v>11800</v>
      </c>
      <c r="C8" s="6" t="n">
        <v>11300</v>
      </c>
    </row>
    <row r="9">
      <c r="A9" s="4" t="inlineStr">
        <is>
          <t>Statutory Accounting Practices, Prescribed Practice, Amount</t>
        </is>
      </c>
      <c r="B9" s="5" t="n">
        <v>1200</v>
      </c>
      <c r="C9" s="5" t="n">
        <v>1600</v>
      </c>
    </row>
    <row r="10">
      <c r="A10" s="4" t="inlineStr">
        <is>
          <t>Statutory net income (loss)</t>
        </is>
      </c>
      <c r="B10" s="6" t="n">
        <v>3500</v>
      </c>
      <c r="C10" s="6" t="n">
        <v>3400</v>
      </c>
      <c r="D10" s="6" t="n">
        <v>3900</v>
      </c>
    </row>
    <row r="11">
      <c r="A11" s="4" t="inlineStr">
        <is>
          <t>Description of Regulatory Capital Requirements under Insurance Regulations</t>
        </is>
      </c>
      <c r="B11" s="4" t="inlineStr">
        <is>
          <t>in excess of 360%</t>
        </is>
      </c>
      <c r="C11" s="4" t="inlineStr">
        <is>
          <t>in excess of 35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Dividend Restrictions) (Details) - USD ($) $ in Billions</t>
        </is>
      </c>
      <c r="B1" s="2" t="inlineStr">
        <is>
          <t>12 Months Ended</t>
        </is>
      </c>
    </row>
    <row r="2">
      <c r="B2" s="2" t="inlineStr">
        <is>
          <t>Dec. 31, 2021</t>
        </is>
      </c>
      <c r="C2" s="2" t="inlineStr">
        <is>
          <t>Dec. 31, 2020</t>
        </is>
      </c>
      <c r="D2" s="2" t="inlineStr">
        <is>
          <t>Dec. 31, 2022</t>
        </is>
      </c>
    </row>
    <row r="3">
      <c r="A3" s="3" t="inlineStr">
        <is>
          <t>Statutory Accounting Practices [Line Items]</t>
        </is>
      </c>
    </row>
    <row r="4">
      <c r="A4" s="4" t="inlineStr">
        <is>
          <t>Cash Dividends Paid</t>
        </is>
      </c>
      <c r="B4" s="8" t="n">
        <v>3.4</v>
      </c>
      <c r="C4" s="8" t="n">
        <v>2.8</v>
      </c>
    </row>
    <row r="5">
      <c r="A5" s="4" t="inlineStr">
        <is>
          <t>Scenario, Forecast</t>
        </is>
      </c>
    </row>
    <row r="6">
      <c r="A6" s="3" t="inlineStr">
        <is>
          <t>Statutory Accounting Practices [Line Items]</t>
        </is>
      </c>
    </row>
    <row r="7">
      <c r="A7" s="4" t="inlineStr">
        <is>
          <t>Permitted w/o Approval</t>
        </is>
      </c>
      <c r="D7" s="8" t="n">
        <v>3.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onents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beginning of period</t>
        </is>
      </c>
      <c r="B4" s="6" t="n">
        <v>11662</v>
      </c>
      <c r="C4" s="6" t="n">
        <v>10025</v>
      </c>
      <c r="D4" s="6" t="n">
        <v>3562</v>
      </c>
    </row>
    <row r="5">
      <c r="A5" s="4" t="inlineStr">
        <is>
          <t>OCI before reclassifications</t>
        </is>
      </c>
      <c r="B5" s="5" t="n">
        <v>-2481</v>
      </c>
      <c r="C5" s="5" t="n">
        <v>2905</v>
      </c>
      <c r="D5" s="5" t="n">
        <v>8310</v>
      </c>
    </row>
    <row r="6">
      <c r="A6" s="4" t="inlineStr">
        <is>
          <t>Deferred income tax benefit (expense)</t>
        </is>
      </c>
      <c r="B6" s="5" t="n">
        <v>568</v>
      </c>
      <c r="C6" s="5" t="n">
        <v>-611</v>
      </c>
      <c r="D6" s="5" t="n">
        <v>-1743</v>
      </c>
    </row>
    <row r="7">
      <c r="A7" s="4" t="inlineStr">
        <is>
          <t>AOCI before reclassifications, net of income tax</t>
        </is>
      </c>
      <c r="B7" s="5" t="n">
        <v>9749</v>
      </c>
      <c r="C7" s="5" t="n">
        <v>12319</v>
      </c>
      <c r="D7" s="5" t="n">
        <v>10129</v>
      </c>
    </row>
    <row r="8">
      <c r="A8" s="4" t="inlineStr">
        <is>
          <t>Amounts reclassified from AOCI</t>
        </is>
      </c>
      <c r="B8" s="5" t="n">
        <v>221</v>
      </c>
      <c r="C8" s="5" t="n">
        <v>-832</v>
      </c>
      <c r="D8" s="5" t="n">
        <v>-153</v>
      </c>
    </row>
    <row r="9">
      <c r="A9" s="4" t="inlineStr">
        <is>
          <t>Deferred income tax benefit (expense)</t>
        </is>
      </c>
      <c r="B9" s="5" t="n">
        <v>-53</v>
      </c>
      <c r="C9" s="5" t="n">
        <v>175</v>
      </c>
      <c r="D9" s="5" t="n">
        <v>32</v>
      </c>
    </row>
    <row r="10">
      <c r="A10" s="4" t="inlineStr">
        <is>
          <t>Amounts reclassified from AOCI, net of income tax</t>
        </is>
      </c>
      <c r="B10" s="5" t="n">
        <v>168</v>
      </c>
      <c r="C10" s="5" t="n">
        <v>-657</v>
      </c>
      <c r="D10" s="5" t="n">
        <v>-121</v>
      </c>
    </row>
    <row r="11">
      <c r="A11" s="4" t="inlineStr">
        <is>
          <t>Balance end of period</t>
        </is>
      </c>
      <c r="B11" s="5" t="n">
        <v>9917</v>
      </c>
      <c r="C11" s="5" t="n">
        <v>11662</v>
      </c>
      <c r="D11" s="5" t="n">
        <v>10025</v>
      </c>
    </row>
    <row r="12">
      <c r="A12" s="4" t="inlineStr">
        <is>
          <t>Unrealized Investment Gains (Losses), Net of Related Offsets</t>
        </is>
      </c>
    </row>
    <row r="13">
      <c r="A13" s="3" t="inlineStr">
        <is>
          <t>Accumulated Other Comprehensive Income (Loss) [Line Items]</t>
        </is>
      </c>
    </row>
    <row r="14">
      <c r="A14" s="4" t="inlineStr">
        <is>
          <t>Balance beginning of period</t>
        </is>
      </c>
      <c r="B14" s="5" t="n">
        <v>10384</v>
      </c>
      <c r="C14" s="5" t="n">
        <v>8876</v>
      </c>
      <c r="D14" s="5" t="n">
        <v>2515</v>
      </c>
    </row>
    <row r="15">
      <c r="A15" s="4" t="inlineStr">
        <is>
          <t>OCI before reclassifications</t>
        </is>
      </c>
      <c r="B15" s="5" t="n">
        <v>-2564</v>
      </c>
      <c r="C15" s="5" t="n">
        <v>1852</v>
      </c>
      <c r="D15" s="5" t="n">
        <v>7993</v>
      </c>
    </row>
    <row r="16">
      <c r="A16" s="4" t="inlineStr">
        <is>
          <t>Deferred income tax benefit (expense)</t>
        </is>
      </c>
      <c r="B16" s="5" t="n">
        <v>586</v>
      </c>
      <c r="C16" s="5" t="n">
        <v>-391</v>
      </c>
      <c r="D16" s="5" t="n">
        <v>-1678</v>
      </c>
    </row>
    <row r="17">
      <c r="A17" s="4" t="inlineStr">
        <is>
          <t>AOCI before reclassifications, net of income tax</t>
        </is>
      </c>
      <c r="B17" s="5" t="n">
        <v>8406</v>
      </c>
      <c r="C17" s="5" t="n">
        <v>10337</v>
      </c>
      <c r="D17" s="5" t="n">
        <v>8830</v>
      </c>
    </row>
    <row r="18">
      <c r="A18" s="4" t="inlineStr">
        <is>
          <t>Amounts reclassified from AOCI</t>
        </is>
      </c>
      <c r="B18" s="5" t="n">
        <v>102</v>
      </c>
      <c r="C18" s="5" t="n">
        <v>59</v>
      </c>
      <c r="D18" s="5" t="n">
        <v>60</v>
      </c>
    </row>
    <row r="19">
      <c r="A19" s="4" t="inlineStr">
        <is>
          <t>Deferred income tax benefit (expense)</t>
        </is>
      </c>
      <c r="B19" s="5" t="n">
        <v>-23</v>
      </c>
      <c r="C19" s="5" t="n">
        <v>-12</v>
      </c>
      <c r="D19" s="5" t="n">
        <v>-13</v>
      </c>
    </row>
    <row r="20">
      <c r="A20" s="4" t="inlineStr">
        <is>
          <t>Amounts reclassified from AOCI, net of income tax</t>
        </is>
      </c>
      <c r="B20" s="5" t="n">
        <v>79</v>
      </c>
      <c r="C20" s="5" t="n">
        <v>47</v>
      </c>
      <c r="D20" s="5" t="n">
        <v>47</v>
      </c>
    </row>
    <row r="21">
      <c r="A21" s="4" t="inlineStr">
        <is>
          <t>Balance end of period</t>
        </is>
      </c>
      <c r="B21" s="5" t="n">
        <v>8485</v>
      </c>
      <c r="C21" s="5" t="n">
        <v>10384</v>
      </c>
      <c r="D21" s="5" t="n">
        <v>8876</v>
      </c>
    </row>
    <row r="22">
      <c r="A22" s="4" t="inlineStr">
        <is>
          <t>Unrealized Gains (Losses) on Derivatives</t>
        </is>
      </c>
    </row>
    <row r="23">
      <c r="A23" s="3" t="inlineStr">
        <is>
          <t>Accumulated Other Comprehensive Income (Loss) [Line Items]</t>
        </is>
      </c>
    </row>
    <row r="24">
      <c r="A24" s="4" t="inlineStr">
        <is>
          <t>Balance beginning of period</t>
        </is>
      </c>
      <c r="B24" s="5" t="n">
        <v>1791</v>
      </c>
      <c r="C24" s="5" t="n">
        <v>1620</v>
      </c>
      <c r="D24" s="5" t="n">
        <v>1382</v>
      </c>
    </row>
    <row r="25">
      <c r="A25" s="4" t="inlineStr">
        <is>
          <t>OCI before reclassifications</t>
        </is>
      </c>
      <c r="B25" s="5" t="n">
        <v>30</v>
      </c>
      <c r="C25" s="5" t="n">
        <v>1144</v>
      </c>
      <c r="D25" s="5" t="n">
        <v>516</v>
      </c>
    </row>
    <row r="26">
      <c r="A26" s="4" t="inlineStr">
        <is>
          <t>Deferred income tax benefit (expense)</t>
        </is>
      </c>
      <c r="B26" s="5" t="n">
        <v>-8</v>
      </c>
      <c r="C26" s="5" t="n">
        <v>-240</v>
      </c>
      <c r="D26" s="5" t="n">
        <v>-109</v>
      </c>
    </row>
    <row r="27">
      <c r="A27" s="4" t="inlineStr">
        <is>
          <t>AOCI before reclassifications, net of income tax</t>
        </is>
      </c>
      <c r="B27" s="5" t="n">
        <v>1813</v>
      </c>
      <c r="C27" s="5" t="n">
        <v>2524</v>
      </c>
      <c r="D27" s="5" t="n">
        <v>1789</v>
      </c>
    </row>
    <row r="28">
      <c r="A28" s="4" t="inlineStr">
        <is>
          <t>Amounts reclassified from AOCI</t>
        </is>
      </c>
      <c r="B28" s="5" t="n">
        <v>81</v>
      </c>
      <c r="C28" s="5" t="n">
        <v>-928</v>
      </c>
      <c r="D28" s="5" t="n">
        <v>-237</v>
      </c>
    </row>
    <row r="29">
      <c r="A29" s="4" t="inlineStr">
        <is>
          <t>Deferred income tax benefit (expense)</t>
        </is>
      </c>
      <c r="B29" s="5" t="n">
        <v>-22</v>
      </c>
      <c r="C29" s="5" t="n">
        <v>195</v>
      </c>
      <c r="D29" s="5" t="n">
        <v>50</v>
      </c>
    </row>
    <row r="30">
      <c r="A30" s="4" t="inlineStr">
        <is>
          <t>Amounts reclassified from AOCI, net of income tax</t>
        </is>
      </c>
      <c r="B30" s="5" t="n">
        <v>59</v>
      </c>
      <c r="C30" s="5" t="n">
        <v>-733</v>
      </c>
      <c r="D30" s="5" t="n">
        <v>-187</v>
      </c>
    </row>
    <row r="31">
      <c r="A31" s="4" t="inlineStr">
        <is>
          <t>Balance end of period</t>
        </is>
      </c>
      <c r="B31" s="5" t="n">
        <v>1872</v>
      </c>
      <c r="C31" s="5" t="n">
        <v>1791</v>
      </c>
      <c r="D31" s="5" t="n">
        <v>1620</v>
      </c>
    </row>
    <row r="32">
      <c r="A32" s="4" t="inlineStr">
        <is>
          <t>Foreign Currency Translation Adjustments</t>
        </is>
      </c>
    </row>
    <row r="33">
      <c r="A33" s="3" t="inlineStr">
        <is>
          <t>Accumulated Other Comprehensive Income (Loss) [Line Items]</t>
        </is>
      </c>
    </row>
    <row r="34">
      <c r="A34" s="4" t="inlineStr">
        <is>
          <t>Balance beginning of period</t>
        </is>
      </c>
      <c r="B34" s="5" t="n">
        <v>-53</v>
      </c>
      <c r="C34" s="5" t="n">
        <v>-97</v>
      </c>
      <c r="D34" s="5" t="n">
        <v>-74</v>
      </c>
    </row>
    <row r="35">
      <c r="A35" s="4" t="inlineStr">
        <is>
          <t>OCI before reclassifications</t>
        </is>
      </c>
      <c r="B35" s="5" t="n">
        <v>9</v>
      </c>
      <c r="C35" s="5" t="n">
        <v>54</v>
      </c>
      <c r="D35" s="5" t="n">
        <v>-32</v>
      </c>
    </row>
    <row r="36">
      <c r="A36" s="4" t="inlineStr">
        <is>
          <t>Deferred income tax benefit (expense)</t>
        </is>
      </c>
      <c r="B36" s="5" t="n">
        <v>-1</v>
      </c>
      <c r="C36" s="5" t="n">
        <v>-10</v>
      </c>
      <c r="D36" s="5" t="n">
        <v>9</v>
      </c>
    </row>
    <row r="37">
      <c r="A37" s="4" t="inlineStr">
        <is>
          <t>AOCI before reclassifications, net of income tax</t>
        </is>
      </c>
      <c r="B37" s="5" t="n">
        <v>-45</v>
      </c>
      <c r="C37" s="5" t="n">
        <v>-53</v>
      </c>
      <c r="D37" s="5" t="n">
        <v>-97</v>
      </c>
    </row>
    <row r="38">
      <c r="A38" s="4" t="inlineStr">
        <is>
          <t>Amounts reclassified from AOCI</t>
        </is>
      </c>
      <c r="B38" s="5" t="n">
        <v>0</v>
      </c>
      <c r="C38" s="5" t="n">
        <v>0</v>
      </c>
      <c r="D38" s="5" t="n">
        <v>0</v>
      </c>
    </row>
    <row r="39">
      <c r="A39" s="4" t="inlineStr">
        <is>
          <t>Deferred income tax benefit (expense)</t>
        </is>
      </c>
      <c r="B39" s="5" t="n">
        <v>0</v>
      </c>
      <c r="C39" s="5" t="n">
        <v>0</v>
      </c>
      <c r="D39" s="5" t="n">
        <v>0</v>
      </c>
    </row>
    <row r="40">
      <c r="A40" s="4" t="inlineStr">
        <is>
          <t>Amounts reclassified from AOCI, net of income tax</t>
        </is>
      </c>
      <c r="B40" s="5" t="n">
        <v>0</v>
      </c>
      <c r="C40" s="5" t="n">
        <v>0</v>
      </c>
      <c r="D40" s="5" t="n">
        <v>0</v>
      </c>
    </row>
    <row r="41">
      <c r="A41" s="4" t="inlineStr">
        <is>
          <t>Balance end of period</t>
        </is>
      </c>
      <c r="B41" s="5" t="n">
        <v>-45</v>
      </c>
      <c r="C41" s="5" t="n">
        <v>-53</v>
      </c>
      <c r="D41" s="5" t="n">
        <v>-97</v>
      </c>
    </row>
    <row r="42">
      <c r="A42" s="4" t="inlineStr">
        <is>
          <t>Defined Benefit Plans Adjustment</t>
        </is>
      </c>
    </row>
    <row r="43">
      <c r="A43" s="3" t="inlineStr">
        <is>
          <t>Accumulated Other Comprehensive Income (Loss) [Line Items]</t>
        </is>
      </c>
    </row>
    <row r="44">
      <c r="A44" s="4" t="inlineStr">
        <is>
          <t>Balance beginning of period</t>
        </is>
      </c>
      <c r="B44" s="5" t="n">
        <v>-460</v>
      </c>
      <c r="C44" s="5" t="n">
        <v>-374</v>
      </c>
      <c r="D44" s="5" t="n">
        <v>-261</v>
      </c>
    </row>
    <row r="45">
      <c r="A45" s="4" t="inlineStr">
        <is>
          <t>OCI before reclassifications</t>
        </is>
      </c>
      <c r="B45" s="5" t="n">
        <v>44</v>
      </c>
      <c r="C45" s="5" t="n">
        <v>-145</v>
      </c>
      <c r="D45" s="5" t="n">
        <v>-167</v>
      </c>
    </row>
    <row r="46">
      <c r="A46" s="4" t="inlineStr">
        <is>
          <t>Deferred income tax benefit (expense)</t>
        </is>
      </c>
      <c r="B46" s="5" t="n">
        <v>-9</v>
      </c>
      <c r="C46" s="5" t="n">
        <v>30</v>
      </c>
      <c r="D46" s="5" t="n">
        <v>35</v>
      </c>
    </row>
    <row r="47">
      <c r="A47" s="4" t="inlineStr">
        <is>
          <t>AOCI before reclassifications, net of income tax</t>
        </is>
      </c>
      <c r="B47" s="5" t="n">
        <v>-425</v>
      </c>
      <c r="C47" s="5" t="n">
        <v>-489</v>
      </c>
      <c r="D47" s="5" t="n">
        <v>-393</v>
      </c>
    </row>
    <row r="48">
      <c r="A48" s="4" t="inlineStr">
        <is>
          <t>Amounts reclassified from AOCI</t>
        </is>
      </c>
      <c r="B48" s="5" t="n">
        <v>38</v>
      </c>
      <c r="C48" s="5" t="n">
        <v>37</v>
      </c>
      <c r="D48" s="5" t="n">
        <v>24</v>
      </c>
    </row>
    <row r="49">
      <c r="A49" s="4" t="inlineStr">
        <is>
          <t>Deferred income tax benefit (expense)</t>
        </is>
      </c>
      <c r="B49" s="5" t="n">
        <v>-8</v>
      </c>
      <c r="C49" s="5" t="n">
        <v>-8</v>
      </c>
      <c r="D49" s="5" t="n">
        <v>-5</v>
      </c>
    </row>
    <row r="50">
      <c r="A50" s="4" t="inlineStr">
        <is>
          <t>Amounts reclassified from AOCI, net of income tax</t>
        </is>
      </c>
      <c r="B50" s="5" t="n">
        <v>30</v>
      </c>
      <c r="C50" s="5" t="n">
        <v>29</v>
      </c>
      <c r="D50" s="5" t="n">
        <v>19</v>
      </c>
    </row>
    <row r="51">
      <c r="A51" s="4" t="inlineStr">
        <is>
          <t>Balance end of period</t>
        </is>
      </c>
      <c r="B51" s="6" t="n">
        <v>-395</v>
      </c>
      <c r="C51" s="6" t="n">
        <v>-460</v>
      </c>
      <c r="D51" s="5" t="n">
        <v>-374</v>
      </c>
    </row>
    <row r="52">
      <c r="A52" s="4" t="inlineStr">
        <is>
          <t>Accounting Standards Update 2016-01</t>
        </is>
      </c>
    </row>
    <row r="53">
      <c r="A53" s="3" t="inlineStr">
        <is>
          <t>Accumulated Other Comprehensive Income (Loss) [Line Items]</t>
        </is>
      </c>
    </row>
    <row r="54">
      <c r="A54" s="4" t="inlineStr">
        <is>
          <t>Amounts reclassified from AOCI</t>
        </is>
      </c>
      <c r="D54" s="5" t="n">
        <v>21</v>
      </c>
    </row>
    <row r="55">
      <c r="A55" s="4" t="inlineStr">
        <is>
          <t>Deferred income tax benefit (expense)</t>
        </is>
      </c>
      <c r="D55" s="5" t="n">
        <v>-4</v>
      </c>
    </row>
    <row r="56">
      <c r="A56" s="4" t="inlineStr">
        <is>
          <t>Amounts reclassified from AOCI, net of income tax</t>
        </is>
      </c>
      <c r="D56" s="5" t="n">
        <v>17</v>
      </c>
    </row>
    <row r="57">
      <c r="A57" s="4" t="inlineStr">
        <is>
          <t>Accounting Standards Update 2016-01 | Unrealized Investment Gains (Losses), Net of Related Offsets</t>
        </is>
      </c>
    </row>
    <row r="58">
      <c r="A58" s="3" t="inlineStr">
        <is>
          <t>Accumulated Other Comprehensive Income (Loss) [Line Items]</t>
        </is>
      </c>
    </row>
    <row r="59">
      <c r="A59" s="4" t="inlineStr">
        <is>
          <t>Amounts reclassified from AOCI</t>
        </is>
      </c>
      <c r="D59" s="5" t="n">
        <v>-1</v>
      </c>
    </row>
    <row r="60">
      <c r="A60" s="4" t="inlineStr">
        <is>
          <t>Deferred income tax benefit (expense)</t>
        </is>
      </c>
      <c r="D60" s="5" t="n">
        <v>0</v>
      </c>
    </row>
    <row r="61">
      <c r="A61" s="4" t="inlineStr">
        <is>
          <t>Amounts reclassified from AOCI, net of income tax</t>
        </is>
      </c>
      <c r="D61" s="5" t="n">
        <v>-1</v>
      </c>
    </row>
    <row r="62">
      <c r="A62" s="4" t="inlineStr">
        <is>
          <t>Accounting Standards Update 2016-01 | Unrealized Gains (Losses) on Derivatives</t>
        </is>
      </c>
    </row>
    <row r="63">
      <c r="A63" s="3" t="inlineStr">
        <is>
          <t>Accumulated Other Comprehensive Income (Loss) [Line Items]</t>
        </is>
      </c>
    </row>
    <row r="64">
      <c r="A64" s="4" t="inlineStr">
        <is>
          <t>Amounts reclassified from AOCI</t>
        </is>
      </c>
      <c r="D64" s="5" t="n">
        <v>22</v>
      </c>
    </row>
    <row r="65">
      <c r="A65" s="4" t="inlineStr">
        <is>
          <t>Deferred income tax benefit (expense)</t>
        </is>
      </c>
      <c r="D65" s="5" t="n">
        <v>-4</v>
      </c>
    </row>
    <row r="66">
      <c r="A66" s="4" t="inlineStr">
        <is>
          <t>Amounts reclassified from AOCI, net of income tax</t>
        </is>
      </c>
      <c r="D66" s="5" t="n">
        <v>18</v>
      </c>
    </row>
    <row r="67">
      <c r="A67" s="4" t="inlineStr">
        <is>
          <t>Accounting Standards Update 2016-01 | Foreign Currency Translation Adjustments</t>
        </is>
      </c>
    </row>
    <row r="68">
      <c r="A68" s="3" t="inlineStr">
        <is>
          <t>Accumulated Other Comprehensive Income (Loss) [Line Items]</t>
        </is>
      </c>
    </row>
    <row r="69">
      <c r="A69" s="4" t="inlineStr">
        <is>
          <t>Amounts reclassified from AOCI</t>
        </is>
      </c>
      <c r="D69" s="5" t="n">
        <v>0</v>
      </c>
    </row>
    <row r="70">
      <c r="A70" s="4" t="inlineStr">
        <is>
          <t>Deferred income tax benefit (expense)</t>
        </is>
      </c>
      <c r="D70" s="5" t="n">
        <v>0</v>
      </c>
    </row>
    <row r="71">
      <c r="A71" s="4" t="inlineStr">
        <is>
          <t>Amounts reclassified from AOCI, net of income tax</t>
        </is>
      </c>
      <c r="D71" s="5" t="n">
        <v>0</v>
      </c>
    </row>
    <row r="72">
      <c r="A72" s="4" t="inlineStr">
        <is>
          <t>Accounting Standards Update 2016-01 | Defined Benefit Plans Adjustment</t>
        </is>
      </c>
    </row>
    <row r="73">
      <c r="A73" s="3" t="inlineStr">
        <is>
          <t>Accumulated Other Comprehensive Income (Loss) [Line Items]</t>
        </is>
      </c>
    </row>
    <row r="74">
      <c r="A74" s="4" t="inlineStr">
        <is>
          <t>Amounts reclassified from AOCI</t>
        </is>
      </c>
      <c r="D74" s="5" t="n">
        <v>0</v>
      </c>
    </row>
    <row r="75">
      <c r="A75" s="4" t="inlineStr">
        <is>
          <t>Deferred income tax benefit (expense)</t>
        </is>
      </c>
      <c r="D75" s="5" t="n">
        <v>0</v>
      </c>
    </row>
    <row r="76">
      <c r="A76" s="4" t="inlineStr">
        <is>
          <t>Amounts reclassified from AOCI, net of income tax</t>
        </is>
      </c>
      <c r="D76"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s Out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investment gains (losses)</t>
        </is>
      </c>
      <c r="B4" s="6" t="n">
        <v>652</v>
      </c>
      <c r="C4" s="6" t="n">
        <v>-73</v>
      </c>
      <c r="D4" s="6" t="n">
        <v>346</v>
      </c>
    </row>
    <row r="5">
      <c r="A5" s="4" t="inlineStr">
        <is>
          <t>Net investment income</t>
        </is>
      </c>
      <c r="B5" s="5" t="n">
        <v>12486</v>
      </c>
      <c r="C5" s="5" t="n">
        <v>10250</v>
      </c>
      <c r="D5" s="5" t="n">
        <v>10973</v>
      </c>
    </row>
    <row r="6">
      <c r="A6" s="4" t="inlineStr">
        <is>
          <t>Net derivative gains (losses)</t>
        </is>
      </c>
      <c r="B6" s="5" t="n">
        <v>-964</v>
      </c>
      <c r="C6" s="5" t="n">
        <v>738</v>
      </c>
      <c r="D6" s="5" t="n">
        <v>-288</v>
      </c>
    </row>
    <row r="7">
      <c r="A7" s="4" t="inlineStr">
        <is>
          <t>Income (loss) before provision for income tax</t>
        </is>
      </c>
      <c r="B7" s="5" t="n">
        <v>4248</v>
      </c>
      <c r="C7" s="5" t="n">
        <v>4078</v>
      </c>
      <c r="D7" s="5" t="n">
        <v>3560</v>
      </c>
    </row>
    <row r="8">
      <c r="A8" s="4" t="inlineStr">
        <is>
          <t>Income tax (expense) benefit</t>
        </is>
      </c>
      <c r="B8" s="5" t="n">
        <v>-530</v>
      </c>
      <c r="C8" s="5" t="n">
        <v>-534</v>
      </c>
      <c r="D8" s="5" t="n">
        <v>-148</v>
      </c>
    </row>
    <row r="9">
      <c r="A9" s="4" t="inlineStr">
        <is>
          <t>Net income (loss)</t>
        </is>
      </c>
      <c r="B9" s="5" t="n">
        <v>3718</v>
      </c>
      <c r="C9" s="5" t="n">
        <v>3544</v>
      </c>
      <c r="D9" s="5" t="n">
        <v>3412</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loss)</t>
        </is>
      </c>
      <c r="B12" s="5" t="n">
        <v>-168</v>
      </c>
      <c r="C12" s="5" t="n">
        <v>657</v>
      </c>
      <c r="D12" s="5" t="n">
        <v>121</v>
      </c>
    </row>
    <row r="13">
      <c r="A13" s="4" t="inlineStr">
        <is>
          <t>Reclassification out of Accumulated Other Comprehensive Income | Unrealized Investment Gains (Losses), Net of Related Offsets</t>
        </is>
      </c>
    </row>
    <row r="14">
      <c r="A14" s="3" t="inlineStr">
        <is>
          <t>Reclassification Adjustment out of Accumulated Other Comprehensive Income [Line Items]</t>
        </is>
      </c>
    </row>
    <row r="15">
      <c r="A15" s="4" t="inlineStr">
        <is>
          <t>Net investment gains (losses)</t>
        </is>
      </c>
      <c r="B15" s="5" t="n">
        <v>-67</v>
      </c>
      <c r="C15" s="5" t="n">
        <v>-30</v>
      </c>
      <c r="D15" s="5" t="n">
        <v>17</v>
      </c>
    </row>
    <row r="16">
      <c r="A16" s="4" t="inlineStr">
        <is>
          <t>Net investment income</t>
        </is>
      </c>
      <c r="B16" s="5" t="n">
        <v>-13</v>
      </c>
      <c r="C16" s="5" t="n">
        <v>-18</v>
      </c>
      <c r="D16" s="5" t="n">
        <v>-16</v>
      </c>
    </row>
    <row r="17">
      <c r="A17" s="4" t="inlineStr">
        <is>
          <t>Net derivative gains (losses)</t>
        </is>
      </c>
      <c r="B17" s="5" t="n">
        <v>-22</v>
      </c>
      <c r="C17" s="5" t="n">
        <v>-11</v>
      </c>
      <c r="D17" s="5" t="n">
        <v>-61</v>
      </c>
    </row>
    <row r="18">
      <c r="A18" s="4" t="inlineStr">
        <is>
          <t>Income (loss) before provision for income tax</t>
        </is>
      </c>
      <c r="B18" s="5" t="n">
        <v>-102</v>
      </c>
      <c r="C18" s="5" t="n">
        <v>-59</v>
      </c>
      <c r="D18" s="5" t="n">
        <v>-60</v>
      </c>
    </row>
    <row r="19">
      <c r="A19" s="4" t="inlineStr">
        <is>
          <t>Income tax (expense) benefit</t>
        </is>
      </c>
      <c r="B19" s="5" t="n">
        <v>23</v>
      </c>
      <c r="C19" s="5" t="n">
        <v>12</v>
      </c>
      <c r="D19" s="5" t="n">
        <v>13</v>
      </c>
    </row>
    <row r="20">
      <c r="A20" s="4" t="inlineStr">
        <is>
          <t>Net income (loss)</t>
        </is>
      </c>
      <c r="B20" s="5" t="n">
        <v>-79</v>
      </c>
      <c r="C20" s="5" t="n">
        <v>-47</v>
      </c>
      <c r="D20" s="5" t="n">
        <v>-47</v>
      </c>
    </row>
    <row r="21">
      <c r="A21" s="4" t="inlineStr">
        <is>
          <t>Reclassification out of Accumulated Other Comprehensive Income | Unrealized Gains (Losses) on Derivatives</t>
        </is>
      </c>
    </row>
    <row r="22">
      <c r="A22" s="3" t="inlineStr">
        <is>
          <t>Reclassification Adjustment out of Accumulated Other Comprehensive Income [Line Items]</t>
        </is>
      </c>
    </row>
    <row r="23">
      <c r="A23" s="4" t="inlineStr">
        <is>
          <t>Income (loss) before provision for income tax</t>
        </is>
      </c>
      <c r="B23" s="5" t="n">
        <v>-81</v>
      </c>
      <c r="C23" s="5" t="n">
        <v>928</v>
      </c>
      <c r="D23" s="5" t="n">
        <v>237</v>
      </c>
    </row>
    <row r="24">
      <c r="A24" s="4" t="inlineStr">
        <is>
          <t>Income tax (expense) benefit</t>
        </is>
      </c>
      <c r="B24" s="5" t="n">
        <v>22</v>
      </c>
      <c r="C24" s="5" t="n">
        <v>-195</v>
      </c>
      <c r="D24" s="5" t="n">
        <v>-50</v>
      </c>
    </row>
    <row r="25">
      <c r="A25" s="4" t="inlineStr">
        <is>
          <t>Net income (loss)</t>
        </is>
      </c>
      <c r="B25" s="5" t="n">
        <v>-59</v>
      </c>
      <c r="C25" s="5" t="n">
        <v>733</v>
      </c>
      <c r="D25" s="5" t="n">
        <v>187</v>
      </c>
    </row>
    <row r="26">
      <c r="A26" s="4" t="inlineStr">
        <is>
          <t>Reclassification out of Accumulated Other Comprehensive Income | Unrealized Gains (Losses) on Derivatives | Interest rate</t>
        </is>
      </c>
    </row>
    <row r="27">
      <c r="A27" s="3" t="inlineStr">
        <is>
          <t>Reclassification Adjustment out of Accumulated Other Comprehensive Income [Line Items]</t>
        </is>
      </c>
    </row>
    <row r="28">
      <c r="A28" s="4" t="inlineStr">
        <is>
          <t>Net investment gains (losses)</t>
        </is>
      </c>
      <c r="B28" s="5" t="n">
        <v>87</v>
      </c>
      <c r="C28" s="5" t="n">
        <v>121</v>
      </c>
      <c r="D28" s="5" t="n">
        <v>4</v>
      </c>
    </row>
    <row r="29">
      <c r="A29" s="4" t="inlineStr">
        <is>
          <t>Net investment income</t>
        </is>
      </c>
      <c r="B29" s="5" t="n">
        <v>57</v>
      </c>
      <c r="C29" s="5" t="n">
        <v>36</v>
      </c>
      <c r="D29" s="5" t="n">
        <v>23</v>
      </c>
    </row>
    <row r="30">
      <c r="A30" s="4" t="inlineStr">
        <is>
          <t>Reclassification out of Accumulated Other Comprehensive Income | Unrealized Gains (Losses) on Derivatives | Foreign currency swaps</t>
        </is>
      </c>
    </row>
    <row r="31">
      <c r="A31" s="3" t="inlineStr">
        <is>
          <t>Reclassification Adjustment out of Accumulated Other Comprehensive Income [Line Items]</t>
        </is>
      </c>
    </row>
    <row r="32">
      <c r="A32" s="4" t="inlineStr">
        <is>
          <t>Net investment gains (losses)</t>
        </is>
      </c>
      <c r="B32" s="5" t="n">
        <v>-229</v>
      </c>
      <c r="C32" s="5" t="n">
        <v>768</v>
      </c>
      <c r="D32" s="5" t="n">
        <v>212</v>
      </c>
    </row>
    <row r="33">
      <c r="A33" s="4" t="inlineStr">
        <is>
          <t>Net investment income</t>
        </is>
      </c>
      <c r="B33" s="5" t="n">
        <v>4</v>
      </c>
      <c r="C33" s="5" t="n">
        <v>3</v>
      </c>
      <c r="D33" s="5" t="n">
        <v>-3</v>
      </c>
    </row>
    <row r="34">
      <c r="A34" s="4" t="inlineStr">
        <is>
          <t>Reclassification out of Accumulated Other Comprehensive Income | Unrealized Gains (Losses) on Derivatives | Credit derivatives</t>
        </is>
      </c>
    </row>
    <row r="35">
      <c r="A35" s="3" t="inlineStr">
        <is>
          <t>Reclassification Adjustment out of Accumulated Other Comprehensive Income [Line Items]</t>
        </is>
      </c>
    </row>
    <row r="36">
      <c r="A36" s="4" t="inlineStr">
        <is>
          <t>Net investment income</t>
        </is>
      </c>
      <c r="B36" s="5" t="n">
        <v>0</v>
      </c>
      <c r="C36" s="5" t="n">
        <v>0</v>
      </c>
      <c r="D36" s="5" t="n">
        <v>1</v>
      </c>
    </row>
    <row r="37">
      <c r="A37" s="4" t="inlineStr">
        <is>
          <t>Reclassification out of Accumulated Other Comprehensive Income | Defined Benefit Plans Adjustment</t>
        </is>
      </c>
    </row>
    <row r="38">
      <c r="A38" s="3" t="inlineStr">
        <is>
          <t>Reclassification Adjustment out of Accumulated Other Comprehensive Income [Line Items]</t>
        </is>
      </c>
    </row>
    <row r="39">
      <c r="A39" s="4" t="inlineStr">
        <is>
          <t>Amortization of net actuarial gains (losses)</t>
        </is>
      </c>
      <c r="B39" s="5" t="n">
        <v>-43</v>
      </c>
      <c r="C39" s="5" t="n">
        <v>-39</v>
      </c>
      <c r="D39" s="5" t="n">
        <v>-27</v>
      </c>
    </row>
    <row r="40">
      <c r="A40" s="4" t="inlineStr">
        <is>
          <t>Amortization of prior service (costs) credit</t>
        </is>
      </c>
      <c r="B40" s="5" t="n">
        <v>5</v>
      </c>
      <c r="C40" s="5" t="n">
        <v>2</v>
      </c>
      <c r="D40" s="5" t="n">
        <v>3</v>
      </c>
    </row>
    <row r="41">
      <c r="A41" s="4" t="inlineStr">
        <is>
          <t>Income (loss) before provision for income tax</t>
        </is>
      </c>
      <c r="B41" s="5" t="n">
        <v>-38</v>
      </c>
      <c r="C41" s="5" t="n">
        <v>-37</v>
      </c>
      <c r="D41" s="5" t="n">
        <v>-24</v>
      </c>
    </row>
    <row r="42">
      <c r="A42" s="4" t="inlineStr">
        <is>
          <t>Income tax (expense) benefit</t>
        </is>
      </c>
      <c r="B42" s="5" t="n">
        <v>8</v>
      </c>
      <c r="C42" s="5" t="n">
        <v>8</v>
      </c>
      <c r="D42" s="5" t="n">
        <v>5</v>
      </c>
    </row>
    <row r="43">
      <c r="A43" s="4" t="inlineStr">
        <is>
          <t>Net income (loss)</t>
        </is>
      </c>
      <c r="B43" s="6" t="n">
        <v>-30</v>
      </c>
      <c r="C43" s="6" t="n">
        <v>-29</v>
      </c>
      <c r="D43" s="6" t="n">
        <v>-1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6" t="n">
        <v>860</v>
      </c>
      <c r="C4" s="6" t="n">
        <v>819</v>
      </c>
      <c r="D4" s="6" t="n">
        <v>782</v>
      </c>
    </row>
    <row r="5">
      <c r="A5" s="4" t="inlineStr">
        <is>
          <t>Other revenues</t>
        </is>
      </c>
      <c r="B5" s="5" t="n">
        <v>1616</v>
      </c>
      <c r="C5" s="5" t="n">
        <v>1661</v>
      </c>
      <c r="D5" s="5" t="n">
        <v>1573</v>
      </c>
    </row>
    <row r="6">
      <c r="A6" s="4" t="inlineStr">
        <is>
          <t>Prepaid legal plans</t>
        </is>
      </c>
    </row>
    <row r="7">
      <c r="A7" s="3" t="inlineStr">
        <is>
          <t>Disaggregation of Revenue [Line Items]</t>
        </is>
      </c>
    </row>
    <row r="8">
      <c r="A8" s="4" t="inlineStr">
        <is>
          <t>Revenue from Contract with Customer, Excluding Assessed Tax</t>
        </is>
      </c>
      <c r="B8" s="5" t="n">
        <v>395</v>
      </c>
      <c r="C8" s="5" t="n">
        <v>371</v>
      </c>
      <c r="D8" s="5" t="n">
        <v>329</v>
      </c>
    </row>
    <row r="9">
      <c r="A9" s="4" t="inlineStr">
        <is>
          <t>Recordkeeping and administrative services (1)</t>
        </is>
      </c>
    </row>
    <row r="10">
      <c r="A10" s="3" t="inlineStr">
        <is>
          <t>Disaggregation of Revenue [Line Items]</t>
        </is>
      </c>
    </row>
    <row r="11">
      <c r="A11" s="4" t="inlineStr">
        <is>
          <t>Revenue from Contract with Customer, Excluding Assessed Tax</t>
        </is>
      </c>
      <c r="B11" s="5" t="n">
        <v>211</v>
      </c>
      <c r="C11" s="5" t="n">
        <v>194</v>
      </c>
      <c r="D11" s="5" t="n">
        <v>204</v>
      </c>
    </row>
    <row r="12">
      <c r="A12" s="4" t="inlineStr">
        <is>
          <t>Administrative services-only contracts</t>
        </is>
      </c>
    </row>
    <row r="13">
      <c r="A13" s="3" t="inlineStr">
        <is>
          <t>Disaggregation of Revenue [Line Items]</t>
        </is>
      </c>
    </row>
    <row r="14">
      <c r="A14" s="4" t="inlineStr">
        <is>
          <t>Revenue from Contract with Customer, Excluding Assessed Tax</t>
        </is>
      </c>
      <c r="B14" s="5" t="n">
        <v>219</v>
      </c>
      <c r="C14" s="5" t="n">
        <v>218</v>
      </c>
      <c r="D14" s="5" t="n">
        <v>210</v>
      </c>
    </row>
    <row r="15">
      <c r="A15" s="4" t="inlineStr">
        <is>
          <t>Other revenue from service contracts from customers</t>
        </is>
      </c>
    </row>
    <row r="16">
      <c r="A16" s="3" t="inlineStr">
        <is>
          <t>Disaggregation of Revenue [Line Items]</t>
        </is>
      </c>
    </row>
    <row r="17">
      <c r="A17" s="4" t="inlineStr">
        <is>
          <t>Revenue from Contract with Customer, Excluding Assessed Tax</t>
        </is>
      </c>
      <c r="B17" s="5" t="n">
        <v>35</v>
      </c>
      <c r="C17" s="5" t="n">
        <v>36</v>
      </c>
      <c r="D17" s="5" t="n">
        <v>39</v>
      </c>
    </row>
    <row r="18">
      <c r="A18" s="4" t="inlineStr">
        <is>
          <t>Other Income</t>
        </is>
      </c>
    </row>
    <row r="19">
      <c r="A19" s="3" t="inlineStr">
        <is>
          <t>Disaggregation of Revenue [Line Items]</t>
        </is>
      </c>
    </row>
    <row r="20">
      <c r="A20" s="4" t="inlineStr">
        <is>
          <t>Other revenues</t>
        </is>
      </c>
      <c r="B20" s="6" t="n">
        <v>756</v>
      </c>
      <c r="C20" s="6" t="n">
        <v>842</v>
      </c>
      <c r="D20" s="6" t="n">
        <v>79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s (Other Expenses)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General and administrative expenses</t>
        </is>
      </c>
      <c r="B4" s="6" t="n">
        <v>2331</v>
      </c>
      <c r="C4" s="6" t="n">
        <v>2285</v>
      </c>
      <c r="D4" s="6" t="n">
        <v>2480</v>
      </c>
    </row>
    <row r="5">
      <c r="A5" s="4" t="inlineStr">
        <is>
          <t>Pension, postretirement and postemployment benefit costs</t>
        </is>
      </c>
      <c r="B5" s="5" t="n">
        <v>112</v>
      </c>
      <c r="C5" s="5" t="n">
        <v>33</v>
      </c>
      <c r="D5" s="5" t="n">
        <v>107</v>
      </c>
    </row>
    <row r="6">
      <c r="A6" s="4" t="inlineStr">
        <is>
          <t>Premium taxes, other taxes, and licenses &amp; fees</t>
        </is>
      </c>
      <c r="B6" s="5" t="n">
        <v>332</v>
      </c>
      <c r="C6" s="5" t="n">
        <v>399</v>
      </c>
      <c r="D6" s="5" t="n">
        <v>274</v>
      </c>
    </row>
    <row r="7">
      <c r="A7" s="4" t="inlineStr">
        <is>
          <t>Commissions and other variable expenses</t>
        </is>
      </c>
      <c r="B7" s="5" t="n">
        <v>2551</v>
      </c>
      <c r="C7" s="5" t="n">
        <v>1842</v>
      </c>
      <c r="D7" s="5" t="n">
        <v>1814</v>
      </c>
    </row>
    <row r="8">
      <c r="A8" s="4" t="inlineStr">
        <is>
          <t>Capitalization of DAC</t>
        </is>
      </c>
      <c r="B8" s="5" t="n">
        <v>-64</v>
      </c>
      <c r="C8" s="5" t="n">
        <v>-51</v>
      </c>
      <c r="D8" s="5" t="n">
        <v>-43</v>
      </c>
    </row>
    <row r="9">
      <c r="A9" s="4" t="inlineStr">
        <is>
          <t>Amortization of DAC and VOBA</t>
        </is>
      </c>
      <c r="B9" s="5" t="n">
        <v>259</v>
      </c>
      <c r="C9" s="5" t="n">
        <v>406</v>
      </c>
      <c r="D9" s="5" t="n">
        <v>239</v>
      </c>
    </row>
    <row r="10">
      <c r="A10" s="4" t="inlineStr">
        <is>
          <t>Interest expense on debt</t>
        </is>
      </c>
      <c r="B10" s="5" t="n">
        <v>96</v>
      </c>
      <c r="C10" s="5" t="n">
        <v>99</v>
      </c>
      <c r="D10" s="5" t="n">
        <v>105</v>
      </c>
    </row>
    <row r="11">
      <c r="A11" s="4" t="inlineStr">
        <is>
          <t>Total other expenses</t>
        </is>
      </c>
      <c r="B11" s="5" t="n">
        <v>5617</v>
      </c>
      <c r="C11" s="5" t="n">
        <v>5013</v>
      </c>
      <c r="D11" s="5" t="n">
        <v>4976</v>
      </c>
    </row>
    <row r="12">
      <c r="A12" s="4" t="inlineStr">
        <is>
          <t>Net change in cash surrender value of investments, net of premiums paid</t>
        </is>
      </c>
      <c r="B12" s="6" t="n">
        <v>-113</v>
      </c>
      <c r="C12" s="6" t="n">
        <v>-104</v>
      </c>
      <c r="D12" s="6" t="n">
        <v>-16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s and Funded Status) (Details) - Pension Benefits - USD ($) $ in Millions</t>
        </is>
      </c>
      <c r="B1" s="2" t="inlineStr">
        <is>
          <t>12 Months Ended</t>
        </is>
      </c>
    </row>
    <row r="2">
      <c r="B2" s="2" t="inlineStr">
        <is>
          <t>Dec. 31, 2021</t>
        </is>
      </c>
      <c r="C2" s="2" t="inlineStr">
        <is>
          <t>Dec. 31, 2020</t>
        </is>
      </c>
      <c r="D2" s="2" t="inlineStr">
        <is>
          <t>Dec. 31, 2019</t>
        </is>
      </c>
    </row>
    <row r="3">
      <c r="A3" s="3" t="inlineStr">
        <is>
          <t>Change in benefit obligations:</t>
        </is>
      </c>
    </row>
    <row r="4">
      <c r="A4" s="4" t="inlineStr">
        <is>
          <t>Benefit obligations at January 1,</t>
        </is>
      </c>
      <c r="B4" s="6" t="n">
        <v>1343</v>
      </c>
      <c r="C4" s="6" t="n">
        <v>1210</v>
      </c>
    </row>
    <row r="5">
      <c r="A5" s="4" t="inlineStr">
        <is>
          <t>Defined Benefit Plan, Service Cost</t>
        </is>
      </c>
      <c r="B5" s="5" t="n">
        <v>17</v>
      </c>
      <c r="C5" s="5" t="n">
        <v>17</v>
      </c>
      <c r="D5" s="6" t="n">
        <v>17</v>
      </c>
    </row>
    <row r="6">
      <c r="A6" s="4" t="inlineStr">
        <is>
          <t>Defined Benefit Plan, Interest Cost</t>
        </is>
      </c>
      <c r="B6" s="5" t="n">
        <v>37</v>
      </c>
      <c r="C6" s="5" t="n">
        <v>40</v>
      </c>
      <c r="D6" s="5" t="n">
        <v>46</v>
      </c>
    </row>
    <row r="7">
      <c r="A7" s="4" t="inlineStr">
        <is>
          <t>Net actuarial (gains) losses (1)</t>
        </is>
      </c>
      <c r="B7" s="5" t="n">
        <v>-42</v>
      </c>
      <c r="C7" s="5" t="n">
        <v>143</v>
      </c>
    </row>
    <row r="8">
      <c r="A8" s="4" t="inlineStr">
        <is>
          <t>Defined Benefit Plan, Settlements and Curtailments</t>
        </is>
      </c>
      <c r="B8" s="5" t="n">
        <v>-1</v>
      </c>
      <c r="C8" s="5" t="n">
        <v>0</v>
      </c>
    </row>
    <row r="9">
      <c r="A9" s="4" t="inlineStr">
        <is>
          <t>Benefits paid</t>
        </is>
      </c>
      <c r="B9" s="5" t="n">
        <v>-80</v>
      </c>
      <c r="C9" s="5" t="n">
        <v>-67</v>
      </c>
    </row>
    <row r="10">
      <c r="A10" s="4" t="inlineStr">
        <is>
          <t>Benefit obligations at December 31,</t>
        </is>
      </c>
      <c r="B10" s="5" t="n">
        <v>1274</v>
      </c>
      <c r="C10" s="5" t="n">
        <v>1343</v>
      </c>
      <c r="D10" s="5" t="n">
        <v>1210</v>
      </c>
    </row>
    <row r="11">
      <c r="A11" s="3" t="inlineStr">
        <is>
          <t>Change in plan assets:</t>
        </is>
      </c>
    </row>
    <row r="12">
      <c r="A12" s="4" t="inlineStr">
        <is>
          <t>Estimated fair value of plan assets at January 1,</t>
        </is>
      </c>
      <c r="B12" s="5" t="n">
        <v>0</v>
      </c>
      <c r="C12" s="5" t="n">
        <v>0</v>
      </c>
    </row>
    <row r="13">
      <c r="A13" s="4" t="inlineStr">
        <is>
          <t>Employer contributions</t>
        </is>
      </c>
      <c r="B13" s="5" t="n">
        <v>80</v>
      </c>
      <c r="C13" s="5" t="n">
        <v>67</v>
      </c>
    </row>
    <row r="14">
      <c r="A14" s="4" t="inlineStr">
        <is>
          <t>Benefits paid</t>
        </is>
      </c>
      <c r="B14" s="5" t="n">
        <v>-80</v>
      </c>
      <c r="C14" s="5" t="n">
        <v>-67</v>
      </c>
    </row>
    <row r="15">
      <c r="A15" s="4" t="inlineStr">
        <is>
          <t>Estimated fair value of plan assets at December 31,</t>
        </is>
      </c>
      <c r="B15" s="5" t="n">
        <v>0</v>
      </c>
      <c r="C15" s="5" t="n">
        <v>0</v>
      </c>
      <c r="D15" s="6" t="n">
        <v>0</v>
      </c>
    </row>
    <row r="16">
      <c r="A16" s="4" t="inlineStr">
        <is>
          <t>Over (under) funded status at December 31,</t>
        </is>
      </c>
      <c r="B16" s="5" t="n">
        <v>-1274</v>
      </c>
      <c r="C16" s="5" t="n">
        <v>-1343</v>
      </c>
    </row>
    <row r="17">
      <c r="A17" s="3" t="inlineStr">
        <is>
          <t>Amounts recognized on the consolidated balance sheets:</t>
        </is>
      </c>
    </row>
    <row r="18">
      <c r="A18" s="4" t="inlineStr">
        <is>
          <t>Other liabilities</t>
        </is>
      </c>
      <c r="B18" s="5" t="n">
        <v>-1274</v>
      </c>
      <c r="C18" s="5" t="n">
        <v>-1343</v>
      </c>
    </row>
    <row r="19">
      <c r="A19" s="3" t="inlineStr">
        <is>
          <t>Accumulated other comprehensive (income) loss:</t>
        </is>
      </c>
    </row>
    <row r="20">
      <c r="A20" s="4" t="inlineStr">
        <is>
          <t>Net actuarial (gains) losses</t>
        </is>
      </c>
      <c r="B20" s="5" t="n">
        <v>510</v>
      </c>
      <c r="C20" s="5" t="n">
        <v>598</v>
      </c>
    </row>
    <row r="21">
      <c r="A21" s="4" t="inlineStr">
        <is>
          <t>Prior service costs (credit)</t>
        </is>
      </c>
      <c r="B21" s="5" t="n">
        <v>-9</v>
      </c>
      <c r="C21" s="5" t="n">
        <v>-14</v>
      </c>
    </row>
    <row r="22">
      <c r="A22" s="4" t="inlineStr">
        <is>
          <t>AOCI, before income tax</t>
        </is>
      </c>
      <c r="B22" s="5" t="n">
        <v>501</v>
      </c>
      <c r="C22" s="5" t="n">
        <v>584</v>
      </c>
    </row>
    <row r="23">
      <c r="A23" s="4" t="inlineStr">
        <is>
          <t>Accumulated benefit obligation</t>
        </is>
      </c>
      <c r="B23" s="5" t="n">
        <v>1220</v>
      </c>
      <c r="C23" s="5" t="n">
        <v>1275</v>
      </c>
    </row>
    <row r="24">
      <c r="A24" s="4" t="inlineStr">
        <is>
          <t>Changes to financial assumptions [Member]</t>
        </is>
      </c>
    </row>
    <row r="25">
      <c r="A25" s="3" t="inlineStr">
        <is>
          <t>Change in benefit obligations:</t>
        </is>
      </c>
    </row>
    <row r="26">
      <c r="A26" s="4" t="inlineStr">
        <is>
          <t>Net actuarial (gains) losses (1)</t>
        </is>
      </c>
      <c r="B26" s="5" t="n">
        <v>-47</v>
      </c>
      <c r="C26" s="5" t="n">
        <v>106</v>
      </c>
    </row>
    <row r="27">
      <c r="A27" s="4" t="inlineStr">
        <is>
          <t>Changes to demographic assumptions</t>
        </is>
      </c>
    </row>
    <row r="28">
      <c r="A28" s="3" t="inlineStr">
        <is>
          <t>Change in benefit obligations:</t>
        </is>
      </c>
    </row>
    <row r="29">
      <c r="A29" s="4" t="inlineStr">
        <is>
          <t>Net actuarial (gains) losses (1)</t>
        </is>
      </c>
      <c r="C29" s="5" t="n">
        <v>5</v>
      </c>
    </row>
    <row r="30">
      <c r="A30" s="4" t="inlineStr">
        <is>
          <t>Changes to Plan Experience [Member]</t>
        </is>
      </c>
    </row>
    <row r="31">
      <c r="A31" s="3" t="inlineStr">
        <is>
          <t>Change in benefit obligations:</t>
        </is>
      </c>
    </row>
    <row r="32">
      <c r="A32" s="4" t="inlineStr">
        <is>
          <t>Net actuarial (gains) losses (1)</t>
        </is>
      </c>
      <c r="B32" s="6" t="n">
        <v>5</v>
      </c>
      <c r="C32" s="6" t="n">
        <v>3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aid Benefit Obligations and Accumulated Benefit Obligations in Excess of Fair Value) (Details) - USD ($) $ in Millions</t>
        </is>
      </c>
      <c r="B1" s="2" t="inlineStr">
        <is>
          <t>Dec. 31, 2021</t>
        </is>
      </c>
      <c r="C1" s="2" t="inlineStr">
        <is>
          <t>Dec. 31, 2020</t>
        </is>
      </c>
    </row>
    <row r="2">
      <c r="A2" s="3" t="inlineStr">
        <is>
          <t>Accumulated benefit obligation [Abstract]</t>
        </is>
      </c>
    </row>
    <row r="3">
      <c r="A3" s="4" t="inlineStr">
        <is>
          <t>Projected benefit obligations</t>
        </is>
      </c>
      <c r="B3" s="6" t="n">
        <v>1274</v>
      </c>
      <c r="C3" s="6" t="n">
        <v>1343</v>
      </c>
    </row>
    <row r="4">
      <c r="A4" s="4" t="inlineStr">
        <is>
          <t>Accumulated benefit obligations</t>
        </is>
      </c>
      <c r="B4" s="5" t="n">
        <v>1220</v>
      </c>
      <c r="C4" s="5" t="n">
        <v>1275</v>
      </c>
    </row>
    <row r="5">
      <c r="A5" s="3" t="inlineStr">
        <is>
          <t>Defined Benefit Plan, Pension Plan with Project Benefit Obligation in Excess of Plan Assets [Abstract]</t>
        </is>
      </c>
    </row>
    <row r="6">
      <c r="A6" s="4" t="inlineStr">
        <is>
          <t>Projected benefit obligations</t>
        </is>
      </c>
      <c r="B6" s="5" t="n">
        <v>1274</v>
      </c>
      <c r="C6" s="5" t="n">
        <v>1343</v>
      </c>
    </row>
    <row r="7">
      <c r="A7" s="4" t="inlineStr">
        <is>
          <t>Accumulated benefit obligations</t>
        </is>
      </c>
      <c r="B7" s="6" t="n">
        <v>1220</v>
      </c>
      <c r="C7" s="6" t="n">
        <v>127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Investments See Note 9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Securities) is dependent upon certain factors such as prepayments and defaults, and changes in such factors could result in changes in amounts to be earned. Fixed Maturity Securities AFS Fixed Maturity Securities AFS by Sector The following table presents fixed maturity securities AFS by sector. U.S. corporate and foreign corporate sectors include redeemable preferred stock. RMBS includes agency, prime, alternative and sub-prime mortgage-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December 31, 2021 2020 Amortized Gross Unrealized Estimated Amortized Gross Unrealized Estimated Sector Allowance for Credit Loss Gains Losses Allowance for Credit Loss Gains Losses (In millions) U.S. corporate $ 51,328 $ (30) $ 7,257 $ 153 $ 58,402 $ 50,989 $ (43) $ 9,618 $ 155 $ 60,409 U.S. government and agency 26,782 — 4,568 128 31,222 24,620 — 6,178 27 30,771 Foreign corporate 27,475 (10) 2,651 431 29,685 28,093 (8) 4,478 284 32,279 RMBS 22,082 — 1,198 135 23,145 22,552 — 1,706 32 24,226 ABS 12,787 — 127 35 12,879 12,456 — 169 50 12,575 Municipals 6,884 — 1,849 5 8,728 6,888 — 2,096 1 8,983 CMBS 6,686 (13) 237 32 6,878 6,503 — 381 55 6,829 Foreign government 4,330 — 698 82 4,946 4,322 — 978 32 5,268 Total fixed maturity securities AFS $ 158,354 $ (53) $ 18,585 $ 1,001 $ 175,885 $ 156,423 $ (51) $ 25,604 $ 636 $ 181,340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The amortized cost, net of ACL, and estimated fair value of fixed maturity securities AFS, by contractual maturity date, were as follows at December 31, 2021: Due in One Year or Less Due After One Year Through Five Years Due After Five Years Through Ten Years Due After Ten Years Structured Products Total Fixed Maturity Securities AFS (In millions) Amortized cost, net of ACL $ 2,967 $ 29,155 $ 27,945 $ 56,692 $ 41,542 $ 158,301 Estimated fair value $ 2,938 $ 29,975 $ 30,739 $ 69,331 $ 42,902 $ 175,885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1 2020 Less than 12 Months Equal to or Greater Less than 12 Months Equal to or Greater Sector &amp; Credit Quality Estimated Gross Estimated Gross Estimated Gross Estimated Gross (Dollars in millions) U.S. Corporate $ 4,503 $ 83 $ 784 $ 70 $ 2,351 $ 112 $ 230 $ 36 U.S. government and agency 10,063 78 523 49 1,686 27 — — Foreign Corporate 4,079 199 1,348 232 2,431 225 34 59 RMBS 7,481 111 314 24 1,119 20 128 12 ABS 5,643 25 593 10 2,561 18 2,233 32 Municipals 154 4 17 1 51 1 — — CMBS 1,613 20 355 12 1,110 41 306 14 Foreign Government 497 37 148 45 110 6 115 27 Total fixed maturity securities AFS $ 34,033 $ 557 $ 4,082 $ 443 $ 11,419 $ 450 $ 3,046 $ 180 Investment grade $ 31,419 $ 454 $ 3,273 $ 353 $ 9,012 $ 297 $ 2,841 $ 158 Below investment grade 2,614 103 809 90 2,407 153 205 22 Total fixed maturity securities AFS $ 34,033 $ 557 $ 4,082 $ 443 $ 11,419 $ 450 $ 3,046 $ 180 Total number of securities in an unrealized loss position 2,549 427 984 385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credit loss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Methodologies used during the year ended December 31, 2019 to evaluate the recoverability of a security in an unrealized loss position using OTTI guidance were similar to those used after the adoption of credit loss guidance on January 1, 2020,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n earnings,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cognized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Evaluation of Fixed Maturity Securities AFS in an Unrealized Loss Position Gross unrealized losses on securities without an ACL increased $370 million for the year ended December 31, 2021 to $1.0 billion primarily due to increases in interest rates and widening of credit spreads. Gross unrealized losses on securities without an ACL that have been in a continuous gross unrealized loss position for 12 months or greater were $443 million at December 31, 2021, or 44% of the total gross unrealized losses on securities without an ACL. Investment Grade Fixed Maturity Securities AFS Of the $443 million of gross unrealized losses on securities without an ACL that have been in a continuous gross unrealized loss position for 12 months or greater, $353 million, or 80%, were related to 328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443 million of gross unrealized losses on securities without an ACL that have been in a continuous gross unrealized loss position for 12 months or greater, $90 million, or 20%, were related to 99 below investment grade securities. Unrealized losses on below investment grade securities are principally related to U.S. and foreign corporate securities (primarily industrial and consumer) and are the result of significantly wider credit spreads resulting from higher risk premiums since purchase, largely due to economic and market uncertainty, as well as with respect to fixed-rate securities, rising interest rates since purchase. Management evaluates U.S. and foreign corporate securities based on several factors such as expected cash flows, financial condition and near-term and long-term prospects of the issuers. Current Period Evaluation At December 31, 2021,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December 31, 2021. Future provisions for credit loss will depend primarily on economic fundamentals, issuer performance (including changes in the present value of future cash flows expected to be collected), changes in credit ratings and collateral valuation. Mortgage Loans Mortgage Loans by Portfolio Segment Mortgage loans are summarized as follows at: December 31, 2021 2020 Portfolio Segment Carrying % of Carrying % of (Dollars in millions) Commercial $ 35,772 59.4 % $ 38,528 58.0 % Agricultural 15,450 25.7 16,426 24.7 Residential 9,406 15.6 11,803 17.8 Total amortized cost 60,628 100.7 66,757 100.5 Allowance for credit loss (536) (0.9) (517) (0.8) Subtotal mortgage loans, net 60,092 99.8 66,240 99.7 Residential — FVO 127 0.2 165 0.3 Total mortgage loans, net $ 60,219 100.0 % $ 66,405 100.0 % The Company elects the FVO for certain residential mortgage loans that are managed on a total return basis, with changes in estimated fair value included in net investment income. See Note 9 for further information. The amount of net (discounts) premiums and deferred (fees) expenses, included within total amortized cost, primarily attributable to residential mortgage loans was ($736) million and ($925) million at December 31, 2021 and 2020, respectively. The accrued interest income excluded from total amortized cost for commercial, agricultural and residential mortgage loans at December 31, 2021 was $140 million, $136 million and $77 million, respectively. The accrued interest income excluded from total amortized cost for commercial, agricultural and residential mortgage loans at December 31, 2020 was $164 million, $158 million, $101 million, respectively. Purchases of unaffiliated mortgage loans, consisting primarily of residential mortgage loans, were $1.4 billion, $2.8 billion and $4.0 billion for the years ended December 31, 2021, 2020 and 2019, respectively. The Company originates and acquires unaffiliated mortgage loans and simultaneously sells a portion to affiliates under master participation agreements. The aggregate amount of mortgage loan participation interests in unaffiliated mortgage loans sold by the Company to affiliates for the years ended December 31, 2021, 2020 and 2019 was $277 million , $59 million and $100 million, respectively. In connection with the mortgage loan participations, the Company collected mortgage loan principal and interest payments from unaffiliated borrowers on behalf of affiliates and remitted such receipts to the affiliates in the amount of $1.0 billion , $540 million and $951 million for the years ended December 31, 2021, 2020 and 2019, respectively. The Company originates mortgage loans through an affiliate. The affiliate originates and acquires mortgage loans and the Company simultaneously purchases participation interests under a master participation agreement. The aggregate amount of mortgage loan participation interests purchased by the Company from such affiliate for the years ended December 31, 2021, 2020 and 2019 was $4.7 billion and $3.8 billion and $4.1 billion, respectively. In connection with the mortgage loan participations, the affiliate collected mortgage loan principal and interest payments on the Company’s behalf and the affiliate remitted such payments to the Company in the amount of $1.9 billion , $696 million and $403 million for the years ended December 31, 2021, 2020 and 2019, respectively. Rollforward of Allowance for Credit Loss for Mortgage Loans by Portfolio Segment The rollforward of ACL for mortgage loans, by portfolio segment, is as follows: For the Years Ended December 31, 2021 2020 2019 Commercial Agricultural Residential Total Commercial Agricultural Residential Total Commercial Agricultural Residential Total (In millions) Balance at January 1, $ 199 $ 97 $ 221 $ 517 $ 186 $ 49 $ 54 $ 289 $ 190 $ 44 $ 57 $ 291 Adoption of credit loss guidance — — — — (87) 32 154 99 — — — — Provision (release) 61 6 (25) 42 100 18 27 145 (4) 10 7 13 Initial credit losses on PCD loans (1) — — 3 3 — — 18 18 — — — — Charge-offs, net of recoveries — (24) (2) (26) — (2) (32) (34) — (5) (10) (15) Balance at December 31, $ 260 $ 79 $ 197 $ 536 $ 199 $ 97 $ 221 $ 517 $ 186 $ 49 $ 54 $ 289 __________________ (1) Represents the initial credit losses accounted for as purchased financial assets with credit deterioration (“PCD”). Allowance for Credit Loss Methodology After the adoption of credit loss guidance on January 1, 2020,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During the year ended December 31, 2019, prior to the adoption of credit loss guidance on January 1, 2020, evaluation and measurement methodologies in determining the ACL were similar, except: (i) credit loss was recognized in earnings within net investment gains (losses) when incurred (when it was probable, based on current information and events, that all amounts due under the loan agreement would not be collected), (ii) pooling of loans with similar risk characteristics was permitted, but not required, (iii) forecasts of economic conditions were not considered in the evaluation, (iv) measurement of the expected lifetime credit loss over the contractual term, or expected term, was not considered in the measurement, and (v) the credit loss for loans evaluated individually could also be determined using either discounted cash flows using the loans’ original effective interest rate or observable market pric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rtgage Loan Concessions In response to the adverse economic impact of the COVID-19 pandemic, in 2021 and 2020, the Company granted concessions to certain of its commercial, agricultural and residential mortgage loan borrowers, including payment deferrals and other loan modifications. The Company has elected the option under the Coronavirus Aid, Relief, and Economic Security Act (“CARES Act”), the Consolidated Appropriations Act, 2021 and the Interagency Statement on Loan Modifications and Reporting for Financial Institutions Working with Customers Affected by the Coronavirus (Revised) (“Interagency Statement”) issued by bank regulatory agencies, not to account for or report qualifying concessions as TDRs and not to classify such loans as either past due or nonaccrual during the payment deferral period. Additionally, in accordance with the FASB’s published response to a COVID-19 pandemic technical inquiry, the Company continues to accrue interest income on such loans that have deferred payment. The Company records an ACL on this accrued interest income through earnings, which is reported within net investment gains (losses). Commercial For some commercial mortgage loan borrowers (principally in the retail and hotel sectors), the Company granted concessions which were primarily interest and principal payment deferrals generally ranging from three to four months and, to a much lesser extent, maturity date extensions. Deferred commercial mortgage loan interest and principal payments were $23 million at Dec</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and Other Changes Recognized in OCI) (Details) - USD ($) $ in Millions</t>
        </is>
      </c>
      <c r="B1" s="2" t="inlineStr">
        <is>
          <t>12 Months Ended</t>
        </is>
      </c>
    </row>
    <row r="2">
      <c r="B2" s="2" t="inlineStr">
        <is>
          <t>Dec. 31, 2021</t>
        </is>
      </c>
      <c r="C2" s="2" t="inlineStr">
        <is>
          <t>Dec. 31, 2020</t>
        </is>
      </c>
      <c r="D2" s="2" t="inlineStr">
        <is>
          <t>Dec. 31, 2019</t>
        </is>
      </c>
    </row>
    <row r="3">
      <c r="A3" s="3" t="inlineStr">
        <is>
          <t>Other changes in plan assets and benefit obligations recognized in OCI:</t>
        </is>
      </c>
    </row>
    <row r="4">
      <c r="A4" s="4" t="inlineStr">
        <is>
          <t>Total recognized in OCI</t>
        </is>
      </c>
      <c r="B4" s="6" t="n">
        <v>-82</v>
      </c>
      <c r="C4" s="6" t="n">
        <v>108</v>
      </c>
      <c r="D4" s="6" t="n">
        <v>143</v>
      </c>
    </row>
    <row r="5">
      <c r="A5" s="4" t="inlineStr">
        <is>
          <t>Pension Benefits</t>
        </is>
      </c>
    </row>
    <row r="6">
      <c r="A6" s="3" t="inlineStr">
        <is>
          <t>Net periodic benefit costs [Abstract]</t>
        </is>
      </c>
    </row>
    <row r="7">
      <c r="A7" s="4" t="inlineStr">
        <is>
          <t>Service costs</t>
        </is>
      </c>
      <c r="B7" s="5" t="n">
        <v>17</v>
      </c>
      <c r="C7" s="5" t="n">
        <v>17</v>
      </c>
      <c r="D7" s="5" t="n">
        <v>17</v>
      </c>
    </row>
    <row r="8">
      <c r="A8" s="4" t="inlineStr">
        <is>
          <t>Interest costs</t>
        </is>
      </c>
      <c r="B8" s="5" t="n">
        <v>37</v>
      </c>
      <c r="C8" s="5" t="n">
        <v>40</v>
      </c>
      <c r="D8" s="5" t="n">
        <v>46</v>
      </c>
    </row>
    <row r="9">
      <c r="A9" s="4" t="inlineStr">
        <is>
          <t>Settlement and curtailment (gains) losses</t>
        </is>
      </c>
      <c r="B9" s="5" t="n">
        <v>-3</v>
      </c>
      <c r="C9" s="5" t="n">
        <v>0</v>
      </c>
      <c r="D9" s="5" t="n">
        <v>0</v>
      </c>
    </row>
    <row r="10">
      <c r="A10" s="4" t="inlineStr">
        <is>
          <t>Amortization of net actuarial (gains) losses</t>
        </is>
      </c>
      <c r="B10" s="5" t="n">
        <v>43</v>
      </c>
      <c r="C10" s="5" t="n">
        <v>39</v>
      </c>
      <c r="D10" s="5" t="n">
        <v>27</v>
      </c>
    </row>
    <row r="11">
      <c r="A11" s="4" t="inlineStr">
        <is>
          <t>Amortization of prior service costs (credit)</t>
        </is>
      </c>
      <c r="B11" s="5" t="n">
        <v>-2</v>
      </c>
      <c r="C11" s="5" t="n">
        <v>-2</v>
      </c>
      <c r="D11" s="5" t="n">
        <v>-3</v>
      </c>
    </row>
    <row r="12">
      <c r="A12" s="4" t="inlineStr">
        <is>
          <t>Total net periodic benefit costs (credit)</t>
        </is>
      </c>
      <c r="B12" s="5" t="n">
        <v>92</v>
      </c>
      <c r="C12" s="5" t="n">
        <v>94</v>
      </c>
      <c r="D12" s="5" t="n">
        <v>87</v>
      </c>
    </row>
    <row r="13">
      <c r="A13" s="3" t="inlineStr">
        <is>
          <t>Other changes in plan assets and benefit obligations recognized in OCI:</t>
        </is>
      </c>
    </row>
    <row r="14">
      <c r="A14" s="4" t="inlineStr">
        <is>
          <t>Net actuarial (gains) losses</t>
        </is>
      </c>
      <c r="B14" s="5" t="n">
        <v>-42</v>
      </c>
      <c r="C14" s="5" t="n">
        <v>143</v>
      </c>
      <c r="D14" s="5" t="n">
        <v>161</v>
      </c>
    </row>
    <row r="15">
      <c r="A15" s="4" t="inlineStr">
        <is>
          <t>Prior service costs (credit)</t>
        </is>
      </c>
      <c r="B15" s="5" t="n">
        <v>0</v>
      </c>
      <c r="C15" s="5" t="n">
        <v>0</v>
      </c>
      <c r="D15" s="5" t="n">
        <v>3</v>
      </c>
    </row>
    <row r="16">
      <c r="A16" s="4" t="inlineStr">
        <is>
          <t>Settlement and curtailment (gains) losses</t>
        </is>
      </c>
      <c r="B16" s="5" t="n">
        <v>1</v>
      </c>
      <c r="C16" s="5" t="n">
        <v>0</v>
      </c>
      <c r="D16" s="5" t="n">
        <v>0</v>
      </c>
    </row>
    <row r="17">
      <c r="A17" s="4" t="inlineStr">
        <is>
          <t>Amortization of net actuarial (gains) losses</t>
        </is>
      </c>
      <c r="B17" s="5" t="n">
        <v>-43</v>
      </c>
      <c r="C17" s="5" t="n">
        <v>-39</v>
      </c>
      <c r="D17" s="5" t="n">
        <v>-27</v>
      </c>
    </row>
    <row r="18">
      <c r="A18" s="4" t="inlineStr">
        <is>
          <t>Amortization of prior service (costs) credit</t>
        </is>
      </c>
      <c r="B18" s="5" t="n">
        <v>2</v>
      </c>
      <c r="C18" s="5" t="n">
        <v>2</v>
      </c>
      <c r="D18" s="5" t="n">
        <v>3</v>
      </c>
    </row>
    <row r="19">
      <c r="A19" s="4" t="inlineStr">
        <is>
          <t>Total recognized in OCI</t>
        </is>
      </c>
      <c r="B19" s="5" t="n">
        <v>-82</v>
      </c>
      <c r="C19" s="5" t="n">
        <v>106</v>
      </c>
      <c r="D19" s="5" t="n">
        <v>140</v>
      </c>
    </row>
    <row r="20">
      <c r="A20" s="4" t="inlineStr">
        <is>
          <t>Total recognized in net periodic benefit costs and OCI</t>
        </is>
      </c>
      <c r="B20" s="6" t="n">
        <v>10</v>
      </c>
      <c r="C20" s="6" t="n">
        <v>200</v>
      </c>
      <c r="D20" s="6" t="n">
        <v>22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umptions in Determining Benefit Obligations) (Details) - Pension Benefits</t>
        </is>
      </c>
      <c r="B1" s="2" t="inlineStr">
        <is>
          <t>Dec. 31, 2021</t>
        </is>
      </c>
      <c r="C1" s="2" t="inlineStr">
        <is>
          <t>Dec. 31, 2020</t>
        </is>
      </c>
    </row>
    <row r="2">
      <c r="A2" s="3" t="inlineStr">
        <is>
          <t>Assumptions used in determining benefit obligations [Abstract]</t>
        </is>
      </c>
    </row>
    <row r="3">
      <c r="A3" s="4" t="inlineStr">
        <is>
          <t>Weighted average discount rate</t>
        </is>
      </c>
      <c r="B3" s="4" t="inlineStr">
        <is>
          <t>2.95%</t>
        </is>
      </c>
      <c r="C3" s="4" t="inlineStr">
        <is>
          <t>2.65%</t>
        </is>
      </c>
    </row>
    <row r="4">
      <c r="A4" s="4" t="inlineStr">
        <is>
          <t>Weighted average interest crediting rate</t>
        </is>
      </c>
      <c r="B4" s="4" t="inlineStr">
        <is>
          <t>3.18%</t>
        </is>
      </c>
      <c r="C4" s="4" t="inlineStr">
        <is>
          <t>3.46%</t>
        </is>
      </c>
    </row>
    <row r="5">
      <c r="A5" s="4" t="inlineStr">
        <is>
          <t>Minimum</t>
        </is>
      </c>
    </row>
    <row r="6">
      <c r="A6" s="3" t="inlineStr">
        <is>
          <t>Assumptions used in determining benefit obligations [Abstract]</t>
        </is>
      </c>
    </row>
    <row r="7">
      <c r="A7" s="4" t="inlineStr">
        <is>
          <t>Rate of compensation increase</t>
        </is>
      </c>
      <c r="B7" s="4" t="inlineStr">
        <is>
          <t>2.50%</t>
        </is>
      </c>
      <c r="C7" s="4" t="inlineStr">
        <is>
          <t>2.50%</t>
        </is>
      </c>
    </row>
    <row r="8">
      <c r="A8" s="4" t="inlineStr">
        <is>
          <t>Maximum</t>
        </is>
      </c>
    </row>
    <row r="9">
      <c r="A9" s="3" t="inlineStr">
        <is>
          <t>Assumptions used in determining benefit obligations [Abstract]</t>
        </is>
      </c>
    </row>
    <row r="10">
      <c r="A10" s="4" t="inlineStr">
        <is>
          <t>Rate of compensation increase</t>
        </is>
      </c>
      <c r="B10" s="4" t="inlineStr">
        <is>
          <t>8.00%</t>
        </is>
      </c>
      <c r="C10" s="4" t="inlineStr">
        <is>
          <t>8.0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in Determining Net Periodic Benefit Costs) (Details) - Pension Benefits</t>
        </is>
      </c>
      <c r="B1" s="2" t="inlineStr">
        <is>
          <t>12 Months Ended</t>
        </is>
      </c>
    </row>
    <row r="2">
      <c r="B2" s="2" t="inlineStr">
        <is>
          <t>Dec. 31, 2021</t>
        </is>
      </c>
      <c r="C2" s="2" t="inlineStr">
        <is>
          <t>Dec. 31, 2020</t>
        </is>
      </c>
      <c r="D2" s="2" t="inlineStr">
        <is>
          <t>Dec. 31, 2019</t>
        </is>
      </c>
    </row>
    <row r="3">
      <c r="A3" s="3" t="inlineStr">
        <is>
          <t>Assumptions used in determining net periodic benefit costs [Abstract]</t>
        </is>
      </c>
    </row>
    <row r="4">
      <c r="A4" s="4" t="inlineStr">
        <is>
          <t>Weighted average discount rate</t>
        </is>
      </c>
      <c r="B4" s="4" t="inlineStr">
        <is>
          <t>3.01%</t>
        </is>
      </c>
      <c r="C4" s="4" t="inlineStr">
        <is>
          <t>3.30%</t>
        </is>
      </c>
      <c r="D4" s="4" t="inlineStr">
        <is>
          <t>4.35%</t>
        </is>
      </c>
    </row>
    <row r="5">
      <c r="A5" s="4" t="inlineStr">
        <is>
          <t>Weighted average interest crediting rate</t>
        </is>
      </c>
      <c r="B5" s="4" t="inlineStr">
        <is>
          <t>3.24%</t>
        </is>
      </c>
      <c r="C5" s="4" t="inlineStr">
        <is>
          <t>3.38%</t>
        </is>
      </c>
      <c r="D5" s="4" t="inlineStr">
        <is>
          <t>4.01%</t>
        </is>
      </c>
    </row>
    <row r="6">
      <c r="A6" s="4" t="inlineStr">
        <is>
          <t>Minimum</t>
        </is>
      </c>
    </row>
    <row r="7">
      <c r="A7" s="3" t="inlineStr">
        <is>
          <t>Assumptions used in determining net periodic benefit costs [Abstract]</t>
        </is>
      </c>
    </row>
    <row r="8">
      <c r="A8" s="4" t="inlineStr">
        <is>
          <t>Rate of compensation increase</t>
        </is>
      </c>
      <c r="B8" s="4" t="inlineStr">
        <is>
          <t>2.50%</t>
        </is>
      </c>
      <c r="C8" s="4" t="inlineStr">
        <is>
          <t>2.25%</t>
        </is>
      </c>
      <c r="D8" s="4" t="inlineStr">
        <is>
          <t>2.25%</t>
        </is>
      </c>
    </row>
    <row r="9">
      <c r="A9" s="4" t="inlineStr">
        <is>
          <t>Maximum</t>
        </is>
      </c>
    </row>
    <row r="10">
      <c r="A10" s="3" t="inlineStr">
        <is>
          <t>Assumptions used in determining net periodic benefit costs [Abstract]</t>
        </is>
      </c>
    </row>
    <row r="11">
      <c r="A11" s="4" t="inlineStr">
        <is>
          <t>Rate of compensation increase</t>
        </is>
      </c>
      <c r="B11" s="4" t="inlineStr">
        <is>
          <t>8.00%</t>
        </is>
      </c>
      <c r="C11" s="4" t="inlineStr">
        <is>
          <t>8.50%</t>
        </is>
      </c>
      <c r="D11" s="4" t="inlineStr">
        <is>
          <t>8.5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xpected Gross Benefit Payments) (Details) - Pension Benefits $ in Millions</t>
        </is>
      </c>
      <c r="B1" s="2" t="inlineStr">
        <is>
          <t>Dec. 31, 2021USD ($)</t>
        </is>
      </c>
    </row>
    <row r="2">
      <c r="A2" s="3" t="inlineStr">
        <is>
          <t>Defined benefit plan estimated future benefit payments [Abstract]</t>
        </is>
      </c>
    </row>
    <row r="3">
      <c r="A3" s="4" t="inlineStr">
        <is>
          <t>2022</t>
        </is>
      </c>
      <c r="B3" s="6" t="n">
        <v>83</v>
      </c>
    </row>
    <row r="4">
      <c r="A4" s="4" t="inlineStr">
        <is>
          <t>2023</t>
        </is>
      </c>
      <c r="B4" s="5" t="n">
        <v>81</v>
      </c>
    </row>
    <row r="5">
      <c r="A5" s="4" t="inlineStr">
        <is>
          <t>2024</t>
        </is>
      </c>
      <c r="B5" s="5" t="n">
        <v>79</v>
      </c>
    </row>
    <row r="6">
      <c r="A6" s="4" t="inlineStr">
        <is>
          <t>2025</t>
        </is>
      </c>
      <c r="B6" s="5" t="n">
        <v>74</v>
      </c>
    </row>
    <row r="7">
      <c r="A7" s="4" t="inlineStr">
        <is>
          <t>2026</t>
        </is>
      </c>
      <c r="B7" s="5" t="n">
        <v>80</v>
      </c>
    </row>
    <row r="8">
      <c r="A8" s="4" t="inlineStr">
        <is>
          <t>2027-2031</t>
        </is>
      </c>
      <c r="B8" s="6" t="n">
        <v>40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Cost</t>
        </is>
      </c>
      <c r="B4" s="6" t="n">
        <v>24</v>
      </c>
      <c r="C4" s="6" t="n">
        <v>23</v>
      </c>
      <c r="D4" s="6" t="n">
        <v>26</v>
      </c>
    </row>
    <row r="5">
      <c r="A5" s="4" t="inlineStr">
        <is>
          <t>United States Pension Plan of US Entity, Non Qualified [Member]</t>
        </is>
      </c>
    </row>
    <row r="6">
      <c r="A6" s="3" t="inlineStr">
        <is>
          <t>Defined Benefit Plan Disclosure [Line Items]</t>
        </is>
      </c>
    </row>
    <row r="7">
      <c r="A7" s="4" t="inlineStr">
        <is>
          <t>Expected future discretionary contributions</t>
        </is>
      </c>
      <c r="B7" s="6" t="n">
        <v>8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for Income Tax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6" t="n">
        <v>-89</v>
      </c>
      <c r="C4" s="6" t="n">
        <v>527</v>
      </c>
      <c r="D4" s="6" t="n">
        <v>280</v>
      </c>
    </row>
    <row r="5">
      <c r="A5" s="4" t="inlineStr">
        <is>
          <t>U.S. state and local</t>
        </is>
      </c>
      <c r="B5" s="5" t="n">
        <v>5</v>
      </c>
      <c r="C5" s="5" t="n">
        <v>3</v>
      </c>
      <c r="D5" s="5" t="n">
        <v>1</v>
      </c>
    </row>
    <row r="6">
      <c r="A6" s="4" t="inlineStr">
        <is>
          <t>Non-U.S.</t>
        </is>
      </c>
      <c r="B6" s="5" t="n">
        <v>43</v>
      </c>
      <c r="C6" s="5" t="n">
        <v>-2</v>
      </c>
      <c r="D6" s="5" t="n">
        <v>26</v>
      </c>
    </row>
    <row r="7">
      <c r="A7" s="4" t="inlineStr">
        <is>
          <t>Subtotal</t>
        </is>
      </c>
      <c r="B7" s="5" t="n">
        <v>-41</v>
      </c>
      <c r="C7" s="5" t="n">
        <v>528</v>
      </c>
      <c r="D7" s="5" t="n">
        <v>307</v>
      </c>
    </row>
    <row r="8">
      <c r="A8" s="3" t="inlineStr">
        <is>
          <t>Deferred:</t>
        </is>
      </c>
    </row>
    <row r="9">
      <c r="A9" s="4" t="inlineStr">
        <is>
          <t>U.S. federal</t>
        </is>
      </c>
      <c r="B9" s="5" t="n">
        <v>577</v>
      </c>
      <c r="C9" s="5" t="n">
        <v>-18</v>
      </c>
      <c r="D9" s="5" t="n">
        <v>-148</v>
      </c>
    </row>
    <row r="10">
      <c r="A10" s="4" t="inlineStr">
        <is>
          <t>Non-U.S.</t>
        </is>
      </c>
      <c r="B10" s="5" t="n">
        <v>-6</v>
      </c>
      <c r="C10" s="5" t="n">
        <v>24</v>
      </c>
      <c r="D10" s="5" t="n">
        <v>-11</v>
      </c>
    </row>
    <row r="11">
      <c r="A11" s="4" t="inlineStr">
        <is>
          <t>Subtotal</t>
        </is>
      </c>
      <c r="B11" s="5" t="n">
        <v>571</v>
      </c>
      <c r="C11" s="5" t="n">
        <v>6</v>
      </c>
      <c r="D11" s="5" t="n">
        <v>-159</v>
      </c>
    </row>
    <row r="12">
      <c r="A12" s="3" t="inlineStr">
        <is>
          <t>Current and Deferred:</t>
        </is>
      </c>
    </row>
    <row r="13">
      <c r="A13" s="4" t="inlineStr">
        <is>
          <t>Provision for income tax expense (benefit)</t>
        </is>
      </c>
      <c r="B13" s="6" t="n">
        <v>530</v>
      </c>
      <c r="C13" s="6" t="n">
        <v>534</v>
      </c>
      <c r="D13" s="6" t="n">
        <v>14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Loss from Continuing Operations Before Income Tax Expense from Domestic and Foreign Operations) (Details) - USD ($) $ in Millions</t>
        </is>
      </c>
      <c r="B1" s="2" t="inlineStr">
        <is>
          <t>12 Months Ended</t>
        </is>
      </c>
    </row>
    <row r="2">
      <c r="B2" s="2" t="inlineStr">
        <is>
          <t>Dec. 31, 2021</t>
        </is>
      </c>
      <c r="C2" s="2" t="inlineStr">
        <is>
          <t>Dec. 31, 2020</t>
        </is>
      </c>
      <c r="D2" s="2" t="inlineStr">
        <is>
          <t>Dec. 31, 2019</t>
        </is>
      </c>
    </row>
    <row r="3">
      <c r="A3" s="3" t="inlineStr">
        <is>
          <t>Income (loss) from continuing operations:</t>
        </is>
      </c>
    </row>
    <row r="4">
      <c r="A4" s="4" t="inlineStr">
        <is>
          <t>U.S.</t>
        </is>
      </c>
      <c r="B4" s="6" t="n">
        <v>4143</v>
      </c>
      <c r="C4" s="6" t="n">
        <v>3984</v>
      </c>
      <c r="D4" s="6" t="n">
        <v>3454</v>
      </c>
    </row>
    <row r="5">
      <c r="A5" s="4" t="inlineStr">
        <is>
          <t>Non-U.S.</t>
        </is>
      </c>
      <c r="B5" s="5" t="n">
        <v>105</v>
      </c>
      <c r="C5" s="5" t="n">
        <v>94</v>
      </c>
      <c r="D5" s="5" t="n">
        <v>106</v>
      </c>
    </row>
    <row r="6">
      <c r="A6" s="4" t="inlineStr">
        <is>
          <t>Income (loss) before provision for income tax</t>
        </is>
      </c>
      <c r="B6" s="6" t="n">
        <v>4248</v>
      </c>
      <c r="C6" s="6" t="n">
        <v>4078</v>
      </c>
      <c r="D6" s="6" t="n">
        <v>356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Income Tax Provision between US Statutory Rate and As Reported for Continuing Operations) (Details) - USD ($) $ in Million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t>
        </is>
      </c>
    </row>
    <row r="4">
      <c r="A4" s="4" t="inlineStr">
        <is>
          <t>Tax provision at U.S. statutory rate</t>
        </is>
      </c>
      <c r="B4" s="6" t="n">
        <v>892</v>
      </c>
      <c r="C4" s="6" t="n">
        <v>856</v>
      </c>
      <c r="D4" s="6" t="n">
        <v>748</v>
      </c>
    </row>
    <row r="5">
      <c r="A5" s="4" t="inlineStr">
        <is>
          <t>Dividend received deduction</t>
        </is>
      </c>
      <c r="B5" s="5" t="n">
        <v>-39</v>
      </c>
      <c r="C5" s="5" t="n">
        <v>-32</v>
      </c>
      <c r="D5" s="5" t="n">
        <v>-36</v>
      </c>
    </row>
    <row r="6">
      <c r="A6" s="4" t="inlineStr">
        <is>
          <t>Tax-exempt income</t>
        </is>
      </c>
      <c r="B6" s="5" t="n">
        <v>-27</v>
      </c>
      <c r="C6" s="5" t="n">
        <v>-26</v>
      </c>
      <c r="D6" s="5" t="n">
        <v>-40</v>
      </c>
    </row>
    <row r="7">
      <c r="A7" s="4" t="inlineStr">
        <is>
          <t>Prior year tax (1)</t>
        </is>
      </c>
      <c r="B7" s="5" t="n">
        <v>-13</v>
      </c>
      <c r="C7" s="5" t="n">
        <v>22</v>
      </c>
      <c r="D7" s="5" t="n">
        <v>-173</v>
      </c>
    </row>
    <row r="8">
      <c r="A8" s="4" t="inlineStr">
        <is>
          <t>Deferred tax revaluation</t>
        </is>
      </c>
      <c r="B8" s="5" t="n">
        <v>577</v>
      </c>
      <c r="C8" s="5" t="n">
        <v>-18</v>
      </c>
      <c r="D8" s="5" t="n">
        <v>-148</v>
      </c>
    </row>
    <row r="9">
      <c r="A9" s="4" t="inlineStr">
        <is>
          <t>Low income housing tax credits</t>
        </is>
      </c>
      <c r="B9" s="5" t="n">
        <v>-178</v>
      </c>
      <c r="C9" s="5" t="n">
        <v>-202</v>
      </c>
      <c r="D9" s="5" t="n">
        <v>-254</v>
      </c>
    </row>
    <row r="10">
      <c r="A10" s="4" t="inlineStr">
        <is>
          <t>Other tax credits</t>
        </is>
      </c>
      <c r="B10" s="5" t="n">
        <v>-38</v>
      </c>
      <c r="C10" s="5" t="n">
        <v>-37</v>
      </c>
      <c r="D10" s="5" t="n">
        <v>-43</v>
      </c>
    </row>
    <row r="11">
      <c r="A11" s="4" t="inlineStr">
        <is>
          <t>Foreign tax rate differential</t>
        </is>
      </c>
      <c r="B11" s="5" t="n">
        <v>-7</v>
      </c>
      <c r="C11" s="5" t="n">
        <v>-13</v>
      </c>
      <c r="D11" s="5" t="n">
        <v>-7</v>
      </c>
    </row>
    <row r="12">
      <c r="A12" s="4" t="inlineStr">
        <is>
          <t>Change in valuation allowance</t>
        </is>
      </c>
      <c r="B12" s="5" t="n">
        <v>0</v>
      </c>
      <c r="C12" s="5" t="n">
        <v>-1</v>
      </c>
      <c r="D12" s="5" t="n">
        <v>-7</v>
      </c>
    </row>
    <row r="13">
      <c r="A13" s="4" t="inlineStr">
        <is>
          <t>Other, net</t>
        </is>
      </c>
      <c r="B13" s="5" t="n">
        <v>-60</v>
      </c>
      <c r="C13" s="5" t="n">
        <v>-33</v>
      </c>
      <c r="D13" s="5" t="n">
        <v>-34</v>
      </c>
    </row>
    <row r="14">
      <c r="A14" s="4" t="inlineStr">
        <is>
          <t>Provision for income tax expense (benefit)</t>
        </is>
      </c>
      <c r="B14" s="5" t="n">
        <v>530</v>
      </c>
      <c r="C14" s="5" t="n">
        <v>534</v>
      </c>
      <c r="D14" s="5" t="n">
        <v>148</v>
      </c>
    </row>
    <row r="15">
      <c r="A15" s="4" t="inlineStr">
        <is>
          <t>UNITED KINGDOM</t>
        </is>
      </c>
    </row>
    <row r="16">
      <c r="A16" s="3" t="inlineStr">
        <is>
          <t>Income tax expense benefit continuing operations income tax reconciliation</t>
        </is>
      </c>
    </row>
    <row r="17">
      <c r="A17" s="4" t="inlineStr">
        <is>
          <t>Other, net</t>
        </is>
      </c>
      <c r="B17" s="5" t="n">
        <v>-53</v>
      </c>
    </row>
    <row r="18">
      <c r="A18" s="4" t="inlineStr">
        <is>
          <t>Settlement with Taxing Authority</t>
        </is>
      </c>
    </row>
    <row r="19">
      <c r="A19" s="3" t="inlineStr">
        <is>
          <t>Income tax expense benefit continuing operations income tax reconciliation</t>
        </is>
      </c>
    </row>
    <row r="20">
      <c r="A20" s="4" t="inlineStr">
        <is>
          <t>Prior year tax (1)</t>
        </is>
      </c>
      <c r="D20" s="5" t="n">
        <v>-158</v>
      </c>
    </row>
    <row r="21">
      <c r="A21" s="4" t="inlineStr">
        <is>
          <t>Provision for income tax expense (benefit)</t>
        </is>
      </c>
      <c r="D21" s="5" t="n">
        <v>-158</v>
      </c>
    </row>
    <row r="22">
      <c r="A22" s="4" t="inlineStr">
        <is>
          <t>Alternative Minimum Tax Credits</t>
        </is>
      </c>
    </row>
    <row r="23">
      <c r="A23" s="3" t="inlineStr">
        <is>
          <t>Income tax expense benefit continuing operations income tax reconciliation</t>
        </is>
      </c>
    </row>
    <row r="24">
      <c r="A24" s="4" t="inlineStr">
        <is>
          <t>Deferred tax revaluation</t>
        </is>
      </c>
      <c r="D24" s="5" t="n">
        <v>-6</v>
      </c>
    </row>
    <row r="25">
      <c r="A25" s="4" t="inlineStr">
        <is>
          <t>Impact of U.S. Tax Reform</t>
        </is>
      </c>
    </row>
    <row r="26">
      <c r="A26" s="3" t="inlineStr">
        <is>
          <t>Income tax expense benefit continuing operations income tax reconciliation</t>
        </is>
      </c>
    </row>
    <row r="27">
      <c r="A27" s="4" t="inlineStr">
        <is>
          <t>Other Adjustments, Amount</t>
        </is>
      </c>
      <c r="B27" s="6" t="n">
        <v>0</v>
      </c>
      <c r="C27" s="6" t="n">
        <v>0</v>
      </c>
      <c r="D27" s="6" t="n">
        <v>-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Net Deferred Income Tax Assets and Liabilities) (Details) - USD ($) $ in Millions</t>
        </is>
      </c>
      <c r="B1" s="2" t="inlineStr">
        <is>
          <t>12 Months Ended</t>
        </is>
      </c>
    </row>
    <row r="2">
      <c r="B2" s="2" t="inlineStr">
        <is>
          <t>Dec. 31, 2021</t>
        </is>
      </c>
      <c r="C2" s="2" t="inlineStr">
        <is>
          <t>Dec. 31, 2020</t>
        </is>
      </c>
    </row>
    <row r="3">
      <c r="A3" s="3" t="inlineStr">
        <is>
          <t>Deferred tax assets and liabilities</t>
        </is>
      </c>
    </row>
    <row r="4">
      <c r="A4" s="4" t="inlineStr">
        <is>
          <t>Tax credit carryforwards</t>
        </is>
      </c>
      <c r="B4" s="6" t="n">
        <v>741</v>
      </c>
      <c r="C4" s="6" t="n">
        <v>876</v>
      </c>
    </row>
    <row r="5">
      <c r="A5" s="3" t="inlineStr">
        <is>
          <t>Deferred income tax assets:</t>
        </is>
      </c>
    </row>
    <row r="6">
      <c r="A6" s="4" t="inlineStr">
        <is>
          <t>Policyholder liabilities and receivables</t>
        </is>
      </c>
      <c r="B6" s="5" t="n">
        <v>1622</v>
      </c>
      <c r="C6" s="5" t="n">
        <v>1475</v>
      </c>
    </row>
    <row r="7">
      <c r="A7" s="4" t="inlineStr">
        <is>
          <t>Net operating loss carryforwards (1)</t>
        </is>
      </c>
      <c r="B7" s="5" t="n">
        <v>75</v>
      </c>
      <c r="C7" s="5" t="n">
        <v>80</v>
      </c>
    </row>
    <row r="8">
      <c r="A8" s="4" t="inlineStr">
        <is>
          <t>Employee benefits</t>
        </is>
      </c>
      <c r="B8" s="5" t="n">
        <v>535</v>
      </c>
      <c r="C8" s="5" t="n">
        <v>540</v>
      </c>
    </row>
    <row r="9">
      <c r="A9" s="4" t="inlineStr">
        <is>
          <t>Tax credit carryforwards (2)</t>
        </is>
      </c>
      <c r="B9" s="5" t="n">
        <v>741</v>
      </c>
      <c r="C9" s="5" t="n">
        <v>876</v>
      </c>
    </row>
    <row r="10">
      <c r="A10" s="4" t="inlineStr">
        <is>
          <t>Litigation-related and government mandated</t>
        </is>
      </c>
      <c r="B10" s="5" t="n">
        <v>84</v>
      </c>
      <c r="C10" s="5" t="n">
        <v>96</v>
      </c>
    </row>
    <row r="11">
      <c r="A11" s="4" t="inlineStr">
        <is>
          <t>Other</t>
        </is>
      </c>
      <c r="B11" s="5" t="n">
        <v>118</v>
      </c>
      <c r="C11" s="5" t="n">
        <v>379</v>
      </c>
    </row>
    <row r="12">
      <c r="A12" s="4" t="inlineStr">
        <is>
          <t>Total gross deferred income tax assets</t>
        </is>
      </c>
      <c r="B12" s="5" t="n">
        <v>3175</v>
      </c>
      <c r="C12" s="5" t="n">
        <v>3446</v>
      </c>
    </row>
    <row r="13">
      <c r="A13" s="4" t="inlineStr">
        <is>
          <t>Less: Valuation allowance</t>
        </is>
      </c>
      <c r="B13" s="5" t="n">
        <v>74</v>
      </c>
      <c r="C13" s="5" t="n">
        <v>79</v>
      </c>
    </row>
    <row r="14">
      <c r="A14" s="4" t="inlineStr">
        <is>
          <t>Total net deferred income tax assets</t>
        </is>
      </c>
      <c r="B14" s="5" t="n">
        <v>3101</v>
      </c>
      <c r="C14" s="5" t="n">
        <v>3367</v>
      </c>
    </row>
    <row r="15">
      <c r="A15" s="3" t="inlineStr">
        <is>
          <t>Deferred income tax liabilities:</t>
        </is>
      </c>
    </row>
    <row r="16">
      <c r="A16" s="4" t="inlineStr">
        <is>
          <t>Investments, including derivatives</t>
        </is>
      </c>
      <c r="B16" s="5" t="n">
        <v>2147</v>
      </c>
      <c r="C16" s="5" t="n">
        <v>1738</v>
      </c>
    </row>
    <row r="17">
      <c r="A17" s="4" t="inlineStr">
        <is>
          <t>Intangibles</t>
        </is>
      </c>
      <c r="B17" s="5" t="n">
        <v>28</v>
      </c>
      <c r="C17" s="5" t="n">
        <v>32</v>
      </c>
    </row>
    <row r="18">
      <c r="A18" s="4" t="inlineStr">
        <is>
          <t>DAC</t>
        </is>
      </c>
      <c r="B18" s="5" t="n">
        <v>317</v>
      </c>
      <c r="C18" s="5" t="n">
        <v>400</v>
      </c>
    </row>
    <row r="19">
      <c r="A19" s="4" t="inlineStr">
        <is>
          <t>Net unrealized investment gains</t>
        </is>
      </c>
      <c r="B19" s="5" t="n">
        <v>2645</v>
      </c>
      <c r="C19" s="5" t="n">
        <v>3177</v>
      </c>
    </row>
    <row r="20">
      <c r="A20" s="4" t="inlineStr">
        <is>
          <t>Total deferred income tax liabilities</t>
        </is>
      </c>
      <c r="B20" s="5" t="n">
        <v>5137</v>
      </c>
      <c r="C20" s="5" t="n">
        <v>5347</v>
      </c>
    </row>
    <row r="21">
      <c r="A21" s="4" t="inlineStr">
        <is>
          <t>Net deferred income tax asset (liability)</t>
        </is>
      </c>
      <c r="B21" s="5" t="n">
        <v>-2036</v>
      </c>
      <c r="C21" s="6" t="n">
        <v>-1980</v>
      </c>
    </row>
    <row r="22">
      <c r="A22" s="4" t="inlineStr">
        <is>
          <t>General Business Tax Credit Carryforward [Member] | 2038and2041</t>
        </is>
      </c>
    </row>
    <row r="23">
      <c r="A23" s="3" t="inlineStr">
        <is>
          <t>Deferred tax assets and liabilities</t>
        </is>
      </c>
    </row>
    <row r="24">
      <c r="A24" s="4" t="inlineStr">
        <is>
          <t>Tax credit carryforwards</t>
        </is>
      </c>
      <c r="B24" s="5" t="n">
        <v>43</v>
      </c>
    </row>
    <row r="25">
      <c r="A25" s="3" t="inlineStr">
        <is>
          <t>Deferred income tax assets:</t>
        </is>
      </c>
    </row>
    <row r="26">
      <c r="A26" s="4" t="inlineStr">
        <is>
          <t>Tax credit carryforwards (2)</t>
        </is>
      </c>
      <c r="B26" s="5" t="n">
        <v>43</v>
      </c>
    </row>
    <row r="27">
      <c r="A27" s="4" t="inlineStr">
        <is>
          <t>Certain State and Foreign Net Operating Loss Carryforwards</t>
        </is>
      </c>
    </row>
    <row r="28">
      <c r="A28" s="3" t="inlineStr">
        <is>
          <t>Deferred tax assets and liabilities</t>
        </is>
      </c>
    </row>
    <row r="29">
      <c r="A29" s="4" t="inlineStr">
        <is>
          <t>Valuation Allowance, Deferred Tax Asset, Increase (Decrease), Amount</t>
        </is>
      </c>
      <c r="B29" s="6" t="n">
        <v>75</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January 1,</t>
        </is>
      </c>
      <c r="B4" s="6" t="n">
        <v>35</v>
      </c>
      <c r="C4" s="6" t="n">
        <v>33</v>
      </c>
      <c r="D4" s="6" t="n">
        <v>442</v>
      </c>
    </row>
    <row r="5">
      <c r="A5" s="4" t="inlineStr">
        <is>
          <t>Additions for tax positions of prior years</t>
        </is>
      </c>
      <c r="B5" s="5" t="n">
        <v>0</v>
      </c>
      <c r="C5" s="5" t="n">
        <v>1</v>
      </c>
      <c r="D5" s="5" t="n">
        <v>0</v>
      </c>
    </row>
    <row r="6">
      <c r="A6" s="4" t="inlineStr">
        <is>
          <t>Reductions for tax positions of prior years (1)</t>
        </is>
      </c>
      <c r="B6" s="5" t="n">
        <v>-14</v>
      </c>
      <c r="C6" s="5" t="n">
        <v>0</v>
      </c>
      <c r="D6" s="5" t="n">
        <v>-158</v>
      </c>
    </row>
    <row r="7">
      <c r="A7" s="4" t="inlineStr">
        <is>
          <t>Additions for tax positions of current year</t>
        </is>
      </c>
      <c r="B7" s="5" t="n">
        <v>2</v>
      </c>
      <c r="C7" s="5" t="n">
        <v>1</v>
      </c>
      <c r="D7" s="5" t="n">
        <v>3</v>
      </c>
    </row>
    <row r="8">
      <c r="A8" s="4" t="inlineStr">
        <is>
          <t>Settlements with tax authorities (2)</t>
        </is>
      </c>
      <c r="B8" s="5" t="n">
        <v>0</v>
      </c>
      <c r="C8" s="5" t="n">
        <v>0</v>
      </c>
      <c r="D8" s="5" t="n">
        <v>-254</v>
      </c>
    </row>
    <row r="9">
      <c r="A9" s="4" t="inlineStr">
        <is>
          <t>Balance at December 31,</t>
        </is>
      </c>
      <c r="B9" s="5" t="n">
        <v>23</v>
      </c>
      <c r="C9" s="5" t="n">
        <v>35</v>
      </c>
      <c r="D9" s="5" t="n">
        <v>33</v>
      </c>
    </row>
    <row r="10">
      <c r="A10" s="4" t="inlineStr">
        <is>
          <t>Unrecognized tax benefits that, if recognized, would impact the effective rate</t>
        </is>
      </c>
      <c r="B10" s="6" t="n">
        <v>23</v>
      </c>
      <c r="C10" s="6" t="n">
        <v>35</v>
      </c>
      <c r="D10" s="5" t="n">
        <v>33</v>
      </c>
    </row>
    <row r="11">
      <c r="A11" s="4" t="inlineStr">
        <is>
          <t>Current Income Tax Payable</t>
        </is>
      </c>
    </row>
    <row r="12">
      <c r="A12" s="3" t="inlineStr">
        <is>
          <t>Reconciliation of Unrecognized Tax Benefits</t>
        </is>
      </c>
    </row>
    <row r="13">
      <c r="A13" s="4" t="inlineStr">
        <is>
          <t>Settlements with tax authorities (2)</t>
        </is>
      </c>
      <c r="D13" s="6" t="n">
        <v>-25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DerivativesAccounting for Derivatives See Note 1 for a description of the Company’s accounting policies for derivatives and Note 9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IC is a contract that simulates the performance of a traditional GIC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and foreign currency forward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relevant third party, Credit Derivatives Determinations Committee determine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21 2020 Estimated Fair Value Estimated Fair Value Gross Assets Liabilities Gross Assets Liabilities (In millions) Derivatives Designated as Hedging Instruments: Fair value hedges: Interest rate swaps Interest rate $ 3,540 $ 2,163 $ 6 $ 3,175 $ 3,224 $ 4 Foreign currency swaps Foreign currency exchange rate 764 8 22 1,049 5 76 Subtotal 4,304 2,171 28 4,224 3,229 80 Cash flow hedges: Interest rate swaps Interest rate 4,079 4 1 4,400 14 — Interest rate forwards Interest rate 3,058 69 1 5,081 489 — Foreign currency swaps Foreign currency exchange rate 28,772 1,317 966 28,017 1,102 1,353 Subtotal 35,909 1,390 968 37,498 1,605 1,353 Total qualifying hedges 40,213 3,561 996 41,722 4,834 1,433 Derivatives Not Designated or Not Qualifying as Hedging Instruments: Interest rate swaps Interest rate 21,565 3,206 59 30,512 3,041 7 Interest rate floors Interest rate 7,701 145 — 12,701 350 — Interest rate caps Interest rate 64,309 117 — 40,104 13 — Interest rate futures Interest rate 515 — — 406 — — Interest rate options Interest rate 9,703 364 — 15,337 174 — Interest rate forwards Interest rate 265 — 20 265 — 9 Interest rate total return swaps Interest rate 1,048 9 4 1,048 — 59 Synthetic GICs Interest rate 11,307 — — 11,739 — — Foreign currency swaps Foreign currency exchange rate 4,800 340 75 5,596 292 238 Foreign currency forwards Foreign currency exchange rate 1,902 11 13 1,236 9 18 Credit default swaps — purchased Credit 956 12 8 886 8 9 Credit default swaps — written Credit 6,074 111 12 6,961 126 — Equity futures Equity market 1,751 5 — 2,591 — 16 Equity index options Equity market 26,800 714 166 19,601 459 189 Equity variance swaps Equity market 425 12 10 425 11 9 Equity total return swaps Equity market 2,148 11 46 2,542 1 274 Total non-designated or nonqualifying derivatives 161,269 5,057 413 151,950 4,484 828 Total $ 201,482 $ 8,618 $ 1,409 $ 193,672 $ 9,318 $ 2,261 The Effects of Derivatives on the Consolidated Statements of Operations and Comprehensive Income (Loss) The following table presents the consolidated financial statement location and amount of gain (loss) recognized on fair value, cash flow, nonqualifying hedging relationships and embedded derivatives: Year Ended December 31, 2021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6 $ — $ — $ (455) $ — N/A Hedged items (6) — — 405 — N/A Foreign currency exchange rate derivatives: Derivatives designated as hedging instruments (1) 49 — — — — N/A Hedged items (43) — — — — N/A Subtotal 6 — — (50) — N/A Gain (Loss) on Cash Flow Hedges: Interest rate derivatives: (1) Amount of gains (losses) deferred in AOCI N/A N/A N/A N/A N/A $ (570) Amount of gains (losses) reclassified from AOCI into income 57 87 — — — (144) Foreign currency exchange rate derivatives: (1) Amount of gains (losses) deferred in AOCI N/A N/A N/A N/A N/A 600 Amount of gains (losses) reclassified from AOCI into income 4 (229) — — — 225 Foreign currency transaction gains (losses) on hedged items — 227 — — — — Credit derivatives: (1) Amount of gains (losses) deferred in AOCI N/A N/A N/A N/A N/A — Amount of gains (losses) reclassified from AOCI into income — — — — — — Subtotal 61 85 — — — 111 Gain (Loss) on Derivatives Not Designated or Not Qualifying as Hedging Instruments: Interest rate derivatives (1) 2 — (1,523) — — N/A Foreign currency exchange rate derivatives (1) — — 264 — — N/A Credit derivatives — purchased (1) — — 2 — — N/A Credit derivatives — written (1) — — 23 — — N/A Equity derivatives (1) (1) — (1,043) (265) — N/A Foreign currency transaction gains (losses) on hedged items — — (65) — — N/A Subtotal 1 — (2,342) (265) — N/A Earned income on derivatives 167 — 645 206 (159) — Embedded derivatives (2) N/A N/A 733 — N/A N/A Total $ 235 $ 85 $ (964) $ (109) $ (159) $ 111 Year Ended December 31, 2020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10) $ — $ — $ 360 $ — N/A Hedged items 12 — — (399) — N/A Foreign currency exchange rate derivatives: Derivatives designated as hedging instruments (1) (45) — — — — N/A Hedged items 43 — — — — N/A Subtotal — — — (39) — N/A Gain (Loss) on Cash Flow Hedges: Interest rate derivatives: (1) Amount of gains (losses) deferred in AOCI N/A N/A N/A N/A N/A $ 1,268 Amount of gains (losses) reclassified from AOCI into income 36 121 — — — (157) Foreign currency exchange rate derivatives: (1) Amount of gains (losses) deferred in AOCI N/A N/A N/A N/A N/A (124) Amount of gains (losses) reclassified from AOCI into income 3 768 — — — (771) Foreign currency transaction gains (losses) on hedged items — (680) — — — — Credit derivatives: (1) Amount of gains (losses) deferred in AOCI N/A N/A N/A N/A N/A — Amount of gains (losses) reclassified from AOCI into income — — — — — — Subtotal 39 209 — — — 216 Gain (Loss) on Derivatives Not Designated or Not Qualifying as Hedging Instruments: Interest rate derivatives (1) (6) — 1,999 — — N/A Foreign currency exchange rate derivatives (1) — — (371) — — N/A Credit derivatives — purchased (1) — — (6) — — N/A Credit derivatives — written (1) — — (78) — — N/A Equity derivatives (1) (2) — (973) (238) — N/A Foreign currency transaction gains (losses) on hedged items — — 91 — — N/A Subtotal (8) — 662 (238) — N/A Earned income on derivatives 239 — 633 186 (152) — Embedded derivatives (2) N/A N/A (557) — N/A N/A Total $ 270 $ 209 $ 738 $ (91) $ (152) $ 216 Year Ended December 31, 2019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2) $ — $ — $ 339 $ 1 N/A Hedged items 4 — — (369) — N/A Foreign currency exchange rate derivatives: Derivatives designated as hedging instruments (1) (54) — — — — N/A Hedged items 54 — — — — N/A Subtotal 2 — — (30) 1 N/A Gain (Loss) on Cash Flow Hedges: Interest rate derivatives: (1) Amount of gains (losses) deferred in AOCI N/A N/A N/A N/A N/A $ 605 Amount of gains (losses) reclassified from AOCI into income 23 4 — — — (27) Foreign currency exchange rate derivatives: (1) Amount of gains (losses) deferred in AOCI N/A N/A N/A N/A N/A (67) Amount of gains (losses) reclassified from AOCI into income (3) 212 — — — (209) Foreign currency transaction gains (losses) on hedged items — (211) — — — — Credit derivatives: (1) Amount of gains (losses) deferred in AOCI N/A N/A N/A N/A N/A — Amount of gains (losses) reclassified from AOCI into income 1 — — — — (1) Subtotal 21 5 — — — 301 Gain (Loss) on Derivatives Not Designated or Not Qualifying as Hedging Instruments: Interest rate derivatives (1) (3) — 720 — — N/A Foreign currency exchange rate derivatives (1) — — (49) — — N/A Credit derivatives — purchased (1) — — (25) — — N/A Credit derivatives — written (1) — — 172 — — N/A Equity derivatives (1) — — (944) (150) — N/A Foreign currency transaction gains (losses) on hedged items — — (4) — — N/A Subtotal (3) — (130) (150) — N/A Earned income on derivatives 270 — 272 135 (147) — Embedded derivatives (2) N/A N/A (430) — N/A N/A Total $ 290 $ 5 $ (288) $ (45) $ (146) $ 301 __________________ (1) Excludes earned income on derivatives. (2) The valuation of guaranteed minimum benefits includes a nonperformance risk adjustment. The amounts included in net derivative gains (losses) in connection with this adjustment were $27 million , $7 million and ($16) million for the years ended December 31, 2021, 2020 and 2019, respectively.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following table presents the balance sheet classification, carrying amount and cumulative fair value hedging adjustments for items designated and qualifying as hedged items in fair value hedges: Balance Sheet Line Item Carrying Amount of the Cumulative Amount December 31, 2021 December 31, 2020 December 31, 2021 December 31, 2020 (In millions) Fixed maturity securities AFS $ 366 $ 461 $ (1) $ (1) Mortgage loans $ 617 $ 925 $ 3 $ 20 Future policy benefits $ (4,735) $ (5,512) $ (877) $ (1,307) __________________ (1) Includes ($161) million and ($1) million of hedging adjustments on discontinued hedging relationships at December 31, 2021 and 2020, respectively. All components of each derivative’s gain or loss were included in the assessment of hedge effectivenes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 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6 million, $45 million, and $51 million for the years ended December 31, 2021, 2020 and 2019, respectively. At December 31, 2021 and 2020, the maximum length of time over which the Company was hedging its exposure to variability in future cash flows for forecasted transactions did not exceed seven years and eight years, respectively. At December 31, 2021 and 2020, the balance in AOCI associated with cash flow hedges was $2.4 billion and $2.3 billion, respectively. All components of each derivative’s gain or loss were included in the assessment of hedge effectiveness. At December 31, 2021, the Company expected to reclassify ($21)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effects of derivatives on the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December 31, 2021 2020 Rating Agency Designation of Referenced Estimated Maximum Amount of Future Payments under Credit Default Swaps Weighted Estimated Maximum Amount of Future Payments under Credit Default Swaps Weighted (Dollars in millions) Aaa/Aa/A Single name credit default swaps (3) $ — $ 10 2.5 $ — $ 54 0.6 Credit default swaps referencing indices 17 1,191 2.5 27 1,779 2.5 Subtotal 17 1,201 2.5 27 1,833 2.4 Baa Single name credit default swaps (3) 1 60 3.3 2 174 2.1 Credit default swaps referencing indices 90 4,698 5.1 97 4,954 5.3 Subtotal 91 4,758 5.1 99 5,128 5.2 Ba Single name credit default swaps (3) 1 65 0.5 — — — Credit default swaps referencing indices (1) 20 5.0 — — — Subtotal — 85 1.5 — — — Caa3 Credit default swaps referencing indices (9) 30 4.5 — — — Subtotal (9) 30 4.5 — — — Total $ 99 $ 6,074 4.6 $ 126 $ 6,961 4.5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the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effective September 1, 2021,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9 for a description of the impact of credit risk on the valuation of derivatives. The estimated fair values of the Company’s net derivative assets and net derivative liabilities after the application of master netting agreements and collateral were as follows at: December 31, 2021 2020 Derivatives Subject to a Master Netting Arrangement or a Similar Arrangement Assets Liabilities Assets Liabilities (In millions) Gross estimated fair value of derivatives: OTC-bilateral (1) $ 8,602 $ 1,379 $ 9,244 $ 2,192 OTC-cleared (1) 104 8 139 6 Exchange-traded 5 — — 16 Total gross estimated fair value of derivatives presented on the consolidated balance sheets (1) 8,711 1,387 9,383 2,214 Gross amounts not offset on the consolidated balance sheets: Gross estimated fair value of derivatives: (2) OTC-bilateral (1,364) (1,364) (1,996) (1,996) OTC-cleared (3) (3) (5) (5) Cash collateral: (3), (4) OTC-bilateral (6,414) — (6,073) — OTC-cleared (91) — (98) — Securities collateral: (5) OTC-bilateral (767) (14) (1,115) (188) OTC-cleared — (5) — (1) Exchange-traded — — — (16) Net amount after application of master netting agreements and collateral $ 72 $ 1 $ 96 $ 8 __________________ (1) At December 31, 2021 and 2020, derivative assets included income (expense) accruals reported in accrued investment income or in other liabilities of $93 million and $65 million, respectively, and derivative liabilities included (income) expense accruals reported in accrued investment income or in other liabilities of ($22) million and ($47)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21 and 2020, the Company received excess cash collateral of $60 million and $175 million, respectively, and provided no excess cash collateral for either period. (5) Securities collateral received by the Company is held in separate custodial accounts and is not recorded on the balance sheet. Subject to certain constraints, the Company is permitted by contract to sell or re-pledge this collateral, but at December 31,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21 and 2020, the Company received excess securities collateral with an estimated fair value of $47 million and $150 million, respectively, for its OTC-bilateral derivatives, which are not inc</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terest Accrued Related to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terest expense (benefit) recognized on the consolidated statements of operations (1)</t>
        </is>
      </c>
      <c r="B4" s="6" t="n">
        <v>-9</v>
      </c>
      <c r="C4" s="6" t="n">
        <v>4</v>
      </c>
      <c r="D4" s="6" t="n">
        <v>-187</v>
      </c>
    </row>
    <row r="5">
      <c r="A5" s="4" t="inlineStr">
        <is>
          <t>Interest included in other liabilities on the consolidated balance sheets</t>
        </is>
      </c>
      <c r="B5" s="6" t="n">
        <v>4</v>
      </c>
      <c r="C5" s="6" t="n">
        <v>13</v>
      </c>
    </row>
    <row r="6">
      <c r="A6" s="4" t="inlineStr">
        <is>
          <t>Operating Expense</t>
        </is>
      </c>
    </row>
    <row r="7">
      <c r="A7" s="3" t="inlineStr">
        <is>
          <t>Income Tax Examination [Line Items]</t>
        </is>
      </c>
    </row>
    <row r="8">
      <c r="A8" s="4" t="inlineStr">
        <is>
          <t>Interest expense (benefit) recognized on the consolidated statements of operations (1)</t>
        </is>
      </c>
      <c r="D8" s="5" t="n">
        <v>-68</v>
      </c>
    </row>
    <row r="9">
      <c r="A9" s="4" t="inlineStr">
        <is>
          <t>Current Income Tax Payable</t>
        </is>
      </c>
    </row>
    <row r="10">
      <c r="A10" s="3" t="inlineStr">
        <is>
          <t>Income Tax Examination [Line Items]</t>
        </is>
      </c>
    </row>
    <row r="11">
      <c r="A11" s="4" t="inlineStr">
        <is>
          <t>Interest expense (benefit) recognized on the consolidated statements of operations (1)</t>
        </is>
      </c>
      <c r="D11" s="6" t="n">
        <v>-119</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 (Narrative) (Details) - USD ($) $ in Millions</t>
        </is>
      </c>
      <c r="B1" s="2" t="inlineStr">
        <is>
          <t>12 Months Ended</t>
        </is>
      </c>
    </row>
    <row r="2">
      <c r="B2" s="2" t="inlineStr">
        <is>
          <t>Dec. 31, 2021</t>
        </is>
      </c>
      <c r="C2" s="2" t="inlineStr">
        <is>
          <t>Dec. 31, 2020</t>
        </is>
      </c>
      <c r="D2" s="2" t="inlineStr">
        <is>
          <t>Dec. 31, 2019</t>
        </is>
      </c>
    </row>
    <row r="3">
      <c r="A3" s="4" t="inlineStr">
        <is>
          <t>Related Party Tax Expense, Due from Affiliates, Current</t>
        </is>
      </c>
      <c r="B3" s="6" t="n">
        <v>-120</v>
      </c>
    </row>
    <row r="4">
      <c r="A4" s="4" t="inlineStr">
        <is>
          <t>Related Party Tax Expense, Due to Affiliates, Current</t>
        </is>
      </c>
      <c r="C4" s="6" t="n">
        <v>183</v>
      </c>
    </row>
    <row r="5">
      <c r="A5" s="4" t="inlineStr">
        <is>
          <t>Provision for income tax expense (benefit)</t>
        </is>
      </c>
      <c r="B5" s="5" t="n">
        <v>530</v>
      </c>
      <c r="C5" s="5" t="n">
        <v>534</v>
      </c>
      <c r="D5" s="6" t="n">
        <v>148</v>
      </c>
    </row>
    <row r="6">
      <c r="A6" s="4" t="inlineStr">
        <is>
          <t>Operating Expenses</t>
        </is>
      </c>
      <c r="B6" s="5" t="n">
        <v>5617</v>
      </c>
      <c r="C6" s="5" t="n">
        <v>5013</v>
      </c>
      <c r="D6" s="5" t="n">
        <v>4976</v>
      </c>
    </row>
    <row r="7">
      <c r="A7" s="4" t="inlineStr">
        <is>
          <t>Deferred Tax Liabilities, Investments</t>
        </is>
      </c>
      <c r="B7" s="6" t="n">
        <v>2147</v>
      </c>
      <c r="C7" s="5" t="n">
        <v>1738</v>
      </c>
    </row>
    <row r="8">
      <c r="A8" s="4" t="inlineStr">
        <is>
          <t>Settlement with Taxing Authority</t>
        </is>
      </c>
    </row>
    <row r="9">
      <c r="A9" s="4" t="inlineStr">
        <is>
          <t>Tax Adjustments, Settlements, and Unusual Provisions</t>
        </is>
      </c>
      <c r="D9" s="5" t="n">
        <v>-226</v>
      </c>
    </row>
    <row r="10">
      <c r="A10" s="4" t="inlineStr">
        <is>
          <t>Provision for income tax expense (benefit)</t>
        </is>
      </c>
      <c r="D10" s="5" t="n">
        <v>-158</v>
      </c>
    </row>
    <row r="11">
      <c r="A11" s="4" t="inlineStr">
        <is>
          <t>Operating Expenses</t>
        </is>
      </c>
      <c r="C11" s="5" t="n">
        <v>28</v>
      </c>
      <c r="D11" s="5" t="n">
        <v>86</v>
      </c>
    </row>
    <row r="12">
      <c r="A12" s="4" t="inlineStr">
        <is>
          <t>Operating Expenses Net</t>
        </is>
      </c>
      <c r="C12" s="6" t="n">
        <v>22</v>
      </c>
      <c r="D12" s="6" t="n">
        <v>6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Commitments and Guarantees (Contingencies - Narrative) (Details) $ in Millions</t>
        </is>
      </c>
      <c r="B1" s="2" t="inlineStr">
        <is>
          <t>Dec. 31, 2021USD ($)</t>
        </is>
      </c>
    </row>
    <row r="2">
      <c r="A2" s="4" t="inlineStr">
        <is>
          <t>Minimum</t>
        </is>
      </c>
    </row>
    <row r="3">
      <c r="A3" s="3" t="inlineStr">
        <is>
          <t>Loss Contingencies</t>
        </is>
      </c>
    </row>
    <row r="4">
      <c r="A4" s="4" t="inlineStr">
        <is>
          <t>Loss contingency, range of possible loss, portion not accrued</t>
        </is>
      </c>
      <c r="B4" s="6" t="n">
        <v>0</v>
      </c>
    </row>
    <row r="5">
      <c r="A5" s="4" t="inlineStr">
        <is>
          <t>Maximum</t>
        </is>
      </c>
    </row>
    <row r="6">
      <c r="A6" s="3" t="inlineStr">
        <is>
          <t>Loss Contingencies</t>
        </is>
      </c>
    </row>
    <row r="7">
      <c r="A7" s="4" t="inlineStr">
        <is>
          <t>Loss contingency, range of possible loss, portion not accrued</t>
        </is>
      </c>
      <c r="B7" s="6" t="n">
        <v>1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tingencies, Commitments and Guarantees (Asbestos Claims) (Details) - Asbestos Related Claims $ in Millions</t>
        </is>
      </c>
      <c r="B1" s="2" t="inlineStr">
        <is>
          <t>12 Months Ended</t>
        </is>
      </c>
    </row>
    <row r="2">
      <c r="B2" s="2" t="inlineStr">
        <is>
          <t>Dec. 31, 2021USD ($)Claims</t>
        </is>
      </c>
      <c r="C2" s="2" t="inlineStr">
        <is>
          <t>Dec. 31, 2020USD ($)Claims</t>
        </is>
      </c>
      <c r="D2" s="2" t="inlineStr">
        <is>
          <t>Dec. 31, 2019USD ($)Claims</t>
        </is>
      </c>
    </row>
    <row r="3">
      <c r="A3" s="3" t="inlineStr">
        <is>
          <t>Loss Contingencies [Line Items]</t>
        </is>
      </c>
    </row>
    <row r="4">
      <c r="A4" s="4" t="inlineStr">
        <is>
          <t>Asbestos personal injury claims at year end | Claims</t>
        </is>
      </c>
      <c r="B4" s="5" t="n">
        <v>58785</v>
      </c>
      <c r="C4" s="5" t="n">
        <v>60618</v>
      </c>
      <c r="D4" s="5" t="n">
        <v>61134</v>
      </c>
    </row>
    <row r="5">
      <c r="A5" s="4" t="inlineStr">
        <is>
          <t>Number of new claims during the year | Claims</t>
        </is>
      </c>
      <c r="B5" s="5" t="n">
        <v>2824</v>
      </c>
      <c r="C5" s="5" t="n">
        <v>2496</v>
      </c>
      <c r="D5" s="5" t="n">
        <v>3187</v>
      </c>
    </row>
    <row r="6">
      <c r="A6" s="4" t="inlineStr">
        <is>
          <t>Settlement payments during the year | $</t>
        </is>
      </c>
      <c r="B6" s="6" t="n">
        <v>53</v>
      </c>
      <c r="C6" s="8" t="n">
        <v>52.9</v>
      </c>
      <c r="D6" s="8" t="n">
        <v>49.4</v>
      </c>
    </row>
    <row r="7">
      <c r="A7" s="4" t="inlineStr">
        <is>
          <t>Asbestos-related claims liability, ending balance | $</t>
        </is>
      </c>
      <c r="B7" s="6" t="n">
        <v>372</v>
      </c>
      <c r="C7" s="6" t="n">
        <v>425</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Dec. 31, 2021</t>
        </is>
      </c>
      <c r="C1" s="2" t="inlineStr">
        <is>
          <t>Dec. 31, 2020</t>
        </is>
      </c>
    </row>
    <row r="2">
      <c r="A2" s="3" t="inlineStr">
        <is>
          <t>Contingencies, Commitments and Guarantees [Abstract]</t>
        </is>
      </c>
    </row>
    <row r="3">
      <c r="A3" s="4" t="inlineStr">
        <is>
          <t>Liabilities for indemnities, guarantees and commitments</t>
        </is>
      </c>
      <c r="B3" s="6" t="n">
        <v>2</v>
      </c>
      <c r="C3" s="6" t="n">
        <v>3</v>
      </c>
    </row>
    <row r="4">
      <c r="A4" s="4" t="inlineStr">
        <is>
          <t>Cumulative maximum indemnities and guarantees contractual limitation</t>
        </is>
      </c>
      <c r="B4" s="5" t="n">
        <v>405</v>
      </c>
    </row>
    <row r="5">
      <c r="A5" s="4" t="inlineStr">
        <is>
          <t>Minimum</t>
        </is>
      </c>
    </row>
    <row r="6">
      <c r="A6" s="3" t="inlineStr">
        <is>
          <t>Contingencies, Commitments and Guarantees [Abstract]</t>
        </is>
      </c>
    </row>
    <row r="7">
      <c r="A7" s="4" t="inlineStr">
        <is>
          <t>Indemnities and guarantees contractual limitation range</t>
        </is>
      </c>
      <c r="B7" s="5" t="n">
        <v>1</v>
      </c>
    </row>
    <row r="8">
      <c r="A8" s="4" t="inlineStr">
        <is>
          <t>Maximum</t>
        </is>
      </c>
    </row>
    <row r="9">
      <c r="A9" s="3" t="inlineStr">
        <is>
          <t>Contingencies, Commitments and Guarantees [Abstract]</t>
        </is>
      </c>
    </row>
    <row r="10">
      <c r="A10" s="4" t="inlineStr">
        <is>
          <t>Indemnities and guarantees contractual limitation range</t>
        </is>
      </c>
      <c r="B10" s="5" t="n">
        <v>289</v>
      </c>
    </row>
    <row r="11">
      <c r="A11" s="4" t="inlineStr">
        <is>
          <t>Commitments to Fund Partnership Investments, Bank Credit Facilities, Bridge Loans and Private Corporate Bond Investments</t>
        </is>
      </c>
    </row>
    <row r="12">
      <c r="A12" s="3" t="inlineStr">
        <is>
          <t>Fair Value, Off-balance Sheet Risks, Disclosure Information [Line Items]</t>
        </is>
      </c>
    </row>
    <row r="13">
      <c r="A13" s="4" t="inlineStr">
        <is>
          <t>Fair Value Disclosure, Off-balance Sheet Risks, Face Amount, Liability</t>
        </is>
      </c>
      <c r="B13" s="5" t="n">
        <v>4500</v>
      </c>
      <c r="C13" s="5" t="n">
        <v>4300</v>
      </c>
    </row>
    <row r="14">
      <c r="A14" s="4" t="inlineStr">
        <is>
          <t>Mortgage Loan Commitments</t>
        </is>
      </c>
    </row>
    <row r="15">
      <c r="A15" s="3" t="inlineStr">
        <is>
          <t>Fair Value, Off-balance Sheet Risks, Disclosure Information [Line Items]</t>
        </is>
      </c>
    </row>
    <row r="16">
      <c r="A16" s="4" t="inlineStr">
        <is>
          <t>Fair Value Disclosure, Off-balance Sheet Risks, Face Amount, Liability</t>
        </is>
      </c>
      <c r="B16" s="6" t="n">
        <v>3100</v>
      </c>
      <c r="C16" s="6" t="n">
        <v>24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ervice Agreements - Narrative)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Other expenses</t>
        </is>
      </c>
      <c r="B4" s="6" t="n">
        <v>5617</v>
      </c>
      <c r="C4" s="6" t="n">
        <v>5013</v>
      </c>
      <c r="D4" s="6" t="n">
        <v>4976</v>
      </c>
    </row>
    <row r="5">
      <c r="A5" s="4" t="inlineStr">
        <is>
          <t>Revenues</t>
        </is>
      </c>
      <c r="B5" s="5" t="n">
        <v>42043</v>
      </c>
      <c r="C5" s="5" t="n">
        <v>35313</v>
      </c>
      <c r="D5" s="5" t="n">
        <v>36249</v>
      </c>
    </row>
    <row r="6">
      <c r="A6" s="4" t="inlineStr">
        <is>
          <t>Net receivables (payables), due from (to) affiliates</t>
        </is>
      </c>
      <c r="B6" s="5" t="n">
        <v>-143</v>
      </c>
      <c r="C6" s="5" t="n">
        <v>-198</v>
      </c>
    </row>
    <row r="7">
      <c r="A7" s="4" t="inlineStr">
        <is>
          <t>Affiliated Entity | Services Necessary To Conduct The Company's Activities</t>
        </is>
      </c>
    </row>
    <row r="8">
      <c r="A8" s="3" t="inlineStr">
        <is>
          <t>Related Party Transaction [Line Items]</t>
        </is>
      </c>
    </row>
    <row r="9">
      <c r="A9" s="4" t="inlineStr">
        <is>
          <t>Other expenses</t>
        </is>
      </c>
      <c r="B9" s="5" t="n">
        <v>2500</v>
      </c>
      <c r="C9" s="5" t="n">
        <v>2400</v>
      </c>
      <c r="D9" s="5" t="n">
        <v>2900</v>
      </c>
    </row>
    <row r="10">
      <c r="A10" s="4" t="inlineStr">
        <is>
          <t>Revenues</t>
        </is>
      </c>
      <c r="B10" s="6" t="n">
        <v>40</v>
      </c>
      <c r="C10" s="6" t="n">
        <v>40</v>
      </c>
      <c r="D10" s="6" t="n">
        <v>2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Consolidated Summary of Investments - Other Than Investments in Related Parties (Details) $ in Millions</t>
        </is>
      </c>
      <c r="B1" s="2" t="inlineStr">
        <is>
          <t>Dec. 31, 2021USD ($)</t>
        </is>
      </c>
    </row>
    <row r="2">
      <c r="A2" s="3" t="inlineStr">
        <is>
          <t>SEC Schedule, 12-15, Insurance Companies, Summary of Investments, Other than Investments in Related Parties [Line Items]</t>
        </is>
      </c>
    </row>
    <row r="3">
      <c r="A3" s="4" t="inlineStr">
        <is>
          <t>Cost or Amortized Cost</t>
        </is>
      </c>
      <c r="B3" s="6" t="n">
        <v>266301</v>
      </c>
    </row>
    <row r="4">
      <c r="A4" s="4" t="inlineStr">
        <is>
          <t>Amount at Which Shown on Balance Sheet</t>
        </is>
      </c>
      <c r="B4" s="5" t="n">
        <v>283273</v>
      </c>
    </row>
    <row r="5">
      <c r="A5" s="4" t="inlineStr">
        <is>
          <t>Fixed Maturities [Member]</t>
        </is>
      </c>
    </row>
    <row r="6">
      <c r="A6" s="3" t="inlineStr">
        <is>
          <t>SEC Schedule, 12-15, Insurance Companies, Summary of Investments, Other than Investments in Related Parties [Line Items]</t>
        </is>
      </c>
    </row>
    <row r="7">
      <c r="A7" s="4" t="inlineStr">
        <is>
          <t>Cost or Amortized Cost</t>
        </is>
      </c>
      <c r="B7" s="5" t="n">
        <v>158354</v>
      </c>
    </row>
    <row r="8">
      <c r="A8" s="4" t="inlineStr">
        <is>
          <t>Estimated Fair Value</t>
        </is>
      </c>
      <c r="B8" s="5" t="n">
        <v>175885</v>
      </c>
    </row>
    <row r="9">
      <c r="A9" s="4" t="inlineStr">
        <is>
          <t>Amount at Which Shown on Balance Sheet</t>
        </is>
      </c>
      <c r="B9" s="5" t="n">
        <v>175885</v>
      </c>
    </row>
    <row r="10">
      <c r="A10" s="4" t="inlineStr">
        <is>
          <t>U.S. government and agency</t>
        </is>
      </c>
    </row>
    <row r="11">
      <c r="A11" s="3" t="inlineStr">
        <is>
          <t>SEC Schedule, 12-15, Insurance Companies, Summary of Investments, Other than Investments in Related Parties [Line Items]</t>
        </is>
      </c>
    </row>
    <row r="12">
      <c r="A12" s="4" t="inlineStr">
        <is>
          <t>Cost or Amortized Cost</t>
        </is>
      </c>
      <c r="B12" s="5" t="n">
        <v>26782</v>
      </c>
    </row>
    <row r="13">
      <c r="A13" s="4" t="inlineStr">
        <is>
          <t>Estimated Fair Value</t>
        </is>
      </c>
      <c r="B13" s="5" t="n">
        <v>31222</v>
      </c>
    </row>
    <row r="14">
      <c r="A14" s="4" t="inlineStr">
        <is>
          <t>Amount at Which Shown on Balance Sheet</t>
        </is>
      </c>
      <c r="B14" s="5" t="n">
        <v>31222</v>
      </c>
    </row>
    <row r="15">
      <c r="A15" s="4" t="inlineStr">
        <is>
          <t>Public utilities</t>
        </is>
      </c>
    </row>
    <row r="16">
      <c r="A16" s="3" t="inlineStr">
        <is>
          <t>SEC Schedule, 12-15, Insurance Companies, Summary of Investments, Other than Investments in Related Parties [Line Items]</t>
        </is>
      </c>
    </row>
    <row r="17">
      <c r="A17" s="4" t="inlineStr">
        <is>
          <t>Cost or Amortized Cost</t>
        </is>
      </c>
      <c r="B17" s="5" t="n">
        <v>6104</v>
      </c>
    </row>
    <row r="18">
      <c r="A18" s="4" t="inlineStr">
        <is>
          <t>Estimated Fair Value</t>
        </is>
      </c>
      <c r="B18" s="5" t="n">
        <v>7279</v>
      </c>
    </row>
    <row r="19">
      <c r="A19" s="4" t="inlineStr">
        <is>
          <t>Amount at Which Shown on Balance Sheet</t>
        </is>
      </c>
      <c r="B19" s="5" t="n">
        <v>7279</v>
      </c>
    </row>
    <row r="20">
      <c r="A20" s="4" t="inlineStr">
        <is>
          <t>Municipals</t>
        </is>
      </c>
    </row>
    <row r="21">
      <c r="A21" s="3" t="inlineStr">
        <is>
          <t>SEC Schedule, 12-15, Insurance Companies, Summary of Investments, Other than Investments in Related Parties [Line Items]</t>
        </is>
      </c>
    </row>
    <row r="22">
      <c r="A22" s="4" t="inlineStr">
        <is>
          <t>Cost or Amortized Cost</t>
        </is>
      </c>
      <c r="B22" s="5" t="n">
        <v>6884</v>
      </c>
    </row>
    <row r="23">
      <c r="A23" s="4" t="inlineStr">
        <is>
          <t>Estimated Fair Value</t>
        </is>
      </c>
      <c r="B23" s="5" t="n">
        <v>8728</v>
      </c>
    </row>
    <row r="24">
      <c r="A24" s="4" t="inlineStr">
        <is>
          <t>Amount at Which Shown on Balance Sheet</t>
        </is>
      </c>
      <c r="B24" s="5" t="n">
        <v>8728</v>
      </c>
    </row>
    <row r="25">
      <c r="A25" s="4" t="inlineStr">
        <is>
          <t>Foreign government</t>
        </is>
      </c>
    </row>
    <row r="26">
      <c r="A26" s="3" t="inlineStr">
        <is>
          <t>SEC Schedule, 12-15, Insurance Companies, Summary of Investments, Other than Investments in Related Parties [Line Items]</t>
        </is>
      </c>
    </row>
    <row r="27">
      <c r="A27" s="4" t="inlineStr">
        <is>
          <t>Cost or Amortized Cost</t>
        </is>
      </c>
      <c r="B27" s="5" t="n">
        <v>4330</v>
      </c>
    </row>
    <row r="28">
      <c r="A28" s="4" t="inlineStr">
        <is>
          <t>Estimated Fair Value</t>
        </is>
      </c>
      <c r="B28" s="5" t="n">
        <v>4946</v>
      </c>
    </row>
    <row r="29">
      <c r="A29" s="4" t="inlineStr">
        <is>
          <t>Amount at Which Shown on Balance Sheet</t>
        </is>
      </c>
      <c r="B29" s="5" t="n">
        <v>4946</v>
      </c>
    </row>
    <row r="30">
      <c r="A30" s="4" t="inlineStr">
        <is>
          <t>All other corporate bonds</t>
        </is>
      </c>
    </row>
    <row r="31">
      <c r="A31" s="3" t="inlineStr">
        <is>
          <t>SEC Schedule, 12-15, Insurance Companies, Summary of Investments, Other than Investments in Related Parties [Line Items]</t>
        </is>
      </c>
    </row>
    <row r="32">
      <c r="A32" s="4" t="inlineStr">
        <is>
          <t>Cost or Amortized Cost</t>
        </is>
      </c>
      <c r="B32" s="5" t="n">
        <v>72005</v>
      </c>
    </row>
    <row r="33">
      <c r="A33" s="4" t="inlineStr">
        <is>
          <t>Estimated Fair Value</t>
        </is>
      </c>
      <c r="B33" s="5" t="n">
        <v>80002</v>
      </c>
    </row>
    <row r="34">
      <c r="A34" s="4" t="inlineStr">
        <is>
          <t>Amount at Which Shown on Balance Sheet</t>
        </is>
      </c>
      <c r="B34" s="5" t="n">
        <v>80002</v>
      </c>
    </row>
    <row r="35">
      <c r="A35" s="4" t="inlineStr">
        <is>
          <t>Total bonds</t>
        </is>
      </c>
    </row>
    <row r="36">
      <c r="A36" s="3" t="inlineStr">
        <is>
          <t>SEC Schedule, 12-15, Insurance Companies, Summary of Investments, Other than Investments in Related Parties [Line Items]</t>
        </is>
      </c>
    </row>
    <row r="37">
      <c r="A37" s="4" t="inlineStr">
        <is>
          <t>Cost or Amortized Cost</t>
        </is>
      </c>
      <c r="B37" s="5" t="n">
        <v>116105</v>
      </c>
    </row>
    <row r="38">
      <c r="A38" s="4" t="inlineStr">
        <is>
          <t>Estimated Fair Value</t>
        </is>
      </c>
      <c r="B38" s="5" t="n">
        <v>132177</v>
      </c>
    </row>
    <row r="39">
      <c r="A39" s="4" t="inlineStr">
        <is>
          <t>Amount at Which Shown on Balance Sheet</t>
        </is>
      </c>
      <c r="B39" s="5" t="n">
        <v>132177</v>
      </c>
    </row>
    <row r="40">
      <c r="A40" s="4" t="inlineStr">
        <is>
          <t>Mortgage-backed and asset-backed securities</t>
        </is>
      </c>
    </row>
    <row r="41">
      <c r="A41" s="3" t="inlineStr">
        <is>
          <t>SEC Schedule, 12-15, Insurance Companies, Summary of Investments, Other than Investments in Related Parties [Line Items]</t>
        </is>
      </c>
    </row>
    <row r="42">
      <c r="A42" s="4" t="inlineStr">
        <is>
          <t>Cost or Amortized Cost</t>
        </is>
      </c>
      <c r="B42" s="5" t="n">
        <v>41555</v>
      </c>
    </row>
    <row r="43">
      <c r="A43" s="4" t="inlineStr">
        <is>
          <t>Estimated Fair Value</t>
        </is>
      </c>
      <c r="B43" s="5" t="n">
        <v>42902</v>
      </c>
    </row>
    <row r="44">
      <c r="A44" s="4" t="inlineStr">
        <is>
          <t>Amount at Which Shown on Balance Sheet</t>
        </is>
      </c>
      <c r="B44" s="5" t="n">
        <v>42902</v>
      </c>
    </row>
    <row r="45">
      <c r="A45" s="4" t="inlineStr">
        <is>
          <t>Redeemable preferred stock</t>
        </is>
      </c>
    </row>
    <row r="46">
      <c r="A46" s="3" t="inlineStr">
        <is>
          <t>SEC Schedule, 12-15, Insurance Companies, Summary of Investments, Other than Investments in Related Parties [Line Items]</t>
        </is>
      </c>
    </row>
    <row r="47">
      <c r="A47" s="4" t="inlineStr">
        <is>
          <t>Cost or Amortized Cost</t>
        </is>
      </c>
      <c r="B47" s="5" t="n">
        <v>694</v>
      </c>
    </row>
    <row r="48">
      <c r="A48" s="4" t="inlineStr">
        <is>
          <t>Estimated Fair Value</t>
        </is>
      </c>
      <c r="B48" s="5" t="n">
        <v>806</v>
      </c>
    </row>
    <row r="49">
      <c r="A49" s="4" t="inlineStr">
        <is>
          <t>Amount at Which Shown on Balance Sheet</t>
        </is>
      </c>
      <c r="B49" s="5" t="n">
        <v>806</v>
      </c>
    </row>
    <row r="50">
      <c r="A50" s="4" t="inlineStr">
        <is>
          <t>Mortgage loans</t>
        </is>
      </c>
    </row>
    <row r="51">
      <c r="A51" s="3" t="inlineStr">
        <is>
          <t>SEC Schedule, 12-15, Insurance Companies, Summary of Investments, Other than Investments in Related Parties [Line Items]</t>
        </is>
      </c>
    </row>
    <row r="52">
      <c r="A52" s="4" t="inlineStr">
        <is>
          <t>Cost or Amortized Cost</t>
        </is>
      </c>
      <c r="B52" s="5" t="n">
        <v>60755</v>
      </c>
    </row>
    <row r="53">
      <c r="A53" s="4" t="inlineStr">
        <is>
          <t>Amount at Which Shown on Balance Sheet</t>
        </is>
      </c>
      <c r="B53" s="5" t="n">
        <v>60219</v>
      </c>
    </row>
    <row r="54">
      <c r="A54" s="4" t="inlineStr">
        <is>
          <t>Policy loans</t>
        </is>
      </c>
    </row>
    <row r="55">
      <c r="A55" s="3" t="inlineStr">
        <is>
          <t>SEC Schedule, 12-15, Insurance Companies, Summary of Investments, Other than Investments in Related Parties [Line Items]</t>
        </is>
      </c>
    </row>
    <row r="56">
      <c r="A56" s="4" t="inlineStr">
        <is>
          <t>Cost or Amortized Cost</t>
        </is>
      </c>
      <c r="B56" s="5" t="n">
        <v>5816</v>
      </c>
    </row>
    <row r="57">
      <c r="A57" s="4" t="inlineStr">
        <is>
          <t>Amount at Which Shown on Balance Sheet</t>
        </is>
      </c>
      <c r="B57" s="5" t="n">
        <v>5816</v>
      </c>
    </row>
    <row r="58">
      <c r="A58" s="4" t="inlineStr">
        <is>
          <t>Real estate and real estate joint ventures</t>
        </is>
      </c>
    </row>
    <row r="59">
      <c r="A59" s="3" t="inlineStr">
        <is>
          <t>SEC Schedule, 12-15, Insurance Companies, Summary of Investments, Other than Investments in Related Parties [Line Items]</t>
        </is>
      </c>
    </row>
    <row r="60">
      <c r="A60" s="4" t="inlineStr">
        <is>
          <t>Cost or Amortized Cost</t>
        </is>
      </c>
      <c r="B60" s="5" t="n">
        <v>7692</v>
      </c>
    </row>
    <row r="61">
      <c r="A61" s="4" t="inlineStr">
        <is>
          <t>Amount at Which Shown on Balance Sheet</t>
        </is>
      </c>
      <c r="B61" s="5" t="n">
        <v>7692</v>
      </c>
    </row>
    <row r="62">
      <c r="A62" s="4" t="inlineStr">
        <is>
          <t>Real estate acquired in satisfaction of debt</t>
        </is>
      </c>
    </row>
    <row r="63">
      <c r="A63" s="3" t="inlineStr">
        <is>
          <t>SEC Schedule, 12-15, Insurance Companies, Summary of Investments, Other than Investments in Related Parties [Line Items]</t>
        </is>
      </c>
    </row>
    <row r="64">
      <c r="A64" s="4" t="inlineStr">
        <is>
          <t>Cost or Amortized Cost</t>
        </is>
      </c>
      <c r="B64" s="5" t="n">
        <v>181</v>
      </c>
    </row>
    <row r="65">
      <c r="A65" s="4" t="inlineStr">
        <is>
          <t>Amount at Which Shown on Balance Sheet</t>
        </is>
      </c>
      <c r="B65" s="5" t="n">
        <v>181</v>
      </c>
    </row>
    <row r="66">
      <c r="A66" s="4" t="inlineStr">
        <is>
          <t>Other limited partnership interests</t>
        </is>
      </c>
    </row>
    <row r="67">
      <c r="A67" s="3" t="inlineStr">
        <is>
          <t>SEC Schedule, 12-15, Insurance Companies, Summary of Investments, Other than Investments in Related Parties [Line Items]</t>
        </is>
      </c>
    </row>
    <row r="68">
      <c r="A68" s="4" t="inlineStr">
        <is>
          <t>Cost or Amortized Cost</t>
        </is>
      </c>
      <c r="B68" s="5" t="n">
        <v>8754</v>
      </c>
    </row>
    <row r="69">
      <c r="A69" s="4" t="inlineStr">
        <is>
          <t>Amount at Which Shown on Balance Sheet</t>
        </is>
      </c>
      <c r="B69" s="5" t="n">
        <v>8754</v>
      </c>
    </row>
    <row r="70">
      <c r="A70" s="4" t="inlineStr">
        <is>
          <t>Short-term investments</t>
        </is>
      </c>
    </row>
    <row r="71">
      <c r="A71" s="3" t="inlineStr">
        <is>
          <t>SEC Schedule, 12-15, Insurance Companies, Summary of Investments, Other than Investments in Related Parties [Line Items]</t>
        </is>
      </c>
    </row>
    <row r="72">
      <c r="A72" s="4" t="inlineStr">
        <is>
          <t>Cost or Amortized Cost</t>
        </is>
      </c>
      <c r="B72" s="5" t="n">
        <v>4889</v>
      </c>
    </row>
    <row r="73">
      <c r="A73" s="4" t="inlineStr">
        <is>
          <t>Amount at Which Shown on Balance Sheet</t>
        </is>
      </c>
      <c r="B73" s="5" t="n">
        <v>4866</v>
      </c>
    </row>
    <row r="74">
      <c r="A74" s="4" t="inlineStr">
        <is>
          <t>Other invested assets</t>
        </is>
      </c>
    </row>
    <row r="75">
      <c r="A75" s="3" t="inlineStr">
        <is>
          <t>SEC Schedule, 12-15, Insurance Companies, Summary of Investments, Other than Investments in Related Parties [Line Items]</t>
        </is>
      </c>
    </row>
    <row r="76">
      <c r="A76" s="4" t="inlineStr">
        <is>
          <t>Cost or Amortized Cost</t>
        </is>
      </c>
      <c r="B76" s="5" t="n">
        <v>19860</v>
      </c>
    </row>
    <row r="77">
      <c r="A77" s="4" t="inlineStr">
        <is>
          <t>Amount at Which Shown on Balance Sheet</t>
        </is>
      </c>
      <c r="B77" s="6" t="n">
        <v>1986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upplementary Insurance Information (Balance Sheet Items) (Details) - USD ($) $ in Millions</t>
        </is>
      </c>
      <c r="B1" s="2" t="inlineStr">
        <is>
          <t>Dec. 31, 2021</t>
        </is>
      </c>
      <c r="C1" s="2" t="inlineStr">
        <is>
          <t>Dec. 31, 2020</t>
        </is>
      </c>
      <c r="D1" s="2" t="inlineStr">
        <is>
          <t>Dec. 31, 2019</t>
        </is>
      </c>
    </row>
    <row r="2">
      <c r="A2" s="3" t="inlineStr">
        <is>
          <t>SEC Schedule, 12-16, Insurance Companies, Supplementary Insurance Information [Line Items]</t>
        </is>
      </c>
    </row>
    <row r="3">
      <c r="A3" s="4" t="inlineStr">
        <is>
          <t>DAC and VOBA</t>
        </is>
      </c>
      <c r="B3" s="6" t="n">
        <v>2598</v>
      </c>
      <c r="C3" s="6" t="n">
        <v>2649</v>
      </c>
      <c r="D3" s="6" t="n">
        <v>3453</v>
      </c>
    </row>
    <row r="4">
      <c r="A4" s="4" t="inlineStr">
        <is>
          <t>Future Policy Benefits, Other Policy-Related Balances and Policyholder Dividend Obligation</t>
        </is>
      </c>
      <c r="B4" s="5" t="n">
        <v>142050</v>
      </c>
      <c r="C4" s="5" t="n">
        <v>144320</v>
      </c>
    </row>
    <row r="5">
      <c r="A5" s="4" t="inlineStr">
        <is>
          <t>Policyholder Account Balances</t>
        </is>
      </c>
      <c r="B5" s="5" t="n">
        <v>94459</v>
      </c>
      <c r="C5" s="5" t="n">
        <v>96635</v>
      </c>
    </row>
    <row r="6">
      <c r="A6" s="4" t="inlineStr">
        <is>
          <t>Policyholder Dividends Payable</t>
        </is>
      </c>
      <c r="B6" s="5" t="n">
        <v>312</v>
      </c>
      <c r="C6" s="5" t="n">
        <v>397</v>
      </c>
    </row>
    <row r="7">
      <c r="A7" s="4" t="inlineStr">
        <is>
          <t>Unearned Premiums (1), (2)</t>
        </is>
      </c>
      <c r="B7" s="5" t="n">
        <v>458</v>
      </c>
      <c r="C7" s="5" t="n">
        <v>321</v>
      </c>
    </row>
    <row r="8">
      <c r="A8" s="4" t="inlineStr">
        <is>
          <t>Unearned Revenue (1)</t>
        </is>
      </c>
      <c r="B8" s="5" t="n">
        <v>179</v>
      </c>
      <c r="C8" s="5" t="n">
        <v>180</v>
      </c>
    </row>
    <row r="9">
      <c r="A9" s="4" t="inlineStr">
        <is>
          <t>U.S.</t>
        </is>
      </c>
    </row>
    <row r="10">
      <c r="A10" s="3" t="inlineStr">
        <is>
          <t>SEC Schedule, 12-16, Insurance Companies, Supplementary Insurance Information [Line Items]</t>
        </is>
      </c>
    </row>
    <row r="11">
      <c r="A11" s="4" t="inlineStr">
        <is>
          <t>DAC and VOBA</t>
        </is>
      </c>
      <c r="B11" s="5" t="n">
        <v>401</v>
      </c>
      <c r="C11" s="5" t="n">
        <v>398</v>
      </c>
    </row>
    <row r="12">
      <c r="A12" s="4" t="inlineStr">
        <is>
          <t>Future Policy Benefits, Other Policy-Related Balances and Policyholder Dividend Obligation</t>
        </is>
      </c>
      <c r="B12" s="5" t="n">
        <v>72530</v>
      </c>
      <c r="C12" s="5" t="n">
        <v>73274</v>
      </c>
    </row>
    <row r="13">
      <c r="A13" s="4" t="inlineStr">
        <is>
          <t>Policyholder Account Balances</t>
        </is>
      </c>
      <c r="B13" s="5" t="n">
        <v>72933</v>
      </c>
      <c r="C13" s="5" t="n">
        <v>74283</v>
      </c>
    </row>
    <row r="14">
      <c r="A14" s="4" t="inlineStr">
        <is>
          <t>Policyholder Dividends Payable</t>
        </is>
      </c>
      <c r="B14" s="5" t="n">
        <v>0</v>
      </c>
      <c r="C14" s="5" t="n">
        <v>0</v>
      </c>
    </row>
    <row r="15">
      <c r="A15" s="4" t="inlineStr">
        <is>
          <t>Unearned Premiums (1), (2)</t>
        </is>
      </c>
      <c r="B15" s="5" t="n">
        <v>304</v>
      </c>
      <c r="C15" s="5" t="n">
        <v>171</v>
      </c>
    </row>
    <row r="16">
      <c r="A16" s="4" t="inlineStr">
        <is>
          <t>Unearned Revenue (1)</t>
        </is>
      </c>
      <c r="B16" s="5" t="n">
        <v>21</v>
      </c>
      <c r="C16" s="5" t="n">
        <v>23</v>
      </c>
    </row>
    <row r="17">
      <c r="A17" s="4" t="inlineStr">
        <is>
          <t>MetLife Holdings</t>
        </is>
      </c>
    </row>
    <row r="18">
      <c r="A18" s="3" t="inlineStr">
        <is>
          <t>SEC Schedule, 12-16, Insurance Companies, Supplementary Insurance Information [Line Items]</t>
        </is>
      </c>
    </row>
    <row r="19">
      <c r="A19" s="4" t="inlineStr">
        <is>
          <t>DAC and VOBA</t>
        </is>
      </c>
      <c r="B19" s="5" t="n">
        <v>2191</v>
      </c>
      <c r="C19" s="5" t="n">
        <v>2251</v>
      </c>
    </row>
    <row r="20">
      <c r="A20" s="4" t="inlineStr">
        <is>
          <t>Future Policy Benefits, Other Policy-Related Balances and Policyholder Dividend Obligation</t>
        </is>
      </c>
      <c r="B20" s="5" t="n">
        <v>69367</v>
      </c>
      <c r="C20" s="5" t="n">
        <v>70845</v>
      </c>
    </row>
    <row r="21">
      <c r="A21" s="4" t="inlineStr">
        <is>
          <t>Policyholder Account Balances</t>
        </is>
      </c>
      <c r="B21" s="5" t="n">
        <v>21306</v>
      </c>
      <c r="C21" s="5" t="n">
        <v>22383</v>
      </c>
    </row>
    <row r="22">
      <c r="A22" s="4" t="inlineStr">
        <is>
          <t>Policyholder Dividends Payable</t>
        </is>
      </c>
      <c r="B22" s="5" t="n">
        <v>312</v>
      </c>
      <c r="C22" s="5" t="n">
        <v>397</v>
      </c>
    </row>
    <row r="23">
      <c r="A23" s="4" t="inlineStr">
        <is>
          <t>Unearned Premiums (1), (2)</t>
        </is>
      </c>
      <c r="B23" s="5" t="n">
        <v>154</v>
      </c>
      <c r="C23" s="5" t="n">
        <v>150</v>
      </c>
    </row>
    <row r="24">
      <c r="A24" s="4" t="inlineStr">
        <is>
          <t>Unearned Revenue (1)</t>
        </is>
      </c>
      <c r="B24" s="5" t="n">
        <v>158</v>
      </c>
      <c r="C24" s="5" t="n">
        <v>157</v>
      </c>
    </row>
    <row r="25">
      <c r="A25" s="4" t="inlineStr">
        <is>
          <t>Corporate &amp; Other</t>
        </is>
      </c>
    </row>
    <row r="26">
      <c r="A26" s="3" t="inlineStr">
        <is>
          <t>SEC Schedule, 12-16, Insurance Companies, Supplementary Insurance Information [Line Items]</t>
        </is>
      </c>
    </row>
    <row r="27">
      <c r="A27" s="4" t="inlineStr">
        <is>
          <t>DAC and VOBA</t>
        </is>
      </c>
      <c r="B27" s="5" t="n">
        <v>6</v>
      </c>
      <c r="C27" s="5" t="n">
        <v>0</v>
      </c>
    </row>
    <row r="28">
      <c r="A28" s="4" t="inlineStr">
        <is>
          <t>Future Policy Benefits, Other Policy-Related Balances and Policyholder Dividend Obligation</t>
        </is>
      </c>
      <c r="B28" s="5" t="n">
        <v>153</v>
      </c>
      <c r="C28" s="5" t="n">
        <v>201</v>
      </c>
    </row>
    <row r="29">
      <c r="A29" s="4" t="inlineStr">
        <is>
          <t>Policyholder Account Balances</t>
        </is>
      </c>
      <c r="B29" s="5" t="n">
        <v>220</v>
      </c>
      <c r="C29" s="5" t="n">
        <v>-31</v>
      </c>
    </row>
    <row r="30">
      <c r="A30" s="4" t="inlineStr">
        <is>
          <t>Policyholder Dividends Payable</t>
        </is>
      </c>
      <c r="B30" s="5" t="n">
        <v>0</v>
      </c>
      <c r="C30" s="5" t="n">
        <v>0</v>
      </c>
    </row>
    <row r="31">
      <c r="A31" s="4" t="inlineStr">
        <is>
          <t>Unearned Premiums (1), (2)</t>
        </is>
      </c>
      <c r="B31" s="5" t="n">
        <v>0</v>
      </c>
      <c r="C31" s="5" t="n">
        <v>0</v>
      </c>
    </row>
    <row r="32">
      <c r="A32" s="4" t="inlineStr">
        <is>
          <t>Unearned Revenue (1)</t>
        </is>
      </c>
      <c r="B32" s="6" t="n">
        <v>0</v>
      </c>
      <c r="C32" s="6" t="n">
        <v>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upplementary Insurance Information (Income Statement Items) (Details) - USD ($) $ in Million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Premiums and Universal Life and Investment-Type Product Policy Fees</t>
        </is>
      </c>
      <c r="B4" s="6" t="n">
        <v>28253</v>
      </c>
      <c r="C4" s="6" t="n">
        <v>22737</v>
      </c>
      <c r="D4" s="6" t="n">
        <v>23645</v>
      </c>
    </row>
    <row r="5">
      <c r="A5" s="4" t="inlineStr">
        <is>
          <t>Net Investment Income</t>
        </is>
      </c>
      <c r="B5" s="5" t="n">
        <v>12486</v>
      </c>
      <c r="C5" s="5" t="n">
        <v>10250</v>
      </c>
      <c r="D5" s="5" t="n">
        <v>10973</v>
      </c>
    </row>
    <row r="6">
      <c r="A6" s="4" t="inlineStr">
        <is>
          <t>Policyholder Benefits and Claims and Interest Credited to Policyholder Account Balances</t>
        </is>
      </c>
      <c r="B6" s="5" t="n">
        <v>31450</v>
      </c>
      <c r="C6" s="5" t="n">
        <v>25321</v>
      </c>
      <c r="D6" s="5" t="n">
        <v>26675</v>
      </c>
    </row>
    <row r="7">
      <c r="A7" s="4" t="inlineStr">
        <is>
          <t>Amortization of DAC and  VOBA Charged to Other  Expenses</t>
        </is>
      </c>
      <c r="B7" s="5" t="n">
        <v>259</v>
      </c>
      <c r="C7" s="5" t="n">
        <v>406</v>
      </c>
      <c r="D7" s="5" t="n">
        <v>239</v>
      </c>
    </row>
    <row r="8">
      <c r="A8" s="4" t="inlineStr">
        <is>
          <t>Other Expenses (1)</t>
        </is>
      </c>
      <c r="B8" s="5" t="n">
        <v>6086</v>
      </c>
      <c r="C8" s="5" t="n">
        <v>5508</v>
      </c>
      <c r="D8" s="5" t="n">
        <v>5775</v>
      </c>
    </row>
    <row r="9">
      <c r="A9" s="4" t="inlineStr">
        <is>
          <t>U.S.</t>
        </is>
      </c>
    </row>
    <row r="10">
      <c r="A10" s="3" t="inlineStr">
        <is>
          <t>SEC Schedule, 12-16, Insurance Companies, Supplementary Insurance Information [Line Items]</t>
        </is>
      </c>
    </row>
    <row r="11">
      <c r="A11" s="4" t="inlineStr">
        <is>
          <t>Premiums and Universal Life and Investment-Type Product Policy Fees</t>
        </is>
      </c>
      <c r="B11" s="5" t="n">
        <v>24566</v>
      </c>
      <c r="C11" s="5" t="n">
        <v>18822</v>
      </c>
      <c r="D11" s="5" t="n">
        <v>19547</v>
      </c>
    </row>
    <row r="12">
      <c r="A12" s="4" t="inlineStr">
        <is>
          <t>Net Investment Income</t>
        </is>
      </c>
      <c r="B12" s="5" t="n">
        <v>6960</v>
      </c>
      <c r="C12" s="5" t="n">
        <v>6053</v>
      </c>
      <c r="D12" s="5" t="n">
        <v>6481</v>
      </c>
    </row>
    <row r="13">
      <c r="A13" s="4" t="inlineStr">
        <is>
          <t>Policyholder Benefits and Claims and Interest Credited to Policyholder Account Balances</t>
        </is>
      </c>
      <c r="B13" s="5" t="n">
        <v>25893</v>
      </c>
      <c r="C13" s="5" t="n">
        <v>19424</v>
      </c>
      <c r="D13" s="5" t="n">
        <v>20906</v>
      </c>
    </row>
    <row r="14">
      <c r="A14" s="4" t="inlineStr">
        <is>
          <t>Amortization of DAC and  VOBA Charged to Other  Expenses</t>
        </is>
      </c>
      <c r="B14" s="5" t="n">
        <v>56</v>
      </c>
      <c r="C14" s="5" t="n">
        <v>56</v>
      </c>
      <c r="D14" s="5" t="n">
        <v>55</v>
      </c>
    </row>
    <row r="15">
      <c r="A15" s="4" t="inlineStr">
        <is>
          <t>Other Expenses (1)</t>
        </is>
      </c>
      <c r="B15" s="5" t="n">
        <v>3212</v>
      </c>
      <c r="C15" s="5" t="n">
        <v>3042</v>
      </c>
      <c r="D15" s="5" t="n">
        <v>2904</v>
      </c>
    </row>
    <row r="16">
      <c r="A16" s="4" t="inlineStr">
        <is>
          <t>MetLife Holdings</t>
        </is>
      </c>
    </row>
    <row r="17">
      <c r="A17" s="3" t="inlineStr">
        <is>
          <t>SEC Schedule, 12-16, Insurance Companies, Supplementary Insurance Information [Line Items]</t>
        </is>
      </c>
    </row>
    <row r="18">
      <c r="A18" s="4" t="inlineStr">
        <is>
          <t>Premiums and Universal Life and Investment-Type Product Policy Fees</t>
        </is>
      </c>
      <c r="B18" s="5" t="n">
        <v>3687</v>
      </c>
      <c r="C18" s="5" t="n">
        <v>3914</v>
      </c>
      <c r="D18" s="5" t="n">
        <v>4097</v>
      </c>
    </row>
    <row r="19">
      <c r="A19" s="4" t="inlineStr">
        <is>
          <t>Net Investment Income</t>
        </is>
      </c>
      <c r="B19" s="5" t="n">
        <v>5561</v>
      </c>
      <c r="C19" s="5" t="n">
        <v>4355</v>
      </c>
      <c r="D19" s="5" t="n">
        <v>4579</v>
      </c>
    </row>
    <row r="20">
      <c r="A20" s="4" t="inlineStr">
        <is>
          <t>Policyholder Benefits and Claims and Interest Credited to Policyholder Account Balances</t>
        </is>
      </c>
      <c r="B20" s="5" t="n">
        <v>5557</v>
      </c>
      <c r="C20" s="5" t="n">
        <v>5897</v>
      </c>
      <c r="D20" s="5" t="n">
        <v>5769</v>
      </c>
    </row>
    <row r="21">
      <c r="A21" s="4" t="inlineStr">
        <is>
          <t>Amortization of DAC and  VOBA Charged to Other  Expenses</t>
        </is>
      </c>
      <c r="B21" s="5" t="n">
        <v>203</v>
      </c>
      <c r="C21" s="5" t="n">
        <v>350</v>
      </c>
      <c r="D21" s="5" t="n">
        <v>184</v>
      </c>
    </row>
    <row r="22">
      <c r="A22" s="4" t="inlineStr">
        <is>
          <t>Other Expenses (1)</t>
        </is>
      </c>
      <c r="B22" s="5" t="n">
        <v>1574</v>
      </c>
      <c r="C22" s="5" t="n">
        <v>1707</v>
      </c>
      <c r="D22" s="5" t="n">
        <v>1900</v>
      </c>
    </row>
    <row r="23">
      <c r="A23" s="4" t="inlineStr">
        <is>
          <t>Corporate &amp; Other</t>
        </is>
      </c>
    </row>
    <row r="24">
      <c r="A24" s="3" t="inlineStr">
        <is>
          <t>SEC Schedule, 12-16, Insurance Companies, Supplementary Insurance Information [Line Items]</t>
        </is>
      </c>
    </row>
    <row r="25">
      <c r="A25" s="4" t="inlineStr">
        <is>
          <t>Premiums and Universal Life and Investment-Type Product Policy Fees</t>
        </is>
      </c>
      <c r="B25" s="5" t="n">
        <v>0</v>
      </c>
      <c r="C25" s="5" t="n">
        <v>1</v>
      </c>
      <c r="D25" s="5" t="n">
        <v>1</v>
      </c>
    </row>
    <row r="26">
      <c r="A26" s="4" t="inlineStr">
        <is>
          <t>Net Investment Income</t>
        </is>
      </c>
      <c r="B26" s="5" t="n">
        <v>-35</v>
      </c>
      <c r="C26" s="5" t="n">
        <v>-158</v>
      </c>
      <c r="D26" s="5" t="n">
        <v>-87</v>
      </c>
    </row>
    <row r="27">
      <c r="A27" s="4" t="inlineStr">
        <is>
          <t>Policyholder Benefits and Claims and Interest Credited to Policyholder Account Balances</t>
        </is>
      </c>
      <c r="B27" s="5" t="n">
        <v>0</v>
      </c>
      <c r="C27" s="5" t="n">
        <v>0</v>
      </c>
      <c r="D27" s="5" t="n">
        <v>0</v>
      </c>
    </row>
    <row r="28">
      <c r="A28" s="4" t="inlineStr">
        <is>
          <t>Amortization of DAC and  VOBA Charged to Other  Expenses</t>
        </is>
      </c>
      <c r="B28" s="5" t="n">
        <v>0</v>
      </c>
      <c r="C28" s="5" t="n">
        <v>0</v>
      </c>
      <c r="D28" s="5" t="n">
        <v>0</v>
      </c>
    </row>
    <row r="29">
      <c r="A29" s="4" t="inlineStr">
        <is>
          <t>Other Expenses (1)</t>
        </is>
      </c>
      <c r="B29" s="6" t="n">
        <v>1300</v>
      </c>
      <c r="C29" s="6" t="n">
        <v>759</v>
      </c>
      <c r="D29" s="6" t="n">
        <v>971</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insurance (Consolidated Reinsurance) (Details) - USD ($) $ in Million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Direct Premiums, Life Insurance in Force</t>
        </is>
      </c>
      <c r="B4" s="6" t="n">
        <v>3991763</v>
      </c>
      <c r="C4" s="6" t="n">
        <v>3793310</v>
      </c>
      <c r="D4" s="6" t="n">
        <v>3810612</v>
      </c>
    </row>
    <row r="5">
      <c r="A5" s="4" t="inlineStr">
        <is>
          <t>Ceded Premiums, Life Insurance in Force</t>
        </is>
      </c>
      <c r="B5" s="5" t="n">
        <v>164834</v>
      </c>
      <c r="C5" s="5" t="n">
        <v>178420</v>
      </c>
      <c r="D5" s="5" t="n">
        <v>257882</v>
      </c>
    </row>
    <row r="6">
      <c r="A6" s="4" t="inlineStr">
        <is>
          <t>Assumed Premiums, Life Insurance in Force</t>
        </is>
      </c>
      <c r="B6" s="5" t="n">
        <v>546176</v>
      </c>
      <c r="C6" s="5" t="n">
        <v>507488</v>
      </c>
      <c r="D6" s="5" t="n">
        <v>525190</v>
      </c>
    </row>
    <row r="7">
      <c r="A7" s="4" t="inlineStr">
        <is>
          <t>Premiums, Net, Life Insurance in Force</t>
        </is>
      </c>
      <c r="B7" s="6" t="n">
        <v>4373105</v>
      </c>
      <c r="C7" s="6" t="n">
        <v>4122378</v>
      </c>
      <c r="D7" s="6" t="n">
        <v>4077920</v>
      </c>
    </row>
    <row r="8">
      <c r="A8" s="4" t="inlineStr">
        <is>
          <t>Life Insurance in Force Premiums, Percentage Assumed to Net</t>
        </is>
      </c>
      <c r="B8" s="4" t="inlineStr">
        <is>
          <t>12.50%</t>
        </is>
      </c>
      <c r="C8" s="4" t="inlineStr">
        <is>
          <t>12.30%</t>
        </is>
      </c>
      <c r="D8" s="4" t="inlineStr">
        <is>
          <t>12.90%</t>
        </is>
      </c>
    </row>
    <row r="9">
      <c r="A9" s="3" t="inlineStr">
        <is>
          <t>Consolidated Reinsurance</t>
        </is>
      </c>
    </row>
    <row r="10">
      <c r="A10" s="4" t="inlineStr">
        <is>
          <t>Gross Amount</t>
        </is>
      </c>
      <c r="B10" s="6" t="n">
        <v>23008</v>
      </c>
      <c r="C10" s="6" t="n">
        <v>20821</v>
      </c>
      <c r="D10" s="6" t="n">
        <v>21804</v>
      </c>
    </row>
    <row r="11">
      <c r="A11" s="4" t="inlineStr">
        <is>
          <t>Ceded</t>
        </is>
      </c>
      <c r="B11" s="5" t="n">
        <v>938</v>
      </c>
      <c r="C11" s="5" t="n">
        <v>989</v>
      </c>
      <c r="D11" s="5" t="n">
        <v>1007</v>
      </c>
    </row>
    <row r="12">
      <c r="A12" s="4" t="inlineStr">
        <is>
          <t>Assumed</t>
        </is>
      </c>
      <c r="B12" s="5" t="n">
        <v>4121</v>
      </c>
      <c r="C12" s="5" t="n">
        <v>909</v>
      </c>
      <c r="D12" s="5" t="n">
        <v>811</v>
      </c>
    </row>
    <row r="13">
      <c r="A13" s="4" t="inlineStr">
        <is>
          <t>Premiums</t>
        </is>
      </c>
      <c r="B13" s="6" t="n">
        <v>26191</v>
      </c>
      <c r="C13" s="6" t="n">
        <v>20741</v>
      </c>
      <c r="D13" s="6" t="n">
        <v>21608</v>
      </c>
    </row>
    <row r="14">
      <c r="A14" s="4" t="inlineStr">
        <is>
          <t>% Amount Assumed to Net</t>
        </is>
      </c>
      <c r="B14" s="4" t="inlineStr">
        <is>
          <t>15.70%</t>
        </is>
      </c>
      <c r="C14" s="4" t="inlineStr">
        <is>
          <t>4.40%</t>
        </is>
      </c>
      <c r="D14" s="4" t="inlineStr">
        <is>
          <t>3.80%</t>
        </is>
      </c>
    </row>
    <row r="15">
      <c r="A15" s="4" t="inlineStr">
        <is>
          <t>Life insurance (1)</t>
        </is>
      </c>
    </row>
    <row r="16">
      <c r="A16" s="3" t="inlineStr">
        <is>
          <t>Consolidated Reinsurance</t>
        </is>
      </c>
    </row>
    <row r="17">
      <c r="A17" s="4" t="inlineStr">
        <is>
          <t>Gross Amount</t>
        </is>
      </c>
      <c r="B17" s="6" t="n">
        <v>13631</v>
      </c>
      <c r="C17" s="6" t="n">
        <v>12304</v>
      </c>
      <c r="D17" s="6" t="n">
        <v>14114</v>
      </c>
    </row>
    <row r="18">
      <c r="A18" s="4" t="inlineStr">
        <is>
          <t>Ceded</t>
        </is>
      </c>
      <c r="B18" s="5" t="n">
        <v>792</v>
      </c>
      <c r="C18" s="5" t="n">
        <v>862</v>
      </c>
      <c r="D18" s="5" t="n">
        <v>879</v>
      </c>
    </row>
    <row r="19">
      <c r="A19" s="4" t="inlineStr">
        <is>
          <t>Assumed</t>
        </is>
      </c>
      <c r="B19" s="5" t="n">
        <v>4080</v>
      </c>
      <c r="C19" s="5" t="n">
        <v>870</v>
      </c>
      <c r="D19" s="5" t="n">
        <v>785</v>
      </c>
    </row>
    <row r="20">
      <c r="A20" s="4" t="inlineStr">
        <is>
          <t>Premiums</t>
        </is>
      </c>
      <c r="B20" s="6" t="n">
        <v>16919</v>
      </c>
      <c r="C20" s="6" t="n">
        <v>12312</v>
      </c>
      <c r="D20" s="6" t="n">
        <v>14020</v>
      </c>
    </row>
    <row r="21">
      <c r="A21" s="4" t="inlineStr">
        <is>
          <t>% Amount Assumed to Net</t>
        </is>
      </c>
      <c r="B21" s="4" t="inlineStr">
        <is>
          <t>24.10%</t>
        </is>
      </c>
      <c r="C21" s="4" t="inlineStr">
        <is>
          <t>7.10%</t>
        </is>
      </c>
      <c r="D21" s="4" t="inlineStr">
        <is>
          <t>5.60%</t>
        </is>
      </c>
    </row>
    <row r="22">
      <c r="A22" s="4" t="inlineStr">
        <is>
          <t>Accident &amp; health insurance</t>
        </is>
      </c>
    </row>
    <row r="23">
      <c r="A23" s="3" t="inlineStr">
        <is>
          <t>Consolidated Reinsurance</t>
        </is>
      </c>
    </row>
    <row r="24">
      <c r="A24" s="4" t="inlineStr">
        <is>
          <t>Gross Amount</t>
        </is>
      </c>
      <c r="B24" s="6" t="n">
        <v>9377</v>
      </c>
      <c r="C24" s="6" t="n">
        <v>8517</v>
      </c>
      <c r="D24" s="6" t="n">
        <v>7690</v>
      </c>
    </row>
    <row r="25">
      <c r="A25" s="4" t="inlineStr">
        <is>
          <t>Ceded</t>
        </is>
      </c>
      <c r="B25" s="5" t="n">
        <v>146</v>
      </c>
      <c r="C25" s="5" t="n">
        <v>127</v>
      </c>
      <c r="D25" s="5" t="n">
        <v>128</v>
      </c>
    </row>
    <row r="26">
      <c r="A26" s="4" t="inlineStr">
        <is>
          <t>Assumed</t>
        </is>
      </c>
      <c r="B26" s="5" t="n">
        <v>41</v>
      </c>
      <c r="C26" s="5" t="n">
        <v>39</v>
      </c>
      <c r="D26" s="5" t="n">
        <v>26</v>
      </c>
    </row>
    <row r="27">
      <c r="A27" s="4" t="inlineStr">
        <is>
          <t>Premiums</t>
        </is>
      </c>
      <c r="B27" s="6" t="n">
        <v>9272</v>
      </c>
      <c r="C27" s="6" t="n">
        <v>8429</v>
      </c>
      <c r="D27" s="6" t="n">
        <v>7588</v>
      </c>
    </row>
    <row r="28">
      <c r="A28" s="4" t="inlineStr">
        <is>
          <t>% Amount Assumed to Net</t>
        </is>
      </c>
      <c r="B28" s="4" t="inlineStr">
        <is>
          <t>0.40%</t>
        </is>
      </c>
      <c r="C28" s="4" t="inlineStr">
        <is>
          <t>0.50%</t>
        </is>
      </c>
      <c r="D28" s="4" t="inlineStr">
        <is>
          <t>0.30%</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9. Fair Value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December 31, 2021 Fair Value Hierarchy Level 1 Level 2 Level 3 Total (In millions) Assets Fixed maturity securities AFS: U.S. corporate $ — $ 51,290 $ 7,112 $ 58,402 U.S. government and agency 15,041 16,181 — 31,222 Foreign corporate — 21,862 7,823 29,685 RMBS 7 20,333 2,805 23,145 ABS — 11,455 1,424 12,879 Municipals — 8,728 — 8,728 CMBS — 6,507 371 6,878 Foreign government — 4,934 12 4,946 Total fixed maturity securities AFS 15,048 141,290 19,547 175,885 Short-term investments 4,187 677 2 4,866 Residential mortgage loans — FVO — — 127 127 Other investments 328 192 894 1,414 Derivative assets: (1) Interest rate — 5,982 95 6,077 Foreign currency exchange rate — 1,676 — 1,676 Credit — 106 17 123 Equity market 5 730 7 742 Total derivative assets 5 8,494 119 8,618 Separate account assets (2) 28,231 93,656 1,964 123,851 Total assets (3) $ 47,799 $ 244,309 $ 22,653 $ 314,761 Liabilities Derivative liabilities: (1) Interest rate — 70 21 91 Foreign currency exchange rate — 1,076 — 1,076 Credit — 8 12 20 Equity market — 222 — 222 Total derivative liabilities — 1,376 33 1,409 Embedded derivatives within liability host contracts (4) — — 1,499 1,499 Separate account liabilities (2) 7 12 6 25 Total liabilities $ 7 $ 1,388 $ 1,538 $ 2,933 December 31, 2020 Fair Value Hierarchy Level 1 Level 2 Level 3 Total (In millions) Assets Fixed maturity securities AFS: U.S. corporate $ — $ 53,717 $ 6,692 $ 60,409 U.S. government and agency 12,697 18,074 — 30,771 Foreign corporate — 24,098 8,181 32,279 RMBS — 21,186 3,040 24,226 ABS — 11,351 1,224 12,575 Municipals — 8,983 — 8,983 CMBS — 6,628 201 6,829 Foreign government — 5,263 5 5,268 Total fixed maturity securities AFS 12,697 149,300 19,343 181,340 Short-term investments 2,216 406 1 2,623 Residential mortgage loans — FVO — — 165 165 Other investments 431 270 565 1,266 Derivative assets: (1) Interest rate — 6,816 489 7,305 Foreign currency exchange rate — 1,408 — 1,408 Credit — 109 25 134 Equity market — 454 17 471 Total derivative assets — 8,787 531 9,318 Separate account assets (2) 28,296 99,405 945 128,646 Total assets (3) $ 43,640 $ 258,168 $ 21,550 $ 323,358 Liabilities Derivative liabilities: (1) Interest rate $ — $ 11 $ 68 $ 79 Foreign currency exchange rate — 1,683 2 1,685 Credit — 9 — 9 Equity market 16 463 9 488 Total derivative liabilities 16 2,166 79 2,261 Embedded derivatives within liability host contracts (4) — — 2,061 2,061 Separate account liabilities (2) 12 8 6 26 Total liabilities $ 28 $ 2,174 $ 2,146 $ 4,348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December 31, 2021 and 2020, the estimated fair value of such investments was $95 million and $70 million, respectively. (4) Embedded derivatives within liability host contracts are presented within policyholder account balances and other liabilities on the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ecurities, Municipals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Short-term investments and Other investments • Certain short-term investments and certain other investments are of a similar nature and class to the fixed maturity securities AFS described above; while certain other investments are similar to equity securities. The valuation approaches and observable inputs used in their valuation are also similar to those described above. Other investments contain equity securities valued using quoted prices in markets that are not considered active. • Certain short-term investments and certain other investments are of a similar nature and class to the fixed maturity securities AFS described above, while certain other investments are similar to equity securities. The valuation approaches and unobservable inputs used in their valuation are also similar to those described above. Other investments contain equity securities that use key unobservable inputs such as credit ratings; issuance structures, in addition to those described above for fixed maturities AFS. Other investments also include certain real estate joint ventures and use the valuation approach and key inputs as described for other limited partnership interests below.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independent non-binding broker quotations __________________ (1) Option-based only. (2) Extrapolation beyond the observable limits of the curve(s). Embedded Derivatives Embedded derivatives principally include certain direct and assum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s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1 December 31, 2020 Impact of Valuation Techniques Significant Range Weighted Range Weighted Fixed maturity securities AFS (3) U.S. corporate and foreign corporate • Matrix pricing • Offered quotes (4) 1 - 165 110 — - 186 118 Increase • Market pricing • Quoted prices (4) — - 117 101 — - 116 99 Increase RMBS • Market pricing • Quoted prices (4) — - 121 99 — - 159 98 Increase (5) ABS • Market pricing • Quoted prices (4) 91 - 110 102 1 - 107 100 Increase (5) Derivatives Interest rate • Present value techniques • Swap yield (6) 151 - 200 188 92 - 184 149 Increase (7) • Repurchase rates (8) — - — — (12) - 1 (6) Decrease (7) • Volatility (9) 1% - 1% 1% — - — — Increase (7) Foreign currency exchange rate • Present value techniques • Swap yield (6) — - — — (31) - (13) (20) Increase (7) Credit • Present value techniques • Credit spreads (10) 96 - 133 109 96 - 99 98 Decrease (7) • Consensus pricing • Offered quotes (11) Equity market • Present value techniques or option pricing models • Volatility (12) — - — — 21% - 28% 28% Increase (7) • Correlation (13) — - — — 10% - 30% 10% Embedded derivatives Direct and assumed guaranteed minimum benefits • Option pricing techniques • Mortality rates: Ages 0 - 40 0.01% - 0.12% 0.08% 0.01% - 0.12% 0.06% Decrease (14) Ages 41 - 60 0.05% - 0.65% 0.27% 0.05% - 0.65% 0.30% Decrease (14) Ages 61 - 115 0.32% - 100% 2.08% 0.31% - 100% 1.90% Decrease (14) • Lapse rates: Durations 1 - 10 0.25% - 100% 6.30% 0.25% - 100% 6.86% Decrease (15) Durations 11 - 20 0.70% - 100% 5.22% 4.70% - 100% 5.18% Decrease (15) Durations 21 - 116 1.60% - 100% 5.22% 2% - 100% 5.18% Decrease (15) • Utilization rates 0% - 22% 0.22% 0% - 22% 0.17% Increase (16) • Withdrawal rates 0.25% - 10% 3.72% 0.25% - 10% 3.98% (17) • Long-term equity volatilities 16.44% - 22.16% 18.60% 16.66% - 22.21% 18.70% Increase (18) • Nonperformance risk spread 0.04% - 0.40% 0.35% 0.04% - 0.39% 0.40% Decrease (19)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10) Represents the risk quoted in basis points of a credit default event on the underlying instrument. Credit derivatives with significant unobservable inputs are primarily comprised of written credit default swaps. (11) At both December 31, 2021 and 2020, independent non-binding broker quotations were used in the determination of less than 1% of the total net derivative estimated fair value. (12) Ranges represent the underlying equity volatility quoted in percentage points. Since this valuation methodology uses a range of inputs across multiple v</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insurance (Consolidated Reinsurance - Narrative) (Details) - USD ($) $ in Millions</t>
        </is>
      </c>
      <c r="B1" s="2" t="inlineStr">
        <is>
          <t>12 Months Ended</t>
        </is>
      </c>
    </row>
    <row r="2">
      <c r="B2" s="2" t="inlineStr">
        <is>
          <t>Dec. 31, 2021</t>
        </is>
      </c>
      <c r="C2" s="2" t="inlineStr">
        <is>
          <t>Dec. 31, 2020</t>
        </is>
      </c>
      <c r="D2" s="2" t="inlineStr">
        <is>
          <t>Dec. 31, 2019</t>
        </is>
      </c>
    </row>
    <row r="3">
      <c r="A3" s="3" t="inlineStr">
        <is>
          <t>Consolidated Reinsurance</t>
        </is>
      </c>
    </row>
    <row r="4">
      <c r="A4" s="4" t="inlineStr">
        <is>
          <t>Reinsurance ceded</t>
        </is>
      </c>
      <c r="B4" s="6" t="n">
        <v>938</v>
      </c>
      <c r="C4" s="6" t="n">
        <v>989</v>
      </c>
      <c r="D4" s="6" t="n">
        <v>1007</v>
      </c>
    </row>
    <row r="5">
      <c r="A5" s="4" t="inlineStr">
        <is>
          <t>Reinsurance assumed</t>
        </is>
      </c>
      <c r="B5" s="5" t="n">
        <v>4121</v>
      </c>
      <c r="C5" s="5" t="n">
        <v>909</v>
      </c>
      <c r="D5" s="5" t="n">
        <v>811</v>
      </c>
    </row>
    <row r="6">
      <c r="A6" s="4" t="inlineStr">
        <is>
          <t>Assumed Premiums, Life Insurance in Force</t>
        </is>
      </c>
      <c r="B6" s="5" t="n">
        <v>546176</v>
      </c>
      <c r="C6" s="5" t="n">
        <v>507488</v>
      </c>
      <c r="D6" s="5" t="n">
        <v>525190</v>
      </c>
    </row>
    <row r="7">
      <c r="A7" s="4" t="inlineStr">
        <is>
          <t>Ceded Premiums, Life Insurance in Force</t>
        </is>
      </c>
      <c r="B7" s="5" t="n">
        <v>164834</v>
      </c>
      <c r="C7" s="5" t="n">
        <v>178420</v>
      </c>
      <c r="D7" s="5" t="n">
        <v>257882</v>
      </c>
    </row>
    <row r="8">
      <c r="A8" s="4" t="inlineStr">
        <is>
          <t>Affiliated Entity</t>
        </is>
      </c>
    </row>
    <row r="9">
      <c r="A9" s="3" t="inlineStr">
        <is>
          <t>Consolidated Reinsurance</t>
        </is>
      </c>
    </row>
    <row r="10">
      <c r="A10" s="4" t="inlineStr">
        <is>
          <t>Assumed Premiums, Life Insurance in Force</t>
        </is>
      </c>
      <c r="B10" s="5" t="n">
        <v>1900</v>
      </c>
      <c r="C10" s="5" t="n">
        <v>1100</v>
      </c>
      <c r="D10" s="5" t="n">
        <v>1300</v>
      </c>
    </row>
    <row r="11">
      <c r="A11" s="4" t="inlineStr">
        <is>
          <t>Ceded Premiums, Life Insurance in Force</t>
        </is>
      </c>
      <c r="B11" s="5" t="n">
        <v>13700</v>
      </c>
      <c r="C11" s="5" t="n">
        <v>14000</v>
      </c>
      <c r="D11" s="5" t="n">
        <v>14200</v>
      </c>
    </row>
    <row r="12">
      <c r="A12" s="4" t="inlineStr">
        <is>
          <t>Life insurance (1)</t>
        </is>
      </c>
    </row>
    <row r="13">
      <c r="A13" s="3" t="inlineStr">
        <is>
          <t>Consolidated Reinsurance</t>
        </is>
      </c>
    </row>
    <row r="14">
      <c r="A14" s="4" t="inlineStr">
        <is>
          <t>Reinsurance ceded</t>
        </is>
      </c>
      <c r="B14" s="5" t="n">
        <v>792</v>
      </c>
      <c r="C14" s="5" t="n">
        <v>862</v>
      </c>
      <c r="D14" s="5" t="n">
        <v>879</v>
      </c>
    </row>
    <row r="15">
      <c r="A15" s="4" t="inlineStr">
        <is>
          <t>Reinsurance assumed</t>
        </is>
      </c>
      <c r="B15" s="5" t="n">
        <v>4080</v>
      </c>
      <c r="C15" s="5" t="n">
        <v>870</v>
      </c>
      <c r="D15" s="5" t="n">
        <v>785</v>
      </c>
    </row>
    <row r="16">
      <c r="A16" s="4" t="inlineStr">
        <is>
          <t>Life insurance (1) | Affiliated Entity</t>
        </is>
      </c>
    </row>
    <row r="17">
      <c r="A17" s="3" t="inlineStr">
        <is>
          <t>Consolidated Reinsurance</t>
        </is>
      </c>
    </row>
    <row r="18">
      <c r="A18" s="4" t="inlineStr">
        <is>
          <t>Reinsurance ceded</t>
        </is>
      </c>
      <c r="B18" s="5" t="n">
        <v>114</v>
      </c>
      <c r="C18" s="5" t="n">
        <v>113</v>
      </c>
      <c r="D18" s="5" t="n">
        <v>115</v>
      </c>
    </row>
    <row r="19">
      <c r="A19" s="4" t="inlineStr">
        <is>
          <t>Reinsurance assumed</t>
        </is>
      </c>
      <c r="B19" s="6" t="n">
        <v>3200</v>
      </c>
      <c r="C19" s="6" t="n">
        <v>8</v>
      </c>
      <c r="D19" s="6" t="n">
        <v>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t>
        </is>
      </c>
      <c r="B1" s="2" t="inlineStr">
        <is>
          <t>12 Months Ended</t>
        </is>
      </c>
    </row>
    <row r="2">
      <c r="B2" s="2" t="inlineStr">
        <is>
          <t>Dec. 31, 2021</t>
        </is>
      </c>
    </row>
    <row r="3">
      <c r="A3" s="3" t="inlineStr">
        <is>
          <t>Leases [Abstract]</t>
        </is>
      </c>
    </row>
    <row r="4">
      <c r="A4" s="4" t="inlineStr">
        <is>
          <t>Lessee, Operating Leases</t>
        </is>
      </c>
      <c r="B4" s="4" t="inlineStr">
        <is>
          <t>10. Leases The Company, as lessee, has entered into various lease and sublease agreements primarily for office space. The Company has operating leases with remaining lease terms of less than one year to 9 years. The remaining lease terms for the subleases are less than one year to 9 years. ROU Assets and Lease Liabilities ROU assets and lease liabilities for operating leases were: December 31, 2021 December 31, 2020 (In millions) ROU assets $ 601 $ 718 Lease liabilities $ 701 $ 795 Lease Costs The components of operating lease costs were as follows: For the Years Ended December 31, 2021 2020 2019 (In millions) Operating lease cost $ 120 $ 117 $ 109 Variable lease cost 14 15 20 Sublease income (91) (89) (80) Net lease cost $ 43 $ 43 $ 49 Other Information Supplemental other information related to operating leases was as follows: December 31, 2021 December 31, 2020 (Dollars in millions) Cash paid for amounts included in the measurement of lease liability - operating cash flows $ 122 $ 125 ROU assets obtained in exchange for new lease liabilities $ 4 $ — Weighted-average remaining lease term 7 years 8 years Weighted-average discount rate 4.0 % 4.0 % Maturities of Lease Liabilities Maturities of operating lease liabilities were as follows: December 31, 2021 (In millions) 2022 $ 126 2023 117 2024 108 2025 108 2026 103 Thereafter 253 Total undiscounted cash flows 815 Less: interest 114 Present value of lease liability $ 701 See Note 7 for information about the Company’s investments in leased real estate and leveraged and direct financ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12 Months Ended</t>
        </is>
      </c>
    </row>
    <row r="2">
      <c r="B2" s="2" t="inlineStr">
        <is>
          <t>Dec. 31, 2021</t>
        </is>
      </c>
    </row>
    <row r="3">
      <c r="A3" s="3" t="inlineStr">
        <is>
          <t>Debt Disclosure [Abstract]</t>
        </is>
      </c>
    </row>
    <row r="4">
      <c r="A4" s="4" t="inlineStr">
        <is>
          <t>Long-term and Short-term Debt</t>
        </is>
      </c>
      <c r="B4" s="4" t="inlineStr">
        <is>
          <t>11. Long-term and Short-term Debt Long-term and short-term debt outstanding, excluding debt relating to consolidated securitization entities, was as follows: December 31, Interest Rates (1) 2021 2020 Range Weighted Average Maturity Face Unamortized Carrying Face Unamortized Carrying (In millions) Surplus notes - affiliated 7.38% - 7.38% 7.38% 2037 $ 700 $ (8) $ 692 $ 700 $ (8) $ 692 Surplus notes 7.80% - 7.88% 7.83% 2024 - 2025 400 (1) 399 400 (2) 398 Other notes (2) 0.08% - 3.75% 2.48% 2022 - 2058 571 (3) 568 527 (3) 524 Total long-term debt 1,671 (12) 1,659 1,627 (13) 1,614 Total short-term debt 100 — 100 120 — 120 Total $ 1,771 $ (12) $ 1,759 $ 1,747 $ (13) $ 1,734 __________________ (1) Range of interest rates and weighted average interest rates are for the year ended December 31, 2021. (2) During 2021, a subsidiary of Metropolitan Life Insurance Company issued $35 million of long-term debt to MetLife, Inc. The aggregate maturities of long-term debt at December 31, 2021 for the next five years and thereafter are $82 million in 2022, $0 in 2023, $184 million in 2024, $250 million in 2025, $347 million in 2026 and $796 million thereafter. Unsecured senior debt which consists of senior notes and other notes rank highest in priority. Payments of interest and principal on Metropolitan Life Insurance Company’s surplus notes are subordinate to all other obligations and may be made only with the prior approval of the New York State Department of Financial Services (“NYDFS”). Other Notes At December 31, 2021, MetLife Private Equity Holdings, LLC (“MPEH”), a wholly-owned indirect investment subsidiary of Metropolitan Life Insurance Company, was party to a credit agreement providing for $350 million of term loans and $75 million of a revolving loan (the “Credit Agreement”), which matures in September 2026. In March 2020, MPEH borrowed $75 million on a revolving loan under the Credit Agreement and repaid this loan in July 2020. Simultaneously, in July 2020, MPEH borrowed $50 million on the term loan under the Credit Agreement. MPEH has pledged invested assets to secure the loans; however, these loans are non-recourse to Metropolitan Life Insurance Company. Short-term Debt Short-term debt with maturities of one year or less was as follows: December 31, 2021 2020 (Dollars in millions) Commercial paper $ 100 $ 100 Short-term borrowings (1) — 20 Total short-term debt $ 100 $ 120 Average daily balance $ 105 $ 125 Average days outstanding 104 days 73 days __________________ (1) Represents short-term debt related to repurchase agreements, secured by assets consolidated by the Company. For the years ended December 31, 2021, 2020 and 2019, the weighted average interest rate on short-term debt was 0.23%, 1.51% and 2.74%, respectively. Interest Expense Interest expense included in other expenses was $96 million, $99 million and $105 million for the years ended December 31, 2021, 2020 and 2019, respectively. These amounts include $52 million of interest expense related to affiliated debt for each of the three years ended December 31, 2021, 2020 and 2019. Credit Facility At December 31, 2021, MetLife, Inc. and MetLife Funding, Inc., a wholly-owned subsidiary of Metropolitan Life Insurance Company (“MetLife Funding”), maintained a $3.0 billion unsecured revolving credit facility (the “Credit Facility”). When drawn upon, this facility bears interest at varying rates in accordance with the agreement. The Credit Facility is used for general corporate purposes, to support the borrowers’ commercial paper programs and for the issuance of letters of credit. Total fees associated with the Credit Facility were $7 million for each of the years ended December 31, 2021, 2020 and 2019, respectively, and were included in other expenses. Information on the Credit Facility at December 31, 2021 was as follows: Borrower(s) Expiration Maximum Letters of Credit Used by the Company (1) Letters of Credit Used by Affiliates (1) Drawdowns Unused (In millions) MetLife, Inc. and MetLife Funding, Inc. February 2026 (2) $ 3,000 $ 412 $ 47 $ — $ 2,541 __________________ (1) MetLife, Inc. and MetLife Funding are severally liable for their respective obligations under the Credit Facility. MetLife Funding was not an applicant under letters of credit outstanding as of December 31, 2021 and is not responsible for any reimbursement obligations under such letters of credit. (2) In February 2021, the Credit Facility was amended and restated to, among other things, extend the maturity date. The Company incurred costs of $3 million related to the Credit Facility, which were capitalized and included in other assets. These costs are being amortized over the remaining term of the Credit Facility. All borrowings under the amended and restated Credit Facility must be repaid by February 26, 2026, except that letters of credit outstanding upon termination may remain outstanding until February 26, 2027. Debt and Facility Covenants Certain of the Company’s debt instruments and the Credit Facility contain various administrative, reporting, legal and financial covenants. The Company believes it was in compliance with all applicable financial covenants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2. Equity Statutory Equity and Income Metropolitan Life Insurance Company prepares statutory-basis financial statements in accordance with statutory accounting practices prescribed or permitted by the NYDFS. The National Association of Insurance Commissioners (“NAIC”) has adopted the Codification of Statutory Accounting Principles (“Statutory Codification”). Statutory Codification is intended to standardize regulatory accounting and reporting to state insurance departments. However, statutory accounting principles continue to be established by individual state laws and permitted practices. Modifications by the NYDFS may impact the effect of Statutory Codification on the statutory capital and surplus of Metropolitan Life Insurance Company. New York, the state of domicile of Metropolitan Life Insurance Company, imposes risk-based capital (“RBC”) requirements that were developed by the NAIC. Regulatory compliance is determined by a ratio of a company’s total adjusted capital, calculated in the manner prescribed by the NAIC (“TAC”), with modifications by the state insurance department, to its authorized control level RBC, calculated in the manner prescribed by the NAIC (“ACL RBC”), based on the statutory-based filed financial statements. Companies below specific trigger levels or ratios are classified by their respective levels, each of which requires specified corrective action. The minimum level of TAC before corrective action commences is twice ACL RBC (“CAL RBC”). The CAL RBC ratios for Metropolitan Life Insurance Company were in excess of 360% and in excess of 350% at December 31, 2021 and 2020, respectively. Metropolitan Life Insurance Company’s ancillary foreign insurance operations are regulated by applicable authorities of the jurisdictions in which each entity operates and are subject to minimum capital and solvency requirements in those jurisdictions before corrective action commences. The aggregate required capital and surplus of Metropolitan Life Insurance Company’s foreign insurance operations was $430 million and the aggregate actual regulatory capital and surplus of such operations was $722 million as of the date of the most recent required capital adequacy calculation for each jurisdiction. The Company’s foreign insurance operations exceeded the minimum capital and solvency requirements as of the date of the most recent fiscal year-end capital adequacy calculation for each jurisdiction. Statutory accounting principles differ from GAAP primarily by charging policy acquisition costs to expense as incurred, establishing future policy benefit liabilities using different actuarial assumptions, reporting surplus notes as surplus instead of debt and valuing securities on a different basis. In addition, certain assets are not admitted under statutory accounting principles and are charged directly to surplus. The most significant assets not admitted by Metropolitan Life Insurance Company are net deferred income tax assets resulting from temporary differences between statutory accounting principles basis and tax basis not expected to reverse and become recoverable within three years. Further, statutory accounting principles do not give recognition to purchase accounting adjustments. New York has adopted certain prescribed accounting practices, primarily consisting of the continuous Commissioners’ Annuity Reserve Valuation Method, which impacts deferred annuities, and the New York Special Considerations Letter, which mandates certain assumptions in asset adequacy testing. The collective impact of these prescribed accounting practices decreased the statutory capital and surplus of Metropolitan Life Insurance Company by $1.2 billion and $1.6 billion at December 31, 2021 and 2020, respectively, compared to what capital and surplus would have been had it been measured under NAIC guidance. Statutory net income (loss) of Metropolitan Life Insurance Company, a New York domiciled insurer, was $3.5 billion, $3.4 billion and $3.9 billion at December 31, 2021, 2020 and 2019, respectively. Statutory capital and surplus was $11.8 billion and $11.3 billion at December 31, 2021 and 2020, respectively. All such amounts are derived from the statutory–basis financial statements as filed with the NYDFS. Dividend Restrictions Under the New York State Insurance Law, Metropolitan Life Insurance Company is permitted, without prior insurance regulatory clearance, to pay stockholder dividends to MetLife, Inc. in any calendar year based on either of two standards. Under one standard, Metropolitan Life Insurance Company is permitted, without prior insurance regulatory clearance, to pay dividends out of earned surplus (defined as positive unassigned funds (surplus), excluding 85% of the change in net unrealized capital gains or losses (less capital gains tax), for the immediately preceding calendar year), in an amount up to the greater of: (i) 10% of its surplus to policyholders as of the end of the immediately preceding calendar year, or (ii) its statutory net gain from operations for the immediately preceding calendar year (excluding realized capital gains), not to exceed 30% of surplus to policyholders as of the end of the immediately preceding calendar year. In addition, under this standard, Metropolitan Life Insurance Company may not, without prior insurance regulatory clearance, pay any dividends in any calendar year immediately following a calendar year for which its net gain from operations, excluding realized capital gains, was negative. Under the second standard, if dividends are paid out of other than earned surplus, Metropolitan Life Insurance Company may, without prior insurance regulatory clearance, pay an amount up to the lesser of: (i) 10% of its surplus to policyholders as of the end of the immediately preceding calendar year, or (ii) its statutory net gain from operations for the immediately preceding calendar year (excluding realized capital gains). In addition, Metropolitan Life Insurance Company will be permitted to pay a dividend to MetLife, Inc. in excess of the amounts allowed under both standards only if it files notice of its intention to declare such a dividend and the amount thereof with the New York Superintendent of Financial Services (the “Superintendent”) and the Superintendent either approves the distribution of the dividend or does not disapprove the dividend within 30 days of its filing. Under the New York State Insurance Law, the Superintendent has broad discretion in determining whether the financial condition of a stock life insurance company would support the payment of such dividends to its stockholder. Metropolitan Life Insurance Company paid $3.4 billion and $2.8 billion in dividends to MetLife, Inc. for the years ended December 31, 2021 and 2020, respectively, including amounts where regulatory approval was obtained as required. Under Accumulated Other Comprehensive Income (Loss) Information regarding changes in the balances of each component of AOCI attributable to Metropolitan Life Insurance Company was as follows: Unrealized Unrealized Foreign Defined Total (In millions) Balance at December 31, 2018 $ 2,515 $ 1,382 $ (74) $ (261) $ 3,562 OCI before reclassifications 7,993 516 (32) (167) 8,310 Deferred income tax benefit (expense) (1,678) (109) 9 35 (1,743) AOCI before reclassifications, net of income tax 8,830 1,789 (97) (393) 10,129 Amounts reclassified from AOCI 60 (237) — 24 (153) Deferred income tax benefit (expense) (13) 50 — (5) 32 Amounts reclassified from AOCI, net of income tax 47 (187) — 19 (121) Cumulative effects of changes in accounting principles (1) 22 — — 21 Deferred income tax benefit (expense), cumulative effects of changes in accounting principles — (4) — — (4) Cumulative effects of changes in accounting principles, net of income tax (1) 18 — — 17 Balance at December 31, 2019 8,876 1,620 (97) (374) 10,025 OCI before reclassifications 1,852 1,144 54 (145) 2,905 Deferred income tax benefit (expense) (391) (240) (10) 30 (611) AOCI before reclassifications, net of income tax 10,337 2,524 (53) (489) 12,319 Amounts reclassified from AOCI 59 (928) — 37 (832) Deferred income tax benefit (expense) (12) 195 — (8) 175 Amounts reclassified from AOCI, net of income tax 47 (733) — 29 (657) Balance at December 31, 2020 10,384 1,791 (53) (460) 11,662 OCI before reclassifications (2,564) 30 9 44 (2,481) Deferred income tax benefit (expense) 586 (8) (1) (9) 568 AOCI before reclassifications, net of income tax 8,406 1,813 (45) (425) 9,749 Amounts reclassified from AOCI 102 81 — 38 221 Deferred income tax benefit (expense) (23) (22) — (8) (53) Amounts reclassified from AOCI, net of income tax 79 59 — 30 168 Balance at December 31, 2021 $ 8,485 $ 1,872 $ (45) $ (395) $ 9,917 __________________ (1) See Note 7 f or information on offsets to investments related to policyholder liabilities, DAC, VOBA and DSI. Information regarding amounts reclassified out of each component of AOCI was as follows: Years Ended December 31, 2021 2020 2019 AOCI Components Amounts Reclassified from AOCI Consolidated Statements of (In millions) Net unrealized investment gains (losses): Net unrealized investment gains (losses) $ (67) $ (30) $ 17 Net investment gains (losses) Net unrealized investment gains (losses) (13) (18) (16) Net investment income Net unrealized investment gains (losses) (22) (11) (61) Net derivative gains (losses) Net unrealized investment gains (losses), before income tax (102) (59) (60) Income tax (expense) benefit 23 12 13 Net unrealized investment gains (losses), net of income tax (79) (47) (47) Unrealized gains (losses) on derivatives - cash flow hedges: Interest rate derivatives 57 36 23 Net investment income Interest rate derivatives 87 121 4 Net investment gains (losses) Foreign currency exchange rate derivatives 4 3 (3) Net investment income Foreign currency exchange rate derivatives (229) 768 212 Net investment gains (losses) Credit derivatives — — 1 Net investment income Gains (losses) on cash flow hedges, before income tax (81) 928 237 Income tax (expense) benefit 22 (195) (50) Gains (losses) on cash flow hedges, net of income tax (59) 733 187 Defined benefit plans adjustment: (1) Amortization of net actuarial gains (losses) (43) (39) (27) Amortization of prior service (costs) credit 5 2 3 Amortization of defined benefit plan items, before income tax (38) (37) (24) Income tax (expense) benefit 8 8 5 Amortization of defined benefit plan items, net of income tax (30) (29) (19) Total reclassifications, net of income tax $ (168) $ 657 $ 121 __________________ (1) These AOCI components are included in the computation of net periodic benefit costs. See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12 Months Ended</t>
        </is>
      </c>
    </row>
    <row r="2">
      <c r="B2" s="2" t="inlineStr">
        <is>
          <t>Dec. 31, 2021</t>
        </is>
      </c>
    </row>
    <row r="3">
      <c r="A3" s="3" t="inlineStr">
        <is>
          <t>Other Income and Expenses [Abstract]</t>
        </is>
      </c>
    </row>
    <row r="4">
      <c r="A4" s="4" t="inlineStr">
        <is>
          <t>Other Revenues and Other Expenses Disclosure</t>
        </is>
      </c>
      <c r="B4" s="4" t="inlineStr">
        <is>
          <t>13. Other Revenues and Other Expenses Other Revenues Information on other revenues, which primarily includes fees related to service contracts from customers, was as follows: Years Ended December 31, 2021 2020 2019 (In millions) Prepaid legal plans $ 395 $ 371 $ 329 Recordkeeping and administrative services (1) 211 194 204 Administrative services-only contracts 219 218 210 Other revenue from service contracts from customers 35 36 39 Total revenues from service contracts from customers 860 819 782 Other (2) 756 842 791 Total other revenues $ 1,616 $ 1,661 $ 1,573 __________________ (1) Related to products and businesses no longer actively marketed by the Company. (2) Primarily includes reinsurance ceded. See Note 5. Other Expenses Information on other expenses was as follows: Years Ended December 31, 2021 2020 2019 (In millions) General and administrative expenses (1) $ 2,331 $ 2,285 $ 2,480 Pension, postretirement and postemployment benefit costs 112 33 107 Premium taxes, other taxes, and licenses &amp; fees 332 399 274 Commissions and other variable expenses 2,551 1,842 1,814 Capitalization of DAC (64) (51) (43) Amortization of DAC and VOBA 259 406 239 Interest expense on debt 96 99 105 Total other expenses $ 5,617 $ 5,013 $ 4,976 __________________ (1) Includes ($113) million, ($104) million and ($165) million for the years ended December 31, 2021, 2020 and 2019, respectively, for the net change in cash surrender value of investments in certain life insurance policies, net of premiums paid. Capitalization of DAC and Amortization of DAC and VOBA See Note 4 for additional information on DAC and VOBA including impacts of capitalization and amortization. See also Note 6 for a description of the DAC amortization impact associated with the closed block. Expenses related to Debt See Note 11 for additional information on interest expense on debt, including affiliated interest expense. Affiliated Expenses See Notes 5 and 17 for a discussion of affiliated expenses related to reinsurance and service agreement transactions, respectively, includ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4. Employee Benefit Plans Pension Benefit Plans The Company sponsors a U.S. nonqualified defined benefit pension plan covering MetLife employees who meet specified eligibility requirements of the sponsor and its participating affiliates. Participating affiliates are allocated a proportionate share of net expense related to the plan.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nonqualified defined benefit pension plan was amended, effective January 1, 2023, to provide benefit accruals for all active participants under the cash balance formula and to cease future accruals under the traditional formula. The pension plan sponsored by the Company provides supplemental benefits in excess of limits applicable to a qualified plan which is sponsored by an affiliate. Obligations and Funded Status December 31, 2021 2020 Pension Benefits (In millions) Change in benefit obligations: Benefit obligations at January 1, $ 1,343 $ 1,210 Service costs 17 17 Interest costs 37 40 Net actuarial (gains) losses (1) (42) 143 Settlements and curtailments (1) — Benefits paid (80) (67) Benefit obligations at December 31, 1,274 1,343 Change in plan assets: Estimated fair value of plan assets at January 1, — — Employer contributions 80 67 Benefits paid (80) (67) Estimated fair value of plan assets at December 31, — — Over (under) funded status at December 31, $ (1,274) $ (1,343) Amounts recognized on the consolidated balance sheets: Other liabilities $ (1,274) $ (1,343) AOCI: Net actuarial (gains) losses $ 510 $ 598 Prior service costs (credit) (9) (14) AOCI, before income tax $ 501 $ 584 Accumulated benefit obligation $ 1,220 $ 1,275 __________________ (1) For the year ended December 31, 2021, significant sources of actuarial (gains) losses for pension benefits included the impact of changes to financial assumptions of ($47) million, and plan experience of $5 million. For the year ended December 31, 2020, significant sources of actuarial (gains) losses for pension benefits included the impact of changes to financial assumptions of $106 million, demographic assumptions of $5 million, and plan experience of $32 million . Information on pension plans with PBOs and/or accumulated benefit obligations (“ABO”) in excess of plan assets was as follows at: December 31, 2021 2020 2021 2020 PBO Exceeds Estimated Fair Value ABO Exceeds Estimated Fair Value (In millions) Projected benefit obligations $ 1,274 $ 1,343 $ 1,274 $ 1,343 Accumulated benefit obligations $ 1,220 $ 1,275 $ 1,220 $ 1,275 Net Periodic Benefit Costs The components of net periodic benefit costs and benefit obligations recognized in OCI were as follows for pension benefits: Years Ended December 31, 2021 2020 2019 (In millions) Net periodic benefit costs: Service costs $ 17 $ 17 $ 17 Interest costs 37 40 46 Settlement and curtailment (gains) losses (3) — — Amortization of net actuarial (gains) losses 43 39 27 Amortization of prior service costs (credit) (2) (2) (3) Total net periodic benefit costs (credit) 92 94 87 Other changes in plan assets and benefit obligations recognized in OCI: Net actuarial (gains) losses (42) 143 161 Prior service costs (credit) — — 3 Settlement and curtailment (gains) losses 1 — — Amortization of net actuarial (gains) losses (43) (39) (27) Amortization of prior service (costs) credit 2 2 3 Total recognized in OCI (82) 106 140 Total recognized in net periodic benefit costs and OCI $ 10 $ 200 $ 227 Assumptions Assumptions used in determining the benefit obligation for the plan were as follows: Pension Benefits December 31, 2021 Weighted average discount rate 2.95% Weighted average interest crediting rate 3.18% Rate of compensation increase 2.50% - 8.00% December 31, 2020 Weighted average discount rate 2.65% Weighted average interest crediting rate 3.46% Rate of compensation increase 2.50% - 8.00% Assumptions used in determining the net periodic benefit cost for the plan were as follows: Pension Benefits Year Ended December 31, 2021 Weighted average discount rate 3.01% Weighted average interest crediting rate 3.24% Rate of compensation increase 2.50% - 8.00% Year Ended December 31, 2020 Weighted average discount rate 3.30% Weighted average interest crediting rate 3.38% Rate of compensation increase 2.25% - 8.50% Year Ended December 31, 2019 Weighted average discount rate 4.35% Weighted average interest crediting rate 4.01% Rate of compensation increase 2.25% - 8.50% The weighted average discount rate is determined annually based on the yield, measured on a yield to worst basis, of a hypothetical portfolio constructed of high quality debt instruments available on the measurement date, which would provide the necessary future cash flows to pay the aggregate PBO when due. The weighted average interest crediting rate is determined annually based on the plan selected rate, long-term financial forecasts of that rate and the demographics of the plan participants. Expected Future Contributions and Benefit Payments Benefit payments due under the nonqualified pension plan are primarily funded from the Company’s general assets as they become due under the provisions of the plan. The Company expects to make benefit payments of $80 million in 2022. Gross benefit payments for the next 10 years, which reflect expected future service where appropriate, are expected to be as follows: Pension Benefits (In millions) 2022 $ 83 2023 $ 81 2024 $ 79 2025 $ 74 2026 $ 80 2027-2031 $ 407 Defined Contribution Plans The Company contributed to defined contribution plans $24 million, $23 million and $26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15. Income Tax The provision for income tax was as follows: Years Ended December 31, 2021 2020 2019 (In millions) Current: U.S. federal $ (89) $ 527 $ 280 U.S. state and local 5 3 1 Non-U.S. 43 (2) 26 Subtotal (41) 528 307 Deferred: U.S. federal 577 (18) (148) Non-U.S. (6) 24 (11) Subtotal 571 6 (159) Provision for income tax expense (benefit) $ 530 $ 534 $ 148 The Company’s income (loss) before income tax expense (benefit) was as follows: Years Ended December 31, 2021 2020 2019 (In millions) Income (loss): U.S. $ 4,143 $ 3,984 $ 3,454 Non-U.S. 105 94 106 Total $ 4,248 $ 4,078 $ 3,560 The reconciliation of the income tax provision at the U.S. statutory rate to the provision for income tax as reported was as follows: Years Ended December 31, 2021 2020 2019 (In millions) Tax provision at U.S. statutory rate $ 892 $ 856 $ 748 Tax effect of: Dividend received deduction (39) (32) (36) Tax-exempt income (27) (26) (40) Prior year tax (1) (13) 22 (173) Low income housing tax credits (178) (202) (254) Other tax credits (38) (37) (43) Foreign tax rate differential (7) (13) (7) Change in valuation allowance — (1) (7) U.S. Tax Reform impact (2) — — (6) Other, net (3) (60) (33) (34) Provision for income tax expense (benefit) $ 530 $ 534 $ 148 __________________ (1) As discussed further below, prior year tax includes a non-cash benefit related to an uncertain tax position of $158 million for the year ended December 31, 2019. (2) For the year ended December 31, 2019, U.S. Tax Reform impact includes a $6 million tax benefit related to the effect of sequestration on the alternative minimum tax credit. (3) For the year ended December 31, 2021, other primarily includes a tax benefit of $53 million related to a non-cash transfer of assets from a wholly-owned United Kingdom (“U.K.”) subsidiary to Metropolitan Life Insurance Company. Deferred income tax represents the tax effect of the differences between the book and tax bases of assets and liabilities. Net deferred income tax assets and liabilities consisted of the following at: December 31, 2021 2020 (In millions) Deferred income tax assets: Policyholder liabilities and receivables $ 1,622 $ 1,475 Net operating loss carryforwards (1) 75 80 Employee benefits 535 540 Tax credit carryforwards (2) 741 876 Litigation-related and government mandated 84 96 Other 118 379 Total gross deferred income tax assets 3,175 3,446 Less: Valuation allowance 74 79 Total net deferred income tax assets 3,101 3,367 Deferred income tax liabilities: Investments, including derivatives 2,147 1,738 Intangibles 28 32 DAC 317 400 Net unrealized investment gains 2,645 3,177 Total deferred income tax liabilities 5,137 5,347 Net deferred income tax asset (liability) $ (2,036) $ (1,980) __________________ (1) The Company has recorded a deferred tax asset of $75 million primarily related to U.S. state net operating loss carryforwards and an offsetting valuation allowance for the year ended December 31, 2021. U.S. state net operating loss carryforwards will expire between 2022 and 2041, whereas others have an unlimited carryforward period. (2) Tax credit carryforwards for the year ended December 31, 2021 primarily reflect general business credits expiring between 2038 and 2041 and are reduced by $43 million related to unrecognized tax benefits. The Company participates in a tax sharing agreement with MetLife, Inc., as described in Note 1. Pursuant to this tax sharing agreement, the amounts due to (from) MetLife, Inc. included ($120) million and $183 million at December 31, 2021 and 2020, respectively. The Company files income tax returns with the U.S. federal government and various U.S. state and local jurisdictions, as well as non-U.S. jurisdictions. The Company is under continuous examination by the Internal Revenue Servic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14. In 2021, the Company filed amended Federal income tax returns with the IRS for MetLife, Inc. and subsidiaries for tax years 2010 through 2013. In 2021, the IRS reviewed and acknowledged acceptance of the 2010 through 2013 amended Federal income tax returns and closed the years to further audit. The Company filed refund claims in 2017 with the IRS for 2000 through 2002 to recover tax and interest predominantly related to the disallowance of certain foreign tax credits for which the Company received a statutory notice of deficiency in 2015 and paid the tax thereon. The disallowed foreign tax credits relate to certain non-U.S. investments held by MLIC in support of its life insurance business through a U.K. investment subsidiary that was structured as a joint venture until early 2009. In 2020, the Company received refunds from these claims filed in 2017, and as a result, the Company recorded a $28 million interest benefit ($22 million, net of tax) included in other expenses. For tax years 2000 through 2002 and tax years 2007 through 2009, the Company entered into binding agreements with the IRS in 2019 under which all remaining issues regarding the foreign tax credit matter noted above were resolved. Accordingly, in 2019, the Company recorded a non-cash benefit to net income of $226 million, net of tax, comprised of a $158 million tax benefit recorded in provision for income tax expense (benefit) and a $86 million interest benefit ($68 million, net of tax) included in other expenses. The Company’s overall liability for unrecognized tax benefits may increase or decrease in the next 12 months. For example, U.S. federal tax legislation and regulation could impact unrecognized tax benefit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21 2020 2019 (In millions) Balance at January 1, $ 35 $ 33 $ 442 Additions for tax positions of prior years — 1 — Reductions for tax positions of prior years (1) (14) — (158) Additions for tax positions of current year 2 1 3 Settlements with tax authorities (2) — — (254) Balance at December 31, $ 23 $ 35 $ 33 Unrecognized tax benefits that, if recognized, would impact the effective rate $ 23 $ 35 $ 33 __________________ (1) The decreases in 2021 and 2019 are primarily related to non-cash benefits from tax audit settlements. (2) The decrease in 2019 is primarily related to tax audit settlements, of which $251 million was reclassified to the current income tax payable account. The Company classifies interest accrued related to unrecognized tax benefits in interest expense, included within other expenses. Interest was as follows: Years Ended December 31, 2021 2020 2019 (In millions) Interest expense (benefit) recognized on the consolidated statements of operations (1) $ (9) $ 4 $ (187) December 31, 2021 2020 (In millions) Interest included in other liabilities on the consolidated balance sheets $ 4 $ 13 __________________ (1) The decrease in 2019 is primarily related to tax audit settlements, of which $68 million was recorded in other expenses and $119 million was reclassified to the current income tax payable acc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1</t>
        </is>
      </c>
    </row>
    <row r="3">
      <c r="A3" s="3" t="inlineStr">
        <is>
          <t>Commitments and Contingencies Disclosure [Abstract]</t>
        </is>
      </c>
    </row>
    <row r="4">
      <c r="A4" s="4" t="inlineStr">
        <is>
          <t>Contingencies, Commitments and Guarantees</t>
        </is>
      </c>
      <c r="B4" s="4" t="inlineStr">
        <is>
          <t>16.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December 31, 2021.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December 31, 2021, the Company estimates the aggregate range of reasonably possible losses in excess of amounts accrued for these matters to be $0 to $100 million.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or selling asbestos-containing products, nor has Metropolitan Life Insurance Company issued liability or workers’ compensation insurance to companies in the business of manufacturing or selling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s defenses include that: (i) Metropolitan Life Insurance Company owed no duty to the plaintiffs; (ii) plaintiffs did not rely on any actions of Metropolitan Life Insurance Company; (iii) Metropolitan Life Insurance Company’s conduct was not the cause of the plaintiffs’ injuries; and (iv) plaintiffs’ exposure occurred after the dangers of asbestos were known.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The approximate total number of asbestos personal injury claims pending against Metropolitan Life Insurance Company as of the dates indicated, the approximate number of new claims during the years ended on those dates and the approximate total settlement payments made to resolve asbestos personal injury claims at or during those years are set forth in the following table: December 31, 2021 2020 2019 (In millions, except number of claims) Asbestos personal injury claims at year end 58,785 60,618 61,134 Number of new claims during the year 2,824 2,496 3,187 Settlement payments during the year (1) $ 53.0 $ 52.9 $ 49.4 __________________ (1) Settlement payments represent payments made by Metropolitan Life Insurance Company during the year in connection with settlements made in that year and in prior years. Amounts do not include Metropolitan Life Insurance Company’s attorneys’ fees and expenses.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etropolitan Life Insurance Company’s recorded asbestos liability covers pending claims, claims not yet asserted, and legal defense costs and is based on estimates and includes significant assumptions underlying its analysi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etropolitan Life Insurance Company has updated its recorded liability for asbestos-related claims to $372 million at December 31, 2021. The recorded liability was $425 million at December 31, 2020.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FLSA”), the New York Labor Law, and the Connecticut Minimum Wage Act. The suit alleges that Metropolitan Life Insurance Company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The court denied the plaintiffs’ motion to certify the class and the United States Circuit Court for the Second Circuit denied plaintiffs leave to appeal this ruling. The court granted Metropolitan Life Insurance Company’s motion for summary judgment as to the lead plaintiff’s FLSA claims and its motion to de-certify the class as a collective action. Plaintiffs’ motion for interlocutory review of the de-certification ruling is still pending. The Company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etropolitan Life Insurance Company,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The Appellate Division of the New York State Supreme Court, First Department, reversed the court’s order granting MetLife, Inc. and Metropolitan Life Insurance Company’s motion to dismiss and remanded the case to the trial court where the Relator has filed an amended complaint. The Company intends to defend the action vigorously.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is issue and it is possible that other jurisdictions may pursue similar investigations or inquiries. The Company is also exposed to lawsuits and could be exposed to additional legal actions relating to this issue.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Commitments Mortgage Loan Commitments The Company commits to lend funds under mortgage loan commitments. The amounts of these mortgage loan commitments were $3.1 billion and $2.4 billion at December 31, 2021 and 2020,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4.5 billion and $4.3 billion at December 31, 2021 and 2020,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289 million, with a cumulative maximum of $405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nd $3 million at December 31, 2021 and 2020, respectively, for indemnities, guarantees and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7.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its affiliates. Expenses and fees incurred with affiliates related to these agreements, recorded in other expenses, were $2.5 billion, $2.4 billion and $2.9 billion for the years ended December 31, 2021, 2020 and 2019, respectively. Total revenues received from affiliates related to these agreements were $40 million, $40 million and $29 million for the years ended December 31, 2021, 2020 and 2019, respectively. The Company had net payables to affiliates, related to the items discussed above, of $143 million and $198 million at December 31, 2021 and 2020, respectively. See Notes 1, 5, 7, 11 and 12 for additional information on related party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mmary of Investments - Other Than Investments in Related Parties</t>
        </is>
      </c>
      <c r="B1" s="2" t="inlineStr">
        <is>
          <t>12 Months Ended</t>
        </is>
      </c>
    </row>
    <row r="2">
      <c r="B2" s="2" t="inlineStr">
        <is>
          <t>Dec. 31, 2021</t>
        </is>
      </c>
    </row>
    <row r="3">
      <c r="A3" s="3" t="inlineStr">
        <is>
          <t>Consolidated Summary of Investments - Other Than Investments in Related Parties [Abstract]</t>
        </is>
      </c>
    </row>
    <row r="4">
      <c r="A4" s="4" t="inlineStr">
        <is>
          <t>Consolidated Summary of Investments - Other Than Investments in Related Parties</t>
        </is>
      </c>
      <c r="B4" s="4" t="inlineStr">
        <is>
          <t>Metropolitan Life Insurance Company (A Wholly-Owned Subsidiary of MetLife, Inc.) Schedule I Consolidated Summary of Investments — Other Than Investments in Related Parties December 31, 2021 (In millions) Types of Investments Cost or Estimated Amount at Fixed maturity securities AFS: Bonds: U.S. government and agency $ 26,782 $ 31,222 $ 31,222 Public utilities 6,104 7,279 7,279 Municipals 6,884 8,728 8,728 Foreign government 4,330 4,946 4,946 All other corporate bonds 72,005 80,002 80,002 Total bonds 116,105 132,177 132,177 Mortgage-backed and asset-backed securities 41,555 42,902 42,902 Redeemable preferred stock 694 806 806 Total fixed maturity securities AFS 158,354 175,885 175,885 Mortgage loans 60,755 60,219 Policy loans 5,816 5,816 Real estate and real estate joint ventures 7,692 7,692 Real estate acquired in satisfaction of debt 181 181 Other limited partnership interests 8,754 8,754 Short-term investments 4,889 4,866 Other invested assets 19,860 19,860 Total investments $ 266,301 $ 283,273 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Consolidated Supplementary Insurance Information</t>
        </is>
      </c>
      <c r="B4" s="4" t="inlineStr">
        <is>
          <t>Metropolitan Life Insurance Company (A Wholly-Owned Subsidiary of MetLife, Inc.) Schedule III Consolidated Supplementary Insurance Information December 31, 2021 and 2020 (In millions) Segment DAC Future Policy Benefits, Policyholder Policyholder Unearned Unearned 2021 U.S. $ 401 $ 72,530 $ 72,933 $ — $ 304 $ 21 MetLife Holdings 2,191 69,367 21,306 312 154 158 Corporate &amp; Other 6 153 220 — — — Total $ 2,598 $ 142,050 $ 94,459 $ 312 $ 458 $ 179 2020 U.S. $ 398 $ 73,274 $ 74,283 $ — $ 171 $ 23 MetLife Holdings 2,251 70,845 22,383 397 150 157 Corporate &amp; Other — 201 (31) — — — Total $ 2,649 $ 144,320 $ 96,635 $ 397 $ 321 $ 180 _____________ (1) Amounts are included within the future policy benefits, other policy-related balances and policyholder dividend obligation column. (2) Includes premiums received in advance. Metropolitan Life Insurance Company (A Wholly-Owned Subsidiary of MetLife, Inc.) Schedule III Consolidated Supplementary Insurance Information — (continued) For the Years Ended December 31, 2021, 2020 and 2019 (In millions) Segment Premiums and Universal Life Net Policyholder Amortization of Other 2021 U.S. $ 24,566 $ 6,960 $ 25,893 $ 56 $ 3,212 MetLife Holdings 3,687 5,561 5,557 203 1,574 Corporate &amp; Other — (35) — — 1,300 Total $ 28,253 $ 12,486 $ 31,450 $ 259 $ 6,086 2020 U.S. $ 18,822 $ 6,053 $ 19,424 $ 56 $ 3,042 MetLife Holdings 3,914 4,355 5,897 350 1,707 Corporate &amp; Other 1 (158) — — 759 Total $ 22,737 $ 10,250 $ 25,321 $ 406 $ 5,508 2019 U.S. $ 19,547 $ 6,481 $ 20,906 $ 55 $ 2,904 MetLife Holdings 4,097 4,579 5,769 184 1,900 Corporate &amp; Other 1 (87) — — 971 Total $ 23,645 $ 10,973 $ 26,675 $ 239 $ 5,775 _____________ (1) Includes other expenses and policyholder dividends, excluding amortization of DAC and VOBA charged to other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Reinsurance</t>
        </is>
      </c>
      <c r="B1" s="2" t="inlineStr">
        <is>
          <t>12 Months Ended</t>
        </is>
      </c>
    </row>
    <row r="2">
      <c r="B2" s="2" t="inlineStr">
        <is>
          <t>Dec. 31, 2021</t>
        </is>
      </c>
    </row>
    <row r="3">
      <c r="A3" s="3" t="inlineStr">
        <is>
          <t>SEC Schedule, 12-17, Insurance Companies, Reinsurance [Abstract]</t>
        </is>
      </c>
    </row>
    <row r="4">
      <c r="A4" s="4" t="inlineStr">
        <is>
          <t>Consolidated Reinsurance</t>
        </is>
      </c>
      <c r="B4" s="4" t="inlineStr">
        <is>
          <t>Metropolitan Life Insurance Company (A Wholly-Owned Subsidiary of MetLife, Inc.) Schedule IV Consolidated Reinsurance December 31, 2021, 2020 and 2019 (Dollars in millions) Gross Amount Ceded Assumed Net Amount % Amount 2021 Life insurance in-force $ 3,991,763 $ 164,834 $ 546,176 $ 4,373,105 12.5 % Insurance premium Life insurance (1) $ 13,631 $ 792 $ 4,080 $ 16,919 24.1 % Accident &amp; health insurance 9,377 146 41 9,272 0.4 % Total insurance premium $ 23,008 $ 938 $ 4,121 $ 26,191 15.7 % 2020 Life insurance in-force $ 3,793,310 $ 178,420 $ 507,488 $ 4,122,378 12.3 % Insurance premium Life insurance (1) $ 12,304 $ 862 $ 870 $ 12,312 7.1 % Accident &amp; health insurance 8,517 127 39 8,429 0.5 % Total insurance premium $ 20,821 $ 989 $ 909 $ 20,741 4.4 % 2019 Life insurance in-force $ 3,810,612 $ 257,882 $ 525,190 $ 4,077,920 12.9 % Insurance premium Life insurance (1) $ 14,114 $ 879 $ 785 $ 14,020 5.6 % Accident &amp; health insurance 7,690 128 26 7,588 0.3 % Total insurance premium $ 21,804 $ 1,007 $ 811 $ 21,608 3.8 % ______________ (1) Includes annuities with life contingencies. For the year ended December 31, 2021, reinsurance ceded and assumed included affiliated transactions for life insurance in-force of $13.7 billion and $1.9 billion, respectively, and life insurance premiums of $114 million and $3.2 billion, respectively. For the year ended December 31, 2020, reinsurance ceded and assumed included affiliated transactions for life insurance in-force of $14.0 billion and $1.1 billion, respectively, and life insurance premiums of $113 million and $8 million, respectively. For the year ended December 31, 2019, reinsurance ceded and assumed included affiliated transactions for life insurance in-force of $14.2 billion and $1.3 billion, respectively, and life insurance premiums of $115 million and $9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including uncertainties associated with the COVID-19 pandemic.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Consolidation The accompanying consolidated financial statements include the accounts of Metropolitan Life Insurance Company and its subsidiaries, as well as partnerships and joint ventures in which the Company has a controlling financial interest, and variable interest entities (“VIEs”) for which the Company is the primary beneficiary. Intercompany accounts and transactions have been eliminated. Since the Company is a member of a controlled group of affiliated companies, its results may not be indicative of those of a stand-alone entity.</t>
        </is>
      </c>
    </row>
    <row r="6">
      <c r="A6" s="4" t="inlineStr">
        <is>
          <t>Separate Accounts</t>
        </is>
      </c>
      <c r="B6" s="4" t="inlineStr">
        <is>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is>
      </c>
    </row>
    <row r="7">
      <c r="A7" s="4" t="inlineStr">
        <is>
          <t>Future Policy Benefit Liabilities and Policyholder Account Balances</t>
        </is>
      </c>
      <c r="B7" s="4" t="inlineStr">
        <is>
          <t>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These assumptions are established at the time the policy is issued and are intended to estimate the experience for the period the policy benefits are payable. Utilizing these assumptions, liabilities are established on a block of business basis. For long-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Future policy benefits are measured as follows: Product Type: Measurement Assumptions: Participating life Aggregate of (i) net level premium reserves for death and endowment policy benefits (calculated based upon the non-forfeiture interest rate, ranging from 3% to 7%, and mortality rates guaranteed in calculating the cash surrender values described in such contracts); and (ii) the liability for terminal dividend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Individual and group Present value of future expected payments. Interest rate assumptions used in establishing such liabilities range from 1% to 11%. Non-medical health The net level premium method and assumptions as to future morbidity, withdrawals and interest, which provide a margin for adverse deviation. Interest rate assumptions used in establishing such liabilities range from 1% to 7%. Disabled lives Present value of benefits method and experience assumptions as to claim terminations, expenses and interest. Interest rate assumptions used in establishing such liabilities range from 2% to 8%.</t>
        </is>
      </c>
    </row>
    <row r="8">
      <c r="A8" s="4" t="inlineStr">
        <is>
          <t>Variable Annuity Guaranteed Minimum Benefits</t>
        </is>
      </c>
      <c r="B8" s="4" t="inlineStr">
        <is>
          <t>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t>
        </is>
      </c>
    </row>
    <row r="9">
      <c r="A9" s="4" t="inlineStr">
        <is>
          <t>Other Policy-Related Balances</t>
        </is>
      </c>
      <c r="B9" s="4" t="inlineStr">
        <is>
          <t>Other Policy-Related Balances Other policy-related balances include policy and contract claims, premiums received in advance, unearned revenue liabilities, obligations assumed under structured settlement assignments, policyholder dividends due and unpaid, and policyholder dividends left on deposit. The liability for policy and contract claims generally relates to incurred but not reported (“IBNR”) death, disability, and dental claims. In addition, included in other policy-related balances are claims which have been reported but not yet settled for death, disability and dental.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nearned revenue liability relates to universal lif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t>
        </is>
      </c>
    </row>
    <row r="10">
      <c r="A10" s="4" t="inlineStr">
        <is>
          <t>Recognition of Insurance Revenues and Deposits</t>
        </is>
      </c>
      <c r="B10" s="4" t="inlineStr">
        <is>
          <t>Recognition of Insurance Revenues and Deposits Premiums related to traditional lif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disability and accident &amp; health contracts are recognized on a pro rata basis over the applicable contract term. Deposits related to universal lif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All revenues and expenses are presented net of reinsurance, as applicable.</t>
        </is>
      </c>
    </row>
    <row r="11">
      <c r="A11" s="4" t="inlineStr">
        <is>
          <t>Deferred Policy Acquisition Costs and Value of Business Acquired</t>
        </is>
      </c>
      <c r="B11"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Participating, dividend-paying traditional contracts Actual and expected future gross margins • Fixed and variable universal life contracts Actual and expected future gross profits • Fixed and variable deferred annuity contracts See Note 4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Nonparticipating and Non-Dividend-Paying Traditional Contracts The Company amortizes DAC and VOBA related to these contracts (term insurance, nonparticipating whole life insurance, traditional group life insurance, and non-medical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6.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is>
      </c>
    </row>
    <row r="12">
      <c r="A12" s="4" t="inlineStr">
        <is>
          <t>Intangible Assets Arising from Insurance Contracts Acquired in Business Combination</t>
        </is>
      </c>
      <c r="B12"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Participating, dividend-paying traditional contracts Actual and expected future gross margins • Fixed and variable universal life contracts Actual and expected future gross profits • Fixed and variable deferred annuity contracts See Note 4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Nonparticipating and Non-Dividend-Paying Traditional Contracts The Company amortizes DAC and VOBA related to these contracts (term insurance, nonparticipating whole life insurance, traditional group life insurance, and non-medical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6.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is>
      </c>
    </row>
    <row r="13">
      <c r="A13" s="4" t="inlineStr">
        <is>
          <t>Deferred Sales Inducements</t>
        </is>
      </c>
      <c r="B13" s="4" t="inlineStr">
        <is>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t>
        </is>
      </c>
    </row>
    <row r="14">
      <c r="A14" s="4" t="inlineStr">
        <is>
          <t>Value of Distribution Agreements and Customer Relationships Acquired</t>
        </is>
      </c>
      <c r="B14" s="4" t="inlineStr">
        <is>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10 to 30 years and such amortization is included in other expenses. Each year, or more frequently if circumstances indicate a possible impairment exists, the Company reviews VODA and VOCRA to determine whether the asset is impaired.</t>
        </is>
      </c>
    </row>
    <row r="15">
      <c r="A15" s="4" t="inlineStr">
        <is>
          <t>Reinsurance</t>
        </is>
      </c>
      <c r="B15" s="4" t="inlineStr">
        <is>
          <t xml:space="preserve">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consistent with credit loss guidance which requires recording an allowance for credit loss (“ACL”).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See “— Investments — Other Invested Assets” for information on funds withheld assets.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Certain assumed GMWBs, GMABs and GMIBs are also accounted for as embedded derivativ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t>
        </is>
      </c>
    </row>
    <row r="16">
      <c r="A16" s="4" t="inlineStr">
        <is>
          <t>Investments</t>
        </is>
      </c>
      <c r="B16" s="4" t="inlineStr">
        <is>
          <t>Investments Net Investment Income Net investment income includes primarily interest income, including amortization of premium and accretion of discount, prepayment fees, dividend income, rental income and equity method income and is net of related investment expenses. Net investment income also includes, to a lesser extent, (i) realized gains (losses) on investments sold or disposed and (ii) unrealized gains (losses) recognized in earnings, representing changes in estimated fair value, primarily for fair value option (“FVO”) securities (“FVO Securities”). Net Investment Gains (Losses) Net investment gains (losses) include primarily (i) realized gains (losses) from sales and disposals of investments, which are determined by specific identification, (ii) intent-to-sell impairment losses on fixed maturity securities available-for-sale (“AFS”) and impairment losses on all other asset classes, and to a lesser extent, (iii) recognized gains (losses). Recognized gains (losses) are primarily comprised of the change in the ACL and unrealized gains (losses) for certain investments for which changes in estimated fair value are recognized in earnings. Changes in the ACL includes both (i) provisions for credit loss on fixed maturity securities AFS, mortgage loans and leveraged and direct financing leases and (ii) subsequent changes in the ACL. Unrealized gains (losses), representing changes in estimated fair value recognized in earnings, primarily relate to equity securities and certain other limited partnership interests and real estate joint ventures. Net investment gains (losses) also include non-investment portfolio gains (losses) which do not relate to the performance of the investment portfolio, including gains (losses) from sales and divestitures of businesses and impairment of property, equipment, leasehold improvements and right-of-use (“ROU”) lease assets. Accrued Investment Income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Changes in the estimated fair value of these securities not recognized in earnings representing unrecognized unrealized investment gains (loss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7 “— Fixed Maturity Securities AFS — Methodology for Amortization of Premium and Accretion of Discount on Structured Products.” The amortization of premium and accretion of discount also take into consideration call and maturity dates. Generally, the accrual of income is ceased and accrued investment income that is considered uncollectible is recognized as a charge within net investment gains (losses) when securities are impaired. The Company periodically evaluates these securities for impairment. The assessment of whether impairments have occurred is based on management’s case-by-case evaluation of the underlying reasons for the decline in estimated fair value as described in Note 7 “— Fixed Maturity Securities AFS — Evaluation of Fixed Maturity Securities AFS for Credit Loss.” After adoption of credit loss guidance on January 1, 2020, for securities in an unrealized loss position, a credit loss is recognized in earnings within net investment gains (losses) when it is anticipated that the amortized cost, excluding accrued investment income,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in earnings as a credit loss by establishing an ACL with a corresponding charge recorded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as an unrecognized loss. During the year ended December 31, 2019, prior to the adoption of credit loss guidance on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noncredit loss was recorded in OCI as an unrecognized loss. The credit loss guidance adopted on January 1, 2020, replaced the model for purchased credit impaired (“PCI”) fixed maturity securities AFS and financing receivables and requires the establishment of an ACL at acquisition, which is added to the purchase price to establish the initial amortized cost of the investment and is not recognized in earnings. Mortgage Loans After adoption of credit loss guidance on January 1, 2020, the Company recognizes an ACL in earnings within net investment gains (losses) at time of purchase based on expected lifetime credit loss on financing receivables carried at amortized cost, including, but not limited to, mortgage loans and leveraged and direct financing leases, in an amount that represents the portion of the amortized cost basis of such financing receivables that the Company does not expect to collect, resulting in financing receivables being presented at the net amount expected to be collected. During the year ended December 31, 2019, prior to the adoption of credit loss guidance on January 1, 2020, the Company applied incurred loss guidance where credit loss was recognized in earnings within net investment gains (losses) when incurred (when it was probable, based on current information and events, that all amounts due under the loan agreement would not be collected).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7.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deferred expenses and accretion of discount and deferred fees.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of mortgage loan balances not considered collectible upon the realization of a credit loss, for commercial and agricultural mortgage loans typically through foreclosure or after a decision is made to sell a loan, and for residential mortgage loans, typically after considering the individual consumer’s financial status. The charge-off is recorded in net investment gains (losses), net of amounts recognized in ACL. Cash recoveries on principal amounts previously charged-off are generally reported in net investment gains (losses). Also included in mortgage loans are residential mortgage loans for which the FVO was elected, and which are stated at estimated fair value. Changes in estimated fair value are recognized in net investment income. Mortgage loans that are designated as held-for-sale, are carried at the lower of amortized cost or estimated fair value. Policy Loans Policy loans are stated at unpaid principal balances. Interest income is recogniz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Real Estate Real estate is stated at cost less accumulated depreciation. Depreciation is recognized on a straight-line basis, without any provision for salvage value, over the estimated useful life of the asset (typically up to 55 years). Rental income is recognized on a straight-line basis over the term of the respective leases. The Company periodically reviews its real estate for impairment and tests for recoverability whenever events or changes in circumstances indicate the carrying value may not be recoverable. Properties whose carrying values are greater than their estimated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and is not depreciated. Real estate held-for-sale is stated at the lower of depreciated cost or estimated fair value less expected disposition costs. Real Estate Joint Ventures and Other Limited Partnership Interests The Company uses the equity method of accounting or the FVO for real estate joint ventures and other limited partnership interests (“investee”) when it has more than a minor ownership interest or more than a minor influence over the investee’s operations but does not hold a controlling financial interest, including when the Company is not deemed the primary beneficiary of a VIE. Under the equity method, the Company recognizes in earnings within net investment income its share of the investee’s earnings. Contributions paid by the Company increase carrying value and distributions received by the Company reduce carrying value. The Company generally recognizes its share of the investee’s earnings on a three-month lag in instances where the investee’s financial information is not sufficiently timely or when the investee’s reporting period differs from the Company’s reporting period. The Company accounts for its interest in real estate joint ventures and other limited partnership interests in which it has virtually no influence over the investee’s operations at estimated fair value. Unrealized gains (losses), representing changes in estimated fair value of these investments, are recognized in earnings within net investment gains (losses). Due to the nature and structure of these investments, they do not meet the characteristics of an equity security in accordance with applicable accounting guidance. The Company consolidates real estate joint ventures and other limited partnership interests of which it holds a controlling financial interest, or it is deemed the primary beneficiary of a VIE. Assets of certain of these consolidated other limited partnership interests and real estate joint ventures are recorded at estimated fair value. Unrealized gains (losses) representing changes in estimated fair value are recognized in net investment income. The Company routinely evaluates its equity method investments for impairment. When it is determined an equity method investment has had a loss in value that is other than temporary, it is impaired. Such an impairment is charged to net investment gains (losses).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less ACL, which approximates estimated fair value. Other Invested Assets Other invested assets consist principally of the following: • Freestanding derivatives with positive estimated fair values which are described in “— Derivatives” below.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See Note 15. • Affiliated investments include affiliated loans and affiliated preferred stock. Affiliated loans are stated at unpaid principal balance, adjusted for any unamortized premium or discount. Interest income is recognized using an effective yield method giving effect to amortization of premium and accretion of discount. Affiliated preferred stock is stated at cost. Dividends are recognized in net investment income when declared.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See Note 3. • FVO Securities are primarily investments in fixed maturity securities held-for-investment that are managed on a total return basis where the FVO has been elected, with changes in estimated fair value included in net investment income. • Leveraged leases net investment is equal to the minimum lease payment receivables plus the unguaranteed residual value, less the unearned income, less ACL and is reported net of non-recourse debt. Income is recognized by applying the leveraged lease’s estimated rate of return to the net investment in the lease in those periods in which the net investment at the beginning of the period is positive. Leveraged leases derive investment returns in part from their income tax benefit. The Company regularly reviews its minimum lease payment receivables for credit loss and residual value for impairments. • Investments in Federal Home Loan Bank (“FHLB”) common stock are carried at redemption value and are considered restricted investments until redeemed by the respective regional FHLBs. Dividends are recognized in net investment income when declared. • Investment in an operating joint venture that engages in insurance underwriting activities is accounted for under the equity method. • Equity securities are reported at their estimated fair value, with changes in estimated fair value included in net investment gains (losses). Sales of securities are determined on a specific identification basis. Dividends are recognized in net investment income when declared. • Direct financing leases net investment is equal to the minimum lease payment receivables plus the unguaranteed residual value, less the unearned income, less ACL. Income is determined by applying the pre-tax internal rate of return to the investment balance. The Company regularly reviews its minimum lease payment receivables for credit loss and residual value for impairments. Securities Lending Transactions and Repurchase Agreements The Company accounts for securities lending transactions and repurchase agreements as financing arrangements and the associated liability is recorded at the amount of cash received. The securities loaned or sold under these agreements are included in invested assets. Income and expenses associated with securities lending transactions and repurchase agreements are recognized as investment income and investment expense, respectively, within net investment income. Securities Lending Transactions The Company enters into securities lending transactions, whereby securities are loaned to unaffiliated financial institutions.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consolidated financial statements. The Company monitors the ratio of the collateral held to the estimated fair value of the securities loaned on a daily basis and additional collateral is obtained as necessary throughout the duration of the loan. Repurchase Agreements The Company participates in short-term repurchase agreements with unaffiliated financial institutions. Under these agreements, the Company sells securities and receives cash in an amount generally equal to 85% to 100% of the estimated fair value of the securities sold at the inception of the transaction, with a simultaneous agreement to repurchase such securities at a future date or on demand in an amount equal to the cash initially received plus interest. The Company monitors the ratio of the cash held to the estimated fair value of the securities sold throughout the duration of the transaction and additional cash or securities are obtained as necessary. Securities sold under such transactions may be sold or re-pledged by the transferee.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Securities) is dependent upon certain factors such as prepayments and defaults, and changes in such factors could result in changes in amounts to be earned.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credit loss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Methodologies used during the year ended December 31, 2019 to evaluate the recoverability of a security in an unrealized loss position using OTTI guidance were similar to those used after the adoption of credit loss guidance on January 1, 2020,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n earnings,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cognized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Allowance for Credit Loss Methodology After the adoption of credit loss guidance on January 1, 2020,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During the year ended December 31, 2019, prior to the adoption of credit loss guidance on January 1, 2020, evaluation and measurement methodologies in determining the ACL were similar, except: (i) credit loss was recognized in earnings within net investment gains (losses) when incurred (when it was probable, based o</t>
        </is>
      </c>
    </row>
    <row r="17">
      <c r="A17" s="4" t="inlineStr">
        <is>
          <t>Derivatives</t>
        </is>
      </c>
      <c r="B17" s="4" t="inlineStr">
        <is>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Economic hedges of FVO Securities which are linked to equity indic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is>
      </c>
    </row>
    <row r="18">
      <c r="A18" s="4" t="inlineStr">
        <is>
          <t>Fair Value</t>
        </is>
      </c>
      <c r="B18" s="4" t="inlineStr">
        <is>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unadjusted quoted prices are not available, estimated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significant management judgment are used to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the market data used to develop estimates of fair value, and the use of different assumptions or valuation methodologies may have a material effect on the estimated fair value amounts.</t>
        </is>
      </c>
    </row>
    <row r="19">
      <c r="A19" s="4" t="inlineStr">
        <is>
          <t>Fair Value Transfer</t>
        </is>
      </c>
      <c r="B19" s="4" t="inlineStr">
        <is>
          <t>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is>
      </c>
    </row>
    <row r="20">
      <c r="A20" s="4" t="inlineStr">
        <is>
          <t>Goodwill</t>
        </is>
      </c>
      <c r="B20" s="4" t="inlineStr">
        <is>
          <t>Goodwill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Goodwill associated with a business acquisition is not tested for impairment during the year the business is acquired unless there is a significant identified impairment event.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an impairment charge would be recognized for the amount by which the carrying value exceeds the reporting unit’s fair value; however, the loss recognized would not exceed the total amount of goodwill allocated to that reporting unit. Additionally, the Company will consider income tax effects from any tax deductible goodwill on the carrying value of the reporting unit when measuring the goodwill impairment loss, if applicable. 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t>
        </is>
      </c>
    </row>
    <row r="21">
      <c r="A21" s="4" t="inlineStr">
        <is>
          <t>Employee Benefit Plans</t>
        </is>
      </c>
      <c r="B21" s="4" t="inlineStr">
        <is>
          <t>Employee Benefit Plans The Company sponsors a U.S. nonqualified defined benefit pension plan covering MetLife employees who meet specified eligibility requirements of the sponsor and its participating affiliates. A December 31 measurement date is used for the Company’s defined benefit pension plan. The Company recognizes the funded status of its defined benefit pension plan, measured as the difference between the fair value of plan assets and the benefit obligation, which is the projected benefit obligation (“PBO”) for pension benefits. Actuarial gains and losses result from differences between the plan’s actual experience and the assumed experience on PBO during a particular period and are recorded in accumulated OCI (“AOCI”). To the extent such gains and losses exceed 10% of the PBO, the excess is amortized into net periodic benefit costs, generally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Net periodic benefit costs are determined using management’s estimates and actuarial assumptions and are comprised of service cost, interest cost, settlement and curtailment costs, amortization of net actuarial (gains) losses, and amortization of prior service costs (credit). The Company sponsors a nonqualified defined contribution plan for all MetLife employees who qualify. This nonqualified defined contribution plan provides supplemental benefits in excess of limits applicable to a qualified plan which is sponsored by an affiliate. Pension Benefit Plans The Company sponsors a U.S. nonqualified defined benefit pension plan covering MetLife employees who meet specified eligibility requirements of the sponsor and its participating affiliates. Participating affiliates are allocated a proportionate share of net expense related to the plan.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nonqualified defined benefit pension plan was amended, effective January 1, 2023, to provide benefit accruals for all active participants under the cash balance formula and to cease future accruals under the traditional formula. The pension plan sponsored by the Company provides supplemental benefits in excess of limits applicable to a qualified plan which is sponsored by an affiliate.</t>
        </is>
      </c>
    </row>
    <row r="22">
      <c r="A22" s="4" t="inlineStr">
        <is>
          <t>Income Tax</t>
        </is>
      </c>
      <c r="B22" s="4" t="inlineStr">
        <is>
          <t>Income Tax Metropolitan Life Insurance Company and its includable subsidiaries join with MetLife, Inc. and its includable subsidiaries in filing a consolidated U.S. life insurance and non-life insurance federal income tax return in accordance with the provisions of the Internal Revenue Code of 1986, as amended. Current taxes (and the benefits of tax attributes such as losses) are allocated to Metropolitan Life Insurance Company and its includable subsidiaries under the consolidated tax return regulations and a tax sharing agreement. Under the consolidated tax return regulations, MetLife, Inc. has elected the “percentage method” (and 100% under such method) of reimbursing companies for tax attributes, e.g., net operating losses. As a result, 100% of tax attributes are reimbursed by MetLife, Inc. to the extent that consolidated federal income tax of the consolidated federal tax return group is reduced in a year by tax attributes. On an annual basis, each of the profitable subsidiaries pays to MetLife, Inc. the federal income tax which it would have paid based upon that year’s taxable income. If Metropolitan Life Insurance Company or its includable subsidiaries have current or prior deductions and credits (including but not limited to losses) which reduce the consolidated tax liability of the consolidated federal tax return group, the deductions and credits are characterized as realized (or realizable) by Metropolitan Life Insurance Company and its includable subsidiaries when those tax attributes are realized (or realizable) by the consolidated federal tax return group, even if Metropolitan Life Insurance Company or its includable subsidiaries would not have realized the attributes on a stand-alone basis under a “wait and see” method.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against deferred tax assets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s;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t>
        </is>
      </c>
    </row>
    <row r="23">
      <c r="A23" s="4" t="inlineStr">
        <is>
          <t>Litigation Contingencies</t>
        </is>
      </c>
      <c r="B23" s="4" t="inlineStr">
        <is>
          <t>Litigation Contingencies The Company is a defendant in a large number of litigation matters and is involved in a number of regulatory investigations. Liabilities are established when it is probable that a loss has been incurred and the amount of the loss can be reasonably estimated. Except as otherwise disclosed in Note 16, legal costs are recognized as incurred. On a quarterly and annual basis, the Company reviews relevant information with respect to liabilities for litigation, regulatory investigations and litigation-related contingencies to be reflected on the Company’s consolidated financial statements.</t>
        </is>
      </c>
    </row>
    <row r="24">
      <c r="A24" s="4" t="inlineStr">
        <is>
          <t>Stock-based Compensation</t>
        </is>
      </c>
      <c r="B24" s="4" t="inlineStr">
        <is>
          <t>Stock-Based Compensation The Company does not issue any awards payable in its common stock or options to purchase its common stock. MetLife, Inc. grants certain employees stock-based compensation awards under various plans subject to vesting conditions. In accordance with a services agreement with an affiliate, the Company bears a proportionate share of stock-based compensation expense. The Company’s expense related to stock-based compensation included in other expenses was $59 million, $44 million and $57 million for the years ended December 31, 2021, 2020 and 2019, respectively.</t>
        </is>
      </c>
    </row>
    <row r="25">
      <c r="A25" s="4" t="inlineStr">
        <is>
          <t>Cash and Cash Equivalents</t>
        </is>
      </c>
      <c r="B25" s="4" t="inlineStr">
        <is>
          <t>Cash and Cash Equivalents The Company considers highly liquid securities and other investments purchased with an original or remaining maturity of three months or less at the date of purchase to be cash equivalents. Securities included within cash equivalents are stated at estimated fair value, while other investments included within cash equivalents are stated at amortized cost, which approximates estimated fair value.</t>
        </is>
      </c>
    </row>
    <row r="26">
      <c r="A26" s="4" t="inlineStr">
        <is>
          <t>Property, Equipment and Leasehold Improvements</t>
        </is>
      </c>
      <c r="B26" s="4" t="inlineStr">
        <is>
          <t>Property, Equipment and Leasehold ImprovementsProperty, equipment and leasehold improvements, which are included in other assets, are stated at cost, less accumulated depreciation and amortization. Depreciation is determined using the straight-line method over the estimated useful lives of the assets, as appropriate. The estimated life is generally 40 years for company occupied real estate property, from one three</t>
        </is>
      </c>
    </row>
    <row r="27">
      <c r="A27" s="4" t="inlineStr">
        <is>
          <t>Leases</t>
        </is>
      </c>
      <c r="B27" s="4" t="inlineStr">
        <is>
          <t>Leases The Company, as lessee, has entered into various lease and sublease agreements for office space and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OU asset in other assets and the lease liability in other liabilities. The Company evaluates whether a ROU asset is impaired when events or changes in circumstances indicate that its carrying amount may not be recoverable. Leases with an initial term of 12 months or less are not recorded on the balance sheet and the associated lease costs are recorded as an expense on a straight-line basis over the lease term. ROU assets represent the Company’s right to use an underlying asset for the lease term and lease liabilities represent the Company’s obligation to make lease payments arising from the lease. ROU assets and lease liabilities are determined using the Company’s incremental borrowing rate based upon information available at commencement date to recognize the present value of lease payments over the lease term. ROU assets also include lease payments and excludes lease incentives. Lease terms may include options to extend or terminate the lease and are included in the lease measurement when it is reasonably certain that the Company will exercise that option. The Company has lease agreements with lease and non-lease components. The Company does not separate lease and non-lease components and accounts for these items as a single lease component for all asset classes. The majority of the Company’s leases and subleases are operating leases related to office space. The Company recognizes lease expense for operating leases on a straight-line basis over the lease term.</t>
        </is>
      </c>
    </row>
    <row r="28">
      <c r="A28" s="4" t="inlineStr">
        <is>
          <t>Other Revenues</t>
        </is>
      </c>
      <c r="B28" s="4" t="inlineStr">
        <is>
          <t>Other Revenues Other revenues primarily include fees related to service contracts from customers for prepaid legal plans, administrative services-only contracts, and recordkeeping and related services. Substantially all of the revenue from the services is recognized over time as the applicable services are provided or are made available to the customers. The revenue recognized includes variable consideration to the extent it is probable that a significant reversal will not occur. In addition to the service fees, other revenues also include certain stable value fees and reinsurance ceded. These fees are recognized as earned.</t>
        </is>
      </c>
    </row>
    <row r="29">
      <c r="A29" s="4" t="inlineStr">
        <is>
          <t>Policyholder Dividends</t>
        </is>
      </c>
      <c r="B29" s="4" t="inlineStr">
        <is>
          <t>Policyholder Dividends Policyholder dividends are approved annually by Metropolitan Life Insurance Company’s Board of Directors. The aggregate amount of policyholder dividends is related to actual interest, mortality, morbidity and expense experience for the year, as well as management’s judgment as to the appropriate level of statutory surplus to be retained by Metropolitan Life Insurance Company.</t>
        </is>
      </c>
    </row>
    <row r="30">
      <c r="A30" s="4" t="inlineStr">
        <is>
          <t>Foreign Currency</t>
        </is>
      </c>
      <c r="B30" s="4" t="inlineStr">
        <is>
          <t>Foreign Currency Assets, liabilities and operations of foreign affiliates and subsidiaries are recorded based on the functional currency of each entity. The determination of the functional currency is made based on the appropriate economic and management indicators. The local currencies of foreign operations are the functional currencies.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is>
      </c>
    </row>
    <row r="31">
      <c r="A31" s="4" t="inlineStr">
        <is>
          <t>Closed Block</t>
        </is>
      </c>
      <c r="B31" s="4" t="inlineStr">
        <is>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is>
      </c>
    </row>
    <row r="32">
      <c r="A32" s="4" t="inlineStr">
        <is>
          <t>New Accounting Pronouncements</t>
        </is>
      </c>
      <c r="B32" s="4" t="inlineStr">
        <is>
          <t>Recent Accounting Pronouncements Changes to GAAP are established by the Financial Accounting Standards Board (“FASB”) in the form of accounting standards update (“ASUs”) to the FASB Accounting Standards Codification. The Company considers the applicability and impact of all ASUs. The following tables provide a description of ASUs recently issued by the FASB and the impact of their adoption on the Company’s consolidated financial statements. Adopted Accounting Pronouncements The table below describes the impacts of the ASUs adopted by the Company, effective January 1, 2021. Standard Description Effective Date and Method of Adoption Impact on Financial Statements ASU 2020-04, Reference Rate Reform (Topic 848): Facilitation of the Effects of Reference Rate Reform on Financial Reporting; as clarified and amended by ASU 2021-01, Reference Rate Reform (Topic 848): Scope The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guidance has reduced the operational and financial impacts of contract modifications that replace a reference rate, such as London Interbank Offered Rate (“LIBOR”), affected by reference rate reform. Contract modifications for invested assets and derivative instruments have occurred during 2021 and are expected to continue into 2022. Based on actions taken to date, the adoption of the guidance has not had a material impact on the Company’s consolidated financial statements. The Company does not expect the adoption of this guidance to have a material ongoing impact and will continue to evaluate the impacts of reference rate reform on contract modifications and hedging relationships through December 31, 2022. ASU 2019-12, Income Taxes (Topic 740): Simplifying the Accounting for Income Taxes The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Company adopted, using a prospective approach. The adoption of the guidance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Fixed maturity securities available-for-sale, at estimated fair value (amortized cost: $158,354 and $156,423, respectively; allowance for credit loss of $53 and $51, respectively)</t>
        </is>
      </c>
      <c r="B3" s="6" t="n">
        <v>175885</v>
      </c>
      <c r="C3" s="6" t="n">
        <v>181340</v>
      </c>
    </row>
    <row r="4">
      <c r="A4" s="4" t="inlineStr">
        <is>
          <t>Mortgage loans (net of allowance for credit loss of $536 and $517, respectively; includes $224 and $199, respectively, relating to variable interest entities and $127 and $165, respectively, under the fair value option)</t>
        </is>
      </c>
      <c r="B4" s="5" t="n">
        <v>60219</v>
      </c>
      <c r="C4" s="5" t="n">
        <v>66405</v>
      </c>
    </row>
    <row r="5">
      <c r="A5" s="4" t="inlineStr">
        <is>
          <t>Policy loans</t>
        </is>
      </c>
      <c r="B5" s="5" t="n">
        <v>5816</v>
      </c>
      <c r="C5" s="5" t="n">
        <v>5973</v>
      </c>
    </row>
    <row r="6">
      <c r="A6" s="4" t="inlineStr">
        <is>
          <t>Real estate and real estate joint ventures (includes $1,094 and $1,435, respectively, relating to variable interest entities, $240 and $169, respectively, under the fair value option and $175 and $128, respectively, of real estate held-for-sale)</t>
        </is>
      </c>
      <c r="B6" s="5" t="n">
        <v>7873</v>
      </c>
      <c r="C6" s="5" t="n">
        <v>7478</v>
      </c>
    </row>
    <row r="7">
      <c r="A7" s="4" t="inlineStr">
        <is>
          <t>Other limited partnership interests</t>
        </is>
      </c>
      <c r="B7" s="5" t="n">
        <v>8754</v>
      </c>
      <c r="C7" s="5" t="n">
        <v>5775</v>
      </c>
    </row>
    <row r="8">
      <c r="A8" s="4" t="inlineStr">
        <is>
          <t>Short-term investments, at estimated fair value</t>
        </is>
      </c>
      <c r="B8" s="5" t="n">
        <v>4866</v>
      </c>
      <c r="C8" s="5" t="n">
        <v>2623</v>
      </c>
    </row>
    <row r="9">
      <c r="A9" s="4" t="inlineStr">
        <is>
          <t>Other invested assets (includes $924 and $992, respectively, of leveraged and direct financing leases; $171 and $79, respectively, relating to variable interest entities and allowance for credit loss of $32 and $38, respectively)</t>
        </is>
      </c>
      <c r="B9" s="5" t="n">
        <v>19860</v>
      </c>
      <c r="C9" s="5" t="n">
        <v>17723</v>
      </c>
    </row>
    <row r="10">
      <c r="A10" s="4" t="inlineStr">
        <is>
          <t>Total investments</t>
        </is>
      </c>
      <c r="B10" s="5" t="n">
        <v>283273</v>
      </c>
      <c r="C10" s="5" t="n">
        <v>287317</v>
      </c>
    </row>
    <row r="11">
      <c r="A11" s="4" t="inlineStr">
        <is>
          <t>Cash and cash equivalents, principally at estimated fair value</t>
        </is>
      </c>
      <c r="B11" s="5" t="n">
        <v>9957</v>
      </c>
      <c r="C11" s="5" t="n">
        <v>11337</v>
      </c>
    </row>
    <row r="12">
      <c r="A12" s="4" t="inlineStr">
        <is>
          <t>Accrued investment income</t>
        </is>
      </c>
      <c r="B12" s="5" t="n">
        <v>1767</v>
      </c>
      <c r="C12" s="5" t="n">
        <v>1904</v>
      </c>
    </row>
    <row r="13">
      <c r="A13" s="4" t="inlineStr">
        <is>
          <t>Premiums, reinsurance and other receivables</t>
        </is>
      </c>
      <c r="B13" s="5" t="n">
        <v>20505</v>
      </c>
      <c r="C13" s="5" t="n">
        <v>21478</v>
      </c>
    </row>
    <row r="14">
      <c r="A14" s="4" t="inlineStr">
        <is>
          <t>Deferred policy acquisition costs and value of business acquired</t>
        </is>
      </c>
      <c r="B14" s="5" t="n">
        <v>2598</v>
      </c>
      <c r="C14" s="5" t="n">
        <v>2649</v>
      </c>
    </row>
    <row r="15">
      <c r="A15" s="4" t="inlineStr">
        <is>
          <t>Current income tax recoverable</t>
        </is>
      </c>
      <c r="B15" s="5" t="n">
        <v>80</v>
      </c>
      <c r="C15" s="5" t="n">
        <v>0</v>
      </c>
    </row>
    <row r="16">
      <c r="A16" s="4" t="inlineStr">
        <is>
          <t>Other assets</t>
        </is>
      </c>
      <c r="B16" s="5" t="n">
        <v>4526</v>
      </c>
      <c r="C16" s="5" t="n">
        <v>4276</v>
      </c>
    </row>
    <row r="17">
      <c r="A17" s="4" t="inlineStr">
        <is>
          <t>Separate account assets</t>
        </is>
      </c>
      <c r="B17" s="5" t="n">
        <v>123851</v>
      </c>
      <c r="C17" s="5" t="n">
        <v>128646</v>
      </c>
    </row>
    <row r="18">
      <c r="A18" s="4" t="inlineStr">
        <is>
          <t>Total assets</t>
        </is>
      </c>
      <c r="B18" s="5" t="n">
        <v>446557</v>
      </c>
      <c r="C18" s="5" t="n">
        <v>457607</v>
      </c>
    </row>
    <row r="19">
      <c r="A19" s="3" t="inlineStr">
        <is>
          <t>Liabilities</t>
        </is>
      </c>
    </row>
    <row r="20">
      <c r="A20" s="4" t="inlineStr">
        <is>
          <t>Future policy benefits</t>
        </is>
      </c>
      <c r="B20" s="5" t="n">
        <v>132274</v>
      </c>
      <c r="C20" s="5" t="n">
        <v>133921</v>
      </c>
    </row>
    <row r="21">
      <c r="A21" s="4" t="inlineStr">
        <is>
          <t>Policyholder account balances</t>
        </is>
      </c>
      <c r="B21" s="5" t="n">
        <v>94459</v>
      </c>
      <c r="C21" s="5" t="n">
        <v>96635</v>
      </c>
    </row>
    <row r="22">
      <c r="A22" s="4" t="inlineStr">
        <is>
          <t>Other policy-related balances</t>
        </is>
      </c>
      <c r="B22" s="5" t="n">
        <v>8094</v>
      </c>
      <c r="C22" s="5" t="n">
        <v>7430</v>
      </c>
    </row>
    <row r="23">
      <c r="A23" s="4" t="inlineStr">
        <is>
          <t>Policyholder dividends payable</t>
        </is>
      </c>
      <c r="B23" s="5" t="n">
        <v>312</v>
      </c>
      <c r="C23" s="5" t="n">
        <v>397</v>
      </c>
    </row>
    <row r="24">
      <c r="A24" s="4" t="inlineStr">
        <is>
          <t>Policyholder dividend obligation</t>
        </is>
      </c>
      <c r="B24" s="5" t="n">
        <v>1682</v>
      </c>
      <c r="C24" s="5" t="n">
        <v>2969</v>
      </c>
    </row>
    <row r="25">
      <c r="A25" s="4" t="inlineStr">
        <is>
          <t>Payables for collateral under securities loaned and other transactions</t>
        </is>
      </c>
      <c r="B25" s="5" t="n">
        <v>24866</v>
      </c>
      <c r="C25" s="5" t="n">
        <v>23122</v>
      </c>
    </row>
    <row r="26">
      <c r="A26" s="4" t="inlineStr">
        <is>
          <t>Short-term debt</t>
        </is>
      </c>
      <c r="B26" s="5" t="n">
        <v>100</v>
      </c>
      <c r="C26" s="5" t="n">
        <v>120</v>
      </c>
    </row>
    <row r="27">
      <c r="A27" s="4" t="inlineStr">
        <is>
          <t>Long-term debt</t>
        </is>
      </c>
      <c r="B27" s="5" t="n">
        <v>1659</v>
      </c>
      <c r="C27" s="5" t="n">
        <v>1619</v>
      </c>
    </row>
    <row r="28">
      <c r="A28" s="4" t="inlineStr">
        <is>
          <t>Current income tax payable</t>
        </is>
      </c>
      <c r="B28" s="5" t="n">
        <v>0</v>
      </c>
      <c r="C28" s="5" t="n">
        <v>486</v>
      </c>
    </row>
    <row r="29">
      <c r="A29" s="4" t="inlineStr">
        <is>
          <t>Deferred income tax liability</t>
        </is>
      </c>
      <c r="B29" s="5" t="n">
        <v>2036</v>
      </c>
      <c r="C29" s="5" t="n">
        <v>1980</v>
      </c>
    </row>
    <row r="30">
      <c r="A30" s="4" t="inlineStr">
        <is>
          <t>Other liabilities</t>
        </is>
      </c>
      <c r="B30" s="5" t="n">
        <v>23796</v>
      </c>
      <c r="C30" s="5" t="n">
        <v>25424</v>
      </c>
    </row>
    <row r="31">
      <c r="A31" s="4" t="inlineStr">
        <is>
          <t>Separate account liabilities</t>
        </is>
      </c>
      <c r="B31" s="5" t="n">
        <v>123851</v>
      </c>
      <c r="C31" s="5" t="n">
        <v>128646</v>
      </c>
    </row>
    <row r="32">
      <c r="A32" s="4" t="inlineStr">
        <is>
          <t>Total liabilities</t>
        </is>
      </c>
      <c r="B32" s="5" t="n">
        <v>413129</v>
      </c>
      <c r="C32" s="5" t="n">
        <v>422749</v>
      </c>
    </row>
    <row r="33">
      <c r="A33" s="4" t="inlineStr">
        <is>
          <t>Contingencies, Commitments and Guarantees (Note 16)</t>
        </is>
      </c>
      <c r="B33" s="4" t="inlineStr">
        <is>
          <t xml:space="preserve"> </t>
        </is>
      </c>
      <c r="C33" s="4" t="inlineStr">
        <is>
          <t xml:space="preserve"> </t>
        </is>
      </c>
    </row>
    <row r="34">
      <c r="A34" s="3" t="inlineStr">
        <is>
          <t>Metropolitan Life Insurance Company stockholder’s equity:</t>
        </is>
      </c>
    </row>
    <row r="35">
      <c r="A35" s="4" t="inlineStr">
        <is>
          <t>Common stock, par value $0.01 per share; 1,000,000,000 shares authorized; 494,466,664 shares issued and outstanding</t>
        </is>
      </c>
      <c r="B35" s="5" t="n">
        <v>5</v>
      </c>
      <c r="C35" s="5" t="n">
        <v>5</v>
      </c>
    </row>
    <row r="36">
      <c r="A36" s="4" t="inlineStr">
        <is>
          <t>Additional paid-in capital</t>
        </is>
      </c>
      <c r="B36" s="5" t="n">
        <v>12464</v>
      </c>
      <c r="C36" s="5" t="n">
        <v>12460</v>
      </c>
    </row>
    <row r="37">
      <c r="A37" s="4" t="inlineStr">
        <is>
          <t>Retained earnings</t>
        </is>
      </c>
      <c r="B37" s="5" t="n">
        <v>10868</v>
      </c>
      <c r="C37" s="5" t="n">
        <v>10548</v>
      </c>
    </row>
    <row r="38">
      <c r="A38" s="4" t="inlineStr">
        <is>
          <t>Accumulated other comprehensive income (loss)</t>
        </is>
      </c>
      <c r="B38" s="5" t="n">
        <v>9917</v>
      </c>
      <c r="C38" s="5" t="n">
        <v>11662</v>
      </c>
    </row>
    <row r="39">
      <c r="A39" s="4" t="inlineStr">
        <is>
          <t>Total Metropolitan Life Insurance Company stockholder’s equity</t>
        </is>
      </c>
      <c r="B39" s="5" t="n">
        <v>33254</v>
      </c>
      <c r="C39" s="5" t="n">
        <v>34675</v>
      </c>
    </row>
    <row r="40">
      <c r="A40" s="4" t="inlineStr">
        <is>
          <t>Noncontrolling interests</t>
        </is>
      </c>
      <c r="B40" s="5" t="n">
        <v>174</v>
      </c>
      <c r="C40" s="5" t="n">
        <v>183</v>
      </c>
    </row>
    <row r="41">
      <c r="A41" s="4" t="inlineStr">
        <is>
          <t>Total equity</t>
        </is>
      </c>
      <c r="B41" s="5" t="n">
        <v>33428</v>
      </c>
      <c r="C41" s="5" t="n">
        <v>34858</v>
      </c>
    </row>
    <row r="42">
      <c r="A42" s="4" t="inlineStr">
        <is>
          <t>Total liabilities and equity</t>
        </is>
      </c>
      <c r="B42" s="6" t="n">
        <v>446557</v>
      </c>
      <c r="C42" s="6" t="n">
        <v>457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Reporting Information, by Segment</t>
        </is>
      </c>
      <c r="B4" s="4" t="inlineStr">
        <is>
          <t>Year Ended December 31, 2021 U.S. MetLife Holdings Corporate Total Adjustments Total (In millions) Revenues Premiums $ 23,466 $ 2,725 $ — $ 26,191 $ — $ 26,191 Universal life and investment-type product policy fees 1,101 881 — 1,982 80 2,062 Net investment income (1) 7,249 5,833 (17) 13,065 (579) 12,486 Other revenues 861 243 512 1,616 — 1,616 Net investment gains (losses) — — — — 652 652 Net derivative gains (losses) — — — — (964) (964) Total revenues 32,677 9,682 495 42,854 (811) 42,043 Expenses Policyholder benefits and claims and policyholder dividends 24,504 5,281 — 29,785 366 30,151 Interest credited to policyholder account balances 1,362 666 1 2,029 (2) 2,027 Capitalization of DAC (59) 1 (6) (64) — (64) Amortization of DAC and VOBA 56 171 — 227 32 259 Interest expense on debt 6 5 85 96 — 96 Other expenses 3,266 839 1,230 5,335 (9) 5,326 Total expenses 29,135 6,963 1,310 37,408 387 37,795 Provision for income tax expense (benefit) 738 551 (518) 771 (241) 530 Adjusted earnings $ 2,804 $ 2,168 $ (297) 4,675 Adjustments to: Total revenues (811) Total expenses (387) Provision for income tax (expense) benefit 241 Net income (loss) $ 3,718 $ 3,718 At December 31, 2021 U.S. MetLife Holdings Corporate Total (In millions) Total assets $ 256,381 $ 161,614 $ 28,562 $ 446,557 Separate account assets $ 77,130 $ 46,721 $ — $ 123,851 Separate account liabilities $ 77,130 $ 46,721 $ — $ 123,851 __________________ (1) Net investment income from equity method investments represents 22% and 27% of segment net investment income for the U.S. and MetLife Holdings segments, respectively. For the Year Ended December 31, 2020 U.S. MetLife Holdings Corporate Total Adjustments Total (In millions) Revenues Premiums $ 17,778 $ 2,962 $ 1 $ 20,741 $ — $ 20,741 Universal life and investment-type product policy fees 1,044 868 — 1,912 84 1,996 Net investment income (1) 6,348 4,616 (136) 10,828 (578) 10,250 Other revenues 857 224 580 1,661 — 1,661 Net investment gains (losses) — — — — (73) (73) Net derivative gains (losses) — — — — 738 738 Total revenues 26,027 8,670 445 35,142 171 35,313 Expenses Policyholder benefits and claims and policyholder dividends 17,821 5,669 — 23,490 485 23,975 Interest credited to policyholder account balances 1,569 687 — 2,256 (9) 2,247 Capitalization of DAC (49) (2) — (51) — (51) Amortization of DAC and VOBA 56 290 — 346 60 406 Interest expense on debt 7 6 86 99 — 99 Other expenses 3,085 801 666 4,552 7 4,559 Total expenses 22,489 7,451 752 30,692 543 31,235 Provision for income tax expense (benefit) 752 236 (376) 612 (78) 534 Adjusted earnings $ 2,786 $ 983 $ 69 3,838 Adjustments to: Total revenues 171 Total expenses (543) Provision for income tax (expense) benefit 78 Net income (loss) $ 3,544 $ 3,544 At December 31, 2020 U.S. MetLife Holdings Corporate Total (In millions) Total assets $ 262,478 $ 164,956 $ 30,173 $ 457,607 Separate account assets $ 81,866 $ 46,780 $ — $ 128,646 Separate account liabilities $ 81,866 $ 46,780 $ — $ 128,646 __________________ (1) Net investment income from equity method investments represents 5% and 6% of segment net investment income for the U.S. and MetLife Holdings segments, respectively. For the Year Ended December 31, 2019 U.S. MetLife Holdings Corporate Total Adjustments Total (In millions) Revenues Premiums $ 18,510 $ 3,098 $ — $ 21,608 $ — $ 21,608 Universal life and investment-type product policy fees 1,037 912 — 1,949 88 2,037 Net investment income (1) 6,647 4,688 (73) 11,262 (289) 10,973 Other revenues 815 220 538 1,573 — 1,573 Net investment gains (losses) — — — — 346 346 Net derivative gains (losses) — — — — (288) (288) Total revenues 27,009 8,918 465 36,392 (143) 36,249 Expenses Policyholder benefits and claims and policyholder dividends 18,963 5,920 — 24,883 206 25,089 Interest credited to policyholder account balances 1,925 718 — 2,643 (19) 2,624 Capitalization of DAC (53) 10 — (43) — (43) Amortization of DAC and VOBA 55 220 — 275 (36) 239 Interest expense on debt 10 8 87 105 — 105 Other expenses 2,947 844 877 4,668 7 4,675 Total expenses 23,847 7,720 964 32,531 158 32,689 Provision for income tax expense (benefit) 656 232 (677) 211 (63) 148 Adjusted earnings $ 2,506 $ 966 $ 178 3,650 Adjustments to: Total revenues (143) Total expenses (158) Provision for income tax (expense) benefit 63 Net income (loss) $ 3,412 $ 3,412 __________________ (1) Net investment income from equity method investments represents 5% of segment net investment income for both the U.S. and MetLife Holdings segments.</t>
        </is>
      </c>
    </row>
    <row r="5">
      <c r="A5" s="4" t="inlineStr">
        <is>
          <t>Revenue from External Customers by Products and Services</t>
        </is>
      </c>
      <c r="B5" s="4" t="inlineStr">
        <is>
          <t xml:space="preserve">The following table presents total premiums, universal life and investment-type product policy fees and other revenues by major product groups of the Company’s segments, as well as Corporate &amp; Other: Years Ended December 31, 2021 2020 2019 (In millions) Life insurance $ 15,432 $ 14,018 $ 13,413 Accident &amp; health insurance 9,493 8,650 8,556 Annuities 4,541 1,352 2,917 Other 403 378 332 Total $ 29,869 $ 24,398 $ 25,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1</t>
        </is>
      </c>
    </row>
    <row r="3">
      <c r="A3" s="3" t="inlineStr">
        <is>
          <t>Insurance [Abstract]</t>
        </is>
      </c>
    </row>
    <row r="4">
      <c r="A4" s="4" t="inlineStr">
        <is>
          <t>Insurance Liabilities</t>
        </is>
      </c>
      <c r="B4" s="4" t="inlineStr">
        <is>
          <t xml:space="preserve">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21 2020 (In millions) U.S. $ 145,463 $ 147,557 MetLife Holdings 88,991 90,259 Corporate &amp; Other 373 170 Total $ 234,827 $ 237,986 </t>
        </is>
      </c>
    </row>
    <row r="5">
      <c r="A5" s="4" t="inlineStr">
        <is>
          <t>Liabilities for Guarantees</t>
        </is>
      </c>
      <c r="B5" s="4" t="inlineStr">
        <is>
          <t xml:space="preserve">Information regarding the liabilities for guarantees (excluding base policy liabilities and embedded derivatives) relating to annuity and universal and variable life contracts was as follows: Annuity Contracts Universal and Variable GMDBs and GMIBs Secondary Paid-Up Total (In millions) Direct: Balance at January 1, 2019 $ 317 $ 738 $ 820 $ 114 $ 1,989 Incurred guaranteed benefits 57 19 255 52 383 Paid guaranteed benefits (13) — — — (13) Balance at December 31, 2019 361 757 1,075 166 2,359 Incurred guaranteed benefits 144 206 320 (12) 658 Paid guaranteed benefits (12) (4) (44) (14) (74) Balance at December 31, 2020 493 959 1,351 140 2,943 Incurred guaranteed benefits 123 82 164 16 385 Paid guaranteed benefits (14) (7) (52) (15) (88) Balance at December 31, 2021 $ 602 $ 1,034 $ 1,463 $ 141 $ 3,240 Ceded: Balance at January 1, 2019 $ — $ — $ 301 $ 80 $ 381 Incurred guaranteed benefits — — 95 15 110 Paid guaranteed benefits — — — — — Balance at December 31, 2019 — — 396 95 491 Incurred guaranteed benefits — — 93 13 106 Paid guaranteed benefits — — (20) (9) (29) Balance at December 31, 2020 — — 469 99 568 Incurred guaranteed benefits — — 63 10 73 Paid guaranteed benefits — — (32) (10) (42) Balance at December 31, 2021 $ — $ — $ 500 $ 99 $ 599 Net: Balance at January 1, 2019 $ 317 $ 738 $ 519 $ 34 $ 1,608 Incurred guaranteed benefits 57 19 160 37 273 Paid guaranteed benefits (13) — — — (13) Balance at December 31, 2019 361 757 679 71 1,868 Incurred guaranteed benefits 144 206 227 (25) 552 Paid guaranteed benefits (12) (4) (24) (5) (45) Balance at December 31, 2020 493 959 882 41 2,375 Incurred guaranteed benefits 123 82 101 6 312 Paid guaranteed benefits (14) (7) (20) (5) (46) Balance at December 31, 2021 $ 602 $ 1,034 $ 963 $ 42 $ 2,641 </t>
        </is>
      </c>
    </row>
    <row r="6">
      <c r="A6" s="4" t="inlineStr">
        <is>
          <t>Fund Groupings</t>
        </is>
      </c>
      <c r="B6" s="4" t="inlineStr">
        <is>
          <t xml:space="preserve">Account balances of contracts with guarantees were invested in separate account asset classes as follows at: December 31, 2021 2020 (In millions) Fund Groupings: Equity $ 24,519 $ 23,891 Balanced 16,228 16,992 Bond 2,874 3,052 Money Market 41 52 Total $ 43,662 $ 43,987 </t>
        </is>
      </c>
    </row>
    <row r="7">
      <c r="A7" s="4" t="inlineStr">
        <is>
          <t>Guarantees related to Annuity, Universal and Variable Life Contracts</t>
        </is>
      </c>
      <c r="B7" s="4" t="inlineStr">
        <is>
          <t>Information regarding the Company’s guarantee exposure, which includes direct business, but excludes offsets from hedging or reinsurance, if any, was as follows at: December 31, 2021 2020 In the At In the At (Dollars in millions) Annuity Contracts: Variable Annuity Guarantees: Total account value (1), (2) $ 48,868 $ 20,140 $ 50,047 $ 21,229 Separate account value (1) $ 39,882 $ 19,347 $ 40,583 $ 20,368 Net amount at risk $ 1,160 (3) $ 461 (4) $ 1,178 (3) $ 552 (4) Average attained age of contractholders 69 years 66 years 68 years 67 years Other Annuity Guarantees: Total account value (1), (2) N/A $ 135 N/A $ 142 Net amount at risk N/A $ 70 (5) N/A $ 74 (5) Average attained age of contractholders N/A 55 years N/A 55 years December 31, 2021 2020 Secondary Paid-Up Secondary Paid-Up (Dollars in millions) Universal and Variable Life Contracts: Total account value (1), (2) $ 5,935 $ 826 $ 5,607 $ 861 Net amount at risk (6) $ 37,482 $ 5,181 $ 39,134 $ 5,525 Average attained age of policyholders 59 years 65 years 58 years 65 years 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t>
        </is>
      </c>
    </row>
    <row r="8">
      <c r="A8" s="4" t="inlineStr">
        <is>
          <t>Schedule of liability recorded and collateral pledged for funding agreements</t>
        </is>
      </c>
      <c r="B8" s="4" t="inlineStr">
        <is>
          <t>The Company has also entered into funding agreements with the FHLB of New York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21 2020 2021 2020 (In millions) FHLB of New York (1) $ 14,745 $ 15,245 $ 16,645 (2) $ 17,258 (2) Farmer Mac (3) $ 2,050 $ 2,375 $ 2,159 $ 2,450 __________________ (1) Represents funding agreements issued to the FHLB of New York in exchange for cash and for which the FHLB of New York has been granted a lien on certain assets, some of which are in the custody of the FHLB of New York, including residential mortgage-backed securities (“RMBS”), to collateralize obligations under such funding agreements. The Company is permitted to withdraw any portion of the collateral in the custody of the FHLB of New York as long as there is no event of default and the remaining qualified collateral is sufficient to satisfy the collateral maintenance level. Upon any event of default by the Company, the FHLB of New York’s recovery on the collateral is limited to the amount of the Company’s liability to the FHLB of New York. (2) Advances are collateralized by mortgage-backed securities. The amount of collateral presented is at estimated fair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Invested assets on deposit and pledged as collateral are presented below at estimated fair value for all asset classes, except mortgage loans, which are presented at carrying value and were as follows at: December 31, 2021 2020 (In millions) Invested assets on deposit (regulatory deposits) $ 118 $ 123 Invested assets pledged as collateral (1) 20,390 22,405 Total invested assets on deposit and pledged as collateral $ 20,508 $ 22,528 __________________ (1) The Company has pledged invested assets in connection with various agreements and transactions, including funding agreements (see Note 3), derivative transactions (see Note 8) and secured debt (see Note 11).</t>
        </is>
      </c>
    </row>
    <row r="9">
      <c r="A9" s="4" t="inlineStr">
        <is>
          <t>Short-duration Insurance Contracts, Claims Development</t>
        </is>
      </c>
      <c r="B9" s="4" t="inlineStr">
        <is>
          <t xml:space="preserve">Group Life - Term Incurred Claims and Allocated Claim Adjustment Expense, Net of Reinsurance At December 31, 2021 For the Years Ended December 31, Total IBNR Cumulative (Unaudited) Incurral Year 2012 2013 2014 2015 2016 2017 2018 2019 2020 2021 (Dollars in millions) 2012 $ 6,503 $ 6,579 $ 6,569 $ 6,546 $ 6,568 $ 6,569 $ 6,569 $ 6,572 $ 6,574 $ 6,575 $ 1 210,236 2013 6,637 6,713 6,719 6,720 6,730 6,720 6,723 6,724 6,726 2 212,892 2014 6,986 6,919 6,913 6,910 6,914 6,919 6,920 6,918 1 215,694 2015 7,040 7,015 7,014 7,021 7,024 7,025 7,026 2 218,188 2016 7,125 7,085 7,095 7,104 7,105 7,104 3 219,581 2017 7,432 7,418 7,425 7,427 7,428 6 260,807 2018 7,757 7,655 7,646 7,650 10 246,519 2019 7,935 7,900 7,907 13 246,245 2020 8,913 9,367 27 281,696 2021 10,555 1,029 221,955 Total 77,256 Cumulative paid claims and paid allocated claim adjustment expenses, net of reinsurance (74,255) All outstanding liabilities for incurral years prior to 2012, net of reinsurance 21 Total unpaid claims and claim adjustment expenses, net of reinsurance $ 3,022 Cumulative Paid Claims and Paid Allocated Claim Adjustment Expenses, Net of Reinsurance For the Years Ended December 31, (Unaudited) Incurral Year 2012 2013 2014 2015 2016 2017 2018 2019 2020 2021 (In millions) 2012 $ 5,132 $ 6,472 $ 6,518 $ 6,532 $ 6,558 $ 6,565 $ 6,566 $ 6,569 $ 6,572 $ 6,572 2013 5,216 6,614 6,664 6,678 6,711 6,715 6,720 6,721 6,723 2014 5,428 6,809 6,858 6,869 6,902 6,912 6,915 6,916 2015 5,524 6,913 6,958 6,974 7,008 7,018 7,022 2016 5,582 6,980 7,034 7,053 7,086 7,096 2017 5,761 7,292 7,355 7,374 7,400 2018 6,008 7,521 7,578 7,595 2019 6,178 7,756 7,820 2020 6,862 9,103 2021 8,008 Total cumulative paid claims and paid allocated claim adjustment expenses, net of reinsurance $ 74,255 Group Long-Term Disability Incurred Claims and Allocated Claim Adjustment Expense, Net of Reinsurance At December 31, 2021 For the Years Ended December 31, Total IBNR Liabilities Plus Expected Development on Reported Claims Cumulative Number of Reported Claims (Unaudited) Incurral Year 2012 2013 2014 2015 2016 2017 2018 2019 2020 2021 (Dollars in millions) 2012 $ 966 $ 979 $ 980 $ 1,014 $ 1,034 $ 1,037 $ 1,021 $ 1,015 $ 1,011 $ 1,007 $ — 20,086 2013 1,008 1,027 1,032 1,049 1,070 1,069 1,044 1,032 1,025 — 21,139 2014 1,076 1,077 1,079 1,101 1,109 1,098 1,097 1,081 — 22,853 2015 1,082 1,105 1,093 1,100 1,087 1,081 1,067 — 21,213 2016 1,131 1,139 1,159 1,162 1,139 1,124 — 17,971 2017 1,244 1,202 1,203 1,195 1,165 — 16,324 2018 1,240 1,175 1,163 1,147 — 15,172 2019 1,277 1,212 1,169 7 15,318 2020 1,253 1,223 30 15,381 2021 1,552 687 10,503 Total 11,560 Cumulative paid claims and paid allocated claim adjustment expenses, net of reinsurance (5,943) All outstanding liabilities for incurral years prior to 2012, net of reinsurance 1,559 Total unpaid claims and claim adjustment expenses, net of reinsurance $ 7,176 Cumulative Paid Claims and Paid Allocated Claim Adjustment Expenses, Net of Reinsurance For the Years Ended December 31, (Unaudited) Incurral Year 2012 2013 2014 2015 2016 2017 2018 2019 2020 2021 (In millions) 2012 $ 43 $ 229 $ 365 $ 453 $ 524 $ 591 $ 648 $ 694 $ 730 $ 766 2013 43 234 382 475 551 622 676 722 764 2014 51 266 428 526 609 677 732 778 2015 50 264 427 524 601 665 718 2016 49 267 433 548 628 696 2017 56 290 476 579 655 2018 54 314 497 594 2019 57 342 522 2020 59 355 2021 95 Total cumulative paid claims and paid allocated claim adjustment expenses, net of reinsurance $ 5,943 </t>
        </is>
      </c>
    </row>
    <row r="10">
      <c r="A10" s="4" t="inlineStr">
        <is>
          <t>Short-duration Insurance Contracts, Schedule of Historical Claims Duration</t>
        </is>
      </c>
      <c r="B10" s="4" t="inlineStr">
        <is>
          <t>The following is supplementary information about average historical claims duration at December 31, 2021: Average Annual Percentage Payout of Incurred Claims by Age, Net of Reinsurance Years 1 2 3 4 5 6 7 8 9 10 Group Life - Term 77.5% 20.5% 0.7% 0.2% 0.4% 0.1% —% —% —% —% The following is supplementary information about average historical claims duration at December 31, 2021: Average Annual Percentage Payout of Incurred Claims by Age, Net of Reinsurance Years 1 2 3 4 5 6 7 8 9 10 Group Long-Term Disability 4.8% 20.9% 15.0% 9.1% 7.2% 6.4% 5.2% 4.4% 3.8% 3.6%</t>
        </is>
      </c>
    </row>
    <row r="11">
      <c r="A11" s="4" t="inlineStr">
        <is>
          <t>Short-duration Insurance Contracts, Reconciliation of Claims Development to Liability</t>
        </is>
      </c>
      <c r="B11" s="4" t="inlineStr">
        <is>
          <t>The reconciliation of the net incurred and paid claims development tables to the liability for unpaid claims and claims adjustment expenses on the consolidated balance sheet was as follows at: December 31, 2021 (In millions) Short-Duration: Unpaid claims and allocated claims adjustment expenses, net of reinsurance: U.S.: Group Life - Term $ 3,022 Group Long-Term Disability 7,176 Total $ 10,198 Other insurance lines - all segments combined 864 Total unpaid claims and allocated claims adjustment expenses, net of reinsurance 11,062 Reinsurance recoverables on unpaid claims: U.S.: Group Life - Term 14 Group Long-Term Disability 166 Total 180 Other insurance lines - all segments combined 29 Total reinsurance recoverable on unpaid claims 209 Total unpaid claims and allocated claims adjustment expense 11,271 Discounting (1,133) Liability for unpaid claims and claim adjustment liabilities - short-duration 10,138 Liability for unpaid claims and claim adjustment liabilities - all long-duration lines 4,921 Total liability for unpaid claims and claim adjustment expense (included in future policy benefits and other policy-related balances) $ 15,059</t>
        </is>
      </c>
    </row>
    <row r="12">
      <c r="A12" s="4" t="inlineStr">
        <is>
          <t>Liabilities for Unpaid Claims and Claim Expenses</t>
        </is>
      </c>
      <c r="B12" s="4" t="inlineStr">
        <is>
          <t>Information regarding the liabilities for unpaid claims and claim adjustment expenses was as follows: Years Ended December 31, 2021 2020 2019 (In millions) Balance at January 1, $ 13,523 $ 13,140 $ 12,590 Less: Reinsurance recoverables 1,639 1,525 1,497 Net balance at January 1, 11,884 11,615 11,093 Incurred related to: Current year 21,201 18,620 17,711 Prior years (1) 582 (19) 44 Total incurred 21,783 18,601 17,755 Paid related to: Current year (15,405) (13,854) (12,934) Prior years (5,466) (4,478) (4,299) Total paid (20,871) (18,332) (17,233) Net balance at December 31, 12,796 11,884 11,615 Add: Reinsurance recoverables 2,263 1,639 1,525 Balance at December 31, $ 15,059 $ 13,523 $ 13,140 ______________ (1) For the year ended December 31, 2021 , the increase in incurred claim activity and claim adjustment expenses associated with prior years increased primarily due to the impacts from the COVID-19 pandemic, which are partially offset by additional premiums recorded for experience-rated contracts and are not reflected in the table above. For the year ended December 31, 2020, claims and claim adjustment expenses associated with prior years decreased due to favorable claims experience in the current year. For the years ended December 31, 2019, claims and claim adjustment expenses associated with prior years increased due to events incurred in prior years but reported in the current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 (Tables)</t>
        </is>
      </c>
      <c r="B1" s="2" t="inlineStr">
        <is>
          <t>12 Months Ended</t>
        </is>
      </c>
    </row>
    <row r="2">
      <c r="B2" s="2" t="inlineStr">
        <is>
          <t>Dec. 31, 2021</t>
        </is>
      </c>
    </row>
    <row r="3">
      <c r="A3" s="3" t="inlineStr">
        <is>
          <t>Deferred Policy Acquisition Costs and Present Value of Future Insurance Profits, Net [Abstract]</t>
        </is>
      </c>
    </row>
    <row r="4">
      <c r="A4" s="4" t="inlineStr">
        <is>
          <t>Schedule of Deferred Policy Acquisition Costs and Value of Business Acquired</t>
        </is>
      </c>
      <c r="B4" s="4" t="inlineStr">
        <is>
          <t xml:space="preserve">Information regarding DAC and VOBA was as follows: Years Ended December 31, 2021 2020 2019 (In millions) DAC: Balance at January 1, $ 2,626 $ 3,427 $ 4,089 Capitalizations 64 51 43 Amortization related to: Net investment gains (losses) and net derivative gains (losses) (38) (56) 25 Other expenses (215) (348) (263) Total amortization (253) (404) (238) Unrealized investment gains (losses) 142 (448) (467) Balance at December 31, 2,579 2,626 3,427 VOBA: Balance at January 1, 23 26 28 Amortization related to other expenses (6) (2) (1) Unrealized investment gains (losses) 2 (1) (1) Balance at December 31, 19 23 26 Total DAC and VOBA: Balance at December 31, $ 2,598 $ 2,649 $ 3,453 </t>
        </is>
      </c>
    </row>
    <row r="5">
      <c r="A5" s="4" t="inlineStr">
        <is>
          <t>Schedule of Deferred Policy Acquisition Costs and Value of Business Acquired</t>
        </is>
      </c>
      <c r="B5" s="4" t="inlineStr">
        <is>
          <t xml:space="preserve">Information regarding DAC and VOBA was as follows: Years Ended December 31, 2021 2020 2019 (In millions) DAC: Balance at January 1, $ 2,626 $ 3,427 $ 4,089 Capitalizations 64 51 43 Amortization related to: Net investment gains (losses) and net derivative gains (losses) (38) (56) 25 Other expenses (215) (348) (263) Total amortization (253) (404) (238) Unrealized investment gains (losses) 142 (448) (467) Balance at December 31, 2,579 2,626 3,427 VOBA: Balance at January 1, 23 26 28 Amortization related to other expenses (6) (2) (1) Unrealized investment gains (losses) 2 (1) (1) Balance at December 31, 19 23 26 Total DAC and VOBA: Balance at December 31, $ 2,598 $ 2,649 $ 3,453 </t>
        </is>
      </c>
    </row>
    <row r="6">
      <c r="A6" s="4" t="inlineStr">
        <is>
          <t>Information regarding Deferred Policy Acquisition Costs and Value of Business Acquired by Segment</t>
        </is>
      </c>
      <c r="B6" s="4" t="inlineStr">
        <is>
          <t xml:space="preserve">Information regarding total DAC and VOBA by segment, as well as Corporate &amp; Other, was as follows: December 31, 2021 2020 (In millions) U.S. $ 401 $ 398 MetLife Holdings 2,191 2,251 Corporate &amp; Other 6 — Total $ 2,598 $ 2,649 </t>
        </is>
      </c>
    </row>
    <row r="7">
      <c r="A7" s="4" t="inlineStr">
        <is>
          <t>Deferred Sales Inducements of Business Acquired</t>
        </is>
      </c>
      <c r="B7" s="4" t="inlineStr">
        <is>
          <t xml:space="preserve">Information regarding other intangibles was as follows: Years Ended December 31, 2021 2020 2019 (In millions) DSI: Balance at January 1, $ 30 $ 62 $ 93 Capitalization — — 1 Amortization 2 (21) (20) Unrealized investment gains (losses) 10 (11) (12) Balance at December 31, $ 42 $ 30 $ 62 VODA and VOCRA: Balance at January 1, $ 135 $ 157 $ 181 Amortization (19) (22) (24) Balance at December 31, $ 116 $ 135 $ 157 Accumulated amortization $ 341 $ 322 $ 300 </t>
        </is>
      </c>
    </row>
    <row r="8">
      <c r="A8" s="4" t="inlineStr">
        <is>
          <t>Value of Distribution Agreements and Customer Relationships Acquired</t>
        </is>
      </c>
      <c r="B8" s="4" t="inlineStr">
        <is>
          <t xml:space="preserve">Information regarding other intangibles was as follows: Years Ended December 31, 2021 2020 2019 (In millions) DSI: Balance at January 1, $ 30 $ 62 $ 93 Capitalization — — 1 Amortization 2 (21) (20) Unrealized investment gains (losses) 10 (11) (12) Balance at December 31, $ 42 $ 30 $ 62 VODA and VOCRA: Balance at January 1, $ 135 $ 157 $ 181 Amortization (19) (22) (24) Balance at December 31, $ 116 $ 135 $ 157 Accumulated amortization $ 341 $ 322 $ 300 </t>
        </is>
      </c>
    </row>
    <row r="9">
      <c r="A9" s="4" t="inlineStr">
        <is>
          <t>Estimated Future Amortization Expense</t>
        </is>
      </c>
      <c r="B9" s="4" t="inlineStr">
        <is>
          <t xml:space="preserve">The estimated future amortization expense to be reported in other expenses for the next five years is as follows: VOBA VODA and VOCRA (In millions) 2022 $ 1 $ 17 2023 $ 2 $ 15 2024 $ 2 $ 13 2025 $ 2 $ 12 2026 $ 2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 [Line Items]</t>
        </is>
      </c>
    </row>
    <row r="4">
      <c r="A4" s="4" t="inlineStr">
        <is>
          <t>Effects of reinsurance</t>
        </is>
      </c>
      <c r="B4" s="4" t="inlineStr">
        <is>
          <t xml:space="preserve">The amounts on the consolidated statements of operations include the impact of reinsurance. Information regarding the significant effects of reinsurance was as follows: Years Ended December 31, 2021 2020 2019 (In millions) Premiums Direct premiums $ 23,008 $ 20,821 $ 21,804 Reinsurance assumed 4,121 909 811 Reinsurance ceded (938) (989) (1,007) Net premiums $ 26,191 $ 20,741 $ 21,608 Universal life and investment-type product policy fees Direct universal life and investment-type product policy fees $ 2,371 $ 2,290 $ 2,331 Reinsurance assumed (16) (16) (15) Reinsurance ceded (293) (278) (279) Net universal life and investment-type product policy fees $ 2,062 $ 1,996 $ 2,037 Other revenues Direct other revenues $ 1,066 $ 1,043 $ 1,007 Reinsurance assumed 13 10 (5) Reinsurance ceded 537 608 571 Net other revenues $ 1,616 $ 1,661 $ 1,573 Policyholder benefits and claims Direct policyholder benefits and claims $ 26,672 $ 23,488 $ 24,469 Reinsurance assumed 3,964 811 728 Reinsurance ceded (1,213) (1,225) (1,146) Net policyholder benefits and claims $ 29,423 $ 23,074 $ 24,051 Interest credited to policyholder account balances Direct interest credited to policyholder account balances $ 1,996 $ 2,218 $ 2,592 Reinsurance assumed 43 42 44 Reinsurance ceded (12) (13) (12) Net interest credited to policyholder account balances $ 2,027 $ 2,247 $ 2,624 Other expenses Direct other expenses $ 4,459 $ 4,469 $ 4,464 Reinsurance assumed 163 71 50 Reinsurance ceded 995 473 462 Net other expenses $ 5,617 $ 5,013 $ 4,976 The amounts on the consolidated balance sheets include the impact of reinsurance. Information regarding the significant effects of reinsurance was as follows at: December 31, 2021 2020 Direct Assumed Ceded Total Direct Assumed Ceded Total (In millions) Assets Premiums, reinsurance and other receivables $ 2,778 $ 636 $ 17,091 $ 20,505 $ 2,509 $ 831 $ 18,138 $ 21,478 Deferred policy acquisition costs and value of business acquired 2,805 18 (225) 2,598 2,864 13 (228) 2,649 Total assets $ 5,583 $ 654 $ 16,866 $ 23,103 $ 5,373 $ 844 $ 17,910 $ 24,127 Liabilities Future policy benefits $ 128,086 $ 4,198 $ (10) $ 132,274 $ 132,776 $ 1,159 $ (14) $ 133,921 Policyholder account balances 94,059 400 — 94,459 96,479 156 — 96,635 Other policy-related balances 7,757 337 — 8,094 7,103 322 5 7,430 Other liabilities 6,259 2,213 15,324 23,796 7,027 2,406 15,991 25,424 Total liabilities $ 236,161 $ 7,148 $ 15,314 $ 258,623 $ 243,385 $ 4,043 $ 15,982 $ 263,410 </t>
        </is>
      </c>
    </row>
    <row r="5">
      <c r="A5" s="4" t="inlineStr">
        <is>
          <t>Affiliated Entity</t>
        </is>
      </c>
    </row>
    <row r="6">
      <c r="A6" s="3" t="inlineStr">
        <is>
          <t>Reinsurance Disclosure [Line Items]</t>
        </is>
      </c>
    </row>
    <row r="7">
      <c r="A7" s="4" t="inlineStr">
        <is>
          <t>Effects of reinsurance</t>
        </is>
      </c>
      <c r="B7" s="4" t="inlineStr">
        <is>
          <t xml:space="preserve">Information regarding the significant effects of affiliated reinsurance included on the consolidated statements of operations was as follows: Years Ended December 31, 2021 2020 2019 (In millions) Premiums Reinsurance assumed $ 3,237 $ 8 $ 9 Reinsurance ceded (114) (113) (115) Net premiums $ 3,123 $ (105) $ (106) Universal life and investment-type product policy fees Reinsurance assumed $ 1 $ 1 $ 1 Reinsurance ceded (19) (7) (17) Net universal life and investment-type product policy fees $ (18) $ (6) $ (16) Other revenues Reinsurance assumed $ (11) $ (12) $ (19) Reinsurance ceded 505 572 533 Net other revenues $ 494 $ 560 $ 514 Policyholder benefits and claims Reinsurance assumed $ 3,138 $ 1 $ 4 Reinsurance ceded (152) (145) (153) Net policyholder benefits and claims $ 2,986 $ (144) $ (149) Interest credited to policyholder account balances Reinsurance assumed $ 31 $ 29 $ 30 Reinsurance ceded (12) (13) (12) Net interest credited to policyholder account balances $ 19 $ 16 $ 18 Other expenses Reinsurance assumed $ 89 $ — $ — Reinsurance ceded 1,055 516 533 Net other expenses $ 1,144 $ 516 $ 533 Information regarding the significant effects of affiliated reinsurance included on the consolidated balance sheets was as follows at: December 31, 2021 2020 Assumed Ceded Assumed Ceded (In millions) Assets Premiums, reinsurance and other receivables $ 25 $ 11,710 $ 1 $ 12,453 Deferred policy acquisition costs and value of business acquired 6 (139) — (145) Total assets $ 31 $ 11,571 $ 1 $ 12,308 Liabilities Future policy benefits $ 3,139 $ (10) $ 48 $ (14) Policyholder account balances 366 — 123 — Other policy-related balances 14 — 1 5 Other liabilities 894 12,190 864 12,816 Total liabilities $ 4,413 $ 12,180 $ 1,036 $ 12,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12 Months Ended</t>
        </is>
      </c>
    </row>
    <row r="2">
      <c r="B2" s="2" t="inlineStr">
        <is>
          <t>Dec. 31, 2021</t>
        </is>
      </c>
    </row>
    <row r="3">
      <c r="A3" s="3" t="inlineStr">
        <is>
          <t>Closed Block Disclosure [Abstract]</t>
        </is>
      </c>
    </row>
    <row r="4">
      <c r="A4" s="4" t="inlineStr">
        <is>
          <t>Closed block liabilities and assets</t>
        </is>
      </c>
      <c r="B4" s="4" t="inlineStr">
        <is>
          <t xml:space="preserve">Information regarding the closed block liabilities and assets designated to the closed block was as follows at: December 31, 2021 2020 (In millions) Closed Block Liabilities Future policy benefits $ 38,046 $ 38,758 Other policy-related balances 290 321 Policyholder dividends payable 253 337 Policyholder dividend obligation 1,682 2,969 Deferred income tax liability 210 130 Other liabilities 263 172 Total closed block liabilities 40,744 42,687 Assets Designated to the Closed Block Investments: Fixed maturity securities available-for-sale, at estimated fair value 25,669 27,186 Mortgage loans 6,417 6,807 Policy loans 4,191 4,355 Real estate and real estate joint ventures 565 559 Other invested assets 556 492 Total investments 37,398 39,399 Cash and cash equivalents 126 — Accrued investment income 384 402 Premiums, reinsurance and other receivables 50 50 Current income tax recoverable 81 28 Total assets designated to the closed block 38,039 39,879 Excess of closed block liabilities over assets designated to the closed block 2,705 2,808 AOCI: Unrealized investment gains (losses), net of income tax 2,562 3,524 Unrealized gains (losses) on derivatives, net of income tax 107 23 Allocated to policyholder dividend obligation, net of income tax (1,329) (2,346) Total amounts included in AOCI 1,340 1,201 Maximum future earnings to be recognized from closed block assets and liabilities $ 4,045 $ 4,009 </t>
        </is>
      </c>
    </row>
    <row r="5">
      <c r="A5" s="4" t="inlineStr">
        <is>
          <t>Closed block policyholder dividend obligation</t>
        </is>
      </c>
      <c r="B5" s="4" t="inlineStr">
        <is>
          <t xml:space="preserve">Information regarding the closed block policyholder dividend obligation was as follows: Years Ended December 31, 2021 2020 2019 (In millions) Balance at January 1, $ 2,969 $ 2,020 $ 428 Change in unrealized investment and derivative gains (losses) (1,287) 949 1,592 Balance at December 31, $ 1,682 $ 2,969 $ 2,020 </t>
        </is>
      </c>
    </row>
    <row r="6">
      <c r="A6" s="4" t="inlineStr">
        <is>
          <t>Closed block revenues and expenses</t>
        </is>
      </c>
      <c r="B6" s="4" t="inlineStr">
        <is>
          <t xml:space="preserve">Information regarding the closed block revenues and expenses was as follows: Years Ended December 31, 2021 2020 2019 (In millions) Revenues Premiums $ 1,298 $ 1,498 $ 1,580 Net investment income 1,541 1,596 1,740 Net investment gains (losses) (36) (25) (7) Net derivative gains (losses) 18 (17) 12 Total revenues 2,821 3,052 3,325 Expenses Policyholder benefits and claims 2,150 2,330 2,291 Policyholder dividends 621 791 924 Other expenses 96 104 111 Total expenses 2,867 3,225 3,326 Revenues, net of expenses before provision for income tax expense (benefit) (46) (173) (1) Provision for income tax expense (benefit) (10) (36) (2) Revenues, net of expenses and provision for income tax expense (benefit) $ (36) $ (137)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Fixed Maturity Securities AFS by Sector</t>
        </is>
      </c>
      <c r="B4" s="4" t="inlineStr">
        <is>
          <t xml:space="preserve">The following table presents fixed maturity securities AFS by sector. U.S. corporate and foreign corporate sectors include redeemable preferred stock. RMBS includes agency, prime, alternative and sub-prime mortgage-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December 31, 2021 2020 Amortized Gross Unrealized Estimated Amortized Gross Unrealized Estimated Sector Allowance for Credit Loss Gains Losses Allowance for Credit Loss Gains Losses (In millions) U.S. corporate $ 51,328 $ (30) $ 7,257 $ 153 $ 58,402 $ 50,989 $ (43) $ 9,618 $ 155 $ 60,409 U.S. government and agency 26,782 — 4,568 128 31,222 24,620 — 6,178 27 30,771 Foreign corporate 27,475 (10) 2,651 431 29,685 28,093 (8) 4,478 284 32,279 RMBS 22,082 — 1,198 135 23,145 22,552 — 1,706 32 24,226 ABS 12,787 — 127 35 12,879 12,456 — 169 50 12,575 Municipals 6,884 — 1,849 5 8,728 6,888 — 2,096 1 8,983 CMBS 6,686 (13) 237 32 6,878 6,503 — 381 55 6,829 Foreign government 4,330 — 698 82 4,946 4,322 — 978 32 5,268 Total fixed maturity securities AFS $ 158,354 $ (53) $ 18,585 $ 1,001 $ 175,885 $ 156,423 $ (51) $ 25,604 $ 636 $ 181,340 </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December 31, 2021: Due in One Year or Less Due After One Year Through Five Years Due After Five Years Through Ten Years Due After Ten Years Structured Products Total Fixed Maturity Securities AFS (In millions) Amortized cost, net of ACL $ 2,967 $ 29,155 $ 27,945 $ 56,692 $ 41,542 $ 158,301 Estimated fair value $ 2,938 $ 29,975 $ 30,739 $ 69,331 $ 42,902 $ 175,885 </t>
        </is>
      </c>
    </row>
    <row r="6">
      <c r="A6" s="4" t="inlineStr">
        <is>
          <t>Continuous Gross Unrealized Losses for Fixed Maturity Securities Available-for-Sale</t>
        </is>
      </c>
      <c r="B6" s="4" t="inlineStr">
        <is>
          <t xml:space="preserve">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1 2020 Less than 12 Months Equal to or Greater Less than 12 Months Equal to or Greater Sector &amp; Credit Quality Estimated Gross Estimated Gross Estimated Gross Estimated Gross (Dollars in millions) U.S. Corporate $ 4,503 $ 83 $ 784 $ 70 $ 2,351 $ 112 $ 230 $ 36 U.S. government and agency 10,063 78 523 49 1,686 27 — — Foreign Corporate 4,079 199 1,348 232 2,431 225 34 59 RMBS 7,481 111 314 24 1,119 20 128 12 ABS 5,643 25 593 10 2,561 18 2,233 32 Municipals 154 4 17 1 51 1 — — CMBS 1,613 20 355 12 1,110 41 306 14 Foreign Government 497 37 148 45 110 6 115 27 Total fixed maturity securities AFS $ 34,033 $ 557 $ 4,082 $ 443 $ 11,419 $ 450 $ 3,046 $ 180 Investment grade $ 31,419 $ 454 $ 3,273 $ 353 $ 9,012 $ 297 $ 2,841 $ 158 Below investment grade 2,614 103 809 90 2,407 153 205 22 Total fixed maturity securities AFS $ 34,033 $ 557 $ 4,082 $ 443 $ 11,419 $ 450 $ 3,046 $ 180 Total number of securities in an unrealized loss position 2,549 427 984 385 </t>
        </is>
      </c>
    </row>
    <row r="7">
      <c r="A7" s="4" t="inlineStr">
        <is>
          <t>Disclosure of Mortgage Loans Net of Valuation Allowance</t>
        </is>
      </c>
      <c r="B7" s="4" t="inlineStr">
        <is>
          <t>Mortgage loans are summarized as follows at: December 31, 2021 2020 Portfolio Segment Carrying % of Carrying % of (Dollars in millions) Commercial $ 35,772 59.4 % $ 38,528 58.0 % Agricultural 15,450 25.7 16,426 24.7 Residential 9,406 15.6 11,803 17.8 Total amortized cost 60,628 100.7 66,757 100.5 Allowance for credit loss (536) (0.9) (517) (0.8) Subtotal mortgage loans, net 60,092 99.8 66,240 99.7 Residential — FVO 127 0.2 165 0.3 Total mortgage loans, net $ 60,219 100.0 % $ 66,405 100.0 %</t>
        </is>
      </c>
    </row>
    <row r="8">
      <c r="A8" s="4" t="inlineStr">
        <is>
          <t>Allowance for Loan and Lease Losses, Provision for Loss, Net</t>
        </is>
      </c>
      <c r="B8" s="4" t="inlineStr">
        <is>
          <t>The rollforward of ACL for mortgage loans, by portfolio segment, is as follows: For the Years Ended December 31, 2021 2020 2019 Commercial Agricultural Residential Total Commercial Agricultural Residential Total Commercial Agricultural Residential Total (In millions) Balance at January 1, $ 199 $ 97 $ 221 $ 517 $ 186 $ 49 $ 54 $ 289 $ 190 $ 44 $ 57 $ 291 Adoption of credit loss guidance — — — — (87) 32 154 99 — — — — Provision (release) 61 6 (25) 42 100 18 27 145 (4) 10 7 13 Initial credit losses on PCD loans (1) — — 3 3 — — 18 18 — — — — Charge-offs, net of recoveries — (24) (2) (26) — (2) (32) (34) — (5) (10) (15) Balance at December 31, $ 260 $ 79 $ 197 $ 536 $ 199 $ 97 $ 221 $ 517 $ 186 $ 49 $ 54 $ 289 __________________ (1) Represents the initial credit losses accounted for as purchased financial assets with credit deterioration (“PCD”).</t>
        </is>
      </c>
    </row>
    <row r="9">
      <c r="A9" s="4" t="inlineStr">
        <is>
          <t>Disclosure of the mortgage loans portfolio segment by the recorded investment, prior to valuation allowances, by credit quality indicator categories</t>
        </is>
      </c>
      <c r="B9" s="4" t="inlineStr">
        <is>
          <t>The amortized cost of commercial mortgage loans by credit quality indicator and vintage year was as follows at December 31, 2021: Credit Quality Indicator 2021 2020 2019 2018 2017 Prior Revolving Total % of (Dollars in millions) LTV ratios: Less than 65% $ 3,402 $ 3,128 $ 2,938 $ 3,730 $ 2,760 $ 8,859 $ 2,443 $ 27,260 76.2 % 65% to 75% 1,017 551 2,021 933 337 1,611 — 6,470 18.1 76% to 80% — 18 138 198 149 180 — 683 1.9 Greater than 80% — — — 49 284 1,026 — 1,359 3.8 Total $ 4,419 $ 3,697 $ 5,097 $ 4,910 $ 3,530 $ 11,676 $ 2,443 $ 35,772 100.0 % DSCR: &gt; 1.20x $ 4,018 $ 3,306 $ 4,698 $ 4,500 $ 3,190 $ 9,101 $ 2,164 $ 30,977 86.6 % 1.00x - 1.20x 156 69 9 134 27 882 — 1,277 3.6 &lt;1.00x 245 322 390 276 313 1,693 279 3,518 9.8 Total $ 4,419 $ 3,697 $ 5,097 $ 4,910 $ 3,530 $ 11,676 $ 2,443 $ 35,772 100.0 % The amortized cost of agricultural mortgage loans by credit quality indicator and vintage year was as follows at December 31, 2021: Credit Quality Indicator 2021 2020 2019 2018 2017 Prior Revolving Total % of (Dollars in millions) LTV ratios: Less than 65% $ 1,399 $ 2,221 $ 1,685 $ 2,264 $ 878 $ 4,286 $ 947 $ 13,680 88.5 % 65% to 75% 237 335 198 150 37 571 112 1,640 10.6 76% to 80% — — — — — 11 — 11 0.1 Greater than 80% — — 76 — — 43 — 119 0.8 Total $ 1,636 $ 2,556 $ 1,959 $ 2,414 $ 915 $ 4,911 $ 1,059 $ 15,450 100.0 % The amortized cost of residential mortgage loans by credit quality indicator and vintage year was as follows at December 31, 2021: Credit Quality Indicator 2021 2020 2019 2018 2017 Prior Revolving Total % of (Dollars in millions) Performance indicators: Performing $ 277 $ 200 $ 811 $ 470 $ 194 $ 7,036 $ — $ 8,988 95.6 % Nonperforming (1) — 3 46 15 1 353 — 418 4.4 Total $ 277 $ 203 $ 857 $ 485 $ 195 $ 7,389 $ — $ 9,406 100.0 % __________________</t>
        </is>
      </c>
    </row>
    <row r="10">
      <c r="A10" s="4" t="inlineStr">
        <is>
          <t>Schedule of Past Due and Non Accrual Mortgage Loans</t>
        </is>
      </c>
      <c r="B10" s="4" t="inlineStr">
        <is>
          <t xml:space="preserve">The past due and nonaccrual mortgage loans at amortized cost, prior to ACL, by portfolio segment, were as follows: Past Due Greater than 90 Days Past Due and Still Accruing Interest Nonaccrual Portfolio Segment December 31, 2021 December 31, 2020 December 31, 2021 December 31, 2020 December 31, 2021 December 31, 2020 (In millions) Commercial $ — $ — $ — $ — $ 146 $ 293 Agricultural 124 251 16 20 225 261 Residential 418 516 — 54 418 503 Total $ 542 $ 767 $ 16 $ 74 $ 789 $ 1,057 </t>
        </is>
      </c>
    </row>
    <row r="11">
      <c r="A11" s="4" t="inlineStr">
        <is>
          <t>Purchased Financial Assets with Credit Deterioration</t>
        </is>
      </c>
      <c r="B11" s="4" t="inlineStr">
        <is>
          <t xml:space="preserve">Purchased Investments with Credit Deterioration Investments that, as of the date of acquisition, have experienced a more-than-insignificant deterioration in credit quality since origination are classified as PCD. The amortized cost for PCD investments is the purchase price plus an ACL for the initial estimate of expected lifetime credit losses established upon purchase. Subsequent changes in the ACL on PCD investments are recognized in earnings and are reported in net investment gains (losses). The non-credit discount or premium is accreted or amortized to net investment income on an effective yield basis. The following table reconciles the contractual principal to the purchase price of PCD investments: For the Year Ended December 31, 2021 Contractual ACL at Non-Credit Purchase (In millions) PCD residential mortgage loans $ 514 $ (3) $ 32 $ 543 </t>
        </is>
      </c>
    </row>
    <row r="12">
      <c r="A12" s="4" t="inlineStr">
        <is>
          <t>Disclosure of Real Estate and Real Estate Joint Ventures</t>
        </is>
      </c>
      <c r="B12" s="4" t="inlineStr">
        <is>
          <t xml:space="preserve">Real estate investments, by income type, as well as income earned, were as follows at and for the periods indicated: December 31, For the Years Ended December 31, 2021 2020 2021 2020 2019 Income Type Carrying Value Income (In millions) Leased real estate investments $ 1,934 $ 1,965 $ 209 $ 188 $ 165 Other real estate investments 473 418 186 127 174 Real estate joint ventures 5,466 5,095 180 (59) 62 Total real estate and real estate joint ventures $ 7,873 $ 7,478 $ 575 $ 256 $ 401 </t>
        </is>
      </c>
    </row>
    <row r="13">
      <c r="A13" s="4" t="inlineStr">
        <is>
          <t>Schedule of Operating Leases by Property Type</t>
        </is>
      </c>
      <c r="B13" s="4" t="inlineStr">
        <is>
          <t xml:space="preserve">Leased real estate investments and income earned, by property type, were as follows at and for the periods indicated: December 31, For the Years Ended December 31, 2021 2020 2021 2020 2019 Property Type Carrying Value Income (In millions) Leased real estate investments: Office $ 782 $ 661 $ 73 $ 31 $ 49 Apartment 506 516 40 40 3 Retail 363 498 44 66 70 Industrial 260 258 52 50 42 Land 23 23 — 1 — Other — 9 — — 1 Total leased real estate investments $ 1,934 $ 1,965 $ 209 $ 188 $ 165 </t>
        </is>
      </c>
    </row>
    <row r="14">
      <c r="A14" s="4" t="inlineStr">
        <is>
          <t>Components of Leveraged and Direct Financing Leases</t>
        </is>
      </c>
      <c r="B14" s="4" t="inlineStr">
        <is>
          <t>Investment in leveraged and direct financing leases consisted of the following at: December 31, 2021 December 31, 2020 Leveraged Direct Leveraged Direct (In millions) Lease receivables, net (1) $ 542 $ 141 $ 597 $ 210 Estimated residual values 560 39 573 42 Subtotal 1,102 180 1,170 252 Unearned income (284) (42) (318) (74) Investment in leases, before ACL 818 138 852 178 ACL (31) (1) (36) (2) Investment in leases, net of ACL $ 787 $ 137 $ 816 $ 176 __________________</t>
        </is>
      </c>
    </row>
    <row r="15">
      <c r="A15" s="4" t="inlineStr">
        <is>
          <t>Schedule of Net Income From Investment In Leveraged and Direct Financing Leases</t>
        </is>
      </c>
      <c r="B15" s="4" t="inlineStr">
        <is>
          <t xml:space="preserve">The components of income from investment in leveraged and direct financing leases, excluding net investment gains (losses), were as follows: For the Years Ended December 31, 2021 2020 2019 Leveraged Direct Leveraged Direct Leveraged Direct (In millions) Lease investment income $ 34 $ 11 $ 36 $ 11 $ 37 $ 12 Less: Income tax expense 7 2 8 2 8 3 Lease investment income, net of income tax $ 27 $ 9 $ 28 $ 9 $ 29 $ 9 </t>
        </is>
      </c>
    </row>
    <row r="16">
      <c r="A16" s="4" t="inlineStr">
        <is>
          <t>Debt Securities, Trading, and Equity Securities, FV-NI</t>
        </is>
      </c>
      <c r="B16" s="4" t="inlineStr">
        <is>
          <t>The following table presents FVO Securities and equity securities by security type. Common stock includes common stock and mutual funds. December 31, 2021 2020 Cost Net Unrealized Gains (Losses) (1) Estimated Fair Value Cost Net Unrealized Gains (Losses) (1) Estimated Fair Value Security Type (In millions) FVO Securities $ 598 $ 250 $ 848 $ 544 $ 144 $ 688 Equity securities Common stock $ 88 $ 32 $ 120 $ 291 $ (73) $ 218 Non-redeemable preferred stock 107 (1) 106 189 2 191 Total equity securities $ 195 $ 31 $ 226 $ 480 $ (71) $ 409 __________________ (1) Represents cumulative changes in estimated fair value, recognized in earnings, and not in OCI.</t>
        </is>
      </c>
    </row>
    <row r="17">
      <c r="A17" s="4" t="inlineStr">
        <is>
          <t>Components of net unrealized investment gains (losses) included in accumulated other comprehensive income (loss)</t>
        </is>
      </c>
      <c r="B17" s="4" t="inlineStr">
        <is>
          <t xml:space="preserve">The components of net unrealized investment gains (losses), included in AOCI, were as follows: December 31, 2021 2020 2019 (In millions) Fixed maturity securities AFS $ 17,586 $ 24,954 $ 15,177 Derivatives 2,370 2,259 2,043 Other 377 235 210 Subtotal 20,333 27,448 17,430 Amounts allocated from: Policyholder liabilities (5,962) (10,572) (3,141) DAC, VOBA and DSI (1,357) (1,511) (1,051) Subtotal (7,319) (12,083) (4,192) Deferred income tax benefit (expense) (2,657) (3,190) (2,742) Net unrealized investment gains (losses) $ 10,357 $ 12,175 $ 10,496 The changes in net unrealized investment gains (losses) were as follows: Years Ended December 31, 2021 2020 2019 (In millions) Balance at January 1, $ 12,175 $ 10,496 $ 3,897 Cumulative effects of changes in accounting principles, net of income tax — — 17 Unrealized investment gains (losses) during the year (7,115) 10,018 11,520 Unrealized investment gains (losses) relating to: Policyholder liabilities 4,610 (7,431) (2,708) DAC, VOBA and DSI 154 (460) (480) Deferred income tax benefit (expense) 533 (448) (1,750) Balance at December 31, $ 10,357 $ 12,175 $ 10,496 Change in net unrealized investment gains (losses) $ (1,818) $ 1,679 $ 6,599 </t>
        </is>
      </c>
    </row>
    <row r="18">
      <c r="A18" s="4" t="inlineStr">
        <is>
          <t>Securities Lending and Repurchase Agreements</t>
        </is>
      </c>
      <c r="B18" s="4" t="inlineStr">
        <is>
          <t>A summary of these transactions and agreements accounted for as secured borrowings were as follows: December 31, 2021 2020 Securities (1) Securities (1) Agreement Type Estimated Fair Value Cash Collateral Received from Counterparties (2) Reinvestment Portfolio at Estimated Fair Value Estimated Fair Value Cash Collateral Received from Counterparties (2) Reinvestment Portfolio at Estimated Fair Value (In millions) Securities lending $ 14,689 $ 14,977 $ 15,116 $ 13,289 $ 13,566 $ 13,739 Repurchase agreements $ 3,416 $ 3,325 $ 3,357 $ 3,276 $ 3,210 $ 3,251 __________________ (1) These securities are included within fixed maturity securities AFS and short-term investments. (2) The liability for cash collateral is included within payables for collateral under securities loaned and other transactions. Contractual maturities of these transactions and agreements accounted for as secured borrowings were as follows: December 31, 2021 2020 Remaining Maturities Remaining Maturities Security Type Open (1) 1 Month Over 1 Month Over 6 Months to 1 Year Total Open (1) 1 Month Over 1 Month to 6 Months Over 6 Months to 1 Year Total (In millions) Cash collateral liability by security type: Securities lending: U.S. government and agency $ 3,996 $ 5,279 $ 5,702 $ — $ 14,977 $ 1,705 $ 8,768 $ 3,093 $ — $ 13,566 Repurchase agreements: U.S. government and agency $ — $ 3,325 $ — $ — $ 3,325 $ — $ 3,210 $ — $ — $ 3,210 ________________ (1) The related security could be returned to the Company on the next business day, which would require the Company to immediately return the cash collateral.</t>
        </is>
      </c>
    </row>
    <row r="19">
      <c r="A19" s="4" t="inlineStr">
        <is>
          <t>Invested Assets on Deposit, and Pledged as Collateral</t>
        </is>
      </c>
      <c r="B19" s="4" t="inlineStr">
        <is>
          <t>The Company has also entered into funding agreements with the FHLB of New York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21 2020 2021 2020 (In millions) FHLB of New York (1) $ 14,745 $ 15,245 $ 16,645 (2) $ 17,258 (2) Farmer Mac (3) $ 2,050 $ 2,375 $ 2,159 $ 2,450 __________________ (1) Represents funding agreements issued to the FHLB of New York in exchange for cash and for which the FHLB of New York has been granted a lien on certain assets, some of which are in the custody of the FHLB of New York, including residential mortgage-backed securities (“RMBS”), to collateralize obligations under such funding agreements. The Company is permitted to withdraw any portion of the collateral in the custody of the FHLB of New York as long as there is no event of default and the remaining qualified collateral is sufficient to satisfy the collateral maintenance level. Upon any event of default by the Company, the FHLB of New York’s recovery on the collateral is limited to the amount of the Company’s liability to the FHLB of New York. (2) Advances are collateralized by mortgage-backed securities. The amount of collateral presented is at estimated fair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Invested assets on deposit and pledged as collateral are presented below at estimated fair value for all asset classes, except mortgage loans, which are presented at carrying value and were as follows at: December 31, 2021 2020 (In millions) Invested assets on deposit (regulatory deposits) $ 118 $ 123 Invested assets pledged as collateral (1) 20,390 22,405 Total invested assets on deposit and pledged as collateral $ 20,508 $ 22,528 __________________ (1) The Company has pledged invested assets in connection with various agreements and transactions, including funding agreements (see Note 3), derivative transactions (see Note 8) and secured debt (see Note 11).</t>
        </is>
      </c>
    </row>
    <row r="20">
      <c r="A20" s="4" t="inlineStr">
        <is>
          <t>Schedule of Variable Interest Entities</t>
        </is>
      </c>
      <c r="B20" s="4" t="inlineStr">
        <is>
          <t>The following table presents the total assets and total liabilities relating to investment related VIEs for which the Company has concluded that it is the primary beneficiary and which are consolidated at: December 31, 2021 2020 Asset Type Total Total Total Total (In millions) Real estate joint ventures (1) $ 1,094 $ — $ 1,435 $ — Investment funds (primarily mortgage loans) (2) 226 — 201 — Other (primarily other invested assets and cash and cash equivalents) 101 — 4 5 Renewable energy partnership (primarily other invested assets) 79 — 87 — Total $ 1,500 $ — $ 1,727 $ 5 __________________ (1) The Company’s investment in affiliated real estate joint ventures was $1.0 billion and $1.3 billion at December 31, 2021 and 2020, respectively. Other affiliates’ investments in these affiliated real estate joint ventures were $112 million and $130 million at December 31, 2021 and 2020, respectively. (2) The Company’s investment in affiliated investment funds was $187 million and $164 million, at December 31, 2021 and 2020, respectively. Other affiliates’ investments in these affiliated investment funds were $39 million and $37 million at December 31, 2021 and 2020, respectively. The carrying amount and maximum exposure to loss relating to VIEs in which the Company holds a significant variable interest but is not the primary beneficiary and which have not been consolidated were as follows at: December 31, 2021 2020 Asset Type Carrying Maximum Carrying Maximum (In millions) Fixed maturity securities AFS (2) $ 43,653 $ 43,653 $ 43,708 $ 43,708 Other limited partnership interests 8,005 11,057 5,247 8,589 Other invested assets 1,605 1,815 1,436 1,517 Real estate joint ventures 97 100 18 21 Total $ 53,360 $ 56,625 $ 50,409 $ 53,835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5 million and $3 million at December 31, 2021 and 2020, respectively.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21">
      <c r="A21" s="4" t="inlineStr">
        <is>
          <t>Components of Net Investment Income</t>
        </is>
      </c>
      <c r="B21" s="4" t="inlineStr">
        <is>
          <t xml:space="preserve">The composition of net investment income by asset type was as follows: For the Years Ended December 31, Asset Type 2021 2020 2019 (In millions) Fixed maturity securities AFS $ 6,101 $ 6,535 $ 7,015 Equity securities 16 25 35 Mortgage loans 2,661 2,836 3,147 Policy loans 292 305 307 Real estate and real estate joint ventures 575 256 401 Other limited partnership interests 3,161 633 545 Cash, cash equivalents and short-term investments 11 77 183 FVO Securities 102 48 74 Operating joint venture 65 80 69 Other 142 154 221 Subtotal investment income 13,126 10,949 11,997 Less: Investment expenses 640 699 1,024 Net investment income $ 12,486 $ 10,250 $ 10,973 </t>
        </is>
      </c>
    </row>
    <row r="22">
      <c r="A22" s="4" t="inlineStr">
        <is>
          <t>Components of Net Investment Gains (Losses)</t>
        </is>
      </c>
      <c r="B22" s="4" t="inlineStr">
        <is>
          <t xml:space="preserve">The composition of net investment gains (losses) by asset type and transaction type was as follows: Years Ended December 31, Asset Type 2021 2020 2019 (In millions) Fixed maturity securities AFS $ (49) $ (58) $ 12 Equity securities 40 (76) 50 Mortgage loans (34) (188) (13) Real estate and real estate joint ventures (excluding changes in estimated fair value) 568 7 396 Other limited partnership interests (excluding changes in estimated fair value) (15) (12) 3 Other gains (losses) 109 293 (46) Subtotal 619 (34) 402 Change in estimated fair value of other limited partnership interests and real estate joint ventures 45 (5) (15) Non-investment portfolio gains (losses) (12) (34) (41) Subtotal 33 (39) (56) Net investment gains (losses) $ 652 $ (73) $ 346 Transaction Type Realized gains (losses) on investments sold or disposed $ 579 $ 306 $ 517 Impairment (losses) (24) (50) (142) Recognized gains (losses): Change in allowance for credit loss recognized in earnings (41) (204) (10) Unrealized net gains (losses) recognized in earnings 150 (91) 22 Total recognized gains (losses) 664 (39) 387 Non-investment portfolio gains (losses) (12) (34) (41) Net investment gains (losses) $ 652 $ (73) $ 346 </t>
        </is>
      </c>
    </row>
    <row r="23">
      <c r="A23" s="4" t="inlineStr">
        <is>
          <t>Schedule of Realized Gain (Loss)</t>
        </is>
      </c>
      <c r="B23" s="4" t="inlineStr">
        <is>
          <t>The composition of net investment gains (losses) for these securities is as follows: For the Years Ended December 31, Fixed Maturity Securities AFS 2021 2020 2019 (In millions) Proceeds $ 27,587 $ 20,453 $ 32,175 Gross investment gains $ 232 $ 419 $ 392 Gross investment (losses) (256) (376) (341) Realized gains (losses) on sales and disposals (24) 43 51 Net credit loss (provision) release (change in ACL recognized in earnings) (1) (51) — Impairment (loss) (1), (2) (24) (50) (39) Net credit loss (provision) release and impairment (loss) (25) (101) (39) Net investment gains (losses) $ (49) $ (58) $ 12 Equity Securities Realized gains (losses) on sales and disposals $ (61) $ 10 $ 12 Unrealized net gains (losses) recognized in earnings 101 (86) 38 Net investment gains (losses) $ 40 $ (76) $ 50 __________________ (1) Impairment (loss) by sector for industrial corporate, consumer corporate, foreign government securities and RMBS for the year ended December 31, 2019 were ($19) million, ($16) million, ($2) million, and ($2) million, respectively. Due to the adoption of credit loss guidance on January 1, 2020, prior period OTTI (loss) is presented as impairment (loss). (2) After adoption of new guidance on January 1, 2020, impairment (loss) was comprised of intent-to-sell and direct write down losses; prior to January 1, 2020, it was comprised of OTTI losses and intent-to-sell losses.</t>
        </is>
      </c>
    </row>
    <row r="24">
      <c r="A24" s="4" t="inlineStr">
        <is>
          <t>Schedule of Related Party Transactions</t>
        </is>
      </c>
      <c r="B24" s="4" t="inlineStr">
        <is>
          <t>The Company transfers invested assets primarily consisting of fixed maturity securities AFS, mortgage loans and real estate and real estate joint ventures to and from affiliates. Invested assets transferred were as follows: Years Ended December 31, 2021 2020 2019 (In millions) Estimated fair value of invested assets transferred to affiliates $ 795 $ 393 $ — Amortized cost of invested assets transferred to affiliates $ 776 $ 379 $ — Net investment gains (losses) recognized on transfers $ 19 $ 14 $ — Estimated fair value of invested assets transferred from affiliates $ 1,346 $ 381 $ 46 Recurring related party investments and related net investment income were as follows at and for the periods ended: December 31, Years Ended December 31, 2021 2020 2021 2020 2019 Investment Type/Balance Sheet Category Related Party Carrying Value Net Investment Income (In millions) Affiliated investments (1) MetLife, Inc. $ 1,399 $ 1,643 $ 31 $ 35 $ 34 Affiliated investments (2) American Life Insurance Company 100 100 2 3 3 Affiliated investments (3) Metropolitan Property and Casualty Insurance Company — 315 1 6 11 Other invested assets $ 1,499 $ 2,058 $ 34 $ 44 $ 48 ________________ (1) Represents an investment in affiliated senior unsecured notes which have maturity dates from July 2023 to December 2031 and bear interest, payable semi-annually, at rates per annum ranging from 1.60% to 1.85%. In July 2021, ¥38.4 billion (the equivalent of $351 million) of 2.97% affiliated senior unsecured notes matured and were refinanced with the following senior unsecured notes: (i) ¥7.8 billion 1.61% due July 2026, (ii) ¥11.5 billion 1.76% due July 2028 and (iii) ¥19.1 billion 1.85% due July 2031. In December 2021, ¥51.0 billion (the equivalent of $467 million) of 3.14% affiliated senior unsecured notes matured of which ¥40.9 billion (the equivalent of $372 million) were refinanced with the following senior unsecured notes: (i) ¥19.1 billion 1.72% due December 2028, (ii) ¥21.8 billion 1.85% due December 2031, and, of which ¥10.1 billion (the equivalent of $95 million) were paid off at maturity. (2) Represents an affiliated surplus note which matures in June 2025 and bears interest, payable semi-annually, at a rate per annum of 1.88%. (3) Represents an investment in affiliated preferred stock which was redeemed at par plus accrued dividends in April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 xml:space="preserve">The following table presents the primary underlying risk exposure, gross notional amount and estimated fair value of the Company’s derivatives, excluding embedded derivatives, held at: Primary Underlying Risk Exposure December 31, 2021 2020 Estimated Fair Value Estimated Fair Value Gross Assets Liabilities Gross Assets Liabilities (In millions) Derivatives Designated as Hedging Instruments: Fair value hedges: Interest rate swaps Interest rate $ 3,540 $ 2,163 $ 6 $ 3,175 $ 3,224 $ 4 Foreign currency swaps Foreign currency exchange rate 764 8 22 1,049 5 76 Subtotal 4,304 2,171 28 4,224 3,229 80 Cash flow hedges: Interest rate swaps Interest rate 4,079 4 1 4,400 14 — Interest rate forwards Interest rate 3,058 69 1 5,081 489 — Foreign currency swaps Foreign currency exchange rate 28,772 1,317 966 28,017 1,102 1,353 Subtotal 35,909 1,390 968 37,498 1,605 1,353 Total qualifying hedges 40,213 3,561 996 41,722 4,834 1,433 Derivatives Not Designated or Not Qualifying as Hedging Instruments: Interest rate swaps Interest rate 21,565 3,206 59 30,512 3,041 7 Interest rate floors Interest rate 7,701 145 — 12,701 350 — Interest rate caps Interest rate 64,309 117 — 40,104 13 — Interest rate futures Interest rate 515 — — 406 — — Interest rate options Interest rate 9,703 364 — 15,337 174 — Interest rate forwards Interest rate 265 — 20 265 — 9 Interest rate total return swaps Interest rate 1,048 9 4 1,048 — 59 Synthetic GICs Interest rate 11,307 — — 11,739 — — Foreign currency swaps Foreign currency exchange rate 4,800 340 75 5,596 292 238 Foreign currency forwards Foreign currency exchange rate 1,902 11 13 1,236 9 18 Credit default swaps — purchased Credit 956 12 8 886 8 9 Credit default swaps — written Credit 6,074 111 12 6,961 126 — Equity futures Equity market 1,751 5 — 2,591 — 16 Equity index options Equity market 26,800 714 166 19,601 459 189 Equity variance swaps Equity market 425 12 10 425 11 9 Equity total return swaps Equity market 2,148 11 46 2,542 1 274 Total non-designated or nonqualifying derivatives 161,269 5,057 413 151,950 4,484 828 Total $ 201,482 $ 8,618 $ 1,409 $ 193,672 $ 9,318 $ 2,261 </t>
        </is>
      </c>
    </row>
    <row r="5">
      <c r="A5" s="4" t="inlineStr">
        <is>
          <t>Components of Net Derivatives Gains (Losses)</t>
        </is>
      </c>
      <c r="B5" s="4" t="inlineStr">
        <is>
          <t>Year Ended December 31, 2021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6 $ — $ — $ (455) $ — N/A Hedged items (6) — — 405 — N/A Foreign currency exchange rate derivatives: Derivatives designated as hedging instruments (1) 49 — — — — N/A Hedged items (43) — — — — N/A Subtotal 6 — — (50) — N/A Gain (Loss) on Cash Flow Hedges: Interest rate derivatives: (1) Amount of gains (losses) deferred in AOCI N/A N/A N/A N/A N/A $ (570) Amount of gains (losses) reclassified from AOCI into income 57 87 — — — (144) Foreign currency exchange rate derivatives: (1) Amount of gains (losses) deferred in AOCI N/A N/A N/A N/A N/A 600 Amount of gains (losses) reclassified from AOCI into income 4 (229) — — — 225 Foreign currency transaction gains (losses) on hedged items — 227 — — — — Credit derivatives: (1) Amount of gains (losses) deferred in AOCI N/A N/A N/A N/A N/A — Amount of gains (losses) reclassified from AOCI into income — — — — — — Subtotal 61 85 — — — 111 Gain (Loss) on Derivatives Not Designated or Not Qualifying as Hedging Instruments: Interest rate derivatives (1) 2 — (1,523) — — N/A Foreign currency exchange rate derivatives (1) — — 264 — — N/A Credit derivatives — purchased (1) — — 2 — — N/A Credit derivatives — written (1) — — 23 — — N/A Equity derivatives (1) (1) — (1,043) (265) — N/A Foreign currency transaction gains (losses) on hedged items — — (65) — — N/A Subtotal 1 — (2,342) (265) — N/A Earned income on derivatives 167 — 645 206 (159) — Embedded derivatives (2) N/A N/A 733 — N/A N/A Total $ 235 $ 85 $ (964) $ (109) $ (159) $ 111 Year Ended December 31, 2020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10) $ — $ — $ 360 $ — N/A Hedged items 12 — — (399) — N/A Foreign currency exchange rate derivatives: Derivatives designated as hedging instruments (1) (45) — — — — N/A Hedged items 43 — — — — N/A Subtotal — — — (39) — N/A Gain (Loss) on Cash Flow Hedges: Interest rate derivatives: (1) Amount of gains (losses) deferred in AOCI N/A N/A N/A N/A N/A $ 1,268 Amount of gains (losses) reclassified from AOCI into income 36 121 — — — (157) Foreign currency exchange rate derivatives: (1) Amount of gains (losses) deferred in AOCI N/A N/A N/A N/A N/A (124) Amount of gains (losses) reclassified from AOCI into income 3 768 — — — (771) Foreign currency transaction gains (losses) on hedged items — (680) — — — — Credit derivatives: (1) Amount of gains (losses) deferred in AOCI N/A N/A N/A N/A N/A — Amount of gains (losses) reclassified from AOCI into income — — — — — — Subtotal 39 209 — — — 216 Gain (Loss) on Derivatives Not Designated or Not Qualifying as Hedging Instruments: Interest rate derivatives (1) (6) — 1,999 — — N/A Foreign currency exchange rate derivatives (1) — — (371) — — N/A Credit derivatives — purchased (1) — — (6) — — N/A Credit derivatives — written (1) — — (78) — — N/A Equity derivatives (1) (2) — (973) (238) — N/A Foreign currency transaction gains (losses) on hedged items — — 91 — — N/A Subtotal (8) — 662 (238) — N/A Earned income on derivatives 239 — 633 186 (152) — Embedded derivatives (2) N/A N/A (557) — N/A N/A Total $ 270 $ 209 $ 738 $ (91) $ (152) $ 216 Year Ended December 31, 2019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2) $ — $ — $ 339 $ 1 N/A Hedged items 4 — — (369) — N/A Foreign currency exchange rate derivatives: Derivatives designated as hedging instruments (1) (54) — — — — N/A Hedged items 54 — — — — N/A Subtotal 2 — — (30) 1 N/A Gain (Loss) on Cash Flow Hedges: Interest rate derivatives: (1) Amount of gains (losses) deferred in AOCI N/A N/A N/A N/A N/A $ 605 Amount of gains (losses) reclassified from AOCI into income 23 4 — — — (27) Foreign currency exchange rate derivatives: (1) Amount of gains (losses) deferred in AOCI N/A N/A N/A N/A N/A (67) Amount of gains (losses) reclassified from AOCI into income (3) 212 — — — (209) Foreign currency transaction gains (losses) on hedged items — (211) — — — — Credit derivatives: (1) Amount of gains (losses) deferred in AOCI N/A N/A N/A N/A N/A — Amount of gains (losses) reclassified from AOCI into income 1 — — — — (1) Subtotal 21 5 — — — 301 Gain (Loss) on Derivatives Not Designated or Not Qualifying as Hedging Instruments: Interest rate derivatives (1) (3) — 720 — — N/A Foreign currency exchange rate derivatives (1) — — (49) — — N/A Credit derivatives — purchased (1) — — (25) — — N/A Credit derivatives — written (1) — — 172 — — N/A Equity derivatives (1) — — (944) (150) — N/A Foreign currency transaction gains (losses) on hedged items — — (4) — — N/A Subtotal (3) — (130) (150) — N/A Earned income on derivatives 270 — 272 135 (147) — Embedded derivatives (2) N/A N/A (430) — N/A N/A Total $ 290 $ 5 $ (288) $ (45) $ (146) $ 301 __________________ (1) Excludes earned income on derivatives. (2) The valuation of guaranteed minimum benefits includes a nonperformance risk adjustment. The amounts included in net derivative gains (losses) in connection with this adjustment were $27 million , $7 million and ($16) million for the years ended December 31, 2021, 2020 and 2019, respectively.</t>
        </is>
      </c>
    </row>
    <row r="6">
      <c r="A6" s="4" t="inlineStr">
        <is>
          <t>Net derivatives gains (losses) recognized on fair value derivatives and the related hedged items</t>
        </is>
      </c>
      <c r="B6" s="4" t="inlineStr">
        <is>
          <t>The following table presents the balance sheet classification, carrying amount and cumulative fair value hedging adjustments for items designated and qualifying as hedged items in fair value hedges: Balance Sheet Line Item Carrying Amount of the Cumulative Amount December 31, 2021 December 31, 2020 December 31, 2021 December 31, 2020 (In millions) Fixed maturity securities AFS $ 366 $ 461 $ (1) $ (1) Mortgage loans $ 617 $ 925 $ 3 $ 20 Future policy benefits $ (4,735) $ (5,512) $ (877) $ (1,307) __________________ (1) Includes ($161) million and ($1) million of hedging adjustments on discontinued hedging relationships at December 31, 2021 and 2020, respectively.</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December 31, 2021 2020 Rating Agency Designation of Referenced Estimated Maximum Amount of Future Payments under Credit Default Swaps Weighted Estimated Maximum Amount of Future Payments under Credit Default Swaps Weighted (Dollars in millions) Aaa/Aa/A Single name credit default swaps (3) $ — $ 10 2.5 $ — $ 54 0.6 Credit default swaps referencing indices 17 1,191 2.5 27 1,779 2.5 Subtotal 17 1,201 2.5 27 1,833 2.4 Baa Single name credit default swaps (3) 1 60 3.3 2 174 2.1 Credit default swaps referencing indices 90 4,698 5.1 97 4,954 5.3 Subtotal 91 4,758 5.1 99 5,128 5.2 Ba Single name credit default swaps (3) 1 65 0.5 — — — Credit default swaps referencing indices (1) 20 5.0 — — — Subtotal — 85 1.5 — — — Caa3 Credit default swaps referencing indices (9) 30 4.5 — — — Subtotal (9) 30 4.5 — — — Total $ 99 $ 6,074 4.6 $ 126 $ 6,961 4.5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December 31, 2021 2020 Derivatives Subject to a Master Netting Arrangement or a Similar Arrangement Assets Liabilities Assets Liabilities (In millions) Gross estimated fair value of derivatives: OTC-bilateral (1) $ 8,602 $ 1,379 $ 9,244 $ 2,192 OTC-cleared (1) 104 8 139 6 Exchange-traded 5 — — 16 Total gross estimated fair value of derivatives presented on the consolidated balance sheets (1) 8,711 1,387 9,383 2,214 Gross amounts not offset on the consolidated balance sheets: Gross estimated fair value of derivatives: (2) OTC-bilateral (1,364) (1,364) (1,996) (1,996) OTC-cleared (3) (3) (5) (5) Cash collateral: (3), (4) OTC-bilateral (6,414) — (6,073) — OTC-cleared (91) — (98) — Securities collateral: (5) OTC-bilateral (767) (14) (1,115) (188) OTC-cleared — (5) — (1) Exchange-traded — — — (16) Net amount after application of master netting agreements and collateral $ 72 $ 1 $ 96 $ 8 __________________ (1) At December 31, 2021 and 2020, derivative assets included income (expense) accruals reported in accrued investment income or in other liabilities of $93 million and $65 million, respectively, and derivative liabilities included (income) expense accruals reported in accrued investment income or in other liabilities of ($22) million and ($47)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21 and 2020, the Company received excess cash collateral of $60 million and $175 million, respectively, and provided no excess cash collateral for either period. (5) Securities collateral received by the Company is held in separate custodial accounts and is not recorded on the balance sheet. Subject to certain constraints, the Company is permitted by contract to sell or re-pledge this collateral, but at December 31,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21 and 2020, the Company received excess securities collateral with an estimated fair value of $47 million and $150 million, respectively, for its OTC-bilateral derivatives, which are not included in the table above due to the foregoing limitation. At December 31, 2021 and 2020, the Company provided excess securities collateral with an estimated fair value of $95 million and $185 million, respectively, for its OTC-bilateral derivatives, $584 million and $1.4 billion, respectively, for its OTC-cleared derivatives, and $106 million and $188 million, respectively, for its exchange-traded derivatives, which are not included in the table above due to the foregoing limitation.</t>
        </is>
      </c>
    </row>
    <row r="9">
      <c r="A9" s="3" t="inlineStr">
        <is>
          <t>Derivative Instruments, Gain (Loss) [Line Items]</t>
        </is>
      </c>
    </row>
    <row r="10">
      <c r="A10" s="4" t="inlineStr">
        <is>
          <t>Schedule of Derivative Instruments</t>
        </is>
      </c>
      <c r="B10" s="4" t="inlineStr">
        <is>
          <t>The following table presents the estimated fair value of the Company’s OTC-bilateral derivatives that were in a net liability position after considering the effect of netting agreements, together with the estimated fair value and balance sheet location of the collateral pledged. December 31, 2021 2020 Derivatives Subject to Financial (In millions) Estimated fair value of derivatives in a net liability position (1) $ 15 $ 196 Estimated fair value of collateral provided: Fixed maturity securities AFS $ 17 $ 239 __________________ (1) After taking into consideration the existence of netting agreements.</t>
        </is>
      </c>
    </row>
    <row r="11">
      <c r="A11" s="4" t="inlineStr">
        <is>
          <t>Net Embedded Derivatives</t>
        </is>
      </c>
    </row>
    <row r="12">
      <c r="A12" s="3" t="inlineStr">
        <is>
          <t>Derivative Instruments, Gain (Loss) [Line Items]</t>
        </is>
      </c>
    </row>
    <row r="13">
      <c r="A13" s="4" t="inlineStr">
        <is>
          <t>Schedule of Derivative Instruments</t>
        </is>
      </c>
      <c r="B13" s="4" t="inlineStr">
        <is>
          <t xml:space="preserve">The following table presents the estimated fair value and balance sheet location of the Company’s embedded derivatives that have been separated from their host contracts at: December 31, Balance Sheet Location 2021 2020 (In millions) Embedded derivatives within liability host contracts: Direct guaranteed minimum benefits Policyholder account balances $ 257 $ 488 Assumed guaranteed minimum benefits Policyholder account balances 5 5 Funds withheld on ceded reinsurance (including affiliated) Other liabilities 1,072 1,428 Fixed annuities with equity indexed returns Policyholder account balances 165 139 Other guarantees Policyholder account balances — 1 Embedded derivatives within liability host contracts $ 1,499 $ 2,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December 31, 2021 Fair Value Hierarchy Level 1 Level 2 Level 3 Total (In millions) Assets Fixed maturity securities AFS: U.S. corporate $ — $ 51,290 $ 7,112 $ 58,402 U.S. government and agency 15,041 16,181 — 31,222 Foreign corporate — 21,862 7,823 29,685 RMBS 7 20,333 2,805 23,145 ABS — 11,455 1,424 12,879 Municipals — 8,728 — 8,728 CMBS — 6,507 371 6,878 Foreign government — 4,934 12 4,946 Total fixed maturity securities AFS 15,048 141,290 19,547 175,885 Short-term investments 4,187 677 2 4,866 Residential mortgage loans — FVO — — 127 127 Other investments 328 192 894 1,414 Derivative assets: (1) Interest rate — 5,982 95 6,077 Foreign currency exchange rate — 1,676 — 1,676 Credit — 106 17 123 Equity market 5 730 7 742 Total derivative assets 5 8,494 119 8,618 Separate account assets (2) 28,231 93,656 1,964 123,851 Total assets (3) $ 47,799 $ 244,309 $ 22,653 $ 314,761 Liabilities Derivative liabilities: (1) Interest rate — 70 21 91 Foreign currency exchange rate — 1,076 — 1,076 Credit — 8 12 20 Equity market — 222 — 222 Total derivative liabilities — 1,376 33 1,409 Embedded derivatives within liability host contracts (4) — — 1,499 1,499 Separate account liabilities (2) 7 12 6 25 Total liabilities $ 7 $ 1,388 $ 1,538 $ 2,933 December 31, 2020 Fair Value Hierarchy Level 1 Level 2 Level 3 Total (In millions) Assets Fixed maturity securities AFS: U.S. corporate $ — $ 53,717 $ 6,692 $ 60,409 U.S. government and agency 12,697 18,074 — 30,771 Foreign corporate — 24,098 8,181 32,279 RMBS — 21,186 3,040 24,226 ABS — 11,351 1,224 12,575 Municipals — 8,983 — 8,983 CMBS — 6,628 201 6,829 Foreign government — 5,263 5 5,268 Total fixed maturity securities AFS 12,697 149,300 19,343 181,340 Short-term investments 2,216 406 1 2,623 Residential mortgage loans — FVO — — 165 165 Other investments 431 270 565 1,266 Derivative assets: (1) Interest rate — 6,816 489 7,305 Foreign currency exchange rate — 1,408 — 1,408 Credit — 109 25 134 Equity market — 454 17 471 Total derivative assets — 8,787 531 9,318 Separate account assets (2) 28,296 99,405 945 128,646 Total assets (3) $ 43,640 $ 258,168 $ 21,550 $ 323,358 Liabilities Derivative liabilities: (1) Interest rate $ — $ 11 $ 68 $ 79 Foreign currency exchange rate — 1,683 2 1,685 Credit — 9 — 9 Equity market 16 463 9 488 Total derivative liabilities 16 2,166 79 2,261 Embedded derivatives within liability host contracts (4) — — 2,061 2,061 Separate account liabilities (2) 12 8 6 26 Total liabilities $ 28 $ 2,174 $ 2,146 $ 4,348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December 31, 2021 and 2020, the estimated fair value of such investments was $95 million and $70 million, respectively. (4) Embedded derivatives within liability host contracts are presented within policyholder account balances and other liabilities on the consolidated balance sheet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1 December 31, 2020 Impact of Valuation Techniques Significant Range Weighted Range Weighted Fixed maturity securities AFS (3) U.S. corporate and foreign corporate • Matrix pricing • Offered quotes (4) 1 - 165 110 — - 186 118 Increase • Market pricing • Quoted prices (4) — - 117 101 — - 116 99 Increase RMBS • Market pricing • Quoted prices (4) — - 121 99 — - 159 98 Increase (5) ABS • Market pricing • Quoted prices (4) 91 - 110 102 1 - 107 100 Increase (5) Derivatives Interest rate • Present value techniques • Swap yield (6) 151 - 200 188 92 - 184 149 Increase (7) • Repurchase rates (8) — - — — (12) - 1 (6) Decrease (7) • Volatility (9) 1% - 1% 1% — - — — Increase (7) Foreign currency exchange rate • Present value techniques • Swap yield (6) — - — — (31) - (13) (20) Increase (7) Credit • Present value techniques • Credit spreads (10) 96 - 133 109 96 - 99 98 Decrease (7) • Consensus pricing • Offered quotes (11) Equity market • Present value techniques or option pricing models • Volatility (12) — - — — 21% - 28% 28% Increase (7) • Correlation (13) — - — — 10% - 30% 10% Embedded derivatives Direct and assumed guaranteed minimum benefits • Option pricing techniques • Mortality rates: Ages 0 - 40 0.01% - 0.12% 0.08% 0.01% - 0.12% 0.06% Decrease (14) Ages 41 - 60 0.05% - 0.65% 0.27% 0.05% - 0.65% 0.30% Decrease (14) Ages 61 - 115 0.32% - 100% 2.08% 0.31% - 100% 1.90% Decrease (14) • Lapse rates: Durations 1 - 10 0.25% - 100% 6.30% 0.25% - 100% 6.86% Decrease (15) Durations 11 - 20 0.70% - 100% 5.22% 4.70% - 100% 5.18% Decrease (15) Durations 21 - 116 1.60% - 100% 5.22% 2% - 100% 5.18% Decrease (15) • Utilization rates 0% - 22% 0.22% 0% - 22% 0.17% Increase (16) • Withdrawal rates 0.25% - 10% 3.72% 0.25% - 10% 3.98% (17) • Long-term equity volatilities 16.44% - 22.16% 18.60% 16.66% - 22.21% 18.70% Increase (18) • Nonperformance risk spread 0.04% - 0.40% 0.35% 0.04% - 0.39% 0.40% Decrease (19)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10) Represents the risk quoted in basis points of a credit default event on the underlying instrument. Credit derivatives with significant unobservable inputs are primarily comprised of written credit default swaps. (11) At both December 31, 2021 and 2020, independent non-binding broker quotations were used in the determination of less than 1% of the total net derivative estimated fair value.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4)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5)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6)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7)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8)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9) Nonperformance risk spread varies by duration and by currency.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Structured Products Municipals Foreign Short-term Investments (In millions) Balance, January 1, 2020 $ 9,382 $ 3,395 $ 7 $ 10 $ 17 Total realized/unrealized gains (losses) included in net income (loss) (1), (2) (91) 46 — — — Total realized/unrealized gains (losses) included in AOCI 979 22 — — — Purchases (3) 3,018 1,670 — — 1 Sales (3) (960) (740) — (2) (2) Issuances (3) — — — — — Settlements (3) — — — — — Transfers into Level 3 (4) 2,968 108 — — — Transfers out of Level 3 (4) (423) (36) (7) (3) (15) Balance, December 31, 2020 14,873 4,465 — 5 1 Total realized/unrealized gains (losses) included in net income (loss) (1), (2) (40) 45 — — — Total realized/unrealized gains (losses) included in AOCI (745) 8 — (1) — Purchases (3) 2,369 1,247 — — 2 Sales (3) (1,211) (1,239) — (2) — Issuances (3) — — — — — Settlements (3) — — — — — Transfers into Level 3 (4) 162 332 — 10 — Transfers out of Level 3 (4) (473) (258) — — (1) Balance, December 31, 2021 $ 14,935 $ 4,600 $ — $ 12 $ 2 Changes in unrealized gains (losses) included in net income (loss) for the instruments still held at December 31, 2019: (5) $ (34) $ 42 $ — $ — $ — Changes in unrealized gains (losses) included in net income (loss) for the instruments still held at December 31, 2020: (5) $ (53) $ 52 $ — $ — $ — Changes in unrealized gains (losses) included in net income (loss) for the instruments still held at December 31, 2021 (5) $ (7) $ 41 $ — $ — $ — Changes in unrealized gains (losses) included in AOCI for the instruments still held at December 31, 2020: (5) $ 963 $ 22 $ — $ — $ — Changes in unrealized gains (losses) included in AOCI for the instruments still held at December 31, 2021: (5) $ (731) $ 10 $ — $ (1) $ — Gains (Losses) Data for the year ended December 31, 2019 Total realized/unrealized gains (losses) included in net income (loss) (1), (2) $ (41) $ 43 $ — $ — $ — Total realized/unrealized gains (losses) included in AOCI $ 564 $ 30 $ — $ — $ — Fair Value Measurements Using Significant Unobservable Inputs (Level 3) Residential Mortgage Other Investments Net Derivatives (7) Net Embedded Derivatives (8) Separate (In millions) Balance, January 1, 2020 $ 188 $ 799 $ (72) $ (1,325) $ 915 Total realized/unrealized gains (losses) included in net income (loss) (1), (2) 9 73 176 (557) — Total realized/unrealized gains (losses) included in AOCI — — 772 — — Purchases (3) — 33 4 — 184 Sales (3) (13) (147) — — (153) Issuances (3) — — (2) — (4) Settlements (3) (19) — (426) (179) 1 Transfers into Level 3 (4) — — — — 1 Transfers out of Level 3 (4) — (193) — — (5) Balance, December 31, 2020 165 565 452 (2,061) 939 Total realized/unrealized gains (losses) included in net income (loss) (1), (2) (5) 183 (69) 733 8 Total realized/unrealized gains (losses) included in AOCI — — (352) — — Purchases (3) — 139 28 — 1,044 Sales (3) (11) (38) — — (44) Issuances (3) — — (13) — (2) Settlements (3) (22) — 38 (171) 6 Transfers into Level 3 (4) — 74 1 — 10 Transfers out of Level 3 (4) — (29) 1 — (3) Balance, December 31, 2021 $ 127 $ 894 $ 86 $ (1,499) $ 1,958 Changes in unrealized gains (losses) included in net income (loss) for the instruments still held at December 31, 2019: (5) $ (14) $ 86 $ (44) $ (422) $ — Changes in unrealized gains (losses) included in net income (loss) for the instruments still held at December 31, 2020: (5) $ 3 $ 67 $ (76) $ (565) $ — Changes in unrealized gains (losses) included in net income (loss) for the instruments still held at December 31, 2021: (5) $ (10) $ 170 $ (7) $ 735 $ — Changes in unrealized gains (losses) included in AOCI for the instruments still held at December 31, 2020: (5) $ — $ — $ 579 $ — $ — Changes in unrealized gains (losses) included in AOCI for the instruments still held at December 31, 2021: (5) $ — $ — $ (128) $ — $ — Gains (Losses) Data for the year ended December 31, 2019 Total realized/unrealized gains (losses) included in net income (loss) (1), (2) $ 7 $ 94 $ (36) $ (429) $ 7 Total realized/unrealized gains (losses) included in AOCI $ — $ — $ 161 $ — $ — __________________ (1)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Fair Value Option</t>
        </is>
      </c>
      <c r="B7" s="4" t="inlineStr">
        <is>
          <t>Fair Value Option The Company elects the FVO for certain residential mortgage loans that are managed on a total return basis. The following table presents information for residential mortgage loans which are accounted for under the FVO and were initially measured at fair value. December 31, 2021 2020 (In millions) Unpaid principal balance $ 130 $ 172 Difference between estimated fair value and unpaid principal balance (3) (7) Carrying value at estimated fair value $ 127 $ 165 Loans in nonaccrual status $ 32 $ 45 Loans more than 90 days past due $ 14 $ 27 Loans in nonaccrual status or more than 90 days past due, or both — difference between aggregate estimated fair value and unpaid principal balance $ (7) $ (13)</t>
        </is>
      </c>
    </row>
    <row r="8">
      <c r="A8" s="4" t="inlineStr">
        <is>
          <t>Nonrecurring Fair Value Measurements</t>
        </is>
      </c>
      <c r="B8"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At December 31, For the Years Ended December 31, 2021 2020 2021 2020 2019 Carrying Value After Measurement Gains (Losses) (In millions) Mortgage loans, net (1) $ 266 $ 320 $ (91) $ (110) $ (2) __________________</t>
        </is>
      </c>
    </row>
    <row r="9">
      <c r="A9" s="4" t="inlineStr">
        <is>
          <t>Fair Value of Financial Instruments Carried at Other Than Fair Value</t>
        </is>
      </c>
      <c r="B9" s="4" t="inlineStr">
        <is>
          <t>The carrying values and estimated fair values for such financial instruments, and their corresponding placement in the fair value hierarchy, are summarized as follows at: December 31, 2021 Fair Value Hierarchy Carrying Level 1 Level 2 Level 3 Total (In millions) Assets Mortgage loans (1) $ 60,092 $ — $ — $ 63,094 $ 63,094 Policy loans $ 5,816 $ — $ — $ 6,710 $ 6,710 Other invested assets $ 2,230 $ — $ 1,932 $ 356 $ 2,288 Premiums, reinsurance and other receivables $ 12,101 $ — $ 156 $ 12,375 $ 12,531 Liabilities Policyholder account balances $ 76,387 $ — $ — $ 79,182 $ 79,182 Long-term debt $ 1,659 $ — $ 2,000 $ — $ 2,000 Other liabilities $ 12,357 $ — $ 159 $ 12,412 $ 12,571 Separate account liabilities $ 54,254 $ — $ 54,254 $ — $ 54,254 December 31, 2020 Fair Value Hierarchy Carrying Level 1 Level 2 Level 3 Total (In millions) Assets Mortgage loans (1) $ 66,240 $ — $ — $ 70,391 $ 70,391 Policy loans $ 5,973 $ — $ — $ 7,148 $ 7,148 Other invested assets $ 2,849 $ — $ 2,586 $ 167 $ 2,753 Premiums, reinsurance and other receivables $ 13,173 $ — $ 363 $ 13,274 $ 13,637 Liabilities Policyholder account balances $ 78,059 $ — $ — $ 82,982 $ 82,982 Long-term debt $ 1,615 $ — $ 2,018 $ — $ 2,018 Other liabilities $ 12,595 $ — $ 134 $ 12,778 $ 12,912 Separate account liabilities $ 59,103 $ — $ 59,103 $ — $ 59,103 _________________ (1) Includes mortgage loans measured at estimated fair value on a nonrecurring basis and excludes mortgage loans measured at estimated fair value on a recurring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12 Months Ended</t>
        </is>
      </c>
    </row>
    <row r="2">
      <c r="B2" s="2" t="inlineStr">
        <is>
          <t>Dec. 31, 2021</t>
        </is>
      </c>
    </row>
    <row r="3">
      <c r="A3" s="3" t="inlineStr">
        <is>
          <t>Leases [Abstract]</t>
        </is>
      </c>
    </row>
    <row r="4">
      <c r="A4" s="4" t="inlineStr">
        <is>
          <t>Lease, Cost</t>
        </is>
      </c>
      <c r="B4" s="4" t="inlineStr">
        <is>
          <t>ROU assets and lease liabilities for operating leases were: December 31, 2021 December 31, 2020 (In millions) ROU assets $ 601 $ 718 Lease liabilities $ 701 $ 795 The components of operating lease costs were as follows: For the Years Ended December 31, 2021 2020 2019 (In millions) Operating lease cost $ 120 $ 117 $ 109 Variable lease cost 14 15 20 Sublease income (91) (89) (80) Net lease cost $ 43 $ 43 $ 49 Supplemental other information related to operating leases was as follows: December 31, 2021 December 31, 2020 (Dollars in millions) Cash paid for amounts included in the measurement of lease liability - operating cash flows $ 122 $ 125 ROU assets obtained in exchange for new lease liabilities $ 4 $ — Weighted-average remaining lease term 7 years 8 years Weighted-average discount rate 4.0 % 4.0 %</t>
        </is>
      </c>
    </row>
    <row r="5">
      <c r="A5" s="4" t="inlineStr">
        <is>
          <t>Lessee, Operating Lease, Liability, Maturity</t>
        </is>
      </c>
      <c r="B5" s="4" t="inlineStr">
        <is>
          <t xml:space="preserve">Maturities of operating lease liabilities were as follows: December 31, 2021 (In millions) 2022 $ 126 2023 117 2024 108 2025 108 2026 103 Thereafter 253 Total undiscounted cash flows 815 Less: interest 114 Present value of lease liability $ 7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ong-term and Short-term Debt (Tables)</t>
        </is>
      </c>
      <c r="B1" s="2" t="inlineStr">
        <is>
          <t>12 Months Ended</t>
        </is>
      </c>
    </row>
    <row r="2">
      <c r="B2" s="2" t="inlineStr">
        <is>
          <t>Dec. 31, 2021</t>
        </is>
      </c>
    </row>
    <row r="3">
      <c r="A3" s="3" t="inlineStr">
        <is>
          <t>Debt Disclosure [Abstract]</t>
        </is>
      </c>
    </row>
    <row r="4">
      <c r="A4" s="4" t="inlineStr">
        <is>
          <t>Long-term and Short-term debt outstanding</t>
        </is>
      </c>
      <c r="B4" s="4" t="inlineStr">
        <is>
          <t>Long-term and short-term debt outstanding, excluding debt relating to consolidated securitization entities, was as follows: December 31, Interest Rates (1) 2021 2020 Range Weighted Average Maturity Face Unamortized Carrying Face Unamortized Carrying (In millions) Surplus notes - affiliated 7.38% - 7.38% 7.38% 2037 $ 700 $ (8) $ 692 $ 700 $ (8) $ 692 Surplus notes 7.80% - 7.88% 7.83% 2024 - 2025 400 (1) 399 400 (2) 398 Other notes (2) 0.08% - 3.75% 2.48% 2022 - 2058 571 (3) 568 527 (3) 524 Total long-term debt 1,671 (12) 1,659 1,627 (13) 1,614 Total short-term debt 100 — 100 120 — 120 Total $ 1,771 $ (12) $ 1,759 $ 1,747 $ (13) $ 1,734 __________________ (1) Range of interest rates and weighted average interest rates are for the year ended December 31, 2021.</t>
        </is>
      </c>
    </row>
    <row r="5">
      <c r="A5" s="4" t="inlineStr">
        <is>
          <t>Schedule of Short-term Debt</t>
        </is>
      </c>
      <c r="B5" s="4" t="inlineStr">
        <is>
          <t>Short-term debt with maturities of one year or less was as follows: December 31, 2021 2020 (Dollars in millions) Commercial paper $ 100 $ 100 Short-term borrowings (1) — 20 Total short-term debt $ 100 $ 120 Average daily balance $ 105 $ 125 Average days outstanding 104 days 73 days __________________ (1) Represents short-term debt related to repurchase agreements, secured by assets consolidated by the Company.</t>
        </is>
      </c>
    </row>
    <row r="6">
      <c r="A6" s="4" t="inlineStr">
        <is>
          <t>Schedule of Line of Credit Facilities</t>
        </is>
      </c>
      <c r="B6" s="4" t="inlineStr">
        <is>
          <t>Information on the Credit Facility at December 31, 2021 was as follows: Borrower(s) Expiration Maximum Letters of Credit Used by the Company (1) Letters of Credit Used by Affiliates (1) Drawdowns Unused (In millions) MetLife, Inc. and MetLife Funding, Inc. February 2026 (2) $ 3,000 $ 412 $ 47 $ — $ 2,541 __________________ (1) MetLife, Inc. and MetLife Funding are severally liable for their respective obligations under the Credit Facility. MetLife Funding was not an applicant under letters of credit outstanding as of December 31, 2021 and is not responsible for any reimbursement obligations under such letters of credit. (2) In February 2021, the Credit Facility was amended and restated to, among other things, extend the maturity date. The Company incurred costs of $3 million related to the Credit Facility, which were capitalized and included in other assets. These costs are being amortized over the remaining term of the Credit Facility. All borrowings under the amended and restated Credit Facility must be repaid by February 26, 2026, except that letters of credit outstanding upon termination may remain outstanding until February 26, 2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Assets</t>
        </is>
      </c>
    </row>
    <row r="3">
      <c r="A3" s="4" t="inlineStr">
        <is>
          <t>Amortized Cost</t>
        </is>
      </c>
      <c r="B3" s="6" t="n">
        <v>158354</v>
      </c>
      <c r="C3" s="6" t="n">
        <v>156423</v>
      </c>
    </row>
    <row r="4">
      <c r="A4" s="4" t="inlineStr">
        <is>
          <t>Amortized cost of fixed maturity securities valuation allowances</t>
        </is>
      </c>
      <c r="B4" s="5" t="n">
        <v>53</v>
      </c>
      <c r="C4" s="5" t="n">
        <v>51</v>
      </c>
    </row>
    <row r="5">
      <c r="A5" s="4" t="inlineStr">
        <is>
          <t>Mortgage loans valuation allowances</t>
        </is>
      </c>
      <c r="B5" s="5" t="n">
        <v>536</v>
      </c>
      <c r="C5" s="5" t="n">
        <v>517</v>
      </c>
    </row>
    <row r="6">
      <c r="A6" s="4" t="inlineStr">
        <is>
          <t>Residential mortgage loans — FVO</t>
        </is>
      </c>
      <c r="B6" s="5" t="n">
        <v>60219</v>
      </c>
      <c r="C6" s="5" t="n">
        <v>66405</v>
      </c>
    </row>
    <row r="7">
      <c r="A7" s="4" t="inlineStr">
        <is>
          <t>Real Estate Investments, Net</t>
        </is>
      </c>
      <c r="B7" s="5" t="n">
        <v>7873</v>
      </c>
      <c r="C7" s="5" t="n">
        <v>7478</v>
      </c>
    </row>
    <row r="8">
      <c r="A8" s="4" t="inlineStr">
        <is>
          <t>Real Estate Held-for-sale</t>
        </is>
      </c>
      <c r="B8" s="5" t="n">
        <v>175</v>
      </c>
      <c r="C8" s="5" t="n">
        <v>128</v>
      </c>
    </row>
    <row r="9">
      <c r="A9" s="4" t="inlineStr">
        <is>
          <t>Other Invested Assets - Leveraged and Direct Financing Leases</t>
        </is>
      </c>
      <c r="B9" s="5" t="n">
        <v>924</v>
      </c>
      <c r="C9" s="5" t="n">
        <v>992</v>
      </c>
    </row>
    <row r="10">
      <c r="A10" s="4" t="inlineStr">
        <is>
          <t>Other invested assets relating to variable interest entities</t>
        </is>
      </c>
      <c r="B10" s="5" t="n">
        <v>19860</v>
      </c>
      <c r="C10" s="5" t="n">
        <v>17723</v>
      </c>
    </row>
    <row r="11">
      <c r="A11" s="4" t="inlineStr">
        <is>
          <t>Net Investment in Lease, Allowance for Credit Loss</t>
        </is>
      </c>
      <c r="B11" s="6" t="n">
        <v>32</v>
      </c>
      <c r="C11" s="6" t="n">
        <v>38</v>
      </c>
    </row>
    <row r="12">
      <c r="A12" s="3" t="inlineStr">
        <is>
          <t>Metropolitan Life Insurance Company stockholder’s equity:</t>
        </is>
      </c>
    </row>
    <row r="13">
      <c r="A13" s="4" t="inlineStr">
        <is>
          <t>Common Stock, Par or Stated Value Per Share</t>
        </is>
      </c>
      <c r="B13" s="7" t="n">
        <v>0.01</v>
      </c>
      <c r="C13" s="7" t="n">
        <v>0.01</v>
      </c>
    </row>
    <row r="14">
      <c r="A14" s="4" t="inlineStr">
        <is>
          <t>Common Stock, Shares Authorized</t>
        </is>
      </c>
      <c r="B14" s="5" t="n">
        <v>1000000000</v>
      </c>
      <c r="C14" s="5" t="n">
        <v>1000000000</v>
      </c>
    </row>
    <row r="15">
      <c r="A15" s="4" t="inlineStr">
        <is>
          <t>Common Stock, Shares, Issued</t>
        </is>
      </c>
      <c r="B15" s="5" t="n">
        <v>494466664</v>
      </c>
      <c r="C15" s="5" t="n">
        <v>494466664</v>
      </c>
    </row>
    <row r="16">
      <c r="A16" s="4" t="inlineStr">
        <is>
          <t>Common Stock, Shares, Outstanding</t>
        </is>
      </c>
      <c r="B16" s="5" t="n">
        <v>494466664</v>
      </c>
      <c r="C16" s="5" t="n">
        <v>494466664</v>
      </c>
    </row>
    <row r="17">
      <c r="A17" s="4" t="inlineStr">
        <is>
          <t>Residential mortgage loans — FVO</t>
        </is>
      </c>
    </row>
    <row r="18">
      <c r="A18" s="3" t="inlineStr">
        <is>
          <t>Assets</t>
        </is>
      </c>
    </row>
    <row r="19">
      <c r="A19" s="4" t="inlineStr">
        <is>
          <t>Residential mortgage loans — FVO</t>
        </is>
      </c>
      <c r="B19" s="6" t="n">
        <v>127</v>
      </c>
      <c r="C19" s="6" t="n">
        <v>165</v>
      </c>
    </row>
    <row r="20">
      <c r="A20" s="4" t="inlineStr">
        <is>
          <t>Real Estate Investments, Net</t>
        </is>
      </c>
      <c r="B20" s="5" t="n">
        <v>240</v>
      </c>
      <c r="C20" s="5" t="n">
        <v>169</v>
      </c>
    </row>
    <row r="21">
      <c r="A21" s="4" t="inlineStr">
        <is>
          <t>Variable interest entities</t>
        </is>
      </c>
    </row>
    <row r="22">
      <c r="A22" s="3" t="inlineStr">
        <is>
          <t>Assets</t>
        </is>
      </c>
    </row>
    <row r="23">
      <c r="A23" s="4" t="inlineStr">
        <is>
          <t>Residential mortgage loans — FVO</t>
        </is>
      </c>
      <c r="B23" s="5" t="n">
        <v>224</v>
      </c>
      <c r="C23" s="5" t="n">
        <v>199</v>
      </c>
    </row>
    <row r="24">
      <c r="A24" s="4" t="inlineStr">
        <is>
          <t>Real Estate Investments, Net</t>
        </is>
      </c>
      <c r="B24" s="5" t="n">
        <v>1094</v>
      </c>
      <c r="C24" s="5" t="n">
        <v>1435</v>
      </c>
    </row>
    <row r="25">
      <c r="A25" s="4" t="inlineStr">
        <is>
          <t>Other invested assets relating to variable interest entities</t>
        </is>
      </c>
      <c r="B25" s="6" t="n">
        <v>171</v>
      </c>
      <c r="C25" s="6" t="n">
        <v>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Information regarding changes in the balances of each component of AOCI attributable to Metropolitan Life Insurance Company was as follows: Unrealized Unrealized Foreign Defined Total (In millions) Balance at December 31, 2018 $ 2,515 $ 1,382 $ (74) $ (261) $ 3,562 OCI before reclassifications 7,993 516 (32) (167) 8,310 Deferred income tax benefit (expense) (1,678) (109) 9 35 (1,743) AOCI before reclassifications, net of income tax 8,830 1,789 (97) (393) 10,129 Amounts reclassified from AOCI 60 (237) — 24 (153) Deferred income tax benefit (expense) (13) 50 — (5) 32 Amounts reclassified from AOCI, net of income tax 47 (187) — 19 (121) Cumulative effects of changes in accounting principles (1) 22 — — 21 Deferred income tax benefit (expense), cumulative effects of changes in accounting principles — (4) — — (4) Cumulative effects of changes in accounting principles, net of income tax (1) 18 — — 17 Balance at December 31, 2019 8,876 1,620 (97) (374) 10,025 OCI before reclassifications 1,852 1,144 54 (145) 2,905 Deferred income tax benefit (expense) (391) (240) (10) 30 (611) AOCI before reclassifications, net of income tax 10,337 2,524 (53) (489) 12,319 Amounts reclassified from AOCI 59 (928) — 37 (832) Deferred income tax benefit (expense) (12) 195 — (8) 175 Amounts reclassified from AOCI, net of income tax 47 (733) — 29 (657) Balance at December 31, 2020 10,384 1,791 (53) (460) 11,662 OCI before reclassifications (2,564) 30 9 44 (2,481) Deferred income tax benefit (expense) 586 (8) (1) (9) 568 AOCI before reclassifications, net of income tax 8,406 1,813 (45) (425) 9,749 Amounts reclassified from AOCI 102 81 — 38 221 Deferred income tax benefit (expense) (23) (22) — (8) (53) Amounts reclassified from AOCI, net of income tax 79 59 — 30 168 Balance at December 31, 2021 $ 8,485 $ 1,872 $ (45) $ (395) $ 9,917 __________________ (1) See Note 7 f or information on offsets to investments related to policyholder liabilities, DAC, VOBA and DSI.</t>
        </is>
      </c>
    </row>
    <row r="5">
      <c r="A5" s="4" t="inlineStr">
        <is>
          <t>Reclassification out of Accumulated Other Comprehensive Income (Loss)</t>
        </is>
      </c>
      <c r="B5" s="4" t="inlineStr">
        <is>
          <t>Information regarding amounts reclassified out of each component of AOCI was as follows: Years Ended December 31, 2021 2020 2019 AOCI Components Amounts Reclassified from AOCI Consolidated Statements of (In millions) Net unrealized investment gains (losses): Net unrealized investment gains (losses) $ (67) $ (30) $ 17 Net investment gains (losses) Net unrealized investment gains (losses) (13) (18) (16) Net investment income Net unrealized investment gains (losses) (22) (11) (61) Net derivative gains (losses) Net unrealized investment gains (losses), before income tax (102) (59) (60) Income tax (expense) benefit 23 12 13 Net unrealized investment gains (losses), net of income tax (79) (47) (47) Unrealized gains (losses) on derivatives - cash flow hedges: Interest rate derivatives 57 36 23 Net investment income Interest rate derivatives 87 121 4 Net investment gains (losses) Foreign currency exchange rate derivatives 4 3 (3) Net investment income Foreign currency exchange rate derivatives (229) 768 212 Net investment gains (losses) Credit derivatives — — 1 Net investment income Gains (losses) on cash flow hedges, before income tax (81) 928 237 Income tax (expense) benefit 22 (195) (50) Gains (losses) on cash flow hedges, net of income tax (59) 733 187 Defined benefit plans adjustment: (1) Amortization of net actuarial gains (losses) (43) (39) (27) Amortization of prior service (costs) credit 5 2 3 Amortization of defined benefit plan items, before income tax (38) (37) (24) Income tax (expense) benefit 8 8 5 Amortization of defined benefit plan items, net of income tax (30) (29) (19) Total reclassifications, net of income tax $ (168) $ 657 $ 121 __________________ (1) These AOCI components are included in the computation of net periodic benefit costs. See Note 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12 Months Ended</t>
        </is>
      </c>
    </row>
    <row r="2">
      <c r="B2" s="2" t="inlineStr">
        <is>
          <t>Dec. 31, 2021</t>
        </is>
      </c>
    </row>
    <row r="3">
      <c r="A3" s="3" t="inlineStr">
        <is>
          <t>Other Income and Expenses [Abstract]</t>
        </is>
      </c>
    </row>
    <row r="4">
      <c r="A4" s="4" t="inlineStr">
        <is>
          <t>Disaggregation of Revenue</t>
        </is>
      </c>
      <c r="B4" s="4" t="inlineStr">
        <is>
          <t>Information on other revenues, which primarily includes fees related to service contracts from customers, was as follows: Years Ended December 31, 2021 2020 2019 (In millions) Prepaid legal plans $ 395 $ 371 $ 329 Recordkeeping and administrative services (1) 211 194 204 Administrative services-only contracts 219 218 210 Other revenue from service contracts from customers 35 36 39 Total revenues from service contracts from customers 860 819 782 Other (2) 756 842 791 Total other revenues $ 1,616 $ 1,661 $ 1,573 __________________ (1) Related to products and businesses no longer actively marketed by the Company. (2) Primarily includes reinsurance ceded. See Note 5.</t>
        </is>
      </c>
    </row>
    <row r="5">
      <c r="A5" s="4" t="inlineStr">
        <is>
          <t>Other Expenses</t>
        </is>
      </c>
      <c r="B5" s="4" t="inlineStr">
        <is>
          <t>Information on other expenses was as follows: Years Ended December 31, 2021 2020 2019 (In millions) General and administrative expenses (1) $ 2,331 $ 2,285 $ 2,480 Pension, postretirement and postemployment benefit costs 112 33 107 Premium taxes, other taxes, and licenses &amp; fees 332 399 274 Commissions and other variable expenses 2,551 1,842 1,814 Capitalization of DAC (64) (51) (43) Amortization of DAC and VOBA 259 406 239 Interest expense on debt 96 99 105 Total other expenses $ 5,617 $ 5,013 $ 4,976 __________________ (1) Includes ($113) million, ($104) million and ($165) million for the years ended December 31, 2021, 2020 and 2019,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Benefit Plan Obligations, Assets, Funded Status, Accumulated Other Comprehensive Income (Loss) and Accumulated Benefit Obligation</t>
        </is>
      </c>
      <c r="B4" s="4" t="inlineStr">
        <is>
          <t>Obligations and Funded Status December 31, 2021 2020 Pension Benefits (In millions) Change in benefit obligations: Benefit obligations at January 1, $ 1,343 $ 1,210 Service costs 17 17 Interest costs 37 40 Net actuarial (gains) losses (1) (42) 143 Settlements and curtailments (1) — Benefits paid (80) (67) Benefit obligations at December 31, 1,274 1,343 Change in plan assets: Estimated fair value of plan assets at January 1, — — Employer contributions 80 67 Benefits paid (80) (67) Estimated fair value of plan assets at December 31, — — Over (under) funded status at December 31, $ (1,274) $ (1,343) Amounts recognized on the consolidated balance sheets: Other liabilities $ (1,274) $ (1,343) AOCI: Net actuarial (gains) losses $ 510 $ 598 Prior service costs (credit) (9) (14) AOCI, before income tax $ 501 $ 584 Accumulated benefit obligation $ 1,220 $ 1,275 __________________ (1) For the year ended December 31, 2021, significant sources of actuarial (gains) losses for pension benefits included the impact of changes to financial assumptions of ($47) million, and plan experience of $5 million. For the year ended December 31, 2020, significant sources of actuarial (gains) losses for pension benefits included the impact of changes to financial assumptions of $106 million, demographic assumptions of $5 million, and plan experience of $32 million .</t>
        </is>
      </c>
    </row>
    <row r="5">
      <c r="A5" s="4" t="inlineStr">
        <is>
          <t>Benefit Plan Obligations, Assets, Funded Status, Accumulated Other Comprehensive Income (Loss) and Accumulated Benefit Obligation</t>
        </is>
      </c>
      <c r="B5" s="4" t="inlineStr">
        <is>
          <t>Obligations and Funded Status December 31, 2021 2020 Pension Benefits (In millions) Change in benefit obligations: Benefit obligations at January 1, $ 1,343 $ 1,210 Service costs 17 17 Interest costs 37 40 Net actuarial (gains) losses (1) (42) 143 Settlements and curtailments (1) — Benefits paid (80) (67) Benefit obligations at December 31, 1,274 1,343 Change in plan assets: Estimated fair value of plan assets at January 1, — — Employer contributions 80 67 Benefits paid (80) (67) Estimated fair value of plan assets at December 31, — — Over (under) funded status at December 31, $ (1,274) $ (1,343) Amounts recognized on the consolidated balance sheets: Other liabilities $ (1,274) $ (1,343) AOCI: Net actuarial (gains) losses $ 510 $ 598 Prior service costs (credit) (9) (14) AOCI, before income tax $ 501 $ 584 Accumulated benefit obligation $ 1,220 $ 1,275 __________________ (1) For the year ended December 31, 2021, significant sources of actuarial (gains) losses for pension benefits included the impact of changes to financial assumptions of ($47) million, and plan experience of $5 million. For the year ended December 31, 2020, significant sources of actuarial (gains) losses for pension benefits included the impact of changes to financial assumptions of $106 million, demographic assumptions of $5 million, and plan experience of $32 million .</t>
        </is>
      </c>
    </row>
    <row r="6">
      <c r="A6" s="4" t="inlineStr">
        <is>
          <t>Benefit Plan Obligations, Assets, Funded Status, Accumulated Other Comprehensive Income (Loss) and Accumulated Benefit Obligation</t>
        </is>
      </c>
      <c r="B6" s="4" t="inlineStr">
        <is>
          <t>Obligations and Funded Status December 31, 2021 2020 Pension Benefits (In millions) Change in benefit obligations: Benefit obligations at January 1, $ 1,343 $ 1,210 Service costs 17 17 Interest costs 37 40 Net actuarial (gains) losses (1) (42) 143 Settlements and curtailments (1) — Benefits paid (80) (67) Benefit obligations at December 31, 1,274 1,343 Change in plan assets: Estimated fair value of plan assets at January 1, — — Employer contributions 80 67 Benefits paid (80) (67) Estimated fair value of plan assets at December 31, — — Over (under) funded status at December 31, $ (1,274) $ (1,343) Amounts recognized on the consolidated balance sheets: Other liabilities $ (1,274) $ (1,343) AOCI: Net actuarial (gains) losses $ 510 $ 598 Prior service costs (credit) (9) (14) AOCI, before income tax $ 501 $ 584 Accumulated benefit obligation $ 1,220 $ 1,275 __________________ (1) For the year ended December 31, 2021, significant sources of actuarial (gains) losses for pension benefits included the impact of changes to financial assumptions of ($47) million, and plan experience of $5 million. For the year ended December 31, 2020, significant sources of actuarial (gains) losses for pension benefits included the impact of changes to financial assumptions of $106 million, demographic assumptions of $5 million, and plan experience of $32 million .</t>
        </is>
      </c>
    </row>
    <row r="7">
      <c r="A7" s="4" t="inlineStr">
        <is>
          <t>Accumulated benefit obligations in excess of fair value of plan assets</t>
        </is>
      </c>
      <c r="B7" s="4" t="inlineStr">
        <is>
          <t xml:space="preserve">Information on pension plans with PBOs and/or accumulated benefit obligations (“ABO”) in excess of plan assets was as follows at: December 31, 2021 2020 2021 2020 PBO Exceeds Estimated Fair Value ABO Exceeds Estimated Fair Value (In millions) Projected benefit obligations $ 1,274 $ 1,343 $ 1,274 $ 1,343 Accumulated benefit obligations $ 1,220 $ 1,275 $ 1,220 $ 1,275 </t>
        </is>
      </c>
    </row>
    <row r="8">
      <c r="A8" s="4" t="inlineStr">
        <is>
          <t>Defined benefit plan pension plans with projected benefit obligations in excess of plan assets</t>
        </is>
      </c>
      <c r="B8" s="4" t="inlineStr">
        <is>
          <t xml:space="preserve">Information on pension plans with PBOs and/or accumulated benefit obligations (“ABO”) in excess of plan assets was as follows at: December 31, 2021 2020 2021 2020 PBO Exceeds Estimated Fair Value ABO Exceeds Estimated Fair Value (In millions) Projected benefit obligations $ 1,274 $ 1,343 $ 1,274 $ 1,343 Accumulated benefit obligations $ 1,220 $ 1,275 $ 1,220 $ 1,275 </t>
        </is>
      </c>
    </row>
    <row r="9">
      <c r="A9" s="4" t="inlineStr">
        <is>
          <t>Net periodic benefit costs and other changes in plan assets and benefit obligations recognized in other comprehensive income (loss)</t>
        </is>
      </c>
      <c r="B9" s="4" t="inlineStr">
        <is>
          <t xml:space="preserve">The components of net periodic benefit costs and benefit obligations recognized in OCI were as follows for pension benefits: Years Ended December 31, 2021 2020 2019 (In millions) Net periodic benefit costs: Service costs $ 17 $ 17 $ 17 Interest costs 37 40 46 Settlement and curtailment (gains) losses (3) — — Amortization of net actuarial (gains) losses 43 39 27 Amortization of prior service costs (credit) (2) (2) (3) Total net periodic benefit costs (credit) 92 94 87 Other changes in plan assets and benefit obligations recognized in OCI: Net actuarial (gains) losses (42) 143 161 Prior service costs (credit) — — 3 Settlement and curtailment (gains) losses 1 — — Amortization of net actuarial (gains) losses (43) (39) (27) Amortization of prior service (costs) credit 2 2 3 Total recognized in OCI (82) 106 140 Total recognized in net periodic benefit costs and OCI $ 10 $ 200 $ 227 </t>
        </is>
      </c>
    </row>
    <row r="10">
      <c r="A10" s="4" t="inlineStr">
        <is>
          <t>Net periodic benefit costs and other changes in plan assets and benefit obligations recognized in other comprehensive income (loss)</t>
        </is>
      </c>
      <c r="B10" s="4" t="inlineStr">
        <is>
          <t xml:space="preserve">The components of net periodic benefit costs and benefit obligations recognized in OCI were as follows for pension benefits: Years Ended December 31, 2021 2020 2019 (In millions) Net periodic benefit costs: Service costs $ 17 $ 17 $ 17 Interest costs 37 40 46 Settlement and curtailment (gains) losses (3) — — Amortization of net actuarial (gains) losses 43 39 27 Amortization of prior service costs (credit) (2) (2) (3) Total net periodic benefit costs (credit) 92 94 87 Other changes in plan assets and benefit obligations recognized in OCI: Net actuarial (gains) losses (42) 143 161 Prior service costs (credit) — — 3 Settlement and curtailment (gains) losses 1 — — Amortization of net actuarial (gains) losses (43) (39) (27) Amortization of prior service (costs) credit 2 2 3 Total recognized in OCI (82) 106 140 Total recognized in net periodic benefit costs and OCI $ 10 $ 200 $ 227 </t>
        </is>
      </c>
    </row>
    <row r="11">
      <c r="A11" s="4" t="inlineStr">
        <is>
          <t>Assumptions used in determining benefit obligations and net periodic benefit costs</t>
        </is>
      </c>
      <c r="B11" s="4" t="inlineStr">
        <is>
          <t>Assumptions used in determining the benefit obligation for the plan were as follows: Pension Benefits December 31, 2021 Weighted average discount rate 2.95% Weighted average interest crediting rate 3.18% Rate of compensation increase 2.50% - 8.00% December 31, 2020 Weighted average discount rate 2.65% Weighted average interest crediting rate 3.46% Rate of compensation increase 2.50% - 8.00% Assumptions used in determining the net periodic benefit cost for the plan were as follows: Pension Benefits Year Ended December 31, 2021 Weighted average discount rate 3.01% Weighted average interest crediting rate 3.24% Rate of compensation increase 2.50% - 8.00% Year Ended December 31, 2020 Weighted average discount rate 3.30% Weighted average interest crediting rate 3.38% Rate of compensation increase 2.25% - 8.50% Year Ended December 31, 2019 Weighted average discount rate 4.35% Weighted average interest crediting rate 4.01% Rate of compensation increase 2.25% - 8.50%</t>
        </is>
      </c>
    </row>
    <row r="12">
      <c r="A12" s="4" t="inlineStr">
        <is>
          <t>Defined benefit plan estimated future benefit payments</t>
        </is>
      </c>
      <c r="B12" s="4" t="inlineStr">
        <is>
          <t xml:space="preserve">Gross benefit payments for the next 10 years, which reflect expected future service where appropriate, are expected to be as follows: Pension Benefits (In millions) 2022 $ 83 2023 $ 81 2024 $ 79 2025 $ 74 2026 $ 80 2027-2031 $ 4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Provision for income tax from continuing operations</t>
        </is>
      </c>
      <c r="B4" s="4" t="inlineStr">
        <is>
          <t xml:space="preserve">The provision for income tax was as follows: Years Ended December 31, 2021 2020 2019 (In millions) Current: U.S. federal $ (89) $ 527 $ 280 U.S. state and local 5 3 1 Non-U.S. 43 (2) 26 Subtotal (41) 528 307 Deferred: U.S. federal 577 (18) (148) Non-U.S. (6) 24 (11) Subtotal 571 6 (159) Provision for income tax expense (benefit) $ 530 $ 534 $ 148 </t>
        </is>
      </c>
    </row>
    <row r="5">
      <c r="A5" s="4" t="inlineStr">
        <is>
          <t>Income (loss) from continuing operations before income tax expense (benefit) from domestic and foreign operations</t>
        </is>
      </c>
      <c r="B5" s="4" t="inlineStr">
        <is>
          <t xml:space="preserve">The Company’s income (loss) before income tax expense (benefit) was as follows: Years Ended December 31, 2021 2020 2019 (In millions) Income (loss): U.S. $ 4,143 $ 3,984 $ 3,454 Non-U.S. 105 94 106 Total $ 4,248 $ 4,078 $ 3,560 </t>
        </is>
      </c>
    </row>
    <row r="6">
      <c r="A6" s="4" t="inlineStr">
        <is>
          <t>Income tax for continuing operations effective rate reconciliation</t>
        </is>
      </c>
      <c r="B6" s="4" t="inlineStr">
        <is>
          <t>The reconciliation of the income tax provision at the U.S. statutory rate to the provision for income tax as reported was as follows: Years Ended December 31, 2021 2020 2019 (In millions) Tax provision at U.S. statutory rate $ 892 $ 856 $ 748 Tax effect of: Dividend received deduction (39) (32) (36) Tax-exempt income (27) (26) (40) Prior year tax (1) (13) 22 (173) Low income housing tax credits (178) (202) (254) Other tax credits (38) (37) (43) Foreign tax rate differential (7) (13) (7) Change in valuation allowance — (1) (7) U.S. Tax Reform impact (2) — — (6) Other, net (3) (60) (33) (34) Provision for income tax expense (benefit) $ 530 $ 534 $ 148 __________________ (1) As discussed further below, prior year tax includes a non-cash benefit related to an uncertain tax position of $158 million for the year ended December 31, 2019. (2) For the year ended December 31, 2019, U.S. Tax Reform impact includes a $6 million tax benefit related to the effect of sequestration on the alternative minimum tax credit. (3) For the year ended December 31, 2021, other primarily includes a tax benefit of $53 million related to a non-cash transfer of assets from a wholly-owned United Kingdom (“U.K.”) subsidiary to Metropolitan Life Insurance Company.</t>
        </is>
      </c>
    </row>
    <row r="7">
      <c r="A7" s="4" t="inlineStr">
        <is>
          <t>Components of deferred tax assets and liabilities</t>
        </is>
      </c>
      <c r="B7" s="4" t="inlineStr">
        <is>
          <t>Deferred income tax represents the tax effect of the differences between the book and tax bases of assets and liabilities. Net deferred income tax assets and liabilities consisted of the following at: December 31, 2021 2020 (In millions) Deferred income tax assets: Policyholder liabilities and receivables $ 1,622 $ 1,475 Net operating loss carryforwards (1) 75 80 Employee benefits 535 540 Tax credit carryforwards (2) 741 876 Litigation-related and government mandated 84 96 Other 118 379 Total gross deferred income tax assets 3,175 3,446 Less: Valuation allowance 74 79 Total net deferred income tax assets 3,101 3,367 Deferred income tax liabilities: Investments, including derivatives 2,147 1,738 Intangibles 28 32 DAC 317 400 Net unrealized investment gains 2,645 3,177 Total deferred income tax liabilities 5,137 5,347 Net deferred income tax asset (liability) $ (2,036) $ (1,980) __________________ (1) The Company has recorded a deferred tax asset of $75 million primarily related to U.S. state net operating loss carryforwards and an offsetting valuation allowance for the year ended December 31, 2021. U.S. state net operating loss carryforwards will expire between 2022 and 2041, whereas others have an unlimited carryforward period. (2) Tax credit carryforwards for the year ended December 31, 2021 primarily reflect general business credits expiring between 2038 and 2041 and are reduced by $43 million related to unrecognized tax benefits.</t>
        </is>
      </c>
    </row>
    <row r="8">
      <c r="A8" s="4" t="inlineStr">
        <is>
          <t>Reconciliation of unrecognized tax benefits</t>
        </is>
      </c>
      <c r="B8" s="4" t="inlineStr">
        <is>
          <t>A reconciliation of the beginning and ending amount of unrecognized tax benefits was as follows: Years Ended December 31, 2021 2020 2019 (In millions) Balance at January 1, $ 35 $ 33 $ 442 Additions for tax positions of prior years — 1 — Reductions for tax positions of prior years (1) (14) — (158) Additions for tax positions of current year 2 1 3 Settlements with tax authorities (2) — — (254) Balance at December 31, $ 23 $ 35 $ 33 Unrecognized tax benefits that, if recognized, would impact the effective rate $ 23 $ 35 $ 33 __________________ (1) The decreases in 2021 and 2019 are primarily related to non-cash benefits from tax audit settlements. (2) The decrease in 2019 is primarily related to tax audit settlements, of which $251 million was reclassified to the current income tax payable account. Interest was as follows: Years Ended December 31, 2021 2020 2019 (In millions) Interest expense (benefit) recognized on the consolidated statements of operations (1) $ (9) $ 4 $ (187) December 31, 2021 2020 (In millions) Interest included in other liabilities on the consolidated balance sheets $ 4 $ 13 __________________ (1) The decrease in 2019 is primarily related to tax audit settlements, of which $68 million was recorded in other expenses and $119 million was reclassified to the current income tax payable accou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tingencies, Commitments and Guarantees (Tables)</t>
        </is>
      </c>
      <c r="B1" s="2" t="inlineStr">
        <is>
          <t>12 Months Ended</t>
        </is>
      </c>
    </row>
    <row r="2">
      <c r="B2" s="2" t="inlineStr">
        <is>
          <t>Dec. 31, 2021</t>
        </is>
      </c>
    </row>
    <row r="3">
      <c r="A3" s="4" t="inlineStr">
        <is>
          <t>Asbestos Related Claims</t>
        </is>
      </c>
    </row>
    <row r="4">
      <c r="A4" s="3" t="inlineStr">
        <is>
          <t>Loss Contingencies [Line Items]</t>
        </is>
      </c>
    </row>
    <row r="5">
      <c r="A5" s="4" t="inlineStr">
        <is>
          <t>Schedule of Loss Contingencies by Contingency</t>
        </is>
      </c>
      <c r="B5" s="4" t="inlineStr">
        <is>
          <t>The approximate total number of asbestos personal injury claims pending against Metropolitan Life Insurance Company as of the dates indicated, the approximate number of new claims during the years ended on those dates and the approximate total settlement payments made to resolve asbestos personal injury claims at or during those years are set forth in the following table: December 31, 2021 2020 2019 (In millions, except number of claims) Asbestos personal injury claims at year end 58,785 60,618 61,134 Number of new claims during the year 2,824 2,496 3,187 Settlement payments during the year (1) $ 53.0 $ 52.9 $ 49.4 __________________ (1) Settlement payments represent payments made by Metropolitan Life Insurance Company during the year in connection with settlements made in that year and in prior years. Amounts do not include Metropolitan Life Insurance Company’s attorneys’ fees and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Basis of Presentation and Summary of Significant Accounting Policies (Narrative) (Details) $ in Millions</t>
        </is>
      </c>
      <c r="B1" s="2" t="inlineStr">
        <is>
          <t>12 Months Ended</t>
        </is>
      </c>
    </row>
    <row r="2">
      <c r="B2" s="2" t="inlineStr">
        <is>
          <t>Dec. 31, 2021USD ($)Segment</t>
        </is>
      </c>
      <c r="C2" s="2" t="inlineStr">
        <is>
          <t>Dec. 31, 2020USD ($)</t>
        </is>
      </c>
      <c r="D2" s="2" t="inlineStr">
        <is>
          <t>Dec. 31, 2019USD ($)</t>
        </is>
      </c>
    </row>
    <row r="3">
      <c r="A3" s="3" t="inlineStr">
        <is>
          <t>Organization, Consolidation and Presentation of Financial Statements [Abstract]</t>
        </is>
      </c>
    </row>
    <row r="4">
      <c r="A4" s="4" t="inlineStr">
        <is>
          <t>Number of segments | Segment</t>
        </is>
      </c>
      <c r="B4" s="5" t="n">
        <v>2</v>
      </c>
    </row>
    <row r="5">
      <c r="A5" s="3" t="inlineStr">
        <is>
          <t>Property, Plant and Equipment [Line Items]</t>
        </is>
      </c>
    </row>
    <row r="6">
      <c r="A6" s="4" t="inlineStr">
        <is>
          <t>Cost basis of property, equipment and leasehold improvements</t>
        </is>
      </c>
      <c r="B6" s="6" t="n">
        <v>852</v>
      </c>
      <c r="C6" s="6" t="n">
        <v>856</v>
      </c>
    </row>
    <row r="7">
      <c r="A7" s="4" t="inlineStr">
        <is>
          <t>Accumulated depreciation and amortization of property, equipment and leasehold improvements</t>
        </is>
      </c>
      <c r="B7" s="6" t="n">
        <v>695</v>
      </c>
      <c r="C7" s="5" t="n">
        <v>657</v>
      </c>
    </row>
    <row r="8">
      <c r="A8" s="4" t="inlineStr">
        <is>
          <t>Maximum</t>
        </is>
      </c>
    </row>
    <row r="9">
      <c r="A9" s="3" t="inlineStr">
        <is>
          <t>Real Estate Held-for-investment And Accumulated Depreciation [Line Items]</t>
        </is>
      </c>
    </row>
    <row r="10">
      <c r="A10" s="4" t="inlineStr">
        <is>
          <t>Real Estate Held-for-investment And Accumulated Depreciation Life Used For Depreciation</t>
        </is>
      </c>
      <c r="B10" s="4" t="inlineStr">
        <is>
          <t>55 years</t>
        </is>
      </c>
    </row>
    <row r="11">
      <c r="A11" s="4" t="inlineStr">
        <is>
          <t>U.S.</t>
        </is>
      </c>
    </row>
    <row r="12">
      <c r="A12" s="3" t="inlineStr">
        <is>
          <t>Goodwill [Line Items]</t>
        </is>
      </c>
    </row>
    <row r="13">
      <c r="A13" s="4" t="inlineStr">
        <is>
          <t>Goodwill</t>
        </is>
      </c>
      <c r="B13" s="6" t="n">
        <v>86</v>
      </c>
      <c r="C13" s="5" t="n">
        <v>86</v>
      </c>
    </row>
    <row r="14">
      <c r="A14" s="4" t="inlineStr">
        <is>
          <t>MetLife Holdings</t>
        </is>
      </c>
    </row>
    <row r="15">
      <c r="A15" s="3" t="inlineStr">
        <is>
          <t>Goodwill [Line Items]</t>
        </is>
      </c>
    </row>
    <row r="16">
      <c r="A16" s="4" t="inlineStr">
        <is>
          <t>Goodwill</t>
        </is>
      </c>
      <c r="B16" s="6" t="n">
        <v>31</v>
      </c>
      <c r="C16" s="5" t="n">
        <v>31</v>
      </c>
    </row>
    <row r="17">
      <c r="A17" s="4" t="inlineStr">
        <is>
          <t>Building</t>
        </is>
      </c>
    </row>
    <row r="18">
      <c r="A18" s="3" t="inlineStr">
        <is>
          <t>Property, Plant and Equipment [Line Items]</t>
        </is>
      </c>
    </row>
    <row r="19">
      <c r="A19" s="4" t="inlineStr">
        <is>
          <t>Property, Plant and Equipment, Useful Life</t>
        </is>
      </c>
      <c r="B19" s="4" t="inlineStr">
        <is>
          <t>40 years</t>
        </is>
      </c>
    </row>
    <row r="20">
      <c r="A20" s="4" t="inlineStr">
        <is>
          <t>Leasehold Improvements | Minimum</t>
        </is>
      </c>
    </row>
    <row r="21">
      <c r="A21" s="3" t="inlineStr">
        <is>
          <t>Property, Plant and Equipment [Line Items]</t>
        </is>
      </c>
    </row>
    <row r="22">
      <c r="A22" s="4" t="inlineStr">
        <is>
          <t>Property, Plant and Equipment, Useful Life</t>
        </is>
      </c>
      <c r="B22" s="4" t="inlineStr">
        <is>
          <t>1 year</t>
        </is>
      </c>
    </row>
    <row r="23">
      <c r="A23" s="4" t="inlineStr">
        <is>
          <t>Leasehold Improvements | Maximum</t>
        </is>
      </c>
    </row>
    <row r="24">
      <c r="A24" s="3" t="inlineStr">
        <is>
          <t>Property, Plant and Equipment [Line Items]</t>
        </is>
      </c>
    </row>
    <row r="25">
      <c r="A25" s="4" t="inlineStr">
        <is>
          <t>Property, Plant and Equipment, Useful Life</t>
        </is>
      </c>
      <c r="B25" s="4" t="inlineStr">
        <is>
          <t>25 years</t>
        </is>
      </c>
    </row>
    <row r="26">
      <c r="A26" s="4" t="inlineStr">
        <is>
          <t>Other Capitalized Property Plant and Equipment | Minimum</t>
        </is>
      </c>
    </row>
    <row r="27">
      <c r="A27" s="3" t="inlineStr">
        <is>
          <t>Property, Plant and Equipment [Line Items]</t>
        </is>
      </c>
    </row>
    <row r="28">
      <c r="A28" s="4" t="inlineStr">
        <is>
          <t>Property, Plant and Equipment, Useful Life</t>
        </is>
      </c>
      <c r="B28" s="4" t="inlineStr">
        <is>
          <t>3 years</t>
        </is>
      </c>
    </row>
    <row r="29">
      <c r="A29" s="4" t="inlineStr">
        <is>
          <t>Other Capitalized Property Plant and Equipment | Maximum</t>
        </is>
      </c>
    </row>
    <row r="30">
      <c r="A30" s="3" t="inlineStr">
        <is>
          <t>Property, Plant and Equipment [Line Items]</t>
        </is>
      </c>
    </row>
    <row r="31">
      <c r="A31" s="4" t="inlineStr">
        <is>
          <t>Property, Plant and Equipment, Useful Life</t>
        </is>
      </c>
      <c r="B31" s="4" t="inlineStr">
        <is>
          <t>7 years</t>
        </is>
      </c>
    </row>
    <row r="32">
      <c r="A32" s="4" t="inlineStr">
        <is>
          <t>VODA and VOCRA | Minimum</t>
        </is>
      </c>
    </row>
    <row r="33">
      <c r="A33" s="3" t="inlineStr">
        <is>
          <t>Finite-Lived Intangible Assets [Line Items]</t>
        </is>
      </c>
    </row>
    <row r="34">
      <c r="A34" s="4" t="inlineStr">
        <is>
          <t>Amortization period</t>
        </is>
      </c>
      <c r="B34" s="4" t="inlineStr">
        <is>
          <t>10 years</t>
        </is>
      </c>
    </row>
    <row r="35">
      <c r="A35" s="4" t="inlineStr">
        <is>
          <t>VODA and VOCRA | Maximum</t>
        </is>
      </c>
    </row>
    <row r="36">
      <c r="A36" s="3" t="inlineStr">
        <is>
          <t>Finite-Lived Intangible Assets [Line Items]</t>
        </is>
      </c>
    </row>
    <row r="37">
      <c r="A37" s="4" t="inlineStr">
        <is>
          <t>Amortization period</t>
        </is>
      </c>
      <c r="B37" s="4" t="inlineStr">
        <is>
          <t>30 years</t>
        </is>
      </c>
    </row>
    <row r="38">
      <c r="A38" s="4" t="inlineStr">
        <is>
          <t>Other Stock And Incentive Plans</t>
        </is>
      </c>
    </row>
    <row r="39">
      <c r="A39" s="3" t="inlineStr">
        <is>
          <t>Equity - Stock-based Compensation Plans [Line Items]</t>
        </is>
      </c>
    </row>
    <row r="40">
      <c r="A40" s="4" t="inlineStr">
        <is>
          <t>Share-based Payment Arrangement, Expense</t>
        </is>
      </c>
      <c r="B40" s="6" t="n">
        <v>59</v>
      </c>
      <c r="C40" s="6" t="n">
        <v>44</v>
      </c>
      <c r="D40" s="6" t="n">
        <v>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Earnings)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6" t="n">
        <v>26191</v>
      </c>
      <c r="C4" s="6" t="n">
        <v>20741</v>
      </c>
      <c r="D4" s="6" t="n">
        <v>21608</v>
      </c>
    </row>
    <row r="5">
      <c r="A5" s="4" t="inlineStr">
        <is>
          <t>Universal life and investment-type product policy fees</t>
        </is>
      </c>
      <c r="B5" s="5" t="n">
        <v>2062</v>
      </c>
      <c r="C5" s="5" t="n">
        <v>1996</v>
      </c>
      <c r="D5" s="5" t="n">
        <v>2037</v>
      </c>
    </row>
    <row r="6">
      <c r="A6" s="4" t="inlineStr">
        <is>
          <t>Net investment income</t>
        </is>
      </c>
      <c r="B6" s="5" t="n">
        <v>12486</v>
      </c>
      <c r="C6" s="5" t="n">
        <v>10250</v>
      </c>
      <c r="D6" s="5" t="n">
        <v>10973</v>
      </c>
    </row>
    <row r="7">
      <c r="A7" s="4" t="inlineStr">
        <is>
          <t>Other revenues</t>
        </is>
      </c>
      <c r="B7" s="5" t="n">
        <v>1616</v>
      </c>
      <c r="C7" s="5" t="n">
        <v>1661</v>
      </c>
      <c r="D7" s="5" t="n">
        <v>1573</v>
      </c>
    </row>
    <row r="8">
      <c r="A8" s="4" t="inlineStr">
        <is>
          <t>Net investment gains (losses)</t>
        </is>
      </c>
      <c r="B8" s="5" t="n">
        <v>652</v>
      </c>
      <c r="C8" s="5" t="n">
        <v>-73</v>
      </c>
      <c r="D8" s="5" t="n">
        <v>346</v>
      </c>
    </row>
    <row r="9">
      <c r="A9" s="4" t="inlineStr">
        <is>
          <t>Net derivative gains (losses)</t>
        </is>
      </c>
      <c r="B9" s="5" t="n">
        <v>-964</v>
      </c>
      <c r="C9" s="5" t="n">
        <v>738</v>
      </c>
      <c r="D9" s="5" t="n">
        <v>-288</v>
      </c>
    </row>
    <row r="10">
      <c r="A10" s="4" t="inlineStr">
        <is>
          <t>Total revenues</t>
        </is>
      </c>
      <c r="B10" s="5" t="n">
        <v>42043</v>
      </c>
      <c r="C10" s="5" t="n">
        <v>35313</v>
      </c>
      <c r="D10" s="5" t="n">
        <v>36249</v>
      </c>
    </row>
    <row r="11">
      <c r="A11" s="3" t="inlineStr">
        <is>
          <t>Expenses</t>
        </is>
      </c>
    </row>
    <row r="12">
      <c r="A12" s="4" t="inlineStr">
        <is>
          <t>Policyholder benefits and claims and policyholder dividends</t>
        </is>
      </c>
      <c r="B12" s="5" t="n">
        <v>30151</v>
      </c>
      <c r="C12" s="5" t="n">
        <v>23975</v>
      </c>
      <c r="D12" s="5" t="n">
        <v>25089</v>
      </c>
    </row>
    <row r="13">
      <c r="A13" s="4" t="inlineStr">
        <is>
          <t>Interest credited to policyholder account balances</t>
        </is>
      </c>
      <c r="B13" s="5" t="n">
        <v>2027</v>
      </c>
      <c r="C13" s="5" t="n">
        <v>2247</v>
      </c>
      <c r="D13" s="5" t="n">
        <v>2624</v>
      </c>
    </row>
    <row r="14">
      <c r="A14" s="4" t="inlineStr">
        <is>
          <t>Capitalization of DAC</t>
        </is>
      </c>
      <c r="B14" s="5" t="n">
        <v>-64</v>
      </c>
      <c r="C14" s="5" t="n">
        <v>-51</v>
      </c>
      <c r="D14" s="5" t="n">
        <v>-43</v>
      </c>
    </row>
    <row r="15">
      <c r="A15" s="4" t="inlineStr">
        <is>
          <t>Amortization of DAC and VOBA</t>
        </is>
      </c>
      <c r="B15" s="5" t="n">
        <v>259</v>
      </c>
      <c r="C15" s="5" t="n">
        <v>406</v>
      </c>
      <c r="D15" s="5" t="n">
        <v>239</v>
      </c>
    </row>
    <row r="16">
      <c r="A16" s="4" t="inlineStr">
        <is>
          <t>Interest expense on debt</t>
        </is>
      </c>
      <c r="B16" s="5" t="n">
        <v>96</v>
      </c>
      <c r="C16" s="5" t="n">
        <v>99</v>
      </c>
      <c r="D16" s="5" t="n">
        <v>105</v>
      </c>
    </row>
    <row r="17">
      <c r="A17" s="4" t="inlineStr">
        <is>
          <t>Other expenses</t>
        </is>
      </c>
      <c r="B17" s="5" t="n">
        <v>5326</v>
      </c>
      <c r="C17" s="5" t="n">
        <v>4559</v>
      </c>
      <c r="D17" s="5" t="n">
        <v>4675</v>
      </c>
    </row>
    <row r="18">
      <c r="A18" s="4" t="inlineStr">
        <is>
          <t>Total expenses</t>
        </is>
      </c>
      <c r="B18" s="5" t="n">
        <v>37795</v>
      </c>
      <c r="C18" s="5" t="n">
        <v>31235</v>
      </c>
      <c r="D18" s="5" t="n">
        <v>32689</v>
      </c>
    </row>
    <row r="19">
      <c r="A19" s="4" t="inlineStr">
        <is>
          <t>Provision for income tax expense (benefit)</t>
        </is>
      </c>
      <c r="B19" s="5" t="n">
        <v>530</v>
      </c>
      <c r="C19" s="5" t="n">
        <v>534</v>
      </c>
      <c r="D19" s="5" t="n">
        <v>148</v>
      </c>
    </row>
    <row r="20">
      <c r="A20" s="4" t="inlineStr">
        <is>
          <t>Net income (loss)</t>
        </is>
      </c>
      <c r="B20" s="5" t="n">
        <v>3718</v>
      </c>
      <c r="C20" s="5" t="n">
        <v>3544</v>
      </c>
      <c r="D20" s="5" t="n">
        <v>3412</v>
      </c>
    </row>
    <row r="21">
      <c r="A21" s="4" t="inlineStr">
        <is>
          <t>U.S.</t>
        </is>
      </c>
    </row>
    <row r="22">
      <c r="A22" s="3" t="inlineStr">
        <is>
          <t>Expenses</t>
        </is>
      </c>
    </row>
    <row r="23">
      <c r="A23" s="4" t="inlineStr">
        <is>
          <t>Amortization of DAC and VOBA</t>
        </is>
      </c>
      <c r="B23" s="5" t="n">
        <v>56</v>
      </c>
      <c r="C23" s="5" t="n">
        <v>56</v>
      </c>
      <c r="D23" s="5" t="n">
        <v>55</v>
      </c>
    </row>
    <row r="24">
      <c r="A24" s="4" t="inlineStr">
        <is>
          <t>MetLife Holdings</t>
        </is>
      </c>
    </row>
    <row r="25">
      <c r="A25" s="3" t="inlineStr">
        <is>
          <t>Expenses</t>
        </is>
      </c>
    </row>
    <row r="26">
      <c r="A26" s="4" t="inlineStr">
        <is>
          <t>Amortization of DAC and VOBA</t>
        </is>
      </c>
      <c r="B26" s="5" t="n">
        <v>203</v>
      </c>
      <c r="C26" s="5" t="n">
        <v>350</v>
      </c>
      <c r="D26" s="5" t="n">
        <v>184</v>
      </c>
    </row>
    <row r="27">
      <c r="A27" s="4" t="inlineStr">
        <is>
          <t>Corporate &amp; Other</t>
        </is>
      </c>
    </row>
    <row r="28">
      <c r="A28" s="3" t="inlineStr">
        <is>
          <t>Expenses</t>
        </is>
      </c>
    </row>
    <row r="29">
      <c r="A29" s="4" t="inlineStr">
        <is>
          <t>Amortization of DAC and VOBA</t>
        </is>
      </c>
      <c r="B29" s="5" t="n">
        <v>0</v>
      </c>
      <c r="C29" s="5" t="n">
        <v>0</v>
      </c>
      <c r="D29" s="5" t="n">
        <v>0</v>
      </c>
    </row>
    <row r="30">
      <c r="A30" s="4" t="inlineStr">
        <is>
          <t>Operating Segments</t>
        </is>
      </c>
    </row>
    <row r="31">
      <c r="A31" s="3" t="inlineStr">
        <is>
          <t>Revenues</t>
        </is>
      </c>
    </row>
    <row r="32">
      <c r="A32" s="4" t="inlineStr">
        <is>
          <t>Premiums</t>
        </is>
      </c>
      <c r="B32" s="5" t="n">
        <v>26191</v>
      </c>
      <c r="C32" s="5" t="n">
        <v>20741</v>
      </c>
      <c r="D32" s="5" t="n">
        <v>21608</v>
      </c>
    </row>
    <row r="33">
      <c r="A33" s="4" t="inlineStr">
        <is>
          <t>Universal life and investment-type product policy fees</t>
        </is>
      </c>
      <c r="B33" s="5" t="n">
        <v>1982</v>
      </c>
      <c r="C33" s="5" t="n">
        <v>1912</v>
      </c>
      <c r="D33" s="5" t="n">
        <v>1949</v>
      </c>
    </row>
    <row r="34">
      <c r="A34" s="4" t="inlineStr">
        <is>
          <t>Net investment income</t>
        </is>
      </c>
      <c r="B34" s="5" t="n">
        <v>13065</v>
      </c>
      <c r="C34" s="5" t="n">
        <v>10828</v>
      </c>
      <c r="D34" s="5" t="n">
        <v>11262</v>
      </c>
    </row>
    <row r="35">
      <c r="A35" s="4" t="inlineStr">
        <is>
          <t>Other revenues</t>
        </is>
      </c>
      <c r="B35" s="5" t="n">
        <v>1616</v>
      </c>
      <c r="C35" s="5" t="n">
        <v>1661</v>
      </c>
      <c r="D35" s="5" t="n">
        <v>1573</v>
      </c>
    </row>
    <row r="36">
      <c r="A36" s="4" t="inlineStr">
        <is>
          <t>Net investment gains (losses)</t>
        </is>
      </c>
      <c r="B36" s="5" t="n">
        <v>0</v>
      </c>
      <c r="C36" s="5" t="n">
        <v>0</v>
      </c>
      <c r="D36" s="5" t="n">
        <v>0</v>
      </c>
    </row>
    <row r="37">
      <c r="A37" s="4" t="inlineStr">
        <is>
          <t>Net derivative gains (losses)</t>
        </is>
      </c>
      <c r="B37" s="5" t="n">
        <v>0</v>
      </c>
      <c r="C37" s="5" t="n">
        <v>0</v>
      </c>
      <c r="D37" s="5" t="n">
        <v>0</v>
      </c>
    </row>
    <row r="38">
      <c r="A38" s="4" t="inlineStr">
        <is>
          <t>Total revenues</t>
        </is>
      </c>
      <c r="B38" s="5" t="n">
        <v>42854</v>
      </c>
      <c r="C38" s="5" t="n">
        <v>35142</v>
      </c>
      <c r="D38" s="5" t="n">
        <v>36392</v>
      </c>
    </row>
    <row r="39">
      <c r="A39" s="3" t="inlineStr">
        <is>
          <t>Expenses</t>
        </is>
      </c>
    </row>
    <row r="40">
      <c r="A40" s="4" t="inlineStr">
        <is>
          <t>Policyholder benefits and claims and policyholder dividends</t>
        </is>
      </c>
      <c r="B40" s="5" t="n">
        <v>29785</v>
      </c>
      <c r="C40" s="5" t="n">
        <v>23490</v>
      </c>
      <c r="D40" s="5" t="n">
        <v>24883</v>
      </c>
    </row>
    <row r="41">
      <c r="A41" s="4" t="inlineStr">
        <is>
          <t>Interest credited to policyholder account balances</t>
        </is>
      </c>
      <c r="B41" s="5" t="n">
        <v>2029</v>
      </c>
      <c r="C41" s="5" t="n">
        <v>2256</v>
      </c>
      <c r="D41" s="5" t="n">
        <v>2643</v>
      </c>
    </row>
    <row r="42">
      <c r="A42" s="4" t="inlineStr">
        <is>
          <t>Capitalization of DAC</t>
        </is>
      </c>
      <c r="B42" s="5" t="n">
        <v>-64</v>
      </c>
      <c r="C42" s="5" t="n">
        <v>-51</v>
      </c>
      <c r="D42" s="5" t="n">
        <v>-43</v>
      </c>
    </row>
    <row r="43">
      <c r="A43" s="4" t="inlineStr">
        <is>
          <t>Amortization of DAC and VOBA</t>
        </is>
      </c>
      <c r="B43" s="5" t="n">
        <v>227</v>
      </c>
      <c r="C43" s="5" t="n">
        <v>346</v>
      </c>
      <c r="D43" s="5" t="n">
        <v>275</v>
      </c>
    </row>
    <row r="44">
      <c r="A44" s="4" t="inlineStr">
        <is>
          <t>Interest expense on debt</t>
        </is>
      </c>
      <c r="B44" s="5" t="n">
        <v>96</v>
      </c>
      <c r="C44" s="5" t="n">
        <v>99</v>
      </c>
      <c r="D44" s="5" t="n">
        <v>105</v>
      </c>
    </row>
    <row r="45">
      <c r="A45" s="4" t="inlineStr">
        <is>
          <t>Other expenses</t>
        </is>
      </c>
      <c r="B45" s="5" t="n">
        <v>5335</v>
      </c>
      <c r="C45" s="5" t="n">
        <v>4552</v>
      </c>
      <c r="D45" s="5" t="n">
        <v>4668</v>
      </c>
    </row>
    <row r="46">
      <c r="A46" s="4" t="inlineStr">
        <is>
          <t>Total expenses</t>
        </is>
      </c>
      <c r="B46" s="5" t="n">
        <v>37408</v>
      </c>
      <c r="C46" s="5" t="n">
        <v>30692</v>
      </c>
      <c r="D46" s="5" t="n">
        <v>32531</v>
      </c>
    </row>
    <row r="47">
      <c r="A47" s="4" t="inlineStr">
        <is>
          <t>Provision for income tax expense (benefit)</t>
        </is>
      </c>
      <c r="B47" s="5" t="n">
        <v>771</v>
      </c>
      <c r="C47" s="5" t="n">
        <v>612</v>
      </c>
      <c r="D47" s="5" t="n">
        <v>211</v>
      </c>
    </row>
    <row r="48">
      <c r="A48" s="4" t="inlineStr">
        <is>
          <t>Adjusted earnings</t>
        </is>
      </c>
      <c r="B48" s="5" t="n">
        <v>4675</v>
      </c>
      <c r="C48" s="5" t="n">
        <v>3838</v>
      </c>
      <c r="D48" s="5" t="n">
        <v>3650</v>
      </c>
    </row>
    <row r="49">
      <c r="A49" s="4" t="inlineStr">
        <is>
          <t>Operating Segments | U.S.</t>
        </is>
      </c>
    </row>
    <row r="50">
      <c r="A50" s="3" t="inlineStr">
        <is>
          <t>Revenues</t>
        </is>
      </c>
    </row>
    <row r="51">
      <c r="A51" s="4" t="inlineStr">
        <is>
          <t>Premiums</t>
        </is>
      </c>
      <c r="B51" s="5" t="n">
        <v>23466</v>
      </c>
      <c r="C51" s="5" t="n">
        <v>17778</v>
      </c>
      <c r="D51" s="5" t="n">
        <v>18510</v>
      </c>
    </row>
    <row r="52">
      <c r="A52" s="4" t="inlineStr">
        <is>
          <t>Universal life and investment-type product policy fees</t>
        </is>
      </c>
      <c r="B52" s="5" t="n">
        <v>1101</v>
      </c>
      <c r="C52" s="5" t="n">
        <v>1044</v>
      </c>
      <c r="D52" s="5" t="n">
        <v>1037</v>
      </c>
    </row>
    <row r="53">
      <c r="A53" s="4" t="inlineStr">
        <is>
          <t>Net investment income</t>
        </is>
      </c>
      <c r="B53" s="5" t="n">
        <v>7249</v>
      </c>
      <c r="C53" s="5" t="n">
        <v>6348</v>
      </c>
      <c r="D53" s="5" t="n">
        <v>6647</v>
      </c>
    </row>
    <row r="54">
      <c r="A54" s="4" t="inlineStr">
        <is>
          <t>Other revenues</t>
        </is>
      </c>
      <c r="B54" s="5" t="n">
        <v>861</v>
      </c>
      <c r="C54" s="5" t="n">
        <v>857</v>
      </c>
      <c r="D54" s="5" t="n">
        <v>815</v>
      </c>
    </row>
    <row r="55">
      <c r="A55" s="4" t="inlineStr">
        <is>
          <t>Net investment gains (losses)</t>
        </is>
      </c>
      <c r="B55" s="5" t="n">
        <v>0</v>
      </c>
      <c r="C55" s="5" t="n">
        <v>0</v>
      </c>
      <c r="D55" s="5" t="n">
        <v>0</v>
      </c>
    </row>
    <row r="56">
      <c r="A56" s="4" t="inlineStr">
        <is>
          <t>Net derivative gains (losses)</t>
        </is>
      </c>
      <c r="B56" s="5" t="n">
        <v>0</v>
      </c>
      <c r="C56" s="5" t="n">
        <v>0</v>
      </c>
      <c r="D56" s="5" t="n">
        <v>0</v>
      </c>
    </row>
    <row r="57">
      <c r="A57" s="4" t="inlineStr">
        <is>
          <t>Total revenues</t>
        </is>
      </c>
      <c r="B57" s="5" t="n">
        <v>32677</v>
      </c>
      <c r="C57" s="5" t="n">
        <v>26027</v>
      </c>
      <c r="D57" s="5" t="n">
        <v>27009</v>
      </c>
    </row>
    <row r="58">
      <c r="A58" s="3" t="inlineStr">
        <is>
          <t>Expenses</t>
        </is>
      </c>
    </row>
    <row r="59">
      <c r="A59" s="4" t="inlineStr">
        <is>
          <t>Policyholder benefits and claims and policyholder dividends</t>
        </is>
      </c>
      <c r="B59" s="5" t="n">
        <v>24504</v>
      </c>
      <c r="C59" s="5" t="n">
        <v>17821</v>
      </c>
      <c r="D59" s="5" t="n">
        <v>18963</v>
      </c>
    </row>
    <row r="60">
      <c r="A60" s="4" t="inlineStr">
        <is>
          <t>Interest credited to policyholder account balances</t>
        </is>
      </c>
      <c r="B60" s="5" t="n">
        <v>1362</v>
      </c>
      <c r="C60" s="5" t="n">
        <v>1569</v>
      </c>
      <c r="D60" s="5" t="n">
        <v>1925</v>
      </c>
    </row>
    <row r="61">
      <c r="A61" s="4" t="inlineStr">
        <is>
          <t>Capitalization of DAC</t>
        </is>
      </c>
      <c r="B61" s="5" t="n">
        <v>-59</v>
      </c>
      <c r="C61" s="5" t="n">
        <v>-49</v>
      </c>
      <c r="D61" s="5" t="n">
        <v>-53</v>
      </c>
    </row>
    <row r="62">
      <c r="A62" s="4" t="inlineStr">
        <is>
          <t>Amortization of DAC and VOBA</t>
        </is>
      </c>
      <c r="B62" s="5" t="n">
        <v>56</v>
      </c>
      <c r="C62" s="5" t="n">
        <v>56</v>
      </c>
      <c r="D62" s="5" t="n">
        <v>55</v>
      </c>
    </row>
    <row r="63">
      <c r="A63" s="4" t="inlineStr">
        <is>
          <t>Interest expense on debt</t>
        </is>
      </c>
      <c r="B63" s="5" t="n">
        <v>6</v>
      </c>
      <c r="C63" s="5" t="n">
        <v>7</v>
      </c>
      <c r="D63" s="5" t="n">
        <v>10</v>
      </c>
    </row>
    <row r="64">
      <c r="A64" s="4" t="inlineStr">
        <is>
          <t>Other expenses</t>
        </is>
      </c>
      <c r="B64" s="5" t="n">
        <v>3266</v>
      </c>
      <c r="C64" s="5" t="n">
        <v>3085</v>
      </c>
      <c r="D64" s="5" t="n">
        <v>2947</v>
      </c>
    </row>
    <row r="65">
      <c r="A65" s="4" t="inlineStr">
        <is>
          <t>Total expenses</t>
        </is>
      </c>
      <c r="B65" s="5" t="n">
        <v>29135</v>
      </c>
      <c r="C65" s="5" t="n">
        <v>22489</v>
      </c>
      <c r="D65" s="5" t="n">
        <v>23847</v>
      </c>
    </row>
    <row r="66">
      <c r="A66" s="4" t="inlineStr">
        <is>
          <t>Provision for income tax expense (benefit)</t>
        </is>
      </c>
      <c r="B66" s="5" t="n">
        <v>738</v>
      </c>
      <c r="C66" s="5" t="n">
        <v>752</v>
      </c>
      <c r="D66" s="5" t="n">
        <v>656</v>
      </c>
    </row>
    <row r="67">
      <c r="A67" s="4" t="inlineStr">
        <is>
          <t>Adjusted earnings</t>
        </is>
      </c>
      <c r="B67" s="5" t="n">
        <v>2804</v>
      </c>
      <c r="C67" s="5" t="n">
        <v>2786</v>
      </c>
      <c r="D67" s="5" t="n">
        <v>2506</v>
      </c>
    </row>
    <row r="68">
      <c r="A68" s="4" t="inlineStr">
        <is>
          <t>Operating Segments | MetLife Holdings</t>
        </is>
      </c>
    </row>
    <row r="69">
      <c r="A69" s="3" t="inlineStr">
        <is>
          <t>Revenues</t>
        </is>
      </c>
    </row>
    <row r="70">
      <c r="A70" s="4" t="inlineStr">
        <is>
          <t>Premiums</t>
        </is>
      </c>
      <c r="B70" s="5" t="n">
        <v>2725</v>
      </c>
      <c r="C70" s="5" t="n">
        <v>2962</v>
      </c>
      <c r="D70" s="5" t="n">
        <v>3098</v>
      </c>
    </row>
    <row r="71">
      <c r="A71" s="4" t="inlineStr">
        <is>
          <t>Universal life and investment-type product policy fees</t>
        </is>
      </c>
      <c r="B71" s="5" t="n">
        <v>881</v>
      </c>
      <c r="C71" s="5" t="n">
        <v>868</v>
      </c>
      <c r="D71" s="5" t="n">
        <v>912</v>
      </c>
    </row>
    <row r="72">
      <c r="A72" s="4" t="inlineStr">
        <is>
          <t>Net investment income</t>
        </is>
      </c>
      <c r="B72" s="5" t="n">
        <v>5833</v>
      </c>
      <c r="C72" s="5" t="n">
        <v>4616</v>
      </c>
      <c r="D72" s="5" t="n">
        <v>4688</v>
      </c>
    </row>
    <row r="73">
      <c r="A73" s="4" t="inlineStr">
        <is>
          <t>Other revenues</t>
        </is>
      </c>
      <c r="B73" s="5" t="n">
        <v>243</v>
      </c>
      <c r="C73" s="5" t="n">
        <v>224</v>
      </c>
      <c r="D73" s="5" t="n">
        <v>220</v>
      </c>
    </row>
    <row r="74">
      <c r="A74" s="4" t="inlineStr">
        <is>
          <t>Net investment gains (losses)</t>
        </is>
      </c>
      <c r="B74" s="5" t="n">
        <v>0</v>
      </c>
      <c r="C74" s="5" t="n">
        <v>0</v>
      </c>
      <c r="D74" s="5" t="n">
        <v>0</v>
      </c>
    </row>
    <row r="75">
      <c r="A75" s="4" t="inlineStr">
        <is>
          <t>Net derivative gains (losses)</t>
        </is>
      </c>
      <c r="B75" s="5" t="n">
        <v>0</v>
      </c>
      <c r="C75" s="5" t="n">
        <v>0</v>
      </c>
      <c r="D75" s="5" t="n">
        <v>0</v>
      </c>
    </row>
    <row r="76">
      <c r="A76" s="4" t="inlineStr">
        <is>
          <t>Total revenues</t>
        </is>
      </c>
      <c r="B76" s="5" t="n">
        <v>9682</v>
      </c>
      <c r="C76" s="5" t="n">
        <v>8670</v>
      </c>
      <c r="D76" s="5" t="n">
        <v>8918</v>
      </c>
    </row>
    <row r="77">
      <c r="A77" s="3" t="inlineStr">
        <is>
          <t>Expenses</t>
        </is>
      </c>
    </row>
    <row r="78">
      <c r="A78" s="4" t="inlineStr">
        <is>
          <t>Policyholder benefits and claims and policyholder dividends</t>
        </is>
      </c>
      <c r="B78" s="5" t="n">
        <v>5281</v>
      </c>
      <c r="C78" s="5" t="n">
        <v>5669</v>
      </c>
      <c r="D78" s="5" t="n">
        <v>5920</v>
      </c>
    </row>
    <row r="79">
      <c r="A79" s="4" t="inlineStr">
        <is>
          <t>Interest credited to policyholder account balances</t>
        </is>
      </c>
      <c r="B79" s="5" t="n">
        <v>666</v>
      </c>
      <c r="C79" s="5" t="n">
        <v>687</v>
      </c>
      <c r="D79" s="5" t="n">
        <v>718</v>
      </c>
    </row>
    <row r="80">
      <c r="A80" s="4" t="inlineStr">
        <is>
          <t>Capitalization of DAC</t>
        </is>
      </c>
      <c r="B80" s="5" t="n">
        <v>1</v>
      </c>
      <c r="C80" s="5" t="n">
        <v>-2</v>
      </c>
      <c r="D80" s="5" t="n">
        <v>10</v>
      </c>
    </row>
    <row r="81">
      <c r="A81" s="4" t="inlineStr">
        <is>
          <t>Amortization of DAC and VOBA</t>
        </is>
      </c>
      <c r="B81" s="5" t="n">
        <v>171</v>
      </c>
      <c r="C81" s="5" t="n">
        <v>290</v>
      </c>
      <c r="D81" s="5" t="n">
        <v>220</v>
      </c>
    </row>
    <row r="82">
      <c r="A82" s="4" t="inlineStr">
        <is>
          <t>Interest expense on debt</t>
        </is>
      </c>
      <c r="B82" s="5" t="n">
        <v>5</v>
      </c>
      <c r="C82" s="5" t="n">
        <v>6</v>
      </c>
      <c r="D82" s="5" t="n">
        <v>8</v>
      </c>
    </row>
    <row r="83">
      <c r="A83" s="4" t="inlineStr">
        <is>
          <t>Other expenses</t>
        </is>
      </c>
      <c r="B83" s="5" t="n">
        <v>839</v>
      </c>
      <c r="C83" s="5" t="n">
        <v>801</v>
      </c>
      <c r="D83" s="5" t="n">
        <v>844</v>
      </c>
    </row>
    <row r="84">
      <c r="A84" s="4" t="inlineStr">
        <is>
          <t>Total expenses</t>
        </is>
      </c>
      <c r="B84" s="5" t="n">
        <v>6963</v>
      </c>
      <c r="C84" s="5" t="n">
        <v>7451</v>
      </c>
      <c r="D84" s="5" t="n">
        <v>7720</v>
      </c>
    </row>
    <row r="85">
      <c r="A85" s="4" t="inlineStr">
        <is>
          <t>Provision for income tax expense (benefit)</t>
        </is>
      </c>
      <c r="B85" s="5" t="n">
        <v>551</v>
      </c>
      <c r="C85" s="5" t="n">
        <v>236</v>
      </c>
      <c r="D85" s="5" t="n">
        <v>232</v>
      </c>
    </row>
    <row r="86">
      <c r="A86" s="4" t="inlineStr">
        <is>
          <t>Adjusted earnings</t>
        </is>
      </c>
      <c r="B86" s="5" t="n">
        <v>2168</v>
      </c>
      <c r="C86" s="5" t="n">
        <v>983</v>
      </c>
      <c r="D86" s="5" t="n">
        <v>966</v>
      </c>
    </row>
    <row r="87">
      <c r="A87" s="4" t="inlineStr">
        <is>
          <t>Operating Segments | Corporate &amp; Other</t>
        </is>
      </c>
    </row>
    <row r="88">
      <c r="A88" s="3" t="inlineStr">
        <is>
          <t>Revenues</t>
        </is>
      </c>
    </row>
    <row r="89">
      <c r="A89" s="4" t="inlineStr">
        <is>
          <t>Premiums</t>
        </is>
      </c>
      <c r="B89" s="5" t="n">
        <v>0</v>
      </c>
      <c r="C89" s="5" t="n">
        <v>1</v>
      </c>
      <c r="D89" s="5" t="n">
        <v>0</v>
      </c>
    </row>
    <row r="90">
      <c r="A90" s="4" t="inlineStr">
        <is>
          <t>Universal life and investment-type product policy fees</t>
        </is>
      </c>
      <c r="B90" s="5" t="n">
        <v>0</v>
      </c>
      <c r="C90" s="5" t="n">
        <v>0</v>
      </c>
      <c r="D90" s="5" t="n">
        <v>0</v>
      </c>
    </row>
    <row r="91">
      <c r="A91" s="4" t="inlineStr">
        <is>
          <t>Net investment income</t>
        </is>
      </c>
      <c r="B91" s="5" t="n">
        <v>-17</v>
      </c>
      <c r="C91" s="5" t="n">
        <v>-136</v>
      </c>
      <c r="D91" s="5" t="n">
        <v>-73</v>
      </c>
    </row>
    <row r="92">
      <c r="A92" s="4" t="inlineStr">
        <is>
          <t>Other revenues</t>
        </is>
      </c>
      <c r="B92" s="5" t="n">
        <v>512</v>
      </c>
      <c r="C92" s="5" t="n">
        <v>580</v>
      </c>
      <c r="D92" s="5" t="n">
        <v>538</v>
      </c>
    </row>
    <row r="93">
      <c r="A93" s="4" t="inlineStr">
        <is>
          <t>Net investment gains (losses)</t>
        </is>
      </c>
      <c r="B93" s="5" t="n">
        <v>0</v>
      </c>
      <c r="C93" s="5" t="n">
        <v>0</v>
      </c>
      <c r="D93" s="5" t="n">
        <v>0</v>
      </c>
    </row>
    <row r="94">
      <c r="A94" s="4" t="inlineStr">
        <is>
          <t>Net derivative gains (losses)</t>
        </is>
      </c>
      <c r="B94" s="5" t="n">
        <v>0</v>
      </c>
      <c r="C94" s="5" t="n">
        <v>0</v>
      </c>
      <c r="D94" s="5" t="n">
        <v>0</v>
      </c>
    </row>
    <row r="95">
      <c r="A95" s="4" t="inlineStr">
        <is>
          <t>Total revenues</t>
        </is>
      </c>
      <c r="B95" s="5" t="n">
        <v>495</v>
      </c>
      <c r="C95" s="5" t="n">
        <v>445</v>
      </c>
      <c r="D95" s="5" t="n">
        <v>465</v>
      </c>
    </row>
    <row r="96">
      <c r="A96" s="3" t="inlineStr">
        <is>
          <t>Expenses</t>
        </is>
      </c>
    </row>
    <row r="97">
      <c r="A97" s="4" t="inlineStr">
        <is>
          <t>Policyholder benefits and claims and policyholder dividends</t>
        </is>
      </c>
      <c r="B97" s="5" t="n">
        <v>0</v>
      </c>
      <c r="C97" s="5" t="n">
        <v>0</v>
      </c>
      <c r="D97" s="5" t="n">
        <v>0</v>
      </c>
    </row>
    <row r="98">
      <c r="A98" s="4" t="inlineStr">
        <is>
          <t>Interest credited to policyholder account balances</t>
        </is>
      </c>
      <c r="B98" s="5" t="n">
        <v>1</v>
      </c>
      <c r="C98" s="5" t="n">
        <v>0</v>
      </c>
      <c r="D98" s="5" t="n">
        <v>0</v>
      </c>
    </row>
    <row r="99">
      <c r="A99" s="4" t="inlineStr">
        <is>
          <t>Capitalization of DAC</t>
        </is>
      </c>
      <c r="B99" s="5" t="n">
        <v>-6</v>
      </c>
      <c r="C99" s="5" t="n">
        <v>0</v>
      </c>
      <c r="D99" s="5" t="n">
        <v>0</v>
      </c>
    </row>
    <row r="100">
      <c r="A100" s="4" t="inlineStr">
        <is>
          <t>Amortization of DAC and VOBA</t>
        </is>
      </c>
      <c r="B100" s="5" t="n">
        <v>0</v>
      </c>
      <c r="C100" s="5" t="n">
        <v>0</v>
      </c>
      <c r="D100" s="5" t="n">
        <v>0</v>
      </c>
    </row>
    <row r="101">
      <c r="A101" s="4" t="inlineStr">
        <is>
          <t>Interest expense on debt</t>
        </is>
      </c>
      <c r="B101" s="5" t="n">
        <v>85</v>
      </c>
      <c r="C101" s="5" t="n">
        <v>86</v>
      </c>
      <c r="D101" s="5" t="n">
        <v>87</v>
      </c>
    </row>
    <row r="102">
      <c r="A102" s="4" t="inlineStr">
        <is>
          <t>Other expenses</t>
        </is>
      </c>
      <c r="B102" s="5" t="n">
        <v>1230</v>
      </c>
      <c r="C102" s="5" t="n">
        <v>666</v>
      </c>
      <c r="D102" s="5" t="n">
        <v>877</v>
      </c>
    </row>
    <row r="103">
      <c r="A103" s="4" t="inlineStr">
        <is>
          <t>Total expenses</t>
        </is>
      </c>
      <c r="B103" s="5" t="n">
        <v>1310</v>
      </c>
      <c r="C103" s="5" t="n">
        <v>752</v>
      </c>
      <c r="D103" s="5" t="n">
        <v>964</v>
      </c>
    </row>
    <row r="104">
      <c r="A104" s="4" t="inlineStr">
        <is>
          <t>Provision for income tax expense (benefit)</t>
        </is>
      </c>
      <c r="B104" s="5" t="n">
        <v>-518</v>
      </c>
      <c r="C104" s="5" t="n">
        <v>-376</v>
      </c>
      <c r="D104" s="5" t="n">
        <v>-677</v>
      </c>
    </row>
    <row r="105">
      <c r="A105" s="4" t="inlineStr">
        <is>
          <t>Adjusted earnings</t>
        </is>
      </c>
      <c r="B105" s="5" t="n">
        <v>-297</v>
      </c>
      <c r="C105" s="5" t="n">
        <v>69</v>
      </c>
      <c r="D105" s="5" t="n">
        <v>178</v>
      </c>
    </row>
    <row r="106">
      <c r="A106" s="4" t="inlineStr">
        <is>
          <t>Significant Reconciling Items</t>
        </is>
      </c>
    </row>
    <row r="107">
      <c r="A107" s="3" t="inlineStr">
        <is>
          <t>Revenues</t>
        </is>
      </c>
    </row>
    <row r="108">
      <c r="A108" s="4" t="inlineStr">
        <is>
          <t>Premiums</t>
        </is>
      </c>
      <c r="B108" s="5" t="n">
        <v>0</v>
      </c>
      <c r="C108" s="5" t="n">
        <v>0</v>
      </c>
      <c r="D108" s="5" t="n">
        <v>0</v>
      </c>
    </row>
    <row r="109">
      <c r="A109" s="4" t="inlineStr">
        <is>
          <t>Universal life and investment-type product policy fees</t>
        </is>
      </c>
      <c r="B109" s="5" t="n">
        <v>80</v>
      </c>
      <c r="C109" s="5" t="n">
        <v>84</v>
      </c>
      <c r="D109" s="5" t="n">
        <v>88</v>
      </c>
    </row>
    <row r="110">
      <c r="A110" s="4" t="inlineStr">
        <is>
          <t>Net investment income</t>
        </is>
      </c>
      <c r="B110" s="5" t="n">
        <v>-579</v>
      </c>
      <c r="C110" s="5" t="n">
        <v>-578</v>
      </c>
      <c r="D110" s="5" t="n">
        <v>-289</v>
      </c>
    </row>
    <row r="111">
      <c r="A111" s="4" t="inlineStr">
        <is>
          <t>Other revenues</t>
        </is>
      </c>
      <c r="B111" s="5" t="n">
        <v>0</v>
      </c>
      <c r="C111" s="5" t="n">
        <v>0</v>
      </c>
      <c r="D111" s="5" t="n">
        <v>0</v>
      </c>
    </row>
    <row r="112">
      <c r="A112" s="4" t="inlineStr">
        <is>
          <t>Net investment gains (losses)</t>
        </is>
      </c>
      <c r="B112" s="5" t="n">
        <v>652</v>
      </c>
      <c r="C112" s="5" t="n">
        <v>-73</v>
      </c>
      <c r="D112" s="5" t="n">
        <v>346</v>
      </c>
    </row>
    <row r="113">
      <c r="A113" s="4" t="inlineStr">
        <is>
          <t>Net derivative gains (losses)</t>
        </is>
      </c>
      <c r="B113" s="5" t="n">
        <v>-964</v>
      </c>
      <c r="C113" s="5" t="n">
        <v>738</v>
      </c>
      <c r="D113" s="5" t="n">
        <v>-288</v>
      </c>
    </row>
    <row r="114">
      <c r="A114" s="4" t="inlineStr">
        <is>
          <t>Total revenues</t>
        </is>
      </c>
      <c r="B114" s="5" t="n">
        <v>-811</v>
      </c>
      <c r="C114" s="5" t="n">
        <v>171</v>
      </c>
      <c r="D114" s="5" t="n">
        <v>-143</v>
      </c>
    </row>
    <row r="115">
      <c r="A115" s="3" t="inlineStr">
        <is>
          <t>Expenses</t>
        </is>
      </c>
    </row>
    <row r="116">
      <c r="A116" s="4" t="inlineStr">
        <is>
          <t>Policyholder benefits and claims and policyholder dividends</t>
        </is>
      </c>
      <c r="B116" s="5" t="n">
        <v>366</v>
      </c>
      <c r="C116" s="5" t="n">
        <v>485</v>
      </c>
      <c r="D116" s="5" t="n">
        <v>206</v>
      </c>
    </row>
    <row r="117">
      <c r="A117" s="4" t="inlineStr">
        <is>
          <t>Interest credited to policyholder account balances</t>
        </is>
      </c>
      <c r="B117" s="5" t="n">
        <v>-2</v>
      </c>
      <c r="C117" s="5" t="n">
        <v>-9</v>
      </c>
      <c r="D117" s="5" t="n">
        <v>-19</v>
      </c>
    </row>
    <row r="118">
      <c r="A118" s="4" t="inlineStr">
        <is>
          <t>Capitalization of DAC</t>
        </is>
      </c>
      <c r="B118" s="5" t="n">
        <v>0</v>
      </c>
      <c r="C118" s="5" t="n">
        <v>0</v>
      </c>
      <c r="D118" s="5" t="n">
        <v>0</v>
      </c>
    </row>
    <row r="119">
      <c r="A119" s="4" t="inlineStr">
        <is>
          <t>Amortization of DAC and VOBA</t>
        </is>
      </c>
      <c r="B119" s="5" t="n">
        <v>32</v>
      </c>
      <c r="C119" s="5" t="n">
        <v>60</v>
      </c>
      <c r="D119" s="5" t="n">
        <v>-36</v>
      </c>
    </row>
    <row r="120">
      <c r="A120" s="4" t="inlineStr">
        <is>
          <t>Interest expense on debt</t>
        </is>
      </c>
      <c r="B120" s="5" t="n">
        <v>0</v>
      </c>
      <c r="C120" s="5" t="n">
        <v>0</v>
      </c>
      <c r="D120" s="5" t="n">
        <v>0</v>
      </c>
    </row>
    <row r="121">
      <c r="A121" s="4" t="inlineStr">
        <is>
          <t>Other expenses</t>
        </is>
      </c>
      <c r="B121" s="5" t="n">
        <v>-9</v>
      </c>
      <c r="C121" s="5" t="n">
        <v>7</v>
      </c>
      <c r="D121" s="5" t="n">
        <v>7</v>
      </c>
    </row>
    <row r="122">
      <c r="A122" s="4" t="inlineStr">
        <is>
          <t>Total expenses</t>
        </is>
      </c>
      <c r="B122" s="5" t="n">
        <v>387</v>
      </c>
      <c r="C122" s="5" t="n">
        <v>543</v>
      </c>
      <c r="D122" s="5" t="n">
        <v>158</v>
      </c>
    </row>
    <row r="123">
      <c r="A123" s="4" t="inlineStr">
        <is>
          <t>Provision for income tax expense (benefit)</t>
        </is>
      </c>
      <c r="B123" s="6" t="n">
        <v>-241</v>
      </c>
      <c r="C123" s="6" t="n">
        <v>-78</v>
      </c>
      <c r="D123" s="6" t="n">
        <v>-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Total Asse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parate account assets</t>
        </is>
      </c>
      <c r="B4" s="6" t="n">
        <v>123851</v>
      </c>
      <c r="C4" s="6" t="n">
        <v>128646</v>
      </c>
    </row>
    <row r="5">
      <c r="A5" s="4" t="inlineStr">
        <is>
          <t>Separate account liabilities</t>
        </is>
      </c>
      <c r="B5" s="5" t="n">
        <v>123851</v>
      </c>
      <c r="C5" s="5" t="n">
        <v>128646</v>
      </c>
    </row>
    <row r="6">
      <c r="A6" s="4" t="inlineStr">
        <is>
          <t>Total assets</t>
        </is>
      </c>
      <c r="B6" s="5" t="n">
        <v>446557</v>
      </c>
      <c r="C6" s="5" t="n">
        <v>457607</v>
      </c>
    </row>
    <row r="7">
      <c r="A7" s="4" t="inlineStr">
        <is>
          <t>U.S.</t>
        </is>
      </c>
    </row>
    <row r="8">
      <c r="A8" s="3" t="inlineStr">
        <is>
          <t>Segment Reporting Information [Line Items]</t>
        </is>
      </c>
    </row>
    <row r="9">
      <c r="A9" s="4" t="inlineStr">
        <is>
          <t>Separate account assets</t>
        </is>
      </c>
      <c r="B9" s="5" t="n">
        <v>77130</v>
      </c>
      <c r="C9" s="5" t="n">
        <v>81866</v>
      </c>
    </row>
    <row r="10">
      <c r="A10" s="4" t="inlineStr">
        <is>
          <t>Separate account liabilities</t>
        </is>
      </c>
      <c r="B10" s="5" t="n">
        <v>77130</v>
      </c>
      <c r="C10" s="5" t="n">
        <v>81866</v>
      </c>
    </row>
    <row r="11">
      <c r="A11" s="4" t="inlineStr">
        <is>
          <t>Total assets</t>
        </is>
      </c>
      <c r="B11" s="6" t="n">
        <v>256381</v>
      </c>
      <c r="C11" s="6" t="n">
        <v>262478</v>
      </c>
    </row>
    <row r="12">
      <c r="A12" s="4" t="inlineStr">
        <is>
          <t>Net investment income from equity method investments</t>
        </is>
      </c>
      <c r="B12" s="4" t="inlineStr">
        <is>
          <t>22.00%</t>
        </is>
      </c>
      <c r="C12" s="4" t="inlineStr">
        <is>
          <t>5.00%</t>
        </is>
      </c>
      <c r="D12" s="4" t="inlineStr">
        <is>
          <t>5.00%</t>
        </is>
      </c>
    </row>
    <row r="13">
      <c r="A13" s="4" t="inlineStr">
        <is>
          <t>MetLife Holdings</t>
        </is>
      </c>
    </row>
    <row r="14">
      <c r="A14" s="3" t="inlineStr">
        <is>
          <t>Segment Reporting Information [Line Items]</t>
        </is>
      </c>
    </row>
    <row r="15">
      <c r="A15" s="4" t="inlineStr">
        <is>
          <t>Separate account assets</t>
        </is>
      </c>
      <c r="B15" s="6" t="n">
        <v>46721</v>
      </c>
      <c r="C15" s="6" t="n">
        <v>46780</v>
      </c>
    </row>
    <row r="16">
      <c r="A16" s="4" t="inlineStr">
        <is>
          <t>Separate account liabilities</t>
        </is>
      </c>
      <c r="B16" s="5" t="n">
        <v>46721</v>
      </c>
      <c r="C16" s="5" t="n">
        <v>46780</v>
      </c>
    </row>
    <row r="17">
      <c r="A17" s="4" t="inlineStr">
        <is>
          <t>Total assets</t>
        </is>
      </c>
      <c r="B17" s="6" t="n">
        <v>161614</v>
      </c>
      <c r="C17" s="6" t="n">
        <v>164956</v>
      </c>
    </row>
    <row r="18">
      <c r="A18" s="4" t="inlineStr">
        <is>
          <t>Net investment income from equity method investments</t>
        </is>
      </c>
      <c r="B18" s="4" t="inlineStr">
        <is>
          <t>27.00%</t>
        </is>
      </c>
      <c r="C18" s="4" t="inlineStr">
        <is>
          <t>6.00%</t>
        </is>
      </c>
      <c r="D18" s="4" t="inlineStr">
        <is>
          <t>5.00%</t>
        </is>
      </c>
    </row>
    <row r="19">
      <c r="A19" s="4" t="inlineStr">
        <is>
          <t>Corporate &amp; Other</t>
        </is>
      </c>
    </row>
    <row r="20">
      <c r="A20" s="3" t="inlineStr">
        <is>
          <t>Segment Reporting Information [Line Items]</t>
        </is>
      </c>
    </row>
    <row r="21">
      <c r="A21" s="4" t="inlineStr">
        <is>
          <t>Separate account assets</t>
        </is>
      </c>
      <c r="B21" s="6" t="n">
        <v>0</v>
      </c>
      <c r="C21" s="6" t="n">
        <v>0</v>
      </c>
    </row>
    <row r="22">
      <c r="A22" s="4" t="inlineStr">
        <is>
          <t>Separate account liabilities</t>
        </is>
      </c>
      <c r="B22" s="5" t="n">
        <v>0</v>
      </c>
      <c r="C22" s="5" t="n">
        <v>0</v>
      </c>
    </row>
    <row r="23">
      <c r="A23" s="4" t="inlineStr">
        <is>
          <t>Total assets</t>
        </is>
      </c>
      <c r="B23" s="6" t="n">
        <v>28562</v>
      </c>
      <c r="C23" s="6" t="n">
        <v>3017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Product Tabl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emiums, Fees &amp; Other Revenues</t>
        </is>
      </c>
      <c r="B4" s="6" t="n">
        <v>29869</v>
      </c>
      <c r="C4" s="6" t="n">
        <v>24398</v>
      </c>
      <c r="D4" s="6" t="n">
        <v>25218</v>
      </c>
    </row>
    <row r="5">
      <c r="A5" s="4" t="inlineStr">
        <is>
          <t>Life insurance</t>
        </is>
      </c>
    </row>
    <row r="6">
      <c r="A6" s="3" t="inlineStr">
        <is>
          <t>Segment Reporting Information [Line Items]</t>
        </is>
      </c>
    </row>
    <row r="7">
      <c r="A7" s="4" t="inlineStr">
        <is>
          <t>Premiums, Fees &amp; Other Revenues</t>
        </is>
      </c>
      <c r="B7" s="5" t="n">
        <v>15432</v>
      </c>
      <c r="C7" s="5" t="n">
        <v>14018</v>
      </c>
      <c r="D7" s="5" t="n">
        <v>13413</v>
      </c>
    </row>
    <row r="8">
      <c r="A8" s="4" t="inlineStr">
        <is>
          <t>Accident &amp; health insurance</t>
        </is>
      </c>
    </row>
    <row r="9">
      <c r="A9" s="3" t="inlineStr">
        <is>
          <t>Segment Reporting Information [Line Items]</t>
        </is>
      </c>
    </row>
    <row r="10">
      <c r="A10" s="4" t="inlineStr">
        <is>
          <t>Premiums, Fees &amp; Other Revenues</t>
        </is>
      </c>
      <c r="B10" s="5" t="n">
        <v>9493</v>
      </c>
      <c r="C10" s="5" t="n">
        <v>8650</v>
      </c>
      <c r="D10" s="5" t="n">
        <v>8556</v>
      </c>
    </row>
    <row r="11">
      <c r="A11" s="4" t="inlineStr">
        <is>
          <t>Annuities</t>
        </is>
      </c>
    </row>
    <row r="12">
      <c r="A12" s="3" t="inlineStr">
        <is>
          <t>Segment Reporting Information [Line Items]</t>
        </is>
      </c>
    </row>
    <row r="13">
      <c r="A13" s="4" t="inlineStr">
        <is>
          <t>Premiums, Fees &amp; Other Revenues</t>
        </is>
      </c>
      <c r="B13" s="5" t="n">
        <v>4541</v>
      </c>
      <c r="C13" s="5" t="n">
        <v>1352</v>
      </c>
      <c r="D13" s="5" t="n">
        <v>2917</v>
      </c>
    </row>
    <row r="14">
      <c r="A14" s="4" t="inlineStr">
        <is>
          <t>Other</t>
        </is>
      </c>
    </row>
    <row r="15">
      <c r="A15" s="3" t="inlineStr">
        <is>
          <t>Segment Reporting Information [Line Items]</t>
        </is>
      </c>
    </row>
    <row r="16">
      <c r="A16" s="4" t="inlineStr">
        <is>
          <t>Premiums, Fees &amp; Other Revenues</t>
        </is>
      </c>
      <c r="B16" s="6" t="n">
        <v>403</v>
      </c>
      <c r="C16" s="6" t="n">
        <v>378</v>
      </c>
      <c r="D16" s="6" t="n">
        <v>3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Segment Information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segments | Segment</t>
        </is>
      </c>
      <c r="B4" s="5" t="n">
        <v>2</v>
      </c>
    </row>
    <row r="5">
      <c r="A5" s="3" t="inlineStr">
        <is>
          <t>Segment Reporting Information [Line Items]</t>
        </is>
      </c>
    </row>
    <row r="6">
      <c r="A6" s="4" t="inlineStr">
        <is>
          <t>Revenues</t>
        </is>
      </c>
      <c r="B6" s="6" t="n">
        <v>42043</v>
      </c>
      <c r="C6" s="6" t="n">
        <v>35313</v>
      </c>
      <c r="D6" s="6" t="n">
        <v>36249</v>
      </c>
    </row>
    <row r="7">
      <c r="A7" s="4" t="inlineStr">
        <is>
          <t>Revenue Benchmark</t>
        </is>
      </c>
    </row>
    <row r="8">
      <c r="A8" s="3" t="inlineStr">
        <is>
          <t>Segment Reporting Information [Line Items]</t>
        </is>
      </c>
    </row>
    <row r="9">
      <c r="A9" s="4" t="inlineStr">
        <is>
          <t>Concentration Risk, Benchmark Description</t>
        </is>
      </c>
      <c r="B9" s="4" t="inlineStr">
        <is>
          <t>10</t>
        </is>
      </c>
      <c r="C9" s="4" t="inlineStr">
        <is>
          <t>10</t>
        </is>
      </c>
      <c r="D9" s="4" t="inlineStr">
        <is>
          <t>10</t>
        </is>
      </c>
    </row>
    <row r="10">
      <c r="A10" s="4" t="inlineStr">
        <is>
          <t>U.S. | One U.S. Customer</t>
        </is>
      </c>
    </row>
    <row r="11">
      <c r="A11" s="3" t="inlineStr">
        <is>
          <t>Segment Reporting Information [Line Items]</t>
        </is>
      </c>
    </row>
    <row r="12">
      <c r="A12" s="4" t="inlineStr">
        <is>
          <t>Revenues</t>
        </is>
      </c>
      <c r="B12" s="6" t="n">
        <v>3900</v>
      </c>
      <c r="C12" s="6" t="n">
        <v>3300</v>
      </c>
      <c r="D12" s="6" t="n">
        <v>3000</v>
      </c>
    </row>
    <row r="13">
      <c r="A13" s="4" t="inlineStr">
        <is>
          <t>U.S. | One U.S. Customer | Revenue Benchmark | Customer Concentration Risk</t>
        </is>
      </c>
    </row>
    <row r="14">
      <c r="A14" s="3" t="inlineStr">
        <is>
          <t>Segment Reporting Information [Line Items]</t>
        </is>
      </c>
    </row>
    <row r="15">
      <c r="A15" s="4" t="inlineStr">
        <is>
          <t>Concentration Risk, Percentage</t>
        </is>
      </c>
      <c r="B15" s="4" t="inlineStr">
        <is>
          <t>13.00%</t>
        </is>
      </c>
      <c r="C15" s="4" t="inlineStr">
        <is>
          <t>14.00%</t>
        </is>
      </c>
      <c r="D15" s="4" t="inlineStr">
        <is>
          <t>12.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6" t="n">
        <v>26191</v>
      </c>
      <c r="C4" s="6" t="n">
        <v>20741</v>
      </c>
      <c r="D4" s="6" t="n">
        <v>21608</v>
      </c>
    </row>
    <row r="5">
      <c r="A5" s="4" t="inlineStr">
        <is>
          <t>Universal life and investment-type product policy fees</t>
        </is>
      </c>
      <c r="B5" s="5" t="n">
        <v>2062</v>
      </c>
      <c r="C5" s="5" t="n">
        <v>1996</v>
      </c>
      <c r="D5" s="5" t="n">
        <v>2037</v>
      </c>
    </row>
    <row r="6">
      <c r="A6" s="4" t="inlineStr">
        <is>
          <t>Net investment income</t>
        </is>
      </c>
      <c r="B6" s="5" t="n">
        <v>12486</v>
      </c>
      <c r="C6" s="5" t="n">
        <v>10250</v>
      </c>
      <c r="D6" s="5" t="n">
        <v>10973</v>
      </c>
    </row>
    <row r="7">
      <c r="A7" s="4" t="inlineStr">
        <is>
          <t>Other revenues</t>
        </is>
      </c>
      <c r="B7" s="5" t="n">
        <v>1616</v>
      </c>
      <c r="C7" s="5" t="n">
        <v>1661</v>
      </c>
      <c r="D7" s="5" t="n">
        <v>1573</v>
      </c>
    </row>
    <row r="8">
      <c r="A8" s="4" t="inlineStr">
        <is>
          <t>Net investment gains (losses)</t>
        </is>
      </c>
      <c r="B8" s="5" t="n">
        <v>652</v>
      </c>
      <c r="C8" s="5" t="n">
        <v>-73</v>
      </c>
      <c r="D8" s="5" t="n">
        <v>346</v>
      </c>
    </row>
    <row r="9">
      <c r="A9" s="4" t="inlineStr">
        <is>
          <t>Net derivative gains (losses)</t>
        </is>
      </c>
      <c r="B9" s="5" t="n">
        <v>-964</v>
      </c>
      <c r="C9" s="5" t="n">
        <v>738</v>
      </c>
      <c r="D9" s="5" t="n">
        <v>-288</v>
      </c>
    </row>
    <row r="10">
      <c r="A10" s="4" t="inlineStr">
        <is>
          <t>Total revenues</t>
        </is>
      </c>
      <c r="B10" s="5" t="n">
        <v>42043</v>
      </c>
      <c r="C10" s="5" t="n">
        <v>35313</v>
      </c>
      <c r="D10" s="5" t="n">
        <v>36249</v>
      </c>
    </row>
    <row r="11">
      <c r="A11" s="3" t="inlineStr">
        <is>
          <t>Expenses</t>
        </is>
      </c>
    </row>
    <row r="12">
      <c r="A12" s="4" t="inlineStr">
        <is>
          <t>Policyholder benefits and claims</t>
        </is>
      </c>
      <c r="B12" s="5" t="n">
        <v>29423</v>
      </c>
      <c r="C12" s="5" t="n">
        <v>23074</v>
      </c>
      <c r="D12" s="5" t="n">
        <v>24051</v>
      </c>
    </row>
    <row r="13">
      <c r="A13" s="4" t="inlineStr">
        <is>
          <t>Interest credited to policyholder account balances</t>
        </is>
      </c>
      <c r="B13" s="5" t="n">
        <v>2027</v>
      </c>
      <c r="C13" s="5" t="n">
        <v>2247</v>
      </c>
      <c r="D13" s="5" t="n">
        <v>2624</v>
      </c>
    </row>
    <row r="14">
      <c r="A14" s="4" t="inlineStr">
        <is>
          <t>Policyholder dividends</t>
        </is>
      </c>
      <c r="B14" s="5" t="n">
        <v>728</v>
      </c>
      <c r="C14" s="5" t="n">
        <v>901</v>
      </c>
      <c r="D14" s="5" t="n">
        <v>1038</v>
      </c>
    </row>
    <row r="15">
      <c r="A15" s="4" t="inlineStr">
        <is>
          <t>Other expenses</t>
        </is>
      </c>
      <c r="B15" s="5" t="n">
        <v>5617</v>
      </c>
      <c r="C15" s="5" t="n">
        <v>5013</v>
      </c>
      <c r="D15" s="5" t="n">
        <v>4976</v>
      </c>
    </row>
    <row r="16">
      <c r="A16" s="4" t="inlineStr">
        <is>
          <t>Total expenses</t>
        </is>
      </c>
      <c r="B16" s="5" t="n">
        <v>37795</v>
      </c>
      <c r="C16" s="5" t="n">
        <v>31235</v>
      </c>
      <c r="D16" s="5" t="n">
        <v>32689</v>
      </c>
    </row>
    <row r="17">
      <c r="A17" s="4" t="inlineStr">
        <is>
          <t>Income (loss) before provision for income tax</t>
        </is>
      </c>
      <c r="B17" s="5" t="n">
        <v>4248</v>
      </c>
      <c r="C17" s="5" t="n">
        <v>4078</v>
      </c>
      <c r="D17" s="5" t="n">
        <v>3560</v>
      </c>
    </row>
    <row r="18">
      <c r="A18" s="4" t="inlineStr">
        <is>
          <t>Provision for income tax expense (benefit)</t>
        </is>
      </c>
      <c r="B18" s="5" t="n">
        <v>530</v>
      </c>
      <c r="C18" s="5" t="n">
        <v>534</v>
      </c>
      <c r="D18" s="5" t="n">
        <v>148</v>
      </c>
    </row>
    <row r="19">
      <c r="A19" s="4" t="inlineStr">
        <is>
          <t>Net income (loss)</t>
        </is>
      </c>
      <c r="B19" s="5" t="n">
        <v>3718</v>
      </c>
      <c r="C19" s="5" t="n">
        <v>3544</v>
      </c>
      <c r="D19" s="5" t="n">
        <v>3412</v>
      </c>
    </row>
    <row r="20">
      <c r="A20" s="4" t="inlineStr">
        <is>
          <t>Less: Net income (loss) attributable to noncontrolling interests</t>
        </is>
      </c>
      <c r="B20" s="5" t="n">
        <v>5</v>
      </c>
      <c r="C20" s="5" t="n">
        <v>-6</v>
      </c>
      <c r="D20" s="5" t="n">
        <v>-6</v>
      </c>
    </row>
    <row r="21">
      <c r="A21" s="4" t="inlineStr">
        <is>
          <t>Net income (loss) attributable to Metropolitan Life Insurance Company</t>
        </is>
      </c>
      <c r="B21" s="6" t="n">
        <v>3713</v>
      </c>
      <c r="C21" s="6" t="n">
        <v>3550</v>
      </c>
      <c r="D21" s="6" t="n">
        <v>34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Insurance Liabilities) (Details) - USD ($) $ in Millions</t>
        </is>
      </c>
      <c r="B1" s="2" t="inlineStr">
        <is>
          <t>Dec. 31, 2021</t>
        </is>
      </c>
      <c r="C1" s="2" t="inlineStr">
        <is>
          <t>Dec. 31, 2020</t>
        </is>
      </c>
    </row>
    <row r="2">
      <c r="A2" s="3" t="inlineStr">
        <is>
          <t>Insurance Liabilities [Line Items]</t>
        </is>
      </c>
    </row>
    <row r="3">
      <c r="A3" s="4" t="inlineStr">
        <is>
          <t>Insurance liabilities comprised of future policy benefits, policyholder account balances and other policy-related balances</t>
        </is>
      </c>
      <c r="B3" s="6" t="n">
        <v>234827</v>
      </c>
      <c r="C3" s="6" t="n">
        <v>237986</v>
      </c>
    </row>
    <row r="4">
      <c r="A4" s="4" t="inlineStr">
        <is>
          <t>U.S.</t>
        </is>
      </c>
    </row>
    <row r="5">
      <c r="A5" s="3" t="inlineStr">
        <is>
          <t>Insurance Liabilities [Line Items]</t>
        </is>
      </c>
    </row>
    <row r="6">
      <c r="A6" s="4" t="inlineStr">
        <is>
          <t>Insurance liabilities comprised of future policy benefits, policyholder account balances and other policy-related balances</t>
        </is>
      </c>
      <c r="B6" s="5" t="n">
        <v>145463</v>
      </c>
      <c r="C6" s="5" t="n">
        <v>147557</v>
      </c>
    </row>
    <row r="7">
      <c r="A7" s="4" t="inlineStr">
        <is>
          <t>MetLife Holdings</t>
        </is>
      </c>
    </row>
    <row r="8">
      <c r="A8" s="3" t="inlineStr">
        <is>
          <t>Insurance Liabilities [Line Items]</t>
        </is>
      </c>
    </row>
    <row r="9">
      <c r="A9" s="4" t="inlineStr">
        <is>
          <t>Insurance liabilities comprised of future policy benefits, policyholder account balances and other policy-related balances</t>
        </is>
      </c>
      <c r="B9" s="5" t="n">
        <v>88991</v>
      </c>
      <c r="C9" s="5" t="n">
        <v>90259</v>
      </c>
    </row>
    <row r="10">
      <c r="A10" s="4" t="inlineStr">
        <is>
          <t>Corporate &amp; Other</t>
        </is>
      </c>
    </row>
    <row r="11">
      <c r="A11" s="3" t="inlineStr">
        <is>
          <t>Insurance Liabilities [Line Items]</t>
        </is>
      </c>
    </row>
    <row r="12">
      <c r="A12" s="4" t="inlineStr">
        <is>
          <t>Insurance liabilities comprised of future policy benefits, policyholder account balances and other policy-related balances</t>
        </is>
      </c>
      <c r="B12" s="6" t="n">
        <v>373</v>
      </c>
      <c r="C12" s="6" t="n">
        <v>1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Insurance Liabilities Assumptions and Ratios - Narrative) (Details)</t>
        </is>
      </c>
      <c r="B1" s="2" t="inlineStr">
        <is>
          <t>12 Months Ended</t>
        </is>
      </c>
    </row>
    <row r="2">
      <c r="B2" s="2" t="inlineStr">
        <is>
          <t>Dec. 31, 2021</t>
        </is>
      </c>
      <c r="C2" s="2" t="inlineStr">
        <is>
          <t>Dec. 31, 2020</t>
        </is>
      </c>
      <c r="D2" s="2" t="inlineStr">
        <is>
          <t>Dec. 31, 2019</t>
        </is>
      </c>
    </row>
    <row r="3">
      <c r="A3" s="3" t="inlineStr">
        <is>
          <t>Liability for Future Policy Benefits and Policyholder Contract Deposits, Assumptions [Abstract]</t>
        </is>
      </c>
    </row>
    <row r="4">
      <c r="A4" s="4" t="inlineStr">
        <is>
          <t>Participating business as a percentage of gross life insurance policies in-force</t>
        </is>
      </c>
      <c r="B4" s="4" t="inlineStr">
        <is>
          <t>3.00%</t>
        </is>
      </c>
      <c r="C4" s="4" t="inlineStr">
        <is>
          <t>3.00%</t>
        </is>
      </c>
    </row>
    <row r="5">
      <c r="A5" s="4" t="inlineStr">
        <is>
          <t>Participating business as a percentage of the gross life insurance premiums</t>
        </is>
      </c>
      <c r="B5" s="4" t="inlineStr">
        <is>
          <t>14.00%</t>
        </is>
      </c>
      <c r="C5" s="4" t="inlineStr">
        <is>
          <t>17.00%</t>
        </is>
      </c>
      <c r="D5" s="4" t="inlineStr">
        <is>
          <t>19.00%</t>
        </is>
      </c>
    </row>
    <row r="6">
      <c r="A6" s="4" t="inlineStr">
        <is>
          <t>Minimum</t>
        </is>
      </c>
    </row>
    <row r="7">
      <c r="A7" s="3" t="inlineStr">
        <is>
          <t>Liability for Future Policy Benefit, by Product Segment [Line Items]</t>
        </is>
      </c>
    </row>
    <row r="8">
      <c r="A8" s="4" t="inlineStr">
        <is>
          <t>Interest rate range credited to policyholder account balances</t>
        </is>
      </c>
      <c r="B8" s="4" t="inlineStr">
        <is>
          <t>1.00%</t>
        </is>
      </c>
    </row>
    <row r="9">
      <c r="A9" s="4" t="inlineStr">
        <is>
          <t>Maximum</t>
        </is>
      </c>
    </row>
    <row r="10">
      <c r="A10" s="3" t="inlineStr">
        <is>
          <t>Liability for Future Policy Benefit, by Product Segment [Line Items]</t>
        </is>
      </c>
    </row>
    <row r="11">
      <c r="A11" s="4" t="inlineStr">
        <is>
          <t>Interest rate range credited to policyholder account balances</t>
        </is>
      </c>
      <c r="B11" s="4" t="inlineStr">
        <is>
          <t>8.00%</t>
        </is>
      </c>
    </row>
    <row r="12">
      <c r="A12" s="4" t="inlineStr">
        <is>
          <t>Participating Life Insurance Policies | Minimum</t>
        </is>
      </c>
    </row>
    <row r="13">
      <c r="A13" s="3" t="inlineStr">
        <is>
          <t>Liability for Future Policy Benefit, by Product Segment [Line Items]</t>
        </is>
      </c>
    </row>
    <row r="14">
      <c r="A14" s="4" t="inlineStr">
        <is>
          <t>Interest rate assumptions for the aggregate future policy benefit liabilities for traditional life insurance policies</t>
        </is>
      </c>
      <c r="B14" s="4" t="inlineStr">
        <is>
          <t>3.00%</t>
        </is>
      </c>
    </row>
    <row r="15">
      <c r="A15" s="4" t="inlineStr">
        <is>
          <t>Participating Life Insurance Policies | Maximum</t>
        </is>
      </c>
    </row>
    <row r="16">
      <c r="A16" s="3" t="inlineStr">
        <is>
          <t>Liability for Future Policy Benefit, by Product Segment [Line Items]</t>
        </is>
      </c>
    </row>
    <row r="17">
      <c r="A17" s="4" t="inlineStr">
        <is>
          <t>Interest rate assumptions for the aggregate future policy benefit liabilities for traditional life insurance policies</t>
        </is>
      </c>
      <c r="B17" s="4" t="inlineStr">
        <is>
          <t>7.00%</t>
        </is>
      </c>
    </row>
    <row r="18">
      <c r="A18" s="4" t="inlineStr">
        <is>
          <t>Nonparticipating Life Insurance Policies | Minimum</t>
        </is>
      </c>
    </row>
    <row r="19">
      <c r="A19" s="3" t="inlineStr">
        <is>
          <t>Liability for Future Policy Benefit, by Product Segment [Line Items]</t>
        </is>
      </c>
    </row>
    <row r="20">
      <c r="A20" s="4" t="inlineStr">
        <is>
          <t>Interest rate assumptions for the aggregate future policy benefit liabilities for traditional life insurance policies</t>
        </is>
      </c>
      <c r="B20" s="4" t="inlineStr">
        <is>
          <t>2.00%</t>
        </is>
      </c>
    </row>
    <row r="21">
      <c r="A21" s="4" t="inlineStr">
        <is>
          <t>Nonparticipating Life Insurance Policies | Maximum</t>
        </is>
      </c>
    </row>
    <row r="22">
      <c r="A22" s="3" t="inlineStr">
        <is>
          <t>Liability for Future Policy Benefit, by Product Segment [Line Items]</t>
        </is>
      </c>
    </row>
    <row r="23">
      <c r="A23" s="4" t="inlineStr">
        <is>
          <t>Interest rate assumptions for the aggregate future policy benefit liabilities for traditional life insurance policies</t>
        </is>
      </c>
      <c r="B23" s="4" t="inlineStr">
        <is>
          <t>11.00%</t>
        </is>
      </c>
    </row>
    <row r="24">
      <c r="A24" s="4" t="inlineStr">
        <is>
          <t>Individual and Group Traditional Fixed annuities [Member] | Minimum</t>
        </is>
      </c>
    </row>
    <row r="25">
      <c r="A25" s="3" t="inlineStr">
        <is>
          <t>Liability for Future Policy Benefit, by Product Segment [Line Items]</t>
        </is>
      </c>
    </row>
    <row r="26">
      <c r="A26" s="4" t="inlineStr">
        <is>
          <t>Interest rate assumptions for the aggregate future policy benefit liabilities for traditional life insurance policies</t>
        </is>
      </c>
      <c r="B26" s="4" t="inlineStr">
        <is>
          <t>1.00%</t>
        </is>
      </c>
    </row>
    <row r="27">
      <c r="A27" s="4" t="inlineStr">
        <is>
          <t>Individual and Group Traditional Fixed annuities [Member] | Maximum</t>
        </is>
      </c>
    </row>
    <row r="28">
      <c r="A28" s="3" t="inlineStr">
        <is>
          <t>Liability for Future Policy Benefit, by Product Segment [Line Items]</t>
        </is>
      </c>
    </row>
    <row r="29">
      <c r="A29" s="4" t="inlineStr">
        <is>
          <t>Interest rate assumptions for the aggregate future policy benefit liabilities for traditional life insurance policies</t>
        </is>
      </c>
      <c r="B29" s="4" t="inlineStr">
        <is>
          <t>11.00%</t>
        </is>
      </c>
    </row>
    <row r="30">
      <c r="A30" s="4" t="inlineStr">
        <is>
          <t>Non-medical Health Insurance | Minimum</t>
        </is>
      </c>
    </row>
    <row r="31">
      <c r="A31" s="3" t="inlineStr">
        <is>
          <t>Liability for Future Policy Benefit, by Product Segment [Line Items]</t>
        </is>
      </c>
    </row>
    <row r="32">
      <c r="A32" s="4" t="inlineStr">
        <is>
          <t>Interest rate assumptions for the aggregate future policy benefit liabilities for traditional life insurance policies</t>
        </is>
      </c>
      <c r="B32" s="4" t="inlineStr">
        <is>
          <t>1.00%</t>
        </is>
      </c>
    </row>
    <row r="33">
      <c r="A33" s="4" t="inlineStr">
        <is>
          <t>Non-medical Health Insurance | Maximum</t>
        </is>
      </c>
    </row>
    <row r="34">
      <c r="A34" s="3" t="inlineStr">
        <is>
          <t>Liability for Future Policy Benefit, by Product Segment [Line Items]</t>
        </is>
      </c>
    </row>
    <row r="35">
      <c r="A35" s="4" t="inlineStr">
        <is>
          <t>Interest rate assumptions for the aggregate future policy benefit liabilities for traditional life insurance policies</t>
        </is>
      </c>
      <c r="B35" s="4" t="inlineStr">
        <is>
          <t>7.00%</t>
        </is>
      </c>
    </row>
    <row r="36">
      <c r="A36" s="4" t="inlineStr">
        <is>
          <t>Group Long-Term Disability | Minimum</t>
        </is>
      </c>
    </row>
    <row r="37">
      <c r="A37" s="3" t="inlineStr">
        <is>
          <t>Liability for Future Policy Benefit, by Product Segment [Line Items]</t>
        </is>
      </c>
    </row>
    <row r="38">
      <c r="A38" s="4" t="inlineStr">
        <is>
          <t>Interest rate assumptions for the aggregate future policy benefit liabilities for traditional life insurance policies</t>
        </is>
      </c>
      <c r="B38" s="4" t="inlineStr">
        <is>
          <t>2.00%</t>
        </is>
      </c>
    </row>
    <row r="39">
      <c r="A39" s="4" t="inlineStr">
        <is>
          <t>Group Long-Term Disability | Maximum</t>
        </is>
      </c>
    </row>
    <row r="40">
      <c r="A40" s="3" t="inlineStr">
        <is>
          <t>Liability for Future Policy Benefit, by Product Segment [Line Items]</t>
        </is>
      </c>
    </row>
    <row r="41">
      <c r="A41" s="4" t="inlineStr">
        <is>
          <t>Interest rate assumptions for the aggregate future policy benefit liabilities for traditional life insurance policies</t>
        </is>
      </c>
      <c r="B41" s="4" t="inlineStr">
        <is>
          <t>8.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surance (Liabilities for Guarantees) (Details) - USD ($) $ in Millions</t>
        </is>
      </c>
      <c r="B1" s="2" t="inlineStr">
        <is>
          <t>12 Months Ended</t>
        </is>
      </c>
    </row>
    <row r="2">
      <c r="B2" s="2" t="inlineStr">
        <is>
          <t>Dec. 31, 2021</t>
        </is>
      </c>
      <c r="C2" s="2" t="inlineStr">
        <is>
          <t>Dec. 31, 2020</t>
        </is>
      </c>
      <c r="D2" s="2" t="inlineStr">
        <is>
          <t>Dec. 31, 2019</t>
        </is>
      </c>
    </row>
    <row r="3">
      <c r="A3" s="3" t="inlineStr">
        <is>
          <t>Movement In Guaranteed Benefit Liability Gross Rollforward</t>
        </is>
      </c>
    </row>
    <row r="4">
      <c r="A4" s="4" t="inlineStr">
        <is>
          <t>Balance at January 1,</t>
        </is>
      </c>
      <c r="B4" s="6" t="n">
        <v>2943</v>
      </c>
      <c r="C4" s="6" t="n">
        <v>2359</v>
      </c>
      <c r="D4" s="6" t="n">
        <v>1989</v>
      </c>
    </row>
    <row r="5">
      <c r="A5" s="4" t="inlineStr">
        <is>
          <t>Incurred guaranteed benefits</t>
        </is>
      </c>
      <c r="B5" s="5" t="n">
        <v>385</v>
      </c>
      <c r="C5" s="5" t="n">
        <v>658</v>
      </c>
      <c r="D5" s="5" t="n">
        <v>383</v>
      </c>
    </row>
    <row r="6">
      <c r="A6" s="4" t="inlineStr">
        <is>
          <t>Paid guaranteed benefits</t>
        </is>
      </c>
      <c r="B6" s="5" t="n">
        <v>-88</v>
      </c>
      <c r="C6" s="5" t="n">
        <v>-74</v>
      </c>
      <c r="D6" s="5" t="n">
        <v>-13</v>
      </c>
    </row>
    <row r="7">
      <c r="A7" s="4" t="inlineStr">
        <is>
          <t>Balance at December 31,</t>
        </is>
      </c>
      <c r="B7" s="5" t="n">
        <v>3240</v>
      </c>
      <c r="C7" s="5" t="n">
        <v>2943</v>
      </c>
      <c r="D7" s="5" t="n">
        <v>2359</v>
      </c>
    </row>
    <row r="8">
      <c r="A8" s="4" t="inlineStr">
        <is>
          <t>Variable Annuity Guarantees: | Guaranteed Minimum Death and Withdrawal Benefit</t>
        </is>
      </c>
    </row>
    <row r="9">
      <c r="A9" s="3" t="inlineStr">
        <is>
          <t>Movement In Guaranteed Benefit Liability Gross Rollforward</t>
        </is>
      </c>
    </row>
    <row r="10">
      <c r="A10" s="4" t="inlineStr">
        <is>
          <t>Balance at January 1,</t>
        </is>
      </c>
      <c r="B10" s="5" t="n">
        <v>493</v>
      </c>
      <c r="C10" s="5" t="n">
        <v>361</v>
      </c>
      <c r="D10" s="5" t="n">
        <v>317</v>
      </c>
    </row>
    <row r="11">
      <c r="A11" s="4" t="inlineStr">
        <is>
          <t>Incurred guaranteed benefits</t>
        </is>
      </c>
      <c r="B11" s="5" t="n">
        <v>123</v>
      </c>
      <c r="C11" s="5" t="n">
        <v>144</v>
      </c>
      <c r="D11" s="5" t="n">
        <v>57</v>
      </c>
    </row>
    <row r="12">
      <c r="A12" s="4" t="inlineStr">
        <is>
          <t>Paid guaranteed benefits</t>
        </is>
      </c>
      <c r="B12" s="5" t="n">
        <v>-14</v>
      </c>
      <c r="C12" s="5" t="n">
        <v>-12</v>
      </c>
      <c r="D12" s="5" t="n">
        <v>-13</v>
      </c>
    </row>
    <row r="13">
      <c r="A13" s="4" t="inlineStr">
        <is>
          <t>Balance at December 31,</t>
        </is>
      </c>
      <c r="B13" s="5" t="n">
        <v>602</v>
      </c>
      <c r="C13" s="5" t="n">
        <v>493</v>
      </c>
      <c r="D13" s="5" t="n">
        <v>361</v>
      </c>
    </row>
    <row r="14">
      <c r="A14" s="4" t="inlineStr">
        <is>
          <t>Variable Annuity Guarantees: | Guaranteed Minimum Income Benefit</t>
        </is>
      </c>
    </row>
    <row r="15">
      <c r="A15" s="3" t="inlineStr">
        <is>
          <t>Movement In Guaranteed Benefit Liability Gross Rollforward</t>
        </is>
      </c>
    </row>
    <row r="16">
      <c r="A16" s="4" t="inlineStr">
        <is>
          <t>Balance at January 1,</t>
        </is>
      </c>
      <c r="B16" s="5" t="n">
        <v>959</v>
      </c>
      <c r="C16" s="5" t="n">
        <v>757</v>
      </c>
      <c r="D16" s="5" t="n">
        <v>738</v>
      </c>
    </row>
    <row r="17">
      <c r="A17" s="4" t="inlineStr">
        <is>
          <t>Incurred guaranteed benefits</t>
        </is>
      </c>
      <c r="B17" s="5" t="n">
        <v>82</v>
      </c>
      <c r="C17" s="5" t="n">
        <v>206</v>
      </c>
      <c r="D17" s="5" t="n">
        <v>19</v>
      </c>
    </row>
    <row r="18">
      <c r="A18" s="4" t="inlineStr">
        <is>
          <t>Paid guaranteed benefits</t>
        </is>
      </c>
      <c r="B18" s="5" t="n">
        <v>-7</v>
      </c>
      <c r="C18" s="5" t="n">
        <v>-4</v>
      </c>
      <c r="D18" s="5" t="n">
        <v>0</v>
      </c>
    </row>
    <row r="19">
      <c r="A19" s="4" t="inlineStr">
        <is>
          <t>Balance at December 31,</t>
        </is>
      </c>
      <c r="B19" s="5" t="n">
        <v>1034</v>
      </c>
      <c r="C19" s="5" t="n">
        <v>959</v>
      </c>
      <c r="D19" s="5" t="n">
        <v>757</v>
      </c>
    </row>
    <row r="20">
      <c r="A20" s="4" t="inlineStr">
        <is>
          <t>Universal and Variable Life Contracts | Secondary Guarantees</t>
        </is>
      </c>
    </row>
    <row r="21">
      <c r="A21" s="3" t="inlineStr">
        <is>
          <t>Movement In Guaranteed Benefit Liability Gross Rollforward</t>
        </is>
      </c>
    </row>
    <row r="22">
      <c r="A22" s="4" t="inlineStr">
        <is>
          <t>Balance at January 1,</t>
        </is>
      </c>
      <c r="B22" s="5" t="n">
        <v>1351</v>
      </c>
      <c r="C22" s="5" t="n">
        <v>1075</v>
      </c>
      <c r="D22" s="5" t="n">
        <v>820</v>
      </c>
    </row>
    <row r="23">
      <c r="A23" s="4" t="inlineStr">
        <is>
          <t>Incurred guaranteed benefits</t>
        </is>
      </c>
      <c r="B23" s="5" t="n">
        <v>164</v>
      </c>
      <c r="C23" s="5" t="n">
        <v>320</v>
      </c>
      <c r="D23" s="5" t="n">
        <v>255</v>
      </c>
    </row>
    <row r="24">
      <c r="A24" s="4" t="inlineStr">
        <is>
          <t>Paid guaranteed benefits</t>
        </is>
      </c>
      <c r="B24" s="5" t="n">
        <v>-52</v>
      </c>
      <c r="C24" s="5" t="n">
        <v>-44</v>
      </c>
      <c r="D24" s="5" t="n">
        <v>0</v>
      </c>
    </row>
    <row r="25">
      <c r="A25" s="4" t="inlineStr">
        <is>
          <t>Balance at December 31,</t>
        </is>
      </c>
      <c r="B25" s="5" t="n">
        <v>1463</v>
      </c>
      <c r="C25" s="5" t="n">
        <v>1351</v>
      </c>
      <c r="D25" s="5" t="n">
        <v>1075</v>
      </c>
    </row>
    <row r="26">
      <c r="A26" s="4" t="inlineStr">
        <is>
          <t>Universal and Variable Life Contracts | Paid-Up Guarantees</t>
        </is>
      </c>
    </row>
    <row r="27">
      <c r="A27" s="3" t="inlineStr">
        <is>
          <t>Movement In Guaranteed Benefit Liability Gross Rollforward</t>
        </is>
      </c>
    </row>
    <row r="28">
      <c r="A28" s="4" t="inlineStr">
        <is>
          <t>Balance at January 1,</t>
        </is>
      </c>
      <c r="B28" s="5" t="n">
        <v>140</v>
      </c>
      <c r="C28" s="5" t="n">
        <v>166</v>
      </c>
      <c r="D28" s="5" t="n">
        <v>114</v>
      </c>
    </row>
    <row r="29">
      <c r="A29" s="4" t="inlineStr">
        <is>
          <t>Incurred guaranteed benefits</t>
        </is>
      </c>
      <c r="B29" s="5" t="n">
        <v>16</v>
      </c>
      <c r="C29" s="5" t="n">
        <v>-12</v>
      </c>
      <c r="D29" s="5" t="n">
        <v>52</v>
      </c>
    </row>
    <row r="30">
      <c r="A30" s="4" t="inlineStr">
        <is>
          <t>Paid guaranteed benefits</t>
        </is>
      </c>
      <c r="B30" s="5" t="n">
        <v>-15</v>
      </c>
      <c r="C30" s="5" t="n">
        <v>-14</v>
      </c>
      <c r="D30" s="5" t="n">
        <v>0</v>
      </c>
    </row>
    <row r="31">
      <c r="A31" s="4" t="inlineStr">
        <is>
          <t>Balance at December 31,</t>
        </is>
      </c>
      <c r="B31" s="5" t="n">
        <v>141</v>
      </c>
      <c r="C31" s="5" t="n">
        <v>140</v>
      </c>
      <c r="D31" s="5" t="n">
        <v>166</v>
      </c>
    </row>
    <row r="32">
      <c r="A32" s="4" t="inlineStr">
        <is>
          <t>Ceded</t>
        </is>
      </c>
    </row>
    <row r="33">
      <c r="A33" s="3" t="inlineStr">
        <is>
          <t>Movement In Guaranteed Benefit Liability Gross Rollforward</t>
        </is>
      </c>
    </row>
    <row r="34">
      <c r="A34" s="4" t="inlineStr">
        <is>
          <t>Balance at January 1,</t>
        </is>
      </c>
      <c r="B34" s="5" t="n">
        <v>568</v>
      </c>
      <c r="C34" s="5" t="n">
        <v>491</v>
      </c>
      <c r="D34" s="5" t="n">
        <v>381</v>
      </c>
    </row>
    <row r="35">
      <c r="A35" s="4" t="inlineStr">
        <is>
          <t>Incurred guaranteed benefits</t>
        </is>
      </c>
      <c r="B35" s="5" t="n">
        <v>73</v>
      </c>
      <c r="C35" s="5" t="n">
        <v>106</v>
      </c>
      <c r="D35" s="5" t="n">
        <v>110</v>
      </c>
    </row>
    <row r="36">
      <c r="A36" s="4" t="inlineStr">
        <is>
          <t>Paid guaranteed benefits</t>
        </is>
      </c>
      <c r="B36" s="5" t="n">
        <v>-42</v>
      </c>
      <c r="C36" s="5" t="n">
        <v>-29</v>
      </c>
      <c r="D36" s="5" t="n">
        <v>0</v>
      </c>
    </row>
    <row r="37">
      <c r="A37" s="4" t="inlineStr">
        <is>
          <t>Balance at December 31,</t>
        </is>
      </c>
      <c r="B37" s="5" t="n">
        <v>599</v>
      </c>
      <c r="C37" s="5" t="n">
        <v>568</v>
      </c>
      <c r="D37" s="5" t="n">
        <v>491</v>
      </c>
    </row>
    <row r="38">
      <c r="A38" s="4" t="inlineStr">
        <is>
          <t>Ceded | Secondary Guarantees</t>
        </is>
      </c>
    </row>
    <row r="39">
      <c r="A39" s="3" t="inlineStr">
        <is>
          <t>Movement In Guaranteed Benefit Liability Gross Rollforward</t>
        </is>
      </c>
    </row>
    <row r="40">
      <c r="A40" s="4" t="inlineStr">
        <is>
          <t>Balance at January 1,</t>
        </is>
      </c>
      <c r="B40" s="5" t="n">
        <v>469</v>
      </c>
      <c r="C40" s="5" t="n">
        <v>396</v>
      </c>
      <c r="D40" s="5" t="n">
        <v>301</v>
      </c>
    </row>
    <row r="41">
      <c r="A41" s="4" t="inlineStr">
        <is>
          <t>Incurred guaranteed benefits</t>
        </is>
      </c>
      <c r="B41" s="5" t="n">
        <v>63</v>
      </c>
      <c r="C41" s="5" t="n">
        <v>93</v>
      </c>
      <c r="D41" s="5" t="n">
        <v>95</v>
      </c>
    </row>
    <row r="42">
      <c r="A42" s="4" t="inlineStr">
        <is>
          <t>Paid guaranteed benefits</t>
        </is>
      </c>
      <c r="B42" s="5" t="n">
        <v>-32</v>
      </c>
      <c r="C42" s="5" t="n">
        <v>-20</v>
      </c>
      <c r="D42" s="5" t="n">
        <v>0</v>
      </c>
    </row>
    <row r="43">
      <c r="A43" s="4" t="inlineStr">
        <is>
          <t>Balance at December 31,</t>
        </is>
      </c>
      <c r="B43" s="5" t="n">
        <v>500</v>
      </c>
      <c r="C43" s="5" t="n">
        <v>469</v>
      </c>
      <c r="D43" s="5" t="n">
        <v>396</v>
      </c>
    </row>
    <row r="44">
      <c r="A44" s="4" t="inlineStr">
        <is>
          <t>Ceded | Paid-Up Guarantees</t>
        </is>
      </c>
    </row>
    <row r="45">
      <c r="A45" s="3" t="inlineStr">
        <is>
          <t>Movement In Guaranteed Benefit Liability Gross Rollforward</t>
        </is>
      </c>
    </row>
    <row r="46">
      <c r="A46" s="4" t="inlineStr">
        <is>
          <t>Balance at January 1,</t>
        </is>
      </c>
      <c r="B46" s="5" t="n">
        <v>99</v>
      </c>
      <c r="C46" s="5" t="n">
        <v>95</v>
      </c>
      <c r="D46" s="5" t="n">
        <v>80</v>
      </c>
    </row>
    <row r="47">
      <c r="A47" s="4" t="inlineStr">
        <is>
          <t>Incurred guaranteed benefits</t>
        </is>
      </c>
      <c r="B47" s="5" t="n">
        <v>10</v>
      </c>
      <c r="C47" s="5" t="n">
        <v>13</v>
      </c>
      <c r="D47" s="5" t="n">
        <v>15</v>
      </c>
    </row>
    <row r="48">
      <c r="A48" s="4" t="inlineStr">
        <is>
          <t>Paid guaranteed benefits</t>
        </is>
      </c>
      <c r="B48" s="5" t="n">
        <v>-10</v>
      </c>
      <c r="C48" s="5" t="n">
        <v>-9</v>
      </c>
      <c r="D48" s="5" t="n">
        <v>0</v>
      </c>
    </row>
    <row r="49">
      <c r="A49" s="4" t="inlineStr">
        <is>
          <t>Balance at December 31,</t>
        </is>
      </c>
      <c r="B49" s="5" t="n">
        <v>99</v>
      </c>
      <c r="C49" s="5" t="n">
        <v>99</v>
      </c>
      <c r="D49" s="5" t="n">
        <v>95</v>
      </c>
    </row>
    <row r="50">
      <c r="A50" s="4" t="inlineStr">
        <is>
          <t>Ceded | Guaranteed Minimum Death and Withdrawal Benefit</t>
        </is>
      </c>
    </row>
    <row r="51">
      <c r="A51" s="3" t="inlineStr">
        <is>
          <t>Movement In Guaranteed Benefit Liability Gross Rollforward</t>
        </is>
      </c>
    </row>
    <row r="52">
      <c r="A52" s="4" t="inlineStr">
        <is>
          <t>Balance at January 1,</t>
        </is>
      </c>
      <c r="B52" s="5" t="n">
        <v>0</v>
      </c>
      <c r="C52" s="5" t="n">
        <v>0</v>
      </c>
      <c r="D52" s="5" t="n">
        <v>0</v>
      </c>
    </row>
    <row r="53">
      <c r="A53" s="4" t="inlineStr">
        <is>
          <t>Incurred guaranteed benefits</t>
        </is>
      </c>
      <c r="B53" s="5" t="n">
        <v>0</v>
      </c>
      <c r="C53" s="5" t="n">
        <v>0</v>
      </c>
      <c r="D53" s="5" t="n">
        <v>0</v>
      </c>
    </row>
    <row r="54">
      <c r="A54" s="4" t="inlineStr">
        <is>
          <t>Paid guaranteed benefits</t>
        </is>
      </c>
      <c r="B54" s="5" t="n">
        <v>0</v>
      </c>
      <c r="C54" s="5" t="n">
        <v>0</v>
      </c>
      <c r="D54" s="5" t="n">
        <v>0</v>
      </c>
    </row>
    <row r="55">
      <c r="A55" s="4" t="inlineStr">
        <is>
          <t>Balance at December 31,</t>
        </is>
      </c>
      <c r="B55" s="5" t="n">
        <v>0</v>
      </c>
      <c r="C55" s="5" t="n">
        <v>0</v>
      </c>
      <c r="D55" s="5" t="n">
        <v>0</v>
      </c>
    </row>
    <row r="56">
      <c r="A56" s="4" t="inlineStr">
        <is>
          <t>Ceded | Guaranteed Minimum Income Benefit</t>
        </is>
      </c>
    </row>
    <row r="57">
      <c r="A57" s="3" t="inlineStr">
        <is>
          <t>Movement In Guaranteed Benefit Liability Gross Rollforward</t>
        </is>
      </c>
    </row>
    <row r="58">
      <c r="A58" s="4" t="inlineStr">
        <is>
          <t>Balance at January 1,</t>
        </is>
      </c>
      <c r="B58" s="5" t="n">
        <v>0</v>
      </c>
      <c r="C58" s="5" t="n">
        <v>0</v>
      </c>
      <c r="D58" s="5" t="n">
        <v>0</v>
      </c>
    </row>
    <row r="59">
      <c r="A59" s="4" t="inlineStr">
        <is>
          <t>Incurred guaranteed benefits</t>
        </is>
      </c>
      <c r="B59" s="5" t="n">
        <v>0</v>
      </c>
      <c r="C59" s="5" t="n">
        <v>0</v>
      </c>
      <c r="D59" s="5" t="n">
        <v>0</v>
      </c>
    </row>
    <row r="60">
      <c r="A60" s="4" t="inlineStr">
        <is>
          <t>Paid guaranteed benefits</t>
        </is>
      </c>
      <c r="B60" s="5" t="n">
        <v>0</v>
      </c>
      <c r="C60" s="5" t="n">
        <v>0</v>
      </c>
      <c r="D60" s="5" t="n">
        <v>0</v>
      </c>
    </row>
    <row r="61">
      <c r="A61" s="4" t="inlineStr">
        <is>
          <t>Balance at December 31,</t>
        </is>
      </c>
      <c r="B61" s="5" t="n">
        <v>0</v>
      </c>
      <c r="C61" s="5" t="n">
        <v>0</v>
      </c>
      <c r="D61" s="5" t="n">
        <v>0</v>
      </c>
    </row>
    <row r="62">
      <c r="A62" s="4" t="inlineStr">
        <is>
          <t>Net</t>
        </is>
      </c>
    </row>
    <row r="63">
      <c r="A63" s="3" t="inlineStr">
        <is>
          <t>Movement In Guaranteed Benefit Liability Gross Rollforward</t>
        </is>
      </c>
    </row>
    <row r="64">
      <c r="A64" s="4" t="inlineStr">
        <is>
          <t>Balance at January 1,</t>
        </is>
      </c>
      <c r="B64" s="5" t="n">
        <v>2375</v>
      </c>
      <c r="C64" s="5" t="n">
        <v>1868</v>
      </c>
      <c r="D64" s="5" t="n">
        <v>1608</v>
      </c>
    </row>
    <row r="65">
      <c r="A65" s="4" t="inlineStr">
        <is>
          <t>Incurred guaranteed benefits</t>
        </is>
      </c>
      <c r="B65" s="5" t="n">
        <v>312</v>
      </c>
      <c r="C65" s="5" t="n">
        <v>552</v>
      </c>
      <c r="D65" s="5" t="n">
        <v>273</v>
      </c>
    </row>
    <row r="66">
      <c r="A66" s="4" t="inlineStr">
        <is>
          <t>Paid guaranteed benefits</t>
        </is>
      </c>
      <c r="B66" s="5" t="n">
        <v>-46</v>
      </c>
      <c r="C66" s="5" t="n">
        <v>-45</v>
      </c>
      <c r="D66" s="5" t="n">
        <v>-13</v>
      </c>
    </row>
    <row r="67">
      <c r="A67" s="4" t="inlineStr">
        <is>
          <t>Balance at December 31,</t>
        </is>
      </c>
      <c r="B67" s="5" t="n">
        <v>2641</v>
      </c>
      <c r="C67" s="5" t="n">
        <v>2375</v>
      </c>
      <c r="D67" s="5" t="n">
        <v>1868</v>
      </c>
    </row>
    <row r="68">
      <c r="A68" s="4" t="inlineStr">
        <is>
          <t>Net | Secondary Guarantees</t>
        </is>
      </c>
    </row>
    <row r="69">
      <c r="A69" s="3" t="inlineStr">
        <is>
          <t>Movement In Guaranteed Benefit Liability Gross Rollforward</t>
        </is>
      </c>
    </row>
    <row r="70">
      <c r="A70" s="4" t="inlineStr">
        <is>
          <t>Balance at January 1,</t>
        </is>
      </c>
      <c r="B70" s="5" t="n">
        <v>882</v>
      </c>
      <c r="C70" s="5" t="n">
        <v>679</v>
      </c>
      <c r="D70" s="5" t="n">
        <v>519</v>
      </c>
    </row>
    <row r="71">
      <c r="A71" s="4" t="inlineStr">
        <is>
          <t>Incurred guaranteed benefits</t>
        </is>
      </c>
      <c r="B71" s="5" t="n">
        <v>101</v>
      </c>
      <c r="C71" s="5" t="n">
        <v>227</v>
      </c>
      <c r="D71" s="5" t="n">
        <v>160</v>
      </c>
    </row>
    <row r="72">
      <c r="A72" s="4" t="inlineStr">
        <is>
          <t>Paid guaranteed benefits</t>
        </is>
      </c>
      <c r="B72" s="5" t="n">
        <v>-20</v>
      </c>
      <c r="C72" s="5" t="n">
        <v>-24</v>
      </c>
      <c r="D72" s="5" t="n">
        <v>0</v>
      </c>
    </row>
    <row r="73">
      <c r="A73" s="4" t="inlineStr">
        <is>
          <t>Balance at December 31,</t>
        </is>
      </c>
      <c r="B73" s="5" t="n">
        <v>963</v>
      </c>
      <c r="C73" s="5" t="n">
        <v>882</v>
      </c>
      <c r="D73" s="5" t="n">
        <v>679</v>
      </c>
    </row>
    <row r="74">
      <c r="A74" s="4" t="inlineStr">
        <is>
          <t>Net | Paid-Up Guarantees</t>
        </is>
      </c>
    </row>
    <row r="75">
      <c r="A75" s="3" t="inlineStr">
        <is>
          <t>Movement In Guaranteed Benefit Liability Gross Rollforward</t>
        </is>
      </c>
    </row>
    <row r="76">
      <c r="A76" s="4" t="inlineStr">
        <is>
          <t>Balance at January 1,</t>
        </is>
      </c>
      <c r="B76" s="5" t="n">
        <v>41</v>
      </c>
      <c r="C76" s="5" t="n">
        <v>71</v>
      </c>
      <c r="D76" s="5" t="n">
        <v>34</v>
      </c>
    </row>
    <row r="77">
      <c r="A77" s="4" t="inlineStr">
        <is>
          <t>Incurred guaranteed benefits</t>
        </is>
      </c>
      <c r="B77" s="5" t="n">
        <v>6</v>
      </c>
      <c r="C77" s="5" t="n">
        <v>-25</v>
      </c>
      <c r="D77" s="5" t="n">
        <v>37</v>
      </c>
    </row>
    <row r="78">
      <c r="A78" s="4" t="inlineStr">
        <is>
          <t>Paid guaranteed benefits</t>
        </is>
      </c>
      <c r="B78" s="5" t="n">
        <v>-5</v>
      </c>
      <c r="C78" s="5" t="n">
        <v>-5</v>
      </c>
      <c r="D78" s="5" t="n">
        <v>0</v>
      </c>
    </row>
    <row r="79">
      <c r="A79" s="4" t="inlineStr">
        <is>
          <t>Balance at December 31,</t>
        </is>
      </c>
      <c r="B79" s="5" t="n">
        <v>42</v>
      </c>
      <c r="C79" s="5" t="n">
        <v>41</v>
      </c>
      <c r="D79" s="5" t="n">
        <v>71</v>
      </c>
    </row>
    <row r="80">
      <c r="A80" s="4" t="inlineStr">
        <is>
          <t>Net | Guaranteed Minimum Death and Withdrawal Benefit</t>
        </is>
      </c>
    </row>
    <row r="81">
      <c r="A81" s="3" t="inlineStr">
        <is>
          <t>Movement In Guaranteed Benefit Liability Gross Rollforward</t>
        </is>
      </c>
    </row>
    <row r="82">
      <c r="A82" s="4" t="inlineStr">
        <is>
          <t>Balance at January 1,</t>
        </is>
      </c>
      <c r="B82" s="5" t="n">
        <v>493</v>
      </c>
      <c r="C82" s="5" t="n">
        <v>361</v>
      </c>
      <c r="D82" s="5" t="n">
        <v>317</v>
      </c>
    </row>
    <row r="83">
      <c r="A83" s="4" t="inlineStr">
        <is>
          <t>Incurred guaranteed benefits</t>
        </is>
      </c>
      <c r="B83" s="5" t="n">
        <v>123</v>
      </c>
      <c r="C83" s="5" t="n">
        <v>144</v>
      </c>
      <c r="D83" s="5" t="n">
        <v>57</v>
      </c>
    </row>
    <row r="84">
      <c r="A84" s="4" t="inlineStr">
        <is>
          <t>Paid guaranteed benefits</t>
        </is>
      </c>
      <c r="B84" s="5" t="n">
        <v>-14</v>
      </c>
      <c r="C84" s="5" t="n">
        <v>-12</v>
      </c>
      <c r="D84" s="5" t="n">
        <v>-13</v>
      </c>
    </row>
    <row r="85">
      <c r="A85" s="4" t="inlineStr">
        <is>
          <t>Balance at December 31,</t>
        </is>
      </c>
      <c r="B85" s="5" t="n">
        <v>602</v>
      </c>
      <c r="C85" s="5" t="n">
        <v>493</v>
      </c>
      <c r="D85" s="5" t="n">
        <v>361</v>
      </c>
    </row>
    <row r="86">
      <c r="A86" s="4" t="inlineStr">
        <is>
          <t>Net | Guaranteed Minimum Income Benefit</t>
        </is>
      </c>
    </row>
    <row r="87">
      <c r="A87" s="3" t="inlineStr">
        <is>
          <t>Movement In Guaranteed Benefit Liability Gross Rollforward</t>
        </is>
      </c>
    </row>
    <row r="88">
      <c r="A88" s="4" t="inlineStr">
        <is>
          <t>Balance at January 1,</t>
        </is>
      </c>
      <c r="B88" s="5" t="n">
        <v>959</v>
      </c>
      <c r="C88" s="5" t="n">
        <v>757</v>
      </c>
      <c r="D88" s="5" t="n">
        <v>738</v>
      </c>
    </row>
    <row r="89">
      <c r="A89" s="4" t="inlineStr">
        <is>
          <t>Incurred guaranteed benefits</t>
        </is>
      </c>
      <c r="B89" s="5" t="n">
        <v>82</v>
      </c>
      <c r="C89" s="5" t="n">
        <v>206</v>
      </c>
      <c r="D89" s="5" t="n">
        <v>19</v>
      </c>
    </row>
    <row r="90">
      <c r="A90" s="4" t="inlineStr">
        <is>
          <t>Paid guaranteed benefits</t>
        </is>
      </c>
      <c r="B90" s="5" t="n">
        <v>-7</v>
      </c>
      <c r="C90" s="5" t="n">
        <v>-4</v>
      </c>
      <c r="D90" s="5" t="n">
        <v>0</v>
      </c>
    </row>
    <row r="91">
      <c r="A91" s="4" t="inlineStr">
        <is>
          <t>Balance at December 31,</t>
        </is>
      </c>
      <c r="B91" s="6" t="n">
        <v>1034</v>
      </c>
      <c r="C91" s="6" t="n">
        <v>959</v>
      </c>
      <c r="D91" s="6" t="n">
        <v>7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Guarantees Related to Annuity Contracts) (Details) - USD ($) $ in Millions</t>
        </is>
      </c>
      <c r="B1" s="2" t="inlineStr">
        <is>
          <t>12 Months Ended</t>
        </is>
      </c>
    </row>
    <row r="2">
      <c r="B2" s="2" t="inlineStr">
        <is>
          <t>Dec. 31, 2021</t>
        </is>
      </c>
      <c r="C2" s="2" t="inlineStr">
        <is>
          <t>Dec. 31, 2020</t>
        </is>
      </c>
    </row>
    <row r="3">
      <c r="A3" s="4" t="inlineStr">
        <is>
          <t>Variable Annuity Guarantees: | Guaranteed Death Benefits</t>
        </is>
      </c>
    </row>
    <row r="4">
      <c r="A4" s="3" t="inlineStr">
        <is>
          <t>Net Amount at Risk by Product and Guarantee [Line Items]</t>
        </is>
      </c>
    </row>
    <row r="5">
      <c r="A5" s="4" t="inlineStr">
        <is>
          <t>Total account value</t>
        </is>
      </c>
      <c r="B5" s="6" t="n">
        <v>48868</v>
      </c>
      <c r="C5" s="6" t="n">
        <v>50047</v>
      </c>
    </row>
    <row r="6">
      <c r="A6" s="4" t="inlineStr">
        <is>
          <t>Separate account value</t>
        </is>
      </c>
      <c r="B6" s="5" t="n">
        <v>39882</v>
      </c>
      <c r="C6" s="5" t="n">
        <v>40583</v>
      </c>
    </row>
    <row r="7">
      <c r="A7" s="4" t="inlineStr">
        <is>
          <t>Net amount at risk</t>
        </is>
      </c>
      <c r="B7" s="6" t="n">
        <v>1160</v>
      </c>
      <c r="C7" s="6" t="n">
        <v>1178</v>
      </c>
    </row>
    <row r="8">
      <c r="A8" s="4" t="inlineStr">
        <is>
          <t>Average attained age of contractholders</t>
        </is>
      </c>
      <c r="B8" s="4" t="inlineStr">
        <is>
          <t>69 years</t>
        </is>
      </c>
      <c r="C8" s="4" t="inlineStr">
        <is>
          <t>68 years</t>
        </is>
      </c>
    </row>
    <row r="9">
      <c r="A9" s="4" t="inlineStr">
        <is>
          <t>Variable Annuity Guarantees: | Guaranteed Annuitization Benefits</t>
        </is>
      </c>
    </row>
    <row r="10">
      <c r="A10" s="3" t="inlineStr">
        <is>
          <t>Net Amount at Risk by Product and Guarantee [Line Items]</t>
        </is>
      </c>
    </row>
    <row r="11">
      <c r="A11" s="4" t="inlineStr">
        <is>
          <t>Total account value</t>
        </is>
      </c>
      <c r="B11" s="6" t="n">
        <v>20140</v>
      </c>
      <c r="C11" s="6" t="n">
        <v>21229</v>
      </c>
    </row>
    <row r="12">
      <c r="A12" s="4" t="inlineStr">
        <is>
          <t>Separate account value</t>
        </is>
      </c>
      <c r="B12" s="5" t="n">
        <v>19347</v>
      </c>
      <c r="C12" s="5" t="n">
        <v>20368</v>
      </c>
    </row>
    <row r="13">
      <c r="A13" s="4" t="inlineStr">
        <is>
          <t>Net amount at risk</t>
        </is>
      </c>
      <c r="B13" s="6" t="n">
        <v>461</v>
      </c>
      <c r="C13" s="6" t="n">
        <v>552</v>
      </c>
    </row>
    <row r="14">
      <c r="A14" s="4" t="inlineStr">
        <is>
          <t>Average attained age of contractholders</t>
        </is>
      </c>
      <c r="B14" s="4" t="inlineStr">
        <is>
          <t>66 years</t>
        </is>
      </c>
      <c r="C14" s="4" t="inlineStr">
        <is>
          <t>67 years</t>
        </is>
      </c>
    </row>
    <row r="15">
      <c r="A15" s="4" t="inlineStr">
        <is>
          <t>Other Annuity Guarantees: | Guaranteed Annuitization Benefits</t>
        </is>
      </c>
    </row>
    <row r="16">
      <c r="A16" s="3" t="inlineStr">
        <is>
          <t>Net Amount at Risk by Product and Guarantee [Line Items]</t>
        </is>
      </c>
    </row>
    <row r="17">
      <c r="A17" s="4" t="inlineStr">
        <is>
          <t>Total account value</t>
        </is>
      </c>
      <c r="B17" s="6" t="n">
        <v>135</v>
      </c>
      <c r="C17" s="6" t="n">
        <v>142</v>
      </c>
    </row>
    <row r="18">
      <c r="A18" s="4" t="inlineStr">
        <is>
          <t>Net amount at risk</t>
        </is>
      </c>
      <c r="B18" s="6" t="n">
        <v>70</v>
      </c>
      <c r="C18" s="6" t="n">
        <v>74</v>
      </c>
    </row>
    <row r="19">
      <c r="A19" s="4" t="inlineStr">
        <is>
          <t>Average attained age of contractholders</t>
        </is>
      </c>
      <c r="B19" s="4" t="inlineStr">
        <is>
          <t>55 years</t>
        </is>
      </c>
      <c r="C19" s="4" t="inlineStr">
        <is>
          <t>5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Guarantees Related to Universal and Variable Life Contracts) (Details) - Universal and Variable Life Contracts - USD ($) $ in Millions</t>
        </is>
      </c>
      <c r="B1" s="2" t="inlineStr">
        <is>
          <t>12 Months Ended</t>
        </is>
      </c>
    </row>
    <row r="2">
      <c r="B2" s="2" t="inlineStr">
        <is>
          <t>Dec. 31, 2021</t>
        </is>
      </c>
      <c r="C2" s="2" t="inlineStr">
        <is>
          <t>Dec. 31, 2020</t>
        </is>
      </c>
    </row>
    <row r="3">
      <c r="A3" s="4" t="inlineStr">
        <is>
          <t>Secondary Guarantees</t>
        </is>
      </c>
    </row>
    <row r="4">
      <c r="A4" s="3" t="inlineStr">
        <is>
          <t>Net Amount at Risk by Product and Guarantee [Line Items]</t>
        </is>
      </c>
    </row>
    <row r="5">
      <c r="A5" s="4" t="inlineStr">
        <is>
          <t>Total account value (1), (2)</t>
        </is>
      </c>
      <c r="B5" s="6" t="n">
        <v>5935</v>
      </c>
      <c r="C5" s="6" t="n">
        <v>5607</v>
      </c>
    </row>
    <row r="6">
      <c r="A6" s="4" t="inlineStr">
        <is>
          <t>Net amount at risk (6)</t>
        </is>
      </c>
      <c r="B6" s="6" t="n">
        <v>37482</v>
      </c>
      <c r="C6" s="6" t="n">
        <v>39134</v>
      </c>
    </row>
    <row r="7">
      <c r="A7" s="4" t="inlineStr">
        <is>
          <t>Average attained age of policyholders</t>
        </is>
      </c>
      <c r="B7" s="4" t="inlineStr">
        <is>
          <t>59 years</t>
        </is>
      </c>
      <c r="C7" s="4" t="inlineStr">
        <is>
          <t>58 years</t>
        </is>
      </c>
    </row>
    <row r="8">
      <c r="A8" s="4" t="inlineStr">
        <is>
          <t>Paid-Up Guarantees</t>
        </is>
      </c>
    </row>
    <row r="9">
      <c r="A9" s="3" t="inlineStr">
        <is>
          <t>Net Amount at Risk by Product and Guarantee [Line Items]</t>
        </is>
      </c>
    </row>
    <row r="10">
      <c r="A10" s="4" t="inlineStr">
        <is>
          <t>Total account value (1), (2)</t>
        </is>
      </c>
      <c r="B10" s="6" t="n">
        <v>826</v>
      </c>
      <c r="C10" s="6" t="n">
        <v>861</v>
      </c>
    </row>
    <row r="11">
      <c r="A11" s="4" t="inlineStr">
        <is>
          <t>Net amount at risk (6)</t>
        </is>
      </c>
      <c r="B11" s="6" t="n">
        <v>5181</v>
      </c>
      <c r="C11" s="6" t="n">
        <v>5525</v>
      </c>
    </row>
    <row r="12">
      <c r="A12" s="4" t="inlineStr">
        <is>
          <t>Average attained age of policyholders</t>
        </is>
      </c>
      <c r="B12" s="4" t="inlineStr">
        <is>
          <t>65 years</t>
        </is>
      </c>
      <c r="C12" s="4" t="inlineStr">
        <is>
          <t>6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Fund Groupings) (Details) - Variable Annuity and Variable Life - USD ($) $ in Millions</t>
        </is>
      </c>
      <c r="B1" s="2" t="inlineStr">
        <is>
          <t>Dec. 31, 2021</t>
        </is>
      </c>
      <c r="C1" s="2" t="inlineStr">
        <is>
          <t>Dec. 31, 2020</t>
        </is>
      </c>
    </row>
    <row r="2">
      <c r="A2" s="3" t="inlineStr">
        <is>
          <t>Fair Value, Separate Account Investment [Line Items]</t>
        </is>
      </c>
    </row>
    <row r="3">
      <c r="A3" s="4" t="inlineStr">
        <is>
          <t>Fund Groupings</t>
        </is>
      </c>
      <c r="B3" s="6" t="n">
        <v>43662</v>
      </c>
      <c r="C3" s="6" t="n">
        <v>43987</v>
      </c>
    </row>
    <row r="4">
      <c r="A4" s="4" t="inlineStr">
        <is>
          <t>Equity</t>
        </is>
      </c>
    </row>
    <row r="5">
      <c r="A5" s="3" t="inlineStr">
        <is>
          <t>Fair Value, Separate Account Investment [Line Items]</t>
        </is>
      </c>
    </row>
    <row r="6">
      <c r="A6" s="4" t="inlineStr">
        <is>
          <t>Fund Groupings</t>
        </is>
      </c>
      <c r="B6" s="5" t="n">
        <v>24519</v>
      </c>
      <c r="C6" s="5" t="n">
        <v>23891</v>
      </c>
    </row>
    <row r="7">
      <c r="A7" s="4" t="inlineStr">
        <is>
          <t>Balanced</t>
        </is>
      </c>
    </row>
    <row r="8">
      <c r="A8" s="3" t="inlineStr">
        <is>
          <t>Fair Value, Separate Account Investment [Line Items]</t>
        </is>
      </c>
    </row>
    <row r="9">
      <c r="A9" s="4" t="inlineStr">
        <is>
          <t>Fund Groupings</t>
        </is>
      </c>
      <c r="B9" s="5" t="n">
        <v>16228</v>
      </c>
      <c r="C9" s="5" t="n">
        <v>16992</v>
      </c>
    </row>
    <row r="10">
      <c r="A10" s="4" t="inlineStr">
        <is>
          <t>Bond</t>
        </is>
      </c>
    </row>
    <row r="11">
      <c r="A11" s="3" t="inlineStr">
        <is>
          <t>Fair Value, Separate Account Investment [Line Items]</t>
        </is>
      </c>
    </row>
    <row r="12">
      <c r="A12" s="4" t="inlineStr">
        <is>
          <t>Fund Groupings</t>
        </is>
      </c>
      <c r="B12" s="5" t="n">
        <v>2874</v>
      </c>
      <c r="C12" s="5" t="n">
        <v>3052</v>
      </c>
    </row>
    <row r="13">
      <c r="A13" s="4" t="inlineStr">
        <is>
          <t>Money Market</t>
        </is>
      </c>
    </row>
    <row r="14">
      <c r="A14" s="3" t="inlineStr">
        <is>
          <t>Fair Value, Separate Account Investment [Line Items]</t>
        </is>
      </c>
    </row>
    <row r="15">
      <c r="A15" s="4" t="inlineStr">
        <is>
          <t>Fund Groupings</t>
        </is>
      </c>
      <c r="B15" s="6" t="n">
        <v>41</v>
      </c>
      <c r="C15" s="6" t="n">
        <v>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Insurance (Obligations Assumed Under Structured Settlement Assignments) (Details) - Structured Settlement [Member] - USD ($) $ in Billions</t>
        </is>
      </c>
      <c r="B1" s="2" t="inlineStr">
        <is>
          <t>Dec. 31, 2021</t>
        </is>
      </c>
      <c r="C1" s="2" t="inlineStr">
        <is>
          <t>Dec. 31, 2020</t>
        </is>
      </c>
    </row>
    <row r="2">
      <c r="A2" s="3" t="inlineStr">
        <is>
          <t>Obligations Assumed Under Structured Settlement Assignments [Line Items]</t>
        </is>
      </c>
    </row>
    <row r="3">
      <c r="A3" s="4" t="inlineStr">
        <is>
          <t>Annuities Purchased</t>
        </is>
      </c>
      <c r="B3" s="8" t="n">
        <v>1.3</v>
      </c>
      <c r="C3" s="8" t="n">
        <v>1.3</v>
      </c>
    </row>
    <row r="4">
      <c r="A4" s="4" t="inlineStr">
        <is>
          <t>Contractual Obligation</t>
        </is>
      </c>
      <c r="B4" s="8" t="n">
        <v>1.3</v>
      </c>
      <c r="C4" s="8"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bligations Under Funding Agreements - Liability and Collateral) (Details) - USD ($) $ in Millions</t>
        </is>
      </c>
      <c r="B1" s="2" t="inlineStr">
        <is>
          <t>Dec. 31, 2021</t>
        </is>
      </c>
      <c r="C1" s="2" t="inlineStr">
        <is>
          <t>Dec. 31, 2020</t>
        </is>
      </c>
    </row>
    <row r="2">
      <c r="A2" s="3" t="inlineStr">
        <is>
          <t>Federal Home Loan Bank, Advances, Branch of FHLB Bank [Line Items]</t>
        </is>
      </c>
    </row>
    <row r="3">
      <c r="A3" s="4" t="inlineStr">
        <is>
          <t>Outstanding Funding Agreements To Certain SPEs</t>
        </is>
      </c>
      <c r="B3" s="6" t="n">
        <v>37200</v>
      </c>
      <c r="C3" s="6" t="n">
        <v>38800</v>
      </c>
    </row>
    <row r="4">
      <c r="A4" s="4" t="inlineStr">
        <is>
          <t>Federal Home Loan Bank of New York</t>
        </is>
      </c>
    </row>
    <row r="5">
      <c r="A5" s="3" t="inlineStr">
        <is>
          <t>Federal Home Loan Bank, Advances, Branch of FHLB Bank [Line Items]</t>
        </is>
      </c>
    </row>
    <row r="6">
      <c r="A6" s="4" t="inlineStr">
        <is>
          <t>Federal Home Loan Bank amount of advances by branch for funding agreements</t>
        </is>
      </c>
      <c r="B6" s="5" t="n">
        <v>14745</v>
      </c>
      <c r="C6" s="5" t="n">
        <v>15245</v>
      </c>
    </row>
    <row r="7">
      <c r="A7" s="4" t="inlineStr">
        <is>
          <t>Collateral pledged relating to obligations under funding agreements</t>
        </is>
      </c>
      <c r="B7" s="5" t="n">
        <v>16645</v>
      </c>
      <c r="C7" s="5" t="n">
        <v>17258</v>
      </c>
    </row>
    <row r="8">
      <c r="A8" s="4" t="inlineStr">
        <is>
          <t>Funding Agreements Farmer Mac</t>
        </is>
      </c>
    </row>
    <row r="9">
      <c r="A9" s="3" t="inlineStr">
        <is>
          <t>Federal Home Loan Bank, Advances, Branch of FHLB Bank [Line Items]</t>
        </is>
      </c>
    </row>
    <row r="10">
      <c r="A10" s="4" t="inlineStr">
        <is>
          <t>Outstanding Funding Agreements To Certain SPEs</t>
        </is>
      </c>
      <c r="B10" s="5" t="n">
        <v>2050</v>
      </c>
      <c r="C10" s="5" t="n">
        <v>2375</v>
      </c>
    </row>
    <row r="11">
      <c r="A11" s="4" t="inlineStr">
        <is>
          <t>Invested Assets Pledged As Collateral</t>
        </is>
      </c>
      <c r="B11" s="6" t="n">
        <v>2159</v>
      </c>
      <c r="C11" s="6" t="n">
        <v>24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Obligations Under Funding Agreements - Narrative) (Details) - USD ($) $ in Millions</t>
        </is>
      </c>
      <c r="B1" s="2" t="inlineStr">
        <is>
          <t>12 Months Ended</t>
        </is>
      </c>
    </row>
    <row r="2">
      <c r="B2" s="2" t="inlineStr">
        <is>
          <t>Dec. 31, 2021</t>
        </is>
      </c>
      <c r="C2" s="2" t="inlineStr">
        <is>
          <t>Dec. 31, 2020</t>
        </is>
      </c>
      <c r="D2" s="2" t="inlineStr">
        <is>
          <t>Dec. 31, 2019</t>
        </is>
      </c>
    </row>
    <row r="3">
      <c r="A3" s="3" t="inlineStr">
        <is>
          <t>Federal Home Loan Bank, Advances, Branch of FHLB Bank [Line Items]</t>
        </is>
      </c>
    </row>
    <row r="4">
      <c r="A4" s="4" t="inlineStr">
        <is>
          <t>Federal Home Loan Bank Stock</t>
        </is>
      </c>
      <c r="B4" s="6" t="n">
        <v>718</v>
      </c>
      <c r="C4" s="6" t="n">
        <v>765</v>
      </c>
    </row>
    <row r="5">
      <c r="A5" s="4" t="inlineStr">
        <is>
          <t>Funding agreements issued to certain SPEs</t>
        </is>
      </c>
      <c r="B5" s="5" t="n">
        <v>39500</v>
      </c>
      <c r="C5" s="5" t="n">
        <v>39300</v>
      </c>
      <c r="D5" s="6" t="n">
        <v>37300</v>
      </c>
    </row>
    <row r="6">
      <c r="A6" s="4" t="inlineStr">
        <is>
          <t>Funding agreements repaid to certain SPEs</t>
        </is>
      </c>
      <c r="B6" s="5" t="n">
        <v>41200</v>
      </c>
      <c r="C6" s="5" t="n">
        <v>36700</v>
      </c>
      <c r="D6" s="6" t="n">
        <v>36400</v>
      </c>
    </row>
    <row r="7">
      <c r="A7" s="4" t="inlineStr">
        <is>
          <t>Outstanding funding agreements to certain SPEs</t>
        </is>
      </c>
      <c r="B7" s="5" t="n">
        <v>37200</v>
      </c>
      <c r="C7" s="5" t="n">
        <v>38800</v>
      </c>
    </row>
    <row r="8">
      <c r="A8" s="4" t="inlineStr">
        <is>
          <t>Federal Home Loan Bank of New York</t>
        </is>
      </c>
    </row>
    <row r="9">
      <c r="A9" s="3" t="inlineStr">
        <is>
          <t>Federal Home Loan Bank, Advances, Branch of FHLB Bank [Line Items]</t>
        </is>
      </c>
    </row>
    <row r="10">
      <c r="A10" s="4" t="inlineStr">
        <is>
          <t>Federal Home Loan Bank Stock</t>
        </is>
      </c>
      <c r="B10" s="6" t="n">
        <v>718</v>
      </c>
      <c r="C10" s="6" t="n">
        <v>7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surance (Liabilities for Unpaid Claims and Claims Expense - Development Tables) (Details) $ in Millions</t>
        </is>
      </c>
      <c r="B1" s="2" t="inlineStr">
        <is>
          <t>Dec. 31, 2021USD ($)Claims</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Total unpaid claims and claim adjustment expenses, net of reinsurance</t>
        </is>
      </c>
      <c r="B3" s="6" t="n">
        <v>11062</v>
      </c>
    </row>
    <row r="4">
      <c r="A4" s="4" t="inlineStr">
        <is>
          <t>Group Life - Term</t>
        </is>
      </c>
    </row>
    <row r="5">
      <c r="A5" s="3" t="inlineStr">
        <is>
          <t>Claims Development [Line Items]</t>
        </is>
      </c>
    </row>
    <row r="6">
      <c r="A6" s="4" t="inlineStr">
        <is>
          <t>Incurred Claims and Allocated Claim Adjustment Expense, Net of Reinsurance</t>
        </is>
      </c>
      <c r="B6" s="5" t="n">
        <v>77256</v>
      </c>
    </row>
    <row r="7">
      <c r="A7" s="4" t="inlineStr">
        <is>
          <t>Cumulative paid claims and paid allocated claim adjustment expenses, net of reinsurance</t>
        </is>
      </c>
      <c r="B7" s="5" t="n">
        <v>74255</v>
      </c>
    </row>
    <row r="8">
      <c r="A8" s="4" t="inlineStr">
        <is>
          <t>All outstanding liabilities for incurral years not separately stated, net of reinsurance</t>
        </is>
      </c>
      <c r="B8" s="5" t="n">
        <v>21</v>
      </c>
    </row>
    <row r="9">
      <c r="A9" s="4" t="inlineStr">
        <is>
          <t>Total unpaid claims and claim adjustment expenses, net of reinsurance</t>
        </is>
      </c>
      <c r="B9" s="5" t="n">
        <v>3022</v>
      </c>
    </row>
    <row r="10">
      <c r="A10" s="4" t="inlineStr">
        <is>
          <t>Group Life - Term | Short-duration Insurance Contracts, Accident Year 2012</t>
        </is>
      </c>
    </row>
    <row r="11">
      <c r="A11" s="3" t="inlineStr">
        <is>
          <t>Claims Development [Line Items]</t>
        </is>
      </c>
    </row>
    <row r="12">
      <c r="A12" s="4" t="inlineStr">
        <is>
          <t>Incurred Claims and Allocated Claim Adjustment Expense, Net of Reinsurance</t>
        </is>
      </c>
      <c r="B12" s="5" t="n">
        <v>6575</v>
      </c>
      <c r="C12" s="6" t="n">
        <v>6574</v>
      </c>
      <c r="D12" s="6" t="n">
        <v>6572</v>
      </c>
      <c r="E12" s="6" t="n">
        <v>6569</v>
      </c>
      <c r="F12" s="6" t="n">
        <v>6569</v>
      </c>
      <c r="G12" s="6" t="n">
        <v>6568</v>
      </c>
      <c r="H12" s="6" t="n">
        <v>6546</v>
      </c>
      <c r="I12" s="6" t="n">
        <v>6569</v>
      </c>
      <c r="J12" s="6" t="n">
        <v>6579</v>
      </c>
      <c r="K12" s="6" t="n">
        <v>6503</v>
      </c>
    </row>
    <row r="13">
      <c r="A13" s="4" t="inlineStr">
        <is>
          <t>Total IBNR Liabilities Plus Expected Development on Reported Claims</t>
        </is>
      </c>
      <c r="B13" s="6" t="n">
        <v>1</v>
      </c>
    </row>
    <row r="14">
      <c r="A14" s="4" t="inlineStr">
        <is>
          <t>Cumulative Number of Reported Claims | Claims</t>
        </is>
      </c>
      <c r="B14" s="5" t="n">
        <v>210236</v>
      </c>
    </row>
    <row r="15">
      <c r="A15" s="4" t="inlineStr">
        <is>
          <t>Cumulative paid claims and paid allocated claim adjustment expenses, net of reinsurance</t>
        </is>
      </c>
      <c r="B15" s="6" t="n">
        <v>6572</v>
      </c>
      <c r="C15" s="5" t="n">
        <v>6572</v>
      </c>
      <c r="D15" s="5" t="n">
        <v>6569</v>
      </c>
      <c r="E15" s="5" t="n">
        <v>6566</v>
      </c>
      <c r="F15" s="5" t="n">
        <v>6565</v>
      </c>
      <c r="G15" s="5" t="n">
        <v>6558</v>
      </c>
      <c r="H15" s="5" t="n">
        <v>6532</v>
      </c>
      <c r="I15" s="5" t="n">
        <v>6518</v>
      </c>
      <c r="J15" s="5" t="n">
        <v>6472</v>
      </c>
      <c r="K15" s="5" t="n">
        <v>5132</v>
      </c>
    </row>
    <row r="16">
      <c r="A16" s="4" t="inlineStr">
        <is>
          <t>Group Life - Term | Short-duration Insurance Contracts, Accident Year 2013</t>
        </is>
      </c>
    </row>
    <row r="17">
      <c r="A17" s="3" t="inlineStr">
        <is>
          <t>Claims Development [Line Items]</t>
        </is>
      </c>
    </row>
    <row r="18">
      <c r="A18" s="4" t="inlineStr">
        <is>
          <t>Incurred Claims and Allocated Claim Adjustment Expense, Net of Reinsurance</t>
        </is>
      </c>
      <c r="B18" s="5" t="n">
        <v>6726</v>
      </c>
      <c r="C18" s="5" t="n">
        <v>6724</v>
      </c>
      <c r="D18" s="5" t="n">
        <v>6723</v>
      </c>
      <c r="E18" s="5" t="n">
        <v>6720</v>
      </c>
      <c r="F18" s="5" t="n">
        <v>6730</v>
      </c>
      <c r="G18" s="5" t="n">
        <v>6720</v>
      </c>
      <c r="H18" s="5" t="n">
        <v>6719</v>
      </c>
      <c r="I18" s="5" t="n">
        <v>6713</v>
      </c>
      <c r="J18" s="5" t="n">
        <v>6637</v>
      </c>
    </row>
    <row r="19">
      <c r="A19" s="4" t="inlineStr">
        <is>
          <t>Total IBNR Liabilities Plus Expected Development on Reported Claims</t>
        </is>
      </c>
      <c r="B19" s="6" t="n">
        <v>2</v>
      </c>
    </row>
    <row r="20">
      <c r="A20" s="4" t="inlineStr">
        <is>
          <t>Cumulative Number of Reported Claims | Claims</t>
        </is>
      </c>
      <c r="B20" s="5" t="n">
        <v>212892</v>
      </c>
    </row>
    <row r="21">
      <c r="A21" s="4" t="inlineStr">
        <is>
          <t>Cumulative paid claims and paid allocated claim adjustment expenses, net of reinsurance</t>
        </is>
      </c>
      <c r="B21" s="6" t="n">
        <v>6723</v>
      </c>
      <c r="C21" s="5" t="n">
        <v>6721</v>
      </c>
      <c r="D21" s="5" t="n">
        <v>6720</v>
      </c>
      <c r="E21" s="5" t="n">
        <v>6715</v>
      </c>
      <c r="F21" s="5" t="n">
        <v>6711</v>
      </c>
      <c r="G21" s="5" t="n">
        <v>6678</v>
      </c>
      <c r="H21" s="5" t="n">
        <v>6664</v>
      </c>
      <c r="I21" s="5" t="n">
        <v>6614</v>
      </c>
      <c r="J21" s="5" t="n">
        <v>5216</v>
      </c>
    </row>
    <row r="22">
      <c r="A22" s="4" t="inlineStr">
        <is>
          <t>Group Life - Term | Short-duration Insurance Contracts, Accident Year 2014</t>
        </is>
      </c>
    </row>
    <row r="23">
      <c r="A23" s="3" t="inlineStr">
        <is>
          <t>Claims Development [Line Items]</t>
        </is>
      </c>
    </row>
    <row r="24">
      <c r="A24" s="4" t="inlineStr">
        <is>
          <t>Incurred Claims and Allocated Claim Adjustment Expense, Net of Reinsurance</t>
        </is>
      </c>
      <c r="B24" s="5" t="n">
        <v>6918</v>
      </c>
      <c r="C24" s="5" t="n">
        <v>6920</v>
      </c>
      <c r="D24" s="5" t="n">
        <v>6919</v>
      </c>
      <c r="E24" s="5" t="n">
        <v>6914</v>
      </c>
      <c r="F24" s="5" t="n">
        <v>6910</v>
      </c>
      <c r="G24" s="5" t="n">
        <v>6913</v>
      </c>
      <c r="H24" s="5" t="n">
        <v>6919</v>
      </c>
      <c r="I24" s="5" t="n">
        <v>6986</v>
      </c>
    </row>
    <row r="25">
      <c r="A25" s="4" t="inlineStr">
        <is>
          <t>Total IBNR Liabilities Plus Expected Development on Reported Claims</t>
        </is>
      </c>
      <c r="B25" s="6" t="n">
        <v>1</v>
      </c>
    </row>
    <row r="26">
      <c r="A26" s="4" t="inlineStr">
        <is>
          <t>Cumulative Number of Reported Claims | Claims</t>
        </is>
      </c>
      <c r="B26" s="5" t="n">
        <v>215694</v>
      </c>
    </row>
    <row r="27">
      <c r="A27" s="4" t="inlineStr">
        <is>
          <t>Cumulative paid claims and paid allocated claim adjustment expenses, net of reinsurance</t>
        </is>
      </c>
      <c r="B27" s="6" t="n">
        <v>6916</v>
      </c>
      <c r="C27" s="5" t="n">
        <v>6915</v>
      </c>
      <c r="D27" s="5" t="n">
        <v>6912</v>
      </c>
      <c r="E27" s="5" t="n">
        <v>6902</v>
      </c>
      <c r="F27" s="5" t="n">
        <v>6869</v>
      </c>
      <c r="G27" s="5" t="n">
        <v>6858</v>
      </c>
      <c r="H27" s="5" t="n">
        <v>6809</v>
      </c>
      <c r="I27" s="5" t="n">
        <v>5428</v>
      </c>
    </row>
    <row r="28">
      <c r="A28" s="4" t="inlineStr">
        <is>
          <t>Group Life - Term | Short-duration Insurance Contracts, Accident Year 2015</t>
        </is>
      </c>
    </row>
    <row r="29">
      <c r="A29" s="3" t="inlineStr">
        <is>
          <t>Claims Development [Line Items]</t>
        </is>
      </c>
    </row>
    <row r="30">
      <c r="A30" s="4" t="inlineStr">
        <is>
          <t>Incurred Claims and Allocated Claim Adjustment Expense, Net of Reinsurance</t>
        </is>
      </c>
      <c r="B30" s="5" t="n">
        <v>7026</v>
      </c>
      <c r="C30" s="5" t="n">
        <v>7025</v>
      </c>
      <c r="D30" s="5" t="n">
        <v>7024</v>
      </c>
      <c r="E30" s="5" t="n">
        <v>7021</v>
      </c>
      <c r="F30" s="5" t="n">
        <v>7014</v>
      </c>
      <c r="G30" s="5" t="n">
        <v>7015</v>
      </c>
      <c r="H30" s="5" t="n">
        <v>7040</v>
      </c>
    </row>
    <row r="31">
      <c r="A31" s="4" t="inlineStr">
        <is>
          <t>Total IBNR Liabilities Plus Expected Development on Reported Claims</t>
        </is>
      </c>
      <c r="B31" s="6" t="n">
        <v>2</v>
      </c>
    </row>
    <row r="32">
      <c r="A32" s="4" t="inlineStr">
        <is>
          <t>Cumulative Number of Reported Claims | Claims</t>
        </is>
      </c>
      <c r="B32" s="5" t="n">
        <v>218188</v>
      </c>
    </row>
    <row r="33">
      <c r="A33" s="4" t="inlineStr">
        <is>
          <t>Cumulative paid claims and paid allocated claim adjustment expenses, net of reinsurance</t>
        </is>
      </c>
      <c r="B33" s="6" t="n">
        <v>7022</v>
      </c>
      <c r="C33" s="5" t="n">
        <v>7018</v>
      </c>
      <c r="D33" s="5" t="n">
        <v>7008</v>
      </c>
      <c r="E33" s="5" t="n">
        <v>6974</v>
      </c>
      <c r="F33" s="5" t="n">
        <v>6958</v>
      </c>
      <c r="G33" s="5" t="n">
        <v>6913</v>
      </c>
      <c r="H33" s="5" t="n">
        <v>5524</v>
      </c>
    </row>
    <row r="34">
      <c r="A34" s="4" t="inlineStr">
        <is>
          <t>Group Life - Term | Short-duration Insurance Contracts, Accident Year 2016</t>
        </is>
      </c>
    </row>
    <row r="35">
      <c r="A35" s="3" t="inlineStr">
        <is>
          <t>Claims Development [Line Items]</t>
        </is>
      </c>
    </row>
    <row r="36">
      <c r="A36" s="4" t="inlineStr">
        <is>
          <t>Incurred Claims and Allocated Claim Adjustment Expense, Net of Reinsurance</t>
        </is>
      </c>
      <c r="B36" s="5" t="n">
        <v>7104</v>
      </c>
      <c r="C36" s="5" t="n">
        <v>7105</v>
      </c>
      <c r="D36" s="5" t="n">
        <v>7104</v>
      </c>
      <c r="E36" s="5" t="n">
        <v>7095</v>
      </c>
      <c r="F36" s="5" t="n">
        <v>7085</v>
      </c>
      <c r="G36" s="5" t="n">
        <v>7125</v>
      </c>
    </row>
    <row r="37">
      <c r="A37" s="4" t="inlineStr">
        <is>
          <t>Total IBNR Liabilities Plus Expected Development on Reported Claims</t>
        </is>
      </c>
      <c r="B37" s="6" t="n">
        <v>3</v>
      </c>
    </row>
    <row r="38">
      <c r="A38" s="4" t="inlineStr">
        <is>
          <t>Cumulative Number of Reported Claims | Claims</t>
        </is>
      </c>
      <c r="B38" s="5" t="n">
        <v>219581</v>
      </c>
    </row>
    <row r="39">
      <c r="A39" s="4" t="inlineStr">
        <is>
          <t>Cumulative paid claims and paid allocated claim adjustment expenses, net of reinsurance</t>
        </is>
      </c>
      <c r="B39" s="6" t="n">
        <v>7096</v>
      </c>
      <c r="C39" s="5" t="n">
        <v>7086</v>
      </c>
      <c r="D39" s="5" t="n">
        <v>7053</v>
      </c>
      <c r="E39" s="5" t="n">
        <v>7034</v>
      </c>
      <c r="F39" s="5" t="n">
        <v>6980</v>
      </c>
      <c r="G39" s="5" t="n">
        <v>5582</v>
      </c>
    </row>
    <row r="40">
      <c r="A40" s="4" t="inlineStr">
        <is>
          <t>Group Life - Term | Short-duration Insurance Contracts, Accident Year 2017</t>
        </is>
      </c>
    </row>
    <row r="41">
      <c r="A41" s="3" t="inlineStr">
        <is>
          <t>Claims Development [Line Items]</t>
        </is>
      </c>
    </row>
    <row r="42">
      <c r="A42" s="4" t="inlineStr">
        <is>
          <t>Incurred Claims and Allocated Claim Adjustment Expense, Net of Reinsurance</t>
        </is>
      </c>
      <c r="B42" s="5" t="n">
        <v>7428</v>
      </c>
      <c r="C42" s="5" t="n">
        <v>7427</v>
      </c>
      <c r="D42" s="5" t="n">
        <v>7425</v>
      </c>
      <c r="E42" s="5" t="n">
        <v>7418</v>
      </c>
      <c r="F42" s="5" t="n">
        <v>7432</v>
      </c>
    </row>
    <row r="43">
      <c r="A43" s="4" t="inlineStr">
        <is>
          <t>Total IBNR Liabilities Plus Expected Development on Reported Claims</t>
        </is>
      </c>
      <c r="B43" s="6" t="n">
        <v>6</v>
      </c>
    </row>
    <row r="44">
      <c r="A44" s="4" t="inlineStr">
        <is>
          <t>Cumulative Number of Reported Claims | Claims</t>
        </is>
      </c>
      <c r="B44" s="5" t="n">
        <v>260807</v>
      </c>
    </row>
    <row r="45">
      <c r="A45" s="4" t="inlineStr">
        <is>
          <t>Cumulative paid claims and paid allocated claim adjustment expenses, net of reinsurance</t>
        </is>
      </c>
      <c r="B45" s="6" t="n">
        <v>7400</v>
      </c>
      <c r="C45" s="5" t="n">
        <v>7374</v>
      </c>
      <c r="D45" s="5" t="n">
        <v>7355</v>
      </c>
      <c r="E45" s="5" t="n">
        <v>7292</v>
      </c>
      <c r="F45" s="5" t="n">
        <v>5761</v>
      </c>
    </row>
    <row r="46">
      <c r="A46" s="4" t="inlineStr">
        <is>
          <t>Group Life - Term | Short-duration Insurance Contracts, Accident Year 2018</t>
        </is>
      </c>
    </row>
    <row r="47">
      <c r="A47" s="3" t="inlineStr">
        <is>
          <t>Claims Development [Line Items]</t>
        </is>
      </c>
    </row>
    <row r="48">
      <c r="A48" s="4" t="inlineStr">
        <is>
          <t>Incurred Claims and Allocated Claim Adjustment Expense, Net of Reinsurance</t>
        </is>
      </c>
      <c r="B48" s="5" t="n">
        <v>7650</v>
      </c>
      <c r="C48" s="5" t="n">
        <v>7646</v>
      </c>
      <c r="D48" s="5" t="n">
        <v>7655</v>
      </c>
      <c r="E48" s="5" t="n">
        <v>7757</v>
      </c>
    </row>
    <row r="49">
      <c r="A49" s="4" t="inlineStr">
        <is>
          <t>Total IBNR Liabilities Plus Expected Development on Reported Claims</t>
        </is>
      </c>
      <c r="B49" s="6" t="n">
        <v>10</v>
      </c>
    </row>
    <row r="50">
      <c r="A50" s="4" t="inlineStr">
        <is>
          <t>Cumulative Number of Reported Claims | Claims</t>
        </is>
      </c>
      <c r="B50" s="5" t="n">
        <v>246519</v>
      </c>
    </row>
    <row r="51">
      <c r="A51" s="4" t="inlineStr">
        <is>
          <t>Cumulative paid claims and paid allocated claim adjustment expenses, net of reinsurance</t>
        </is>
      </c>
      <c r="B51" s="6" t="n">
        <v>7595</v>
      </c>
      <c r="C51" s="5" t="n">
        <v>7578</v>
      </c>
      <c r="D51" s="5" t="n">
        <v>7521</v>
      </c>
      <c r="E51" s="5" t="n">
        <v>6008</v>
      </c>
    </row>
    <row r="52">
      <c r="A52" s="4" t="inlineStr">
        <is>
          <t>Group Life - Term | Short-Duration Insurance Contract, Accident Year 2019</t>
        </is>
      </c>
    </row>
    <row r="53">
      <c r="A53" s="3" t="inlineStr">
        <is>
          <t>Claims Development [Line Items]</t>
        </is>
      </c>
    </row>
    <row r="54">
      <c r="A54" s="4" t="inlineStr">
        <is>
          <t>Incurred Claims and Allocated Claim Adjustment Expense, Net of Reinsurance</t>
        </is>
      </c>
      <c r="B54" s="5" t="n">
        <v>7907</v>
      </c>
      <c r="C54" s="5" t="n">
        <v>7900</v>
      </c>
      <c r="D54" s="5" t="n">
        <v>7935</v>
      </c>
    </row>
    <row r="55">
      <c r="A55" s="4" t="inlineStr">
        <is>
          <t>Total IBNR Liabilities Plus Expected Development on Reported Claims</t>
        </is>
      </c>
      <c r="B55" s="6" t="n">
        <v>13</v>
      </c>
    </row>
    <row r="56">
      <c r="A56" s="4" t="inlineStr">
        <is>
          <t>Cumulative Number of Reported Claims | Claims</t>
        </is>
      </c>
      <c r="B56" s="5" t="n">
        <v>246245</v>
      </c>
    </row>
    <row r="57">
      <c r="A57" s="4" t="inlineStr">
        <is>
          <t>Cumulative paid claims and paid allocated claim adjustment expenses, net of reinsurance</t>
        </is>
      </c>
      <c r="B57" s="6" t="n">
        <v>7820</v>
      </c>
      <c r="C57" s="5" t="n">
        <v>7756</v>
      </c>
      <c r="D57" s="5" t="n">
        <v>6178</v>
      </c>
    </row>
    <row r="58">
      <c r="A58" s="4" t="inlineStr">
        <is>
          <t>Group Life - Term | Short-Duration Insurance Contract, Accident Year 2020</t>
        </is>
      </c>
    </row>
    <row r="59">
      <c r="A59" s="3" t="inlineStr">
        <is>
          <t>Claims Development [Line Items]</t>
        </is>
      </c>
    </row>
    <row r="60">
      <c r="A60" s="4" t="inlineStr">
        <is>
          <t>Incurred Claims and Allocated Claim Adjustment Expense, Net of Reinsurance</t>
        </is>
      </c>
      <c r="B60" s="5" t="n">
        <v>9367</v>
      </c>
      <c r="C60" s="5" t="n">
        <v>8913</v>
      </c>
    </row>
    <row r="61">
      <c r="A61" s="4" t="inlineStr">
        <is>
          <t>Total IBNR Liabilities Plus Expected Development on Reported Claims</t>
        </is>
      </c>
      <c r="B61" s="6" t="n">
        <v>27</v>
      </c>
    </row>
    <row r="62">
      <c r="A62" s="4" t="inlineStr">
        <is>
          <t>Cumulative Number of Reported Claims | Claims</t>
        </is>
      </c>
      <c r="B62" s="5" t="n">
        <v>281696</v>
      </c>
    </row>
    <row r="63">
      <c r="A63" s="4" t="inlineStr">
        <is>
          <t>Cumulative paid claims and paid allocated claim adjustment expenses, net of reinsurance</t>
        </is>
      </c>
      <c r="B63" s="6" t="n">
        <v>9103</v>
      </c>
      <c r="C63" s="5" t="n">
        <v>6862</v>
      </c>
    </row>
    <row r="64">
      <c r="A64" s="4" t="inlineStr">
        <is>
          <t>Group Life - Term | Short-Duration Insurance Contract, Accident Year 2021</t>
        </is>
      </c>
    </row>
    <row r="65">
      <c r="A65" s="3" t="inlineStr">
        <is>
          <t>Claims Development [Line Items]</t>
        </is>
      </c>
    </row>
    <row r="66">
      <c r="A66" s="4" t="inlineStr">
        <is>
          <t>Incurred Claims and Allocated Claim Adjustment Expense, Net of Reinsurance</t>
        </is>
      </c>
      <c r="B66" s="5" t="n">
        <v>10555</v>
      </c>
    </row>
    <row r="67">
      <c r="A67" s="4" t="inlineStr">
        <is>
          <t>Total IBNR Liabilities Plus Expected Development on Reported Claims</t>
        </is>
      </c>
      <c r="B67" s="6" t="n">
        <v>1029</v>
      </c>
    </row>
    <row r="68">
      <c r="A68" s="4" t="inlineStr">
        <is>
          <t>Cumulative Number of Reported Claims | Claims</t>
        </is>
      </c>
      <c r="B68" s="5" t="n">
        <v>221955</v>
      </c>
    </row>
    <row r="69">
      <c r="A69" s="4" t="inlineStr">
        <is>
          <t>Cumulative paid claims and paid allocated claim adjustment expenses, net of reinsurance</t>
        </is>
      </c>
      <c r="B69" s="6" t="n">
        <v>8008</v>
      </c>
    </row>
    <row r="70">
      <c r="A70" s="4" t="inlineStr">
        <is>
          <t>Group Long-Term Disability</t>
        </is>
      </c>
    </row>
    <row r="71">
      <c r="A71" s="3" t="inlineStr">
        <is>
          <t>Claims Development [Line Items]</t>
        </is>
      </c>
    </row>
    <row r="72">
      <c r="A72" s="4" t="inlineStr">
        <is>
          <t>Incurred Claims and Allocated Claim Adjustment Expense, Net of Reinsurance</t>
        </is>
      </c>
      <c r="B72" s="5" t="n">
        <v>11560</v>
      </c>
    </row>
    <row r="73">
      <c r="A73" s="4" t="inlineStr">
        <is>
          <t>Cumulative paid claims and paid allocated claim adjustment expenses, net of reinsurance</t>
        </is>
      </c>
      <c r="B73" s="5" t="n">
        <v>5943</v>
      </c>
    </row>
    <row r="74">
      <c r="A74" s="4" t="inlineStr">
        <is>
          <t>All outstanding liabilities for incurral years not separately stated, net of reinsurance</t>
        </is>
      </c>
      <c r="B74" s="5" t="n">
        <v>1559</v>
      </c>
    </row>
    <row r="75">
      <c r="A75" s="4" t="inlineStr">
        <is>
          <t>Total unpaid claims and claim adjustment expenses, net of reinsurance</t>
        </is>
      </c>
      <c r="B75" s="5" t="n">
        <v>7176</v>
      </c>
    </row>
    <row r="76">
      <c r="A76" s="4" t="inlineStr">
        <is>
          <t>Group Long-Term Disability | Short-duration Insurance Contracts, Accident Year 2012</t>
        </is>
      </c>
    </row>
    <row r="77">
      <c r="A77" s="3" t="inlineStr">
        <is>
          <t>Claims Development [Line Items]</t>
        </is>
      </c>
    </row>
    <row r="78">
      <c r="A78" s="4" t="inlineStr">
        <is>
          <t>Incurred Claims and Allocated Claim Adjustment Expense, Net of Reinsurance</t>
        </is>
      </c>
      <c r="B78" s="5" t="n">
        <v>1007</v>
      </c>
      <c r="C78" s="5" t="n">
        <v>1011</v>
      </c>
      <c r="D78" s="5" t="n">
        <v>1015</v>
      </c>
      <c r="E78" s="5" t="n">
        <v>1021</v>
      </c>
      <c r="F78" s="5" t="n">
        <v>1037</v>
      </c>
      <c r="G78" s="5" t="n">
        <v>1034</v>
      </c>
      <c r="H78" s="5" t="n">
        <v>1014</v>
      </c>
      <c r="I78" s="5" t="n">
        <v>980</v>
      </c>
      <c r="J78" s="5" t="n">
        <v>979</v>
      </c>
      <c r="K78" s="5" t="n">
        <v>966</v>
      </c>
    </row>
    <row r="79">
      <c r="A79" s="4" t="inlineStr">
        <is>
          <t>Total IBNR Liabilities Plus Expected Development on Reported Claims</t>
        </is>
      </c>
      <c r="B79" s="6" t="n">
        <v>0</v>
      </c>
    </row>
    <row r="80">
      <c r="A80" s="4" t="inlineStr">
        <is>
          <t>Cumulative Number of Reported Claims | Claims</t>
        </is>
      </c>
      <c r="B80" s="5" t="n">
        <v>20086</v>
      </c>
    </row>
    <row r="81">
      <c r="A81" s="4" t="inlineStr">
        <is>
          <t>Cumulative paid claims and paid allocated claim adjustment expenses, net of reinsurance</t>
        </is>
      </c>
      <c r="B81" s="6" t="n">
        <v>766</v>
      </c>
      <c r="C81" s="5" t="n">
        <v>730</v>
      </c>
      <c r="D81" s="5" t="n">
        <v>694</v>
      </c>
      <c r="E81" s="5" t="n">
        <v>648</v>
      </c>
      <c r="F81" s="5" t="n">
        <v>591</v>
      </c>
      <c r="G81" s="5" t="n">
        <v>524</v>
      </c>
      <c r="H81" s="5" t="n">
        <v>453</v>
      </c>
      <c r="I81" s="5" t="n">
        <v>365</v>
      </c>
      <c r="J81" s="5" t="n">
        <v>229</v>
      </c>
      <c r="K81" s="6" t="n">
        <v>43</v>
      </c>
    </row>
    <row r="82">
      <c r="A82" s="4" t="inlineStr">
        <is>
          <t>Group Long-Term Disability | Short-duration Insurance Contracts, Accident Year 2013</t>
        </is>
      </c>
    </row>
    <row r="83">
      <c r="A83" s="3" t="inlineStr">
        <is>
          <t>Claims Development [Line Items]</t>
        </is>
      </c>
    </row>
    <row r="84">
      <c r="A84" s="4" t="inlineStr">
        <is>
          <t>Incurred Claims and Allocated Claim Adjustment Expense, Net of Reinsurance</t>
        </is>
      </c>
      <c r="B84" s="5" t="n">
        <v>1025</v>
      </c>
      <c r="C84" s="5" t="n">
        <v>1032</v>
      </c>
      <c r="D84" s="5" t="n">
        <v>1044</v>
      </c>
      <c r="E84" s="5" t="n">
        <v>1069</v>
      </c>
      <c r="F84" s="5" t="n">
        <v>1070</v>
      </c>
      <c r="G84" s="5" t="n">
        <v>1049</v>
      </c>
      <c r="H84" s="5" t="n">
        <v>1032</v>
      </c>
      <c r="I84" s="5" t="n">
        <v>1027</v>
      </c>
      <c r="J84" s="5" t="n">
        <v>1008</v>
      </c>
    </row>
    <row r="85">
      <c r="A85" s="4" t="inlineStr">
        <is>
          <t>Total IBNR Liabilities Plus Expected Development on Reported Claims</t>
        </is>
      </c>
      <c r="B85" s="6" t="n">
        <v>0</v>
      </c>
    </row>
    <row r="86">
      <c r="A86" s="4" t="inlineStr">
        <is>
          <t>Cumulative Number of Reported Claims | Claims</t>
        </is>
      </c>
      <c r="B86" s="5" t="n">
        <v>21139</v>
      </c>
    </row>
    <row r="87">
      <c r="A87" s="4" t="inlineStr">
        <is>
          <t>Cumulative paid claims and paid allocated claim adjustment expenses, net of reinsurance</t>
        </is>
      </c>
      <c r="B87" s="6" t="n">
        <v>764</v>
      </c>
      <c r="C87" s="5" t="n">
        <v>722</v>
      </c>
      <c r="D87" s="5" t="n">
        <v>676</v>
      </c>
      <c r="E87" s="5" t="n">
        <v>622</v>
      </c>
      <c r="F87" s="5" t="n">
        <v>551</v>
      </c>
      <c r="G87" s="5" t="n">
        <v>475</v>
      </c>
      <c r="H87" s="5" t="n">
        <v>382</v>
      </c>
      <c r="I87" s="5" t="n">
        <v>234</v>
      </c>
      <c r="J87" s="6" t="n">
        <v>43</v>
      </c>
    </row>
    <row r="88">
      <c r="A88" s="4" t="inlineStr">
        <is>
          <t>Group Long-Term Disability | Short-duration Insurance Contracts, Accident Year 2014</t>
        </is>
      </c>
    </row>
    <row r="89">
      <c r="A89" s="3" t="inlineStr">
        <is>
          <t>Claims Development [Line Items]</t>
        </is>
      </c>
    </row>
    <row r="90">
      <c r="A90" s="4" t="inlineStr">
        <is>
          <t>Incurred Claims and Allocated Claim Adjustment Expense, Net of Reinsurance</t>
        </is>
      </c>
      <c r="B90" s="5" t="n">
        <v>1081</v>
      </c>
      <c r="C90" s="5" t="n">
        <v>1097</v>
      </c>
      <c r="D90" s="5" t="n">
        <v>1098</v>
      </c>
      <c r="E90" s="5" t="n">
        <v>1109</v>
      </c>
      <c r="F90" s="5" t="n">
        <v>1101</v>
      </c>
      <c r="G90" s="5" t="n">
        <v>1079</v>
      </c>
      <c r="H90" s="5" t="n">
        <v>1077</v>
      </c>
      <c r="I90" s="5" t="n">
        <v>1076</v>
      </c>
    </row>
    <row r="91">
      <c r="A91" s="4" t="inlineStr">
        <is>
          <t>Total IBNR Liabilities Plus Expected Development on Reported Claims</t>
        </is>
      </c>
      <c r="B91" s="6" t="n">
        <v>0</v>
      </c>
    </row>
    <row r="92">
      <c r="A92" s="4" t="inlineStr">
        <is>
          <t>Cumulative Number of Reported Claims | Claims</t>
        </is>
      </c>
      <c r="B92" s="5" t="n">
        <v>22853</v>
      </c>
    </row>
    <row r="93">
      <c r="A93" s="4" t="inlineStr">
        <is>
          <t>Cumulative paid claims and paid allocated claim adjustment expenses, net of reinsurance</t>
        </is>
      </c>
      <c r="B93" s="6" t="n">
        <v>778</v>
      </c>
      <c r="C93" s="5" t="n">
        <v>732</v>
      </c>
      <c r="D93" s="5" t="n">
        <v>677</v>
      </c>
      <c r="E93" s="5" t="n">
        <v>609</v>
      </c>
      <c r="F93" s="5" t="n">
        <v>526</v>
      </c>
      <c r="G93" s="5" t="n">
        <v>428</v>
      </c>
      <c r="H93" s="5" t="n">
        <v>266</v>
      </c>
      <c r="I93" s="6" t="n">
        <v>51</v>
      </c>
    </row>
    <row r="94">
      <c r="A94" s="4" t="inlineStr">
        <is>
          <t>Group Long-Term Disability | Short-duration Insurance Contracts, Accident Year 2015</t>
        </is>
      </c>
    </row>
    <row r="95">
      <c r="A95" s="3" t="inlineStr">
        <is>
          <t>Claims Development [Line Items]</t>
        </is>
      </c>
    </row>
    <row r="96">
      <c r="A96" s="4" t="inlineStr">
        <is>
          <t>Incurred Claims and Allocated Claim Adjustment Expense, Net of Reinsurance</t>
        </is>
      </c>
      <c r="B96" s="5" t="n">
        <v>1067</v>
      </c>
      <c r="C96" s="5" t="n">
        <v>1081</v>
      </c>
      <c r="D96" s="5" t="n">
        <v>1087</v>
      </c>
      <c r="E96" s="5" t="n">
        <v>1100</v>
      </c>
      <c r="F96" s="5" t="n">
        <v>1093</v>
      </c>
      <c r="G96" s="5" t="n">
        <v>1105</v>
      </c>
      <c r="H96" s="5" t="n">
        <v>1082</v>
      </c>
    </row>
    <row r="97">
      <c r="A97" s="4" t="inlineStr">
        <is>
          <t>Total IBNR Liabilities Plus Expected Development on Reported Claims</t>
        </is>
      </c>
      <c r="B97" s="6" t="n">
        <v>0</v>
      </c>
    </row>
    <row r="98">
      <c r="A98" s="4" t="inlineStr">
        <is>
          <t>Cumulative Number of Reported Claims | Claims</t>
        </is>
      </c>
      <c r="B98" s="5" t="n">
        <v>21213</v>
      </c>
    </row>
    <row r="99">
      <c r="A99" s="4" t="inlineStr">
        <is>
          <t>Cumulative paid claims and paid allocated claim adjustment expenses, net of reinsurance</t>
        </is>
      </c>
      <c r="B99" s="6" t="n">
        <v>718</v>
      </c>
      <c r="C99" s="5" t="n">
        <v>665</v>
      </c>
      <c r="D99" s="5" t="n">
        <v>601</v>
      </c>
      <c r="E99" s="5" t="n">
        <v>524</v>
      </c>
      <c r="F99" s="5" t="n">
        <v>427</v>
      </c>
      <c r="G99" s="5" t="n">
        <v>264</v>
      </c>
      <c r="H99" s="6" t="n">
        <v>50</v>
      </c>
    </row>
    <row r="100">
      <c r="A100" s="4" t="inlineStr">
        <is>
          <t>Group Long-Term Disability | Short-duration Insurance Contracts, Accident Year 2016</t>
        </is>
      </c>
    </row>
    <row r="101">
      <c r="A101" s="3" t="inlineStr">
        <is>
          <t>Claims Development [Line Items]</t>
        </is>
      </c>
    </row>
    <row r="102">
      <c r="A102" s="4" t="inlineStr">
        <is>
          <t>Incurred Claims and Allocated Claim Adjustment Expense, Net of Reinsurance</t>
        </is>
      </c>
      <c r="B102" s="5" t="n">
        <v>1124</v>
      </c>
      <c r="C102" s="5" t="n">
        <v>1139</v>
      </c>
      <c r="D102" s="5" t="n">
        <v>1162</v>
      </c>
      <c r="E102" s="5" t="n">
        <v>1159</v>
      </c>
      <c r="F102" s="5" t="n">
        <v>1139</v>
      </c>
      <c r="G102" s="5" t="n">
        <v>1131</v>
      </c>
    </row>
    <row r="103">
      <c r="A103" s="4" t="inlineStr">
        <is>
          <t>Total IBNR Liabilities Plus Expected Development on Reported Claims</t>
        </is>
      </c>
      <c r="B103" s="6" t="n">
        <v>0</v>
      </c>
    </row>
    <row r="104">
      <c r="A104" s="4" t="inlineStr">
        <is>
          <t>Cumulative Number of Reported Claims | Claims</t>
        </is>
      </c>
      <c r="B104" s="5" t="n">
        <v>17971</v>
      </c>
    </row>
    <row r="105">
      <c r="A105" s="4" t="inlineStr">
        <is>
          <t>Cumulative paid claims and paid allocated claim adjustment expenses, net of reinsurance</t>
        </is>
      </c>
      <c r="B105" s="6" t="n">
        <v>696</v>
      </c>
      <c r="C105" s="5" t="n">
        <v>628</v>
      </c>
      <c r="D105" s="5" t="n">
        <v>548</v>
      </c>
      <c r="E105" s="5" t="n">
        <v>433</v>
      </c>
      <c r="F105" s="5" t="n">
        <v>267</v>
      </c>
      <c r="G105" s="6" t="n">
        <v>49</v>
      </c>
    </row>
    <row r="106">
      <c r="A106" s="4" t="inlineStr">
        <is>
          <t>Group Long-Term Disability | Short-duration Insurance Contracts, Accident Year 2017</t>
        </is>
      </c>
    </row>
    <row r="107">
      <c r="A107" s="3" t="inlineStr">
        <is>
          <t>Claims Development [Line Items]</t>
        </is>
      </c>
    </row>
    <row r="108">
      <c r="A108" s="4" t="inlineStr">
        <is>
          <t>Incurred Claims and Allocated Claim Adjustment Expense, Net of Reinsurance</t>
        </is>
      </c>
      <c r="B108" s="5" t="n">
        <v>1165</v>
      </c>
      <c r="C108" s="5" t="n">
        <v>1195</v>
      </c>
      <c r="D108" s="5" t="n">
        <v>1203</v>
      </c>
      <c r="E108" s="5" t="n">
        <v>1202</v>
      </c>
      <c r="F108" s="5" t="n">
        <v>1244</v>
      </c>
    </row>
    <row r="109">
      <c r="A109" s="4" t="inlineStr">
        <is>
          <t>Total IBNR Liabilities Plus Expected Development on Reported Claims</t>
        </is>
      </c>
      <c r="B109" s="6" t="n">
        <v>0</v>
      </c>
    </row>
    <row r="110">
      <c r="A110" s="4" t="inlineStr">
        <is>
          <t>Cumulative Number of Reported Claims | Claims</t>
        </is>
      </c>
      <c r="B110" s="5" t="n">
        <v>16324</v>
      </c>
    </row>
    <row r="111">
      <c r="A111" s="4" t="inlineStr">
        <is>
          <t>Cumulative paid claims and paid allocated claim adjustment expenses, net of reinsurance</t>
        </is>
      </c>
      <c r="B111" s="6" t="n">
        <v>655</v>
      </c>
      <c r="C111" s="5" t="n">
        <v>579</v>
      </c>
      <c r="D111" s="5" t="n">
        <v>476</v>
      </c>
      <c r="E111" s="5" t="n">
        <v>290</v>
      </c>
      <c r="F111" s="6" t="n">
        <v>56</v>
      </c>
    </row>
    <row r="112">
      <c r="A112" s="4" t="inlineStr">
        <is>
          <t>Group Long-Term Disability | Short-duration Insurance Contracts, Accident Year 2018</t>
        </is>
      </c>
    </row>
    <row r="113">
      <c r="A113" s="3" t="inlineStr">
        <is>
          <t>Claims Development [Line Items]</t>
        </is>
      </c>
    </row>
    <row r="114">
      <c r="A114" s="4" t="inlineStr">
        <is>
          <t>Incurred Claims and Allocated Claim Adjustment Expense, Net of Reinsurance</t>
        </is>
      </c>
      <c r="B114" s="5" t="n">
        <v>1147</v>
      </c>
      <c r="C114" s="5" t="n">
        <v>1163</v>
      </c>
      <c r="D114" s="5" t="n">
        <v>1175</v>
      </c>
      <c r="E114" s="5" t="n">
        <v>1240</v>
      </c>
    </row>
    <row r="115">
      <c r="A115" s="4" t="inlineStr">
        <is>
          <t>Total IBNR Liabilities Plus Expected Development on Reported Claims</t>
        </is>
      </c>
      <c r="B115" s="6" t="n">
        <v>0</v>
      </c>
    </row>
    <row r="116">
      <c r="A116" s="4" t="inlineStr">
        <is>
          <t>Cumulative Number of Reported Claims | Claims</t>
        </is>
      </c>
      <c r="B116" s="5" t="n">
        <v>15172</v>
      </c>
    </row>
    <row r="117">
      <c r="A117" s="4" t="inlineStr">
        <is>
          <t>Cumulative paid claims and paid allocated claim adjustment expenses, net of reinsurance</t>
        </is>
      </c>
      <c r="B117" s="6" t="n">
        <v>594</v>
      </c>
      <c r="C117" s="5" t="n">
        <v>497</v>
      </c>
      <c r="D117" s="5" t="n">
        <v>314</v>
      </c>
      <c r="E117" s="6" t="n">
        <v>54</v>
      </c>
    </row>
    <row r="118">
      <c r="A118" s="4" t="inlineStr">
        <is>
          <t>Group Long-Term Disability | Short-Duration Insurance Contract, Accident Year 2019</t>
        </is>
      </c>
    </row>
    <row r="119">
      <c r="A119" s="3" t="inlineStr">
        <is>
          <t>Claims Development [Line Items]</t>
        </is>
      </c>
    </row>
    <row r="120">
      <c r="A120" s="4" t="inlineStr">
        <is>
          <t>Incurred Claims and Allocated Claim Adjustment Expense, Net of Reinsurance</t>
        </is>
      </c>
      <c r="B120" s="5" t="n">
        <v>1169</v>
      </c>
      <c r="C120" s="5" t="n">
        <v>1212</v>
      </c>
      <c r="D120" s="5" t="n">
        <v>1277</v>
      </c>
    </row>
    <row r="121">
      <c r="A121" s="4" t="inlineStr">
        <is>
          <t>Total IBNR Liabilities Plus Expected Development on Reported Claims</t>
        </is>
      </c>
      <c r="B121" s="6" t="n">
        <v>7</v>
      </c>
    </row>
    <row r="122">
      <c r="A122" s="4" t="inlineStr">
        <is>
          <t>Cumulative Number of Reported Claims | Claims</t>
        </is>
      </c>
      <c r="B122" s="5" t="n">
        <v>15318</v>
      </c>
    </row>
    <row r="123">
      <c r="A123" s="4" t="inlineStr">
        <is>
          <t>Cumulative paid claims and paid allocated claim adjustment expenses, net of reinsurance</t>
        </is>
      </c>
      <c r="B123" s="6" t="n">
        <v>522</v>
      </c>
      <c r="C123" s="5" t="n">
        <v>342</v>
      </c>
      <c r="D123" s="6" t="n">
        <v>57</v>
      </c>
    </row>
    <row r="124">
      <c r="A124" s="4" t="inlineStr">
        <is>
          <t>Group Long-Term Disability | Short-Duration Insurance Contract, Accident Year 2020</t>
        </is>
      </c>
    </row>
    <row r="125">
      <c r="A125" s="3" t="inlineStr">
        <is>
          <t>Claims Development [Line Items]</t>
        </is>
      </c>
    </row>
    <row r="126">
      <c r="A126" s="4" t="inlineStr">
        <is>
          <t>Incurred Claims and Allocated Claim Adjustment Expense, Net of Reinsurance</t>
        </is>
      </c>
      <c r="B126" s="5" t="n">
        <v>1223</v>
      </c>
      <c r="C126" s="5" t="n">
        <v>1253</v>
      </c>
    </row>
    <row r="127">
      <c r="A127" s="4" t="inlineStr">
        <is>
          <t>Total IBNR Liabilities Plus Expected Development on Reported Claims</t>
        </is>
      </c>
      <c r="B127" s="6" t="n">
        <v>30</v>
      </c>
    </row>
    <row r="128">
      <c r="A128" s="4" t="inlineStr">
        <is>
          <t>Cumulative Number of Reported Claims | Claims</t>
        </is>
      </c>
      <c r="B128" s="5" t="n">
        <v>15381</v>
      </c>
    </row>
    <row r="129">
      <c r="A129" s="4" t="inlineStr">
        <is>
          <t>Cumulative paid claims and paid allocated claim adjustment expenses, net of reinsurance</t>
        </is>
      </c>
      <c r="B129" s="6" t="n">
        <v>355</v>
      </c>
      <c r="C129" s="6" t="n">
        <v>59</v>
      </c>
    </row>
    <row r="130">
      <c r="A130" s="4" t="inlineStr">
        <is>
          <t>Group Long-Term Disability | Short-Duration Insurance Contract, Accident Year 2021</t>
        </is>
      </c>
    </row>
    <row r="131">
      <c r="A131" s="3" t="inlineStr">
        <is>
          <t>Claims Development [Line Items]</t>
        </is>
      </c>
    </row>
    <row r="132">
      <c r="A132" s="4" t="inlineStr">
        <is>
          <t>Incurred Claims and Allocated Claim Adjustment Expense, Net of Reinsurance</t>
        </is>
      </c>
      <c r="B132" s="5" t="n">
        <v>1552</v>
      </c>
    </row>
    <row r="133">
      <c r="A133" s="4" t="inlineStr">
        <is>
          <t>Total IBNR Liabilities Plus Expected Development on Reported Claims</t>
        </is>
      </c>
      <c r="B133" s="6" t="n">
        <v>687</v>
      </c>
    </row>
    <row r="134">
      <c r="A134" s="4" t="inlineStr">
        <is>
          <t>Cumulative Number of Reported Claims | Claims</t>
        </is>
      </c>
      <c r="B134" s="5" t="n">
        <v>10503</v>
      </c>
    </row>
    <row r="135">
      <c r="A135" s="4" t="inlineStr">
        <is>
          <t>Cumulative paid claims and paid allocated claim adjustment expenses, net of reinsurance</t>
        </is>
      </c>
      <c r="B135" s="6" t="n">
        <v>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3718</v>
      </c>
      <c r="C4" s="6" t="n">
        <v>3544</v>
      </c>
      <c r="D4" s="6" t="n">
        <v>3412</v>
      </c>
    </row>
    <row r="5">
      <c r="A5" s="3" t="inlineStr">
        <is>
          <t>Other comprehensive income (loss):</t>
        </is>
      </c>
    </row>
    <row r="6">
      <c r="A6" s="4" t="inlineStr">
        <is>
          <t>Unrealized investment gains (losses), net of related offsets</t>
        </is>
      </c>
      <c r="B6" s="5" t="n">
        <v>-2462</v>
      </c>
      <c r="C6" s="5" t="n">
        <v>1911</v>
      </c>
      <c r="D6" s="5" t="n">
        <v>8053</v>
      </c>
    </row>
    <row r="7">
      <c r="A7" s="4" t="inlineStr">
        <is>
          <t>Unrealized gains (losses) on derivatives</t>
        </is>
      </c>
      <c r="B7" s="5" t="n">
        <v>111</v>
      </c>
      <c r="C7" s="5" t="n">
        <v>216</v>
      </c>
      <c r="D7" s="5" t="n">
        <v>279</v>
      </c>
    </row>
    <row r="8">
      <c r="A8" s="4" t="inlineStr">
        <is>
          <t>Foreign currency translation adjustments</t>
        </is>
      </c>
      <c r="B8" s="5" t="n">
        <v>9</v>
      </c>
      <c r="C8" s="5" t="n">
        <v>54</v>
      </c>
      <c r="D8" s="5" t="n">
        <v>-32</v>
      </c>
    </row>
    <row r="9">
      <c r="A9" s="4" t="inlineStr">
        <is>
          <t>Defined benefit plans adjustment</t>
        </is>
      </c>
      <c r="B9" s="5" t="n">
        <v>82</v>
      </c>
      <c r="C9" s="5" t="n">
        <v>-108</v>
      </c>
      <c r="D9" s="5" t="n">
        <v>-143</v>
      </c>
    </row>
    <row r="10">
      <c r="A10" s="4" t="inlineStr">
        <is>
          <t>Other comprehensive income (loss), before income tax</t>
        </is>
      </c>
      <c r="B10" s="5" t="n">
        <v>-2260</v>
      </c>
      <c r="C10" s="5" t="n">
        <v>2073</v>
      </c>
      <c r="D10" s="5" t="n">
        <v>8157</v>
      </c>
    </row>
    <row r="11">
      <c r="A11" s="4" t="inlineStr">
        <is>
          <t>Income tax (expense) benefit related to items of other comprehensive income (loss)</t>
        </is>
      </c>
      <c r="B11" s="5" t="n">
        <v>515</v>
      </c>
      <c r="C11" s="5" t="n">
        <v>-436</v>
      </c>
      <c r="D11" s="5" t="n">
        <v>-1711</v>
      </c>
    </row>
    <row r="12">
      <c r="A12" s="4" t="inlineStr">
        <is>
          <t>Other comprehensive income (loss), net of income tax</t>
        </is>
      </c>
      <c r="B12" s="5" t="n">
        <v>-1745</v>
      </c>
      <c r="C12" s="5" t="n">
        <v>1637</v>
      </c>
      <c r="D12" s="5" t="n">
        <v>6446</v>
      </c>
    </row>
    <row r="13">
      <c r="A13" s="4" t="inlineStr">
        <is>
          <t>Comprehensive income (loss)</t>
        </is>
      </c>
      <c r="B13" s="5" t="n">
        <v>1973</v>
      </c>
      <c r="C13" s="5" t="n">
        <v>5181</v>
      </c>
      <c r="D13" s="5" t="n">
        <v>9858</v>
      </c>
    </row>
    <row r="14">
      <c r="A14" s="4" t="inlineStr">
        <is>
          <t>Less: Comprehensive income (loss) attributable to noncontrolling interest, net of income tax</t>
        </is>
      </c>
      <c r="B14" s="5" t="n">
        <v>5</v>
      </c>
      <c r="C14" s="5" t="n">
        <v>-6</v>
      </c>
      <c r="D14" s="5" t="n">
        <v>-6</v>
      </c>
    </row>
    <row r="15">
      <c r="A15" s="4" t="inlineStr">
        <is>
          <t>Comprehensive income (loss) attributable to Metropolitan Life Insurance Company</t>
        </is>
      </c>
      <c r="B15" s="6" t="n">
        <v>1968</v>
      </c>
      <c r="C15" s="6" t="n">
        <v>5187</v>
      </c>
      <c r="D15" s="6" t="n">
        <v>98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14" customWidth="1" min="2" max="2"/>
  </cols>
  <sheetData>
    <row r="1">
      <c r="A1" s="1" t="inlineStr">
        <is>
          <t>Insurance (Short-Duration Contracts Historical Claims) (Details)</t>
        </is>
      </c>
      <c r="B1" s="2" t="inlineStr">
        <is>
          <t>Dec. 31, 2021</t>
        </is>
      </c>
    </row>
    <row r="2">
      <c r="A2" s="4" t="inlineStr">
        <is>
          <t>Group Life - Term</t>
        </is>
      </c>
    </row>
    <row r="3">
      <c r="A3" s="3" t="inlineStr">
        <is>
          <t>Short-duration Insurance Contracts, Historical Claims Duration [Line Items]</t>
        </is>
      </c>
    </row>
    <row r="4">
      <c r="A4" s="4" t="inlineStr">
        <is>
          <t>Short-duration Insurance Contracts, Historical Claims Duration, Year One</t>
        </is>
      </c>
      <c r="B4" s="4" t="inlineStr">
        <is>
          <t>77.50%</t>
        </is>
      </c>
    </row>
    <row r="5">
      <c r="A5" s="4" t="inlineStr">
        <is>
          <t>Short-duration Insurance Contracts, Historical Claims Duration, Year Two</t>
        </is>
      </c>
      <c r="B5" s="4" t="inlineStr">
        <is>
          <t>20.50%</t>
        </is>
      </c>
    </row>
    <row r="6">
      <c r="A6" s="4" t="inlineStr">
        <is>
          <t>Short-duration Insurance Contracts, Historical Claims Duration, Year Three</t>
        </is>
      </c>
      <c r="B6" s="4" t="inlineStr">
        <is>
          <t>0.70%</t>
        </is>
      </c>
    </row>
    <row r="7">
      <c r="A7" s="4" t="inlineStr">
        <is>
          <t>Short-duration Insurance Contracts, Historical Claims Duration, Year Four</t>
        </is>
      </c>
      <c r="B7" s="4" t="inlineStr">
        <is>
          <t>0.20%</t>
        </is>
      </c>
    </row>
    <row r="8">
      <c r="A8" s="4" t="inlineStr">
        <is>
          <t>Short-duration Insurance Contracts, Historical Claims Duration, Year Five</t>
        </is>
      </c>
      <c r="B8" s="4" t="inlineStr">
        <is>
          <t>0.40%</t>
        </is>
      </c>
    </row>
    <row r="9">
      <c r="A9" s="4" t="inlineStr">
        <is>
          <t>Short-duration Insurance Contracts, Historical Claims Duration, Year Six</t>
        </is>
      </c>
      <c r="B9" s="4" t="inlineStr">
        <is>
          <t>0.10%</t>
        </is>
      </c>
    </row>
    <row r="10">
      <c r="A10" s="4" t="inlineStr">
        <is>
          <t>Short-duration Insurance Contracts, Historical Claims Duration, Year Seven</t>
        </is>
      </c>
      <c r="B10" s="4" t="inlineStr">
        <is>
          <t>0.00%</t>
        </is>
      </c>
    </row>
    <row r="11">
      <c r="A11" s="4" t="inlineStr">
        <is>
          <t>Short-duration Insurance Contracts, Historical Claims Duration, Year Eight</t>
        </is>
      </c>
      <c r="B11" s="4" t="inlineStr">
        <is>
          <t>0.00%</t>
        </is>
      </c>
    </row>
    <row r="12">
      <c r="A12" s="4" t="inlineStr">
        <is>
          <t>Short-duration Insurance Contracts, Historical Claims Duration, Year Nine</t>
        </is>
      </c>
      <c r="B12" s="4" t="inlineStr">
        <is>
          <t>0.00%</t>
        </is>
      </c>
    </row>
    <row r="13">
      <c r="A13" s="4" t="inlineStr">
        <is>
          <t>Short-duration Insurance Contracts, Historical Claims Duration, Year Ten</t>
        </is>
      </c>
      <c r="B13" s="4" t="inlineStr">
        <is>
          <t>0.00%</t>
        </is>
      </c>
    </row>
    <row r="14">
      <c r="A14" s="4" t="inlineStr">
        <is>
          <t>Group Long-Term Disability</t>
        </is>
      </c>
    </row>
    <row r="15">
      <c r="A15" s="3" t="inlineStr">
        <is>
          <t>Short-duration Insurance Contracts, Historical Claims Duration [Line Items]</t>
        </is>
      </c>
    </row>
    <row r="16">
      <c r="A16" s="4" t="inlineStr">
        <is>
          <t>Short-duration Insurance Contracts, Historical Claims Duration, Year One</t>
        </is>
      </c>
      <c r="B16" s="4" t="inlineStr">
        <is>
          <t>4.80%</t>
        </is>
      </c>
    </row>
    <row r="17">
      <c r="A17" s="4" t="inlineStr">
        <is>
          <t>Short-duration Insurance Contracts, Historical Claims Duration, Year Two</t>
        </is>
      </c>
      <c r="B17" s="4" t="inlineStr">
        <is>
          <t>20.90%</t>
        </is>
      </c>
    </row>
    <row r="18">
      <c r="A18" s="4" t="inlineStr">
        <is>
          <t>Short-duration Insurance Contracts, Historical Claims Duration, Year Three</t>
        </is>
      </c>
      <c r="B18" s="4" t="inlineStr">
        <is>
          <t>15.00%</t>
        </is>
      </c>
    </row>
    <row r="19">
      <c r="A19" s="4" t="inlineStr">
        <is>
          <t>Short-duration Insurance Contracts, Historical Claims Duration, Year Four</t>
        </is>
      </c>
      <c r="B19" s="4" t="inlineStr">
        <is>
          <t>9.10%</t>
        </is>
      </c>
    </row>
    <row r="20">
      <c r="A20" s="4" t="inlineStr">
        <is>
          <t>Short-duration Insurance Contracts, Historical Claims Duration, Year Five</t>
        </is>
      </c>
      <c r="B20" s="4" t="inlineStr">
        <is>
          <t>7.20%</t>
        </is>
      </c>
    </row>
    <row r="21">
      <c r="A21" s="4" t="inlineStr">
        <is>
          <t>Short-duration Insurance Contracts, Historical Claims Duration, Year Six</t>
        </is>
      </c>
      <c r="B21" s="4" t="inlineStr">
        <is>
          <t>6.40%</t>
        </is>
      </c>
    </row>
    <row r="22">
      <c r="A22" s="4" t="inlineStr">
        <is>
          <t>Short-duration Insurance Contracts, Historical Claims Duration, Year Seven</t>
        </is>
      </c>
      <c r="B22" s="4" t="inlineStr">
        <is>
          <t>5.20%</t>
        </is>
      </c>
    </row>
    <row r="23">
      <c r="A23" s="4" t="inlineStr">
        <is>
          <t>Short-duration Insurance Contracts, Historical Claims Duration, Year Eight</t>
        </is>
      </c>
      <c r="B23" s="4" t="inlineStr">
        <is>
          <t>4.40%</t>
        </is>
      </c>
    </row>
    <row r="24">
      <c r="A24" s="4" t="inlineStr">
        <is>
          <t>Short-duration Insurance Contracts, Historical Claims Duration, Year Nine</t>
        </is>
      </c>
      <c r="B24" s="4" t="inlineStr">
        <is>
          <t>3.80%</t>
        </is>
      </c>
    </row>
    <row r="25">
      <c r="A25" s="4" t="inlineStr">
        <is>
          <t>Short-duration Insurance Contracts, Historical Claims Duration, Year Ten</t>
        </is>
      </c>
      <c r="B25" s="4" t="inlineStr">
        <is>
          <t>3.6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for Unpaid Claims - Methodology) (Details) - USD ($) $ in Millions</t>
        </is>
      </c>
      <c r="B1" s="2" t="inlineStr">
        <is>
          <t>12 Months Ended</t>
        </is>
      </c>
    </row>
    <row r="2">
      <c r="B2" s="2" t="inlineStr">
        <is>
          <t>Dec. 31, 2021</t>
        </is>
      </c>
      <c r="C2" s="2" t="inlineStr">
        <is>
          <t>Dec. 31, 2020</t>
        </is>
      </c>
      <c r="D2" s="2" t="inlineStr">
        <is>
          <t>Dec. 31, 2019</t>
        </is>
      </c>
    </row>
    <row r="3">
      <c r="A3" s="3" t="inlineStr">
        <is>
          <t>Liability for Claims and Claims Adjustment Expense [Line Items]</t>
        </is>
      </c>
    </row>
    <row r="4">
      <c r="A4" s="4" t="inlineStr">
        <is>
          <t>Short-duration Insurance Contract, Discounted Liability, Discount</t>
        </is>
      </c>
      <c r="B4" s="6" t="n">
        <v>1133</v>
      </c>
    </row>
    <row r="5">
      <c r="A5" s="4" t="inlineStr">
        <is>
          <t>Group Long-Term Disability</t>
        </is>
      </c>
    </row>
    <row r="6">
      <c r="A6" s="3" t="inlineStr">
        <is>
          <t>Liability for Claims and Claims Adjustment Expense [Line Items]</t>
        </is>
      </c>
    </row>
    <row r="7">
      <c r="A7" s="4" t="inlineStr">
        <is>
          <t>Short-Duration Contracts, Discounted Liabilities, Amount</t>
        </is>
      </c>
      <c r="B7" s="5" t="n">
        <v>6200</v>
      </c>
      <c r="C7" s="6" t="n">
        <v>6000</v>
      </c>
    </row>
    <row r="8">
      <c r="A8" s="4" t="inlineStr">
        <is>
          <t>Short-duration Insurance Contract, Discounted Liability, Discount</t>
        </is>
      </c>
      <c r="B8" s="5" t="n">
        <v>1100</v>
      </c>
      <c r="C8" s="5" t="n">
        <v>1200</v>
      </c>
    </row>
    <row r="9">
      <c r="A9" s="4" t="inlineStr">
        <is>
          <t>Short-duration Insurance Contracts, Discounted Liabilities, Interest Accretion</t>
        </is>
      </c>
      <c r="B9" s="6" t="n">
        <v>518</v>
      </c>
      <c r="C9" s="6" t="n">
        <v>452</v>
      </c>
      <c r="D9" s="6" t="n">
        <v>470</v>
      </c>
    </row>
    <row r="10">
      <c r="A10" s="4" t="inlineStr">
        <is>
          <t>Group Long-Term Disability | Minimum</t>
        </is>
      </c>
    </row>
    <row r="11">
      <c r="A11" s="3" t="inlineStr">
        <is>
          <t>Liability for Claims and Claims Adjustment Expense [Line Items]</t>
        </is>
      </c>
    </row>
    <row r="12">
      <c r="A12" s="4" t="inlineStr">
        <is>
          <t>Short-Duration Contract, Discounted Liability, Discount Rate</t>
        </is>
      </c>
      <c r="B12" s="4" t="inlineStr">
        <is>
          <t>2.00%</t>
        </is>
      </c>
    </row>
    <row r="13">
      <c r="A13" s="4" t="inlineStr">
        <is>
          <t>Group Long-Term Disability | Maximum</t>
        </is>
      </c>
    </row>
    <row r="14">
      <c r="A14" s="3" t="inlineStr">
        <is>
          <t>Liability for Claims and Claims Adjustment Expense [Line Items]</t>
        </is>
      </c>
    </row>
    <row r="15">
      <c r="A15" s="4" t="inlineStr">
        <is>
          <t>Short-Duration Contract, Discounted Liability, Discount Rate</t>
        </is>
      </c>
      <c r="B15" s="4" t="inlineStr">
        <is>
          <t>8.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Reconciliation of Disclosure to Liability) (Details) - USD ($) $ in Million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Total unpaid claims and claim adjustment expenses, net of reinsurance</t>
        </is>
      </c>
      <c r="B3" s="6" t="n">
        <v>11062</v>
      </c>
    </row>
    <row r="4">
      <c r="A4" s="4" t="inlineStr">
        <is>
          <t>Reinsurance Recoverable for Unpaid Claims and Claims Adjustments</t>
        </is>
      </c>
      <c r="B4" s="5" t="n">
        <v>209</v>
      </c>
    </row>
    <row r="5">
      <c r="A5" s="4" t="inlineStr">
        <is>
          <t>Total unpaid claims and allocated claims adjustment expense</t>
        </is>
      </c>
      <c r="B5" s="5" t="n">
        <v>11271</v>
      </c>
    </row>
    <row r="6">
      <c r="A6" s="4" t="inlineStr">
        <is>
          <t>Discounting</t>
        </is>
      </c>
      <c r="B6" s="5" t="n">
        <v>-1133</v>
      </c>
    </row>
    <row r="7">
      <c r="A7" s="4" t="inlineStr">
        <is>
          <t>Liability for unpaid claims and claim adjustment liabilities - short-duration</t>
        </is>
      </c>
      <c r="B7" s="5" t="n">
        <v>10138</v>
      </c>
    </row>
    <row r="8">
      <c r="A8" s="4" t="inlineStr">
        <is>
          <t>Liability for unpaid claims and claim adjustment liabilities - long-duration</t>
        </is>
      </c>
      <c r="B8" s="5" t="n">
        <v>4921</v>
      </c>
    </row>
    <row r="9">
      <c r="A9" s="4" t="inlineStr">
        <is>
          <t>Liability for Claims and Claims Adjustment Expense</t>
        </is>
      </c>
      <c r="B9" s="5" t="n">
        <v>15059</v>
      </c>
      <c r="C9" s="6" t="n">
        <v>13523</v>
      </c>
      <c r="D9" s="6" t="n">
        <v>13140</v>
      </c>
      <c r="E9" s="6" t="n">
        <v>12590</v>
      </c>
    </row>
    <row r="10">
      <c r="A10" s="4" t="inlineStr">
        <is>
          <t>Group Life - Term</t>
        </is>
      </c>
    </row>
    <row r="11">
      <c r="A11" s="3" t="inlineStr">
        <is>
          <t>Short-duration Insurance Contracts, Reconciliation of Claims Development to Liability [Line Items]</t>
        </is>
      </c>
    </row>
    <row r="12">
      <c r="A12" s="4" t="inlineStr">
        <is>
          <t>Total unpaid claims and claim adjustment expenses, net of reinsurance</t>
        </is>
      </c>
      <c r="B12" s="5" t="n">
        <v>3022</v>
      </c>
    </row>
    <row r="13">
      <c r="A13" s="4" t="inlineStr">
        <is>
          <t>Reinsurance Recoverable for Unpaid Claims and Claims Adjustments</t>
        </is>
      </c>
      <c r="B13" s="5" t="n">
        <v>14</v>
      </c>
    </row>
    <row r="14">
      <c r="A14" s="4" t="inlineStr">
        <is>
          <t>Group Long-Term Disability</t>
        </is>
      </c>
    </row>
    <row r="15">
      <c r="A15" s="3" t="inlineStr">
        <is>
          <t>Short-duration Insurance Contracts, Reconciliation of Claims Development to Liability [Line Items]</t>
        </is>
      </c>
    </row>
    <row r="16">
      <c r="A16" s="4" t="inlineStr">
        <is>
          <t>Total unpaid claims and claim adjustment expenses, net of reinsurance</t>
        </is>
      </c>
      <c r="B16" s="5" t="n">
        <v>7176</v>
      </c>
    </row>
    <row r="17">
      <c r="A17" s="4" t="inlineStr">
        <is>
          <t>Reinsurance Recoverable for Unpaid Claims and Claims Adjustments</t>
        </is>
      </c>
      <c r="B17" s="5" t="n">
        <v>166</v>
      </c>
    </row>
    <row r="18">
      <c r="A18" s="4" t="inlineStr">
        <is>
          <t>Discounting</t>
        </is>
      </c>
      <c r="B18" s="5" t="n">
        <v>-1100</v>
      </c>
      <c r="C18" s="6" t="n">
        <v>-1200</v>
      </c>
    </row>
    <row r="19">
      <c r="A19" s="4" t="inlineStr">
        <is>
          <t>Other insurance lines - all segments combined</t>
        </is>
      </c>
    </row>
    <row r="20">
      <c r="A20" s="3" t="inlineStr">
        <is>
          <t>Short-duration Insurance Contracts, Reconciliation of Claims Development to Liability [Line Items]</t>
        </is>
      </c>
    </row>
    <row r="21">
      <c r="A21" s="4" t="inlineStr">
        <is>
          <t>Total unpaid claims and claim adjustment expenses, net of reinsurance</t>
        </is>
      </c>
      <c r="B21" s="5" t="n">
        <v>864</v>
      </c>
    </row>
    <row r="22">
      <c r="A22" s="4" t="inlineStr">
        <is>
          <t>Reinsurance Recoverable for Unpaid Claims and Claims Adjustments</t>
        </is>
      </c>
      <c r="B22" s="5" t="n">
        <v>29</v>
      </c>
    </row>
    <row r="23">
      <c r="A23" s="4" t="inlineStr">
        <is>
          <t>U.S.</t>
        </is>
      </c>
    </row>
    <row r="24">
      <c r="A24" s="3" t="inlineStr">
        <is>
          <t>Short-duration Insurance Contracts, Reconciliation of Claims Development to Liability [Line Items]</t>
        </is>
      </c>
    </row>
    <row r="25">
      <c r="A25" s="4" t="inlineStr">
        <is>
          <t>Total unpaid claims and claim adjustment expenses, net of reinsurance</t>
        </is>
      </c>
      <c r="B25" s="5" t="n">
        <v>10198</v>
      </c>
    </row>
    <row r="26">
      <c r="A26" s="4" t="inlineStr">
        <is>
          <t>Reinsurance Recoverable for Unpaid Claims and Claims Adjustments</t>
        </is>
      </c>
      <c r="B26" s="6" t="n">
        <v>1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surance (Rollforward of Unpaid Claims) (Details)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Balance at January 1,</t>
        </is>
      </c>
      <c r="B4" s="6" t="n">
        <v>13523</v>
      </c>
      <c r="C4" s="6" t="n">
        <v>13140</v>
      </c>
      <c r="D4" s="6" t="n">
        <v>12590</v>
      </c>
    </row>
    <row r="5">
      <c r="A5" s="4" t="inlineStr">
        <is>
          <t>Less: Reinsurance recoverables</t>
        </is>
      </c>
      <c r="B5" s="5" t="n">
        <v>1639</v>
      </c>
      <c r="C5" s="5" t="n">
        <v>1525</v>
      </c>
      <c r="D5" s="5" t="n">
        <v>1497</v>
      </c>
    </row>
    <row r="6">
      <c r="A6" s="4" t="inlineStr">
        <is>
          <t>Net balance at January 1,</t>
        </is>
      </c>
      <c r="B6" s="5" t="n">
        <v>11884</v>
      </c>
      <c r="C6" s="5" t="n">
        <v>11615</v>
      </c>
      <c r="D6" s="5" t="n">
        <v>11093</v>
      </c>
    </row>
    <row r="7">
      <c r="A7" s="3" t="inlineStr">
        <is>
          <t>Incurred related to:</t>
        </is>
      </c>
    </row>
    <row r="8">
      <c r="A8" s="4" t="inlineStr">
        <is>
          <t>Current year</t>
        </is>
      </c>
      <c r="B8" s="5" t="n">
        <v>21201</v>
      </c>
      <c r="C8" s="5" t="n">
        <v>18620</v>
      </c>
      <c r="D8" s="5" t="n">
        <v>17711</v>
      </c>
    </row>
    <row r="9">
      <c r="A9" s="4" t="inlineStr">
        <is>
          <t>Prior years</t>
        </is>
      </c>
      <c r="B9" s="5" t="n">
        <v>582</v>
      </c>
      <c r="C9" s="5" t="n">
        <v>-19</v>
      </c>
      <c r="D9" s="5" t="n">
        <v>44</v>
      </c>
    </row>
    <row r="10">
      <c r="A10" s="4" t="inlineStr">
        <is>
          <t>Total incurred</t>
        </is>
      </c>
      <c r="B10" s="5" t="n">
        <v>21783</v>
      </c>
      <c r="C10" s="5" t="n">
        <v>18601</v>
      </c>
      <c r="D10" s="5" t="n">
        <v>17755</v>
      </c>
    </row>
    <row r="11">
      <c r="A11" s="3" t="inlineStr">
        <is>
          <t>Paid related to:</t>
        </is>
      </c>
    </row>
    <row r="12">
      <c r="A12" s="4" t="inlineStr">
        <is>
          <t>Current year</t>
        </is>
      </c>
      <c r="B12" s="5" t="n">
        <v>-15405</v>
      </c>
      <c r="C12" s="5" t="n">
        <v>-13854</v>
      </c>
      <c r="D12" s="5" t="n">
        <v>-12934</v>
      </c>
    </row>
    <row r="13">
      <c r="A13" s="4" t="inlineStr">
        <is>
          <t>Prior years</t>
        </is>
      </c>
      <c r="B13" s="5" t="n">
        <v>-5466</v>
      </c>
      <c r="C13" s="5" t="n">
        <v>-4478</v>
      </c>
      <c r="D13" s="5" t="n">
        <v>-4299</v>
      </c>
    </row>
    <row r="14">
      <c r="A14" s="4" t="inlineStr">
        <is>
          <t>Total paid</t>
        </is>
      </c>
      <c r="B14" s="5" t="n">
        <v>-20871</v>
      </c>
      <c r="C14" s="5" t="n">
        <v>-18332</v>
      </c>
      <c r="D14" s="5" t="n">
        <v>-17233</v>
      </c>
    </row>
    <row r="15">
      <c r="A15" s="4" t="inlineStr">
        <is>
          <t>Net balance at December 31,</t>
        </is>
      </c>
      <c r="B15" s="5" t="n">
        <v>12796</v>
      </c>
      <c r="C15" s="5" t="n">
        <v>11884</v>
      </c>
      <c r="D15" s="5" t="n">
        <v>11615</v>
      </c>
    </row>
    <row r="16">
      <c r="A16" s="4" t="inlineStr">
        <is>
          <t>Add: Reinsurance recoverables</t>
        </is>
      </c>
      <c r="B16" s="5" t="n">
        <v>2263</v>
      </c>
      <c r="C16" s="5" t="n">
        <v>1639</v>
      </c>
      <c r="D16" s="5" t="n">
        <v>1525</v>
      </c>
    </row>
    <row r="17">
      <c r="A17" s="4" t="inlineStr">
        <is>
          <t>Balance at December 31,</t>
        </is>
      </c>
      <c r="B17" s="6" t="n">
        <v>15059</v>
      </c>
      <c r="C17" s="6" t="n">
        <v>13523</v>
      </c>
      <c r="D17" s="6" t="n">
        <v>131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Separate Accounts - Narrative) (Details) - USD ($) $ in Millions</t>
        </is>
      </c>
      <c r="B1" s="2" t="inlineStr">
        <is>
          <t>Dec. 31, 2021</t>
        </is>
      </c>
      <c r="C1" s="2" t="inlineStr">
        <is>
          <t>Dec. 31, 2020</t>
        </is>
      </c>
    </row>
    <row r="2">
      <c r="A2" s="3" t="inlineStr">
        <is>
          <t>Schedule Separate Accounts [Line Items]</t>
        </is>
      </c>
    </row>
    <row r="3">
      <c r="A3" s="4" t="inlineStr">
        <is>
          <t>Separate Account Asset</t>
        </is>
      </c>
      <c r="B3" s="6" t="n">
        <v>123851</v>
      </c>
      <c r="C3" s="6" t="n">
        <v>128646</v>
      </c>
    </row>
    <row r="4">
      <c r="A4" s="4" t="inlineStr">
        <is>
          <t>Funding Agreements and Participating Close Out Contracts Included in Separate Accounts with a Guaranteed Minimum Return or Account Value</t>
        </is>
      </c>
    </row>
    <row r="5">
      <c r="A5" s="3" t="inlineStr">
        <is>
          <t>Schedule Separate Accounts [Line Items]</t>
        </is>
      </c>
    </row>
    <row r="6">
      <c r="A6" s="4" t="inlineStr">
        <is>
          <t>Average interest rate credited on separate accounts with a guaranteed minimum return or account value</t>
        </is>
      </c>
      <c r="B6" s="4" t="inlineStr">
        <is>
          <t>2.16%</t>
        </is>
      </c>
      <c r="C6" s="4" t="inlineStr">
        <is>
          <t>2.54%</t>
        </is>
      </c>
    </row>
    <row r="7">
      <c r="A7" s="4" t="inlineStr">
        <is>
          <t>Pass Through Separate Accounts</t>
        </is>
      </c>
    </row>
    <row r="8">
      <c r="A8" s="3" t="inlineStr">
        <is>
          <t>Schedule Separate Accounts [Line Items]</t>
        </is>
      </c>
    </row>
    <row r="9">
      <c r="A9" s="4" t="inlineStr">
        <is>
          <t>Separate Account Asset</t>
        </is>
      </c>
      <c r="B9" s="6" t="n">
        <v>78800</v>
      </c>
      <c r="C9" s="6" t="n">
        <v>78000</v>
      </c>
    </row>
    <row r="10">
      <c r="A10" s="4" t="inlineStr">
        <is>
          <t>Separate Accounts With Minimum Return Or Account Value</t>
        </is>
      </c>
    </row>
    <row r="11">
      <c r="A11" s="3" t="inlineStr">
        <is>
          <t>Schedule Separate Accounts [Line Items]</t>
        </is>
      </c>
    </row>
    <row r="12">
      <c r="A12" s="4" t="inlineStr">
        <is>
          <t>Separate Account Asset</t>
        </is>
      </c>
      <c r="B12" s="6" t="n">
        <v>45000</v>
      </c>
      <c r="C12" s="6" t="n">
        <v>50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DAC and VOBA) (Details) - USD ($) $ in Millions</t>
        </is>
      </c>
      <c r="B1" s="2" t="inlineStr">
        <is>
          <t>12 Months Ended</t>
        </is>
      </c>
    </row>
    <row r="2">
      <c r="B2" s="2" t="inlineStr">
        <is>
          <t>Dec. 31, 2021</t>
        </is>
      </c>
      <c r="C2" s="2" t="inlineStr">
        <is>
          <t>Dec. 31, 2020</t>
        </is>
      </c>
      <c r="D2" s="2" t="inlineStr">
        <is>
          <t>Dec. 31, 2019</t>
        </is>
      </c>
    </row>
    <row r="3">
      <c r="A3" s="3" t="inlineStr">
        <is>
          <t>Deferred Policy Acquisition Costs and Present Value of Future Insurance Profits, Net [Abstract]</t>
        </is>
      </c>
    </row>
    <row r="4">
      <c r="A4" s="4" t="inlineStr">
        <is>
          <t>Beginning Balance of DAC</t>
        </is>
      </c>
      <c r="B4" s="6" t="n">
        <v>2626</v>
      </c>
      <c r="C4" s="6" t="n">
        <v>3427</v>
      </c>
      <c r="D4" s="6" t="n">
        <v>4089</v>
      </c>
    </row>
    <row r="5">
      <c r="A5" s="4" t="inlineStr">
        <is>
          <t>Capitalization of DAC</t>
        </is>
      </c>
      <c r="B5" s="5" t="n">
        <v>64</v>
      </c>
      <c r="C5" s="5" t="n">
        <v>51</v>
      </c>
      <c r="D5" s="5" t="n">
        <v>43</v>
      </c>
    </row>
    <row r="6">
      <c r="A6" s="4" t="inlineStr">
        <is>
          <t>Net investment gains (losses) of DAC and net derivative gains (losses) of DAC</t>
        </is>
      </c>
      <c r="B6" s="5" t="n">
        <v>-38</v>
      </c>
      <c r="C6" s="5" t="n">
        <v>-56</v>
      </c>
      <c r="D6" s="5" t="n">
        <v>25</v>
      </c>
    </row>
    <row r="7">
      <c r="A7" s="4" t="inlineStr">
        <is>
          <t>Other expenses of DAC</t>
        </is>
      </c>
      <c r="B7" s="5" t="n">
        <v>-215</v>
      </c>
      <c r="C7" s="5" t="n">
        <v>-348</v>
      </c>
      <c r="D7" s="5" t="n">
        <v>-263</v>
      </c>
    </row>
    <row r="8">
      <c r="A8" s="4" t="inlineStr">
        <is>
          <t>Total amortization of DAC</t>
        </is>
      </c>
      <c r="B8" s="5" t="n">
        <v>-253</v>
      </c>
      <c r="C8" s="5" t="n">
        <v>-404</v>
      </c>
      <c r="D8" s="5" t="n">
        <v>-238</v>
      </c>
    </row>
    <row r="9">
      <c r="A9" s="4" t="inlineStr">
        <is>
          <t>Unrealized investment gains (losses) of DAC</t>
        </is>
      </c>
      <c r="B9" s="5" t="n">
        <v>142</v>
      </c>
      <c r="C9" s="5" t="n">
        <v>-448</v>
      </c>
      <c r="D9" s="5" t="n">
        <v>-467</v>
      </c>
    </row>
    <row r="10">
      <c r="A10" s="4" t="inlineStr">
        <is>
          <t>Ending Balance of DAC</t>
        </is>
      </c>
      <c r="B10" s="5" t="n">
        <v>2579</v>
      </c>
      <c r="C10" s="5" t="n">
        <v>2626</v>
      </c>
      <c r="D10" s="5" t="n">
        <v>3427</v>
      </c>
    </row>
    <row r="11">
      <c r="A11" s="4" t="inlineStr">
        <is>
          <t>Beginning Balance of VOBA</t>
        </is>
      </c>
      <c r="B11" s="5" t="n">
        <v>23</v>
      </c>
      <c r="C11" s="5" t="n">
        <v>26</v>
      </c>
      <c r="D11" s="5" t="n">
        <v>28</v>
      </c>
    </row>
    <row r="12">
      <c r="A12" s="4" t="inlineStr">
        <is>
          <t>Amortization related to other expenses of VOBA</t>
        </is>
      </c>
      <c r="B12" s="5" t="n">
        <v>-6</v>
      </c>
      <c r="C12" s="5" t="n">
        <v>-2</v>
      </c>
      <c r="D12" s="5" t="n">
        <v>-1</v>
      </c>
    </row>
    <row r="13">
      <c r="A13" s="4" t="inlineStr">
        <is>
          <t>Unrealized investment gains (losses) of VOBA</t>
        </is>
      </c>
      <c r="B13" s="5" t="n">
        <v>2</v>
      </c>
      <c r="C13" s="5" t="n">
        <v>-1</v>
      </c>
      <c r="D13" s="5" t="n">
        <v>-1</v>
      </c>
    </row>
    <row r="14">
      <c r="A14" s="4" t="inlineStr">
        <is>
          <t>Ending Balance of VOBA</t>
        </is>
      </c>
      <c r="B14" s="5" t="n">
        <v>19</v>
      </c>
      <c r="C14" s="5" t="n">
        <v>23</v>
      </c>
      <c r="D14" s="5" t="n">
        <v>26</v>
      </c>
    </row>
    <row r="15">
      <c r="A15" s="4" t="inlineStr">
        <is>
          <t>Balance at December 31</t>
        </is>
      </c>
      <c r="B15" s="6" t="n">
        <v>2598</v>
      </c>
      <c r="C15" s="6" t="n">
        <v>2649</v>
      </c>
      <c r="D15" s="6" t="n">
        <v>34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Value of Business Acquired and Other Policy-Related Intangibles (DAC and VOBA by Segment) (Details) - USD ($) $ in Millions</t>
        </is>
      </c>
      <c r="B1" s="2" t="inlineStr">
        <is>
          <t>Dec. 31, 2021</t>
        </is>
      </c>
      <c r="C1" s="2" t="inlineStr">
        <is>
          <t>Dec. 31, 2020</t>
        </is>
      </c>
      <c r="D1" s="2" t="inlineStr">
        <is>
          <t>Dec. 31, 2019</t>
        </is>
      </c>
    </row>
    <row r="2">
      <c r="A2" s="3" t="inlineStr">
        <is>
          <t>Segment Reporting Information [Line Items]</t>
        </is>
      </c>
    </row>
    <row r="3">
      <c r="A3" s="4" t="inlineStr">
        <is>
          <t>DAC and VOBA</t>
        </is>
      </c>
      <c r="B3" s="6" t="n">
        <v>2598</v>
      </c>
      <c r="C3" s="6" t="n">
        <v>2649</v>
      </c>
      <c r="D3" s="6" t="n">
        <v>3453</v>
      </c>
    </row>
    <row r="4">
      <c r="A4" s="4" t="inlineStr">
        <is>
          <t>U.S.</t>
        </is>
      </c>
    </row>
    <row r="5">
      <c r="A5" s="3" t="inlineStr">
        <is>
          <t>Segment Reporting Information [Line Items]</t>
        </is>
      </c>
    </row>
    <row r="6">
      <c r="A6" s="4" t="inlineStr">
        <is>
          <t>DAC and VOBA</t>
        </is>
      </c>
      <c r="B6" s="5" t="n">
        <v>401</v>
      </c>
      <c r="C6" s="5" t="n">
        <v>398</v>
      </c>
    </row>
    <row r="7">
      <c r="A7" s="4" t="inlineStr">
        <is>
          <t>MetLife Holdings</t>
        </is>
      </c>
    </row>
    <row r="8">
      <c r="A8" s="3" t="inlineStr">
        <is>
          <t>Segment Reporting Information [Line Items]</t>
        </is>
      </c>
    </row>
    <row r="9">
      <c r="A9" s="4" t="inlineStr">
        <is>
          <t>DAC and VOBA</t>
        </is>
      </c>
      <c r="B9" s="5" t="n">
        <v>2191</v>
      </c>
      <c r="C9" s="5" t="n">
        <v>2251</v>
      </c>
    </row>
    <row r="10">
      <c r="A10" s="4" t="inlineStr">
        <is>
          <t>Corporate &amp; Other</t>
        </is>
      </c>
    </row>
    <row r="11">
      <c r="A11" s="3" t="inlineStr">
        <is>
          <t>Segment Reporting Information [Line Items]</t>
        </is>
      </c>
    </row>
    <row r="12">
      <c r="A12" s="4" t="inlineStr">
        <is>
          <t>DAC and VOBA</t>
        </is>
      </c>
      <c r="B12" s="6" t="n">
        <v>6</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Deferred Sales Inducements) (Details) - USD ($) $ in Millions</t>
        </is>
      </c>
      <c r="B1" s="2" t="inlineStr">
        <is>
          <t>12 Months Ended</t>
        </is>
      </c>
    </row>
    <row r="2">
      <c r="B2" s="2" t="inlineStr">
        <is>
          <t>Dec. 31, 2021</t>
        </is>
      </c>
      <c r="C2" s="2" t="inlineStr">
        <is>
          <t>Dec. 31, 2020</t>
        </is>
      </c>
      <c r="D2" s="2" t="inlineStr">
        <is>
          <t>Dec. 31, 2019</t>
        </is>
      </c>
    </row>
    <row r="3">
      <c r="A3" s="3" t="inlineStr">
        <is>
          <t>DSI:</t>
        </is>
      </c>
    </row>
    <row r="4">
      <c r="A4" s="4" t="inlineStr">
        <is>
          <t>Balance at January 1,</t>
        </is>
      </c>
      <c r="B4" s="6" t="n">
        <v>30</v>
      </c>
      <c r="C4" s="6" t="n">
        <v>62</v>
      </c>
      <c r="D4" s="6" t="n">
        <v>93</v>
      </c>
    </row>
    <row r="5">
      <c r="A5" s="4" t="inlineStr">
        <is>
          <t>Capitalization</t>
        </is>
      </c>
      <c r="B5" s="5" t="n">
        <v>0</v>
      </c>
      <c r="C5" s="5" t="n">
        <v>0</v>
      </c>
      <c r="D5" s="5" t="n">
        <v>1</v>
      </c>
    </row>
    <row r="6">
      <c r="A6" s="4" t="inlineStr">
        <is>
          <t>Amortization</t>
        </is>
      </c>
      <c r="B6" s="5" t="n">
        <v>2</v>
      </c>
      <c r="C6" s="5" t="n">
        <v>-21</v>
      </c>
      <c r="D6" s="5" t="n">
        <v>-20</v>
      </c>
    </row>
    <row r="7">
      <c r="A7" s="4" t="inlineStr">
        <is>
          <t>Unrealized investment gains (losses)</t>
        </is>
      </c>
      <c r="B7" s="5" t="n">
        <v>10</v>
      </c>
      <c r="C7" s="5" t="n">
        <v>-11</v>
      </c>
      <c r="D7" s="5" t="n">
        <v>-12</v>
      </c>
    </row>
    <row r="8">
      <c r="A8" s="4" t="inlineStr">
        <is>
          <t>Balance at December 31,</t>
        </is>
      </c>
      <c r="B8" s="6" t="n">
        <v>42</v>
      </c>
      <c r="C8" s="6" t="n">
        <v>30</v>
      </c>
      <c r="D8" s="6" t="n">
        <v>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VODA and VOCRA) (Details) - USD ($) $ in M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Balance at January 1,</t>
        </is>
      </c>
      <c r="B4" s="6" t="n">
        <v>135</v>
      </c>
      <c r="C4" s="6" t="n">
        <v>157</v>
      </c>
      <c r="D4" s="6" t="n">
        <v>181</v>
      </c>
    </row>
    <row r="5">
      <c r="A5" s="4" t="inlineStr">
        <is>
          <t>Amortization</t>
        </is>
      </c>
      <c r="B5" s="5" t="n">
        <v>-19</v>
      </c>
      <c r="C5" s="5" t="n">
        <v>-22</v>
      </c>
      <c r="D5" s="5" t="n">
        <v>-24</v>
      </c>
    </row>
    <row r="6">
      <c r="A6" s="4" t="inlineStr">
        <is>
          <t>Balance at December 31,</t>
        </is>
      </c>
      <c r="B6" s="5" t="n">
        <v>116</v>
      </c>
      <c r="C6" s="5" t="n">
        <v>135</v>
      </c>
      <c r="D6" s="5" t="n">
        <v>157</v>
      </c>
    </row>
    <row r="7">
      <c r="A7" s="4" t="inlineStr">
        <is>
          <t>Accumulated amortization</t>
        </is>
      </c>
      <c r="B7" s="6" t="n">
        <v>341</v>
      </c>
      <c r="C7" s="6" t="n">
        <v>322</v>
      </c>
      <c r="D7" s="6" t="n">
        <v>3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ferred Policy Acquisition Costs, Value of Business Acquired and Other Policy-Related Intangibles (Estimated Future Amortization) (Details) $ in Millions</t>
        </is>
      </c>
      <c r="B1" s="2" t="inlineStr">
        <is>
          <t>Dec. 31, 2021USD ($)</t>
        </is>
      </c>
    </row>
    <row r="2">
      <c r="A2" s="3" t="inlineStr">
        <is>
          <t>Estimated future amortization expense allocated to other expenses for VOBA [Abstract]</t>
        </is>
      </c>
    </row>
    <row r="3">
      <c r="A3" s="4" t="inlineStr">
        <is>
          <t>VOBA 2022</t>
        </is>
      </c>
      <c r="B3" s="6" t="n">
        <v>1</v>
      </c>
    </row>
    <row r="4">
      <c r="A4" s="4" t="inlineStr">
        <is>
          <t>VOBA 2023</t>
        </is>
      </c>
      <c r="B4" s="5" t="n">
        <v>2</v>
      </c>
    </row>
    <row r="5">
      <c r="A5" s="4" t="inlineStr">
        <is>
          <t>VOBA 2024</t>
        </is>
      </c>
      <c r="B5" s="5" t="n">
        <v>2</v>
      </c>
    </row>
    <row r="6">
      <c r="A6" s="4" t="inlineStr">
        <is>
          <t>VOBA 2025</t>
        </is>
      </c>
      <c r="B6" s="5" t="n">
        <v>2</v>
      </c>
    </row>
    <row r="7">
      <c r="A7" s="4" t="inlineStr">
        <is>
          <t>VOBA 2026</t>
        </is>
      </c>
      <c r="B7" s="5" t="n">
        <v>2</v>
      </c>
    </row>
    <row r="8">
      <c r="A8" s="3" t="inlineStr">
        <is>
          <t>Value of Distribution Agreements and Customer Relationships Acquired [Abstract]</t>
        </is>
      </c>
    </row>
    <row r="9">
      <c r="A9" s="4" t="inlineStr">
        <is>
          <t>VODA and VOCRA 2022</t>
        </is>
      </c>
      <c r="B9" s="5" t="n">
        <v>17</v>
      </c>
    </row>
    <row r="10">
      <c r="A10" s="4" t="inlineStr">
        <is>
          <t>VODA and VOCRA 2023</t>
        </is>
      </c>
      <c r="B10" s="5" t="n">
        <v>15</v>
      </c>
    </row>
    <row r="11">
      <c r="A11" s="4" t="inlineStr">
        <is>
          <t>VODA and VOCRA 2024</t>
        </is>
      </c>
      <c r="B11" s="5" t="n">
        <v>13</v>
      </c>
    </row>
    <row r="12">
      <c r="A12" s="4" t="inlineStr">
        <is>
          <t>VODA and VOCRA 2025</t>
        </is>
      </c>
      <c r="B12" s="5" t="n">
        <v>12</v>
      </c>
    </row>
    <row r="13">
      <c r="A13" s="4" t="inlineStr">
        <is>
          <t>VODA and VOCRA 2026</t>
        </is>
      </c>
      <c r="B13"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8" customWidth="1" min="5" max="5"/>
    <col width="46" customWidth="1" min="6" max="6"/>
    <col width="63" customWidth="1" min="7" max="7"/>
    <col width="25" customWidth="1" min="8" max="8"/>
    <col width="50" customWidth="1" min="9" max="9"/>
    <col width="67" customWidth="1" min="10" max="10"/>
    <col width="80" customWidth="1" min="11" max="11"/>
    <col width="80" customWidth="1" min="12" max="12"/>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Metropolitan Life Insurance Company Stockholder’s Equity</t>
        </is>
      </c>
      <c r="H1" s="2" t="inlineStr">
        <is>
          <t>Noncontrolling Interests</t>
        </is>
      </c>
      <c r="I1" s="2" t="inlineStr">
        <is>
          <t>Cumulative Effect, Period of Adoption, Adjustment</t>
        </is>
      </c>
      <c r="J1" s="2" t="inlineStr">
        <is>
          <t>Cumulative Effect, Period of Adoption, AdjustmentRetained Earnings</t>
        </is>
      </c>
      <c r="K1" s="2" t="inlineStr">
        <is>
          <t>Cumulative Effect, Period of Adoption, AdjustmentAccumulated Other Comprehensive Income (Loss)</t>
        </is>
      </c>
      <c r="L1" s="2" t="inlineStr">
        <is>
          <t>Cumulative Effect, Period of Adoption, AdjustmentTotal Metropolitan Life Insurance Company Stockholder’s Equity</t>
        </is>
      </c>
    </row>
    <row r="2">
      <c r="A2" s="4" t="inlineStr">
        <is>
          <t>Beginning Balance at Dec. 31, 2018</t>
        </is>
      </c>
      <c r="B2" s="6" t="n">
        <v>25727</v>
      </c>
      <c r="C2" s="6" t="n">
        <v>5</v>
      </c>
      <c r="D2" s="6" t="n">
        <v>12450</v>
      </c>
      <c r="E2" s="6" t="n">
        <v>9512</v>
      </c>
      <c r="F2" s="6" t="n">
        <v>3562</v>
      </c>
      <c r="G2" s="6" t="n">
        <v>25529</v>
      </c>
      <c r="H2" s="6" t="n">
        <v>198</v>
      </c>
      <c r="I2" s="6" t="n">
        <v>95</v>
      </c>
      <c r="J2" s="6" t="n">
        <v>78</v>
      </c>
      <c r="K2" s="6" t="n">
        <v>17</v>
      </c>
      <c r="L2" s="6" t="n">
        <v>95</v>
      </c>
    </row>
    <row r="3">
      <c r="A3" s="4" t="inlineStr">
        <is>
          <t>Capital contributions from MetLife, Inc.</t>
        </is>
      </c>
      <c r="B3" s="5" t="n">
        <v>5</v>
      </c>
      <c r="D3" s="5" t="n">
        <v>5</v>
      </c>
      <c r="G3" s="5" t="n">
        <v>5</v>
      </c>
    </row>
    <row r="4">
      <c r="A4" s="4" t="inlineStr">
        <is>
          <t>Dividends to MetLife, Inc.</t>
        </is>
      </c>
      <c r="B4" s="5" t="n">
        <v>-3065</v>
      </c>
      <c r="E4" s="5" t="n">
        <v>-3065</v>
      </c>
      <c r="G4" s="5" t="n">
        <v>-3065</v>
      </c>
    </row>
    <row r="5">
      <c r="A5" s="4" t="inlineStr">
        <is>
          <t>Change in equity of noncontrolling interests</t>
        </is>
      </c>
      <c r="B5" s="5" t="n">
        <v>-8</v>
      </c>
      <c r="G5" s="5" t="n">
        <v>0</v>
      </c>
      <c r="H5" s="5" t="n">
        <v>-8</v>
      </c>
    </row>
    <row r="6">
      <c r="A6" s="4" t="inlineStr">
        <is>
          <t>Net income (loss)</t>
        </is>
      </c>
      <c r="B6" s="5" t="n">
        <v>3412</v>
      </c>
      <c r="E6" s="5" t="n">
        <v>3418</v>
      </c>
      <c r="G6" s="5" t="n">
        <v>3418</v>
      </c>
      <c r="H6" s="5" t="n">
        <v>-6</v>
      </c>
    </row>
    <row r="7">
      <c r="A7" s="4" t="inlineStr">
        <is>
          <t>Other comprehensive income (loss), net of income tax</t>
        </is>
      </c>
      <c r="B7" s="5" t="n">
        <v>6446</v>
      </c>
      <c r="F7" s="5" t="n">
        <v>6446</v>
      </c>
      <c r="G7" s="5" t="n">
        <v>6446</v>
      </c>
    </row>
    <row r="8">
      <c r="A8" s="4" t="inlineStr">
        <is>
          <t>Ending Balance at Dec. 31, 2019</t>
        </is>
      </c>
      <c r="B8" s="5" t="n">
        <v>32612</v>
      </c>
      <c r="C8" s="5" t="n">
        <v>5</v>
      </c>
      <c r="D8" s="5" t="n">
        <v>12455</v>
      </c>
      <c r="E8" s="5" t="n">
        <v>9943</v>
      </c>
      <c r="F8" s="5" t="n">
        <v>10025</v>
      </c>
      <c r="G8" s="5" t="n">
        <v>32428</v>
      </c>
      <c r="H8" s="5" t="n">
        <v>184</v>
      </c>
      <c r="I8" s="6" t="n">
        <v>-113</v>
      </c>
      <c r="J8" s="6" t="n">
        <v>-113</v>
      </c>
      <c r="K8" s="4" t="inlineStr">
        <is>
          <t xml:space="preserve"> </t>
        </is>
      </c>
      <c r="L8" s="6" t="n">
        <v>-113</v>
      </c>
    </row>
    <row r="9">
      <c r="A9" s="4" t="inlineStr">
        <is>
          <t>Capital contributions from MetLife, Inc.</t>
        </is>
      </c>
      <c r="B9" s="5" t="n">
        <v>5</v>
      </c>
      <c r="D9" s="5" t="n">
        <v>5</v>
      </c>
      <c r="G9" s="5" t="n">
        <v>5</v>
      </c>
    </row>
    <row r="10">
      <c r="A10" s="4" t="inlineStr">
        <is>
          <t>Dividends to MetLife, Inc.</t>
        </is>
      </c>
      <c r="B10" s="5" t="n">
        <v>-2832</v>
      </c>
      <c r="E10" s="5" t="n">
        <v>-2832</v>
      </c>
      <c r="G10" s="5" t="n">
        <v>-2832</v>
      </c>
    </row>
    <row r="11">
      <c r="A11" s="4" t="inlineStr">
        <is>
          <t>Change in equity of noncontrolling interests</t>
        </is>
      </c>
      <c r="B11" s="5" t="n">
        <v>5</v>
      </c>
      <c r="G11" s="5" t="n">
        <v>0</v>
      </c>
      <c r="H11" s="5" t="n">
        <v>5</v>
      </c>
    </row>
    <row r="12">
      <c r="A12" s="4" t="inlineStr">
        <is>
          <t>Net income (loss)</t>
        </is>
      </c>
      <c r="B12" s="5" t="n">
        <v>3544</v>
      </c>
      <c r="E12" s="5" t="n">
        <v>3550</v>
      </c>
      <c r="G12" s="5" t="n">
        <v>3550</v>
      </c>
      <c r="H12" s="5" t="n">
        <v>-6</v>
      </c>
    </row>
    <row r="13">
      <c r="A13" s="4" t="inlineStr">
        <is>
          <t>Other comprehensive income (loss), net of income tax</t>
        </is>
      </c>
      <c r="B13" s="5" t="n">
        <v>1637</v>
      </c>
      <c r="F13" s="5" t="n">
        <v>1637</v>
      </c>
      <c r="G13" s="5" t="n">
        <v>1637</v>
      </c>
    </row>
    <row r="14">
      <c r="A14" s="4" t="inlineStr">
        <is>
          <t>Ending Balance at Dec. 31, 2020</t>
        </is>
      </c>
      <c r="B14" s="5" t="n">
        <v>34858</v>
      </c>
      <c r="C14" s="5" t="n">
        <v>5</v>
      </c>
      <c r="D14" s="5" t="n">
        <v>12460</v>
      </c>
      <c r="E14" s="5" t="n">
        <v>10548</v>
      </c>
      <c r="F14" s="5" t="n">
        <v>11662</v>
      </c>
      <c r="G14" s="5" t="n">
        <v>34675</v>
      </c>
      <c r="H14" s="5" t="n">
        <v>183</v>
      </c>
    </row>
    <row r="15">
      <c r="A15" s="4" t="inlineStr">
        <is>
          <t>Capital contributions from MetLife, Inc.</t>
        </is>
      </c>
      <c r="B15" s="5" t="n">
        <v>4</v>
      </c>
      <c r="D15" s="5" t="n">
        <v>4</v>
      </c>
      <c r="G15" s="5" t="n">
        <v>4</v>
      </c>
    </row>
    <row r="16">
      <c r="A16" s="4" t="inlineStr">
        <is>
          <t>Dividends to MetLife, Inc.</t>
        </is>
      </c>
      <c r="B16" s="5" t="n">
        <v>-3393</v>
      </c>
      <c r="E16" s="5" t="n">
        <v>-3393</v>
      </c>
      <c r="G16" s="5" t="n">
        <v>-3393</v>
      </c>
    </row>
    <row r="17">
      <c r="A17" s="4" t="inlineStr">
        <is>
          <t>Change in equity of noncontrolling interests</t>
        </is>
      </c>
      <c r="B17" s="5" t="n">
        <v>-14</v>
      </c>
      <c r="G17" s="5" t="n">
        <v>0</v>
      </c>
      <c r="H17" s="5" t="n">
        <v>-14</v>
      </c>
    </row>
    <row r="18">
      <c r="A18" s="4" t="inlineStr">
        <is>
          <t>Net income (loss)</t>
        </is>
      </c>
      <c r="B18" s="5" t="n">
        <v>3718</v>
      </c>
      <c r="E18" s="5" t="n">
        <v>3713</v>
      </c>
      <c r="G18" s="5" t="n">
        <v>3713</v>
      </c>
      <c r="H18" s="5" t="n">
        <v>5</v>
      </c>
    </row>
    <row r="19">
      <c r="A19" s="4" t="inlineStr">
        <is>
          <t>Other comprehensive income (loss), net of income tax</t>
        </is>
      </c>
      <c r="B19" s="5" t="n">
        <v>-1745</v>
      </c>
      <c r="F19" s="5" t="n">
        <v>-1745</v>
      </c>
      <c r="G19" s="5" t="n">
        <v>-1745</v>
      </c>
    </row>
    <row r="20">
      <c r="A20" s="4" t="inlineStr">
        <is>
          <t>Ending Balance at Dec. 31, 2021</t>
        </is>
      </c>
      <c r="B20" s="6" t="n">
        <v>33428</v>
      </c>
      <c r="C20" s="6" t="n">
        <v>5</v>
      </c>
      <c r="D20" s="6" t="n">
        <v>12464</v>
      </c>
      <c r="E20" s="6" t="n">
        <v>10868</v>
      </c>
      <c r="F20" s="6" t="n">
        <v>9917</v>
      </c>
      <c r="G20" s="6" t="n">
        <v>33254</v>
      </c>
      <c r="H20" s="6" t="n">
        <v>1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Earnings) (Details) - USD ($) $ in Millions</t>
        </is>
      </c>
      <c r="B1" s="2" t="inlineStr">
        <is>
          <t>12 Months Ended</t>
        </is>
      </c>
    </row>
    <row r="2">
      <c r="B2" s="2" t="inlineStr">
        <is>
          <t>Dec. 31, 2021</t>
        </is>
      </c>
      <c r="C2" s="2" t="inlineStr">
        <is>
          <t>Dec. 31, 2020</t>
        </is>
      </c>
      <c r="D2" s="2" t="inlineStr">
        <is>
          <t>Dec. 31, 2019</t>
        </is>
      </c>
    </row>
    <row r="3">
      <c r="A3" s="3" t="inlineStr">
        <is>
          <t>Premiums:</t>
        </is>
      </c>
    </row>
    <row r="4">
      <c r="A4" s="4" t="inlineStr">
        <is>
          <t>Direct premiums</t>
        </is>
      </c>
      <c r="B4" s="6" t="n">
        <v>23008</v>
      </c>
      <c r="C4" s="6" t="n">
        <v>20821</v>
      </c>
      <c r="D4" s="6" t="n">
        <v>21804</v>
      </c>
    </row>
    <row r="5">
      <c r="A5" s="4" t="inlineStr">
        <is>
          <t>Reinsurance assumed</t>
        </is>
      </c>
      <c r="B5" s="5" t="n">
        <v>4121</v>
      </c>
      <c r="C5" s="5" t="n">
        <v>909</v>
      </c>
      <c r="D5" s="5" t="n">
        <v>811</v>
      </c>
    </row>
    <row r="6">
      <c r="A6" s="4" t="inlineStr">
        <is>
          <t>Reinsurance ceded</t>
        </is>
      </c>
      <c r="B6" s="5" t="n">
        <v>-938</v>
      </c>
      <c r="C6" s="5" t="n">
        <v>-989</v>
      </c>
      <c r="D6" s="5" t="n">
        <v>-1007</v>
      </c>
    </row>
    <row r="7">
      <c r="A7" s="4" t="inlineStr">
        <is>
          <t>Net premiums</t>
        </is>
      </c>
      <c r="B7" s="5" t="n">
        <v>26191</v>
      </c>
      <c r="C7" s="5" t="n">
        <v>20741</v>
      </c>
      <c r="D7" s="5" t="n">
        <v>21608</v>
      </c>
    </row>
    <row r="8">
      <c r="A8" s="3" t="inlineStr">
        <is>
          <t>Universal life and investment-type product policy fees:</t>
        </is>
      </c>
    </row>
    <row r="9">
      <c r="A9" s="4" t="inlineStr">
        <is>
          <t>Direct universal life and investment-type product policy fees</t>
        </is>
      </c>
      <c r="B9" s="5" t="n">
        <v>2371</v>
      </c>
      <c r="C9" s="5" t="n">
        <v>2290</v>
      </c>
      <c r="D9" s="5" t="n">
        <v>2331</v>
      </c>
    </row>
    <row r="10">
      <c r="A10" s="4" t="inlineStr">
        <is>
          <t>Reinsurance assumed</t>
        </is>
      </c>
      <c r="B10" s="5" t="n">
        <v>-16</v>
      </c>
      <c r="C10" s="5" t="n">
        <v>-16</v>
      </c>
      <c r="D10" s="5" t="n">
        <v>-15</v>
      </c>
    </row>
    <row r="11">
      <c r="A11" s="4" t="inlineStr">
        <is>
          <t>Reinsurance ceded</t>
        </is>
      </c>
      <c r="B11" s="5" t="n">
        <v>-293</v>
      </c>
      <c r="C11" s="5" t="n">
        <v>-278</v>
      </c>
      <c r="D11" s="5" t="n">
        <v>-279</v>
      </c>
    </row>
    <row r="12">
      <c r="A12" s="4" t="inlineStr">
        <is>
          <t>Net universal life and investment-type product policy fees</t>
        </is>
      </c>
      <c r="B12" s="5" t="n">
        <v>2062</v>
      </c>
      <c r="C12" s="5" t="n">
        <v>1996</v>
      </c>
      <c r="D12" s="5" t="n">
        <v>2037</v>
      </c>
    </row>
    <row r="13">
      <c r="A13" s="3" t="inlineStr">
        <is>
          <t>Other revenues:</t>
        </is>
      </c>
    </row>
    <row r="14">
      <c r="A14" s="4" t="inlineStr">
        <is>
          <t>Direct other revenues</t>
        </is>
      </c>
      <c r="B14" s="5" t="n">
        <v>1066</v>
      </c>
      <c r="C14" s="5" t="n">
        <v>1043</v>
      </c>
      <c r="D14" s="5" t="n">
        <v>1007</v>
      </c>
    </row>
    <row r="15">
      <c r="A15" s="4" t="inlineStr">
        <is>
          <t>Reinsurance assumed</t>
        </is>
      </c>
      <c r="B15" s="5" t="n">
        <v>13</v>
      </c>
      <c r="C15" s="5" t="n">
        <v>10</v>
      </c>
      <c r="D15" s="5" t="n">
        <v>-5</v>
      </c>
    </row>
    <row r="16">
      <c r="A16" s="4" t="inlineStr">
        <is>
          <t>Reinsurance ceded</t>
        </is>
      </c>
      <c r="B16" s="5" t="n">
        <v>537</v>
      </c>
      <c r="C16" s="5" t="n">
        <v>608</v>
      </c>
      <c r="D16" s="5" t="n">
        <v>571</v>
      </c>
    </row>
    <row r="17">
      <c r="A17" s="4" t="inlineStr">
        <is>
          <t>Net other revenues</t>
        </is>
      </c>
      <c r="B17" s="5" t="n">
        <v>1616</v>
      </c>
      <c r="C17" s="5" t="n">
        <v>1661</v>
      </c>
      <c r="D17" s="5" t="n">
        <v>1573</v>
      </c>
    </row>
    <row r="18">
      <c r="A18" s="3" t="inlineStr">
        <is>
          <t>Policyholder benefits and claims:</t>
        </is>
      </c>
    </row>
    <row r="19">
      <c r="A19" s="4" t="inlineStr">
        <is>
          <t>Direct policyholder benefits and claims</t>
        </is>
      </c>
      <c r="B19" s="5" t="n">
        <v>26672</v>
      </c>
      <c r="C19" s="5" t="n">
        <v>23488</v>
      </c>
      <c r="D19" s="5" t="n">
        <v>24469</v>
      </c>
    </row>
    <row r="20">
      <c r="A20" s="4" t="inlineStr">
        <is>
          <t>Reinsurance assumed</t>
        </is>
      </c>
      <c r="B20" s="5" t="n">
        <v>3964</v>
      </c>
      <c r="C20" s="5" t="n">
        <v>811</v>
      </c>
      <c r="D20" s="5" t="n">
        <v>728</v>
      </c>
    </row>
    <row r="21">
      <c r="A21" s="4" t="inlineStr">
        <is>
          <t>Reinsurance ceded</t>
        </is>
      </c>
      <c r="B21" s="5" t="n">
        <v>-1213</v>
      </c>
      <c r="C21" s="5" t="n">
        <v>-1225</v>
      </c>
      <c r="D21" s="5" t="n">
        <v>-1146</v>
      </c>
    </row>
    <row r="22">
      <c r="A22" s="4" t="inlineStr">
        <is>
          <t>Net policyholder benefits and claims</t>
        </is>
      </c>
      <c r="B22" s="5" t="n">
        <v>29423</v>
      </c>
      <c r="C22" s="5" t="n">
        <v>23074</v>
      </c>
      <c r="D22" s="5" t="n">
        <v>24051</v>
      </c>
    </row>
    <row r="23">
      <c r="A23" s="3" t="inlineStr">
        <is>
          <t>Interest credited to policyholder account balances:</t>
        </is>
      </c>
    </row>
    <row r="24">
      <c r="A24" s="4" t="inlineStr">
        <is>
          <t>Direct interest credited to policyholder account balances</t>
        </is>
      </c>
      <c r="B24" s="5" t="n">
        <v>1996</v>
      </c>
      <c r="C24" s="5" t="n">
        <v>2218</v>
      </c>
      <c r="D24" s="5" t="n">
        <v>2592</v>
      </c>
    </row>
    <row r="25">
      <c r="A25" s="4" t="inlineStr">
        <is>
          <t>Reinsurance assumed</t>
        </is>
      </c>
      <c r="B25" s="5" t="n">
        <v>43</v>
      </c>
      <c r="C25" s="5" t="n">
        <v>42</v>
      </c>
      <c r="D25" s="5" t="n">
        <v>44</v>
      </c>
    </row>
    <row r="26">
      <c r="A26" s="4" t="inlineStr">
        <is>
          <t>Reinsurance ceded</t>
        </is>
      </c>
      <c r="B26" s="5" t="n">
        <v>-12</v>
      </c>
      <c r="C26" s="5" t="n">
        <v>-13</v>
      </c>
      <c r="D26" s="5" t="n">
        <v>-12</v>
      </c>
    </row>
    <row r="27">
      <c r="A27" s="4" t="inlineStr">
        <is>
          <t>Net interest credited to policyholder account balances</t>
        </is>
      </c>
      <c r="B27" s="5" t="n">
        <v>2027</v>
      </c>
      <c r="C27" s="5" t="n">
        <v>2247</v>
      </c>
      <c r="D27" s="5" t="n">
        <v>2624</v>
      </c>
    </row>
    <row r="28">
      <c r="A28" s="3" t="inlineStr">
        <is>
          <t>Other expenses:</t>
        </is>
      </c>
    </row>
    <row r="29">
      <c r="A29" s="4" t="inlineStr">
        <is>
          <t>Direct other expenses</t>
        </is>
      </c>
      <c r="B29" s="5" t="n">
        <v>4459</v>
      </c>
      <c r="C29" s="5" t="n">
        <v>4469</v>
      </c>
      <c r="D29" s="5" t="n">
        <v>4464</v>
      </c>
    </row>
    <row r="30">
      <c r="A30" s="4" t="inlineStr">
        <is>
          <t>Reinsurance assumed</t>
        </is>
      </c>
      <c r="B30" s="5" t="n">
        <v>163</v>
      </c>
      <c r="C30" s="5" t="n">
        <v>71</v>
      </c>
      <c r="D30" s="5" t="n">
        <v>50</v>
      </c>
    </row>
    <row r="31">
      <c r="A31" s="4" t="inlineStr">
        <is>
          <t>Reinsurance ceded</t>
        </is>
      </c>
      <c r="B31" s="5" t="n">
        <v>995</v>
      </c>
      <c r="C31" s="5" t="n">
        <v>473</v>
      </c>
      <c r="D31" s="5" t="n">
        <v>462</v>
      </c>
    </row>
    <row r="32">
      <c r="A32" s="4" t="inlineStr">
        <is>
          <t>Total other expenses</t>
        </is>
      </c>
      <c r="B32" s="6" t="n">
        <v>5617</v>
      </c>
      <c r="C32" s="6" t="n">
        <v>5013</v>
      </c>
      <c r="D32" s="6" t="n">
        <v>49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Effects of Reinsurance on Balance Sheet) (Details) - USD ($) $ in Millions</t>
        </is>
      </c>
      <c r="B1" s="2" t="inlineStr">
        <is>
          <t>Dec. 31, 2021</t>
        </is>
      </c>
      <c r="C1" s="2" t="inlineStr">
        <is>
          <t>Dec. 31, 2020</t>
        </is>
      </c>
      <c r="D1" s="2" t="inlineStr">
        <is>
          <t>Dec. 31, 2019</t>
        </is>
      </c>
    </row>
    <row r="2">
      <c r="A2" s="3" t="inlineStr">
        <is>
          <t>Assets</t>
        </is>
      </c>
    </row>
    <row r="3">
      <c r="A3" s="4" t="inlineStr">
        <is>
          <t>Premiums, reinsurance and other receivables</t>
        </is>
      </c>
      <c r="B3" s="6" t="n">
        <v>20505</v>
      </c>
      <c r="C3" s="6" t="n">
        <v>21478</v>
      </c>
    </row>
    <row r="4">
      <c r="A4" s="4" t="inlineStr">
        <is>
          <t>Deferred policy acquisition costs and value of business acquired</t>
        </is>
      </c>
      <c r="B4" s="5" t="n">
        <v>2598</v>
      </c>
      <c r="C4" s="5" t="n">
        <v>2649</v>
      </c>
      <c r="D4" s="6" t="n">
        <v>3453</v>
      </c>
    </row>
    <row r="5">
      <c r="A5" s="4" t="inlineStr">
        <is>
          <t>Total assets</t>
        </is>
      </c>
      <c r="B5" s="5" t="n">
        <v>23103</v>
      </c>
      <c r="C5" s="5" t="n">
        <v>24127</v>
      </c>
    </row>
    <row r="6">
      <c r="A6" s="4" t="inlineStr">
        <is>
          <t>Liability for Future Policy Benefit, after Reinsurance</t>
        </is>
      </c>
      <c r="B6" s="5" t="n">
        <v>132274</v>
      </c>
      <c r="C6" s="5" t="n">
        <v>133921</v>
      </c>
    </row>
    <row r="7">
      <c r="A7" s="3" t="inlineStr">
        <is>
          <t>Liabilities:</t>
        </is>
      </c>
    </row>
    <row r="8">
      <c r="A8" s="4" t="inlineStr">
        <is>
          <t>Policyholder account balances</t>
        </is>
      </c>
      <c r="B8" s="5" t="n">
        <v>94459</v>
      </c>
      <c r="C8" s="5" t="n">
        <v>96635</v>
      </c>
    </row>
    <row r="9">
      <c r="A9" s="4" t="inlineStr">
        <is>
          <t>Other policy-related balances</t>
        </is>
      </c>
      <c r="B9" s="5" t="n">
        <v>8094</v>
      </c>
      <c r="C9" s="5" t="n">
        <v>7430</v>
      </c>
    </row>
    <row r="10">
      <c r="A10" s="4" t="inlineStr">
        <is>
          <t>Other Liabilities</t>
        </is>
      </c>
      <c r="B10" s="5" t="n">
        <v>23796</v>
      </c>
      <c r="C10" s="5" t="n">
        <v>25424</v>
      </c>
    </row>
    <row r="11">
      <c r="A11" s="4" t="inlineStr">
        <is>
          <t>Total liabilities</t>
        </is>
      </c>
      <c r="B11" s="5" t="n">
        <v>258623</v>
      </c>
      <c r="C11" s="5" t="n">
        <v>263410</v>
      </c>
    </row>
    <row r="12">
      <c r="A12" s="4" t="inlineStr">
        <is>
          <t>Assumed Reinsurance [Member]</t>
        </is>
      </c>
    </row>
    <row r="13">
      <c r="A13" s="3" t="inlineStr">
        <is>
          <t>Assets</t>
        </is>
      </c>
    </row>
    <row r="14">
      <c r="A14" s="4" t="inlineStr">
        <is>
          <t>Premiums, reinsurance and other receivables</t>
        </is>
      </c>
      <c r="B14" s="5" t="n">
        <v>636</v>
      </c>
      <c r="C14" s="5" t="n">
        <v>831</v>
      </c>
    </row>
    <row r="15">
      <c r="A15" s="4" t="inlineStr">
        <is>
          <t>Deferred policy acquisition costs and value of business acquired</t>
        </is>
      </c>
      <c r="B15" s="5" t="n">
        <v>18</v>
      </c>
      <c r="C15" s="5" t="n">
        <v>13</v>
      </c>
    </row>
    <row r="16">
      <c r="A16" s="4" t="inlineStr">
        <is>
          <t>Total assets</t>
        </is>
      </c>
      <c r="B16" s="5" t="n">
        <v>654</v>
      </c>
      <c r="C16" s="5" t="n">
        <v>844</v>
      </c>
    </row>
    <row r="17">
      <c r="A17" s="4" t="inlineStr">
        <is>
          <t>Liability for Future Policy Benefit, after Reinsurance</t>
        </is>
      </c>
      <c r="B17" s="5" t="n">
        <v>4198</v>
      </c>
      <c r="C17" s="5" t="n">
        <v>1159</v>
      </c>
    </row>
    <row r="18">
      <c r="A18" s="3" t="inlineStr">
        <is>
          <t>Liabilities:</t>
        </is>
      </c>
    </row>
    <row r="19">
      <c r="A19" s="4" t="inlineStr">
        <is>
          <t>Policyholder account balances</t>
        </is>
      </c>
      <c r="B19" s="5" t="n">
        <v>400</v>
      </c>
      <c r="C19" s="5" t="n">
        <v>156</v>
      </c>
    </row>
    <row r="20">
      <c r="A20" s="4" t="inlineStr">
        <is>
          <t>Other policy-related balances</t>
        </is>
      </c>
      <c r="B20" s="5" t="n">
        <v>337</v>
      </c>
      <c r="C20" s="5" t="n">
        <v>322</v>
      </c>
    </row>
    <row r="21">
      <c r="A21" s="4" t="inlineStr">
        <is>
          <t>Other Liabilities</t>
        </is>
      </c>
      <c r="B21" s="5" t="n">
        <v>2213</v>
      </c>
      <c r="C21" s="5" t="n">
        <v>2406</v>
      </c>
    </row>
    <row r="22">
      <c r="A22" s="4" t="inlineStr">
        <is>
          <t>Total liabilities</t>
        </is>
      </c>
      <c r="B22" s="5" t="n">
        <v>7148</v>
      </c>
      <c r="C22" s="5" t="n">
        <v>4043</v>
      </c>
    </row>
    <row r="23">
      <c r="A23" s="4" t="inlineStr">
        <is>
          <t>Assumed Reinsurance [Member] | Affiliated Entity [Member]</t>
        </is>
      </c>
    </row>
    <row r="24">
      <c r="A24" s="3" t="inlineStr">
        <is>
          <t>Assets</t>
        </is>
      </c>
    </row>
    <row r="25">
      <c r="A25" s="4" t="inlineStr">
        <is>
          <t>Premiums, reinsurance and other receivables</t>
        </is>
      </c>
      <c r="B25" s="5" t="n">
        <v>25</v>
      </c>
      <c r="C25" s="5" t="n">
        <v>1</v>
      </c>
    </row>
    <row r="26">
      <c r="A26" s="4" t="inlineStr">
        <is>
          <t>Deferred policy acquisition costs and value of business acquired</t>
        </is>
      </c>
      <c r="B26" s="5" t="n">
        <v>6</v>
      </c>
      <c r="C26" s="5" t="n">
        <v>0</v>
      </c>
    </row>
    <row r="27">
      <c r="A27" s="4" t="inlineStr">
        <is>
          <t>Total assets</t>
        </is>
      </c>
      <c r="B27" s="5" t="n">
        <v>31</v>
      </c>
      <c r="C27" s="5" t="n">
        <v>1</v>
      </c>
    </row>
    <row r="28">
      <c r="A28" s="4" t="inlineStr">
        <is>
          <t>Liability for Future Policy Benefit, after Reinsurance</t>
        </is>
      </c>
      <c r="B28" s="5" t="n">
        <v>3139</v>
      </c>
      <c r="C28" s="5" t="n">
        <v>48</v>
      </c>
    </row>
    <row r="29">
      <c r="A29" s="3" t="inlineStr">
        <is>
          <t>Liabilities:</t>
        </is>
      </c>
    </row>
    <row r="30">
      <c r="A30" s="4" t="inlineStr">
        <is>
          <t>Policyholder account balances</t>
        </is>
      </c>
      <c r="B30" s="5" t="n">
        <v>366</v>
      </c>
      <c r="C30" s="5" t="n">
        <v>123</v>
      </c>
    </row>
    <row r="31">
      <c r="A31" s="4" t="inlineStr">
        <is>
          <t>Other policy-related balances</t>
        </is>
      </c>
      <c r="B31" s="5" t="n">
        <v>14</v>
      </c>
      <c r="C31" s="5" t="n">
        <v>1</v>
      </c>
    </row>
    <row r="32">
      <c r="A32" s="4" t="inlineStr">
        <is>
          <t>Other Liabilities</t>
        </is>
      </c>
      <c r="B32" s="5" t="n">
        <v>894</v>
      </c>
      <c r="C32" s="5" t="n">
        <v>864</v>
      </c>
    </row>
    <row r="33">
      <c r="A33" s="4" t="inlineStr">
        <is>
          <t>Total liabilities</t>
        </is>
      </c>
      <c r="B33" s="5" t="n">
        <v>4413</v>
      </c>
      <c r="C33" s="5" t="n">
        <v>1036</v>
      </c>
    </row>
    <row r="34">
      <c r="A34" s="4" t="inlineStr">
        <is>
          <t>Ceded Reinsurance [Member]</t>
        </is>
      </c>
    </row>
    <row r="35">
      <c r="A35" s="3" t="inlineStr">
        <is>
          <t>Assets</t>
        </is>
      </c>
    </row>
    <row r="36">
      <c r="A36" s="4" t="inlineStr">
        <is>
          <t>Premiums, reinsurance and other receivables</t>
        </is>
      </c>
      <c r="B36" s="5" t="n">
        <v>17091</v>
      </c>
      <c r="C36" s="5" t="n">
        <v>18138</v>
      </c>
    </row>
    <row r="37">
      <c r="A37" s="4" t="inlineStr">
        <is>
          <t>Total assets</t>
        </is>
      </c>
      <c r="B37" s="5" t="n">
        <v>16866</v>
      </c>
      <c r="C37" s="5" t="n">
        <v>17910</v>
      </c>
    </row>
    <row r="38">
      <c r="A38" s="3" t="inlineStr">
        <is>
          <t>Liabilities:</t>
        </is>
      </c>
    </row>
    <row r="39">
      <c r="A39" s="4" t="inlineStr">
        <is>
          <t>Policyholder account balances</t>
        </is>
      </c>
      <c r="B39" s="5" t="n">
        <v>0</v>
      </c>
      <c r="C39" s="5" t="n">
        <v>0</v>
      </c>
    </row>
    <row r="40">
      <c r="A40" s="4" t="inlineStr">
        <is>
          <t>Other policy-related balances</t>
        </is>
      </c>
      <c r="B40" s="5" t="n">
        <v>0</v>
      </c>
      <c r="C40" s="5" t="n">
        <v>5</v>
      </c>
    </row>
    <row r="41">
      <c r="A41" s="4" t="inlineStr">
        <is>
          <t>Other Liabilities</t>
        </is>
      </c>
      <c r="B41" s="5" t="n">
        <v>15324</v>
      </c>
      <c r="C41" s="5" t="n">
        <v>15991</v>
      </c>
    </row>
    <row r="42">
      <c r="A42" s="4" t="inlineStr">
        <is>
          <t>Total liabilities</t>
        </is>
      </c>
      <c r="B42" s="5" t="n">
        <v>15314</v>
      </c>
      <c r="C42" s="5" t="n">
        <v>15982</v>
      </c>
    </row>
    <row r="43">
      <c r="A43" s="4" t="inlineStr">
        <is>
          <t>Liability for Future Policy Benefit, before Reinsurance, Ceded</t>
        </is>
      </c>
      <c r="B43" s="5" t="n">
        <v>-10</v>
      </c>
      <c r="C43" s="5" t="n">
        <v>-14</v>
      </c>
    </row>
    <row r="44">
      <c r="A44" s="4" t="inlineStr">
        <is>
          <t>Deferred Policy Acquisition Costs and Present Value of Future Insurance Profits, Ceded</t>
        </is>
      </c>
      <c r="B44" s="5" t="n">
        <v>-225</v>
      </c>
      <c r="C44" s="5" t="n">
        <v>-228</v>
      </c>
    </row>
    <row r="45">
      <c r="A45" s="4" t="inlineStr">
        <is>
          <t>Ceded Reinsurance [Member] | Affiliated Entity [Member]</t>
        </is>
      </c>
    </row>
    <row r="46">
      <c r="A46" s="3" t="inlineStr">
        <is>
          <t>Assets</t>
        </is>
      </c>
    </row>
    <row r="47">
      <c r="A47" s="4" t="inlineStr">
        <is>
          <t>Premiums, reinsurance and other receivables</t>
        </is>
      </c>
      <c r="B47" s="5" t="n">
        <v>11710</v>
      </c>
      <c r="C47" s="5" t="n">
        <v>12453</v>
      </c>
    </row>
    <row r="48">
      <c r="A48" s="4" t="inlineStr">
        <is>
          <t>Total assets</t>
        </is>
      </c>
      <c r="B48" s="5" t="n">
        <v>11571</v>
      </c>
      <c r="C48" s="5" t="n">
        <v>12308</v>
      </c>
    </row>
    <row r="49">
      <c r="A49" s="3" t="inlineStr">
        <is>
          <t>Liabilities:</t>
        </is>
      </c>
    </row>
    <row r="50">
      <c r="A50" s="4" t="inlineStr">
        <is>
          <t>Policyholder account balances</t>
        </is>
      </c>
      <c r="B50" s="5" t="n">
        <v>0</v>
      </c>
      <c r="C50" s="5" t="n">
        <v>0</v>
      </c>
    </row>
    <row r="51">
      <c r="A51" s="4" t="inlineStr">
        <is>
          <t>Other policy-related balances</t>
        </is>
      </c>
      <c r="B51" s="5" t="n">
        <v>0</v>
      </c>
      <c r="C51" s="5" t="n">
        <v>5</v>
      </c>
    </row>
    <row r="52">
      <c r="A52" s="4" t="inlineStr">
        <is>
          <t>Other Liabilities</t>
        </is>
      </c>
      <c r="B52" s="5" t="n">
        <v>12190</v>
      </c>
      <c r="C52" s="5" t="n">
        <v>12816</v>
      </c>
    </row>
    <row r="53">
      <c r="A53" s="4" t="inlineStr">
        <is>
          <t>Total liabilities</t>
        </is>
      </c>
      <c r="B53" s="5" t="n">
        <v>12180</v>
      </c>
      <c r="C53" s="5" t="n">
        <v>12807</v>
      </c>
    </row>
    <row r="54">
      <c r="A54" s="4" t="inlineStr">
        <is>
          <t>Liability for Future Policy Benefit, before Reinsurance, Ceded</t>
        </is>
      </c>
      <c r="B54" s="5" t="n">
        <v>-10</v>
      </c>
      <c r="C54" s="5" t="n">
        <v>-14</v>
      </c>
    </row>
    <row r="55">
      <c r="A55" s="4" t="inlineStr">
        <is>
          <t>Deferred Policy Acquisition Costs and Present Value of Future Insurance Profits, Ceded</t>
        </is>
      </c>
      <c r="B55" s="5" t="n">
        <v>-139</v>
      </c>
      <c r="C55" s="5" t="n">
        <v>-145</v>
      </c>
    </row>
    <row r="56">
      <c r="A56" s="4" t="inlineStr">
        <is>
          <t>Direct Reinsurance [Member]</t>
        </is>
      </c>
    </row>
    <row r="57">
      <c r="A57" s="3" t="inlineStr">
        <is>
          <t>Assets</t>
        </is>
      </c>
    </row>
    <row r="58">
      <c r="A58" s="4" t="inlineStr">
        <is>
          <t>Premiums, reinsurance and other receivables</t>
        </is>
      </c>
      <c r="B58" s="5" t="n">
        <v>2778</v>
      </c>
      <c r="C58" s="5" t="n">
        <v>2509</v>
      </c>
    </row>
    <row r="59">
      <c r="A59" s="4" t="inlineStr">
        <is>
          <t>Deferred policy acquisition costs and value of business acquired</t>
        </is>
      </c>
      <c r="B59" s="5" t="n">
        <v>2805</v>
      </c>
      <c r="C59" s="5" t="n">
        <v>2864</v>
      </c>
    </row>
    <row r="60">
      <c r="A60" s="4" t="inlineStr">
        <is>
          <t>Total assets</t>
        </is>
      </c>
      <c r="B60" s="5" t="n">
        <v>5583</v>
      </c>
      <c r="C60" s="5" t="n">
        <v>5373</v>
      </c>
    </row>
    <row r="61">
      <c r="A61" s="4" t="inlineStr">
        <is>
          <t>Liability for Future Policy Benefit, after Reinsurance</t>
        </is>
      </c>
      <c r="B61" s="5" t="n">
        <v>128086</v>
      </c>
      <c r="C61" s="5" t="n">
        <v>132776</v>
      </c>
    </row>
    <row r="62">
      <c r="A62" s="3" t="inlineStr">
        <is>
          <t>Liabilities:</t>
        </is>
      </c>
    </row>
    <row r="63">
      <c r="A63" s="4" t="inlineStr">
        <is>
          <t>Policyholder account balances</t>
        </is>
      </c>
      <c r="B63" s="5" t="n">
        <v>94059</v>
      </c>
      <c r="C63" s="5" t="n">
        <v>96479</v>
      </c>
    </row>
    <row r="64">
      <c r="A64" s="4" t="inlineStr">
        <is>
          <t>Other policy-related balances</t>
        </is>
      </c>
      <c r="B64" s="5" t="n">
        <v>7757</v>
      </c>
      <c r="C64" s="5" t="n">
        <v>7103</v>
      </c>
    </row>
    <row r="65">
      <c r="A65" s="4" t="inlineStr">
        <is>
          <t>Other Liabilities</t>
        </is>
      </c>
      <c r="B65" s="5" t="n">
        <v>6259</v>
      </c>
      <c r="C65" s="5" t="n">
        <v>7027</v>
      </c>
    </row>
    <row r="66">
      <c r="A66" s="4" t="inlineStr">
        <is>
          <t>Total liabilities</t>
        </is>
      </c>
      <c r="B66" s="6" t="n">
        <v>236161</v>
      </c>
      <c r="C66" s="6" t="n">
        <v>2433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Affiliated Reinsurance on Earnings) (Details) - USD ($) $ in Millions</t>
        </is>
      </c>
      <c r="B1" s="2" t="inlineStr">
        <is>
          <t>12 Months Ended</t>
        </is>
      </c>
    </row>
    <row r="2">
      <c r="B2" s="2" t="inlineStr">
        <is>
          <t>Dec. 31, 2021</t>
        </is>
      </c>
      <c r="C2" s="2" t="inlineStr">
        <is>
          <t>Dec. 31, 2020</t>
        </is>
      </c>
      <c r="D2" s="2" t="inlineStr">
        <is>
          <t>Dec. 31, 2019</t>
        </is>
      </c>
    </row>
    <row r="3">
      <c r="A3" s="3" t="inlineStr">
        <is>
          <t>Premiums:</t>
        </is>
      </c>
    </row>
    <row r="4">
      <c r="A4" s="4" t="inlineStr">
        <is>
          <t>Reinsurance assumed</t>
        </is>
      </c>
      <c r="B4" s="6" t="n">
        <v>4121</v>
      </c>
      <c r="C4" s="6" t="n">
        <v>909</v>
      </c>
      <c r="D4" s="6" t="n">
        <v>811</v>
      </c>
    </row>
    <row r="5">
      <c r="A5" s="4" t="inlineStr">
        <is>
          <t>Reinsurance ceded</t>
        </is>
      </c>
      <c r="B5" s="5" t="n">
        <v>-938</v>
      </c>
      <c r="C5" s="5" t="n">
        <v>-989</v>
      </c>
      <c r="D5" s="5" t="n">
        <v>-1007</v>
      </c>
    </row>
    <row r="6">
      <c r="A6" s="4" t="inlineStr">
        <is>
          <t>Net premiums</t>
        </is>
      </c>
      <c r="B6" s="5" t="n">
        <v>26191</v>
      </c>
      <c r="C6" s="5" t="n">
        <v>20741</v>
      </c>
      <c r="D6" s="5" t="n">
        <v>21608</v>
      </c>
    </row>
    <row r="7">
      <c r="A7" s="3" t="inlineStr">
        <is>
          <t>Universal life and investment-type product policy fees:</t>
        </is>
      </c>
    </row>
    <row r="8">
      <c r="A8" s="4" t="inlineStr">
        <is>
          <t>Reinsurance assumed</t>
        </is>
      </c>
      <c r="B8" s="5" t="n">
        <v>-16</v>
      </c>
      <c r="C8" s="5" t="n">
        <v>-16</v>
      </c>
      <c r="D8" s="5" t="n">
        <v>-15</v>
      </c>
    </row>
    <row r="9">
      <c r="A9" s="4" t="inlineStr">
        <is>
          <t>Reinsurance ceded</t>
        </is>
      </c>
      <c r="B9" s="5" t="n">
        <v>-293</v>
      </c>
      <c r="C9" s="5" t="n">
        <v>-278</v>
      </c>
      <c r="D9" s="5" t="n">
        <v>-279</v>
      </c>
    </row>
    <row r="10">
      <c r="A10" s="3" t="inlineStr">
        <is>
          <t>Other revenues:</t>
        </is>
      </c>
    </row>
    <row r="11">
      <c r="A11" s="4" t="inlineStr">
        <is>
          <t>Reinsurance assumed</t>
        </is>
      </c>
      <c r="B11" s="5" t="n">
        <v>13</v>
      </c>
      <c r="C11" s="5" t="n">
        <v>10</v>
      </c>
      <c r="D11" s="5" t="n">
        <v>-5</v>
      </c>
    </row>
    <row r="12">
      <c r="A12" s="4" t="inlineStr">
        <is>
          <t>Reinsurance ceded</t>
        </is>
      </c>
      <c r="B12" s="5" t="n">
        <v>537</v>
      </c>
      <c r="C12" s="5" t="n">
        <v>608</v>
      </c>
      <c r="D12" s="5" t="n">
        <v>571</v>
      </c>
    </row>
    <row r="13">
      <c r="A13" s="4" t="inlineStr">
        <is>
          <t>Other revenues</t>
        </is>
      </c>
      <c r="B13" s="5" t="n">
        <v>1616</v>
      </c>
      <c r="C13" s="5" t="n">
        <v>1661</v>
      </c>
      <c r="D13" s="5" t="n">
        <v>1573</v>
      </c>
    </row>
    <row r="14">
      <c r="A14" s="3" t="inlineStr">
        <is>
          <t>Policyholder benefits and claims:</t>
        </is>
      </c>
    </row>
    <row r="15">
      <c r="A15" s="4" t="inlineStr">
        <is>
          <t>Reinsurance assumed</t>
        </is>
      </c>
      <c r="B15" s="5" t="n">
        <v>3964</v>
      </c>
      <c r="C15" s="5" t="n">
        <v>811</v>
      </c>
      <c r="D15" s="5" t="n">
        <v>728</v>
      </c>
    </row>
    <row r="16">
      <c r="A16" s="4" t="inlineStr">
        <is>
          <t>Reinsurance ceded</t>
        </is>
      </c>
      <c r="B16" s="5" t="n">
        <v>-1213</v>
      </c>
      <c r="C16" s="5" t="n">
        <v>-1225</v>
      </c>
      <c r="D16" s="5" t="n">
        <v>-1146</v>
      </c>
    </row>
    <row r="17">
      <c r="A17" s="4" t="inlineStr">
        <is>
          <t>Net policyholder benefits and claims</t>
        </is>
      </c>
      <c r="B17" s="5" t="n">
        <v>29423</v>
      </c>
      <c r="C17" s="5" t="n">
        <v>23074</v>
      </c>
      <c r="D17" s="5" t="n">
        <v>24051</v>
      </c>
    </row>
    <row r="18">
      <c r="A18" s="3" t="inlineStr">
        <is>
          <t>Interest credited to policyholder account balances:</t>
        </is>
      </c>
    </row>
    <row r="19">
      <c r="A19" s="4" t="inlineStr">
        <is>
          <t>Reinsurance assumed</t>
        </is>
      </c>
      <c r="B19" s="5" t="n">
        <v>43</v>
      </c>
      <c r="C19" s="5" t="n">
        <v>42</v>
      </c>
      <c r="D19" s="5" t="n">
        <v>44</v>
      </c>
    </row>
    <row r="20">
      <c r="A20" s="4" t="inlineStr">
        <is>
          <t>Reinsurance ceded</t>
        </is>
      </c>
      <c r="B20" s="5" t="n">
        <v>-12</v>
      </c>
      <c r="C20" s="5" t="n">
        <v>-13</v>
      </c>
      <c r="D20" s="5" t="n">
        <v>-12</v>
      </c>
    </row>
    <row r="21">
      <c r="A21" s="4" t="inlineStr">
        <is>
          <t>Net interest credited to policyholder account balances</t>
        </is>
      </c>
      <c r="B21" s="5" t="n">
        <v>2027</v>
      </c>
      <c r="C21" s="5" t="n">
        <v>2247</v>
      </c>
      <c r="D21" s="5" t="n">
        <v>2624</v>
      </c>
    </row>
    <row r="22">
      <c r="A22" s="3" t="inlineStr">
        <is>
          <t>Other expenses:</t>
        </is>
      </c>
    </row>
    <row r="23">
      <c r="A23" s="4" t="inlineStr">
        <is>
          <t>Reinsurance assumed</t>
        </is>
      </c>
      <c r="B23" s="5" t="n">
        <v>163</v>
      </c>
      <c r="C23" s="5" t="n">
        <v>71</v>
      </c>
      <c r="D23" s="5" t="n">
        <v>50</v>
      </c>
    </row>
    <row r="24">
      <c r="A24" s="4" t="inlineStr">
        <is>
          <t>Reinsurance ceded</t>
        </is>
      </c>
      <c r="B24" s="5" t="n">
        <v>995</v>
      </c>
      <c r="C24" s="5" t="n">
        <v>473</v>
      </c>
      <c r="D24" s="5" t="n">
        <v>462</v>
      </c>
    </row>
    <row r="25">
      <c r="A25" s="4" t="inlineStr">
        <is>
          <t>Total other expenses</t>
        </is>
      </c>
      <c r="B25" s="5" t="n">
        <v>5617</v>
      </c>
      <c r="C25" s="5" t="n">
        <v>5013</v>
      </c>
      <c r="D25" s="5" t="n">
        <v>4976</v>
      </c>
    </row>
    <row r="26">
      <c r="A26" s="4" t="inlineStr">
        <is>
          <t>Affiliated Entity [Member] | Assumed Reinsurance [Member]</t>
        </is>
      </c>
    </row>
    <row r="27">
      <c r="A27" s="3" t="inlineStr">
        <is>
          <t>Premiums:</t>
        </is>
      </c>
    </row>
    <row r="28">
      <c r="A28" s="4" t="inlineStr">
        <is>
          <t>Reinsurance assumed</t>
        </is>
      </c>
      <c r="B28" s="5" t="n">
        <v>3237</v>
      </c>
      <c r="C28" s="5" t="n">
        <v>8</v>
      </c>
      <c r="D28" s="5" t="n">
        <v>9</v>
      </c>
    </row>
    <row r="29">
      <c r="A29" s="3" t="inlineStr">
        <is>
          <t>Universal life and investment-type product policy fees:</t>
        </is>
      </c>
    </row>
    <row r="30">
      <c r="A30" s="4" t="inlineStr">
        <is>
          <t>Reinsurance assumed</t>
        </is>
      </c>
      <c r="B30" s="5" t="n">
        <v>1</v>
      </c>
      <c r="C30" s="5" t="n">
        <v>1</v>
      </c>
      <c r="D30" s="5" t="n">
        <v>1</v>
      </c>
    </row>
    <row r="31">
      <c r="A31" s="3" t="inlineStr">
        <is>
          <t>Other revenues:</t>
        </is>
      </c>
    </row>
    <row r="32">
      <c r="A32" s="4" t="inlineStr">
        <is>
          <t>Reinsurance assumed</t>
        </is>
      </c>
      <c r="B32" s="5" t="n">
        <v>-11</v>
      </c>
      <c r="C32" s="5" t="n">
        <v>-12</v>
      </c>
      <c r="D32" s="5" t="n">
        <v>-19</v>
      </c>
    </row>
    <row r="33">
      <c r="A33" s="3" t="inlineStr">
        <is>
          <t>Policyholder benefits and claims:</t>
        </is>
      </c>
    </row>
    <row r="34">
      <c r="A34" s="4" t="inlineStr">
        <is>
          <t>Reinsurance assumed</t>
        </is>
      </c>
      <c r="B34" s="5" t="n">
        <v>3138</v>
      </c>
      <c r="C34" s="5" t="n">
        <v>1</v>
      </c>
      <c r="D34" s="5" t="n">
        <v>4</v>
      </c>
    </row>
    <row r="35">
      <c r="A35" s="3" t="inlineStr">
        <is>
          <t>Interest credited to policyholder account balances:</t>
        </is>
      </c>
    </row>
    <row r="36">
      <c r="A36" s="4" t="inlineStr">
        <is>
          <t>Reinsurance assumed</t>
        </is>
      </c>
      <c r="B36" s="5" t="n">
        <v>31</v>
      </c>
      <c r="C36" s="5" t="n">
        <v>29</v>
      </c>
      <c r="D36" s="5" t="n">
        <v>30</v>
      </c>
    </row>
    <row r="37">
      <c r="A37" s="3" t="inlineStr">
        <is>
          <t>Other expenses:</t>
        </is>
      </c>
    </row>
    <row r="38">
      <c r="A38" s="4" t="inlineStr">
        <is>
          <t>Reinsurance assumed</t>
        </is>
      </c>
      <c r="B38" s="5" t="n">
        <v>89</v>
      </c>
      <c r="C38" s="5" t="n">
        <v>0</v>
      </c>
      <c r="D38" s="5" t="n">
        <v>0</v>
      </c>
    </row>
    <row r="39">
      <c r="A39" s="4" t="inlineStr">
        <is>
          <t>Affiliated Entity [Member] | Ceded Reinsurance [Member]</t>
        </is>
      </c>
    </row>
    <row r="40">
      <c r="A40" s="3" t="inlineStr">
        <is>
          <t>Premiums:</t>
        </is>
      </c>
    </row>
    <row r="41">
      <c r="A41" s="4" t="inlineStr">
        <is>
          <t>Reinsurance ceded</t>
        </is>
      </c>
      <c r="B41" s="5" t="n">
        <v>-114</v>
      </c>
      <c r="C41" s="5" t="n">
        <v>-113</v>
      </c>
      <c r="D41" s="5" t="n">
        <v>-115</v>
      </c>
    </row>
    <row r="42">
      <c r="A42" s="3" t="inlineStr">
        <is>
          <t>Universal life and investment-type product policy fees:</t>
        </is>
      </c>
    </row>
    <row r="43">
      <c r="A43" s="4" t="inlineStr">
        <is>
          <t>Reinsurance ceded</t>
        </is>
      </c>
      <c r="B43" s="5" t="n">
        <v>-19</v>
      </c>
      <c r="C43" s="5" t="n">
        <v>-7</v>
      </c>
      <c r="D43" s="5" t="n">
        <v>-17</v>
      </c>
    </row>
    <row r="44">
      <c r="A44" s="3" t="inlineStr">
        <is>
          <t>Other revenues:</t>
        </is>
      </c>
    </row>
    <row r="45">
      <c r="A45" s="4" t="inlineStr">
        <is>
          <t>Reinsurance ceded</t>
        </is>
      </c>
      <c r="B45" s="5" t="n">
        <v>505</v>
      </c>
      <c r="C45" s="5" t="n">
        <v>572</v>
      </c>
      <c r="D45" s="5" t="n">
        <v>533</v>
      </c>
    </row>
    <row r="46">
      <c r="A46" s="3" t="inlineStr">
        <is>
          <t>Policyholder benefits and claims:</t>
        </is>
      </c>
    </row>
    <row r="47">
      <c r="A47" s="4" t="inlineStr">
        <is>
          <t>Reinsurance ceded</t>
        </is>
      </c>
      <c r="B47" s="5" t="n">
        <v>-152</v>
      </c>
      <c r="C47" s="5" t="n">
        <v>-145</v>
      </c>
      <c r="D47" s="5" t="n">
        <v>-153</v>
      </c>
    </row>
    <row r="48">
      <c r="A48" s="3" t="inlineStr">
        <is>
          <t>Interest credited to policyholder account balances:</t>
        </is>
      </c>
    </row>
    <row r="49">
      <c r="A49" s="4" t="inlineStr">
        <is>
          <t>Reinsurance ceded</t>
        </is>
      </c>
      <c r="B49" s="5" t="n">
        <v>-12</v>
      </c>
      <c r="C49" s="5" t="n">
        <v>-13</v>
      </c>
      <c r="D49" s="5" t="n">
        <v>-12</v>
      </c>
    </row>
    <row r="50">
      <c r="A50" s="3" t="inlineStr">
        <is>
          <t>Other expenses:</t>
        </is>
      </c>
    </row>
    <row r="51">
      <c r="A51" s="4" t="inlineStr">
        <is>
          <t>Reinsurance ceded</t>
        </is>
      </c>
      <c r="B51" s="5" t="n">
        <v>1055</v>
      </c>
      <c r="C51" s="5" t="n">
        <v>516</v>
      </c>
      <c r="D51" s="5" t="n">
        <v>533</v>
      </c>
    </row>
    <row r="52">
      <c r="A52" s="4" t="inlineStr">
        <is>
          <t>Affiliated Entity [Member] | Reinsurance [Member]</t>
        </is>
      </c>
    </row>
    <row r="53">
      <c r="A53" s="3" t="inlineStr">
        <is>
          <t>Premiums:</t>
        </is>
      </c>
    </row>
    <row r="54">
      <c r="A54" s="4" t="inlineStr">
        <is>
          <t>Net premiums</t>
        </is>
      </c>
      <c r="B54" s="5" t="n">
        <v>3123</v>
      </c>
      <c r="C54" s="5" t="n">
        <v>-105</v>
      </c>
      <c r="D54" s="5" t="n">
        <v>-106</v>
      </c>
    </row>
    <row r="55">
      <c r="A55" s="3" t="inlineStr">
        <is>
          <t>Other revenues:</t>
        </is>
      </c>
    </row>
    <row r="56">
      <c r="A56" s="4" t="inlineStr">
        <is>
          <t>Other revenues</t>
        </is>
      </c>
      <c r="B56" s="5" t="n">
        <v>494</v>
      </c>
      <c r="C56" s="5" t="n">
        <v>560</v>
      </c>
      <c r="D56" s="5" t="n">
        <v>514</v>
      </c>
    </row>
    <row r="57">
      <c r="A57" s="3" t="inlineStr">
        <is>
          <t>Policyholder benefits and claims:</t>
        </is>
      </c>
    </row>
    <row r="58">
      <c r="A58" s="4" t="inlineStr">
        <is>
          <t>Net policyholder benefits and claims</t>
        </is>
      </c>
      <c r="B58" s="5" t="n">
        <v>2986</v>
      </c>
      <c r="C58" s="5" t="n">
        <v>-144</v>
      </c>
      <c r="D58" s="5" t="n">
        <v>-149</v>
      </c>
    </row>
    <row r="59">
      <c r="A59" s="3" t="inlineStr">
        <is>
          <t>Interest credited to policyholder account balances:</t>
        </is>
      </c>
    </row>
    <row r="60">
      <c r="A60" s="4" t="inlineStr">
        <is>
          <t>Net interest credited to policyholder account balances</t>
        </is>
      </c>
      <c r="B60" s="5" t="n">
        <v>19</v>
      </c>
      <c r="C60" s="5" t="n">
        <v>16</v>
      </c>
      <c r="D60" s="5" t="n">
        <v>18</v>
      </c>
    </row>
    <row r="61">
      <c r="A61" s="3" t="inlineStr">
        <is>
          <t>Other expenses:</t>
        </is>
      </c>
    </row>
    <row r="62">
      <c r="A62" s="4" t="inlineStr">
        <is>
          <t>Total other expenses</t>
        </is>
      </c>
      <c r="B62" s="5" t="n">
        <v>1144</v>
      </c>
      <c r="C62" s="5" t="n">
        <v>516</v>
      </c>
      <c r="D62" s="5" t="n">
        <v>533</v>
      </c>
    </row>
    <row r="63">
      <c r="A63" s="4" t="inlineStr">
        <is>
          <t>Insurance Commissions and Fees, Net Impact from Reinsurance</t>
        </is>
      </c>
      <c r="B63" s="6" t="n">
        <v>-18</v>
      </c>
      <c r="C63" s="6" t="n">
        <v>-6</v>
      </c>
      <c r="D63" s="6" t="n">
        <v>-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Effects of Affiliated Reinsurance on Balance Sheet) (Details) - USD ($) $ in Millions</t>
        </is>
      </c>
      <c r="B1" s="2" t="inlineStr">
        <is>
          <t>Dec. 31, 2021</t>
        </is>
      </c>
      <c r="C1" s="2" t="inlineStr">
        <is>
          <t>Dec. 31, 2020</t>
        </is>
      </c>
      <c r="D1" s="2" t="inlineStr">
        <is>
          <t>Dec. 31, 2019</t>
        </is>
      </c>
    </row>
    <row r="2">
      <c r="A2" s="3" t="inlineStr">
        <is>
          <t>Assets</t>
        </is>
      </c>
    </row>
    <row r="3">
      <c r="A3" s="4" t="inlineStr">
        <is>
          <t>Premiums, reinsurance and other receivables</t>
        </is>
      </c>
      <c r="B3" s="6" t="n">
        <v>20505</v>
      </c>
      <c r="C3" s="6" t="n">
        <v>21478</v>
      </c>
    </row>
    <row r="4">
      <c r="A4" s="4" t="inlineStr">
        <is>
          <t>Deferred policy acquisition costs and value of business acquired</t>
        </is>
      </c>
      <c r="B4" s="5" t="n">
        <v>2598</v>
      </c>
      <c r="C4" s="5" t="n">
        <v>2649</v>
      </c>
      <c r="D4" s="6" t="n">
        <v>3453</v>
      </c>
    </row>
    <row r="5">
      <c r="A5" s="4" t="inlineStr">
        <is>
          <t>Total assets</t>
        </is>
      </c>
      <c r="B5" s="5" t="n">
        <v>23103</v>
      </c>
      <c r="C5" s="5" t="n">
        <v>24127</v>
      </c>
    </row>
    <row r="6">
      <c r="A6" s="4" t="inlineStr">
        <is>
          <t>Liability for Future Policy Benefit, after Reinsurance</t>
        </is>
      </c>
      <c r="B6" s="5" t="n">
        <v>132274</v>
      </c>
      <c r="C6" s="5" t="n">
        <v>133921</v>
      </c>
    </row>
    <row r="7">
      <c r="A7" s="3" t="inlineStr">
        <is>
          <t>Liabilities:</t>
        </is>
      </c>
    </row>
    <row r="8">
      <c r="A8" s="4" t="inlineStr">
        <is>
          <t>Policyholder account balances</t>
        </is>
      </c>
      <c r="B8" s="5" t="n">
        <v>94459</v>
      </c>
      <c r="C8" s="5" t="n">
        <v>96635</v>
      </c>
    </row>
    <row r="9">
      <c r="A9" s="4" t="inlineStr">
        <is>
          <t>Other policy-related balances</t>
        </is>
      </c>
      <c r="B9" s="5" t="n">
        <v>8094</v>
      </c>
      <c r="C9" s="5" t="n">
        <v>7430</v>
      </c>
    </row>
    <row r="10">
      <c r="A10" s="4" t="inlineStr">
        <is>
          <t>Other Liabilities</t>
        </is>
      </c>
      <c r="B10" s="5" t="n">
        <v>23796</v>
      </c>
      <c r="C10" s="5" t="n">
        <v>25424</v>
      </c>
    </row>
    <row r="11">
      <c r="A11" s="4" t="inlineStr">
        <is>
          <t>Total liabilities</t>
        </is>
      </c>
      <c r="B11" s="5" t="n">
        <v>258623</v>
      </c>
      <c r="C11" s="5" t="n">
        <v>263410</v>
      </c>
    </row>
    <row r="12">
      <c r="A12" s="4" t="inlineStr">
        <is>
          <t>Assumed Reinsurance [Member]</t>
        </is>
      </c>
    </row>
    <row r="13">
      <c r="A13" s="3" t="inlineStr">
        <is>
          <t>Assets</t>
        </is>
      </c>
    </row>
    <row r="14">
      <c r="A14" s="4" t="inlineStr">
        <is>
          <t>Premiums, reinsurance and other receivables</t>
        </is>
      </c>
      <c r="B14" s="5" t="n">
        <v>636</v>
      </c>
      <c r="C14" s="5" t="n">
        <v>831</v>
      </c>
    </row>
    <row r="15">
      <c r="A15" s="4" t="inlineStr">
        <is>
          <t>Deferred policy acquisition costs and value of business acquired</t>
        </is>
      </c>
      <c r="B15" s="5" t="n">
        <v>18</v>
      </c>
      <c r="C15" s="5" t="n">
        <v>13</v>
      </c>
    </row>
    <row r="16">
      <c r="A16" s="4" t="inlineStr">
        <is>
          <t>Total assets</t>
        </is>
      </c>
      <c r="B16" s="5" t="n">
        <v>654</v>
      </c>
      <c r="C16" s="5" t="n">
        <v>844</v>
      </c>
    </row>
    <row r="17">
      <c r="A17" s="4" t="inlineStr">
        <is>
          <t>Liability for Future Policy Benefit, after Reinsurance</t>
        </is>
      </c>
      <c r="B17" s="5" t="n">
        <v>4198</v>
      </c>
      <c r="C17" s="5" t="n">
        <v>1159</v>
      </c>
    </row>
    <row r="18">
      <c r="A18" s="3" t="inlineStr">
        <is>
          <t>Liabilities:</t>
        </is>
      </c>
    </row>
    <row r="19">
      <c r="A19" s="4" t="inlineStr">
        <is>
          <t>Policyholder account balances</t>
        </is>
      </c>
      <c r="B19" s="5" t="n">
        <v>400</v>
      </c>
      <c r="C19" s="5" t="n">
        <v>156</v>
      </c>
    </row>
    <row r="20">
      <c r="A20" s="4" t="inlineStr">
        <is>
          <t>Other policy-related balances</t>
        </is>
      </c>
      <c r="B20" s="5" t="n">
        <v>337</v>
      </c>
      <c r="C20" s="5" t="n">
        <v>322</v>
      </c>
    </row>
    <row r="21">
      <c r="A21" s="4" t="inlineStr">
        <is>
          <t>Other Liabilities</t>
        </is>
      </c>
      <c r="B21" s="5" t="n">
        <v>2213</v>
      </c>
      <c r="C21" s="5" t="n">
        <v>2406</v>
      </c>
    </row>
    <row r="22">
      <c r="A22" s="4" t="inlineStr">
        <is>
          <t>Total liabilities</t>
        </is>
      </c>
      <c r="B22" s="5" t="n">
        <v>7148</v>
      </c>
      <c r="C22" s="5" t="n">
        <v>4043</v>
      </c>
    </row>
    <row r="23">
      <c r="A23" s="4" t="inlineStr">
        <is>
          <t>Assumed Reinsurance [Member] | Affiliated Entity [Member]</t>
        </is>
      </c>
    </row>
    <row r="24">
      <c r="A24" s="3" t="inlineStr">
        <is>
          <t>Assets</t>
        </is>
      </c>
    </row>
    <row r="25">
      <c r="A25" s="4" t="inlineStr">
        <is>
          <t>Premiums, reinsurance and other receivables</t>
        </is>
      </c>
      <c r="B25" s="5" t="n">
        <v>25</v>
      </c>
      <c r="C25" s="5" t="n">
        <v>1</v>
      </c>
    </row>
    <row r="26">
      <c r="A26" s="4" t="inlineStr">
        <is>
          <t>Deferred policy acquisition costs and value of business acquired</t>
        </is>
      </c>
      <c r="B26" s="5" t="n">
        <v>6</v>
      </c>
      <c r="C26" s="5" t="n">
        <v>0</v>
      </c>
    </row>
    <row r="27">
      <c r="A27" s="4" t="inlineStr">
        <is>
          <t>Total assets</t>
        </is>
      </c>
      <c r="B27" s="5" t="n">
        <v>31</v>
      </c>
      <c r="C27" s="5" t="n">
        <v>1</v>
      </c>
    </row>
    <row r="28">
      <c r="A28" s="4" t="inlineStr">
        <is>
          <t>Liability for Future Policy Benefit, after Reinsurance</t>
        </is>
      </c>
      <c r="B28" s="5" t="n">
        <v>3139</v>
      </c>
      <c r="C28" s="5" t="n">
        <v>48</v>
      </c>
    </row>
    <row r="29">
      <c r="A29" s="3" t="inlineStr">
        <is>
          <t>Liabilities:</t>
        </is>
      </c>
    </row>
    <row r="30">
      <c r="A30" s="4" t="inlineStr">
        <is>
          <t>Policyholder account balances</t>
        </is>
      </c>
      <c r="B30" s="5" t="n">
        <v>366</v>
      </c>
      <c r="C30" s="5" t="n">
        <v>123</v>
      </c>
    </row>
    <row r="31">
      <c r="A31" s="4" t="inlineStr">
        <is>
          <t>Other policy-related balances</t>
        </is>
      </c>
      <c r="B31" s="5" t="n">
        <v>14</v>
      </c>
      <c r="C31" s="5" t="n">
        <v>1</v>
      </c>
    </row>
    <row r="32">
      <c r="A32" s="4" t="inlineStr">
        <is>
          <t>Other Liabilities</t>
        </is>
      </c>
      <c r="B32" s="5" t="n">
        <v>894</v>
      </c>
      <c r="C32" s="5" t="n">
        <v>864</v>
      </c>
    </row>
    <row r="33">
      <c r="A33" s="4" t="inlineStr">
        <is>
          <t>Total liabilities</t>
        </is>
      </c>
      <c r="B33" s="5" t="n">
        <v>4413</v>
      </c>
      <c r="C33" s="5" t="n">
        <v>1036</v>
      </c>
    </row>
    <row r="34">
      <c r="A34" s="4" t="inlineStr">
        <is>
          <t>Ceded Reinsurance [Member]</t>
        </is>
      </c>
    </row>
    <row r="35">
      <c r="A35" s="3" t="inlineStr">
        <is>
          <t>Assets</t>
        </is>
      </c>
    </row>
    <row r="36">
      <c r="A36" s="4" t="inlineStr">
        <is>
          <t>Premiums, reinsurance and other receivables</t>
        </is>
      </c>
      <c r="B36" s="5" t="n">
        <v>17091</v>
      </c>
      <c r="C36" s="5" t="n">
        <v>18138</v>
      </c>
    </row>
    <row r="37">
      <c r="A37" s="4" t="inlineStr">
        <is>
          <t>Total assets</t>
        </is>
      </c>
      <c r="B37" s="5" t="n">
        <v>16866</v>
      </c>
      <c r="C37" s="5" t="n">
        <v>17910</v>
      </c>
    </row>
    <row r="38">
      <c r="A38" s="3" t="inlineStr">
        <is>
          <t>Liabilities:</t>
        </is>
      </c>
    </row>
    <row r="39">
      <c r="A39" s="4" t="inlineStr">
        <is>
          <t>Policyholder account balances</t>
        </is>
      </c>
      <c r="B39" s="5" t="n">
        <v>0</v>
      </c>
      <c r="C39" s="5" t="n">
        <v>0</v>
      </c>
    </row>
    <row r="40">
      <c r="A40" s="4" t="inlineStr">
        <is>
          <t>Other policy-related balances</t>
        </is>
      </c>
      <c r="B40" s="5" t="n">
        <v>0</v>
      </c>
      <c r="C40" s="5" t="n">
        <v>5</v>
      </c>
    </row>
    <row r="41">
      <c r="A41" s="4" t="inlineStr">
        <is>
          <t>Other Liabilities</t>
        </is>
      </c>
      <c r="B41" s="5" t="n">
        <v>15324</v>
      </c>
      <c r="C41" s="5" t="n">
        <v>15991</v>
      </c>
    </row>
    <row r="42">
      <c r="A42" s="4" t="inlineStr">
        <is>
          <t>Total liabilities</t>
        </is>
      </c>
      <c r="B42" s="5" t="n">
        <v>15314</v>
      </c>
      <c r="C42" s="5" t="n">
        <v>15982</v>
      </c>
    </row>
    <row r="43">
      <c r="A43" s="4" t="inlineStr">
        <is>
          <t>Liability for Future Policy Benefit, before Reinsurance, Ceded</t>
        </is>
      </c>
      <c r="B43" s="5" t="n">
        <v>-10</v>
      </c>
      <c r="C43" s="5" t="n">
        <v>-14</v>
      </c>
    </row>
    <row r="44">
      <c r="A44" s="4" t="inlineStr">
        <is>
          <t>Deferred Policy Acquisition Costs and Present Value of Future Insurance Profits, Ceded</t>
        </is>
      </c>
      <c r="B44" s="5" t="n">
        <v>-225</v>
      </c>
      <c r="C44" s="5" t="n">
        <v>-228</v>
      </c>
    </row>
    <row r="45">
      <c r="A45" s="4" t="inlineStr">
        <is>
          <t>Ceded Reinsurance [Member] | Affiliated Entity [Member]</t>
        </is>
      </c>
    </row>
    <row r="46">
      <c r="A46" s="3" t="inlineStr">
        <is>
          <t>Assets</t>
        </is>
      </c>
    </row>
    <row r="47">
      <c r="A47" s="4" t="inlineStr">
        <is>
          <t>Premiums, reinsurance and other receivables</t>
        </is>
      </c>
      <c r="B47" s="5" t="n">
        <v>11710</v>
      </c>
      <c r="C47" s="5" t="n">
        <v>12453</v>
      </c>
    </row>
    <row r="48">
      <c r="A48" s="4" t="inlineStr">
        <is>
          <t>Total assets</t>
        </is>
      </c>
      <c r="B48" s="5" t="n">
        <v>11571</v>
      </c>
      <c r="C48" s="5" t="n">
        <v>12308</v>
      </c>
    </row>
    <row r="49">
      <c r="A49" s="3" t="inlineStr">
        <is>
          <t>Liabilities:</t>
        </is>
      </c>
    </row>
    <row r="50">
      <c r="A50" s="4" t="inlineStr">
        <is>
          <t>Policyholder account balances</t>
        </is>
      </c>
      <c r="B50" s="5" t="n">
        <v>0</v>
      </c>
      <c r="C50" s="5" t="n">
        <v>0</v>
      </c>
    </row>
    <row r="51">
      <c r="A51" s="4" t="inlineStr">
        <is>
          <t>Other policy-related balances</t>
        </is>
      </c>
      <c r="B51" s="5" t="n">
        <v>0</v>
      </c>
      <c r="C51" s="5" t="n">
        <v>5</v>
      </c>
    </row>
    <row r="52">
      <c r="A52" s="4" t="inlineStr">
        <is>
          <t>Other Liabilities</t>
        </is>
      </c>
      <c r="B52" s="5" t="n">
        <v>12190</v>
      </c>
      <c r="C52" s="5" t="n">
        <v>12816</v>
      </c>
    </row>
    <row r="53">
      <c r="A53" s="4" t="inlineStr">
        <is>
          <t>Total liabilities</t>
        </is>
      </c>
      <c r="B53" s="5" t="n">
        <v>12180</v>
      </c>
      <c r="C53" s="5" t="n">
        <v>12807</v>
      </c>
    </row>
    <row r="54">
      <c r="A54" s="4" t="inlineStr">
        <is>
          <t>Liability for Future Policy Benefit, before Reinsurance, Ceded</t>
        </is>
      </c>
      <c r="B54" s="5" t="n">
        <v>-10</v>
      </c>
      <c r="C54" s="5" t="n">
        <v>-14</v>
      </c>
    </row>
    <row r="55">
      <c r="A55" s="4" t="inlineStr">
        <is>
          <t>Deferred Policy Acquisition Costs and Present Value of Future Insurance Profits, Ceded</t>
        </is>
      </c>
      <c r="B55" s="6" t="n">
        <v>-139</v>
      </c>
      <c r="C55" s="6" t="n">
        <v>-1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Reinsurance - Narrative) (Details) - USD ($) $ in Billions</t>
        </is>
      </c>
      <c r="B1" s="2" t="inlineStr">
        <is>
          <t>12 Months Ended</t>
        </is>
      </c>
    </row>
    <row r="2">
      <c r="B2" s="2" t="inlineStr">
        <is>
          <t>Dec. 31, 2021</t>
        </is>
      </c>
      <c r="C2" s="2" t="inlineStr">
        <is>
          <t>Dec. 31, 2020</t>
        </is>
      </c>
    </row>
    <row r="3">
      <c r="A3" s="3" t="inlineStr">
        <is>
          <t>Reinsurance Disclosures [Abstract]</t>
        </is>
      </c>
    </row>
    <row r="4">
      <c r="A4" s="4" t="inlineStr">
        <is>
          <t>Deposit assets in premiums, reinsurance, and other receivables or secondary guarantee risk for reinsurance</t>
        </is>
      </c>
      <c r="B4" s="8" t="n">
        <v>11.9</v>
      </c>
      <c r="C4" s="8" t="n">
        <v>12.8</v>
      </c>
    </row>
    <row r="5">
      <c r="A5" s="4" t="inlineStr">
        <is>
          <t>Deposit liabilities in other liabilities for reinsurance</t>
        </is>
      </c>
      <c r="B5" s="9" t="n">
        <v>1.7</v>
      </c>
      <c r="C5" s="9" t="n">
        <v>1.8</v>
      </c>
    </row>
    <row r="6">
      <c r="A6" s="3" t="inlineStr">
        <is>
          <t>Ceded Credit Risk [Line Items]</t>
        </is>
      </c>
    </row>
    <row r="7">
      <c r="A7" s="4" t="inlineStr">
        <is>
          <t>Reinsurance recoverables</t>
        </is>
      </c>
      <c r="B7" s="9" t="n">
        <v>2.3</v>
      </c>
      <c r="C7" s="9" t="n">
        <v>2.5</v>
      </c>
    </row>
    <row r="8">
      <c r="A8" s="4" t="inlineStr">
        <is>
          <t>Ceded Credit Risk, Unsecured [Member]</t>
        </is>
      </c>
    </row>
    <row r="9">
      <c r="A9" s="3" t="inlineStr">
        <is>
          <t>Ceded Credit Risk [Line Items]</t>
        </is>
      </c>
    </row>
    <row r="10">
      <c r="A10" s="4" t="inlineStr">
        <is>
          <t>Reinsurance recoverables</t>
        </is>
      </c>
      <c r="B10" s="8" t="n">
        <v>1.5</v>
      </c>
      <c r="C10" s="9" t="n">
        <v>1.7</v>
      </c>
    </row>
    <row r="11">
      <c r="A11" s="4" t="inlineStr">
        <is>
          <t>Modified Coinsurance of Closed Block [Member]</t>
        </is>
      </c>
    </row>
    <row r="12">
      <c r="A12" s="3" t="inlineStr">
        <is>
          <t>Reinsurance Retention Policy [Line Items]</t>
        </is>
      </c>
    </row>
    <row r="13">
      <c r="A13" s="4" t="inlineStr">
        <is>
          <t>Reinsured risk percentage</t>
        </is>
      </c>
      <c r="B13" s="4" t="inlineStr">
        <is>
          <t>59.00%</t>
        </is>
      </c>
    </row>
    <row r="14">
      <c r="A14" s="4" t="inlineStr">
        <is>
          <t>Five Largest Ceded Reinsurers [Member]</t>
        </is>
      </c>
    </row>
    <row r="15">
      <c r="A15" s="3" t="inlineStr">
        <is>
          <t>Ceded Credit Risk [Line Items]</t>
        </is>
      </c>
    </row>
    <row r="16">
      <c r="A16" s="4" t="inlineStr">
        <is>
          <t>Five largest reinsurers, reinsurance recoverables amount</t>
        </is>
      </c>
      <c r="B16" s="8" t="n">
        <v>1.8</v>
      </c>
      <c r="C16" s="8" t="n">
        <v>1.8</v>
      </c>
    </row>
    <row r="17">
      <c r="A17" s="4" t="inlineStr">
        <is>
          <t>Five largest reinsurers, reinsurance recoverables percentage</t>
        </is>
      </c>
      <c r="B17" s="4" t="inlineStr">
        <is>
          <t>78.00%</t>
        </is>
      </c>
      <c r="C17" s="4" t="inlineStr">
        <is>
          <t>72.00%</t>
        </is>
      </c>
    </row>
    <row r="18">
      <c r="A18" s="4" t="inlineStr">
        <is>
          <t>Five Largest Ceded Reinsurers [Member] | Ceded Credit Risk, Unsecured [Member]</t>
        </is>
      </c>
    </row>
    <row r="19">
      <c r="A19" s="3" t="inlineStr">
        <is>
          <t>Ceded Credit Risk [Line Items]</t>
        </is>
      </c>
    </row>
    <row r="20">
      <c r="A20" s="4" t="inlineStr">
        <is>
          <t>Five largest reinsurers, reinsurance recoverables amount</t>
        </is>
      </c>
      <c r="B20" s="8" t="n">
        <v>1.2</v>
      </c>
      <c r="C20" s="8" t="n">
        <v>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lated Party Reinsurance Transactions - Narrative) (Details) - USD ($) $ in Millions</t>
        </is>
      </c>
      <c r="B1" s="2" t="inlineStr">
        <is>
          <t>12 Months Ended</t>
        </is>
      </c>
    </row>
    <row r="2">
      <c r="B2" s="2" t="inlineStr">
        <is>
          <t>Dec. 31, 2021</t>
        </is>
      </c>
      <c r="C2" s="2" t="inlineStr">
        <is>
          <t>Dec. 31, 2020</t>
        </is>
      </c>
      <c r="D2" s="2" t="inlineStr">
        <is>
          <t>Dec. 31, 2019</t>
        </is>
      </c>
    </row>
    <row r="3">
      <c r="A3" s="3" t="inlineStr">
        <is>
          <t>Reinsurance Disclosures [Abstract]</t>
        </is>
      </c>
    </row>
    <row r="4">
      <c r="A4" s="4" t="inlineStr">
        <is>
          <t>Income (loss) before provision for income tax</t>
        </is>
      </c>
      <c r="B4" s="6" t="n">
        <v>4248</v>
      </c>
      <c r="C4" s="6" t="n">
        <v>4078</v>
      </c>
      <c r="D4" s="6" t="n">
        <v>3560</v>
      </c>
    </row>
    <row r="5">
      <c r="A5" s="4" t="inlineStr">
        <is>
          <t>Reinsurance Recoverables, Ceded</t>
        </is>
      </c>
      <c r="B5" s="5" t="n">
        <v>2300</v>
      </c>
      <c r="C5" s="5" t="n">
        <v>2500</v>
      </c>
    </row>
    <row r="6">
      <c r="A6" s="4" t="inlineStr">
        <is>
          <t>Deposit Contracts, Assets</t>
        </is>
      </c>
      <c r="B6" s="5" t="n">
        <v>11900</v>
      </c>
      <c r="C6" s="5" t="n">
        <v>12800</v>
      </c>
    </row>
    <row r="7">
      <c r="A7" s="4" t="inlineStr">
        <is>
          <t>Deposit Contracts, Liabilities</t>
        </is>
      </c>
      <c r="B7" s="5" t="n">
        <v>1700</v>
      </c>
      <c r="C7" s="5" t="n">
        <v>1800</v>
      </c>
    </row>
    <row r="8">
      <c r="A8" s="4" t="inlineStr">
        <is>
          <t>Reinsurance assumed</t>
        </is>
      </c>
      <c r="B8" s="5" t="n">
        <v>4121</v>
      </c>
      <c r="C8" s="5" t="n">
        <v>909</v>
      </c>
      <c r="D8" s="5" t="n">
        <v>811</v>
      </c>
    </row>
    <row r="9">
      <c r="A9" s="4" t="inlineStr">
        <is>
          <t>Policyholder Benefits and Claims Incurred, Assumed</t>
        </is>
      </c>
      <c r="B9" s="5" t="n">
        <v>3964</v>
      </c>
      <c r="C9" s="5" t="n">
        <v>811</v>
      </c>
      <c r="D9" s="5" t="n">
        <v>728</v>
      </c>
    </row>
    <row r="10">
      <c r="A10" s="4" t="inlineStr">
        <is>
          <t>Other invested assets relating to variable interest entities</t>
        </is>
      </c>
      <c r="B10" s="5" t="n">
        <v>19860</v>
      </c>
      <c r="C10" s="5" t="n">
        <v>17723</v>
      </c>
    </row>
    <row r="11">
      <c r="A11" s="4" t="inlineStr">
        <is>
          <t>Ceded Credit Risk, Unsecured [Member]</t>
        </is>
      </c>
    </row>
    <row r="12">
      <c r="A12" s="3" t="inlineStr">
        <is>
          <t>Reinsurance Disclosures [Abstract]</t>
        </is>
      </c>
    </row>
    <row r="13">
      <c r="A13" s="4" t="inlineStr">
        <is>
          <t>Reinsurance Recoverables, Ceded</t>
        </is>
      </c>
      <c r="B13" s="5" t="n">
        <v>1500</v>
      </c>
      <c r="C13" s="5" t="n">
        <v>1700</v>
      </c>
    </row>
    <row r="14">
      <c r="A14" s="4" t="inlineStr">
        <is>
          <t>Affiliated Entity</t>
        </is>
      </c>
    </row>
    <row r="15">
      <c r="A15" s="3" t="inlineStr">
        <is>
          <t>Reinsurance Disclosures [Abstract]</t>
        </is>
      </c>
    </row>
    <row r="16">
      <c r="A16" s="4" t="inlineStr">
        <is>
          <t>Deposit Contracts, Assets</t>
        </is>
      </c>
      <c r="B16" s="5" t="n">
        <v>10100</v>
      </c>
      <c r="C16" s="5" t="n">
        <v>11000</v>
      </c>
    </row>
    <row r="17">
      <c r="A17" s="4" t="inlineStr">
        <is>
          <t>Deposit Contracts, Liabilities</t>
        </is>
      </c>
      <c r="B17" s="5" t="n">
        <v>892</v>
      </c>
      <c r="C17" s="5" t="n">
        <v>863</v>
      </c>
    </row>
    <row r="18">
      <c r="A18" s="4" t="inlineStr">
        <is>
          <t>Other invested assets relating to variable interest entities</t>
        </is>
      </c>
      <c r="B18" s="5" t="n">
        <v>1499</v>
      </c>
      <c r="C18" s="5" t="n">
        <v>2058</v>
      </c>
    </row>
    <row r="19">
      <c r="A19" s="4" t="inlineStr">
        <is>
          <t>Affiliated Entity | Ceded Credit Risk, Unsecured [Member]</t>
        </is>
      </c>
    </row>
    <row r="20">
      <c r="A20" s="3" t="inlineStr">
        <is>
          <t>Reinsurance Disclosures [Abstract]</t>
        </is>
      </c>
    </row>
    <row r="21">
      <c r="A21" s="4" t="inlineStr">
        <is>
          <t>Reinsurance Recoverables, Ceded</t>
        </is>
      </c>
      <c r="B21" s="5" t="n">
        <v>677</v>
      </c>
      <c r="C21" s="5" t="n">
        <v>606</v>
      </c>
    </row>
    <row r="22">
      <c r="A22" s="4" t="inlineStr">
        <is>
          <t>Missouri Reinsurance Inc.</t>
        </is>
      </c>
    </row>
    <row r="23">
      <c r="A23" s="3" t="inlineStr">
        <is>
          <t>Reinsurance Disclosures [Abstract]</t>
        </is>
      </c>
    </row>
    <row r="24">
      <c r="A24" s="4" t="inlineStr">
        <is>
          <t>Liability for Future Policy Benefit, before Reinsurance</t>
        </is>
      </c>
      <c r="B24" s="5" t="n">
        <v>3100</v>
      </c>
    </row>
    <row r="25">
      <c r="A25" s="4" t="inlineStr">
        <is>
          <t>Reinsurance assumed</t>
        </is>
      </c>
      <c r="B25" s="5" t="n">
        <v>3200</v>
      </c>
    </row>
    <row r="26">
      <c r="A26" s="4" t="inlineStr">
        <is>
          <t>Policyholder Benefits and Claims Incurred, Assumed</t>
        </is>
      </c>
      <c r="B26" s="5" t="n">
        <v>3100</v>
      </c>
    </row>
    <row r="27">
      <c r="A27" s="4" t="inlineStr">
        <is>
          <t>Other invested assets relating to variable interest entities</t>
        </is>
      </c>
      <c r="B27" s="6" t="n">
        <v>3200</v>
      </c>
    </row>
    <row r="28">
      <c r="A28" s="4" t="inlineStr">
        <is>
          <t>Funds Withheld On Ceded Reinsurance | Affiliated Entity</t>
        </is>
      </c>
    </row>
    <row r="29">
      <c r="A29" s="3" t="inlineStr">
        <is>
          <t>Reinsurance Disclosures [Abstract]</t>
        </is>
      </c>
    </row>
    <row r="30">
      <c r="A30" s="4" t="inlineStr">
        <is>
          <t>Coinsurance Funds Withheld Basis, Percent</t>
        </is>
      </c>
      <c r="B30" s="4" t="inlineStr">
        <is>
          <t>75.00%</t>
        </is>
      </c>
    </row>
    <row r="31">
      <c r="A31" s="4" t="inlineStr">
        <is>
          <t>Embedded Derivative, Fair Value of Embedded Derivative Liability</t>
        </is>
      </c>
      <c r="B31" s="6" t="n">
        <v>31</v>
      </c>
      <c r="C31" s="5" t="n">
        <v>45</v>
      </c>
    </row>
    <row r="32">
      <c r="A32" s="4" t="inlineStr">
        <is>
          <t>Net derivatives gains (losses)</t>
        </is>
      </c>
      <c r="B32" s="5" t="n">
        <v>15</v>
      </c>
      <c r="C32" s="5" t="n">
        <v>-24</v>
      </c>
      <c r="D32" s="5" t="n">
        <v>-17</v>
      </c>
    </row>
    <row r="33">
      <c r="A33" s="4" t="inlineStr">
        <is>
          <t>Closed Block Liabilities Ceded To MetLife Reinsurance Of Charleston | Affiliated Entity</t>
        </is>
      </c>
    </row>
    <row r="34">
      <c r="A34" s="3" t="inlineStr">
        <is>
          <t>Reinsurance Disclosures [Abstract]</t>
        </is>
      </c>
    </row>
    <row r="35">
      <c r="A35" s="4" t="inlineStr">
        <is>
          <t>Embedded Derivative, Fair Value of Embedded Derivative Liability</t>
        </is>
      </c>
      <c r="B35" s="5" t="n">
        <v>1000</v>
      </c>
      <c r="C35" s="5" t="n">
        <v>1400</v>
      </c>
    </row>
    <row r="36">
      <c r="A36" s="4" t="inlineStr">
        <is>
          <t>Net derivatives gains (losses)</t>
        </is>
      </c>
      <c r="B36" s="5" t="n">
        <v>341</v>
      </c>
      <c r="C36" s="5" t="n">
        <v>-387</v>
      </c>
      <c r="D36" s="5" t="n">
        <v>-535</v>
      </c>
    </row>
    <row r="37">
      <c r="A37" s="4" t="inlineStr">
        <is>
          <t>Assumed Reinsurance [Member] | Affiliated Entity</t>
        </is>
      </c>
    </row>
    <row r="38">
      <c r="A38" s="3" t="inlineStr">
        <is>
          <t>Reinsurance Disclosures [Abstract]</t>
        </is>
      </c>
    </row>
    <row r="39">
      <c r="A39" s="4" t="inlineStr">
        <is>
          <t>Reinsurance assumed</t>
        </is>
      </c>
      <c r="B39" s="5" t="n">
        <v>3237</v>
      </c>
      <c r="C39" s="5" t="n">
        <v>8</v>
      </c>
      <c r="D39" s="5" t="n">
        <v>9</v>
      </c>
    </row>
    <row r="40">
      <c r="A40" s="4" t="inlineStr">
        <is>
          <t>Policyholder Benefits and Claims Incurred, Assumed</t>
        </is>
      </c>
      <c r="B40" s="6" t="n">
        <v>3138</v>
      </c>
      <c r="C40" s="6" t="n">
        <v>1</v>
      </c>
      <c r="D40" s="6"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osed Block (Liabilities and Assets) (Details) - USD ($) $ in Millions</t>
        </is>
      </c>
      <c r="B1" s="2" t="inlineStr">
        <is>
          <t>Dec. 31, 2021</t>
        </is>
      </c>
      <c r="C1" s="2" t="inlineStr">
        <is>
          <t>Dec. 31, 2020</t>
        </is>
      </c>
      <c r="D1" s="2" t="inlineStr">
        <is>
          <t>Dec. 31, 2019</t>
        </is>
      </c>
      <c r="E1" s="2" t="inlineStr">
        <is>
          <t>Dec. 31, 2018</t>
        </is>
      </c>
    </row>
    <row r="2">
      <c r="A2" s="3" t="inlineStr">
        <is>
          <t>Closed Block Liabilities</t>
        </is>
      </c>
    </row>
    <row r="3">
      <c r="A3" s="4" t="inlineStr">
        <is>
          <t>Future policy benefits</t>
        </is>
      </c>
      <c r="B3" s="6" t="n">
        <v>38046</v>
      </c>
      <c r="C3" s="6" t="n">
        <v>38758</v>
      </c>
    </row>
    <row r="4">
      <c r="A4" s="4" t="inlineStr">
        <is>
          <t>Other policy-related balances</t>
        </is>
      </c>
      <c r="B4" s="5" t="n">
        <v>290</v>
      </c>
      <c r="C4" s="5" t="n">
        <v>321</v>
      </c>
    </row>
    <row r="5">
      <c r="A5" s="4" t="inlineStr">
        <is>
          <t>Policyholder dividends payable</t>
        </is>
      </c>
      <c r="B5" s="5" t="n">
        <v>253</v>
      </c>
      <c r="C5" s="5" t="n">
        <v>337</v>
      </c>
    </row>
    <row r="6">
      <c r="A6" s="4" t="inlineStr">
        <is>
          <t>Policyholder dividend obligation</t>
        </is>
      </c>
      <c r="B6" s="5" t="n">
        <v>1682</v>
      </c>
      <c r="C6" s="5" t="n">
        <v>2969</v>
      </c>
      <c r="D6" s="6" t="n">
        <v>2020</v>
      </c>
      <c r="E6" s="6" t="n">
        <v>428</v>
      </c>
    </row>
    <row r="7">
      <c r="A7" s="4" t="inlineStr">
        <is>
          <t>Deferred income tax liability</t>
        </is>
      </c>
      <c r="B7" s="5" t="n">
        <v>210</v>
      </c>
      <c r="C7" s="5" t="n">
        <v>130</v>
      </c>
    </row>
    <row r="8">
      <c r="A8" s="4" t="inlineStr">
        <is>
          <t>Other liabilities</t>
        </is>
      </c>
      <c r="B8" s="5" t="n">
        <v>263</v>
      </c>
      <c r="C8" s="5" t="n">
        <v>172</v>
      </c>
    </row>
    <row r="9">
      <c r="A9" s="4" t="inlineStr">
        <is>
          <t>Total closed block liabilities</t>
        </is>
      </c>
      <c r="B9" s="5" t="n">
        <v>40744</v>
      </c>
      <c r="C9" s="5" t="n">
        <v>42687</v>
      </c>
    </row>
    <row r="10">
      <c r="A10" s="3" t="inlineStr">
        <is>
          <t>Assets Designated to the Closed Block</t>
        </is>
      </c>
    </row>
    <row r="11">
      <c r="A11" s="4" t="inlineStr">
        <is>
          <t>Fixed maturity securities available-for-sale, at estimated fair value</t>
        </is>
      </c>
      <c r="B11" s="5" t="n">
        <v>25669</v>
      </c>
      <c r="C11" s="5" t="n">
        <v>27186</v>
      </c>
    </row>
    <row r="12">
      <c r="A12" s="4" t="inlineStr">
        <is>
          <t>Mortgage loans</t>
        </is>
      </c>
      <c r="B12" s="5" t="n">
        <v>6417</v>
      </c>
      <c r="C12" s="5" t="n">
        <v>6807</v>
      </c>
    </row>
    <row r="13">
      <c r="A13" s="4" t="inlineStr">
        <is>
          <t>Policy loans</t>
        </is>
      </c>
      <c r="B13" s="5" t="n">
        <v>4191</v>
      </c>
      <c r="C13" s="5" t="n">
        <v>4355</v>
      </c>
    </row>
    <row r="14">
      <c r="A14" s="4" t="inlineStr">
        <is>
          <t>Real estate and real estate joint ventures</t>
        </is>
      </c>
      <c r="B14" s="5" t="n">
        <v>565</v>
      </c>
      <c r="C14" s="5" t="n">
        <v>559</v>
      </c>
    </row>
    <row r="15">
      <c r="A15" s="4" t="inlineStr">
        <is>
          <t>Other invested assets</t>
        </is>
      </c>
      <c r="B15" s="5" t="n">
        <v>556</v>
      </c>
      <c r="C15" s="5" t="n">
        <v>492</v>
      </c>
    </row>
    <row r="16">
      <c r="A16" s="4" t="inlineStr">
        <is>
          <t>Total investments</t>
        </is>
      </c>
      <c r="B16" s="5" t="n">
        <v>37398</v>
      </c>
      <c r="C16" s="5" t="n">
        <v>39399</v>
      </c>
    </row>
    <row r="17">
      <c r="A17" s="4" t="inlineStr">
        <is>
          <t>Cash and cash equivalents</t>
        </is>
      </c>
      <c r="B17" s="5" t="n">
        <v>126</v>
      </c>
      <c r="C17" s="5" t="n">
        <v>0</v>
      </c>
    </row>
    <row r="18">
      <c r="A18" s="4" t="inlineStr">
        <is>
          <t>Accrued investment income</t>
        </is>
      </c>
      <c r="B18" s="5" t="n">
        <v>384</v>
      </c>
      <c r="C18" s="5" t="n">
        <v>402</v>
      </c>
    </row>
    <row r="19">
      <c r="A19" s="4" t="inlineStr">
        <is>
          <t>Premiums, reinsurance and other receivables</t>
        </is>
      </c>
      <c r="B19" s="5" t="n">
        <v>50</v>
      </c>
      <c r="C19" s="5" t="n">
        <v>50</v>
      </c>
    </row>
    <row r="20">
      <c r="A20" s="4" t="inlineStr">
        <is>
          <t>Current income tax recoverable</t>
        </is>
      </c>
      <c r="B20" s="5" t="n">
        <v>81</v>
      </c>
      <c r="C20" s="5" t="n">
        <v>28</v>
      </c>
    </row>
    <row r="21">
      <c r="A21" s="4" t="inlineStr">
        <is>
          <t>Total assets designated to the closed block</t>
        </is>
      </c>
      <c r="B21" s="5" t="n">
        <v>38039</v>
      </c>
      <c r="C21" s="5" t="n">
        <v>39879</v>
      </c>
    </row>
    <row r="22">
      <c r="A22" s="4" t="inlineStr">
        <is>
          <t>Excess of closed block liabilities over assets designated to the closed block</t>
        </is>
      </c>
      <c r="B22" s="5" t="n">
        <v>2705</v>
      </c>
      <c r="C22" s="5" t="n">
        <v>2808</v>
      </c>
    </row>
    <row r="23">
      <c r="A23" s="3" t="inlineStr">
        <is>
          <t>AOCI:</t>
        </is>
      </c>
    </row>
    <row r="24">
      <c r="A24" s="4" t="inlineStr">
        <is>
          <t>Unrealized investment gains (losses), net of income tax</t>
        </is>
      </c>
      <c r="B24" s="5" t="n">
        <v>2562</v>
      </c>
      <c r="C24" s="5" t="n">
        <v>3524</v>
      </c>
    </row>
    <row r="25">
      <c r="A25" s="4" t="inlineStr">
        <is>
          <t>Unrealized gains (losses) on derivatives, net of income tax</t>
        </is>
      </c>
      <c r="B25" s="5" t="n">
        <v>107</v>
      </c>
      <c r="C25" s="5" t="n">
        <v>23</v>
      </c>
    </row>
    <row r="26">
      <c r="A26" s="4" t="inlineStr">
        <is>
          <t>Allocated to policyholder dividend obligation, net of income tax</t>
        </is>
      </c>
      <c r="B26" s="5" t="n">
        <v>-1329</v>
      </c>
      <c r="C26" s="5" t="n">
        <v>-2346</v>
      </c>
    </row>
    <row r="27">
      <c r="A27" s="4" t="inlineStr">
        <is>
          <t>Total amounts included in AOCI</t>
        </is>
      </c>
      <c r="B27" s="5" t="n">
        <v>1340</v>
      </c>
      <c r="C27" s="5" t="n">
        <v>1201</v>
      </c>
    </row>
    <row r="28">
      <c r="A28" s="4" t="inlineStr">
        <is>
          <t>Maximum future earnings to be recognized from closed block assets and liabilities</t>
        </is>
      </c>
      <c r="B28" s="6" t="n">
        <v>4045</v>
      </c>
      <c r="C28" s="6" t="n">
        <v>40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Policyholder Dividend Obligation) (Details) - USD ($) $ in Millions</t>
        </is>
      </c>
      <c r="B1" s="2" t="inlineStr">
        <is>
          <t>12 Months Ended</t>
        </is>
      </c>
    </row>
    <row r="2">
      <c r="B2" s="2" t="inlineStr">
        <is>
          <t>Dec. 31, 2021</t>
        </is>
      </c>
      <c r="C2" s="2" t="inlineStr">
        <is>
          <t>Dec. 31, 2020</t>
        </is>
      </c>
      <c r="D2" s="2" t="inlineStr">
        <is>
          <t>Dec. 31, 2019</t>
        </is>
      </c>
    </row>
    <row r="3">
      <c r="A3" s="3" t="inlineStr">
        <is>
          <t>Closed block policyholder dividend obligation</t>
        </is>
      </c>
    </row>
    <row r="4">
      <c r="A4" s="4" t="inlineStr">
        <is>
          <t>Balance at January 1,</t>
        </is>
      </c>
      <c r="B4" s="6" t="n">
        <v>2969</v>
      </c>
      <c r="C4" s="6" t="n">
        <v>2020</v>
      </c>
      <c r="D4" s="6" t="n">
        <v>428</v>
      </c>
    </row>
    <row r="5">
      <c r="A5" s="4" t="inlineStr">
        <is>
          <t>Change in unrealized investment and derivative gains (losses)</t>
        </is>
      </c>
      <c r="B5" s="5" t="n">
        <v>-1287</v>
      </c>
      <c r="C5" s="5" t="n">
        <v>949</v>
      </c>
      <c r="D5" s="5" t="n">
        <v>1592</v>
      </c>
    </row>
    <row r="6">
      <c r="A6" s="4" t="inlineStr">
        <is>
          <t>Balance at December 31,</t>
        </is>
      </c>
      <c r="B6" s="6" t="n">
        <v>1682</v>
      </c>
      <c r="C6" s="6" t="n">
        <v>2969</v>
      </c>
      <c r="D6" s="6" t="n">
        <v>20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losed Block (Revenues and Expenses)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6" t="n">
        <v>1298</v>
      </c>
      <c r="C4" s="6" t="n">
        <v>1498</v>
      </c>
      <c r="D4" s="6" t="n">
        <v>1580</v>
      </c>
    </row>
    <row r="5">
      <c r="A5" s="4" t="inlineStr">
        <is>
          <t>Net investment income</t>
        </is>
      </c>
      <c r="B5" s="5" t="n">
        <v>1541</v>
      </c>
      <c r="C5" s="5" t="n">
        <v>1596</v>
      </c>
      <c r="D5" s="5" t="n">
        <v>1740</v>
      </c>
    </row>
    <row r="6">
      <c r="A6" s="4" t="inlineStr">
        <is>
          <t>Net investment gains (losses)</t>
        </is>
      </c>
      <c r="B6" s="5" t="n">
        <v>-36</v>
      </c>
      <c r="C6" s="5" t="n">
        <v>-25</v>
      </c>
      <c r="D6" s="5" t="n">
        <v>-7</v>
      </c>
    </row>
    <row r="7">
      <c r="A7" s="4" t="inlineStr">
        <is>
          <t>Net derivative gains (losses)</t>
        </is>
      </c>
      <c r="B7" s="5" t="n">
        <v>18</v>
      </c>
      <c r="C7" s="5" t="n">
        <v>-17</v>
      </c>
      <c r="D7" s="5" t="n">
        <v>12</v>
      </c>
    </row>
    <row r="8">
      <c r="A8" s="4" t="inlineStr">
        <is>
          <t>Total revenues</t>
        </is>
      </c>
      <c r="B8" s="5" t="n">
        <v>2821</v>
      </c>
      <c r="C8" s="5" t="n">
        <v>3052</v>
      </c>
      <c r="D8" s="5" t="n">
        <v>3325</v>
      </c>
    </row>
    <row r="9">
      <c r="A9" s="3" t="inlineStr">
        <is>
          <t>Expenses</t>
        </is>
      </c>
    </row>
    <row r="10">
      <c r="A10" s="4" t="inlineStr">
        <is>
          <t>Policyholder benefits and claims</t>
        </is>
      </c>
      <c r="B10" s="5" t="n">
        <v>2150</v>
      </c>
      <c r="C10" s="5" t="n">
        <v>2330</v>
      </c>
      <c r="D10" s="5" t="n">
        <v>2291</v>
      </c>
    </row>
    <row r="11">
      <c r="A11" s="4" t="inlineStr">
        <is>
          <t>Policyholder dividends</t>
        </is>
      </c>
      <c r="B11" s="5" t="n">
        <v>621</v>
      </c>
      <c r="C11" s="5" t="n">
        <v>791</v>
      </c>
      <c r="D11" s="5" t="n">
        <v>924</v>
      </c>
    </row>
    <row r="12">
      <c r="A12" s="4" t="inlineStr">
        <is>
          <t>Other expenses</t>
        </is>
      </c>
      <c r="B12" s="5" t="n">
        <v>96</v>
      </c>
      <c r="C12" s="5" t="n">
        <v>104</v>
      </c>
      <c r="D12" s="5" t="n">
        <v>111</v>
      </c>
    </row>
    <row r="13">
      <c r="A13" s="4" t="inlineStr">
        <is>
          <t>Total expenses</t>
        </is>
      </c>
      <c r="B13" s="5" t="n">
        <v>2867</v>
      </c>
      <c r="C13" s="5" t="n">
        <v>3225</v>
      </c>
      <c r="D13" s="5" t="n">
        <v>3326</v>
      </c>
    </row>
    <row r="14">
      <c r="A14" s="4" t="inlineStr">
        <is>
          <t>Revenues, net of expenses before provision for income tax expense (benefit)</t>
        </is>
      </c>
      <c r="B14" s="5" t="n">
        <v>-46</v>
      </c>
      <c r="C14" s="5" t="n">
        <v>-173</v>
      </c>
      <c r="D14" s="5" t="n">
        <v>-1</v>
      </c>
    </row>
    <row r="15">
      <c r="A15" s="4" t="inlineStr">
        <is>
          <t>Provision for income tax expense (benefit)</t>
        </is>
      </c>
      <c r="B15" s="5" t="n">
        <v>-10</v>
      </c>
      <c r="C15" s="5" t="n">
        <v>-36</v>
      </c>
      <c r="D15" s="5" t="n">
        <v>-2</v>
      </c>
    </row>
    <row r="16">
      <c r="A16" s="4" t="inlineStr">
        <is>
          <t>Revenues, net of expenses and provision for income tax expense (benefit)</t>
        </is>
      </c>
      <c r="B16" s="6" t="n">
        <v>-36</v>
      </c>
      <c r="C16" s="6" t="n">
        <v>-137</v>
      </c>
      <c r="D16" s="6"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Available-For-Sale by Sector) (Details) - USD ($) $ in Millions</t>
        </is>
      </c>
      <c r="B1" s="2" t="inlineStr">
        <is>
          <t>Dec. 31, 2021</t>
        </is>
      </c>
      <c r="C1" s="2" t="inlineStr">
        <is>
          <t>Dec. 31, 2020</t>
        </is>
      </c>
    </row>
    <row r="2">
      <c r="A2" s="3" t="inlineStr">
        <is>
          <t>Debt Securities, Available-for-sale [Line Items]</t>
        </is>
      </c>
    </row>
    <row r="3">
      <c r="A3" s="4" t="inlineStr">
        <is>
          <t>Amortized Cost</t>
        </is>
      </c>
      <c r="B3" s="6" t="n">
        <v>158354</v>
      </c>
      <c r="C3" s="6" t="n">
        <v>156423</v>
      </c>
    </row>
    <row r="4">
      <c r="A4" s="4" t="inlineStr">
        <is>
          <t>Allowance for Credit Loss for Debt Securities</t>
        </is>
      </c>
      <c r="B4" s="5" t="n">
        <v>-53</v>
      </c>
      <c r="C4" s="5" t="n">
        <v>-51</v>
      </c>
    </row>
    <row r="5">
      <c r="A5" s="4" t="inlineStr">
        <is>
          <t>Gross Unrealized Gains</t>
        </is>
      </c>
      <c r="B5" s="5" t="n">
        <v>18585</v>
      </c>
      <c r="C5" s="5" t="n">
        <v>25604</v>
      </c>
    </row>
    <row r="6">
      <c r="A6" s="4" t="inlineStr">
        <is>
          <t>Gross Unrealized Losses</t>
        </is>
      </c>
      <c r="B6" s="5" t="n">
        <v>1001</v>
      </c>
      <c r="C6" s="5" t="n">
        <v>636</v>
      </c>
    </row>
    <row r="7">
      <c r="A7" s="4" t="inlineStr">
        <is>
          <t>Estimated Fair Value of Fixed Maturity Securities AFS</t>
        </is>
      </c>
      <c r="B7" s="5" t="n">
        <v>175885</v>
      </c>
      <c r="C7" s="5" t="n">
        <v>181340</v>
      </c>
    </row>
    <row r="8">
      <c r="A8" s="4" t="inlineStr">
        <is>
          <t>U.S. corporate</t>
        </is>
      </c>
    </row>
    <row r="9">
      <c r="A9" s="3" t="inlineStr">
        <is>
          <t>Debt Securities, Available-for-sale [Line Items]</t>
        </is>
      </c>
    </row>
    <row r="10">
      <c r="A10" s="4" t="inlineStr">
        <is>
          <t>Amortized Cost</t>
        </is>
      </c>
      <c r="B10" s="5" t="n">
        <v>51328</v>
      </c>
      <c r="C10" s="5" t="n">
        <v>50989</v>
      </c>
    </row>
    <row r="11">
      <c r="A11" s="4" t="inlineStr">
        <is>
          <t>Allowance for Credit Loss for Debt Securities</t>
        </is>
      </c>
      <c r="B11" s="5" t="n">
        <v>-30</v>
      </c>
      <c r="C11" s="5" t="n">
        <v>-43</v>
      </c>
    </row>
    <row r="12">
      <c r="A12" s="4" t="inlineStr">
        <is>
          <t>Gross Unrealized Gains</t>
        </is>
      </c>
      <c r="B12" s="5" t="n">
        <v>7257</v>
      </c>
      <c r="C12" s="5" t="n">
        <v>9618</v>
      </c>
    </row>
    <row r="13">
      <c r="A13" s="4" t="inlineStr">
        <is>
          <t>Gross Unrealized Losses</t>
        </is>
      </c>
      <c r="B13" s="5" t="n">
        <v>153</v>
      </c>
      <c r="C13" s="5" t="n">
        <v>155</v>
      </c>
    </row>
    <row r="14">
      <c r="A14" s="4" t="inlineStr">
        <is>
          <t>Estimated Fair Value of Fixed Maturity Securities AFS</t>
        </is>
      </c>
      <c r="B14" s="5" t="n">
        <v>58402</v>
      </c>
      <c r="C14" s="5" t="n">
        <v>60409</v>
      </c>
    </row>
    <row r="15">
      <c r="A15" s="4" t="inlineStr">
        <is>
          <t>U.S. government and agency</t>
        </is>
      </c>
    </row>
    <row r="16">
      <c r="A16" s="3" t="inlineStr">
        <is>
          <t>Debt Securities, Available-for-sale [Line Items]</t>
        </is>
      </c>
    </row>
    <row r="17">
      <c r="A17" s="4" t="inlineStr">
        <is>
          <t>Amortized Cost</t>
        </is>
      </c>
      <c r="B17" s="5" t="n">
        <v>26782</v>
      </c>
      <c r="C17" s="5" t="n">
        <v>24620</v>
      </c>
    </row>
    <row r="18">
      <c r="A18" s="4" t="inlineStr">
        <is>
          <t>Allowance for Credit Loss for Debt Securities</t>
        </is>
      </c>
      <c r="B18" s="5" t="n">
        <v>0</v>
      </c>
      <c r="C18" s="5" t="n">
        <v>0</v>
      </c>
    </row>
    <row r="19">
      <c r="A19" s="4" t="inlineStr">
        <is>
          <t>Gross Unrealized Gains</t>
        </is>
      </c>
      <c r="B19" s="5" t="n">
        <v>4568</v>
      </c>
      <c r="C19" s="5" t="n">
        <v>6178</v>
      </c>
    </row>
    <row r="20">
      <c r="A20" s="4" t="inlineStr">
        <is>
          <t>Gross Unrealized Losses</t>
        </is>
      </c>
      <c r="B20" s="5" t="n">
        <v>128</v>
      </c>
      <c r="C20" s="5" t="n">
        <v>27</v>
      </c>
    </row>
    <row r="21">
      <c r="A21" s="4" t="inlineStr">
        <is>
          <t>Estimated Fair Value of Fixed Maturity Securities AFS</t>
        </is>
      </c>
      <c r="B21" s="5" t="n">
        <v>31222</v>
      </c>
      <c r="C21" s="5" t="n">
        <v>30771</v>
      </c>
    </row>
    <row r="22">
      <c r="A22" s="4" t="inlineStr">
        <is>
          <t>Foreign corporate</t>
        </is>
      </c>
    </row>
    <row r="23">
      <c r="A23" s="3" t="inlineStr">
        <is>
          <t>Debt Securities, Available-for-sale [Line Items]</t>
        </is>
      </c>
    </row>
    <row r="24">
      <c r="A24" s="4" t="inlineStr">
        <is>
          <t>Amortized Cost</t>
        </is>
      </c>
      <c r="B24" s="5" t="n">
        <v>27475</v>
      </c>
      <c r="C24" s="5" t="n">
        <v>28093</v>
      </c>
    </row>
    <row r="25">
      <c r="A25" s="4" t="inlineStr">
        <is>
          <t>Allowance for Credit Loss for Debt Securities</t>
        </is>
      </c>
      <c r="B25" s="5" t="n">
        <v>-10</v>
      </c>
      <c r="C25" s="5" t="n">
        <v>-8</v>
      </c>
    </row>
    <row r="26">
      <c r="A26" s="4" t="inlineStr">
        <is>
          <t>Gross Unrealized Gains</t>
        </is>
      </c>
      <c r="B26" s="5" t="n">
        <v>2651</v>
      </c>
      <c r="C26" s="5" t="n">
        <v>4478</v>
      </c>
    </row>
    <row r="27">
      <c r="A27" s="4" t="inlineStr">
        <is>
          <t>Gross Unrealized Losses</t>
        </is>
      </c>
      <c r="B27" s="5" t="n">
        <v>431</v>
      </c>
      <c r="C27" s="5" t="n">
        <v>284</v>
      </c>
    </row>
    <row r="28">
      <c r="A28" s="4" t="inlineStr">
        <is>
          <t>Estimated Fair Value of Fixed Maturity Securities AFS</t>
        </is>
      </c>
      <c r="B28" s="5" t="n">
        <v>29685</v>
      </c>
      <c r="C28" s="5" t="n">
        <v>32279</v>
      </c>
    </row>
    <row r="29">
      <c r="A29" s="4" t="inlineStr">
        <is>
          <t>RMBS</t>
        </is>
      </c>
    </row>
    <row r="30">
      <c r="A30" s="3" t="inlineStr">
        <is>
          <t>Debt Securities, Available-for-sale [Line Items]</t>
        </is>
      </c>
    </row>
    <row r="31">
      <c r="A31" s="4" t="inlineStr">
        <is>
          <t>Amortized Cost</t>
        </is>
      </c>
      <c r="B31" s="5" t="n">
        <v>22082</v>
      </c>
      <c r="C31" s="5" t="n">
        <v>22552</v>
      </c>
    </row>
    <row r="32">
      <c r="A32" s="4" t="inlineStr">
        <is>
          <t>Allowance for Credit Loss for Debt Securities</t>
        </is>
      </c>
      <c r="B32" s="5" t="n">
        <v>0</v>
      </c>
      <c r="C32" s="5" t="n">
        <v>0</v>
      </c>
    </row>
    <row r="33">
      <c r="A33" s="4" t="inlineStr">
        <is>
          <t>Gross Unrealized Gains</t>
        </is>
      </c>
      <c r="B33" s="5" t="n">
        <v>1198</v>
      </c>
      <c r="C33" s="5" t="n">
        <v>1706</v>
      </c>
    </row>
    <row r="34">
      <c r="A34" s="4" t="inlineStr">
        <is>
          <t>Gross Unrealized Losses</t>
        </is>
      </c>
      <c r="B34" s="5" t="n">
        <v>135</v>
      </c>
      <c r="C34" s="5" t="n">
        <v>32</v>
      </c>
    </row>
    <row r="35">
      <c r="A35" s="4" t="inlineStr">
        <is>
          <t>Estimated Fair Value of Fixed Maturity Securities AFS</t>
        </is>
      </c>
      <c r="B35" s="5" t="n">
        <v>23145</v>
      </c>
      <c r="C35" s="5" t="n">
        <v>24226</v>
      </c>
    </row>
    <row r="36">
      <c r="A36" s="4" t="inlineStr">
        <is>
          <t>ABS</t>
        </is>
      </c>
    </row>
    <row r="37">
      <c r="A37" s="3" t="inlineStr">
        <is>
          <t>Debt Securities, Available-for-sale [Line Items]</t>
        </is>
      </c>
    </row>
    <row r="38">
      <c r="A38" s="4" t="inlineStr">
        <is>
          <t>Amortized Cost</t>
        </is>
      </c>
      <c r="B38" s="5" t="n">
        <v>12787</v>
      </c>
      <c r="C38" s="5" t="n">
        <v>12456</v>
      </c>
    </row>
    <row r="39">
      <c r="A39" s="4" t="inlineStr">
        <is>
          <t>Allowance for Credit Loss for Debt Securities</t>
        </is>
      </c>
      <c r="B39" s="5" t="n">
        <v>0</v>
      </c>
      <c r="C39" s="5" t="n">
        <v>0</v>
      </c>
    </row>
    <row r="40">
      <c r="A40" s="4" t="inlineStr">
        <is>
          <t>Gross Unrealized Gains</t>
        </is>
      </c>
      <c r="B40" s="5" t="n">
        <v>127</v>
      </c>
      <c r="C40" s="5" t="n">
        <v>169</v>
      </c>
    </row>
    <row r="41">
      <c r="A41" s="4" t="inlineStr">
        <is>
          <t>Gross Unrealized Losses</t>
        </is>
      </c>
      <c r="B41" s="5" t="n">
        <v>35</v>
      </c>
      <c r="C41" s="5" t="n">
        <v>50</v>
      </c>
    </row>
    <row r="42">
      <c r="A42" s="4" t="inlineStr">
        <is>
          <t>Estimated Fair Value of Fixed Maturity Securities AFS</t>
        </is>
      </c>
      <c r="B42" s="5" t="n">
        <v>12879</v>
      </c>
      <c r="C42" s="5" t="n">
        <v>12575</v>
      </c>
    </row>
    <row r="43">
      <c r="A43" s="4" t="inlineStr">
        <is>
          <t>Municipals</t>
        </is>
      </c>
    </row>
    <row r="44">
      <c r="A44" s="3" t="inlineStr">
        <is>
          <t>Debt Securities, Available-for-sale [Line Items]</t>
        </is>
      </c>
    </row>
    <row r="45">
      <c r="A45" s="4" t="inlineStr">
        <is>
          <t>Amortized Cost</t>
        </is>
      </c>
      <c r="B45" s="5" t="n">
        <v>6884</v>
      </c>
      <c r="C45" s="5" t="n">
        <v>6888</v>
      </c>
    </row>
    <row r="46">
      <c r="A46" s="4" t="inlineStr">
        <is>
          <t>Allowance for Credit Loss for Debt Securities</t>
        </is>
      </c>
      <c r="B46" s="5" t="n">
        <v>0</v>
      </c>
      <c r="C46" s="5" t="n">
        <v>0</v>
      </c>
    </row>
    <row r="47">
      <c r="A47" s="4" t="inlineStr">
        <is>
          <t>Gross Unrealized Gains</t>
        </is>
      </c>
      <c r="B47" s="5" t="n">
        <v>1849</v>
      </c>
      <c r="C47" s="5" t="n">
        <v>2096</v>
      </c>
    </row>
    <row r="48">
      <c r="A48" s="4" t="inlineStr">
        <is>
          <t>Gross Unrealized Losses</t>
        </is>
      </c>
      <c r="B48" s="5" t="n">
        <v>5</v>
      </c>
      <c r="C48" s="5" t="n">
        <v>1</v>
      </c>
    </row>
    <row r="49">
      <c r="A49" s="4" t="inlineStr">
        <is>
          <t>Estimated Fair Value of Fixed Maturity Securities AFS</t>
        </is>
      </c>
      <c r="B49" s="5" t="n">
        <v>8728</v>
      </c>
      <c r="C49" s="5" t="n">
        <v>8983</v>
      </c>
    </row>
    <row r="50">
      <c r="A50" s="4" t="inlineStr">
        <is>
          <t>CMBS</t>
        </is>
      </c>
    </row>
    <row r="51">
      <c r="A51" s="3" t="inlineStr">
        <is>
          <t>Debt Securities, Available-for-sale [Line Items]</t>
        </is>
      </c>
    </row>
    <row r="52">
      <c r="A52" s="4" t="inlineStr">
        <is>
          <t>Amortized Cost</t>
        </is>
      </c>
      <c r="B52" s="5" t="n">
        <v>6686</v>
      </c>
      <c r="C52" s="5" t="n">
        <v>6503</v>
      </c>
    </row>
    <row r="53">
      <c r="A53" s="4" t="inlineStr">
        <is>
          <t>Allowance for Credit Loss for Debt Securities</t>
        </is>
      </c>
      <c r="B53" s="5" t="n">
        <v>-13</v>
      </c>
      <c r="C53" s="5" t="n">
        <v>0</v>
      </c>
    </row>
    <row r="54">
      <c r="A54" s="4" t="inlineStr">
        <is>
          <t>Gross Unrealized Gains</t>
        </is>
      </c>
      <c r="B54" s="5" t="n">
        <v>237</v>
      </c>
      <c r="C54" s="5" t="n">
        <v>381</v>
      </c>
    </row>
    <row r="55">
      <c r="A55" s="4" t="inlineStr">
        <is>
          <t>Gross Unrealized Losses</t>
        </is>
      </c>
      <c r="B55" s="5" t="n">
        <v>32</v>
      </c>
      <c r="C55" s="5" t="n">
        <v>55</v>
      </c>
    </row>
    <row r="56">
      <c r="A56" s="4" t="inlineStr">
        <is>
          <t>Estimated Fair Value of Fixed Maturity Securities AFS</t>
        </is>
      </c>
      <c r="B56" s="5" t="n">
        <v>6878</v>
      </c>
      <c r="C56" s="5" t="n">
        <v>6829</v>
      </c>
    </row>
    <row r="57">
      <c r="A57" s="4" t="inlineStr">
        <is>
          <t>Foreign government</t>
        </is>
      </c>
    </row>
    <row r="58">
      <c r="A58" s="3" t="inlineStr">
        <is>
          <t>Debt Securities, Available-for-sale [Line Items]</t>
        </is>
      </c>
    </row>
    <row r="59">
      <c r="A59" s="4" t="inlineStr">
        <is>
          <t>Amortized Cost</t>
        </is>
      </c>
      <c r="B59" s="5" t="n">
        <v>4330</v>
      </c>
      <c r="C59" s="5" t="n">
        <v>4322</v>
      </c>
    </row>
    <row r="60">
      <c r="A60" s="4" t="inlineStr">
        <is>
          <t>Allowance for Credit Loss for Debt Securities</t>
        </is>
      </c>
      <c r="B60" s="5" t="n">
        <v>0</v>
      </c>
      <c r="C60" s="5" t="n">
        <v>0</v>
      </c>
    </row>
    <row r="61">
      <c r="A61" s="4" t="inlineStr">
        <is>
          <t>Gross Unrealized Gains</t>
        </is>
      </c>
      <c r="B61" s="5" t="n">
        <v>698</v>
      </c>
      <c r="C61" s="5" t="n">
        <v>978</v>
      </c>
    </row>
    <row r="62">
      <c r="A62" s="4" t="inlineStr">
        <is>
          <t>Gross Unrealized Losses</t>
        </is>
      </c>
      <c r="B62" s="5" t="n">
        <v>82</v>
      </c>
      <c r="C62" s="5" t="n">
        <v>32</v>
      </c>
    </row>
    <row r="63">
      <c r="A63" s="4" t="inlineStr">
        <is>
          <t>Estimated Fair Value of Fixed Maturity Securities AFS</t>
        </is>
      </c>
      <c r="B63" s="6" t="n">
        <v>4946</v>
      </c>
      <c r="C63" s="6" t="n">
        <v>52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3718</v>
      </c>
      <c r="C4" s="6" t="n">
        <v>3544</v>
      </c>
      <c r="D4" s="6" t="n">
        <v>3412</v>
      </c>
    </row>
    <row r="5">
      <c r="A5" s="3" t="inlineStr">
        <is>
          <t>Adjustments to reconcile net income (loss) to net cash provided by (used in) operating activities:</t>
        </is>
      </c>
    </row>
    <row r="6">
      <c r="A6" s="4" t="inlineStr">
        <is>
          <t>Depreciation and amortization expenses</t>
        </is>
      </c>
      <c r="B6" s="5" t="n">
        <v>136</v>
      </c>
      <c r="C6" s="5" t="n">
        <v>125</v>
      </c>
      <c r="D6" s="5" t="n">
        <v>99</v>
      </c>
    </row>
    <row r="7">
      <c r="A7" s="4" t="inlineStr">
        <is>
          <t>Amortization of premiums and accretion of discounts associated with investments, net</t>
        </is>
      </c>
      <c r="B7" s="5" t="n">
        <v>-656</v>
      </c>
      <c r="C7" s="5" t="n">
        <v>-651</v>
      </c>
      <c r="D7" s="5" t="n">
        <v>-823</v>
      </c>
    </row>
    <row r="8">
      <c r="A8" s="4" t="inlineStr">
        <is>
          <t>(Gains) losses on investments and from sales of businesses, net</t>
        </is>
      </c>
      <c r="B8" s="5" t="n">
        <v>-652</v>
      </c>
      <c r="C8" s="5" t="n">
        <v>73</v>
      </c>
      <c r="D8" s="5" t="n">
        <v>-346</v>
      </c>
    </row>
    <row r="9">
      <c r="A9" s="4" t="inlineStr">
        <is>
          <t>(Gains) losses on derivatives, net</t>
        </is>
      </c>
      <c r="B9" s="5" t="n">
        <v>2480</v>
      </c>
      <c r="C9" s="5" t="n">
        <v>-299</v>
      </c>
      <c r="D9" s="5" t="n">
        <v>499</v>
      </c>
    </row>
    <row r="10">
      <c r="A10" s="4" t="inlineStr">
        <is>
          <t>(Income) loss from equity method investments, net of dividends or distributions</t>
        </is>
      </c>
      <c r="B10" s="5" t="n">
        <v>-1873</v>
      </c>
      <c r="C10" s="5" t="n">
        <v>238</v>
      </c>
      <c r="D10" s="5" t="n">
        <v>366</v>
      </c>
    </row>
    <row r="11">
      <c r="A11" s="4" t="inlineStr">
        <is>
          <t>Interest credited to policyholder account balances</t>
        </is>
      </c>
      <c r="B11" s="5" t="n">
        <v>1988</v>
      </c>
      <c r="C11" s="5" t="n">
        <v>2213</v>
      </c>
      <c r="D11" s="5" t="n">
        <v>2624</v>
      </c>
    </row>
    <row r="12">
      <c r="A12" s="4" t="inlineStr">
        <is>
          <t>Universal life and investment-type product policy fees</t>
        </is>
      </c>
      <c r="B12" s="5" t="n">
        <v>-1070</v>
      </c>
      <c r="C12" s="5" t="n">
        <v>-1130</v>
      </c>
      <c r="D12" s="5" t="n">
        <v>-2037</v>
      </c>
    </row>
    <row r="13">
      <c r="A13" s="4" t="inlineStr">
        <is>
          <t>Change in fair value option and trading securities</t>
        </is>
      </c>
      <c r="B13" s="5" t="n">
        <v>-125</v>
      </c>
      <c r="C13" s="5" t="n">
        <v>-171</v>
      </c>
      <c r="D13" s="5" t="n">
        <v>-151</v>
      </c>
    </row>
    <row r="14">
      <c r="A14" s="4" t="inlineStr">
        <is>
          <t>Change in accrued investment income</t>
        </is>
      </c>
      <c r="B14" s="5" t="n">
        <v>69</v>
      </c>
      <c r="C14" s="5" t="n">
        <v>72</v>
      </c>
      <c r="D14" s="5" t="n">
        <v>45</v>
      </c>
    </row>
    <row r="15">
      <c r="A15" s="4" t="inlineStr">
        <is>
          <t>Change in premiums, reinsurance and other receivables</t>
        </is>
      </c>
      <c r="B15" s="5" t="n">
        <v>752</v>
      </c>
      <c r="C15" s="5" t="n">
        <v>826</v>
      </c>
      <c r="D15" s="5" t="n">
        <v>-200</v>
      </c>
    </row>
    <row r="16">
      <c r="A16" s="4" t="inlineStr">
        <is>
          <t>Change in deferred policy acquisition costs and value of business acquired, net</t>
        </is>
      </c>
      <c r="B16" s="5" t="n">
        <v>194</v>
      </c>
      <c r="C16" s="5" t="n">
        <v>355</v>
      </c>
      <c r="D16" s="5" t="n">
        <v>197</v>
      </c>
    </row>
    <row r="17">
      <c r="A17" s="4" t="inlineStr">
        <is>
          <t>Change in income tax</t>
        </is>
      </c>
      <c r="B17" s="5" t="n">
        <v>5</v>
      </c>
      <c r="C17" s="5" t="n">
        <v>104</v>
      </c>
      <c r="D17" s="5" t="n">
        <v>-351</v>
      </c>
    </row>
    <row r="18">
      <c r="A18" s="4" t="inlineStr">
        <is>
          <t>Change in other assets</t>
        </is>
      </c>
      <c r="B18" s="5" t="n">
        <v>-308</v>
      </c>
      <c r="C18" s="5" t="n">
        <v>90</v>
      </c>
      <c r="D18" s="5" t="n">
        <v>961</v>
      </c>
    </row>
    <row r="19">
      <c r="A19" s="4" t="inlineStr">
        <is>
          <t>Change in insurance-related liabilities and policy-related balances</t>
        </is>
      </c>
      <c r="B19" s="5" t="n">
        <v>-957</v>
      </c>
      <c r="C19" s="5" t="n">
        <v>-1256</v>
      </c>
      <c r="D19" s="5" t="n">
        <v>1571</v>
      </c>
    </row>
    <row r="20">
      <c r="A20" s="4" t="inlineStr">
        <is>
          <t>Change in other liabilities</t>
        </is>
      </c>
      <c r="B20" s="5" t="n">
        <v>-370</v>
      </c>
      <c r="C20" s="5" t="n">
        <v>-1372</v>
      </c>
      <c r="D20" s="5" t="n">
        <v>277</v>
      </c>
    </row>
    <row r="21">
      <c r="A21" s="4" t="inlineStr">
        <is>
          <t>Other, net</t>
        </is>
      </c>
      <c r="B21" s="5" t="n">
        <v>-74</v>
      </c>
      <c r="C21" s="5" t="n">
        <v>176</v>
      </c>
      <c r="D21" s="5" t="n">
        <v>-1</v>
      </c>
    </row>
    <row r="22">
      <c r="A22" s="4" t="inlineStr">
        <is>
          <t>Net cash provided by (used in) operating activities</t>
        </is>
      </c>
      <c r="B22" s="5" t="n">
        <v>3257</v>
      </c>
      <c r="C22" s="5" t="n">
        <v>2937</v>
      </c>
      <c r="D22" s="5" t="n">
        <v>6142</v>
      </c>
    </row>
    <row r="23">
      <c r="A23" s="3" t="inlineStr">
        <is>
          <t>Cash flows from investing activities</t>
        </is>
      </c>
    </row>
    <row r="24">
      <c r="A24" s="4" t="inlineStr">
        <is>
          <t>Sales, maturities and repayments of fixed maturity securities available-for-sale</t>
        </is>
      </c>
      <c r="B24" s="5" t="n">
        <v>51010</v>
      </c>
      <c r="C24" s="5" t="n">
        <v>46700</v>
      </c>
      <c r="D24" s="5" t="n">
        <v>49464</v>
      </c>
    </row>
    <row r="25">
      <c r="A25" s="4" t="inlineStr">
        <is>
          <t>Sales, maturities and repayments of equity securities</t>
        </is>
      </c>
      <c r="B25" s="5" t="n">
        <v>565</v>
      </c>
      <c r="C25" s="5" t="n">
        <v>310</v>
      </c>
      <c r="D25" s="5" t="n">
        <v>183</v>
      </c>
    </row>
    <row r="26">
      <c r="A26" s="4" t="inlineStr">
        <is>
          <t>Sales, maturities and repayments of mortgage loans</t>
        </is>
      </c>
      <c r="B26" s="5" t="n">
        <v>16790</v>
      </c>
      <c r="C26" s="5" t="n">
        <v>9963</v>
      </c>
      <c r="D26" s="5" t="n">
        <v>11482</v>
      </c>
    </row>
    <row r="27">
      <c r="A27" s="4" t="inlineStr">
        <is>
          <t>Sales, maturities and repayments of real estate and real estate joint ventures</t>
        </is>
      </c>
      <c r="B27" s="5" t="n">
        <v>1329</v>
      </c>
      <c r="C27" s="5" t="n">
        <v>81</v>
      </c>
      <c r="D27" s="5" t="n">
        <v>1101</v>
      </c>
    </row>
    <row r="28">
      <c r="A28" s="4" t="inlineStr">
        <is>
          <t>Sales, maturities and repayments of other limited partnership interests</t>
        </is>
      </c>
      <c r="B28" s="5" t="n">
        <v>541</v>
      </c>
      <c r="C28" s="5" t="n">
        <v>464</v>
      </c>
      <c r="D28" s="5" t="n">
        <v>494</v>
      </c>
    </row>
    <row r="29">
      <c r="A29" s="4" t="inlineStr">
        <is>
          <t>Purchases of fixed maturity securities available-for-sale</t>
        </is>
      </c>
      <c r="B29" s="5" t="n">
        <v>-52513</v>
      </c>
      <c r="C29" s="5" t="n">
        <v>-48561</v>
      </c>
      <c r="D29" s="5" t="n">
        <v>-48421</v>
      </c>
    </row>
    <row r="30">
      <c r="A30" s="4" t="inlineStr">
        <is>
          <t>Purchases of equity securities</t>
        </is>
      </c>
      <c r="B30" s="5" t="n">
        <v>-48</v>
      </c>
      <c r="C30" s="5" t="n">
        <v>-106</v>
      </c>
      <c r="D30" s="5" t="n">
        <v>-49</v>
      </c>
    </row>
    <row r="31">
      <c r="A31" s="4" t="inlineStr">
        <is>
          <t>Purchases of mortgage loans</t>
        </is>
      </c>
      <c r="B31" s="5" t="n">
        <v>-10502</v>
      </c>
      <c r="C31" s="5" t="n">
        <v>-10931</v>
      </c>
      <c r="D31" s="5" t="n">
        <v>-13458</v>
      </c>
    </row>
    <row r="32">
      <c r="A32" s="4" t="inlineStr">
        <is>
          <t>Purchases of real estate and real estate joint ventures</t>
        </is>
      </c>
      <c r="B32" s="5" t="n">
        <v>-1042</v>
      </c>
      <c r="C32" s="5" t="n">
        <v>-768</v>
      </c>
      <c r="D32" s="5" t="n">
        <v>-1443</v>
      </c>
    </row>
    <row r="33">
      <c r="A33" s="4" t="inlineStr">
        <is>
          <t>Purchases of other limited partnership interests</t>
        </is>
      </c>
      <c r="B33" s="5" t="n">
        <v>-1896</v>
      </c>
      <c r="C33" s="5" t="n">
        <v>-1071</v>
      </c>
      <c r="D33" s="5" t="n">
        <v>-971</v>
      </c>
    </row>
    <row r="34">
      <c r="A34" s="4" t="inlineStr">
        <is>
          <t>Cash received in connection with freestanding derivatives</t>
        </is>
      </c>
      <c r="B34" s="5" t="n">
        <v>1720</v>
      </c>
      <c r="C34" s="5" t="n">
        <v>3823</v>
      </c>
      <c r="D34" s="5" t="n">
        <v>1759</v>
      </c>
    </row>
    <row r="35">
      <c r="A35" s="4" t="inlineStr">
        <is>
          <t>Cash paid in connection with freestanding derivatives</t>
        </is>
      </c>
      <c r="B35" s="5" t="n">
        <v>-5181</v>
      </c>
      <c r="C35" s="5" t="n">
        <v>-2886</v>
      </c>
      <c r="D35" s="5" t="n">
        <v>-1957</v>
      </c>
    </row>
    <row r="36">
      <c r="A36" s="4" t="inlineStr">
        <is>
          <t>Cash received from the redemption of an investment in affiliated preferred stock</t>
        </is>
      </c>
      <c r="B36" s="5" t="n">
        <v>315</v>
      </c>
      <c r="C36" s="5" t="n">
        <v>0</v>
      </c>
      <c r="D36" s="5" t="n">
        <v>0</v>
      </c>
    </row>
    <row r="37">
      <c r="A37" s="4" t="inlineStr">
        <is>
          <t>Receipts on loans to affiliates</t>
        </is>
      </c>
      <c r="B37" s="5" t="n">
        <v>87</v>
      </c>
      <c r="C37" s="5" t="n">
        <v>251</v>
      </c>
      <c r="D37" s="5" t="n">
        <v>0</v>
      </c>
    </row>
    <row r="38">
      <c r="A38" s="4" t="inlineStr">
        <is>
          <t>Purchases of loans to affiliates</t>
        </is>
      </c>
      <c r="B38" s="5" t="n">
        <v>-15</v>
      </c>
      <c r="C38" s="5" t="n">
        <v>0</v>
      </c>
      <c r="D38" s="5" t="n">
        <v>0</v>
      </c>
    </row>
    <row r="39">
      <c r="A39" s="4" t="inlineStr">
        <is>
          <t>Net change in policy loans</t>
        </is>
      </c>
      <c r="B39" s="5" t="n">
        <v>157</v>
      </c>
      <c r="C39" s="5" t="n">
        <v>127</v>
      </c>
      <c r="D39" s="5" t="n">
        <v>-39</v>
      </c>
    </row>
    <row r="40">
      <c r="A40" s="4" t="inlineStr">
        <is>
          <t>Net change in short-term investments</t>
        </is>
      </c>
      <c r="B40" s="5" t="n">
        <v>-2295</v>
      </c>
      <c r="C40" s="5" t="n">
        <v>-714</v>
      </c>
      <c r="D40" s="5" t="n">
        <v>-377</v>
      </c>
    </row>
    <row r="41">
      <c r="A41" s="4" t="inlineStr">
        <is>
          <t>Net change in other invested assets</t>
        </is>
      </c>
      <c r="B41" s="5" t="n">
        <v>74</v>
      </c>
      <c r="C41" s="5" t="n">
        <v>44</v>
      </c>
      <c r="D41" s="5" t="n">
        <v>-8</v>
      </c>
    </row>
    <row r="42">
      <c r="A42" s="4" t="inlineStr">
        <is>
          <t>Net change in property, equipment and leasehold improvements</t>
        </is>
      </c>
      <c r="B42" s="5" t="n">
        <v>15</v>
      </c>
      <c r="C42" s="5" t="n">
        <v>18</v>
      </c>
      <c r="D42" s="5" t="n">
        <v>60</v>
      </c>
    </row>
    <row r="43">
      <c r="A43" s="4" t="inlineStr">
        <is>
          <t>Other, net</t>
        </is>
      </c>
      <c r="B43" s="5" t="n">
        <v>14</v>
      </c>
      <c r="C43" s="5" t="n">
        <v>21</v>
      </c>
      <c r="D43" s="5" t="n">
        <v>-4</v>
      </c>
    </row>
    <row r="44">
      <c r="A44" s="4" t="inlineStr">
        <is>
          <t>Net cash provided by (used in) investing activities</t>
        </is>
      </c>
      <c r="B44" s="5" t="n">
        <v>-875</v>
      </c>
      <c r="C44" s="5" t="n">
        <v>-3235</v>
      </c>
      <c r="D44" s="5" t="n">
        <v>-2184</v>
      </c>
    </row>
    <row r="45">
      <c r="A45" s="3" t="inlineStr">
        <is>
          <t>Cash flows from financing activities</t>
        </is>
      </c>
    </row>
    <row r="46">
      <c r="A46" s="4" t="inlineStr">
        <is>
          <t>Policyholder account balances: Deposits</t>
        </is>
      </c>
      <c r="B46" s="5" t="n">
        <v>78129</v>
      </c>
      <c r="C46" s="5" t="n">
        <v>77446</v>
      </c>
      <c r="D46" s="5" t="n">
        <v>74049</v>
      </c>
    </row>
    <row r="47">
      <c r="A47" s="4" t="inlineStr">
        <is>
          <t>Policyholder account balances: Withdrawals</t>
        </is>
      </c>
      <c r="B47" s="5" t="n">
        <v>-80378</v>
      </c>
      <c r="C47" s="5" t="n">
        <v>-74655</v>
      </c>
      <c r="D47" s="5" t="n">
        <v>-74571</v>
      </c>
    </row>
    <row r="48">
      <c r="A48" s="4" t="inlineStr">
        <is>
          <t>Net change in payables for collateral under securities loaned and other transactions</t>
        </is>
      </c>
      <c r="B48" s="5" t="n">
        <v>1744</v>
      </c>
      <c r="C48" s="5" t="n">
        <v>2757</v>
      </c>
      <c r="D48" s="5" t="n">
        <v>1893</v>
      </c>
    </row>
    <row r="49">
      <c r="A49" s="4" t="inlineStr">
        <is>
          <t>Long-term debt issued</t>
        </is>
      </c>
      <c r="B49" s="5" t="n">
        <v>35</v>
      </c>
      <c r="C49" s="5" t="n">
        <v>128</v>
      </c>
      <c r="D49" s="5" t="n">
        <v>0</v>
      </c>
    </row>
    <row r="50">
      <c r="A50" s="4" t="inlineStr">
        <is>
          <t>Long-term debt repaid</t>
        </is>
      </c>
      <c r="B50" s="5" t="n">
        <v>-26</v>
      </c>
      <c r="C50" s="5" t="n">
        <v>-97</v>
      </c>
      <c r="D50" s="5" t="n">
        <v>-28</v>
      </c>
    </row>
    <row r="51">
      <c r="A51" s="4" t="inlineStr">
        <is>
          <t>Financing element on certain derivative instruments and other derivative related transactions, net</t>
        </is>
      </c>
      <c r="B51" s="5" t="n">
        <v>173</v>
      </c>
      <c r="C51" s="5" t="n">
        <v>-40</v>
      </c>
      <c r="D51" s="5" t="n">
        <v>-175</v>
      </c>
    </row>
    <row r="52">
      <c r="A52" s="4" t="inlineStr">
        <is>
          <t>Dividends paid to MetLife, Inc.</t>
        </is>
      </c>
      <c r="B52" s="5" t="n">
        <v>-3393</v>
      </c>
      <c r="C52" s="5" t="n">
        <v>-2832</v>
      </c>
      <c r="D52" s="5" t="n">
        <v>-3065</v>
      </c>
    </row>
    <row r="53">
      <c r="A53" s="4" t="inlineStr">
        <is>
          <t>Other, net</t>
        </is>
      </c>
      <c r="B53" s="5" t="n">
        <v>-42</v>
      </c>
      <c r="C53" s="5" t="n">
        <v>-3</v>
      </c>
      <c r="D53" s="5" t="n">
        <v>-19</v>
      </c>
    </row>
    <row r="54">
      <c r="A54" s="4" t="inlineStr">
        <is>
          <t>Net cash provided by (used in) financing activities</t>
        </is>
      </c>
      <c r="B54" s="5" t="n">
        <v>-3758</v>
      </c>
      <c r="C54" s="5" t="n">
        <v>2704</v>
      </c>
      <c r="D54" s="5" t="n">
        <v>-1916</v>
      </c>
    </row>
    <row r="55">
      <c r="A55" s="4" t="inlineStr">
        <is>
          <t>Effect of change in foreign currency exchange rates on cash and cash equivalents balances</t>
        </is>
      </c>
      <c r="B55" s="5" t="n">
        <v>-4</v>
      </c>
      <c r="C55" s="5" t="n">
        <v>4</v>
      </c>
      <c r="D55" s="5" t="n">
        <v>3</v>
      </c>
    </row>
    <row r="56">
      <c r="A56" s="4" t="inlineStr">
        <is>
          <t>Change in cash and cash equivalents</t>
        </is>
      </c>
      <c r="B56" s="5" t="n">
        <v>-1380</v>
      </c>
      <c r="C56" s="5" t="n">
        <v>2410</v>
      </c>
      <c r="D56" s="5" t="n">
        <v>2045</v>
      </c>
    </row>
    <row r="57">
      <c r="A57" s="4" t="inlineStr">
        <is>
          <t>Cash and cash equivalents, beginning of year</t>
        </is>
      </c>
      <c r="B57" s="5" t="n">
        <v>11337</v>
      </c>
      <c r="C57" s="5" t="n">
        <v>8927</v>
      </c>
      <c r="D57" s="5" t="n">
        <v>6882</v>
      </c>
    </row>
    <row r="58">
      <c r="A58" s="4" t="inlineStr">
        <is>
          <t>Cash and cash equivalents, end of year</t>
        </is>
      </c>
      <c r="B58" s="5" t="n">
        <v>9957</v>
      </c>
      <c r="C58" s="5" t="n">
        <v>11337</v>
      </c>
      <c r="D58" s="5" t="n">
        <v>8927</v>
      </c>
    </row>
    <row r="59">
      <c r="A59" s="3" t="inlineStr">
        <is>
          <t>Supplemental disclosures of cash flow information</t>
        </is>
      </c>
    </row>
    <row r="60">
      <c r="A60" s="4" t="inlineStr">
        <is>
          <t>Net cash paid for Interest</t>
        </is>
      </c>
      <c r="B60" s="5" t="n">
        <v>95</v>
      </c>
      <c r="C60" s="5" t="n">
        <v>99</v>
      </c>
      <c r="D60" s="5" t="n">
        <v>104</v>
      </c>
    </row>
    <row r="61">
      <c r="A61" s="4" t="inlineStr">
        <is>
          <t>Net cash paid (received) for Income tax</t>
        </is>
      </c>
      <c r="B61" s="5" t="n">
        <v>388</v>
      </c>
      <c r="C61" s="5" t="n">
        <v>45</v>
      </c>
      <c r="D61" s="5" t="n">
        <v>552</v>
      </c>
    </row>
    <row r="62">
      <c r="A62" s="3" t="inlineStr">
        <is>
          <t>Non-cash transactions:</t>
        </is>
      </c>
    </row>
    <row r="63">
      <c r="A63" s="4" t="inlineStr">
        <is>
          <t>Capital contributions from MetLife, Inc.</t>
        </is>
      </c>
      <c r="B63" s="5" t="n">
        <v>4</v>
      </c>
      <c r="C63" s="5" t="n">
        <v>5</v>
      </c>
      <c r="D63" s="5" t="n">
        <v>5</v>
      </c>
    </row>
    <row r="64">
      <c r="A64" s="4" t="inlineStr">
        <is>
          <t>Real estate and real estate joint ventures acquired in satisfaction of debt</t>
        </is>
      </c>
      <c r="B64" s="5" t="n">
        <v>174</v>
      </c>
      <c r="C64" s="5" t="n">
        <v>10</v>
      </c>
      <c r="D64" s="5" t="n">
        <v>32</v>
      </c>
    </row>
    <row r="65">
      <c r="A65" s="4" t="inlineStr">
        <is>
          <t>Increase in equity securities due to in-kind distributions received from other limited partnership interests</t>
        </is>
      </c>
      <c r="B65" s="5" t="n">
        <v>337</v>
      </c>
      <c r="C65" s="5" t="n">
        <v>100</v>
      </c>
      <c r="D65" s="5" t="n">
        <v>41</v>
      </c>
    </row>
    <row r="66">
      <c r="A66" s="4" t="inlineStr">
        <is>
          <t>Increase in other invested assets in connection with affiliated reinsurance transactions</t>
        </is>
      </c>
      <c r="B66" s="5" t="n">
        <v>3140</v>
      </c>
      <c r="C66" s="5" t="n">
        <v>0</v>
      </c>
      <c r="D66" s="5" t="n">
        <v>0</v>
      </c>
    </row>
    <row r="67">
      <c r="A67" s="4" t="inlineStr">
        <is>
          <t>Operating lease liability associated with the recognition of right-of-use assets</t>
        </is>
      </c>
      <c r="B67" s="5" t="n">
        <v>4</v>
      </c>
      <c r="C67" s="5" t="n">
        <v>0</v>
      </c>
      <c r="D67" s="5" t="n">
        <v>152</v>
      </c>
    </row>
    <row r="68">
      <c r="A68" s="4" t="inlineStr">
        <is>
          <t>Transfer of fixed maturity securities available-for-sale to an affiliate</t>
        </is>
      </c>
      <c r="B68" s="5" t="n">
        <v>0</v>
      </c>
      <c r="C68" s="5" t="n">
        <v>296</v>
      </c>
      <c r="D68" s="5" t="n">
        <v>0</v>
      </c>
    </row>
    <row r="69">
      <c r="A69" s="4" t="inlineStr">
        <is>
          <t>Transfer of mortgage loans to an affiliate</t>
        </is>
      </c>
      <c r="B69" s="5" t="n">
        <v>0</v>
      </c>
      <c r="C69" s="5" t="n">
        <v>84</v>
      </c>
      <c r="D69" s="5" t="n">
        <v>0</v>
      </c>
    </row>
    <row r="70">
      <c r="A70" s="4" t="inlineStr">
        <is>
          <t>Transfer of real estate from an affiliate</t>
        </is>
      </c>
      <c r="B70" s="6" t="n">
        <v>0</v>
      </c>
      <c r="C70" s="6" t="n">
        <v>380</v>
      </c>
      <c r="D70"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Dec. 31, 2021</t>
        </is>
      </c>
      <c r="C1" s="2" t="inlineStr">
        <is>
          <t>Dec. 31, 2020</t>
        </is>
      </c>
    </row>
    <row r="2">
      <c r="A2" s="3" t="inlineStr">
        <is>
          <t>Available-for-sale Securities, Debt Maturities [Abstract]</t>
        </is>
      </c>
    </row>
    <row r="3">
      <c r="A3" s="4" t="inlineStr">
        <is>
          <t>Amortized Cost, Due in one year or less</t>
        </is>
      </c>
      <c r="B3" s="6" t="n">
        <v>2967</v>
      </c>
    </row>
    <row r="4">
      <c r="A4" s="4" t="inlineStr">
        <is>
          <t>Amortized Cost, Due after one year through five years</t>
        </is>
      </c>
      <c r="B4" s="5" t="n">
        <v>29155</v>
      </c>
    </row>
    <row r="5">
      <c r="A5" s="4" t="inlineStr">
        <is>
          <t>Amortized Cost, Due after five years through ten years</t>
        </is>
      </c>
      <c r="B5" s="5" t="n">
        <v>27945</v>
      </c>
    </row>
    <row r="6">
      <c r="A6" s="4" t="inlineStr">
        <is>
          <t>Amortized Cost, Due after ten years</t>
        </is>
      </c>
      <c r="B6" s="5" t="n">
        <v>56692</v>
      </c>
    </row>
    <row r="7">
      <c r="A7" s="4" t="inlineStr">
        <is>
          <t>Amortized Cost, Structured Securities</t>
        </is>
      </c>
      <c r="B7" s="5" t="n">
        <v>41542</v>
      </c>
    </row>
    <row r="8">
      <c r="A8" s="4" t="inlineStr">
        <is>
          <t>Amortized Cost, net of ACL</t>
        </is>
      </c>
      <c r="B8" s="5" t="n">
        <v>158301</v>
      </c>
    </row>
    <row r="9">
      <c r="A9" s="4" t="inlineStr">
        <is>
          <t>Estimated Fair Value, Due in one year or less</t>
        </is>
      </c>
      <c r="B9" s="5" t="n">
        <v>2938</v>
      </c>
    </row>
    <row r="10">
      <c r="A10" s="4" t="inlineStr">
        <is>
          <t>Estimated Fair Value, Due after one year through five years</t>
        </is>
      </c>
      <c r="B10" s="5" t="n">
        <v>29975</v>
      </c>
    </row>
    <row r="11">
      <c r="A11" s="4" t="inlineStr">
        <is>
          <t>Estimated Fair Value, Due after five years through ten years</t>
        </is>
      </c>
      <c r="B11" s="5" t="n">
        <v>30739</v>
      </c>
    </row>
    <row r="12">
      <c r="A12" s="4" t="inlineStr">
        <is>
          <t>Estimated Fair Value, Due after ten years</t>
        </is>
      </c>
      <c r="B12" s="5" t="n">
        <v>69331</v>
      </c>
    </row>
    <row r="13">
      <c r="A13" s="4" t="inlineStr">
        <is>
          <t>Estimated Fair Value, Structured Securities</t>
        </is>
      </c>
      <c r="B13" s="5" t="n">
        <v>42902</v>
      </c>
    </row>
    <row r="14">
      <c r="A14" s="4" t="inlineStr">
        <is>
          <t>Estimated Fair Value of Fixed Maturity Securities AFS</t>
        </is>
      </c>
      <c r="B14" s="6" t="n">
        <v>175885</v>
      </c>
      <c r="C14" s="6" t="n">
        <v>1813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Continuous Gross Unrealized Losses for Fixed Maturity Securities Available-For-Sale) (Details) $ in Millions</t>
        </is>
      </c>
      <c r="B1" s="2" t="inlineStr">
        <is>
          <t>Dec. 31, 2021USD ($)</t>
        </is>
      </c>
      <c r="C1" s="2" t="inlineStr">
        <is>
          <t>Dec. 31, 2020USD ($)</t>
        </is>
      </c>
    </row>
    <row r="2">
      <c r="A2" s="3" t="inlineStr">
        <is>
          <t>Debt Securities, Available-for-sale [Line Items]</t>
        </is>
      </c>
    </row>
    <row r="3">
      <c r="A3" s="4" t="inlineStr">
        <is>
          <t>Total number of securities in an unrealized loss position less than 12 months</t>
        </is>
      </c>
      <c r="B3" s="5" t="n">
        <v>2549</v>
      </c>
      <c r="C3" s="5" t="n">
        <v>984</v>
      </c>
    </row>
    <row r="4">
      <c r="A4" s="4" t="inlineStr">
        <is>
          <t>Equal to or Greater than 12 Months Gross Unrealized Loss</t>
        </is>
      </c>
      <c r="B4" s="6" t="n">
        <v>443</v>
      </c>
    </row>
    <row r="5">
      <c r="A5" s="4" t="inlineStr">
        <is>
          <t>Total number of securities in an unrealized loss position equal or greater than 12 months</t>
        </is>
      </c>
      <c r="B5" s="5" t="n">
        <v>427</v>
      </c>
      <c r="C5" s="5" t="n">
        <v>385</v>
      </c>
    </row>
    <row r="6">
      <c r="A6" s="4" t="inlineStr">
        <is>
          <t>Fixed Maturity Securities</t>
        </is>
      </c>
    </row>
    <row r="7">
      <c r="A7" s="3" t="inlineStr">
        <is>
          <t>Debt Securities, Available-for-sale [Line Items]</t>
        </is>
      </c>
    </row>
    <row r="8">
      <c r="A8" s="4" t="inlineStr">
        <is>
          <t>Less than 12 months Estimated Fair Value</t>
        </is>
      </c>
      <c r="B8" s="6" t="n">
        <v>34033</v>
      </c>
      <c r="C8" s="6" t="n">
        <v>11419</v>
      </c>
    </row>
    <row r="9">
      <c r="A9" s="4" t="inlineStr">
        <is>
          <t>Less than 12 months Gross Unrealized Loss</t>
        </is>
      </c>
      <c r="B9" s="5" t="n">
        <v>557</v>
      </c>
      <c r="C9" s="5" t="n">
        <v>450</v>
      </c>
    </row>
    <row r="10">
      <c r="A10" s="4" t="inlineStr">
        <is>
          <t>Equal to or Greater than 12 Months Estimated Fair Value</t>
        </is>
      </c>
      <c r="B10" s="5" t="n">
        <v>4082</v>
      </c>
      <c r="C10" s="5" t="n">
        <v>3046</v>
      </c>
    </row>
    <row r="11">
      <c r="A11" s="4" t="inlineStr">
        <is>
          <t>Equal to or Greater than 12 Months Gross Unrealized Loss</t>
        </is>
      </c>
      <c r="B11" s="5" t="n">
        <v>443</v>
      </c>
      <c r="C11" s="5" t="n">
        <v>180</v>
      </c>
    </row>
    <row r="12">
      <c r="A12" s="4" t="inlineStr">
        <is>
          <t>U.S. corporate</t>
        </is>
      </c>
    </row>
    <row r="13">
      <c r="A13" s="3" t="inlineStr">
        <is>
          <t>Debt Securities, Available-for-sale [Line Items]</t>
        </is>
      </c>
    </row>
    <row r="14">
      <c r="A14" s="4" t="inlineStr">
        <is>
          <t>Less than 12 months Estimated Fair Value</t>
        </is>
      </c>
      <c r="B14" s="5" t="n">
        <v>4503</v>
      </c>
      <c r="C14" s="5" t="n">
        <v>2351</v>
      </c>
    </row>
    <row r="15">
      <c r="A15" s="4" t="inlineStr">
        <is>
          <t>Less than 12 months Gross Unrealized Loss</t>
        </is>
      </c>
      <c r="B15" s="5" t="n">
        <v>83</v>
      </c>
      <c r="C15" s="5" t="n">
        <v>112</v>
      </c>
    </row>
    <row r="16">
      <c r="A16" s="4" t="inlineStr">
        <is>
          <t>Equal to or Greater than 12 Months Estimated Fair Value</t>
        </is>
      </c>
      <c r="B16" s="5" t="n">
        <v>784</v>
      </c>
      <c r="C16" s="5" t="n">
        <v>230</v>
      </c>
    </row>
    <row r="17">
      <c r="A17" s="4" t="inlineStr">
        <is>
          <t>Equal to or Greater than 12 Months Gross Unrealized Loss</t>
        </is>
      </c>
      <c r="B17" s="5" t="n">
        <v>70</v>
      </c>
      <c r="C17" s="5" t="n">
        <v>36</v>
      </c>
    </row>
    <row r="18">
      <c r="A18" s="4" t="inlineStr">
        <is>
          <t>U.S. government and agency</t>
        </is>
      </c>
    </row>
    <row r="19">
      <c r="A19" s="3" t="inlineStr">
        <is>
          <t>Debt Securities, Available-for-sale [Line Items]</t>
        </is>
      </c>
    </row>
    <row r="20">
      <c r="A20" s="4" t="inlineStr">
        <is>
          <t>Less than 12 months Estimated Fair Value</t>
        </is>
      </c>
      <c r="B20" s="5" t="n">
        <v>10063</v>
      </c>
      <c r="C20" s="5" t="n">
        <v>1686</v>
      </c>
    </row>
    <row r="21">
      <c r="A21" s="4" t="inlineStr">
        <is>
          <t>Less than 12 months Gross Unrealized Loss</t>
        </is>
      </c>
      <c r="B21" s="5" t="n">
        <v>78</v>
      </c>
      <c r="C21" s="5" t="n">
        <v>27</v>
      </c>
    </row>
    <row r="22">
      <c r="A22" s="4" t="inlineStr">
        <is>
          <t>Equal to or Greater than 12 Months Estimated Fair Value</t>
        </is>
      </c>
      <c r="B22" s="5" t="n">
        <v>523</v>
      </c>
      <c r="C22" s="5" t="n">
        <v>0</v>
      </c>
    </row>
    <row r="23">
      <c r="A23" s="4" t="inlineStr">
        <is>
          <t>Equal to or Greater than 12 Months Gross Unrealized Loss</t>
        </is>
      </c>
      <c r="B23" s="5" t="n">
        <v>49</v>
      </c>
      <c r="C23" s="5" t="n">
        <v>0</v>
      </c>
    </row>
    <row r="24">
      <c r="A24" s="4" t="inlineStr">
        <is>
          <t>Foreign corporate</t>
        </is>
      </c>
    </row>
    <row r="25">
      <c r="A25" s="3" t="inlineStr">
        <is>
          <t>Debt Securities, Available-for-sale [Line Items]</t>
        </is>
      </c>
    </row>
    <row r="26">
      <c r="A26" s="4" t="inlineStr">
        <is>
          <t>Less than 12 months Estimated Fair Value</t>
        </is>
      </c>
      <c r="B26" s="5" t="n">
        <v>4079</v>
      </c>
      <c r="C26" s="5" t="n">
        <v>2431</v>
      </c>
    </row>
    <row r="27">
      <c r="A27" s="4" t="inlineStr">
        <is>
          <t>Less than 12 months Gross Unrealized Loss</t>
        </is>
      </c>
      <c r="B27" s="5" t="n">
        <v>199</v>
      </c>
      <c r="C27" s="5" t="n">
        <v>225</v>
      </c>
    </row>
    <row r="28">
      <c r="A28" s="4" t="inlineStr">
        <is>
          <t>Equal to or Greater than 12 Months Estimated Fair Value</t>
        </is>
      </c>
      <c r="B28" s="5" t="n">
        <v>1348</v>
      </c>
      <c r="C28" s="5" t="n">
        <v>34</v>
      </c>
    </row>
    <row r="29">
      <c r="A29" s="4" t="inlineStr">
        <is>
          <t>Equal to or Greater than 12 Months Gross Unrealized Loss</t>
        </is>
      </c>
      <c r="B29" s="5" t="n">
        <v>232</v>
      </c>
      <c r="C29" s="5" t="n">
        <v>59</v>
      </c>
    </row>
    <row r="30">
      <c r="A30" s="4" t="inlineStr">
        <is>
          <t>RMBS</t>
        </is>
      </c>
    </row>
    <row r="31">
      <c r="A31" s="3" t="inlineStr">
        <is>
          <t>Debt Securities, Available-for-sale [Line Items]</t>
        </is>
      </c>
    </row>
    <row r="32">
      <c r="A32" s="4" t="inlineStr">
        <is>
          <t>Less than 12 months Estimated Fair Value</t>
        </is>
      </c>
      <c r="B32" s="5" t="n">
        <v>7481</v>
      </c>
      <c r="C32" s="5" t="n">
        <v>1119</v>
      </c>
    </row>
    <row r="33">
      <c r="A33" s="4" t="inlineStr">
        <is>
          <t>Less than 12 months Gross Unrealized Loss</t>
        </is>
      </c>
      <c r="B33" s="5" t="n">
        <v>111</v>
      </c>
      <c r="C33" s="5" t="n">
        <v>20</v>
      </c>
    </row>
    <row r="34">
      <c r="A34" s="4" t="inlineStr">
        <is>
          <t>Equal to or Greater than 12 Months Estimated Fair Value</t>
        </is>
      </c>
      <c r="B34" s="5" t="n">
        <v>314</v>
      </c>
      <c r="C34" s="5" t="n">
        <v>128</v>
      </c>
    </row>
    <row r="35">
      <c r="A35" s="4" t="inlineStr">
        <is>
          <t>Equal to or Greater than 12 Months Gross Unrealized Loss</t>
        </is>
      </c>
      <c r="B35" s="5" t="n">
        <v>24</v>
      </c>
      <c r="C35" s="5" t="n">
        <v>12</v>
      </c>
    </row>
    <row r="36">
      <c r="A36" s="4" t="inlineStr">
        <is>
          <t>ABS</t>
        </is>
      </c>
    </row>
    <row r="37">
      <c r="A37" s="3" t="inlineStr">
        <is>
          <t>Debt Securities, Available-for-sale [Line Items]</t>
        </is>
      </c>
    </row>
    <row r="38">
      <c r="A38" s="4" t="inlineStr">
        <is>
          <t>Less than 12 months Estimated Fair Value</t>
        </is>
      </c>
      <c r="B38" s="5" t="n">
        <v>5643</v>
      </c>
      <c r="C38" s="5" t="n">
        <v>2561</v>
      </c>
    </row>
    <row r="39">
      <c r="A39" s="4" t="inlineStr">
        <is>
          <t>Less than 12 months Gross Unrealized Loss</t>
        </is>
      </c>
      <c r="B39" s="5" t="n">
        <v>25</v>
      </c>
      <c r="C39" s="5" t="n">
        <v>18</v>
      </c>
    </row>
    <row r="40">
      <c r="A40" s="4" t="inlineStr">
        <is>
          <t>Equal to or Greater than 12 Months Estimated Fair Value</t>
        </is>
      </c>
      <c r="B40" s="5" t="n">
        <v>593</v>
      </c>
      <c r="C40" s="5" t="n">
        <v>2233</v>
      </c>
    </row>
    <row r="41">
      <c r="A41" s="4" t="inlineStr">
        <is>
          <t>Equal to or Greater than 12 Months Gross Unrealized Loss</t>
        </is>
      </c>
      <c r="B41" s="5" t="n">
        <v>10</v>
      </c>
      <c r="C41" s="5" t="n">
        <v>32</v>
      </c>
    </row>
    <row r="42">
      <c r="A42" s="4" t="inlineStr">
        <is>
          <t>Municipals</t>
        </is>
      </c>
    </row>
    <row r="43">
      <c r="A43" s="3" t="inlineStr">
        <is>
          <t>Debt Securities, Available-for-sale [Line Items]</t>
        </is>
      </c>
    </row>
    <row r="44">
      <c r="A44" s="4" t="inlineStr">
        <is>
          <t>Less than 12 months Estimated Fair Value</t>
        </is>
      </c>
      <c r="B44" s="5" t="n">
        <v>154</v>
      </c>
      <c r="C44" s="5" t="n">
        <v>51</v>
      </c>
    </row>
    <row r="45">
      <c r="A45" s="4" t="inlineStr">
        <is>
          <t>Less than 12 months Gross Unrealized Loss</t>
        </is>
      </c>
      <c r="B45" s="5" t="n">
        <v>4</v>
      </c>
      <c r="C45" s="5" t="n">
        <v>1</v>
      </c>
    </row>
    <row r="46">
      <c r="A46" s="4" t="inlineStr">
        <is>
          <t>Equal to or Greater than 12 Months Estimated Fair Value</t>
        </is>
      </c>
      <c r="B46" s="5" t="n">
        <v>17</v>
      </c>
      <c r="C46" s="5" t="n">
        <v>0</v>
      </c>
    </row>
    <row r="47">
      <c r="A47" s="4" t="inlineStr">
        <is>
          <t>Equal to or Greater than 12 Months Gross Unrealized Loss</t>
        </is>
      </c>
      <c r="B47" s="5" t="n">
        <v>1</v>
      </c>
      <c r="C47" s="5" t="n">
        <v>0</v>
      </c>
    </row>
    <row r="48">
      <c r="A48" s="4" t="inlineStr">
        <is>
          <t>CMBS</t>
        </is>
      </c>
    </row>
    <row r="49">
      <c r="A49" s="3" t="inlineStr">
        <is>
          <t>Debt Securities, Available-for-sale [Line Items]</t>
        </is>
      </c>
    </row>
    <row r="50">
      <c r="A50" s="4" t="inlineStr">
        <is>
          <t>Less than 12 months Estimated Fair Value</t>
        </is>
      </c>
      <c r="B50" s="5" t="n">
        <v>1613</v>
      </c>
      <c r="C50" s="5" t="n">
        <v>1110</v>
      </c>
    </row>
    <row r="51">
      <c r="A51" s="4" t="inlineStr">
        <is>
          <t>Less than 12 months Gross Unrealized Loss</t>
        </is>
      </c>
      <c r="B51" s="5" t="n">
        <v>20</v>
      </c>
      <c r="C51" s="5" t="n">
        <v>41</v>
      </c>
    </row>
    <row r="52">
      <c r="A52" s="4" t="inlineStr">
        <is>
          <t>Equal to or Greater than 12 Months Estimated Fair Value</t>
        </is>
      </c>
      <c r="B52" s="5" t="n">
        <v>355</v>
      </c>
      <c r="C52" s="5" t="n">
        <v>306</v>
      </c>
    </row>
    <row r="53">
      <c r="A53" s="4" t="inlineStr">
        <is>
          <t>Equal to or Greater than 12 Months Gross Unrealized Loss</t>
        </is>
      </c>
      <c r="B53" s="5" t="n">
        <v>12</v>
      </c>
      <c r="C53" s="5" t="n">
        <v>14</v>
      </c>
    </row>
    <row r="54">
      <c r="A54" s="4" t="inlineStr">
        <is>
          <t>Foreign government</t>
        </is>
      </c>
    </row>
    <row r="55">
      <c r="A55" s="3" t="inlineStr">
        <is>
          <t>Debt Securities, Available-for-sale [Line Items]</t>
        </is>
      </c>
    </row>
    <row r="56">
      <c r="A56" s="4" t="inlineStr">
        <is>
          <t>Less than 12 months Estimated Fair Value</t>
        </is>
      </c>
      <c r="B56" s="5" t="n">
        <v>497</v>
      </c>
      <c r="C56" s="5" t="n">
        <v>110</v>
      </c>
    </row>
    <row r="57">
      <c r="A57" s="4" t="inlineStr">
        <is>
          <t>Less than 12 months Gross Unrealized Loss</t>
        </is>
      </c>
      <c r="B57" s="5" t="n">
        <v>37</v>
      </c>
      <c r="C57" s="5" t="n">
        <v>6</v>
      </c>
    </row>
    <row r="58">
      <c r="A58" s="4" t="inlineStr">
        <is>
          <t>Equal to or Greater than 12 Months Estimated Fair Value</t>
        </is>
      </c>
      <c r="B58" s="5" t="n">
        <v>148</v>
      </c>
      <c r="C58" s="5" t="n">
        <v>115</v>
      </c>
    </row>
    <row r="59">
      <c r="A59" s="4" t="inlineStr">
        <is>
          <t>Equal to or Greater than 12 Months Gross Unrealized Loss</t>
        </is>
      </c>
      <c r="B59" s="5" t="n">
        <v>45</v>
      </c>
      <c r="C59" s="5" t="n">
        <v>27</v>
      </c>
    </row>
    <row r="60">
      <c r="A60" s="4" t="inlineStr">
        <is>
          <t>Investment Grade</t>
        </is>
      </c>
    </row>
    <row r="61">
      <c r="A61" s="3" t="inlineStr">
        <is>
          <t>Debt Securities, Available-for-sale [Line Items]</t>
        </is>
      </c>
    </row>
    <row r="62">
      <c r="A62" s="4" t="inlineStr">
        <is>
          <t>Less than 12 months Estimated Fair Value</t>
        </is>
      </c>
      <c r="B62" s="5" t="n">
        <v>31419</v>
      </c>
      <c r="C62" s="5" t="n">
        <v>9012</v>
      </c>
    </row>
    <row r="63">
      <c r="A63" s="4" t="inlineStr">
        <is>
          <t>Less than 12 months Gross Unrealized Loss</t>
        </is>
      </c>
      <c r="B63" s="5" t="n">
        <v>454</v>
      </c>
      <c r="C63" s="5" t="n">
        <v>297</v>
      </c>
    </row>
    <row r="64">
      <c r="A64" s="4" t="inlineStr">
        <is>
          <t>Equal to or Greater than 12 Months Estimated Fair Value</t>
        </is>
      </c>
      <c r="B64" s="5" t="n">
        <v>3273</v>
      </c>
      <c r="C64" s="5" t="n">
        <v>2841</v>
      </c>
    </row>
    <row r="65">
      <c r="A65" s="4" t="inlineStr">
        <is>
          <t>Equal to or Greater than 12 Months Gross Unrealized Loss</t>
        </is>
      </c>
      <c r="B65" s="6" t="n">
        <v>353</v>
      </c>
      <c r="C65" s="5" t="n">
        <v>158</v>
      </c>
    </row>
    <row r="66">
      <c r="A66" s="4" t="inlineStr">
        <is>
          <t>Total number of securities in an unrealized loss position equal or greater than 12 months</t>
        </is>
      </c>
      <c r="B66" s="5" t="n">
        <v>328</v>
      </c>
    </row>
    <row r="67">
      <c r="A67" s="4" t="inlineStr">
        <is>
          <t>Below Investment Grade</t>
        </is>
      </c>
    </row>
    <row r="68">
      <c r="A68" s="3" t="inlineStr">
        <is>
          <t>Debt Securities, Available-for-sale [Line Items]</t>
        </is>
      </c>
    </row>
    <row r="69">
      <c r="A69" s="4" t="inlineStr">
        <is>
          <t>Less than 12 months Estimated Fair Value</t>
        </is>
      </c>
      <c r="B69" s="6" t="n">
        <v>2614</v>
      </c>
      <c r="C69" s="5" t="n">
        <v>2407</v>
      </c>
    </row>
    <row r="70">
      <c r="A70" s="4" t="inlineStr">
        <is>
          <t>Less than 12 months Gross Unrealized Loss</t>
        </is>
      </c>
      <c r="B70" s="5" t="n">
        <v>103</v>
      </c>
      <c r="C70" s="5" t="n">
        <v>153</v>
      </c>
    </row>
    <row r="71">
      <c r="A71" s="4" t="inlineStr">
        <is>
          <t>Equal to or Greater than 12 Months Estimated Fair Value</t>
        </is>
      </c>
      <c r="B71" s="5" t="n">
        <v>809</v>
      </c>
      <c r="C71" s="5" t="n">
        <v>205</v>
      </c>
    </row>
    <row r="72">
      <c r="A72" s="4" t="inlineStr">
        <is>
          <t>Equal to or Greater than 12 Months Gross Unrealized Loss</t>
        </is>
      </c>
      <c r="B72" s="6" t="n">
        <v>90</v>
      </c>
      <c r="C72" s="6" t="n">
        <v>22</v>
      </c>
    </row>
    <row r="73">
      <c r="A73" s="4" t="inlineStr">
        <is>
          <t>Total number of securities in an unrealized loss position equal or greater than 12 months</t>
        </is>
      </c>
      <c r="B73" s="5" t="n">
        <v>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Mortgage Loans, Gross</t>
        </is>
      </c>
      <c r="B3" s="6" t="n">
        <v>60628</v>
      </c>
      <c r="C3" s="6" t="n">
        <v>66757</v>
      </c>
    </row>
    <row r="4">
      <c r="A4" s="4" t="inlineStr">
        <is>
          <t>Allowance for Credit Loss</t>
        </is>
      </c>
      <c r="B4" s="5" t="n">
        <v>-536</v>
      </c>
      <c r="C4" s="5" t="n">
        <v>-517</v>
      </c>
      <c r="D4" s="6" t="n">
        <v>-289</v>
      </c>
      <c r="E4" s="6" t="n">
        <v>-291</v>
      </c>
    </row>
    <row r="5">
      <c r="A5" s="4" t="inlineStr">
        <is>
          <t>Subtotal mortgage loans, net</t>
        </is>
      </c>
      <c r="B5" s="5" t="n">
        <v>60092</v>
      </c>
      <c r="C5" s="5" t="n">
        <v>66240</v>
      </c>
    </row>
    <row r="6">
      <c r="A6" s="4" t="inlineStr">
        <is>
          <t>Total mortgage loans, net</t>
        </is>
      </c>
      <c r="B6" s="6" t="n">
        <v>60219</v>
      </c>
      <c r="C6" s="6" t="n">
        <v>66405</v>
      </c>
    </row>
    <row r="7">
      <c r="A7" s="4" t="inlineStr">
        <is>
          <t>Percentage Of mortgage total recorded for investment To Mortgage Loans On Real Estate Commercial And Consumer Net</t>
        </is>
      </c>
      <c r="B7" s="4" t="inlineStr">
        <is>
          <t>100.70%</t>
        </is>
      </c>
      <c r="C7" s="4" t="inlineStr">
        <is>
          <t>100.50%</t>
        </is>
      </c>
    </row>
    <row r="8">
      <c r="A8" s="4" t="inlineStr">
        <is>
          <t>Percentage of Allowance for Credit Losses for Financing Receivables</t>
        </is>
      </c>
      <c r="B8" s="4" t="inlineStr">
        <is>
          <t>(0.90%)</t>
        </is>
      </c>
      <c r="C8" s="4" t="inlineStr">
        <is>
          <t>(0.80%)</t>
        </is>
      </c>
    </row>
    <row r="9">
      <c r="A9" s="4" t="inlineStr">
        <is>
          <t>Percentage Of Mortgage Loans Held For Investment Net To Mortgage Loans On Real Estate Commercial And Consumer Net</t>
        </is>
      </c>
      <c r="B9" s="4" t="inlineStr">
        <is>
          <t>99.80%</t>
        </is>
      </c>
      <c r="C9" s="4" t="inlineStr">
        <is>
          <t>99.70%</t>
        </is>
      </c>
    </row>
    <row r="10">
      <c r="A10" s="4" t="inlineStr">
        <is>
          <t>Percentage Of Loans And Leases Receivable Consumer Other To Mortgage Loans On Real Estate Commercial And Consumer Net</t>
        </is>
      </c>
      <c r="B10" s="4" t="inlineStr">
        <is>
          <t>0.20%</t>
        </is>
      </c>
      <c r="C10" s="4" t="inlineStr">
        <is>
          <t>0.30%</t>
        </is>
      </c>
    </row>
    <row r="11">
      <c r="A11" s="4" t="inlineStr">
        <is>
          <t>Percentage Of Mortgage Loans On Real Estate To Mortgage Loans On Real Estate Commercial And Consumer Net</t>
        </is>
      </c>
      <c r="B11" s="4" t="inlineStr">
        <is>
          <t>100.00%</t>
        </is>
      </c>
      <c r="C11" s="4" t="inlineStr">
        <is>
          <t>100.00%</t>
        </is>
      </c>
    </row>
    <row r="12">
      <c r="A12" s="4" t="inlineStr">
        <is>
          <t>Residential mortgage loans — FVO</t>
        </is>
      </c>
    </row>
    <row r="13">
      <c r="A13" s="3" t="inlineStr">
        <is>
          <t>Accounts, Notes, Loans and Financing Receivable [Line Items]</t>
        </is>
      </c>
    </row>
    <row r="14">
      <c r="A14" s="4" t="inlineStr">
        <is>
          <t>Total mortgage loans, net</t>
        </is>
      </c>
      <c r="B14" s="6" t="n">
        <v>127</v>
      </c>
      <c r="C14" s="6" t="n">
        <v>165</v>
      </c>
    </row>
    <row r="15">
      <c r="A15" s="4" t="inlineStr">
        <is>
          <t>Commercial Mortgage Loans</t>
        </is>
      </c>
    </row>
    <row r="16">
      <c r="A16" s="3" t="inlineStr">
        <is>
          <t>Accounts, Notes, Loans and Financing Receivable [Line Items]</t>
        </is>
      </c>
    </row>
    <row r="17">
      <c r="A17" s="4" t="inlineStr">
        <is>
          <t>Mortgage Loans, Gross</t>
        </is>
      </c>
      <c r="B17" s="5" t="n">
        <v>35772</v>
      </c>
      <c r="C17" s="5" t="n">
        <v>38528</v>
      </c>
    </row>
    <row r="18">
      <c r="A18" s="4" t="inlineStr">
        <is>
          <t>Allowance for Credit Loss</t>
        </is>
      </c>
      <c r="B18" s="6" t="n">
        <v>-260</v>
      </c>
      <c r="C18" s="6" t="n">
        <v>-199</v>
      </c>
      <c r="D18" s="5" t="n">
        <v>-186</v>
      </c>
      <c r="E18" s="5" t="n">
        <v>-190</v>
      </c>
    </row>
    <row r="19">
      <c r="A19" s="4" t="inlineStr">
        <is>
          <t>Percentage Of Mortgage Loans, Gross</t>
        </is>
      </c>
      <c r="B19" s="4" t="inlineStr">
        <is>
          <t>59.40%</t>
        </is>
      </c>
      <c r="C19" s="4" t="inlineStr">
        <is>
          <t>58.00%</t>
        </is>
      </c>
    </row>
    <row r="20">
      <c r="A20" s="4" t="inlineStr">
        <is>
          <t>Residential Mortgage Loans</t>
        </is>
      </c>
    </row>
    <row r="21">
      <c r="A21" s="3" t="inlineStr">
        <is>
          <t>Accounts, Notes, Loans and Financing Receivable [Line Items]</t>
        </is>
      </c>
    </row>
    <row r="22">
      <c r="A22" s="4" t="inlineStr">
        <is>
          <t>Mortgage Loans, Gross</t>
        </is>
      </c>
      <c r="B22" s="6" t="n">
        <v>9406</v>
      </c>
      <c r="C22" s="6" t="n">
        <v>11803</v>
      </c>
    </row>
    <row r="23">
      <c r="A23" s="4" t="inlineStr">
        <is>
          <t>Allowance for Credit Loss</t>
        </is>
      </c>
      <c r="B23" s="6" t="n">
        <v>-197</v>
      </c>
      <c r="C23" s="6" t="n">
        <v>-221</v>
      </c>
      <c r="D23" s="5" t="n">
        <v>-54</v>
      </c>
      <c r="E23" s="5" t="n">
        <v>-57</v>
      </c>
    </row>
    <row r="24">
      <c r="A24" s="4" t="inlineStr">
        <is>
          <t>Percentage Of Mortgage Loans, Gross</t>
        </is>
      </c>
      <c r="B24" s="4" t="inlineStr">
        <is>
          <t>15.60%</t>
        </is>
      </c>
      <c r="C24" s="4" t="inlineStr">
        <is>
          <t>17.80%</t>
        </is>
      </c>
    </row>
    <row r="25">
      <c r="A25" s="4" t="inlineStr">
        <is>
          <t>Agricultural Mortgage Loans</t>
        </is>
      </c>
    </row>
    <row r="26">
      <c r="A26" s="3" t="inlineStr">
        <is>
          <t>Accounts, Notes, Loans and Financing Receivable [Line Items]</t>
        </is>
      </c>
    </row>
    <row r="27">
      <c r="A27" s="4" t="inlineStr">
        <is>
          <t>Mortgage Loans, Gross</t>
        </is>
      </c>
      <c r="B27" s="6" t="n">
        <v>15450</v>
      </c>
      <c r="C27" s="6" t="n">
        <v>16426</v>
      </c>
    </row>
    <row r="28">
      <c r="A28" s="4" t="inlineStr">
        <is>
          <t>Allowance for Credit Loss</t>
        </is>
      </c>
      <c r="B28" s="6" t="n">
        <v>-79</v>
      </c>
      <c r="C28" s="6" t="n">
        <v>-97</v>
      </c>
      <c r="D28" s="6" t="n">
        <v>-49</v>
      </c>
      <c r="E28" s="6" t="n">
        <v>-44</v>
      </c>
    </row>
    <row r="29">
      <c r="A29" s="4" t="inlineStr">
        <is>
          <t>Percentage Of Mortgage Loans, Gross</t>
        </is>
      </c>
      <c r="B29" s="4" t="inlineStr">
        <is>
          <t>25.70%</t>
        </is>
      </c>
      <c r="C29" s="4" t="inlineStr">
        <is>
          <t>24.7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Allowance for Credit Loss Rollforward by Portfolio Segment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Balance at January 1,</t>
        </is>
      </c>
      <c r="B4" s="6" t="n">
        <v>517</v>
      </c>
      <c r="C4" s="6" t="n">
        <v>289</v>
      </c>
      <c r="D4" s="6" t="n">
        <v>291</v>
      </c>
    </row>
    <row r="5">
      <c r="A5" s="4" t="inlineStr">
        <is>
          <t>Adoption of credit loss guidance</t>
        </is>
      </c>
      <c r="B5" s="5" t="n">
        <v>0</v>
      </c>
      <c r="C5" s="5" t="n">
        <v>99</v>
      </c>
      <c r="D5" s="5" t="n">
        <v>0</v>
      </c>
    </row>
    <row r="6">
      <c r="A6" s="4" t="inlineStr">
        <is>
          <t>Provision (release)</t>
        </is>
      </c>
      <c r="B6" s="5" t="n">
        <v>42</v>
      </c>
      <c r="C6" s="5" t="n">
        <v>145</v>
      </c>
      <c r="D6" s="5" t="n">
        <v>13</v>
      </c>
    </row>
    <row r="7">
      <c r="A7" s="4" t="inlineStr">
        <is>
          <t>Initial credit losses on PCD loans (1)</t>
        </is>
      </c>
      <c r="B7" s="5" t="n">
        <v>3</v>
      </c>
      <c r="C7" s="5" t="n">
        <v>18</v>
      </c>
      <c r="D7" s="5" t="n">
        <v>0</v>
      </c>
    </row>
    <row r="8">
      <c r="A8" s="4" t="inlineStr">
        <is>
          <t>Charge-offs, net of recoveries</t>
        </is>
      </c>
      <c r="B8" s="5" t="n">
        <v>-26</v>
      </c>
      <c r="C8" s="5" t="n">
        <v>-34</v>
      </c>
      <c r="D8" s="5" t="n">
        <v>-15</v>
      </c>
    </row>
    <row r="9">
      <c r="A9" s="4" t="inlineStr">
        <is>
          <t>Balance at December 31,</t>
        </is>
      </c>
      <c r="B9" s="5" t="n">
        <v>536</v>
      </c>
      <c r="C9" s="5" t="n">
        <v>517</v>
      </c>
      <c r="D9" s="5" t="n">
        <v>289</v>
      </c>
    </row>
    <row r="10">
      <c r="A10" s="4" t="inlineStr">
        <is>
          <t>Commercial Mortgage Loans</t>
        </is>
      </c>
    </row>
    <row r="11">
      <c r="A11" s="3" t="inlineStr">
        <is>
          <t>Accounts, Notes, Loans and Financing Receivable [Line Items]</t>
        </is>
      </c>
    </row>
    <row r="12">
      <c r="A12" s="4" t="inlineStr">
        <is>
          <t>Balance at January 1,</t>
        </is>
      </c>
      <c r="B12" s="5" t="n">
        <v>199</v>
      </c>
      <c r="C12" s="5" t="n">
        <v>186</v>
      </c>
      <c r="D12" s="5" t="n">
        <v>190</v>
      </c>
    </row>
    <row r="13">
      <c r="A13" s="4" t="inlineStr">
        <is>
          <t>Adoption of credit loss guidance</t>
        </is>
      </c>
      <c r="B13" s="5" t="n">
        <v>0</v>
      </c>
      <c r="C13" s="5" t="n">
        <v>-87</v>
      </c>
      <c r="D13" s="5" t="n">
        <v>0</v>
      </c>
    </row>
    <row r="14">
      <c r="A14" s="4" t="inlineStr">
        <is>
          <t>Provision (release)</t>
        </is>
      </c>
      <c r="B14" s="5" t="n">
        <v>61</v>
      </c>
      <c r="C14" s="5" t="n">
        <v>100</v>
      </c>
      <c r="D14" s="5" t="n">
        <v>-4</v>
      </c>
    </row>
    <row r="15">
      <c r="A15" s="4" t="inlineStr">
        <is>
          <t>Initial credit losses on PCD loans (1)</t>
        </is>
      </c>
      <c r="B15" s="5" t="n">
        <v>0</v>
      </c>
      <c r="C15" s="5" t="n">
        <v>0</v>
      </c>
      <c r="D15" s="5" t="n">
        <v>0</v>
      </c>
    </row>
    <row r="16">
      <c r="A16" s="4" t="inlineStr">
        <is>
          <t>Charge-offs, net of recoveries</t>
        </is>
      </c>
      <c r="B16" s="5" t="n">
        <v>0</v>
      </c>
      <c r="C16" s="5" t="n">
        <v>0</v>
      </c>
      <c r="D16" s="5" t="n">
        <v>0</v>
      </c>
    </row>
    <row r="17">
      <c r="A17" s="4" t="inlineStr">
        <is>
          <t>Balance at December 31,</t>
        </is>
      </c>
      <c r="B17" s="5" t="n">
        <v>260</v>
      </c>
      <c r="C17" s="5" t="n">
        <v>199</v>
      </c>
      <c r="D17" s="5" t="n">
        <v>186</v>
      </c>
    </row>
    <row r="18">
      <c r="A18" s="4" t="inlineStr">
        <is>
          <t>Residential Mortgage Loans</t>
        </is>
      </c>
    </row>
    <row r="19">
      <c r="A19" s="3" t="inlineStr">
        <is>
          <t>Accounts, Notes, Loans and Financing Receivable [Line Items]</t>
        </is>
      </c>
    </row>
    <row r="20">
      <c r="A20" s="4" t="inlineStr">
        <is>
          <t>Balance at January 1,</t>
        </is>
      </c>
      <c r="B20" s="5" t="n">
        <v>221</v>
      </c>
      <c r="C20" s="5" t="n">
        <v>54</v>
      </c>
      <c r="D20" s="5" t="n">
        <v>57</v>
      </c>
    </row>
    <row r="21">
      <c r="A21" s="4" t="inlineStr">
        <is>
          <t>Adoption of credit loss guidance</t>
        </is>
      </c>
      <c r="B21" s="5" t="n">
        <v>0</v>
      </c>
      <c r="C21" s="5" t="n">
        <v>154</v>
      </c>
      <c r="D21" s="5" t="n">
        <v>0</v>
      </c>
    </row>
    <row r="22">
      <c r="A22" s="4" t="inlineStr">
        <is>
          <t>Provision (release)</t>
        </is>
      </c>
      <c r="B22" s="5" t="n">
        <v>-25</v>
      </c>
      <c r="C22" s="5" t="n">
        <v>27</v>
      </c>
      <c r="D22" s="5" t="n">
        <v>7</v>
      </c>
    </row>
    <row r="23">
      <c r="A23" s="4" t="inlineStr">
        <is>
          <t>Initial credit losses on PCD loans (1)</t>
        </is>
      </c>
      <c r="B23" s="5" t="n">
        <v>3</v>
      </c>
      <c r="C23" s="5" t="n">
        <v>18</v>
      </c>
      <c r="D23" s="5" t="n">
        <v>0</v>
      </c>
    </row>
    <row r="24">
      <c r="A24" s="4" t="inlineStr">
        <is>
          <t>Charge-offs, net of recoveries</t>
        </is>
      </c>
      <c r="B24" s="5" t="n">
        <v>-2</v>
      </c>
      <c r="C24" s="5" t="n">
        <v>-32</v>
      </c>
      <c r="D24" s="5" t="n">
        <v>-10</v>
      </c>
    </row>
    <row r="25">
      <c r="A25" s="4" t="inlineStr">
        <is>
          <t>Balance at December 31,</t>
        </is>
      </c>
      <c r="B25" s="5" t="n">
        <v>197</v>
      </c>
      <c r="C25" s="5" t="n">
        <v>221</v>
      </c>
      <c r="D25" s="5" t="n">
        <v>54</v>
      </c>
    </row>
    <row r="26">
      <c r="A26" s="4" t="inlineStr">
        <is>
          <t>Agricultural Mortgage Loans</t>
        </is>
      </c>
    </row>
    <row r="27">
      <c r="A27" s="3" t="inlineStr">
        <is>
          <t>Accounts, Notes, Loans and Financing Receivable [Line Items]</t>
        </is>
      </c>
    </row>
    <row r="28">
      <c r="A28" s="4" t="inlineStr">
        <is>
          <t>Balance at January 1,</t>
        </is>
      </c>
      <c r="B28" s="5" t="n">
        <v>97</v>
      </c>
      <c r="C28" s="5" t="n">
        <v>49</v>
      </c>
      <c r="D28" s="5" t="n">
        <v>44</v>
      </c>
    </row>
    <row r="29">
      <c r="A29" s="4" t="inlineStr">
        <is>
          <t>Adoption of credit loss guidance</t>
        </is>
      </c>
      <c r="B29" s="5" t="n">
        <v>0</v>
      </c>
      <c r="C29" s="5" t="n">
        <v>32</v>
      </c>
      <c r="D29" s="5" t="n">
        <v>0</v>
      </c>
    </row>
    <row r="30">
      <c r="A30" s="4" t="inlineStr">
        <is>
          <t>Provision (release)</t>
        </is>
      </c>
      <c r="B30" s="5" t="n">
        <v>6</v>
      </c>
      <c r="C30" s="5" t="n">
        <v>18</v>
      </c>
      <c r="D30" s="5" t="n">
        <v>10</v>
      </c>
    </row>
    <row r="31">
      <c r="A31" s="4" t="inlineStr">
        <is>
          <t>Initial credit losses on PCD loans (1)</t>
        </is>
      </c>
      <c r="B31" s="5" t="n">
        <v>0</v>
      </c>
      <c r="C31" s="5" t="n">
        <v>0</v>
      </c>
      <c r="D31" s="5" t="n">
        <v>0</v>
      </c>
    </row>
    <row r="32">
      <c r="A32" s="4" t="inlineStr">
        <is>
          <t>Charge-offs, net of recoveries</t>
        </is>
      </c>
      <c r="B32" s="5" t="n">
        <v>-24</v>
      </c>
      <c r="C32" s="5" t="n">
        <v>-2</v>
      </c>
      <c r="D32" s="5" t="n">
        <v>-5</v>
      </c>
    </row>
    <row r="33">
      <c r="A33" s="4" t="inlineStr">
        <is>
          <t>Balance at December 31,</t>
        </is>
      </c>
      <c r="B33" s="6" t="n">
        <v>79</v>
      </c>
      <c r="C33" s="6" t="n">
        <v>97</v>
      </c>
      <c r="D33" s="6" t="n">
        <v>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Dec. 31, 2021</t>
        </is>
      </c>
      <c r="C1" s="2" t="inlineStr">
        <is>
          <t>Dec. 31, 2020</t>
        </is>
      </c>
    </row>
    <row r="2">
      <c r="A2" s="3" t="inlineStr">
        <is>
          <t>Financing Receivable, Credit Quality Indicator [Line Items]</t>
        </is>
      </c>
    </row>
    <row r="3">
      <c r="A3" s="4" t="inlineStr">
        <is>
          <t>Mortgage Loans, Gross</t>
        </is>
      </c>
      <c r="B3" s="6" t="n">
        <v>60628</v>
      </c>
      <c r="C3" s="6" t="n">
        <v>66757</v>
      </c>
    </row>
    <row r="4">
      <c r="A4" s="4" t="inlineStr">
        <is>
          <t>Commercial Mortgage Loans</t>
        </is>
      </c>
    </row>
    <row r="5">
      <c r="A5" s="3" t="inlineStr">
        <is>
          <t>Financing Receivable, Credit Quality Indicator [Line Items]</t>
        </is>
      </c>
    </row>
    <row r="6">
      <c r="A6" s="4" t="inlineStr">
        <is>
          <t>Financing Receivable, Year One, Originated, Current Fiscal Year</t>
        </is>
      </c>
      <c r="B6" s="5" t="n">
        <v>4419</v>
      </c>
    </row>
    <row r="7">
      <c r="A7" s="4" t="inlineStr">
        <is>
          <t>Financing Receivable, Year Two, Originated, Fiscal Year before Current Fiscal Year</t>
        </is>
      </c>
      <c r="B7" s="5" t="n">
        <v>3697</v>
      </c>
    </row>
    <row r="8">
      <c r="A8" s="4" t="inlineStr">
        <is>
          <t>Financing Receivable, Year Three, Originated, Two Years before Current Fiscal Year</t>
        </is>
      </c>
      <c r="B8" s="5" t="n">
        <v>5097</v>
      </c>
    </row>
    <row r="9">
      <c r="A9" s="4" t="inlineStr">
        <is>
          <t>Financing Receivable, Year Four, Originated, Three Years before Current Fiscal Year</t>
        </is>
      </c>
      <c r="B9" s="5" t="n">
        <v>4910</v>
      </c>
    </row>
    <row r="10">
      <c r="A10" s="4" t="inlineStr">
        <is>
          <t>Financing Receivable, Year Five, Originated, Four Years before Current Fiscal Year</t>
        </is>
      </c>
      <c r="B10" s="5" t="n">
        <v>3530</v>
      </c>
    </row>
    <row r="11">
      <c r="A11" s="4" t="inlineStr">
        <is>
          <t>Financing Receivable, Originated, More than Five Years before Current Fiscal Year</t>
        </is>
      </c>
      <c r="B11" s="5" t="n">
        <v>11676</v>
      </c>
    </row>
    <row r="12">
      <c r="A12" s="4" t="inlineStr">
        <is>
          <t>Financing Receivable, Revolving</t>
        </is>
      </c>
      <c r="B12" s="5" t="n">
        <v>2443</v>
      </c>
    </row>
    <row r="13">
      <c r="A13" s="4" t="inlineStr">
        <is>
          <t>Mortgage Loans, Gross</t>
        </is>
      </c>
      <c r="B13" s="6" t="n">
        <v>35772</v>
      </c>
      <c r="C13" s="6" t="n">
        <v>38528</v>
      </c>
    </row>
    <row r="14">
      <c r="A14" s="4" t="inlineStr">
        <is>
          <t>Loans Receivable Commercial Mortgage Percentage</t>
        </is>
      </c>
      <c r="B14" s="4" t="inlineStr">
        <is>
          <t>100.00%</t>
        </is>
      </c>
    </row>
    <row r="15">
      <c r="A15" s="4" t="inlineStr">
        <is>
          <t>Commercial Mortgage Loans | Greater than 1.2x</t>
        </is>
      </c>
    </row>
    <row r="16">
      <c r="A16" s="3" t="inlineStr">
        <is>
          <t>Financing Receivable, Credit Quality Indicator [Line Items]</t>
        </is>
      </c>
    </row>
    <row r="17">
      <c r="A17" s="4" t="inlineStr">
        <is>
          <t>Financing Receivable, Year One, Originated, Current Fiscal Year</t>
        </is>
      </c>
      <c r="B17" s="6" t="n">
        <v>4018</v>
      </c>
    </row>
    <row r="18">
      <c r="A18" s="4" t="inlineStr">
        <is>
          <t>Financing Receivable, Year Two, Originated, Fiscal Year before Current Fiscal Year</t>
        </is>
      </c>
      <c r="B18" s="5" t="n">
        <v>3306</v>
      </c>
    </row>
    <row r="19">
      <c r="A19" s="4" t="inlineStr">
        <is>
          <t>Financing Receivable, Year Three, Originated, Two Years before Current Fiscal Year</t>
        </is>
      </c>
      <c r="B19" s="5" t="n">
        <v>4698</v>
      </c>
    </row>
    <row r="20">
      <c r="A20" s="4" t="inlineStr">
        <is>
          <t>Financing Receivable, Year Four, Originated, Three Years before Current Fiscal Year</t>
        </is>
      </c>
      <c r="B20" s="5" t="n">
        <v>4500</v>
      </c>
    </row>
    <row r="21">
      <c r="A21" s="4" t="inlineStr">
        <is>
          <t>Financing Receivable, Year Five, Originated, Four Years before Current Fiscal Year</t>
        </is>
      </c>
      <c r="B21" s="5" t="n">
        <v>3190</v>
      </c>
    </row>
    <row r="22">
      <c r="A22" s="4" t="inlineStr">
        <is>
          <t>Financing Receivable, Originated, More than Five Years before Current Fiscal Year</t>
        </is>
      </c>
      <c r="B22" s="5" t="n">
        <v>9101</v>
      </c>
    </row>
    <row r="23">
      <c r="A23" s="4" t="inlineStr">
        <is>
          <t>Financing Receivable, Revolving</t>
        </is>
      </c>
      <c r="B23" s="5" t="n">
        <v>2164</v>
      </c>
    </row>
    <row r="24">
      <c r="A24" s="4" t="inlineStr">
        <is>
          <t>Mortgage Loans, Gross</t>
        </is>
      </c>
      <c r="B24" s="6" t="n">
        <v>30977</v>
      </c>
    </row>
    <row r="25">
      <c r="A25" s="4" t="inlineStr">
        <is>
          <t>Loans Receivable Commercial Mortgage Percentage</t>
        </is>
      </c>
      <c r="B25" s="4" t="inlineStr">
        <is>
          <t>86.60%</t>
        </is>
      </c>
    </row>
    <row r="26">
      <c r="A26" s="4" t="inlineStr">
        <is>
          <t>Commercial Mortgage Loans | 1.00x - 1.20x</t>
        </is>
      </c>
    </row>
    <row r="27">
      <c r="A27" s="3" t="inlineStr">
        <is>
          <t>Financing Receivable, Credit Quality Indicator [Line Items]</t>
        </is>
      </c>
    </row>
    <row r="28">
      <c r="A28" s="4" t="inlineStr">
        <is>
          <t>Financing Receivable, Year One, Originated, Current Fiscal Year</t>
        </is>
      </c>
      <c r="B28" s="6" t="n">
        <v>156</v>
      </c>
    </row>
    <row r="29">
      <c r="A29" s="4" t="inlineStr">
        <is>
          <t>Financing Receivable, Year Two, Originated, Fiscal Year before Current Fiscal Year</t>
        </is>
      </c>
      <c r="B29" s="5" t="n">
        <v>69</v>
      </c>
    </row>
    <row r="30">
      <c r="A30" s="4" t="inlineStr">
        <is>
          <t>Financing Receivable, Year Three, Originated, Two Years before Current Fiscal Year</t>
        </is>
      </c>
      <c r="B30" s="5" t="n">
        <v>9</v>
      </c>
    </row>
    <row r="31">
      <c r="A31" s="4" t="inlineStr">
        <is>
          <t>Financing Receivable, Year Four, Originated, Three Years before Current Fiscal Year</t>
        </is>
      </c>
      <c r="B31" s="5" t="n">
        <v>134</v>
      </c>
    </row>
    <row r="32">
      <c r="A32" s="4" t="inlineStr">
        <is>
          <t>Financing Receivable, Year Five, Originated, Four Years before Current Fiscal Year</t>
        </is>
      </c>
      <c r="B32" s="5" t="n">
        <v>27</v>
      </c>
    </row>
    <row r="33">
      <c r="A33" s="4" t="inlineStr">
        <is>
          <t>Financing Receivable, Originated, More than Five Years before Current Fiscal Year</t>
        </is>
      </c>
      <c r="B33" s="5" t="n">
        <v>882</v>
      </c>
    </row>
    <row r="34">
      <c r="A34" s="4" t="inlineStr">
        <is>
          <t>Financing Receivable, Revolving</t>
        </is>
      </c>
      <c r="B34" s="5" t="n">
        <v>0</v>
      </c>
    </row>
    <row r="35">
      <c r="A35" s="4" t="inlineStr">
        <is>
          <t>Mortgage Loans, Gross</t>
        </is>
      </c>
      <c r="B35" s="6" t="n">
        <v>1277</v>
      </c>
    </row>
    <row r="36">
      <c r="A36" s="4" t="inlineStr">
        <is>
          <t>Loans Receivable Commercial Mortgage Percentage</t>
        </is>
      </c>
      <c r="B36" s="4" t="inlineStr">
        <is>
          <t>3.60%</t>
        </is>
      </c>
    </row>
    <row r="37">
      <c r="A37" s="4" t="inlineStr">
        <is>
          <t>Commercial Mortgage Loans | Less Than 1.0x</t>
        </is>
      </c>
    </row>
    <row r="38">
      <c r="A38" s="3" t="inlineStr">
        <is>
          <t>Financing Receivable, Credit Quality Indicator [Line Items]</t>
        </is>
      </c>
    </row>
    <row r="39">
      <c r="A39" s="4" t="inlineStr">
        <is>
          <t>Financing Receivable, Year One, Originated, Current Fiscal Year</t>
        </is>
      </c>
      <c r="B39" s="6" t="n">
        <v>245</v>
      </c>
    </row>
    <row r="40">
      <c r="A40" s="4" t="inlineStr">
        <is>
          <t>Financing Receivable, Year Two, Originated, Fiscal Year before Current Fiscal Year</t>
        </is>
      </c>
      <c r="B40" s="5" t="n">
        <v>322</v>
      </c>
    </row>
    <row r="41">
      <c r="A41" s="4" t="inlineStr">
        <is>
          <t>Financing Receivable, Year Three, Originated, Two Years before Current Fiscal Year</t>
        </is>
      </c>
      <c r="B41" s="5" t="n">
        <v>390</v>
      </c>
    </row>
    <row r="42">
      <c r="A42" s="4" t="inlineStr">
        <is>
          <t>Financing Receivable, Year Four, Originated, Three Years before Current Fiscal Year</t>
        </is>
      </c>
      <c r="B42" s="5" t="n">
        <v>276</v>
      </c>
    </row>
    <row r="43">
      <c r="A43" s="4" t="inlineStr">
        <is>
          <t>Financing Receivable, Year Five, Originated, Four Years before Current Fiscal Year</t>
        </is>
      </c>
      <c r="B43" s="5" t="n">
        <v>313</v>
      </c>
    </row>
    <row r="44">
      <c r="A44" s="4" t="inlineStr">
        <is>
          <t>Financing Receivable, Originated, More than Five Years before Current Fiscal Year</t>
        </is>
      </c>
      <c r="B44" s="5" t="n">
        <v>1693</v>
      </c>
    </row>
    <row r="45">
      <c r="A45" s="4" t="inlineStr">
        <is>
          <t>Financing Receivable, Revolving</t>
        </is>
      </c>
      <c r="B45" s="5" t="n">
        <v>279</v>
      </c>
    </row>
    <row r="46">
      <c r="A46" s="4" t="inlineStr">
        <is>
          <t>Mortgage Loans, Gross</t>
        </is>
      </c>
      <c r="B46" s="6" t="n">
        <v>3518</v>
      </c>
    </row>
    <row r="47">
      <c r="A47" s="4" t="inlineStr">
        <is>
          <t>Loans Receivable Commercial Mortgage Percentage</t>
        </is>
      </c>
      <c r="B47" s="4" t="inlineStr">
        <is>
          <t>9.80%</t>
        </is>
      </c>
    </row>
    <row r="48">
      <c r="A48" s="4" t="inlineStr">
        <is>
          <t>Commercial Mortgage Loans | Less than 65%</t>
        </is>
      </c>
    </row>
    <row r="49">
      <c r="A49" s="3" t="inlineStr">
        <is>
          <t>Financing Receivable, Credit Quality Indicator [Line Items]</t>
        </is>
      </c>
    </row>
    <row r="50">
      <c r="A50" s="4" t="inlineStr">
        <is>
          <t>Financing Receivable, Year One, Originated, Current Fiscal Year</t>
        </is>
      </c>
      <c r="B50" s="6" t="n">
        <v>3402</v>
      </c>
    </row>
    <row r="51">
      <c r="A51" s="4" t="inlineStr">
        <is>
          <t>Financing Receivable, Year Two, Originated, Fiscal Year before Current Fiscal Year</t>
        </is>
      </c>
      <c r="B51" s="5" t="n">
        <v>3128</v>
      </c>
    </row>
    <row r="52">
      <c r="A52" s="4" t="inlineStr">
        <is>
          <t>Financing Receivable, Year Three, Originated, Two Years before Current Fiscal Year</t>
        </is>
      </c>
      <c r="B52" s="5" t="n">
        <v>2938</v>
      </c>
    </row>
    <row r="53">
      <c r="A53" s="4" t="inlineStr">
        <is>
          <t>Financing Receivable, Year Four, Originated, Three Years before Current Fiscal Year</t>
        </is>
      </c>
      <c r="B53" s="5" t="n">
        <v>3730</v>
      </c>
    </row>
    <row r="54">
      <c r="A54" s="4" t="inlineStr">
        <is>
          <t>Financing Receivable, Year Five, Originated, Four Years before Current Fiscal Year</t>
        </is>
      </c>
      <c r="B54" s="5" t="n">
        <v>2760</v>
      </c>
    </row>
    <row r="55">
      <c r="A55" s="4" t="inlineStr">
        <is>
          <t>Financing Receivable, Originated, More than Five Years before Current Fiscal Year</t>
        </is>
      </c>
      <c r="B55" s="5" t="n">
        <v>8859</v>
      </c>
    </row>
    <row r="56">
      <c r="A56" s="4" t="inlineStr">
        <is>
          <t>Financing Receivable, Revolving</t>
        </is>
      </c>
      <c r="B56" s="5" t="n">
        <v>2443</v>
      </c>
    </row>
    <row r="57">
      <c r="A57" s="4" t="inlineStr">
        <is>
          <t>Mortgage Loans, Gross</t>
        </is>
      </c>
      <c r="B57" s="6" t="n">
        <v>27260</v>
      </c>
    </row>
    <row r="58">
      <c r="A58" s="4" t="inlineStr">
        <is>
          <t>Loans Receivable Commercial Mortgage Percentage</t>
        </is>
      </c>
      <c r="B58" s="4" t="inlineStr">
        <is>
          <t>76.20%</t>
        </is>
      </c>
    </row>
    <row r="59">
      <c r="A59" s="4" t="inlineStr">
        <is>
          <t>Commercial Mortgage Loans | 65% to 75%</t>
        </is>
      </c>
    </row>
    <row r="60">
      <c r="A60" s="3" t="inlineStr">
        <is>
          <t>Financing Receivable, Credit Quality Indicator [Line Items]</t>
        </is>
      </c>
    </row>
    <row r="61">
      <c r="A61" s="4" t="inlineStr">
        <is>
          <t>Financing Receivable, Year One, Originated, Current Fiscal Year</t>
        </is>
      </c>
      <c r="B61" s="6" t="n">
        <v>1017</v>
      </c>
    </row>
    <row r="62">
      <c r="A62" s="4" t="inlineStr">
        <is>
          <t>Financing Receivable, Year Two, Originated, Fiscal Year before Current Fiscal Year</t>
        </is>
      </c>
      <c r="B62" s="5" t="n">
        <v>551</v>
      </c>
    </row>
    <row r="63">
      <c r="A63" s="4" t="inlineStr">
        <is>
          <t>Financing Receivable, Year Three, Originated, Two Years before Current Fiscal Year</t>
        </is>
      </c>
      <c r="B63" s="5" t="n">
        <v>2021</v>
      </c>
    </row>
    <row r="64">
      <c r="A64" s="4" t="inlineStr">
        <is>
          <t>Financing Receivable, Year Four, Originated, Three Years before Current Fiscal Year</t>
        </is>
      </c>
      <c r="B64" s="5" t="n">
        <v>933</v>
      </c>
    </row>
    <row r="65">
      <c r="A65" s="4" t="inlineStr">
        <is>
          <t>Financing Receivable, Year Five, Originated, Four Years before Current Fiscal Year</t>
        </is>
      </c>
      <c r="B65" s="5" t="n">
        <v>337</v>
      </c>
    </row>
    <row r="66">
      <c r="A66" s="4" t="inlineStr">
        <is>
          <t>Financing Receivable, Originated, More than Five Years before Current Fiscal Year</t>
        </is>
      </c>
      <c r="B66" s="5" t="n">
        <v>1611</v>
      </c>
    </row>
    <row r="67">
      <c r="A67" s="4" t="inlineStr">
        <is>
          <t>Financing Receivable, Revolving</t>
        </is>
      </c>
      <c r="B67" s="5" t="n">
        <v>0</v>
      </c>
    </row>
    <row r="68">
      <c r="A68" s="4" t="inlineStr">
        <is>
          <t>Mortgage Loans, Gross</t>
        </is>
      </c>
      <c r="B68" s="6" t="n">
        <v>6470</v>
      </c>
    </row>
    <row r="69">
      <c r="A69" s="4" t="inlineStr">
        <is>
          <t>Loans Receivable Commercial Mortgage Percentage</t>
        </is>
      </c>
      <c r="B69" s="4" t="inlineStr">
        <is>
          <t>18.10%</t>
        </is>
      </c>
    </row>
    <row r="70">
      <c r="A70" s="4" t="inlineStr">
        <is>
          <t>Commercial Mortgage Loans | 76% to 80%</t>
        </is>
      </c>
    </row>
    <row r="71">
      <c r="A71" s="3" t="inlineStr">
        <is>
          <t>Financing Receivable, Credit Quality Indicator [Line Items]</t>
        </is>
      </c>
    </row>
    <row r="72">
      <c r="A72" s="4" t="inlineStr">
        <is>
          <t>Financing Receivable, Year One, Originated, Current Fiscal Year</t>
        </is>
      </c>
      <c r="B72" s="6" t="n">
        <v>0</v>
      </c>
    </row>
    <row r="73">
      <c r="A73" s="4" t="inlineStr">
        <is>
          <t>Financing Receivable, Year Two, Originated, Fiscal Year before Current Fiscal Year</t>
        </is>
      </c>
      <c r="B73" s="5" t="n">
        <v>18</v>
      </c>
    </row>
    <row r="74">
      <c r="A74" s="4" t="inlineStr">
        <is>
          <t>Financing Receivable, Year Three, Originated, Two Years before Current Fiscal Year</t>
        </is>
      </c>
      <c r="B74" s="5" t="n">
        <v>138</v>
      </c>
    </row>
    <row r="75">
      <c r="A75" s="4" t="inlineStr">
        <is>
          <t>Financing Receivable, Year Four, Originated, Three Years before Current Fiscal Year</t>
        </is>
      </c>
      <c r="B75" s="5" t="n">
        <v>198</v>
      </c>
    </row>
    <row r="76">
      <c r="A76" s="4" t="inlineStr">
        <is>
          <t>Financing Receivable, Year Five, Originated, Four Years before Current Fiscal Year</t>
        </is>
      </c>
      <c r="B76" s="5" t="n">
        <v>149</v>
      </c>
    </row>
    <row r="77">
      <c r="A77" s="4" t="inlineStr">
        <is>
          <t>Financing Receivable, Originated, More than Five Years before Current Fiscal Year</t>
        </is>
      </c>
      <c r="B77" s="5" t="n">
        <v>180</v>
      </c>
    </row>
    <row r="78">
      <c r="A78" s="4" t="inlineStr">
        <is>
          <t>Financing Receivable, Revolving</t>
        </is>
      </c>
      <c r="B78" s="5" t="n">
        <v>0</v>
      </c>
    </row>
    <row r="79">
      <c r="A79" s="4" t="inlineStr">
        <is>
          <t>Mortgage Loans, Gross</t>
        </is>
      </c>
      <c r="B79" s="6" t="n">
        <v>683</v>
      </c>
    </row>
    <row r="80">
      <c r="A80" s="4" t="inlineStr">
        <is>
          <t>Loans Receivable Commercial Mortgage Percentage</t>
        </is>
      </c>
      <c r="B80" s="4" t="inlineStr">
        <is>
          <t>1.90%</t>
        </is>
      </c>
    </row>
    <row r="81">
      <c r="A81" s="4" t="inlineStr">
        <is>
          <t>Commercial Mortgage Loans | Greater than 80%</t>
        </is>
      </c>
    </row>
    <row r="82">
      <c r="A82" s="3" t="inlineStr">
        <is>
          <t>Financing Receivable, Credit Quality Indicator [Line Items]</t>
        </is>
      </c>
    </row>
    <row r="83">
      <c r="A83" s="4" t="inlineStr">
        <is>
          <t>Financing Receivable, Year One, Originated, Current Fiscal Year</t>
        </is>
      </c>
      <c r="B83" s="6" t="n">
        <v>0</v>
      </c>
    </row>
    <row r="84">
      <c r="A84" s="4" t="inlineStr">
        <is>
          <t>Financing Receivable, Year Two, Originated, Fiscal Year before Current Fiscal Year</t>
        </is>
      </c>
      <c r="B84" s="5" t="n">
        <v>0</v>
      </c>
    </row>
    <row r="85">
      <c r="A85" s="4" t="inlineStr">
        <is>
          <t>Financing Receivable, Year Three, Originated, Two Years before Current Fiscal Year</t>
        </is>
      </c>
      <c r="B85" s="5" t="n">
        <v>0</v>
      </c>
    </row>
    <row r="86">
      <c r="A86" s="4" t="inlineStr">
        <is>
          <t>Financing Receivable, Year Four, Originated, Three Years before Current Fiscal Year</t>
        </is>
      </c>
      <c r="B86" s="5" t="n">
        <v>49</v>
      </c>
    </row>
    <row r="87">
      <c r="A87" s="4" t="inlineStr">
        <is>
          <t>Financing Receivable, Year Five, Originated, Four Years before Current Fiscal Year</t>
        </is>
      </c>
      <c r="B87" s="5" t="n">
        <v>284</v>
      </c>
    </row>
    <row r="88">
      <c r="A88" s="4" t="inlineStr">
        <is>
          <t>Financing Receivable, Originated, More than Five Years before Current Fiscal Year</t>
        </is>
      </c>
      <c r="B88" s="5" t="n">
        <v>1026</v>
      </c>
    </row>
    <row r="89">
      <c r="A89" s="4" t="inlineStr">
        <is>
          <t>Financing Receivable, Revolving</t>
        </is>
      </c>
      <c r="B89" s="5" t="n">
        <v>0</v>
      </c>
    </row>
    <row r="90">
      <c r="A90" s="4" t="inlineStr">
        <is>
          <t>Mortgage Loans, Gross</t>
        </is>
      </c>
      <c r="B90" s="6" t="n">
        <v>1359</v>
      </c>
    </row>
    <row r="91">
      <c r="A91" s="4" t="inlineStr">
        <is>
          <t>Loans Receivable Commercial Mortgage Percentage</t>
        </is>
      </c>
      <c r="B91" s="4" t="inlineStr">
        <is>
          <t>3.8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Dec. 31, 2021</t>
        </is>
      </c>
      <c r="C1" s="2" t="inlineStr">
        <is>
          <t>Dec. 31, 2020</t>
        </is>
      </c>
    </row>
    <row r="2">
      <c r="A2" s="3" t="inlineStr">
        <is>
          <t>Financing Receivable, Credit Quality Indicator [Line Items]</t>
        </is>
      </c>
    </row>
    <row r="3">
      <c r="A3" s="4" t="inlineStr">
        <is>
          <t>Mortgage Loans, Gross</t>
        </is>
      </c>
      <c r="B3" s="6" t="n">
        <v>60628</v>
      </c>
      <c r="C3" s="6" t="n">
        <v>66757</v>
      </c>
    </row>
    <row r="4">
      <c r="A4" s="4" t="inlineStr">
        <is>
          <t>Residential Mortgage Loans</t>
        </is>
      </c>
    </row>
    <row r="5">
      <c r="A5" s="3" t="inlineStr">
        <is>
          <t>Financing Receivable, Credit Quality Indicator [Line Items]</t>
        </is>
      </c>
    </row>
    <row r="6">
      <c r="A6" s="4" t="inlineStr">
        <is>
          <t>Financing Receivable, Year One, Originated, Current Fiscal Year</t>
        </is>
      </c>
      <c r="B6" s="5" t="n">
        <v>277</v>
      </c>
    </row>
    <row r="7">
      <c r="A7" s="4" t="inlineStr">
        <is>
          <t>Financing Receivable, Year Two, Originated, Fiscal Year before Current Fiscal Year</t>
        </is>
      </c>
      <c r="B7" s="5" t="n">
        <v>203</v>
      </c>
    </row>
    <row r="8">
      <c r="A8" s="4" t="inlineStr">
        <is>
          <t>Financing Receivable, Year Three, Originated, Two Years before Current Fiscal Year</t>
        </is>
      </c>
      <c r="B8" s="5" t="n">
        <v>857</v>
      </c>
    </row>
    <row r="9">
      <c r="A9" s="4" t="inlineStr">
        <is>
          <t>Financing Receivable, Year Four, Originated, Three Years before Current Fiscal Year</t>
        </is>
      </c>
      <c r="B9" s="5" t="n">
        <v>485</v>
      </c>
    </row>
    <row r="10">
      <c r="A10" s="4" t="inlineStr">
        <is>
          <t>Financing Receivable, Year Five, Originated, Four Years before Current Fiscal Year</t>
        </is>
      </c>
      <c r="B10" s="5" t="n">
        <v>195</v>
      </c>
    </row>
    <row r="11">
      <c r="A11" s="4" t="inlineStr">
        <is>
          <t>Financing Receivable, Originated, More than Five Years before Current Fiscal Year</t>
        </is>
      </c>
      <c r="B11" s="5" t="n">
        <v>7389</v>
      </c>
    </row>
    <row r="12">
      <c r="A12" s="4" t="inlineStr">
        <is>
          <t>Financing Receivable, Revolving</t>
        </is>
      </c>
      <c r="B12" s="5" t="n">
        <v>0</v>
      </c>
    </row>
    <row r="13">
      <c r="A13" s="4" t="inlineStr">
        <is>
          <t>Mortgage Loans, Gross</t>
        </is>
      </c>
      <c r="B13" s="6" t="n">
        <v>9406</v>
      </c>
      <c r="C13" s="5" t="n">
        <v>11803</v>
      </c>
    </row>
    <row r="14">
      <c r="A14" s="4" t="inlineStr">
        <is>
          <t>Loans Receivable Residential Mortgage Percentage</t>
        </is>
      </c>
      <c r="B14" s="4" t="inlineStr">
        <is>
          <t>100.00%</t>
        </is>
      </c>
    </row>
    <row r="15">
      <c r="A15" s="4" t="inlineStr">
        <is>
          <t>Mortgage Loans in Process of Foreclosure, Amount</t>
        </is>
      </c>
      <c r="B15" s="6" t="n">
        <v>69</v>
      </c>
      <c r="C15" s="5" t="n">
        <v>102</v>
      </c>
    </row>
    <row r="16">
      <c r="A16" s="4" t="inlineStr">
        <is>
          <t>Residential Mortgage Loans | Performing</t>
        </is>
      </c>
    </row>
    <row r="17">
      <c r="A17" s="3" t="inlineStr">
        <is>
          <t>Financing Receivable, Credit Quality Indicator [Line Items]</t>
        </is>
      </c>
    </row>
    <row r="18">
      <c r="A18" s="4" t="inlineStr">
        <is>
          <t>Financing Receivable, Year One, Originated, Current Fiscal Year</t>
        </is>
      </c>
      <c r="B18" s="5" t="n">
        <v>277</v>
      </c>
    </row>
    <row r="19">
      <c r="A19" s="4" t="inlineStr">
        <is>
          <t>Financing Receivable, Year Two, Originated, Fiscal Year before Current Fiscal Year</t>
        </is>
      </c>
      <c r="B19" s="5" t="n">
        <v>200</v>
      </c>
    </row>
    <row r="20">
      <c r="A20" s="4" t="inlineStr">
        <is>
          <t>Financing Receivable, Year Three, Originated, Two Years before Current Fiscal Year</t>
        </is>
      </c>
      <c r="B20" s="5" t="n">
        <v>811</v>
      </c>
    </row>
    <row r="21">
      <c r="A21" s="4" t="inlineStr">
        <is>
          <t>Financing Receivable, Year Four, Originated, Three Years before Current Fiscal Year</t>
        </is>
      </c>
      <c r="B21" s="5" t="n">
        <v>470</v>
      </c>
    </row>
    <row r="22">
      <c r="A22" s="4" t="inlineStr">
        <is>
          <t>Financing Receivable, Year Five, Originated, Four Years before Current Fiscal Year</t>
        </is>
      </c>
      <c r="B22" s="5" t="n">
        <v>194</v>
      </c>
    </row>
    <row r="23">
      <c r="A23" s="4" t="inlineStr">
        <is>
          <t>Financing Receivable, Originated, More than Five Years before Current Fiscal Year</t>
        </is>
      </c>
      <c r="B23" s="5" t="n">
        <v>7036</v>
      </c>
    </row>
    <row r="24">
      <c r="A24" s="4" t="inlineStr">
        <is>
          <t>Financing Receivable, Revolving</t>
        </is>
      </c>
      <c r="B24" s="5" t="n">
        <v>0</v>
      </c>
    </row>
    <row r="25">
      <c r="A25" s="4" t="inlineStr">
        <is>
          <t>Mortgage Loans, Gross</t>
        </is>
      </c>
      <c r="B25" s="6" t="n">
        <v>8988</v>
      </c>
    </row>
    <row r="26">
      <c r="A26" s="4" t="inlineStr">
        <is>
          <t>Loans Receivable Residential Mortgage Percentage</t>
        </is>
      </c>
      <c r="B26" s="4" t="inlineStr">
        <is>
          <t>95.60%</t>
        </is>
      </c>
    </row>
    <row r="27">
      <c r="A27" s="4" t="inlineStr">
        <is>
          <t>Residential Mortgage Loans | Nonperforming (1)</t>
        </is>
      </c>
    </row>
    <row r="28">
      <c r="A28" s="3" t="inlineStr">
        <is>
          <t>Financing Receivable, Credit Quality Indicator [Line Items]</t>
        </is>
      </c>
    </row>
    <row r="29">
      <c r="A29" s="4" t="inlineStr">
        <is>
          <t>Financing Receivable, Year One, Originated, Current Fiscal Year</t>
        </is>
      </c>
      <c r="B29" s="6" t="n">
        <v>0</v>
      </c>
    </row>
    <row r="30">
      <c r="A30" s="4" t="inlineStr">
        <is>
          <t>Financing Receivable, Year Two, Originated, Fiscal Year before Current Fiscal Year</t>
        </is>
      </c>
      <c r="B30" s="5" t="n">
        <v>3</v>
      </c>
    </row>
    <row r="31">
      <c r="A31" s="4" t="inlineStr">
        <is>
          <t>Financing Receivable, Year Three, Originated, Two Years before Current Fiscal Year</t>
        </is>
      </c>
      <c r="B31" s="5" t="n">
        <v>46</v>
      </c>
    </row>
    <row r="32">
      <c r="A32" s="4" t="inlineStr">
        <is>
          <t>Financing Receivable, Year Four, Originated, Three Years before Current Fiscal Year</t>
        </is>
      </c>
      <c r="B32" s="5" t="n">
        <v>15</v>
      </c>
    </row>
    <row r="33">
      <c r="A33" s="4" t="inlineStr">
        <is>
          <t>Financing Receivable, Year Five, Originated, Four Years before Current Fiscal Year</t>
        </is>
      </c>
      <c r="B33" s="5" t="n">
        <v>1</v>
      </c>
    </row>
    <row r="34">
      <c r="A34" s="4" t="inlineStr">
        <is>
          <t>Financing Receivable, Originated, More than Five Years before Current Fiscal Year</t>
        </is>
      </c>
      <c r="B34" s="5" t="n">
        <v>353</v>
      </c>
    </row>
    <row r="35">
      <c r="A35" s="4" t="inlineStr">
        <is>
          <t>Financing Receivable, Revolving</t>
        </is>
      </c>
      <c r="B35" s="5" t="n">
        <v>0</v>
      </c>
    </row>
    <row r="36">
      <c r="A36" s="4" t="inlineStr">
        <is>
          <t>Mortgage Loans, Gross</t>
        </is>
      </c>
      <c r="B36" s="6" t="n">
        <v>418</v>
      </c>
    </row>
    <row r="37">
      <c r="A37" s="4" t="inlineStr">
        <is>
          <t>Loans Receivable Residential Mortgage Percentage</t>
        </is>
      </c>
      <c r="B37" s="4" t="inlineStr">
        <is>
          <t>4.40%</t>
        </is>
      </c>
    </row>
    <row r="38">
      <c r="A38" s="4" t="inlineStr">
        <is>
          <t>Agricultural Mortgage Loans</t>
        </is>
      </c>
    </row>
    <row r="39">
      <c r="A39" s="3" t="inlineStr">
        <is>
          <t>Financing Receivable, Credit Quality Indicator [Line Items]</t>
        </is>
      </c>
    </row>
    <row r="40">
      <c r="A40" s="4" t="inlineStr">
        <is>
          <t>Financing Receivable, Year One, Originated, Current Fiscal Year</t>
        </is>
      </c>
      <c r="B40" s="6" t="n">
        <v>1636</v>
      </c>
    </row>
    <row r="41">
      <c r="A41" s="4" t="inlineStr">
        <is>
          <t>Financing Receivable, Year Two, Originated, Fiscal Year before Current Fiscal Year</t>
        </is>
      </c>
      <c r="B41" s="5" t="n">
        <v>2556</v>
      </c>
    </row>
    <row r="42">
      <c r="A42" s="4" t="inlineStr">
        <is>
          <t>Financing Receivable, Year Three, Originated, Two Years before Current Fiscal Year</t>
        </is>
      </c>
      <c r="B42" s="5" t="n">
        <v>1959</v>
      </c>
    </row>
    <row r="43">
      <c r="A43" s="4" t="inlineStr">
        <is>
          <t>Financing Receivable, Year Four, Originated, Three Years before Current Fiscal Year</t>
        </is>
      </c>
      <c r="B43" s="5" t="n">
        <v>2414</v>
      </c>
    </row>
    <row r="44">
      <c r="A44" s="4" t="inlineStr">
        <is>
          <t>Financing Receivable, Year Five, Originated, Four Years before Current Fiscal Year</t>
        </is>
      </c>
      <c r="B44" s="5" t="n">
        <v>915</v>
      </c>
    </row>
    <row r="45">
      <c r="A45" s="4" t="inlineStr">
        <is>
          <t>Financing Receivable, Originated, More than Five Years before Current Fiscal Year</t>
        </is>
      </c>
      <c r="B45" s="5" t="n">
        <v>4911</v>
      </c>
    </row>
    <row r="46">
      <c r="A46" s="4" t="inlineStr">
        <is>
          <t>Financing Receivable, Revolving</t>
        </is>
      </c>
      <c r="B46" s="5" t="n">
        <v>1059</v>
      </c>
    </row>
    <row r="47">
      <c r="A47" s="4" t="inlineStr">
        <is>
          <t>Mortgage Loans, Gross</t>
        </is>
      </c>
      <c r="B47" s="6" t="n">
        <v>15450</v>
      </c>
      <c r="C47" s="6" t="n">
        <v>16426</v>
      </c>
    </row>
    <row r="48">
      <c r="A48" s="4" t="inlineStr">
        <is>
          <t>Loans Receivable Agricultural Mortgage Percentage</t>
        </is>
      </c>
      <c r="B48" s="4" t="inlineStr">
        <is>
          <t>100.00%</t>
        </is>
      </c>
    </row>
    <row r="49">
      <c r="A49" s="4" t="inlineStr">
        <is>
          <t>Agricultural Mortgage Loans | Less than 65%</t>
        </is>
      </c>
    </row>
    <row r="50">
      <c r="A50" s="3" t="inlineStr">
        <is>
          <t>Financing Receivable, Credit Quality Indicator [Line Items]</t>
        </is>
      </c>
    </row>
    <row r="51">
      <c r="A51" s="4" t="inlineStr">
        <is>
          <t>Financing Receivable, Year One, Originated, Current Fiscal Year</t>
        </is>
      </c>
      <c r="B51" s="6" t="n">
        <v>1399</v>
      </c>
    </row>
    <row r="52">
      <c r="A52" s="4" t="inlineStr">
        <is>
          <t>Financing Receivable, Year Two, Originated, Fiscal Year before Current Fiscal Year</t>
        </is>
      </c>
      <c r="B52" s="5" t="n">
        <v>2221</v>
      </c>
    </row>
    <row r="53">
      <c r="A53" s="4" t="inlineStr">
        <is>
          <t>Financing Receivable, Year Three, Originated, Two Years before Current Fiscal Year</t>
        </is>
      </c>
      <c r="B53" s="5" t="n">
        <v>1685</v>
      </c>
    </row>
    <row r="54">
      <c r="A54" s="4" t="inlineStr">
        <is>
          <t>Financing Receivable, Year Four, Originated, Three Years before Current Fiscal Year</t>
        </is>
      </c>
      <c r="B54" s="5" t="n">
        <v>2264</v>
      </c>
    </row>
    <row r="55">
      <c r="A55" s="4" t="inlineStr">
        <is>
          <t>Financing Receivable, Year Five, Originated, Four Years before Current Fiscal Year</t>
        </is>
      </c>
      <c r="B55" s="5" t="n">
        <v>878</v>
      </c>
    </row>
    <row r="56">
      <c r="A56" s="4" t="inlineStr">
        <is>
          <t>Financing Receivable, Originated, More than Five Years before Current Fiscal Year</t>
        </is>
      </c>
      <c r="B56" s="5" t="n">
        <v>4286</v>
      </c>
    </row>
    <row r="57">
      <c r="A57" s="4" t="inlineStr">
        <is>
          <t>Financing Receivable, Revolving</t>
        </is>
      </c>
      <c r="B57" s="5" t="n">
        <v>947</v>
      </c>
    </row>
    <row r="58">
      <c r="A58" s="4" t="inlineStr">
        <is>
          <t>Mortgage Loans, Gross</t>
        </is>
      </c>
      <c r="B58" s="6" t="n">
        <v>13680</v>
      </c>
    </row>
    <row r="59">
      <c r="A59" s="4" t="inlineStr">
        <is>
          <t>Loans Receivable Agricultural Mortgage Percentage</t>
        </is>
      </c>
      <c r="B59" s="4" t="inlineStr">
        <is>
          <t>88.50%</t>
        </is>
      </c>
    </row>
    <row r="60">
      <c r="A60" s="4" t="inlineStr">
        <is>
          <t>Agricultural Mortgage Loans | 65% to 75%</t>
        </is>
      </c>
    </row>
    <row r="61">
      <c r="A61" s="3" t="inlineStr">
        <is>
          <t>Financing Receivable, Credit Quality Indicator [Line Items]</t>
        </is>
      </c>
    </row>
    <row r="62">
      <c r="A62" s="4" t="inlineStr">
        <is>
          <t>Financing Receivable, Year One, Originated, Current Fiscal Year</t>
        </is>
      </c>
      <c r="B62" s="6" t="n">
        <v>237</v>
      </c>
    </row>
    <row r="63">
      <c r="A63" s="4" t="inlineStr">
        <is>
          <t>Financing Receivable, Year Two, Originated, Fiscal Year before Current Fiscal Year</t>
        </is>
      </c>
      <c r="B63" s="5" t="n">
        <v>335</v>
      </c>
    </row>
    <row r="64">
      <c r="A64" s="4" t="inlineStr">
        <is>
          <t>Financing Receivable, Year Three, Originated, Two Years before Current Fiscal Year</t>
        </is>
      </c>
      <c r="B64" s="5" t="n">
        <v>198</v>
      </c>
    </row>
    <row r="65">
      <c r="A65" s="4" t="inlineStr">
        <is>
          <t>Financing Receivable, Year Four, Originated, Three Years before Current Fiscal Year</t>
        </is>
      </c>
      <c r="B65" s="5" t="n">
        <v>150</v>
      </c>
    </row>
    <row r="66">
      <c r="A66" s="4" t="inlineStr">
        <is>
          <t>Financing Receivable, Year Five, Originated, Four Years before Current Fiscal Year</t>
        </is>
      </c>
      <c r="B66" s="5" t="n">
        <v>37</v>
      </c>
    </row>
    <row r="67">
      <c r="A67" s="4" t="inlineStr">
        <is>
          <t>Financing Receivable, Originated, More than Five Years before Current Fiscal Year</t>
        </is>
      </c>
      <c r="B67" s="5" t="n">
        <v>571</v>
      </c>
    </row>
    <row r="68">
      <c r="A68" s="4" t="inlineStr">
        <is>
          <t>Financing Receivable, Revolving</t>
        </is>
      </c>
      <c r="B68" s="5" t="n">
        <v>112</v>
      </c>
    </row>
    <row r="69">
      <c r="A69" s="4" t="inlineStr">
        <is>
          <t>Mortgage Loans, Gross</t>
        </is>
      </c>
      <c r="B69" s="6" t="n">
        <v>1640</v>
      </c>
    </row>
    <row r="70">
      <c r="A70" s="4" t="inlineStr">
        <is>
          <t>Loans Receivable Agricultural Mortgage Percentage</t>
        </is>
      </c>
      <c r="B70" s="4" t="inlineStr">
        <is>
          <t>10.60%</t>
        </is>
      </c>
    </row>
    <row r="71">
      <c r="A71" s="4" t="inlineStr">
        <is>
          <t>Agricultural Mortgage Loans | 76% to 80%</t>
        </is>
      </c>
    </row>
    <row r="72">
      <c r="A72" s="3" t="inlineStr">
        <is>
          <t>Financing Receivable, Credit Quality Indicator [Line Items]</t>
        </is>
      </c>
    </row>
    <row r="73">
      <c r="A73" s="4" t="inlineStr">
        <is>
          <t>Financing Receivable, Year One, Originated, Current Fiscal Year</t>
        </is>
      </c>
      <c r="B73" s="6" t="n">
        <v>0</v>
      </c>
    </row>
    <row r="74">
      <c r="A74" s="4" t="inlineStr">
        <is>
          <t>Financing Receivable, Year Two, Originated, Fiscal Year before Current Fiscal Year</t>
        </is>
      </c>
      <c r="B74" s="5" t="n">
        <v>0</v>
      </c>
    </row>
    <row r="75">
      <c r="A75" s="4" t="inlineStr">
        <is>
          <t>Financing Receivable, Year Three, Originated, Two Years before Current Fiscal Year</t>
        </is>
      </c>
      <c r="B75" s="5" t="n">
        <v>0</v>
      </c>
    </row>
    <row r="76">
      <c r="A76" s="4" t="inlineStr">
        <is>
          <t>Financing Receivable, Year Four, Originated, Three Years before Current Fiscal Year</t>
        </is>
      </c>
      <c r="B76" s="5" t="n">
        <v>0</v>
      </c>
    </row>
    <row r="77">
      <c r="A77" s="4" t="inlineStr">
        <is>
          <t>Financing Receivable, Year Five, Originated, Four Years before Current Fiscal Year</t>
        </is>
      </c>
      <c r="B77" s="5" t="n">
        <v>0</v>
      </c>
    </row>
    <row r="78">
      <c r="A78" s="4" t="inlineStr">
        <is>
          <t>Financing Receivable, Originated, More than Five Years before Current Fiscal Year</t>
        </is>
      </c>
      <c r="B78" s="5" t="n">
        <v>11</v>
      </c>
    </row>
    <row r="79">
      <c r="A79" s="4" t="inlineStr">
        <is>
          <t>Financing Receivable, Revolving</t>
        </is>
      </c>
      <c r="B79" s="5" t="n">
        <v>0</v>
      </c>
    </row>
    <row r="80">
      <c r="A80" s="4" t="inlineStr">
        <is>
          <t>Mortgage Loans, Gross</t>
        </is>
      </c>
      <c r="B80" s="6" t="n">
        <v>11</v>
      </c>
    </row>
    <row r="81">
      <c r="A81" s="4" t="inlineStr">
        <is>
          <t>Loans Receivable Agricultural Mortgage Percentage</t>
        </is>
      </c>
      <c r="B81" s="4" t="inlineStr">
        <is>
          <t>0.10%</t>
        </is>
      </c>
    </row>
    <row r="82">
      <c r="A82" s="4" t="inlineStr">
        <is>
          <t>Agricultural Mortgage Loans | Greater than 80%</t>
        </is>
      </c>
    </row>
    <row r="83">
      <c r="A83" s="3" t="inlineStr">
        <is>
          <t>Financing Receivable, Credit Quality Indicator [Line Items]</t>
        </is>
      </c>
    </row>
    <row r="84">
      <c r="A84" s="4" t="inlineStr">
        <is>
          <t>Financing Receivable, Year One, Originated, Current Fiscal Year</t>
        </is>
      </c>
      <c r="B84" s="6" t="n">
        <v>0</v>
      </c>
    </row>
    <row r="85">
      <c r="A85" s="4" t="inlineStr">
        <is>
          <t>Financing Receivable, Year Two, Originated, Fiscal Year before Current Fiscal Year</t>
        </is>
      </c>
      <c r="B85" s="5" t="n">
        <v>0</v>
      </c>
    </row>
    <row r="86">
      <c r="A86" s="4" t="inlineStr">
        <is>
          <t>Financing Receivable, Year Three, Originated, Two Years before Current Fiscal Year</t>
        </is>
      </c>
      <c r="B86" s="5" t="n">
        <v>76</v>
      </c>
    </row>
    <row r="87">
      <c r="A87" s="4" t="inlineStr">
        <is>
          <t>Financing Receivable, Year Four, Originated, Three Years before Current Fiscal Year</t>
        </is>
      </c>
      <c r="B87" s="5" t="n">
        <v>0</v>
      </c>
    </row>
    <row r="88">
      <c r="A88" s="4" t="inlineStr">
        <is>
          <t>Financing Receivable, Year Five, Originated, Four Years before Current Fiscal Year</t>
        </is>
      </c>
      <c r="B88" s="5" t="n">
        <v>0</v>
      </c>
    </row>
    <row r="89">
      <c r="A89" s="4" t="inlineStr">
        <is>
          <t>Financing Receivable, Originated, More than Five Years before Current Fiscal Year</t>
        </is>
      </c>
      <c r="B89" s="5" t="n">
        <v>43</v>
      </c>
    </row>
    <row r="90">
      <c r="A90" s="4" t="inlineStr">
        <is>
          <t>Financing Receivable, Revolving</t>
        </is>
      </c>
      <c r="B90" s="5" t="n">
        <v>0</v>
      </c>
    </row>
    <row r="91">
      <c r="A91" s="4" t="inlineStr">
        <is>
          <t>Mortgage Loans, Gross</t>
        </is>
      </c>
      <c r="B91" s="6" t="n">
        <v>119</v>
      </c>
    </row>
    <row r="92">
      <c r="A92" s="4" t="inlineStr">
        <is>
          <t>Loans Receivable Agricultural Mortgage Percentage</t>
        </is>
      </c>
      <c r="B92" s="4" t="inlineStr">
        <is>
          <t>0.8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Dec. 31, 2021</t>
        </is>
      </c>
      <c r="C1" s="2" t="inlineStr">
        <is>
          <t>Dec. 31, 2020</t>
        </is>
      </c>
      <c r="D1" s="2" t="inlineStr">
        <is>
          <t>Dec. 31, 2019</t>
        </is>
      </c>
    </row>
    <row r="2">
      <c r="A2" s="3" t="inlineStr">
        <is>
          <t>Financing Receivable, Nonaccrual [Line Items]</t>
        </is>
      </c>
    </row>
    <row r="3">
      <c r="A3" s="4" t="inlineStr">
        <is>
          <t>Mortgage Loans, Gross</t>
        </is>
      </c>
      <c r="B3" s="6" t="n">
        <v>60628</v>
      </c>
      <c r="C3" s="6" t="n">
        <v>66757</v>
      </c>
    </row>
    <row r="4">
      <c r="A4" s="4" t="inlineStr">
        <is>
          <t>Greater than 90 Days Past Due and Still Accruing Interest</t>
        </is>
      </c>
      <c r="B4" s="5" t="n">
        <v>16</v>
      </c>
      <c r="C4" s="5" t="n">
        <v>74</v>
      </c>
    </row>
    <row r="5">
      <c r="A5" s="4" t="inlineStr">
        <is>
          <t>Financing Receivable, Nonaccrual</t>
        </is>
      </c>
      <c r="B5" s="5" t="n">
        <v>789</v>
      </c>
      <c r="C5" s="5" t="n">
        <v>1057</v>
      </c>
    </row>
    <row r="6">
      <c r="A6" s="4" t="inlineStr">
        <is>
          <t>Financial Asset, Past Due</t>
        </is>
      </c>
    </row>
    <row r="7">
      <c r="A7" s="3" t="inlineStr">
        <is>
          <t>Financing Receivable, Nonaccrual [Line Items]</t>
        </is>
      </c>
    </row>
    <row r="8">
      <c r="A8" s="4" t="inlineStr">
        <is>
          <t>Mortgage Loans, Gross</t>
        </is>
      </c>
      <c r="B8" s="5" t="n">
        <v>542</v>
      </c>
      <c r="C8" s="5" t="n">
        <v>767</v>
      </c>
    </row>
    <row r="9">
      <c r="A9" s="4" t="inlineStr">
        <is>
          <t>Commercial Mortgage Loans</t>
        </is>
      </c>
    </row>
    <row r="10">
      <c r="A10" s="3" t="inlineStr">
        <is>
          <t>Financing Receivable, Nonaccrual [Line Items]</t>
        </is>
      </c>
    </row>
    <row r="11">
      <c r="A11" s="4" t="inlineStr">
        <is>
          <t>Mortgage Loans, Gross</t>
        </is>
      </c>
      <c r="B11" s="5" t="n">
        <v>35772</v>
      </c>
      <c r="C11" s="5" t="n">
        <v>38528</v>
      </c>
    </row>
    <row r="12">
      <c r="A12" s="4" t="inlineStr">
        <is>
          <t>Greater than 90 Days Past Due and Still Accruing Interest</t>
        </is>
      </c>
      <c r="B12" s="5" t="n">
        <v>0</v>
      </c>
      <c r="C12" s="5" t="n">
        <v>0</v>
      </c>
    </row>
    <row r="13">
      <c r="A13" s="4" t="inlineStr">
        <is>
          <t>Financing Receivable, Nonaccrual</t>
        </is>
      </c>
      <c r="B13" s="5" t="n">
        <v>146</v>
      </c>
      <c r="C13" s="5" t="n">
        <v>293</v>
      </c>
      <c r="D13" s="6" t="n">
        <v>167</v>
      </c>
    </row>
    <row r="14">
      <c r="A14" s="4" t="inlineStr">
        <is>
          <t>Commercial Mortgage Loans | Financial Asset, Past Due</t>
        </is>
      </c>
    </row>
    <row r="15">
      <c r="A15" s="3" t="inlineStr">
        <is>
          <t>Financing Receivable, Nonaccrual [Line Items]</t>
        </is>
      </c>
    </row>
    <row r="16">
      <c r="A16" s="4" t="inlineStr">
        <is>
          <t>Mortgage Loans, Gross</t>
        </is>
      </c>
      <c r="B16" s="5" t="n">
        <v>0</v>
      </c>
      <c r="C16" s="5" t="n">
        <v>0</v>
      </c>
    </row>
    <row r="17">
      <c r="A17" s="4" t="inlineStr">
        <is>
          <t>Residential Mortgage Loans</t>
        </is>
      </c>
    </row>
    <row r="18">
      <c r="A18" s="3" t="inlineStr">
        <is>
          <t>Financing Receivable, Nonaccrual [Line Items]</t>
        </is>
      </c>
    </row>
    <row r="19">
      <c r="A19" s="4" t="inlineStr">
        <is>
          <t>Mortgage Loans, Gross</t>
        </is>
      </c>
      <c r="B19" s="5" t="n">
        <v>9406</v>
      </c>
      <c r="C19" s="5" t="n">
        <v>11803</v>
      </c>
    </row>
    <row r="20">
      <c r="A20" s="4" t="inlineStr">
        <is>
          <t>Greater than 90 Days Past Due and Still Accruing Interest</t>
        </is>
      </c>
      <c r="B20" s="5" t="n">
        <v>0</v>
      </c>
      <c r="C20" s="5" t="n">
        <v>54</v>
      </c>
    </row>
    <row r="21">
      <c r="A21" s="4" t="inlineStr">
        <is>
          <t>Financing Receivable, Nonaccrual</t>
        </is>
      </c>
      <c r="B21" s="5" t="n">
        <v>418</v>
      </c>
      <c r="C21" s="5" t="n">
        <v>503</v>
      </c>
      <c r="D21" s="5" t="n">
        <v>377</v>
      </c>
    </row>
    <row r="22">
      <c r="A22" s="4" t="inlineStr">
        <is>
          <t>Residential Mortgage Loans | Financial Asset, Past Due</t>
        </is>
      </c>
    </row>
    <row r="23">
      <c r="A23" s="3" t="inlineStr">
        <is>
          <t>Financing Receivable, Nonaccrual [Line Items]</t>
        </is>
      </c>
    </row>
    <row r="24">
      <c r="A24" s="4" t="inlineStr">
        <is>
          <t>Mortgage Loans, Gross</t>
        </is>
      </c>
      <c r="B24" s="5" t="n">
        <v>418</v>
      </c>
      <c r="C24" s="5" t="n">
        <v>516</v>
      </c>
    </row>
    <row r="25">
      <c r="A25" s="4" t="inlineStr">
        <is>
          <t>Agricultural Mortgage Loans</t>
        </is>
      </c>
    </row>
    <row r="26">
      <c r="A26" s="3" t="inlineStr">
        <is>
          <t>Financing Receivable, Nonaccrual [Line Items]</t>
        </is>
      </c>
    </row>
    <row r="27">
      <c r="A27" s="4" t="inlineStr">
        <is>
          <t>Mortgage Loans, Gross</t>
        </is>
      </c>
      <c r="B27" s="5" t="n">
        <v>15450</v>
      </c>
      <c r="C27" s="5" t="n">
        <v>16426</v>
      </c>
    </row>
    <row r="28">
      <c r="A28" s="4" t="inlineStr">
        <is>
          <t>Greater than 90 Days Past Due and Still Accruing Interest</t>
        </is>
      </c>
      <c r="B28" s="5" t="n">
        <v>16</v>
      </c>
      <c r="C28" s="5" t="n">
        <v>20</v>
      </c>
    </row>
    <row r="29">
      <c r="A29" s="4" t="inlineStr">
        <is>
          <t>Financing Receivable, Nonaccrual</t>
        </is>
      </c>
      <c r="B29" s="5" t="n">
        <v>225</v>
      </c>
      <c r="C29" s="5" t="n">
        <v>261</v>
      </c>
      <c r="D29" s="6" t="n">
        <v>137</v>
      </c>
    </row>
    <row r="30">
      <c r="A30" s="4" t="inlineStr">
        <is>
          <t>Agricultural Mortgage Loans | Financial Asset, Past Due</t>
        </is>
      </c>
    </row>
    <row r="31">
      <c r="A31" s="3" t="inlineStr">
        <is>
          <t>Financing Receivable, Nonaccrual [Line Items]</t>
        </is>
      </c>
    </row>
    <row r="32">
      <c r="A32" s="4" t="inlineStr">
        <is>
          <t>Mortgage Loans, Gross</t>
        </is>
      </c>
      <c r="B32" s="6" t="n">
        <v>124</v>
      </c>
      <c r="C32" s="6" t="n">
        <v>2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Purchased Investments with Credit Deterioration)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ACL at Acquisition</t>
        </is>
      </c>
      <c r="B4" s="6" t="n">
        <v>-3</v>
      </c>
      <c r="C4" s="6" t="n">
        <v>-18</v>
      </c>
      <c r="D4" s="6" t="n">
        <v>0</v>
      </c>
    </row>
    <row r="5">
      <c r="A5" s="4" t="inlineStr">
        <is>
          <t>Residential Mortgage Loans</t>
        </is>
      </c>
    </row>
    <row r="6">
      <c r="A6" s="3" t="inlineStr">
        <is>
          <t>Accounts, Notes, Loans and Financing Receivable [Line Items]</t>
        </is>
      </c>
    </row>
    <row r="7">
      <c r="A7" s="4" t="inlineStr">
        <is>
          <t>Contractual Principal</t>
        </is>
      </c>
      <c r="B7" s="5" t="n">
        <v>514</v>
      </c>
    </row>
    <row r="8">
      <c r="A8" s="4" t="inlineStr">
        <is>
          <t>ACL at Acquisition</t>
        </is>
      </c>
      <c r="B8" s="5" t="n">
        <v>-3</v>
      </c>
      <c r="C8" s="6" t="n">
        <v>-18</v>
      </c>
      <c r="D8" s="6" t="n">
        <v>0</v>
      </c>
    </row>
    <row r="9">
      <c r="A9" s="4" t="inlineStr">
        <is>
          <t>Non-Credit (Discount) Premium</t>
        </is>
      </c>
      <c r="B9" s="5" t="n">
        <v>32</v>
      </c>
    </row>
    <row r="10">
      <c r="A10" s="4" t="inlineStr">
        <is>
          <t>Purchase Price</t>
        </is>
      </c>
      <c r="B10" s="6" t="n">
        <v>5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 Estate and Real Estate Joint Ventures) (Details) - USD ($) $ in Million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Leased real estate investments, Carrying Value</t>
        </is>
      </c>
      <c r="B4" s="6" t="n">
        <v>1934</v>
      </c>
      <c r="C4" s="6" t="n">
        <v>1965</v>
      </c>
    </row>
    <row r="5">
      <c r="A5" s="4" t="inlineStr">
        <is>
          <t>Other real estate investments, Carrying Value</t>
        </is>
      </c>
      <c r="B5" s="5" t="n">
        <v>473</v>
      </c>
      <c r="C5" s="5" t="n">
        <v>418</v>
      </c>
    </row>
    <row r="6">
      <c r="A6" s="4" t="inlineStr">
        <is>
          <t>Real estate joint ventures, Carrying Value</t>
        </is>
      </c>
      <c r="B6" s="5" t="n">
        <v>5466</v>
      </c>
      <c r="C6" s="5" t="n">
        <v>5095</v>
      </c>
    </row>
    <row r="7">
      <c r="A7" s="4" t="inlineStr">
        <is>
          <t>Real Estate Investments, Net</t>
        </is>
      </c>
      <c r="B7" s="5" t="n">
        <v>7873</v>
      </c>
      <c r="C7" s="5" t="n">
        <v>7478</v>
      </c>
    </row>
    <row r="8">
      <c r="A8" s="4" t="inlineStr">
        <is>
          <t>Income (Loss) from Equity Method Investments</t>
        </is>
      </c>
      <c r="B8" s="5" t="n">
        <v>3200</v>
      </c>
      <c r="C8" s="5" t="n">
        <v>427</v>
      </c>
      <c r="D8" s="6" t="n">
        <v>458</v>
      </c>
    </row>
    <row r="9">
      <c r="A9" s="4" t="inlineStr">
        <is>
          <t>Gross Investment Income, Operating</t>
        </is>
      </c>
      <c r="B9" s="5" t="n">
        <v>13126</v>
      </c>
      <c r="C9" s="5" t="n">
        <v>10949</v>
      </c>
      <c r="D9" s="5" t="n">
        <v>11997</v>
      </c>
    </row>
    <row r="10">
      <c r="A10" s="4" t="inlineStr">
        <is>
          <t>Real Estate and Real Estate Joint Ventures</t>
        </is>
      </c>
    </row>
    <row r="11">
      <c r="A11" s="3" t="inlineStr">
        <is>
          <t>Real Estate [Line Items]</t>
        </is>
      </c>
    </row>
    <row r="12">
      <c r="A12" s="4" t="inlineStr">
        <is>
          <t>Gross Investment Income, Operating</t>
        </is>
      </c>
      <c r="B12" s="5" t="n">
        <v>575</v>
      </c>
      <c r="C12" s="5" t="n">
        <v>256</v>
      </c>
      <c r="D12" s="5" t="n">
        <v>401</v>
      </c>
    </row>
    <row r="13">
      <c r="A13" s="4" t="inlineStr">
        <is>
          <t>Leased real estate investments</t>
        </is>
      </c>
    </row>
    <row r="14">
      <c r="A14" s="3" t="inlineStr">
        <is>
          <t>Real Estate [Line Items]</t>
        </is>
      </c>
    </row>
    <row r="15">
      <c r="A15" s="4" t="inlineStr">
        <is>
          <t>Operating Lease, Lease Income</t>
        </is>
      </c>
      <c r="B15" s="5" t="n">
        <v>209</v>
      </c>
      <c r="C15" s="5" t="n">
        <v>188</v>
      </c>
      <c r="D15" s="5" t="n">
        <v>165</v>
      </c>
    </row>
    <row r="16">
      <c r="A16" s="4" t="inlineStr">
        <is>
          <t>Other real estate investments</t>
        </is>
      </c>
    </row>
    <row r="17">
      <c r="A17" s="3" t="inlineStr">
        <is>
          <t>Real Estate [Line Items]</t>
        </is>
      </c>
    </row>
    <row r="18">
      <c r="A18" s="4" t="inlineStr">
        <is>
          <t>Operating Lease, Lease Income</t>
        </is>
      </c>
      <c r="B18" s="5" t="n">
        <v>186</v>
      </c>
      <c r="C18" s="5" t="n">
        <v>127</v>
      </c>
      <c r="D18" s="5" t="n">
        <v>174</v>
      </c>
    </row>
    <row r="19">
      <c r="A19" s="4" t="inlineStr">
        <is>
          <t>Real estate joint ventures</t>
        </is>
      </c>
    </row>
    <row r="20">
      <c r="A20" s="3" t="inlineStr">
        <is>
          <t>Real Estate [Line Items]</t>
        </is>
      </c>
    </row>
    <row r="21">
      <c r="A21" s="4" t="inlineStr">
        <is>
          <t>Income (Loss) from Equity Method Investments</t>
        </is>
      </c>
      <c r="B21" s="6" t="n">
        <v>180</v>
      </c>
      <c r="C21" s="6" t="n">
        <v>-59</v>
      </c>
      <c r="D21" s="6" t="n">
        <v>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eased Real Estate Investments - Operating Leases) (Details) - USD ($) $ in Millions</t>
        </is>
      </c>
      <c r="B1" s="2" t="inlineStr">
        <is>
          <t>12 Months Ended</t>
        </is>
      </c>
    </row>
    <row r="2">
      <c r="B2" s="2" t="inlineStr">
        <is>
          <t>Dec. 31, 2021</t>
        </is>
      </c>
      <c r="C2" s="2" t="inlineStr">
        <is>
          <t>Dec. 31, 2020</t>
        </is>
      </c>
      <c r="D2" s="2" t="inlineStr">
        <is>
          <t>Dec. 31, 2019</t>
        </is>
      </c>
    </row>
    <row r="3">
      <c r="A3" s="3" t="inlineStr">
        <is>
          <t>Schedule of Operating Leases by Property Type [Line Items]</t>
        </is>
      </c>
    </row>
    <row r="4">
      <c r="A4" s="4" t="inlineStr">
        <is>
          <t>Leased real estate investments, Carrying Value</t>
        </is>
      </c>
      <c r="B4" s="6" t="n">
        <v>1934</v>
      </c>
      <c r="C4" s="6" t="n">
        <v>1965</v>
      </c>
    </row>
    <row r="5">
      <c r="A5" s="4" t="inlineStr">
        <is>
          <t>Office</t>
        </is>
      </c>
    </row>
    <row r="6">
      <c r="A6" s="3" t="inlineStr">
        <is>
          <t>Schedule of Operating Leases by Property Type [Line Items]</t>
        </is>
      </c>
    </row>
    <row r="7">
      <c r="A7" s="4" t="inlineStr">
        <is>
          <t>Leased real estate investments, Carrying Value</t>
        </is>
      </c>
      <c r="B7" s="5" t="n">
        <v>782</v>
      </c>
      <c r="C7" s="5" t="n">
        <v>661</v>
      </c>
    </row>
    <row r="8">
      <c r="A8" s="4" t="inlineStr">
        <is>
          <t>Operating Lease, Lease Income</t>
        </is>
      </c>
      <c r="B8" s="5" t="n">
        <v>73</v>
      </c>
      <c r="C8" s="5" t="n">
        <v>31</v>
      </c>
      <c r="D8" s="6" t="n">
        <v>49</v>
      </c>
    </row>
    <row r="9">
      <c r="A9" s="4" t="inlineStr">
        <is>
          <t>Apartment</t>
        </is>
      </c>
    </row>
    <row r="10">
      <c r="A10" s="3" t="inlineStr">
        <is>
          <t>Schedule of Operating Leases by Property Type [Line Items]</t>
        </is>
      </c>
    </row>
    <row r="11">
      <c r="A11" s="4" t="inlineStr">
        <is>
          <t>Leased real estate investments, Carrying Value</t>
        </is>
      </c>
      <c r="B11" s="5" t="n">
        <v>506</v>
      </c>
      <c r="C11" s="5" t="n">
        <v>516</v>
      </c>
    </row>
    <row r="12">
      <c r="A12" s="4" t="inlineStr">
        <is>
          <t>Operating Lease, Lease Income</t>
        </is>
      </c>
      <c r="B12" s="5" t="n">
        <v>40</v>
      </c>
      <c r="C12" s="5" t="n">
        <v>40</v>
      </c>
      <c r="D12" s="5" t="n">
        <v>3</v>
      </c>
    </row>
    <row r="13">
      <c r="A13" s="4" t="inlineStr">
        <is>
          <t>Retail</t>
        </is>
      </c>
    </row>
    <row r="14">
      <c r="A14" s="3" t="inlineStr">
        <is>
          <t>Schedule of Operating Leases by Property Type [Line Items]</t>
        </is>
      </c>
    </row>
    <row r="15">
      <c r="A15" s="4" t="inlineStr">
        <is>
          <t>Leased real estate investments, Carrying Value</t>
        </is>
      </c>
      <c r="B15" s="5" t="n">
        <v>363</v>
      </c>
      <c r="C15" s="5" t="n">
        <v>498</v>
      </c>
    </row>
    <row r="16">
      <c r="A16" s="4" t="inlineStr">
        <is>
          <t>Operating Lease, Lease Income</t>
        </is>
      </c>
      <c r="B16" s="5" t="n">
        <v>44</v>
      </c>
      <c r="C16" s="5" t="n">
        <v>66</v>
      </c>
      <c r="D16" s="5" t="n">
        <v>70</v>
      </c>
    </row>
    <row r="17">
      <c r="A17" s="4" t="inlineStr">
        <is>
          <t>Industrial</t>
        </is>
      </c>
    </row>
    <row r="18">
      <c r="A18" s="3" t="inlineStr">
        <is>
          <t>Schedule of Operating Leases by Property Type [Line Items]</t>
        </is>
      </c>
    </row>
    <row r="19">
      <c r="A19" s="4" t="inlineStr">
        <is>
          <t>Leased real estate investments, Carrying Value</t>
        </is>
      </c>
      <c r="B19" s="5" t="n">
        <v>260</v>
      </c>
      <c r="C19" s="5" t="n">
        <v>258</v>
      </c>
    </row>
    <row r="20">
      <c r="A20" s="4" t="inlineStr">
        <is>
          <t>Operating Lease, Lease Income</t>
        </is>
      </c>
      <c r="B20" s="5" t="n">
        <v>52</v>
      </c>
      <c r="C20" s="5" t="n">
        <v>50</v>
      </c>
      <c r="D20" s="5" t="n">
        <v>42</v>
      </c>
    </row>
    <row r="21">
      <c r="A21" s="4" t="inlineStr">
        <is>
          <t>Land</t>
        </is>
      </c>
    </row>
    <row r="22">
      <c r="A22" s="3" t="inlineStr">
        <is>
          <t>Schedule of Operating Leases by Property Type [Line Items]</t>
        </is>
      </c>
    </row>
    <row r="23">
      <c r="A23" s="4" t="inlineStr">
        <is>
          <t>Leased real estate investments, Carrying Value</t>
        </is>
      </c>
      <c r="B23" s="5" t="n">
        <v>23</v>
      </c>
      <c r="C23" s="5" t="n">
        <v>23</v>
      </c>
    </row>
    <row r="24">
      <c r="A24" s="4" t="inlineStr">
        <is>
          <t>Operating Lease, Lease Income</t>
        </is>
      </c>
      <c r="B24" s="5" t="n">
        <v>0</v>
      </c>
      <c r="C24" s="5" t="n">
        <v>1</v>
      </c>
      <c r="D24" s="5" t="n">
        <v>0</v>
      </c>
    </row>
    <row r="25">
      <c r="A25" s="4" t="inlineStr">
        <is>
          <t>Other</t>
        </is>
      </c>
    </row>
    <row r="26">
      <c r="A26" s="3" t="inlineStr">
        <is>
          <t>Schedule of Operating Leases by Property Type [Line Items]</t>
        </is>
      </c>
    </row>
    <row r="27">
      <c r="A27" s="4" t="inlineStr">
        <is>
          <t>Leased real estate investments, Carrying Value</t>
        </is>
      </c>
      <c r="B27" s="5" t="n">
        <v>0</v>
      </c>
      <c r="C27" s="5" t="n">
        <v>9</v>
      </c>
    </row>
    <row r="28">
      <c r="A28" s="4" t="inlineStr">
        <is>
          <t>Operating Lease, Lease Income</t>
        </is>
      </c>
      <c r="B28" s="5" t="n">
        <v>0</v>
      </c>
      <c r="C28" s="5" t="n">
        <v>0</v>
      </c>
      <c r="D28" s="5" t="n">
        <v>1</v>
      </c>
    </row>
    <row r="29">
      <c r="A29" s="4" t="inlineStr">
        <is>
          <t>Leased real estate investments</t>
        </is>
      </c>
    </row>
    <row r="30">
      <c r="A30" s="3" t="inlineStr">
        <is>
          <t>Schedule of Operating Leases by Property Type [Line Items]</t>
        </is>
      </c>
    </row>
    <row r="31">
      <c r="A31" s="4" t="inlineStr">
        <is>
          <t>Operating Lease, Lease Income</t>
        </is>
      </c>
      <c r="B31" s="6" t="n">
        <v>209</v>
      </c>
      <c r="C31" s="6" t="n">
        <v>188</v>
      </c>
      <c r="D31" s="6" t="n">
        <v>1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Basis of Presentation and Summary of Significant Accounting Policies</t>
        </is>
      </c>
      <c r="B4" s="4" t="inlineStr">
        <is>
          <t>1. Business, Basis of Presentation and Summary of Significant Accounting Policies Business Metropolitan Life Insurance Company and its subsidiaries (collectively, “MLIC” or the “Company”) is a provider of insurance, annuities, employee benefits and asset management and is organized into two segments: U.S. and MetLife Holdings.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including uncertainties associated with the COVID-19 pandemic.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Metropolitan Life Insurance Company and its subsidiaries, as well as partnerships and joint ventures in which the Company has a controlling financial interest, and variable interest entities (“VIEs”) for which the Company is the primary beneficiary. Intercompany accounts and transactions have been eliminated. Since the Company is a member of a controlled group of affiliated companies, its results may not be indicative of those of a stand-alone entity.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Summary of Significant Accounting Policies The following are the Company’s significant accounting policies with references to notes providing additional information on such policies and critical accounting estimates relating to such policies. Accounting Policy Note Insurance 3 Deferred Policy Acquisition Costs, Value of Business Acquired and Other Intangibles 4 Reinsurance 5 Investments 7 Derivatives 8 Fair Value 9 Employee Benefit Plans 14 Income Tax 15 Litigation Contingencies 16 Insurance 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These assumptions are established at the time the policy is issued and are intended to estimate the experience for the period the policy benefits are payable. Utilizing these assumptions, liabilities are established on a block of business basis. For long-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Other Policy-Related Balances Other policy-related balances include policy and contract claims, premiums received in advance, unearned revenue liabilities, obligations assumed under structured settlement assignments, policyholder dividends due and unpaid, and policyholder dividends left on deposit. The liability for policy and contract claims generally relates to incurred but not reported (“IBNR”) death, disability, and dental claims. In addition, included in other policy-related balances are claims which have been reported but not yet settled for death, disability and dental.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nearned revenue liability relates to universal lif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Recognition of Insurance Revenues and Deposits Premiums related to traditional lif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disability and accident &amp; health contracts are recognized on a pro rata basis over the applicable contract term. Deposits related to universal lif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All revenues and expenses are presented net of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Participating, dividend-paying traditional contracts Actual and expected future gross margins • Fixed and variable universal life contracts Actual and expected future gross profits • Fixed and variable deferred annuity contracts See Note 4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10 to 30 years and such amortization is included in other expenses. Each year, or more frequently if circumstances indicate a possible impairment exists, the Company reviews VODA and VOCRA to determine whether the asset is impair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consistent with credit loss guidance which requires recording an allowance for credit loss (“ACL”).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See “— Investments — Other Invested Assets” for information on funds withheld assets.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Certain assumed GMWBs, GMABs and GMIBs are also accounted for as embedded derivativ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Investments Net Investment Income Net investment income includes primarily interest income, including amortization of premium and accretion of discount, prepayment fees, dividend income, rental income and equity method income and is net of related investment expenses. Net investment income also includes, to a lesser extent, (i) realized gains (losses) on investments sold or disposed and (ii) unrealized gains (losses) recognized in earnings, representing changes in estimated fair value, primarily for fair value option (“FVO”) securities (“FVO Securities”). Net Investment Gains (Losses) Net investment gains (losses) include primarily (i) realized gains (losses) from sales and disposals of investments, which are determined by specific identification, (ii) intent-to-sell impairment losses on fixed maturity securities available-for-sale (“AFS”) and impairment losses on all other asset classes, and to a lesser extent, (iii) recognized gains (losses). Recognized gains (losses) are primarily comprised of the change in the ACL and unrealized gains (losses) for certain investments for which changes in estimated fair value are recognized in earnings. Changes in the ACL includes both (i) provisions for credit loss on fixed maturity securities AFS, mortgage loans and leveraged and direct financing leases and (ii) subsequent changes in the ACL. Unrealized gains (losses), representing changes in estimated fair value recognized in earnings, primarily relate to equity securities and certain other limited partnership interests and real estate joint ventures. Net investment gains (losses) also include non-investment portfolio gains (losses) which do not relate to the performance of the investment portfolio, including gains (losses) from sales and divestitures of businesses and impairment of property, equipment, leasehold improvements and right-of-use (“ROU”) lease assets. Accrued Investment Income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Changes in the estimated fair value of these securities not recognized in earnings representing unrecognized unrealized investment gains (loss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7 “— Fixed Maturity Securities AFS — Methodology for Amortization of Premium and Accretion of Discount on Structured Products.” The amortization of premium and accretion of discount also take into consideration call and maturity dates. Generally, the accrual of income is ceased and accrued investment income that is considered uncollectible is recognized as a charge within net investment gains (losses) when securities are impaired. The Company periodically evaluates these securities for impairment. The assessment of whether impairments have occurred is based on management’s case-by-case evaluation of the underlying reasons for the decline in estimated fair value as described in Note 7 “— Fixed Maturity Securities AFS — Evaluation of Fixed Maturity Securities AFS for Credit Loss.” After adoption of credit loss guidance on January 1, 2020, for securities in an unrealized loss position, a credit loss is recognized in earnings within net investment gains (losses) when it is anticipated that the amortized cost, excluding accrued investment income,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in earnings as a credit loss by establishing an ACL with a corresponding charge recorded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as an unrecognized loss. During the year ended December 31, 2019, prior to the adoption of credit loss guidance on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noncredit loss was recorded in OCI as an unrecognized loss. The credit loss guidance adopted on January 1, 2020, replaced the model for purchased credit impaired (“PCI”) fixed maturity securities AFS and financing receivables and requires the establishment of an ACL at acquisition, which is added to the purchase price to establish the initial amortized cost of the investment and is not recognized in earnings. Mortgage Loans After adoption of credit loss guidance on January 1, 2020, the Company recognizes an ACL in earnings within net investment gains (losses) at time of purchase based on expected lifetime credit loss on financing receivables carried at amortized cost, including, but not limited to, mortgage loans and leveraged and direct financing leases, in an amount that represents the portion of the amortized cost basis of such financing receivables that the Company does not expect to collect, resulting in financing receivables being presented at the net amount expected to be collected. During the year ended December 31, 2019, prior to the adoption of credit loss guidance on January 1, 2020, the Company applied incurred loss guidance where credit loss was recognized in earnings within net investment gains (losses) when incurred (when it was probable, based on current information and events, that all amounts due under the loan agreement would not be collected).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7.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deferred expenses and accretion of discount and deferred fees.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of mortgage loan balances not considered collectible upon the realization of a credit loss, for commercial and agricultural mortgage loans typically through foreclosure or after a decision is made to sell a loan, and for residential mortgage loans, typically after considering the individual consumer’s financial status. The charge-off is recorded in net investment gains (losses), net of amounts recognized in ACL. Cash recoveries on principal amounts previously charged-off are generally reported in net investment gains (losses). Also included in mortgage loans are residential mortgage loans for which the FVO was elected, and which are stated at estimated fair value. Changes in estimated fair value are recognized in net investment income. Mortgage loans that are designated as held-for-sale, are carried at the lower of amortized cost or estimated fair value. Policy Loans Policy loans are stated at unpaid principal balances. Interest income is recogniz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Real Estate Real estate is stated at cost less accumulated depreciation. Depreciation is recognized on a straight-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ponents of Leveraged and Direct Financing Leases) (Details) - USD ($) $ in Millions</t>
        </is>
      </c>
      <c r="B1" s="2" t="inlineStr">
        <is>
          <t>Dec. 31, 2021</t>
        </is>
      </c>
      <c r="C1" s="2" t="inlineStr">
        <is>
          <t>Dec. 31, 2020</t>
        </is>
      </c>
    </row>
    <row r="2">
      <c r="A2" s="3" t="inlineStr">
        <is>
          <t>Real Estate [Line Items]</t>
        </is>
      </c>
    </row>
    <row r="3">
      <c r="A3" s="4" t="inlineStr">
        <is>
          <t>Leveraged Leases, Net Investment in Leveraged Leases Disclosure, Rental Receivables, Net</t>
        </is>
      </c>
      <c r="B3" s="6" t="n">
        <v>542</v>
      </c>
      <c r="C3" s="6" t="n">
        <v>597</v>
      </c>
    </row>
    <row r="4">
      <c r="A4" s="4" t="inlineStr">
        <is>
          <t>Leveraged Leases, Net Investment in Leveraged Leases Disclosure, Residual Value of Leased Assets</t>
        </is>
      </c>
      <c r="B4" s="5" t="n">
        <v>560</v>
      </c>
      <c r="C4" s="5" t="n">
        <v>573</v>
      </c>
    </row>
    <row r="5">
      <c r="A5" s="4" t="inlineStr">
        <is>
          <t>Leveraged Leases, Unearned Income</t>
        </is>
      </c>
      <c r="B5" s="5" t="n">
        <v>-284</v>
      </c>
      <c r="C5" s="5" t="n">
        <v>-318</v>
      </c>
    </row>
    <row r="6">
      <c r="A6" s="4" t="inlineStr">
        <is>
          <t>Investment in Leveraged Leases before ACL</t>
        </is>
      </c>
      <c r="B6" s="5" t="n">
        <v>818</v>
      </c>
      <c r="C6" s="5" t="n">
        <v>852</v>
      </c>
    </row>
    <row r="7">
      <c r="A7" s="4" t="inlineStr">
        <is>
          <t>Net Investment in Lease, Allowance for Credit Loss</t>
        </is>
      </c>
      <c r="B7" s="5" t="n">
        <v>32</v>
      </c>
      <c r="C7" s="5" t="n">
        <v>38</v>
      </c>
    </row>
    <row r="8">
      <c r="A8" s="4" t="inlineStr">
        <is>
          <t>Leveraged Leases, Net Investment in Leveraged Leases Disclosure, Investment in Leveraged Leases, Net</t>
        </is>
      </c>
      <c r="B8" s="5" t="n">
        <v>787</v>
      </c>
      <c r="C8" s="5" t="n">
        <v>816</v>
      </c>
    </row>
    <row r="9">
      <c r="A9" s="4" t="inlineStr">
        <is>
          <t>Direct Financing Lease, Lease Receivable</t>
        </is>
      </c>
      <c r="B9" s="5" t="n">
        <v>141</v>
      </c>
      <c r="C9" s="5" t="n">
        <v>210</v>
      </c>
    </row>
    <row r="10">
      <c r="A10" s="4" t="inlineStr">
        <is>
          <t>Direct Financing Lease, Unguaranteed Residual Asset</t>
        </is>
      </c>
      <c r="B10" s="5" t="n">
        <v>39</v>
      </c>
      <c r="C10" s="5" t="n">
        <v>42</v>
      </c>
    </row>
    <row r="11">
      <c r="A11" s="4" t="inlineStr">
        <is>
          <t>Direct Financing Lease, Deferred Selling Profit</t>
        </is>
      </c>
      <c r="B11" s="5" t="n">
        <v>-42</v>
      </c>
      <c r="C11" s="5" t="n">
        <v>-74</v>
      </c>
    </row>
    <row r="12">
      <c r="A12" s="4" t="inlineStr">
        <is>
          <t>Direct Financing Lease, Net Investment in Lease</t>
        </is>
      </c>
      <c r="B12" s="5" t="n">
        <v>138</v>
      </c>
    </row>
    <row r="13">
      <c r="A13" s="4" t="inlineStr">
        <is>
          <t>Direct Financing Lease, Net Investment in Lease, after Allowance for Credit Loss</t>
        </is>
      </c>
      <c r="B13" s="5" t="n">
        <v>137</v>
      </c>
      <c r="C13" s="5" t="n">
        <v>176</v>
      </c>
    </row>
    <row r="14">
      <c r="A14" s="4" t="inlineStr">
        <is>
          <t>Sales-Type and Direct Financing Leases, Lease Receivable, to be Received, Year One</t>
        </is>
      </c>
      <c r="B14" s="5" t="n">
        <v>18</v>
      </c>
    </row>
    <row r="15">
      <c r="A15" s="4" t="inlineStr">
        <is>
          <t>Sales-Type and Direct Financing Leases, Lease Receivable, to be Received, Year Two</t>
        </is>
      </c>
      <c r="B15" s="5" t="n">
        <v>18</v>
      </c>
    </row>
    <row r="16">
      <c r="A16" s="4" t="inlineStr">
        <is>
          <t>Sales-Type and Direct Financing Leases, Lease Receivable, to be Received, Year Three</t>
        </is>
      </c>
      <c r="B16" s="5" t="n">
        <v>18</v>
      </c>
    </row>
    <row r="17">
      <c r="A17" s="4" t="inlineStr">
        <is>
          <t>Sales-Type and Direct Financing Leases, Lease Receivable, to be Received, Year Four</t>
        </is>
      </c>
      <c r="B17" s="5" t="n">
        <v>18</v>
      </c>
    </row>
    <row r="18">
      <c r="A18" s="4" t="inlineStr">
        <is>
          <t>Sales-Type and Direct Financing Leases, Lease Receivable, to be Received, Year Five</t>
        </is>
      </c>
      <c r="B18" s="5" t="n">
        <v>16</v>
      </c>
    </row>
    <row r="19">
      <c r="A19" s="4" t="inlineStr">
        <is>
          <t>Sales-Type and Direct Financing Leases, Lease Receivable, to be Received, after Year Five</t>
        </is>
      </c>
      <c r="B19" s="5" t="n">
        <v>53</v>
      </c>
    </row>
    <row r="20">
      <c r="A20" s="4" t="inlineStr">
        <is>
          <t>Sales-type and Direct Financing Leases, Lease Receivable, Payments to be Received</t>
        </is>
      </c>
      <c r="B20" s="5" t="n">
        <v>141</v>
      </c>
    </row>
    <row r="21">
      <c r="A21" s="4" t="inlineStr">
        <is>
          <t>Leveraged Leases [Member]</t>
        </is>
      </c>
    </row>
    <row r="22">
      <c r="A22" s="3" t="inlineStr">
        <is>
          <t>Real Estate [Line Items]</t>
        </is>
      </c>
    </row>
    <row r="23">
      <c r="A23" s="4" t="inlineStr">
        <is>
          <t>Investment In Leases</t>
        </is>
      </c>
      <c r="B23" s="5" t="n">
        <v>1102</v>
      </c>
      <c r="C23" s="5" t="n">
        <v>1170</v>
      </c>
    </row>
    <row r="24">
      <c r="A24" s="4" t="inlineStr">
        <is>
          <t>Net Investment in Lease, Allowance for Credit Loss</t>
        </is>
      </c>
      <c r="B24" s="5" t="n">
        <v>31</v>
      </c>
      <c r="C24" s="5" t="n">
        <v>36</v>
      </c>
    </row>
    <row r="25">
      <c r="A25" s="4" t="inlineStr">
        <is>
          <t>Direct Financing Leases [Member]</t>
        </is>
      </c>
    </row>
    <row r="26">
      <c r="A26" s="3" t="inlineStr">
        <is>
          <t>Real Estate [Line Items]</t>
        </is>
      </c>
    </row>
    <row r="27">
      <c r="A27" s="4" t="inlineStr">
        <is>
          <t>Investment In Leases</t>
        </is>
      </c>
      <c r="B27" s="5" t="n">
        <v>180</v>
      </c>
      <c r="C27" s="5" t="n">
        <v>252</v>
      </c>
    </row>
    <row r="28">
      <c r="A28" s="4" t="inlineStr">
        <is>
          <t>Direct Financing Lease, Net Investment in Lease</t>
        </is>
      </c>
      <c r="C28" s="5" t="n">
        <v>178</v>
      </c>
    </row>
    <row r="29">
      <c r="A29" s="4" t="inlineStr">
        <is>
          <t>Direct Financing Lease, Net Investment in Lease, Allowance for Credit Loss</t>
        </is>
      </c>
      <c r="B29" s="6" t="n">
        <v>1</v>
      </c>
      <c r="C29" s="6"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Income on Leveraged and Direct Financing Leases) (Details) - USD ($) $ in Millions</t>
        </is>
      </c>
      <c r="B1" s="2" t="inlineStr">
        <is>
          <t>12 Months Ended</t>
        </is>
      </c>
    </row>
    <row r="2">
      <c r="B2" s="2" t="inlineStr">
        <is>
          <t>Dec. 31, 2021</t>
        </is>
      </c>
      <c r="C2" s="2" t="inlineStr">
        <is>
          <t>Dec. 31, 2020</t>
        </is>
      </c>
      <c r="D2" s="2" t="inlineStr">
        <is>
          <t>Dec. 31, 2019</t>
        </is>
      </c>
    </row>
    <row r="3">
      <c r="A3" s="3" t="inlineStr">
        <is>
          <t>Investments, All Other Investments [Abstract]</t>
        </is>
      </c>
    </row>
    <row r="4">
      <c r="A4" s="4" t="inlineStr">
        <is>
          <t>Leveraged Leases, Income Statement, Income from Leveraged Leases</t>
        </is>
      </c>
      <c r="B4" s="6" t="n">
        <v>34</v>
      </c>
      <c r="C4" s="6" t="n">
        <v>36</v>
      </c>
      <c r="D4" s="6" t="n">
        <v>37</v>
      </c>
    </row>
    <row r="5">
      <c r="A5" s="4" t="inlineStr">
        <is>
          <t>Leveraged Leases, Income Statement, Income Tax Expense on Leveraged Leases</t>
        </is>
      </c>
      <c r="B5" s="5" t="n">
        <v>-7</v>
      </c>
      <c r="C5" s="5" t="n">
        <v>-8</v>
      </c>
      <c r="D5" s="5" t="n">
        <v>-8</v>
      </c>
    </row>
    <row r="6">
      <c r="A6" s="4" t="inlineStr">
        <is>
          <t>Leveraged Leases, Income (Loss)</t>
        </is>
      </c>
      <c r="B6" s="5" t="n">
        <v>27</v>
      </c>
      <c r="C6" s="5" t="n">
        <v>28</v>
      </c>
      <c r="D6" s="5" t="n">
        <v>29</v>
      </c>
    </row>
    <row r="7">
      <c r="A7" s="4" t="inlineStr">
        <is>
          <t>Direct Financing Lease, Lease Income</t>
        </is>
      </c>
      <c r="B7" s="5" t="n">
        <v>11</v>
      </c>
      <c r="C7" s="5" t="n">
        <v>11</v>
      </c>
      <c r="D7" s="5" t="n">
        <v>12</v>
      </c>
    </row>
    <row r="8">
      <c r="A8" s="4" t="inlineStr">
        <is>
          <t>Direct Financing Leases Income Statement Tax Expense on Direct Financing Leases</t>
        </is>
      </c>
      <c r="B8" s="5" t="n">
        <v>-2</v>
      </c>
      <c r="C8" s="5" t="n">
        <v>-2</v>
      </c>
      <c r="D8" s="5" t="n">
        <v>-3</v>
      </c>
    </row>
    <row r="9">
      <c r="A9" s="4" t="inlineStr">
        <is>
          <t>Direct Financing Leases Income Statement Net Income from Direct Financing Leases</t>
        </is>
      </c>
      <c r="B9" s="6" t="n">
        <v>9</v>
      </c>
      <c r="C9" s="6" t="n">
        <v>9</v>
      </c>
      <c r="D9" s="6" t="n">
        <v>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VO Securities and Equity Securities) (Details) - USD ($) $ in Millions</t>
        </is>
      </c>
      <c r="B1" s="2" t="inlineStr">
        <is>
          <t>Dec. 31, 2021</t>
        </is>
      </c>
      <c r="C1" s="2" t="inlineStr">
        <is>
          <t>Dec. 31, 2020</t>
        </is>
      </c>
    </row>
    <row r="2">
      <c r="A2" s="4" t="inlineStr">
        <is>
          <t>FVO Securities</t>
        </is>
      </c>
    </row>
    <row r="3">
      <c r="A3" s="3" t="inlineStr">
        <is>
          <t>Debt and Equity Securities, FV-NI [Line Items]</t>
        </is>
      </c>
    </row>
    <row r="4">
      <c r="A4" s="4" t="inlineStr">
        <is>
          <t>Debt Securities, Trading, and Equity Securities, FV-NI, Cost</t>
        </is>
      </c>
      <c r="B4" s="6" t="n">
        <v>598</v>
      </c>
      <c r="C4" s="6" t="n">
        <v>544</v>
      </c>
    </row>
    <row r="5">
      <c r="A5" s="4" t="inlineStr">
        <is>
          <t>Equity and Trading Securities, FV-NI, Unrealized Gains (Losses)</t>
        </is>
      </c>
      <c r="B5" s="5" t="n">
        <v>250</v>
      </c>
      <c r="C5" s="5" t="n">
        <v>144</v>
      </c>
    </row>
    <row r="6">
      <c r="A6" s="4" t="inlineStr">
        <is>
          <t>Debt Securities, Trading, and Equity Securities, FV-NI</t>
        </is>
      </c>
      <c r="B6" s="5" t="n">
        <v>848</v>
      </c>
      <c r="C6" s="5" t="n">
        <v>688</v>
      </c>
    </row>
    <row r="7">
      <c r="A7" s="4" t="inlineStr">
        <is>
          <t>Common Stock</t>
        </is>
      </c>
    </row>
    <row r="8">
      <c r="A8" s="3" t="inlineStr">
        <is>
          <t>Debt and Equity Securities, FV-NI [Line Items]</t>
        </is>
      </c>
    </row>
    <row r="9">
      <c r="A9" s="4" t="inlineStr">
        <is>
          <t>Equity Securities, FV-NI, Cost</t>
        </is>
      </c>
      <c r="B9" s="5" t="n">
        <v>88</v>
      </c>
      <c r="C9" s="5" t="n">
        <v>291</v>
      </c>
    </row>
    <row r="10">
      <c r="A10" s="4" t="inlineStr">
        <is>
          <t>Equity and Trading Securities, FV-NI, Unrealized Gains (Losses)</t>
        </is>
      </c>
      <c r="B10" s="5" t="n">
        <v>32</v>
      </c>
      <c r="C10" s="5" t="n">
        <v>-73</v>
      </c>
    </row>
    <row r="11">
      <c r="A11" s="4" t="inlineStr">
        <is>
          <t>Equity Securities, FV-NI</t>
        </is>
      </c>
      <c r="B11" s="5" t="n">
        <v>120</v>
      </c>
      <c r="C11" s="5" t="n">
        <v>218</v>
      </c>
    </row>
    <row r="12">
      <c r="A12" s="4" t="inlineStr">
        <is>
          <t>Non-redeemable Preferred Stock</t>
        </is>
      </c>
    </row>
    <row r="13">
      <c r="A13" s="3" t="inlineStr">
        <is>
          <t>Debt and Equity Securities, FV-NI [Line Items]</t>
        </is>
      </c>
    </row>
    <row r="14">
      <c r="A14" s="4" t="inlineStr">
        <is>
          <t>Equity Securities, FV-NI, Cost</t>
        </is>
      </c>
      <c r="B14" s="5" t="n">
        <v>107</v>
      </c>
      <c r="C14" s="5" t="n">
        <v>189</v>
      </c>
    </row>
    <row r="15">
      <c r="A15" s="4" t="inlineStr">
        <is>
          <t>Equity and Trading Securities, FV-NI, Unrealized Gains (Losses)</t>
        </is>
      </c>
      <c r="B15" s="5" t="n">
        <v>-1</v>
      </c>
      <c r="C15" s="5" t="n">
        <v>2</v>
      </c>
    </row>
    <row r="16">
      <c r="A16" s="4" t="inlineStr">
        <is>
          <t>Equity Securities, FV-NI</t>
        </is>
      </c>
      <c r="B16" s="5" t="n">
        <v>106</v>
      </c>
      <c r="C16" s="5" t="n">
        <v>191</v>
      </c>
    </row>
    <row r="17">
      <c r="A17" s="4" t="inlineStr">
        <is>
          <t>Equity securities</t>
        </is>
      </c>
    </row>
    <row r="18">
      <c r="A18" s="3" t="inlineStr">
        <is>
          <t>Debt and Equity Securities, FV-NI [Line Items]</t>
        </is>
      </c>
    </row>
    <row r="19">
      <c r="A19" s="4" t="inlineStr">
        <is>
          <t>Equity Securities, FV-NI, Cost</t>
        </is>
      </c>
      <c r="B19" s="5" t="n">
        <v>195</v>
      </c>
      <c r="C19" s="5" t="n">
        <v>480</v>
      </c>
    </row>
    <row r="20">
      <c r="A20" s="4" t="inlineStr">
        <is>
          <t>Equity and Trading Securities, FV-NI, Unrealized Gains (Losses)</t>
        </is>
      </c>
      <c r="B20" s="5" t="n">
        <v>31</v>
      </c>
      <c r="C20" s="5" t="n">
        <v>-71</v>
      </c>
    </row>
    <row r="21">
      <c r="A21" s="4" t="inlineStr">
        <is>
          <t>Equity Securities, FV-NI</t>
        </is>
      </c>
      <c r="B21" s="6" t="n">
        <v>226</v>
      </c>
      <c r="C21" s="6" t="n">
        <v>4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Investment Gains Losses) (Details) - USD ($) $ in Millions</t>
        </is>
      </c>
      <c r="B1" s="2" t="inlineStr">
        <is>
          <t>Dec. 31, 2021</t>
        </is>
      </c>
      <c r="C1" s="2" t="inlineStr">
        <is>
          <t>Dec. 31, 2020</t>
        </is>
      </c>
      <c r="D1" s="2" t="inlineStr">
        <is>
          <t>Dec. 31, 2019</t>
        </is>
      </c>
    </row>
    <row r="2">
      <c r="A2" s="3" t="inlineStr">
        <is>
          <t>Components of net unrealized investment gains (losses) included in accumulated other comprehensive income</t>
        </is>
      </c>
    </row>
    <row r="3">
      <c r="A3" s="4" t="inlineStr">
        <is>
          <t>Fixed maturity securities AFS</t>
        </is>
      </c>
      <c r="B3" s="6" t="n">
        <v>17586</v>
      </c>
      <c r="C3" s="6" t="n">
        <v>24954</v>
      </c>
      <c r="D3" s="6" t="n">
        <v>15177</v>
      </c>
    </row>
    <row r="4">
      <c r="A4" s="4" t="inlineStr">
        <is>
          <t>Derivatives</t>
        </is>
      </c>
      <c r="B4" s="5" t="n">
        <v>2370</v>
      </c>
      <c r="C4" s="5" t="n">
        <v>2259</v>
      </c>
      <c r="D4" s="5" t="n">
        <v>2043</v>
      </c>
    </row>
    <row r="5">
      <c r="A5" s="4" t="inlineStr">
        <is>
          <t>Other</t>
        </is>
      </c>
      <c r="B5" s="5" t="n">
        <v>377</v>
      </c>
      <c r="C5" s="5" t="n">
        <v>235</v>
      </c>
      <c r="D5" s="5" t="n">
        <v>210</v>
      </c>
    </row>
    <row r="6">
      <c r="A6" s="4" t="inlineStr">
        <is>
          <t>Subtotal</t>
        </is>
      </c>
      <c r="B6" s="5" t="n">
        <v>20333</v>
      </c>
      <c r="C6" s="5" t="n">
        <v>27448</v>
      </c>
      <c r="D6" s="5" t="n">
        <v>17430</v>
      </c>
    </row>
    <row r="7">
      <c r="A7" s="4" t="inlineStr">
        <is>
          <t>Policyholder liabilities</t>
        </is>
      </c>
      <c r="B7" s="5" t="n">
        <v>-5962</v>
      </c>
      <c r="C7" s="5" t="n">
        <v>-10572</v>
      </c>
      <c r="D7" s="5" t="n">
        <v>-3141</v>
      </c>
    </row>
    <row r="8">
      <c r="A8" s="4" t="inlineStr">
        <is>
          <t>DAC, VOBA and DSI</t>
        </is>
      </c>
      <c r="B8" s="5" t="n">
        <v>-1357</v>
      </c>
      <c r="C8" s="5" t="n">
        <v>-1511</v>
      </c>
      <c r="D8" s="5" t="n">
        <v>-1051</v>
      </c>
    </row>
    <row r="9">
      <c r="A9" s="4" t="inlineStr">
        <is>
          <t>Subtotal</t>
        </is>
      </c>
      <c r="B9" s="5" t="n">
        <v>-7319</v>
      </c>
      <c r="C9" s="5" t="n">
        <v>-12083</v>
      </c>
      <c r="D9" s="5" t="n">
        <v>-4192</v>
      </c>
    </row>
    <row r="10">
      <c r="A10" s="4" t="inlineStr">
        <is>
          <t>Deferred income tax benefit (expense)</t>
        </is>
      </c>
      <c r="B10" s="5" t="n">
        <v>-2657</v>
      </c>
      <c r="C10" s="5" t="n">
        <v>-3190</v>
      </c>
      <c r="D10" s="5" t="n">
        <v>-2742</v>
      </c>
    </row>
    <row r="11">
      <c r="A11" s="4" t="inlineStr">
        <is>
          <t>Net unrealized investment gains (losses)</t>
        </is>
      </c>
      <c r="B11" s="6" t="n">
        <v>10357</v>
      </c>
      <c r="C11" s="6" t="n">
        <v>12175</v>
      </c>
      <c r="D11" s="6" t="n">
        <v>104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Net Unrealized Investment Gains Losses) (Details) - USD ($) $ in Millions</t>
        </is>
      </c>
      <c r="B1" s="2" t="inlineStr">
        <is>
          <t>12 Months Ended</t>
        </is>
      </c>
    </row>
    <row r="2">
      <c r="B2" s="2" t="inlineStr">
        <is>
          <t>Dec. 31, 2021</t>
        </is>
      </c>
      <c r="C2" s="2" t="inlineStr">
        <is>
          <t>Dec. 31, 2020</t>
        </is>
      </c>
      <c r="D2" s="2" t="inlineStr">
        <is>
          <t>Dec. 31, 2019</t>
        </is>
      </c>
    </row>
    <row r="3">
      <c r="A3" s="3" t="inlineStr">
        <is>
          <t>Changes In Net Unrealized Investment Gains Losses Included In Accumulated Other Comprehensive Loss [Abstract]</t>
        </is>
      </c>
    </row>
    <row r="4">
      <c r="A4" s="4" t="inlineStr">
        <is>
          <t>Balance at January 1,</t>
        </is>
      </c>
      <c r="B4" s="6" t="n">
        <v>12175</v>
      </c>
      <c r="C4" s="6" t="n">
        <v>10496</v>
      </c>
      <c r="D4" s="6" t="n">
        <v>3897</v>
      </c>
    </row>
    <row r="5">
      <c r="A5" s="4" t="inlineStr">
        <is>
          <t>Cumulative effects of changes in accounting principles, net of income tax</t>
        </is>
      </c>
      <c r="B5" s="5" t="n">
        <v>0</v>
      </c>
      <c r="C5" s="5" t="n">
        <v>0</v>
      </c>
      <c r="D5" s="5" t="n">
        <v>17</v>
      </c>
    </row>
    <row r="6">
      <c r="A6" s="4" t="inlineStr">
        <is>
          <t>Unrealized investment gains (losses) during the year</t>
        </is>
      </c>
      <c r="B6" s="5" t="n">
        <v>-7115</v>
      </c>
      <c r="C6" s="5" t="n">
        <v>10018</v>
      </c>
      <c r="D6" s="5" t="n">
        <v>11520</v>
      </c>
    </row>
    <row r="7">
      <c r="A7" s="3" t="inlineStr">
        <is>
          <t>Unrealized investment gains (losses) relating to:</t>
        </is>
      </c>
    </row>
    <row r="8">
      <c r="A8" s="4" t="inlineStr">
        <is>
          <t>Policyholder liabilities</t>
        </is>
      </c>
      <c r="B8" s="5" t="n">
        <v>4610</v>
      </c>
      <c r="C8" s="5" t="n">
        <v>-7431</v>
      </c>
      <c r="D8" s="5" t="n">
        <v>-2708</v>
      </c>
    </row>
    <row r="9">
      <c r="A9" s="4" t="inlineStr">
        <is>
          <t>DAC, VOBA and DSI</t>
        </is>
      </c>
      <c r="B9" s="5" t="n">
        <v>154</v>
      </c>
      <c r="C9" s="5" t="n">
        <v>-460</v>
      </c>
      <c r="D9" s="5" t="n">
        <v>-480</v>
      </c>
    </row>
    <row r="10">
      <c r="A10" s="4" t="inlineStr">
        <is>
          <t>Deferred income tax benefit (expense)</t>
        </is>
      </c>
      <c r="B10" s="5" t="n">
        <v>533</v>
      </c>
      <c r="C10" s="5" t="n">
        <v>-448</v>
      </c>
      <c r="D10" s="5" t="n">
        <v>-1750</v>
      </c>
    </row>
    <row r="11">
      <c r="A11" s="4" t="inlineStr">
        <is>
          <t>Balance at December 31,</t>
        </is>
      </c>
      <c r="B11" s="5" t="n">
        <v>10357</v>
      </c>
      <c r="C11" s="5" t="n">
        <v>12175</v>
      </c>
      <c r="D11" s="5" t="n">
        <v>10496</v>
      </c>
    </row>
    <row r="12">
      <c r="A12" s="4" t="inlineStr">
        <is>
          <t>Change in net unrealized investment gains (losses)</t>
        </is>
      </c>
      <c r="B12" s="6" t="n">
        <v>-1818</v>
      </c>
      <c r="C12" s="6" t="n">
        <v>1679</v>
      </c>
      <c r="D12" s="6" t="n">
        <v>65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Dec. 31, 2021</t>
        </is>
      </c>
      <c r="C1" s="2" t="inlineStr">
        <is>
          <t>Dec. 31, 2020</t>
        </is>
      </c>
    </row>
    <row r="2">
      <c r="A2" s="3" t="inlineStr">
        <is>
          <t>Securities Financing Transaction [Line Items]</t>
        </is>
      </c>
    </row>
    <row r="3">
      <c r="A3" s="4" t="inlineStr">
        <is>
          <t>Cash collateral on deposit from counterparties</t>
        </is>
      </c>
      <c r="B3" s="6" t="n">
        <v>14977</v>
      </c>
      <c r="C3" s="6" t="n">
        <v>13566</v>
      </c>
    </row>
    <row r="4">
      <c r="A4" s="4" t="inlineStr">
        <is>
          <t>Securities Lending Reinvestment Portfolio Estimated Fair Value</t>
        </is>
      </c>
      <c r="B4" s="5" t="n">
        <v>15116</v>
      </c>
      <c r="C4" s="5" t="n">
        <v>13739</v>
      </c>
    </row>
    <row r="5">
      <c r="A5" s="4" t="inlineStr">
        <is>
          <t>Estimated fair value</t>
        </is>
      </c>
    </row>
    <row r="6">
      <c r="A6" s="3" t="inlineStr">
        <is>
          <t>Securities Financing Transaction [Line Items]</t>
        </is>
      </c>
    </row>
    <row r="7">
      <c r="A7" s="4" t="inlineStr">
        <is>
          <t>Securities loaned</t>
        </is>
      </c>
      <c r="B7" s="5" t="n">
        <v>14689</v>
      </c>
      <c r="C7" s="5" t="n">
        <v>13289</v>
      </c>
    </row>
    <row r="8">
      <c r="A8" s="4" t="inlineStr">
        <is>
          <t>Repurchase Agreements</t>
        </is>
      </c>
    </row>
    <row r="9">
      <c r="A9" s="3" t="inlineStr">
        <is>
          <t>Securities Financing Transaction [Line Items]</t>
        </is>
      </c>
    </row>
    <row r="10">
      <c r="A10" s="4" t="inlineStr">
        <is>
          <t>Cash collateral on deposit from counterparties</t>
        </is>
      </c>
      <c r="B10" s="5" t="n">
        <v>3325</v>
      </c>
      <c r="C10" s="5" t="n">
        <v>3210</v>
      </c>
    </row>
    <row r="11">
      <c r="A11" s="4" t="inlineStr">
        <is>
          <t>Securities Lending Reinvestment Portfolio Estimated Fair Value</t>
        </is>
      </c>
      <c r="B11" s="5" t="n">
        <v>3357</v>
      </c>
      <c r="C11" s="5" t="n">
        <v>3251</v>
      </c>
    </row>
    <row r="12">
      <c r="A12" s="4" t="inlineStr">
        <is>
          <t>Repurchase Agreements | Estimated fair value</t>
        </is>
      </c>
    </row>
    <row r="13">
      <c r="A13" s="3" t="inlineStr">
        <is>
          <t>Securities Financing Transaction [Line Items]</t>
        </is>
      </c>
    </row>
    <row r="14">
      <c r="A14" s="4" t="inlineStr">
        <is>
          <t>Securities Sold under Agreements to Repurchase</t>
        </is>
      </c>
      <c r="B14" s="6" t="n">
        <v>3416</v>
      </c>
      <c r="C14" s="6" t="n">
        <v>32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Dec. 31, 2021</t>
        </is>
      </c>
      <c r="C1" s="2" t="inlineStr">
        <is>
          <t>Dec. 31, 2020</t>
        </is>
      </c>
    </row>
    <row r="2">
      <c r="A2" s="3" t="inlineStr">
        <is>
          <t>Securities Financing Transaction [Line Items]</t>
        </is>
      </c>
    </row>
    <row r="3">
      <c r="A3" s="4" t="inlineStr">
        <is>
          <t>Cash collateral on deposit from counterparties</t>
        </is>
      </c>
      <c r="B3" s="6" t="n">
        <v>14977</v>
      </c>
      <c r="C3" s="6" t="n">
        <v>13566</v>
      </c>
    </row>
    <row r="4">
      <c r="A4" s="4" t="inlineStr">
        <is>
          <t>Repurchase Agreements</t>
        </is>
      </c>
    </row>
    <row r="5">
      <c r="A5" s="3" t="inlineStr">
        <is>
          <t>Securities Financing Transaction [Line Items]</t>
        </is>
      </c>
    </row>
    <row r="6">
      <c r="A6" s="4" t="inlineStr">
        <is>
          <t>Cash collateral on deposit from counterparties</t>
        </is>
      </c>
      <c r="B6" s="5" t="n">
        <v>3325</v>
      </c>
      <c r="C6" s="5" t="n">
        <v>3210</v>
      </c>
    </row>
    <row r="7">
      <c r="A7" s="4" t="inlineStr">
        <is>
          <t>U.S. government and agency</t>
        </is>
      </c>
    </row>
    <row r="8">
      <c r="A8" s="3" t="inlineStr">
        <is>
          <t>Securities Financing Transaction [Line Items]</t>
        </is>
      </c>
    </row>
    <row r="9">
      <c r="A9" s="4" t="inlineStr">
        <is>
          <t>Cash collateral on deposit from counterparties</t>
        </is>
      </c>
      <c r="B9" s="5" t="n">
        <v>14977</v>
      </c>
      <c r="C9" s="5" t="n">
        <v>13566</v>
      </c>
    </row>
    <row r="10">
      <c r="A10" s="4" t="inlineStr">
        <is>
          <t>U.S. government and agency | Open (1)</t>
        </is>
      </c>
    </row>
    <row r="11">
      <c r="A11" s="3" t="inlineStr">
        <is>
          <t>Securities Financing Transaction [Line Items]</t>
        </is>
      </c>
    </row>
    <row r="12">
      <c r="A12" s="4" t="inlineStr">
        <is>
          <t>Cash collateral on deposit from counterparties</t>
        </is>
      </c>
      <c r="B12" s="5" t="n">
        <v>3996</v>
      </c>
      <c r="C12" s="5" t="n">
        <v>1705</v>
      </c>
    </row>
    <row r="13">
      <c r="A13" s="4" t="inlineStr">
        <is>
          <t>U.S. government and agency | 1 Month or Less</t>
        </is>
      </c>
    </row>
    <row r="14">
      <c r="A14" s="3" t="inlineStr">
        <is>
          <t>Securities Financing Transaction [Line Items]</t>
        </is>
      </c>
    </row>
    <row r="15">
      <c r="A15" s="4" t="inlineStr">
        <is>
          <t>Cash collateral on deposit from counterparties</t>
        </is>
      </c>
      <c r="B15" s="5" t="n">
        <v>5279</v>
      </c>
      <c r="C15" s="5" t="n">
        <v>8768</v>
      </c>
    </row>
    <row r="16">
      <c r="A16" s="4" t="inlineStr">
        <is>
          <t>U.S. government and agency | Over 1 Month to 6 Months</t>
        </is>
      </c>
    </row>
    <row r="17">
      <c r="A17" s="3" t="inlineStr">
        <is>
          <t>Securities Financing Transaction [Line Items]</t>
        </is>
      </c>
    </row>
    <row r="18">
      <c r="A18" s="4" t="inlineStr">
        <is>
          <t>Cash collateral on deposit from counterparties</t>
        </is>
      </c>
      <c r="B18" s="5" t="n">
        <v>5702</v>
      </c>
      <c r="C18" s="5" t="n">
        <v>3093</v>
      </c>
    </row>
    <row r="19">
      <c r="A19" s="4" t="inlineStr">
        <is>
          <t>U.S. government and agency | Over 6 Months to 1 Year</t>
        </is>
      </c>
    </row>
    <row r="20">
      <c r="A20" s="3" t="inlineStr">
        <is>
          <t>Securities Financing Transaction [Line Items]</t>
        </is>
      </c>
    </row>
    <row r="21">
      <c r="A21" s="4" t="inlineStr">
        <is>
          <t>Cash collateral on deposit from counterparties</t>
        </is>
      </c>
      <c r="B21" s="5" t="n">
        <v>0</v>
      </c>
      <c r="C21" s="5" t="n">
        <v>0</v>
      </c>
    </row>
    <row r="22">
      <c r="A22" s="4" t="inlineStr">
        <is>
          <t>U.S. government and agency | Repurchase Agreements</t>
        </is>
      </c>
    </row>
    <row r="23">
      <c r="A23" s="3" t="inlineStr">
        <is>
          <t>Securities Financing Transaction [Line Items]</t>
        </is>
      </c>
    </row>
    <row r="24">
      <c r="A24" s="4" t="inlineStr">
        <is>
          <t>Cash collateral on deposit from counterparties</t>
        </is>
      </c>
      <c r="B24" s="5" t="n">
        <v>3325</v>
      </c>
      <c r="C24" s="5" t="n">
        <v>3210</v>
      </c>
    </row>
    <row r="25">
      <c r="A25" s="4" t="inlineStr">
        <is>
          <t>U.S. government and agency | Repurchase Agreements | Open (1)</t>
        </is>
      </c>
    </row>
    <row r="26">
      <c r="A26" s="3" t="inlineStr">
        <is>
          <t>Securities Financing Transaction [Line Items]</t>
        </is>
      </c>
    </row>
    <row r="27">
      <c r="A27" s="4" t="inlineStr">
        <is>
          <t>Cash collateral on deposit from counterparties</t>
        </is>
      </c>
      <c r="B27" s="5" t="n">
        <v>0</v>
      </c>
      <c r="C27" s="5" t="n">
        <v>0</v>
      </c>
    </row>
    <row r="28">
      <c r="A28" s="4" t="inlineStr">
        <is>
          <t>U.S. government and agency | Repurchase Agreements | 1 Month or Less</t>
        </is>
      </c>
    </row>
    <row r="29">
      <c r="A29" s="3" t="inlineStr">
        <is>
          <t>Securities Financing Transaction [Line Items]</t>
        </is>
      </c>
    </row>
    <row r="30">
      <c r="A30" s="4" t="inlineStr">
        <is>
          <t>Cash collateral on deposit from counterparties</t>
        </is>
      </c>
      <c r="B30" s="5" t="n">
        <v>3325</v>
      </c>
      <c r="C30" s="5" t="n">
        <v>3210</v>
      </c>
    </row>
    <row r="31">
      <c r="A31" s="4" t="inlineStr">
        <is>
          <t>U.S. government and agency | Repurchase Agreements | Over 1 Month to 6 Months</t>
        </is>
      </c>
    </row>
    <row r="32">
      <c r="A32" s="3" t="inlineStr">
        <is>
          <t>Securities Financing Transaction [Line Items]</t>
        </is>
      </c>
    </row>
    <row r="33">
      <c r="A33" s="4" t="inlineStr">
        <is>
          <t>Cash collateral on deposit from counterparties</t>
        </is>
      </c>
      <c r="B33" s="5" t="n">
        <v>0</v>
      </c>
      <c r="C33" s="5" t="n">
        <v>0</v>
      </c>
    </row>
    <row r="34">
      <c r="A34" s="4" t="inlineStr">
        <is>
          <t>U.S. government and agency | Repurchase Agreements | Over 6 Months to 1 Year</t>
        </is>
      </c>
    </row>
    <row r="35">
      <c r="A35" s="3" t="inlineStr">
        <is>
          <t>Securities Financing Transaction [Line Items]</t>
        </is>
      </c>
    </row>
    <row r="36">
      <c r="A36" s="4" t="inlineStr">
        <is>
          <t>Cash collateral on deposit from counterparties</t>
        </is>
      </c>
      <c r="B36" s="6" t="n">
        <v>0</v>
      </c>
      <c r="C3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Details) - USD ($) $ in Millions</t>
        </is>
      </c>
      <c r="B1" s="2" t="inlineStr">
        <is>
          <t>Dec. 31, 2021</t>
        </is>
      </c>
      <c r="C1" s="2" t="inlineStr">
        <is>
          <t>Dec. 31, 2020</t>
        </is>
      </c>
    </row>
    <row r="2">
      <c r="A2" s="3" t="inlineStr">
        <is>
          <t>Investments, Debt and Equity Securities [Abstract]</t>
        </is>
      </c>
    </row>
    <row r="3">
      <c r="A3" s="4" t="inlineStr">
        <is>
          <t>Invested assets on deposit (regulatory deposits)</t>
        </is>
      </c>
      <c r="B3" s="6" t="n">
        <v>118</v>
      </c>
      <c r="C3" s="6" t="n">
        <v>123</v>
      </c>
    </row>
    <row r="4">
      <c r="A4" s="4" t="inlineStr">
        <is>
          <t>Invested assets pledged as collateral (1)</t>
        </is>
      </c>
      <c r="B4" s="5" t="n">
        <v>20390</v>
      </c>
      <c r="C4" s="5" t="n">
        <v>22405</v>
      </c>
    </row>
    <row r="5">
      <c r="A5" s="4" t="inlineStr">
        <is>
          <t>Total invested assets on deposit and pledged as collateral</t>
        </is>
      </c>
      <c r="B5" s="6" t="n">
        <v>20508</v>
      </c>
      <c r="C5" s="6" t="n">
        <v>225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Dec. 31, 2021</t>
        </is>
      </c>
      <c r="C1" s="2" t="inlineStr">
        <is>
          <t>Dec. 31, 2020</t>
        </is>
      </c>
    </row>
    <row r="2">
      <c r="A2" s="3" t="inlineStr">
        <is>
          <t>Variable Interest Entity [Line Items]</t>
        </is>
      </c>
    </row>
    <row r="3">
      <c r="A3" s="4" t="inlineStr">
        <is>
          <t>Assets</t>
        </is>
      </c>
      <c r="B3" s="6" t="n">
        <v>446557</v>
      </c>
      <c r="C3" s="6" t="n">
        <v>457607</v>
      </c>
    </row>
    <row r="4">
      <c r="A4" s="4" t="inlineStr">
        <is>
          <t>Liabilities</t>
        </is>
      </c>
      <c r="B4" s="5" t="n">
        <v>413129</v>
      </c>
      <c r="C4" s="5" t="n">
        <v>422749</v>
      </c>
    </row>
    <row r="5">
      <c r="A5" s="4" t="inlineStr">
        <is>
          <t>Consolidated Entities [Member] | Variable interest entities</t>
        </is>
      </c>
    </row>
    <row r="6">
      <c r="A6" s="3" t="inlineStr">
        <is>
          <t>Variable Interest Entity [Line Items]</t>
        </is>
      </c>
    </row>
    <row r="7">
      <c r="A7" s="4" t="inlineStr">
        <is>
          <t>Assets</t>
        </is>
      </c>
      <c r="B7" s="5" t="n">
        <v>1500</v>
      </c>
      <c r="C7" s="5" t="n">
        <v>1727</v>
      </c>
    </row>
    <row r="8">
      <c r="A8" s="4" t="inlineStr">
        <is>
          <t>Liabilities</t>
        </is>
      </c>
      <c r="B8" s="5" t="n">
        <v>0</v>
      </c>
      <c r="C8" s="5" t="n">
        <v>5</v>
      </c>
    </row>
    <row r="9">
      <c r="A9" s="4" t="inlineStr">
        <is>
          <t>Real estate joint ventures | Variable interest entities | Affiliated Entity [Member]</t>
        </is>
      </c>
    </row>
    <row r="10">
      <c r="A10" s="3" t="inlineStr">
        <is>
          <t>Variable Interest Entity [Line Items]</t>
        </is>
      </c>
    </row>
    <row r="11">
      <c r="A11" s="4" t="inlineStr">
        <is>
          <t>Assets</t>
        </is>
      </c>
      <c r="B11" s="5" t="n">
        <v>112</v>
      </c>
      <c r="C11" s="5" t="n">
        <v>130</v>
      </c>
    </row>
    <row r="12">
      <c r="A12" s="4" t="inlineStr">
        <is>
          <t>Real estate joint ventures | Variable interest entities | Parent [Member]</t>
        </is>
      </c>
    </row>
    <row r="13">
      <c r="A13" s="3" t="inlineStr">
        <is>
          <t>Variable Interest Entity [Line Items]</t>
        </is>
      </c>
    </row>
    <row r="14">
      <c r="A14" s="4" t="inlineStr">
        <is>
          <t>Assets</t>
        </is>
      </c>
      <c r="B14" s="5" t="n">
        <v>1000</v>
      </c>
      <c r="C14" s="5" t="n">
        <v>1300</v>
      </c>
    </row>
    <row r="15">
      <c r="A15" s="4" t="inlineStr">
        <is>
          <t>Real estate joint ventures | Consolidated Entities [Member] | Variable interest entities</t>
        </is>
      </c>
    </row>
    <row r="16">
      <c r="A16" s="3" t="inlineStr">
        <is>
          <t>Variable Interest Entity [Line Items]</t>
        </is>
      </c>
    </row>
    <row r="17">
      <c r="A17" s="4" t="inlineStr">
        <is>
          <t>Assets</t>
        </is>
      </c>
      <c r="B17" s="5" t="n">
        <v>1094</v>
      </c>
      <c r="C17" s="5" t="n">
        <v>1435</v>
      </c>
    </row>
    <row r="18">
      <c r="A18" s="4" t="inlineStr">
        <is>
          <t>Liabilities</t>
        </is>
      </c>
      <c r="B18" s="5" t="n">
        <v>0</v>
      </c>
      <c r="C18" s="5" t="n">
        <v>0</v>
      </c>
    </row>
    <row r="19">
      <c r="A19" s="4" t="inlineStr">
        <is>
          <t>Mortgage loans | Variable interest entities | Affiliated Entity [Member]</t>
        </is>
      </c>
    </row>
    <row r="20">
      <c r="A20" s="3" t="inlineStr">
        <is>
          <t>Variable Interest Entity [Line Items]</t>
        </is>
      </c>
    </row>
    <row r="21">
      <c r="A21" s="4" t="inlineStr">
        <is>
          <t>Assets</t>
        </is>
      </c>
      <c r="B21" s="5" t="n">
        <v>39</v>
      </c>
      <c r="C21" s="5" t="n">
        <v>37</v>
      </c>
    </row>
    <row r="22">
      <c r="A22" s="4" t="inlineStr">
        <is>
          <t>Mortgage loans | Variable interest entities | Parent [Member]</t>
        </is>
      </c>
    </row>
    <row r="23">
      <c r="A23" s="3" t="inlineStr">
        <is>
          <t>Variable Interest Entity [Line Items]</t>
        </is>
      </c>
    </row>
    <row r="24">
      <c r="A24" s="4" t="inlineStr">
        <is>
          <t>Assets</t>
        </is>
      </c>
      <c r="B24" s="5" t="n">
        <v>187</v>
      </c>
      <c r="C24" s="5" t="n">
        <v>164</v>
      </c>
    </row>
    <row r="25">
      <c r="A25" s="4" t="inlineStr">
        <is>
          <t>Mortgage loans | Consolidated Entities [Member] | Variable interest entities</t>
        </is>
      </c>
    </row>
    <row r="26">
      <c r="A26" s="3" t="inlineStr">
        <is>
          <t>Variable Interest Entity [Line Items]</t>
        </is>
      </c>
    </row>
    <row r="27">
      <c r="A27" s="4" t="inlineStr">
        <is>
          <t>Assets</t>
        </is>
      </c>
      <c r="B27" s="5" t="n">
        <v>226</v>
      </c>
      <c r="C27" s="5" t="n">
        <v>201</v>
      </c>
    </row>
    <row r="28">
      <c r="A28" s="4" t="inlineStr">
        <is>
          <t>Liabilities</t>
        </is>
      </c>
      <c r="B28" s="5" t="n">
        <v>0</v>
      </c>
      <c r="C28" s="5" t="n">
        <v>0</v>
      </c>
    </row>
    <row r="29">
      <c r="A29" s="4" t="inlineStr">
        <is>
          <t>Other Investments | Consolidated Entities [Member] | Variable interest entities</t>
        </is>
      </c>
    </row>
    <row r="30">
      <c r="A30" s="3" t="inlineStr">
        <is>
          <t>Variable Interest Entity [Line Items]</t>
        </is>
      </c>
    </row>
    <row r="31">
      <c r="A31" s="4" t="inlineStr">
        <is>
          <t>Assets</t>
        </is>
      </c>
      <c r="B31" s="5" t="n">
        <v>101</v>
      </c>
      <c r="C31" s="5" t="n">
        <v>4</v>
      </c>
    </row>
    <row r="32">
      <c r="A32" s="4" t="inlineStr">
        <is>
          <t>Liabilities</t>
        </is>
      </c>
      <c r="B32" s="5" t="n">
        <v>0</v>
      </c>
      <c r="C32" s="5" t="n">
        <v>5</v>
      </c>
    </row>
    <row r="33">
      <c r="A33" s="4" t="inlineStr">
        <is>
          <t>Renewable energy partnership | Consolidated Entities [Member] | Variable interest entities</t>
        </is>
      </c>
    </row>
    <row r="34">
      <c r="A34" s="3" t="inlineStr">
        <is>
          <t>Variable Interest Entity [Line Items]</t>
        </is>
      </c>
    </row>
    <row r="35">
      <c r="A35" s="4" t="inlineStr">
        <is>
          <t>Assets</t>
        </is>
      </c>
      <c r="B35" s="5" t="n">
        <v>79</v>
      </c>
      <c r="C35" s="5" t="n">
        <v>87</v>
      </c>
    </row>
    <row r="36">
      <c r="A36" s="4" t="inlineStr">
        <is>
          <t>Liabilities</t>
        </is>
      </c>
      <c r="B36" s="6" t="n">
        <v>0</v>
      </c>
      <c r="C36"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Dec. 31, 2021</t>
        </is>
      </c>
      <c r="C1" s="2" t="inlineStr">
        <is>
          <t>Dec. 31, 2020</t>
        </is>
      </c>
    </row>
    <row r="2">
      <c r="A2" s="3" t="inlineStr">
        <is>
          <t>Variable Interest Entity [Line Items]</t>
        </is>
      </c>
    </row>
    <row r="3">
      <c r="A3" s="4" t="inlineStr">
        <is>
          <t>Assets</t>
        </is>
      </c>
      <c r="B3" s="6" t="n">
        <v>446557</v>
      </c>
      <c r="C3" s="6" t="n">
        <v>457607</v>
      </c>
    </row>
    <row r="4">
      <c r="A4" s="4" t="inlineStr">
        <is>
          <t>Tax Credits Guaranteed By Third Parties Amount That Reduces Maximum Exposure To Loss Related To Other Invested Assets</t>
        </is>
      </c>
      <c r="B4" s="5" t="n">
        <v>5</v>
      </c>
      <c r="C4" s="5" t="n">
        <v>3</v>
      </c>
    </row>
    <row r="5">
      <c r="A5" s="4" t="inlineStr">
        <is>
          <t>Variable Interest Entity, Not Primary Beneficiary</t>
        </is>
      </c>
    </row>
    <row r="6">
      <c r="A6" s="3" t="inlineStr">
        <is>
          <t>Variable Interest Entity [Line Items]</t>
        </is>
      </c>
    </row>
    <row r="7">
      <c r="A7" s="4" t="inlineStr">
        <is>
          <t>Assets</t>
        </is>
      </c>
      <c r="B7" s="5" t="n">
        <v>53360</v>
      </c>
      <c r="C7" s="5" t="n">
        <v>50409</v>
      </c>
    </row>
    <row r="8">
      <c r="A8" s="4" t="inlineStr">
        <is>
          <t>Maximum Exposure to Loss</t>
        </is>
      </c>
      <c r="B8" s="5" t="n">
        <v>56625</v>
      </c>
      <c r="C8" s="5" t="n">
        <v>53835</v>
      </c>
    </row>
    <row r="9">
      <c r="A9" s="4" t="inlineStr">
        <is>
          <t>Variable Interest Entity, Not Primary Beneficiary | Fixed Maturity Securities</t>
        </is>
      </c>
    </row>
    <row r="10">
      <c r="A10" s="3" t="inlineStr">
        <is>
          <t>Variable Interest Entity [Line Items]</t>
        </is>
      </c>
    </row>
    <row r="11">
      <c r="A11" s="4" t="inlineStr">
        <is>
          <t>Assets</t>
        </is>
      </c>
      <c r="B11" s="5" t="n">
        <v>43653</v>
      </c>
      <c r="C11" s="5" t="n">
        <v>43708</v>
      </c>
    </row>
    <row r="12">
      <c r="A12" s="4" t="inlineStr">
        <is>
          <t>Maximum Exposure to Loss</t>
        </is>
      </c>
      <c r="B12" s="5" t="n">
        <v>43653</v>
      </c>
      <c r="C12" s="5" t="n">
        <v>43708</v>
      </c>
    </row>
    <row r="13">
      <c r="A13" s="4" t="inlineStr">
        <is>
          <t>Variable Interest Entity, Not Primary Beneficiary | Other limited partnership interests</t>
        </is>
      </c>
    </row>
    <row r="14">
      <c r="A14" s="3" t="inlineStr">
        <is>
          <t>Variable Interest Entity [Line Items]</t>
        </is>
      </c>
    </row>
    <row r="15">
      <c r="A15" s="4" t="inlineStr">
        <is>
          <t>Assets</t>
        </is>
      </c>
      <c r="B15" s="5" t="n">
        <v>8005</v>
      </c>
      <c r="C15" s="5" t="n">
        <v>5247</v>
      </c>
    </row>
    <row r="16">
      <c r="A16" s="4" t="inlineStr">
        <is>
          <t>Maximum Exposure to Loss</t>
        </is>
      </c>
      <c r="B16" s="5" t="n">
        <v>11057</v>
      </c>
      <c r="C16" s="5" t="n">
        <v>8589</v>
      </c>
    </row>
    <row r="17">
      <c r="A17" s="4" t="inlineStr">
        <is>
          <t>Variable Interest Entity, Not Primary Beneficiary | Other invested assets</t>
        </is>
      </c>
    </row>
    <row r="18">
      <c r="A18" s="3" t="inlineStr">
        <is>
          <t>Variable Interest Entity [Line Items]</t>
        </is>
      </c>
    </row>
    <row r="19">
      <c r="A19" s="4" t="inlineStr">
        <is>
          <t>Assets</t>
        </is>
      </c>
      <c r="B19" s="5" t="n">
        <v>1605</v>
      </c>
      <c r="C19" s="5" t="n">
        <v>1436</v>
      </c>
    </row>
    <row r="20">
      <c r="A20" s="4" t="inlineStr">
        <is>
          <t>Maximum Exposure to Loss</t>
        </is>
      </c>
      <c r="B20" s="5" t="n">
        <v>1815</v>
      </c>
      <c r="C20" s="5" t="n">
        <v>1517</v>
      </c>
    </row>
    <row r="21">
      <c r="A21" s="4" t="inlineStr">
        <is>
          <t>Variable Interest Entity, Not Primary Beneficiary | Real estate joint ventures</t>
        </is>
      </c>
    </row>
    <row r="22">
      <c r="A22" s="3" t="inlineStr">
        <is>
          <t>Variable Interest Entity [Line Items]</t>
        </is>
      </c>
    </row>
    <row r="23">
      <c r="A23" s="4" t="inlineStr">
        <is>
          <t>Assets</t>
        </is>
      </c>
      <c r="B23" s="5" t="n">
        <v>97</v>
      </c>
      <c r="C23" s="5" t="n">
        <v>18</v>
      </c>
    </row>
    <row r="24">
      <c r="A24" s="4" t="inlineStr">
        <is>
          <t>Maximum Exposure to Loss</t>
        </is>
      </c>
      <c r="B24" s="6" t="n">
        <v>100</v>
      </c>
      <c r="C24" s="6" t="n">
        <v>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2:26:31Z</dcterms:created>
  <dcterms:modified xmlns:dcterms="http://purl.org/dc/terms/" xmlns:xsi="http://www.w3.org/2001/XMLSchema-instance" xsi:type="dcterms:W3CDTF">2022-03-07T22:26:31Z</dcterms:modified>
</cp:coreProperties>
</file>